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MAA Consolidated Balance Sheets" sheetId="2" r:id="rId2"/>
    <s:sheet name="MAALP Consolidated Balance Shee" sheetId="3" r:id="rId3"/>
    <s:sheet name="Consolidated Balance Sheets (Pa" sheetId="4" r:id="rId4"/>
    <s:sheet name="Consolidated Statements of Oper" sheetId="5" r:id="rId5"/>
    <s:sheet name="Consolidated Statements of Comp" sheetId="6" r:id="rId6"/>
    <s:sheet name="Consolidated Statements of Equi" sheetId="7" r:id="rId7"/>
    <s:sheet name="Consolidated Statements of Equ8" sheetId="8" r:id="rId8"/>
    <s:sheet name="Consolidated Statements of Cash" sheetId="9" r:id="rId9"/>
    <s:sheet name="Organization and Summary of Sig" sheetId="10" r:id="rId10"/>
    <s:sheet name="Business Combinations" sheetId="11" r:id="rId11"/>
    <s:sheet name="Earnings Per Common Share of MA" sheetId="12" r:id="rId12"/>
    <s:sheet name="Earnings Per OP Unit of MAALP" sheetId="13" r:id="rId13"/>
    <s:sheet name="Stock Based Compensation" sheetId="14" r:id="rId14"/>
    <s:sheet name="Borrowings" sheetId="15" r:id="rId15"/>
    <s:sheet name="Derivatives and Hedging Activit" sheetId="16" r:id="rId16"/>
    <s:sheet name="Fair Value Disclosure of Financ" sheetId="17" r:id="rId17"/>
    <s:sheet name="Income Taxes" sheetId="18" r:id="rId18"/>
    <s:sheet name="Partners' Capital of MAA LP" sheetId="19" r:id="rId19"/>
    <s:sheet name="Employee Benefit Plans" sheetId="20" r:id="rId20"/>
    <s:sheet name="Legal Proceedings" sheetId="21" r:id="rId21"/>
    <s:sheet name="Related Party Transactions" sheetId="22" r:id="rId22"/>
    <s:sheet name="Earnings from Discontinued Oper" sheetId="23" r:id="rId23"/>
    <s:sheet name="Segment Information" sheetId="24" r:id="rId24"/>
    <s:sheet name="Real Estate Acquisitions and Di" sheetId="25" r:id="rId25"/>
    <s:sheet name="Subsequent Events" sheetId="26" r:id="rId26"/>
    <s:sheet name="Selected Quarterly Financial In" sheetId="27" r:id="rId27"/>
    <s:sheet name="Schedule III Real Estate and Ac" sheetId="28" r:id="rId28"/>
    <s:sheet name="Activity for Real Estate Invest" sheetId="29" r:id="rId29"/>
    <s:sheet name="Organization and Summary of S30" sheetId="30" r:id="rId30"/>
    <s:sheet name="Business Combinations (Tables)" sheetId="31" r:id="rId31"/>
    <s:sheet name="Earnings Per Common Share of 32" sheetId="32" r:id="rId32"/>
    <s:sheet name="Earnings Per OP Unit of MAALP (" sheetId="33" r:id="rId33"/>
    <s:sheet name="Stock Based Compensation (Table" sheetId="34" r:id="rId34"/>
    <s:sheet name="Borrowings (Tables)" sheetId="35" r:id="rId35"/>
    <s:sheet name="Derivatives and Hedging Activ36" sheetId="36" r:id="rId36"/>
    <s:sheet name="Fair Value Disclosure of Fina37" sheetId="37" r:id="rId37"/>
    <s:sheet name="Income Taxes (Tables)" sheetId="38" r:id="rId38"/>
    <s:sheet name="Earnings from Discontinued Op39" sheetId="39" r:id="rId39"/>
    <s:sheet name="Segment Information (Tables)" sheetId="40" r:id="rId40"/>
    <s:sheet name="Real Estate Acquisitions and 41" sheetId="41" r:id="rId41"/>
    <s:sheet name="Selected Quarterly Financial 42" sheetId="42" r:id="rId42"/>
    <s:sheet name="Organization and Summary of S43" sheetId="43" r:id="rId43"/>
    <s:sheet name="Business Combinations (Unaudite" sheetId="44" r:id="rId44"/>
    <s:sheet name="Business Combinations (Textual)" sheetId="45" r:id="rId45"/>
    <s:sheet name="Earnings Per Common Share of 46" sheetId="46" r:id="rId46"/>
    <s:sheet name="Earnings Per OP Unit of MAALP47" sheetId="47" r:id="rId47"/>
    <s:sheet name="Stock Based Compensation Textua" sheetId="48" r:id="rId48"/>
    <s:sheet name="Stock Based Compensation Key As" sheetId="49" r:id="rId49"/>
    <s:sheet name="Stock Based Compensation Status" sheetId="50" r:id="rId50"/>
    <s:sheet name="Stock Based Compensation Key 51" sheetId="51" r:id="rId51"/>
    <s:sheet name="Stock Based Compensation Stat52" sheetId="52" r:id="rId52"/>
    <s:sheet name="Borrowings (Indebtedness) (Deta" sheetId="53" r:id="rId53"/>
    <s:sheet name="Borrowings (Interest Rate Range" sheetId="54" r:id="rId54"/>
    <s:sheet name="Borrowings (Scheduled Principal" sheetId="55" r:id="rId55"/>
    <s:sheet name="Borrowings (Textual) (Details)" sheetId="56" r:id="rId56"/>
    <s:sheet name="Borrowings Debt Instrument (Det" sheetId="57" r:id="rId57"/>
    <s:sheet name="Borrowings Indentures Covenant " sheetId="58" r:id="rId58"/>
    <s:sheet name="Derivatives and Hedging Activ59" sheetId="59" r:id="rId59"/>
    <s:sheet name="Derivatives and Hedging Activ60" sheetId="60" r:id="rId60"/>
    <s:sheet name="Derivatives and Hedging Activ61" sheetId="61" r:id="rId61"/>
    <s:sheet name="Derivatives and Hedging Activ62" sheetId="62" r:id="rId62"/>
    <s:sheet name="Derivatives and Hedging Activ63" sheetId="63" r:id="rId63"/>
    <s:sheet name="Fair Value Disclosure of Fina64" sheetId="64" r:id="rId64"/>
    <s:sheet name="Fair Value Disclosure of Fina65" sheetId="65" r:id="rId65"/>
    <s:sheet name="Income Taxes (Taxability of Cas" sheetId="66" r:id="rId66"/>
    <s:sheet name="Income Taxes (Textual) (Details" sheetId="67" r:id="rId67"/>
    <s:sheet name="Income Taxes Deferred Tax Asset" sheetId="68" r:id="rId68"/>
    <s:sheet name="Income Taxes Reconciliation of " sheetId="69" r:id="rId69"/>
    <s:sheet name="Shareholder's Equity (Details)" sheetId="70" r:id="rId70"/>
    <s:sheet name="Partners' Capital of MAA LP (De" sheetId="71" r:id="rId71"/>
    <s:sheet name="Employee Benefit Plans (Details" sheetId="72" r:id="rId72"/>
    <s:sheet name="Legal Proceedings (Details)" sheetId="73" r:id="rId73"/>
    <s:sheet name="Related Party Transactions (Det" sheetId="74" r:id="rId74"/>
    <s:sheet name="Earnings from Discontinued Op75" sheetId="75" r:id="rId75"/>
    <s:sheet name="Earnings from Discontinued Op76" sheetId="76" r:id="rId76"/>
    <s:sheet name="Segment Information (Textual) (" sheetId="77" r:id="rId77"/>
    <s:sheet name="Segment Information (Revenues a" sheetId="78" r:id="rId78"/>
    <s:sheet name="Segment Information (Assets for" sheetId="79" r:id="rId79"/>
    <s:sheet name="Real Estate Acquisitions and 80" sheetId="80" r:id="rId80"/>
    <s:sheet name="Subsequent Events (Details)" sheetId="81" r:id="rId81"/>
    <s:sheet name="Selected Quarterly Financial 82" sheetId="82" r:id="rId82"/>
    <s:sheet name="Schedule III Real Estate and 83" sheetId="83" r:id="rId83"/>
    <s:sheet name="Schedule III Real Estate and 84" sheetId="84" r:id="rId84"/>
    <s:sheet name="Activity for Real Estate Inve85" sheetId="85" r:id="rId85"/>
  </s:sheets>
  <s:definedNames/>
  <s:calcPr calcId="124519" calcMode="auto" fullCalcOnLoad="1"/>
</s:workbook>
</file>

<file path=xl/sharedStrings.xml><?xml version="1.0" encoding="utf-8"?>
<sst xmlns="http://schemas.openxmlformats.org/spreadsheetml/2006/main" uniqueCount="2623">
  <si>
    <t>Document and Entity Information - USD ($)</t>
  </si>
  <si>
    <t>12 Months Ended</t>
  </si>
  <si>
    <t>Dec. 31, 2015</t>
  </si>
  <si>
    <t>Feb. 19, 2016</t>
  </si>
  <si>
    <t>Jun. 30, 2015</t>
  </si>
  <si>
    <t>Document Information [Line Items]</t>
  </si>
  <si>
    <t>Document Fiscal Year Focus</t>
  </si>
  <si>
    <t>Document Fiscal Period Focus</t>
  </si>
  <si>
    <t>FY</t>
  </si>
  <si>
    <t>Trading Symbol</t>
  </si>
  <si>
    <t>MAA</t>
  </si>
  <si>
    <t>Amendment Flag</t>
  </si>
  <si>
    <t>false</t>
  </si>
  <si>
    <t>Entity Registrant Name</t>
  </si>
  <si>
    <t>MID AMERICA APARTMENT COMMUNITIES INC</t>
  </si>
  <si>
    <t>Entity Central Index Key</t>
  </si>
  <si>
    <t>Current Fiscal Year End Date</t>
  </si>
  <si>
    <t>--12-31</t>
  </si>
  <si>
    <t>Entity Filer Category</t>
  </si>
  <si>
    <t>Large Accelerated Filer</t>
  </si>
  <si>
    <t>Document Type</t>
  </si>
  <si>
    <t>10-K</t>
  </si>
  <si>
    <t>Document Period End Date</t>
  </si>
  <si>
    <t>Dec. 31,
		2015</t>
  </si>
  <si>
    <t>Entity Common Stock, Shares Outstanding</t>
  </si>
  <si>
    <t>Entity Well-known Seasoned Issuer</t>
  </si>
  <si>
    <t>Yes</t>
  </si>
  <si>
    <t>Entity Voluntary Filers</t>
  </si>
  <si>
    <t>No</t>
  </si>
  <si>
    <t>Entity Current Reporting Status</t>
  </si>
  <si>
    <t>Entity Public Float</t>
  </si>
  <si>
    <t>Limited Partner [Member]</t>
  </si>
  <si>
    <t>MID-AMERICA APARTMENTS, L.P.</t>
  </si>
  <si>
    <t>Non-accelerated Filer</t>
  </si>
  <si>
    <t>MAA Consolidated Balance Sheets - USD ($)</t>
  </si>
  <si>
    <t>Dec. 31, 2014</t>
  </si>
  <si>
    <t>Parent Company [Member]</t>
  </si>
  <si>
    <t>Assets:</t>
  </si>
  <si>
    <t>Land</t>
  </si>
  <si>
    <t>Buildings and improvements</t>
  </si>
  <si>
    <t>Furniture, fixtures and equipment</t>
  </si>
  <si>
    <t>Development and capital improvements in progress</t>
  </si>
  <si>
    <t>Real estate investment property, at cost</t>
  </si>
  <si>
    <t>Less accumulated depreciation</t>
  </si>
  <si>
    <t>Real Estate Investment Property, Net</t>
  </si>
  <si>
    <t>Undeveloped land</t>
  </si>
  <si>
    <t>Corporate properties, net</t>
  </si>
  <si>
    <t>Investments in real estate joint ventures</t>
  </si>
  <si>
    <t>Real estate assets, net</t>
  </si>
  <si>
    <t>Cash and cash equivalents</t>
  </si>
  <si>
    <t>Restricted cash</t>
  </si>
  <si>
    <t>Deferred financing costs, net</t>
  </si>
  <si>
    <t>Other assets</t>
  </si>
  <si>
    <t>Goodwill</t>
  </si>
  <si>
    <t>Total assets</t>
  </si>
  <si>
    <t>Liabilities:</t>
  </si>
  <si>
    <t>Secured notes payable</t>
  </si>
  <si>
    <t>Unsecured notes payable</t>
  </si>
  <si>
    <t>Accounts payable</t>
  </si>
  <si>
    <t>Fair market value of interest rate swaps</t>
  </si>
  <si>
    <t>Accrued expenses and other liabilities</t>
  </si>
  <si>
    <t>Security deposits</t>
  </si>
  <si>
    <t>Total liabilities</t>
  </si>
  <si>
    <t>Redeemable stock</t>
  </si>
  <si>
    <t>Shareholders' equity</t>
  </si>
  <si>
    <t>Common stock, $0.01 par value per share, 100,000,000 shares authorized; 75,408,571 and 75,267,675 shares issued and outstanding at December 31, 2015 and December 31, 2014, respectively</t>
  </si>
  <si>
    <t>Additional paid-in capital</t>
  </si>
  <si>
    <t>Accumulated distributions in excess of net income</t>
  </si>
  <si>
    <t>Accumulated other comprehensive (loss) income</t>
  </si>
  <si>
    <t>Total MAA shareholders' equity</t>
  </si>
  <si>
    <t>Noncontrolling interest</t>
  </si>
  <si>
    <t>Total equity</t>
  </si>
  <si>
    <t>Total liabilities and equity</t>
  </si>
  <si>
    <t>Redeemable stock, shares/units issued and outstanding</t>
  </si>
  <si>
    <t>Secured Debt [Member]</t>
  </si>
  <si>
    <t>Unamortized Debt Issuance Expense</t>
  </si>
  <si>
    <t>Unsecured Debt</t>
  </si>
  <si>
    <t>MAALP Consolidated Balance Sheets - Limited Partner [Member] - USD ($)</t>
  </si>
  <si>
    <t>Due to general partner</t>
  </si>
  <si>
    <t>Redeemable units</t>
  </si>
  <si>
    <t>Capital [Abstract]</t>
  </si>
  <si>
    <t>General Partner: 75,267,675 OP Units outstanding at December 31, 2014 and 74,830,726 OP Units outstanding at December 31, 2013</t>
  </si>
  <si>
    <t>Limited Partners: 4,191,152 OP Units outstanding at December 31, 2014 and 4,227,384 OP Units outstanding at December 31, 2013</t>
  </si>
  <si>
    <t>Total capital</t>
  </si>
  <si>
    <t>Liabilities and capital</t>
  </si>
  <si>
    <t>Consolidated Balance Sheets (Parenthetical) - $ / shares</t>
  </si>
  <si>
    <t>Common stock, shares outstanding</t>
  </si>
  <si>
    <t>General partners' capital account, units outstanding</t>
  </si>
  <si>
    <t>Limited partners' capital account, units outstanding</t>
  </si>
  <si>
    <t>Common stock, par value per share</t>
  </si>
  <si>
    <t>Common stock, shares authorized</t>
  </si>
  <si>
    <t>Common stock, shares issued</t>
  </si>
  <si>
    <t>Consolidated Statements of Operations - USD ($)</t>
  </si>
  <si>
    <t>Dec. 31, 2013</t>
  </si>
  <si>
    <t>Operating revenues:</t>
  </si>
  <si>
    <t>Rental revenues</t>
  </si>
  <si>
    <t>Other property revenues</t>
  </si>
  <si>
    <t>Total property revenues</t>
  </si>
  <si>
    <t>Management fee income</t>
  </si>
  <si>
    <t>Total operating revenues</t>
  </si>
  <si>
    <t>Property operating expenses:</t>
  </si>
  <si>
    <t>Personnel</t>
  </si>
  <si>
    <t>Building repairs and maintenance</t>
  </si>
  <si>
    <t>Real estate taxes and insurance</t>
  </si>
  <si>
    <t>Utilities</t>
  </si>
  <si>
    <t>Landscaping</t>
  </si>
  <si>
    <t>Other operating</t>
  </si>
  <si>
    <t>Depreciation and amortization</t>
  </si>
  <si>
    <t>Total property operating expenses</t>
  </si>
  <si>
    <t>Acquisition expense</t>
  </si>
  <si>
    <t>Property management expenses</t>
  </si>
  <si>
    <t>General and administrative expenses</t>
  </si>
  <si>
    <t>Merger related expenses</t>
  </si>
  <si>
    <t>Integration related expenses</t>
  </si>
  <si>
    <t>Income from continuing operations before non-operating items</t>
  </si>
  <si>
    <t>Interest and other non-property income</t>
  </si>
  <si>
    <t>Interest expense</t>
  </si>
  <si>
    <t>Loss on debt extinguishment</t>
  </si>
  <si>
    <t>Net casualty gain (loss) after insurance and other settlement proceeds</t>
  </si>
  <si>
    <t>Gain on sale of depreciable real estate assets excluded from discontinued operations</t>
  </si>
  <si>
    <t>Gain on sale of non-depreciable real estate assets</t>
  </si>
  <si>
    <t>Income before income tax expense</t>
  </si>
  <si>
    <t>Income tax expense</t>
  </si>
  <si>
    <t>Income from continuing operations before joint venture activity</t>
  </si>
  <si>
    <t>Gain (loss) from real estate joint ventures</t>
  </si>
  <si>
    <t>Income from continuing operations</t>
  </si>
  <si>
    <t>Discontinued operations:</t>
  </si>
  <si>
    <t>(Loss) income from discontinued operations before gain on sale</t>
  </si>
  <si>
    <t>Gain Loss From Insurance Settlement And Other, Discontinued Operations</t>
  </si>
  <si>
    <t>Gain on sale of discontinued operations</t>
  </si>
  <si>
    <t>Consolidated net income</t>
  </si>
  <si>
    <t>Net income attributable to noncontrolling interests</t>
  </si>
  <si>
    <t>Net income available for MAA common shareholders</t>
  </si>
  <si>
    <t>Earnings per common share - basic:</t>
  </si>
  <si>
    <t>Income from continuing operations available for common shareholders (dollars per share)</t>
  </si>
  <si>
    <t>Discontinued property operations (dollars per share)</t>
  </si>
  <si>
    <t>Net income available for common shareholders (dollars per share)</t>
  </si>
  <si>
    <t>Earnings per share - diluted:</t>
  </si>
  <si>
    <t>Net income available to common shareholders (dollars per share)</t>
  </si>
  <si>
    <t>Net income available for Mid-America Apartments, L.P. common unitholders</t>
  </si>
  <si>
    <t>Consolidated Statements of Comprehensive Income - USD ($) $ in Thousands</t>
  </si>
  <si>
    <t>Unrealized (loss) gain from the effective portion of derivative instruments</t>
  </si>
  <si>
    <t>Other Comprehensive Income (Loss), Reclassification Adjustment from AOCI on Derivatives, Net of Tax</t>
  </si>
  <si>
    <t>Total Comprehensive Income</t>
  </si>
  <si>
    <t>Less: comprehensive income attributable to noncontrolling interest</t>
  </si>
  <si>
    <t>Comprehensive income attributable to MAA</t>
  </si>
  <si>
    <t>Comprehensive income attributable to Mid-America Apartments, L.P.</t>
  </si>
  <si>
    <t>Consolidated Statements of Equity - USD ($) shares in Thousands</t>
  </si>
  <si>
    <t>Total</t>
  </si>
  <si>
    <t>Limited Partners' Capital Account [Member]</t>
  </si>
  <si>
    <t>General Partners' Capital Account [Member]</t>
  </si>
  <si>
    <t>Accumulated Other Comprehensive Income (Loss) [Member]</t>
  </si>
  <si>
    <t>Common Stock</t>
  </si>
  <si>
    <t>Additional Paid-in Capital</t>
  </si>
  <si>
    <t>Accumulated Distributions in Excess of Net Income</t>
  </si>
  <si>
    <t>Noncontrolling Interest</t>
  </si>
  <si>
    <t>Stockholders' Equity, Total [Member]</t>
  </si>
  <si>
    <t>Parent Company [Member]Common Stock</t>
  </si>
  <si>
    <t>Parent Company [Member]Additional Paid-in Capital</t>
  </si>
  <si>
    <t>Parent Company [Member]Accumulated Distributions in Excess of Net Income</t>
  </si>
  <si>
    <t>Parent Company [Member]Accumulated Other Comprehensive Income (Loss) [Member]</t>
  </si>
  <si>
    <t>Parent Company [Member]Noncontrolling Interest</t>
  </si>
  <si>
    <t>Parent Company [Member]Stockholders' Equity, Total [Member]</t>
  </si>
  <si>
    <t>Parent Company [Member]Redeemable Stock</t>
  </si>
  <si>
    <t>Limited Partner [Member]Limited Partners' Capital Account [Member]</t>
  </si>
  <si>
    <t>Limited Partner [Member]General Partners' Capital Account [Member]</t>
  </si>
  <si>
    <t>Limited Partner [Member]Accumulated Other Comprehensive Income (Loss) [Member]</t>
  </si>
  <si>
    <t>Limited Partner [Member]Total Partnership Capital [Member]</t>
  </si>
  <si>
    <t>Limited Partner [Member]Redeemable Stock</t>
  </si>
  <si>
    <t>Shares, Outstanding at Dec. 31, 2012</t>
  </si>
  <si>
    <t>Common stock shares issued (shares)</t>
  </si>
  <si>
    <t>Common stock repurchased and retired (shares)</t>
  </si>
  <si>
    <t>Share-based Compensation Arrangement by Share-based Payment Award, Options, Exercises in Period</t>
  </si>
  <si>
    <t>Stock Issued During Period, Shares, Conversion of Units</t>
  </si>
  <si>
    <t>Shares, Outstanding at Dec. 31, 2013</t>
  </si>
  <si>
    <t>Stockholders' Equity, Including Portion Attributable to Noncontrolling Interest at Dec. 31, 2012</t>
  </si>
  <si>
    <t>Net Income Attributable to Parent</t>
  </si>
  <si>
    <t>Net Income Attributable to Noncontrolling Interest</t>
  </si>
  <si>
    <t>Net income</t>
  </si>
  <si>
    <t>Other comprehensive income - derivative instruments (cash flow hedges)</t>
  </si>
  <si>
    <t>Issuance and registration of common shares</t>
  </si>
  <si>
    <t>Shares repurchased and retired</t>
  </si>
  <si>
    <t>Exercise of stock options</t>
  </si>
  <si>
    <t>Shares issued in exchange for units</t>
  </si>
  <si>
    <t>Notes To Financial Statements [Abstract]</t>
  </si>
  <si>
    <t>Redeemable stock fair market value</t>
  </si>
  <si>
    <t>Correction of classification of equity accounts (Note 1)</t>
  </si>
  <si>
    <t>Adjustment for Noncontrolling Interest Ownership in operating partnership</t>
  </si>
  <si>
    <t>Amortization of unearned compensation</t>
  </si>
  <si>
    <t>Dividends on common stock</t>
  </si>
  <si>
    <t>Dividends on noncontrolling interest units</t>
  </si>
  <si>
    <t>Stockholders' Equity, Including Portion Attributable to Noncontrolling Interest at Dec. 31, 2013</t>
  </si>
  <si>
    <t>Redeemable stock at Dec. 31, 2012</t>
  </si>
  <si>
    <t>Redeemable stock at Dec. 31, 2013</t>
  </si>
  <si>
    <t>Partners' Capital at Dec. 31, 2012</t>
  </si>
  <si>
    <t>Net Income (Loss) Allocated to Limited Partners</t>
  </si>
  <si>
    <t>Net Income (Loss) Allocated to General Partners</t>
  </si>
  <si>
    <t>Issuance of units</t>
  </si>
  <si>
    <t>Units repurchased and retired</t>
  </si>
  <si>
    <t>Exercise of unit options</t>
  </si>
  <si>
    <t>General partnership units issued in exchange for limited partnership units</t>
  </si>
  <si>
    <t>Distributions</t>
  </si>
  <si>
    <t>Partners' Capital at Dec. 31, 2013</t>
  </si>
  <si>
    <t>Shares, Outstanding at Dec. 31, 2014</t>
  </si>
  <si>
    <t xml:space="preserve"> </t>
  </si>
  <si>
    <t>Stock Issued in Exchange for Redeemable Stock</t>
  </si>
  <si>
    <t>Stockholders' Equity, Including Portion Attributable to Noncontrolling Interest at Dec. 31, 2014</t>
  </si>
  <si>
    <t>Redeemable stock at Dec. 31, 2014</t>
  </si>
  <si>
    <t>Partnership units issued in exchange for redeemable units</t>
  </si>
  <si>
    <t>Partners' Capital at Dec. 31, 2014</t>
  </si>
  <si>
    <t>Shares, Outstanding at Dec. 31, 2015</t>
  </si>
  <si>
    <t>SHAREHOLDER’S EQUITY</t>
  </si>
  <si>
    <t>SHAREHOLDERS' EQUITY OF MAA On December 31, 2015 , 75,408,571 shares of common stock of MAA and 4,162,996 partnership units in the Operating Partnership were issued and outstanding, representing a total of 79,571,567 shares and units. At December 31, 2014 , 75,267,675 shares of common stock of MAA and 4,191,152 partnership units in the Operating Partnership were outstanding, representing a total of 79,458,827 shares and units. There were 58,112 outstanding options as of December 31, 2015 compared to 74,454 outstanding options as of December 31, 2014 . During the year ended December 31, 2015 , 11,914 shares of our common stock were acquired from employees to satisfy minimum tax withholding obligations that arose upon vesting of restricted stock granted pursuant to approved plans. During the year ended December 31, 2014 , 9,270 shares were acquired for these purposes. Noncontrolling Interest Noncontrolling interest in the accompanying Consolidated Financial Statements relates to the limited partnership interest in the Operating Partnership owned by the holders of the Class A limited partner units of the Operating Partnership, or Class A Units. MAA is the sole general partner of the Operating Partnership and holds all of the outstanding Class B general partner units of the Operating Partnership, or Class B Units. Net income is allocated to MAA and the noncontrolling interest based on their respective ownership percentages of the Operating Partnership. Issuance of additional Class A Units or Class B Units changes the ownership percentage of both the noncontrolling interest and MAA. The issuance of Class B Units generally occurs when MAA issues common stock and the issuance proceeds are contributed to the Operating Partnership in exchange for Class B Units equal to the number of shares of common stock issued. At each reporting period, the allocation between total MAA shareholders’ equity and Noncontrolling interest is adjusted to account for the change in the respective percentage ownership of the underlying equity of the Operating Partnership. MAA’s Board of Directors established economic rights in respect to each Class A Unit that were equivalent to the economic rights in respect to each share of MAA common stock. The holders of Class A Units may redeem each of their units in exchange for one share of common stock in MAA or cash, at the option of MAA. At December 31, 2015 , a total of 4,162,996 Class A Units were outstanding and redeemable to MAA by the holders of the units for 4,162,996 shares of MAA common stock or approximately $378.0 million , based on the closing price of MAA’s common stock on December 31, 2015 of $90.81 per share, at MAA’s option. At December 31, 2014 , a total of 4,191,152 Class A Units were outstanding and redeemable to MAA by the holders of the units for 4,191,152 shares of MAA common stock or approximately $313.0 million , based on the closing price of MAA’s common stock on December 31, 2014 of $74.68 per share, at MAA’s option. The Operating Partnership pays the same per unit distribution in respect to the Class A Units as the per share distribution MAA pays in respect to the common stock. Operating Partnership net income for 2015 , 2014 and 2013 was allocated approximately 5.2% , 5.3% and 4.6% , respectively, to holders of Class A Units and 94.8% , 94.7% and 95.4% , respectively, to MAA as the holder of all Class B Units. Direct Stock Purchase and Distribution Reinvestment Plan MAA has a Dividend and Distribution Reinvestment and Share Purchase Plan, or DRSPP, pursuant to which MAA’s shareholders have the ability to reinvest all or part of their distributions from MAA’s stock and holders of Class A Units have the ability to reinvest all or part of their distributions from MAALP into MAA’s common stock. The DRSPP also provides the opportunity to make optional cash investments in MAA's common stock of at least $250 , but not more than $5,000 in any given month, free of brokerage commissions and charges. MAA, in its absolute discretion, may grant waivers to allow for optional cash payments in excess of $5,000 . To fulfill its obligations under the DRSPP, MAA may either issue additional shares of common stock or repurchase common stock in the open market. MAA has registered with the SEC the offer and sale of up to 9,600,000 shares of common stock pursuant to the DRSPP. MAA may elect to sell shares under the DRSPP at up to a 5% discount. Shares of common stock totaling 8,562 in 2015 , 9,055 in 2014 , and 10,924 in 2013 were acquired by shareholders under the DRSPP. MAA did not offer a discount for optional cash purchases in 2015 , 2014 or 2013 . At the Market Offering On December 9, 2015, we entered into distribution agreements with J.P. Morgan Securities, LLC, BMO Capital Markets Corp. and KeyBanc Capital Markets Inc. to sell up to an aggregate of 4.0 million shares of common stock, from time-to-time in at-the-market offerings or negotiated transactions through controlled equity offering programs, or ATMs. As of December 31, 2015 , there were 4.0 million shares remaining under the ATM program. During the years ended December 31, 2015 and 2014 , MAA did not sell any shares of common stock under its ATMs. As of December 31, 2015, there were 4.0 million shares available for issuance under MAA's ATMs. Stock Repurchase Plan In 1999, MAA’s Board of Directors approved a stock repurchase plan to acquire up to a total of 4.0 million shares of MAA’s common stock. As of December 8, 2015, MAA had repurchased and retired approximately 1.9 million shares of common stock for a cost of approximately $42.0 million at an average price per common share of $22.54 . No shares were repurchased in 2002 through 2015 under the plan. On December 8, 2015, MAA's Board of Directors authorized us to repurchase up to 4.0 million shares of MAA common stock, which represented approximately 5.3% of MAA's common stock outstanding at the time of such authorization. This December 2015 authorization replaced and superseded the 1999 plan, under which approximately 2.1 million shares remained at the time of the December 2015 authorization. No shares were repurchased from December 8, 2015 through December 31, 2015 under the current authorization. Exercise of Stock Options During the years ended December 31, 2015 , 2014 , and 2013 we issued 7,342 shares, 270,459 shares, and 110,715 shares, respectively, related to the exercise of stock options. These exercises resulted in proceeds of $0.4 million , $12.2 million , and $6.2 million respectively.</t>
  </si>
  <si>
    <t>Stockholders' Equity, Including Portion Attributable to Noncontrolling Interest at Dec. 31, 2015</t>
  </si>
  <si>
    <t>Redeemable stock at Dec. 31, 2015</t>
  </si>
  <si>
    <t>Partners' Capital at Dec. 31, 2015</t>
  </si>
  <si>
    <t>Consolidated Statements of Equity (Parenthetical) - $ / shares</t>
  </si>
  <si>
    <t>Common Stock, Dividends, Per Share, Declared</t>
  </si>
  <si>
    <t>Distribution Made to Limited Partner, Distributions Declared, Per Unit</t>
  </si>
  <si>
    <t>Consolidated Statements of Cash Flows $ in Thousands</t>
  </si>
  <si>
    <t>Dec. 31, 2015USD ($)</t>
  </si>
  <si>
    <t>Dec. 31, 2014USD ($)</t>
  </si>
  <si>
    <t>Dec. 31, 2013USD ($)</t>
  </si>
  <si>
    <t>Cash flows from operating activities:</t>
  </si>
  <si>
    <t>Adjustments to reconcile net income to net cash provided by operating activities:</t>
  </si>
  <si>
    <t>Retail revenue accretion</t>
  </si>
  <si>
    <t>Stock compensation expense</t>
  </si>
  <si>
    <t>Redeemable stock issued</t>
  </si>
  <si>
    <t>Amortization of debt premium</t>
  </si>
  <si>
    <t>(Gain) loss from investments in real estate joint ventures</t>
  </si>
  <si>
    <t>Derivative interest (credit) expense</t>
  </si>
  <si>
    <t>Settlement of forward swaps</t>
  </si>
  <si>
    <t>Net casualty (gain) loss and other settlement proceeds</t>
  </si>
  <si>
    <t>Changes in assets and liabilities:</t>
  </si>
  <si>
    <t>Accrued expenses and other</t>
  </si>
  <si>
    <t>Net cash provided by operating activities</t>
  </si>
  <si>
    <t>Cash flows from investing activities:</t>
  </si>
  <si>
    <t>Purchases of real estate and other assets</t>
  </si>
  <si>
    <t>Normal capital improvements</t>
  </si>
  <si>
    <t>Construction capital and other improvements</t>
  </si>
  <si>
    <t>Renovations to existing real estate assets</t>
  </si>
  <si>
    <t>Development</t>
  </si>
  <si>
    <t>Distributions from real estate joint ventures</t>
  </si>
  <si>
    <t>Contributions to Real Estate Joint Ventures</t>
  </si>
  <si>
    <t>Proceeds from disposition of real estate assets</t>
  </si>
  <si>
    <t>Return (funding) of escrow for future acquisitions</t>
  </si>
  <si>
    <t>Cash acquired in connection with Colonial merger</t>
  </si>
  <si>
    <t>Net cash used in investing activities</t>
  </si>
  <si>
    <t>Cash flows from financing activities:</t>
  </si>
  <si>
    <t>Net change in credit lines</t>
  </si>
  <si>
    <t>Proceeds from notes payable</t>
  </si>
  <si>
    <t>Principal payments on notes payable</t>
  </si>
  <si>
    <t>Payment of deferred financing costs</t>
  </si>
  <si>
    <t>Repurchase of common stock</t>
  </si>
  <si>
    <t>Proceeds from issuances of common shares</t>
  </si>
  <si>
    <t>Proceeds from Stock Options Exercised</t>
  </si>
  <si>
    <t>Distributions to noncontrolling interests</t>
  </si>
  <si>
    <t>Dividends paid on common shares</t>
  </si>
  <si>
    <t>Net cash used in financing activities</t>
  </si>
  <si>
    <t>Net increase (de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investing and financing activities:</t>
  </si>
  <si>
    <t>Conversion of units to shares of common stock</t>
  </si>
  <si>
    <t>Accrued construction in progress</t>
  </si>
  <si>
    <t>Interest capitalized</t>
  </si>
  <si>
    <t>Marked-to-market adjustment on derivative instruments</t>
  </si>
  <si>
    <t>Fair value adjustment on debt assumed</t>
  </si>
  <si>
    <t>Loan assumption</t>
  </si>
  <si>
    <t>Purchase price for Colonial merger</t>
  </si>
  <si>
    <t>Advances from general partner</t>
  </si>
  <si>
    <t>Repurchase of common units</t>
  </si>
  <si>
    <t>Proceeds from issuance of common units</t>
  </si>
  <si>
    <t>Distributions paid on common units</t>
  </si>
  <si>
    <t>Organization and Summary of Significant Accounting Policies</t>
  </si>
  <si>
    <t>Consolidation and Basis of Presentation and Significant Accounting Policies [Abstract]</t>
  </si>
  <si>
    <t>ORGANIZATION AND SUMMARY OF SIGNIFICANT ACCOUNTING POLICIES</t>
  </si>
  <si>
    <t xml:space="preserve">ORGANIZATION AND SUMMARY OF SIGNIFICANT ACCOUNTING POLICIES Unless the context otherwise requires, all references to "we," "us," "our," or the "Company" refer collectively to Mid-America Apartment Communities, Inc., together with its consolidated subsidiaries, including Mid-America Apartments, L.P. Unless the context otherwise requires, all references to “MAA” refers only to Mid-America Apartment Communities, Inc., and not any of its consolidated subsidiaries. Unless the context otherwise requires, the references to the “Operating Partnership” or “MAALP” refer to Mid-America Apartments, L.P. together with its consolidated subsidiaries. “Common stock” refers to the common stock of MAA and “shareholders” means the holders of shares of MAA’s common stock. The limited partnership interests of the Operating Partnership are referred to as “OP Units” or "common units" and the holders of the OP Units are referred to as “unitholders”. As of December 31, 2015 , MAA owned 75,408,571 units (or approximately 94.8% ) of the limited partnership interests of the Operating Partnership. MAA conducts substantially all of its business and holds substantially all of its assets through the Operating Partnership, and by virtue of its ownership of the OP Units and being the Operating Partnership's sole general partner, MAA has the ability to control all of the day-to-day operations of the Operating Partnership. We believe combining the notes to the consolidated financial statements of MAA and MAALP results in the following benefits: • enhances a readers' understanding of MAA and the Operating Partnership by enabling the reader to view the business as a whole in the same manner that management views and operates the business; • eliminates duplicative disclosure and provides a more streamlined and readable presentation since a substantial portion of the disclosure applies to both MAA and the Operating Partnership. Management operates MAA and the Operating Partnership as one business. The management of the Company is comprised of individuals who are officers of MAA and employees of the Operating Partnership. We believe it is important to understand the few differences between MAA and the Operating Partnership in the context of how MAA and the Operating Partnership operate as a consolidated company. MAA and the Operating Partnership are structured as an "umbrella partnership REIT," or UPREIT. MAA's interest in the Operating Partnership entitles MAA to share in cash distributions from, and in the profits and losses of, the Operating Partnership in proportion to MAA's percentage interest therein and entitles MAA to vote on substantially all matters requiring a vote of the partners. MAA's only material asset is its ownership of limited partner interests in the Operating Partnership; therefore, MAA does not conduct business itself, other than acting as the sole general partner of the Operating Partnership, issuing public equity from time to time and guaranteeing certain debt of the Operating Partnership. The Operating Partnership holds, directly or indirectly, all of our real estate assets. Except for net proceeds from public equity issuances by MAA, which are contributed to the Operating Partnership in exchange for OP Units, the Operating Partnership generates the capital required by our business through the Operating Partnership's operations, direct or indirect incurrence of indebtedness and issuance of OP units. The presentation of MAA's shareholders' equity and the Operating Partnership's capital are the principal areas of difference between the consolidated financial statements of MAA and those of the Operating Partnership. MAA's shareholders' equity may include shares of preferred stock, shares of common stock, additional paid-in capital, cumulative earnings, cumulative distributions, noncontrolling interest, preferred units, treasury shares, accumulated other comprehensive income and redeemable common units. The Operating Partnership's capital may include common capital and preferred capital of the general partner (MAA), limited partners' preferred capital, limited partners' noncontrolling interest, accumulated other comprehensive income and redeemable common units. Redeemable common units represent the number of outstanding OP Units as of the date of the applicable balance sheet, valued at the greater of the closing market price of MAA's common stock or the aggregate value of the individual partners' capital balances. Holders of OP Units (other than MAA and its corporate affiliates) may require us to redeem their OP Units from time to time, in which case we may, at our option, pay the redemption price either in cash (in an amount per OP Unit equal, in general, to the average closing price of MAA's common stock on the New York Stock Exchange over a specified period prior to the redemption date) or by delivering one share of our common stock (subject to adjustment under specified circumstances) for each OP Unit so redeemed. Organization and Formation of Mid-America Apartment Communities, Inc. On October 1, 2013, MAA completed a merger with Colonial Properties Trust, or Colonial. Pursuant to the merger agreement, Martha Merger Sub, LP, or OP Merger Sub, a wholly-owned indirect subsidiary of MAALP, merged with and into Colonial Realty Limited Partnership, or Colonial LP, with Colonial LP being the surviving entity of the merger and becoming a wholly-owned indirect subsidiary of MAALP, which is referred to as the partnership merger. The partnership merger was part of the transactions contemplated by the agreement and plan of merger entered into on June 3, 2013 among MAA, our Operating Partnership, OP Merger Sub, Colonial, and Colonial LP pursuant to which MAA and Colonial combined through a merger of Colonial with and into MAA, with MAA surviving the merger, which is referred to as the parent merger. We refer to the parent merger, together with the partnership merger, as the "Merger". Under the terms of the merger agreement, each Colonial common share was converted into the right to receive 0.36 of a newly issued share of MAA common stock. In addition, each limited partner interest in Colonial LP designated as a “Class A Unit” and a “Partnership Unit” under the limited partnership agreement of Colonial LP, which we refer to in this filing as Colonial LP units, issued and outstanding immediately prior to the effectiveness of the partnership merger was converted into common units in MAALP at the 0.36 conversion rate. The net assets and results of operations of Colonial are included in our consolidated financial statements from the closing date, October 1, 2013, going forward. See further discussion surrounding the Merger in Note 2 (Business Combinations) below. As of December 31, 2015, we owned and operated 254 apartment communities through the Operating Partnership. As of December 31, 2015 , MAA also owned a 25.00% interest in an unconsolidated real estate joint venture consisting of undeveloped land and a 33.30% interest in an unconsolidated real estate joint venture consisting of one commercial property. As of December 31, 2015 , we had five development communities under construction totaling 748 units, with 37 units completed. Total expected costs for the development projects are $116.6 million , of which $42.3 million had been incurred to date. We expect to complete construction on one project by the first quarter of 2016, one project by the third quarter of 2016, two projects by the second quarter of 2017, and one project by the fourth quarter of 2017. Five of our multifamily properties include retail components with approximately 163,000 square feet of gross leasable area. We also have one wholly owned commercial property, which we acquired through the Merger, with approximately 208,000 square feet of gross leasable area, excluding tenant owned anchor stores, and one unconsolidated commercial property with approximately 30,000 square feet of gross leasable area. Reclassifications To provide a better presentation of operating expenses, we adjusted the presentation of certain expenses in the specified lines of the Consolidated Statements of Operations. In our Annual Report on Form 10-K for the fiscal year ended December 31, 2014, our 2014 Form 10-K, we reported approximately $1.3 million and $0.8 million in permits and fees and vehicle maintenance costs in the "Other operating" expense line for the twelve months ended December 31, 2014 and December 31, 2013, respectively. These costs have been reclassified to "Building repairs and maintenance" for the twelve months ended December 31, 2014 and December 31, 2013, respectively, presented in the Consolidated Statement of Operations included in this Annual Report on Form 10-K for the fiscal year ended December 31, 2015, or this Form 10-K. In the 2014 Form 10-K, we also reported approximately $33.8 million and $17.6 million in utility costs, primarily for cable TV, trash removal, and telephone costs, in the "Other operating" expense line for the twelve months ended December 31, 2014 and December 31, 2013, respectively. These costs have been reclassified to "Utilities" for the twelve months ended December 31, 2014 and December 31, 2013, respectively, presented in the Consolidated Statement of Operations included in this Form 10-K. These changes have been made in order to provide better insight into how we manage our property operating expenses. In the 2014 Form 10-K, we reported approximately $36.5 million as "Assets held for sale, excluded from Real estate assets, net", which included $1.3 million of Cash and cash equivalents. These assets no longer qualify as held for sale and have been reclassified to Assets held for use within the applicable line items in the Consolidated Balance Sheet and Consolidated Statements of Cash Flows included in this Form 10-K. See further discussion on the held for sale reclassification in Note 15 (Earnings from Discontinued Operations) below. In April 2015, the Financial Accounting Standards Board (“FASB”) issued Accounting Standards Update (“ASU”) 2015-03, Interest - Imputation of Interest (Subtopic 835-30): Simplifying the Presentation of Debt Issuance Costs. ASU 2015-03 requires debt issuance costs to be presented in the balance sheet as a reduction of the related debt liability rather than an asset. The update requires retrospective application and represents a change in accounting principle. We early-adopted ASU 2015-03 as of the end of fiscal year 2015, and applied its provisions retrospectively. The adoption of ASU 2015-03 resulted in the reclassification of $13.3 million and $11.8 million of unamortized debt issuance costs related to our secured property mortgages, senior unsecured notes, and unsecured term loans from "Deferred financing costs, net" to a reduction in "Unsecured notes payable", of $11.7 million and $9.3 million , and "Secured notes payable", of $1.6 million and $2.5 million , within our Consolidated Balance Sheets as of December 31, 2015 and 2014, respectively. In the 2014 Form 10-K, we reported approximately $4.5 million and $3.1 million of "Amortization of deferred financing costs" for the years ended December 31, 2014 and 2013, respectively. As a result of the adoption of the debt issuance cost guidance and to improve comparability, we also reclassified these costs to "Interest expense" for the twelve months ended December 31, 2014 and 2013, respectively, presented in the Consolidated Statement of Operations included in this Form 10-K. As a result of this income statement reclassification, $4.5 million and $3.1 million of amortization of deferred financing costs for the years ended December 31, 2014 and 2013, respectively, reported in the "Depreciation and amortization" line of the Consolidated Statements of Cash Flows in the 2014 Form 10-K have been reclassified to "Amortization of debt premium and debt issuance costs" for the twelve months ended December 31, 2014 and 2013, respectively, presented in the Consolidated Statements of Cash Flows in this Form 10-K. Other than these reclassifications, the adoption of ASU 2015-03 did not have an impact on our consolidated financial statements. See Note 6 (Borrowings) below for further discussion. Basis of Presentation and Principles of Consolidation The accompanying consolidated financial statements have been prepared by our management in accordance with United States generally accepted accounting principles, or GAAP, and applicable rules and regulations of the Securities and Exchange Commission, or the SEC. The consolidated financial statements of MAA presented herein include the accounts of MAA, the Operating Partnership, and all other subsidiaries in which MAA has a controlling financial interest. MAA owns approximately 95% to 100% of all consolidated subsidiaries. The consolidated financial statements of MAALP presented herein include the accounts of MAALP and all other subsidiaries in which MAALP has a controlling financial interest. MAALP owns, directly or indirectly, 100% of all consolidated subsidiaries. In our opinion, all adjustments necessary for a fair presentation of the consolidated financial statements have been included, and all such adjustments were of a normal recurring nature. All significant intercompany accounts and transactions have been eliminated in consolidation. We invest in entities which may qualify as variable interest entities, or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We consolidate all VIEs for which we are the primary beneficiary and use the equity method to account for investments that qualify as VIEs but for which we are not the primary beneficiary. In determining whether we are the primary beneficiary of a VIE, we consider qualitative and quantitative factors, including but not limited to, those activities that most significantly impact the VIE's economic performance and which party controls such activities. We use the equity method of accounting for our investments in entities for which we exercise significant influence, but do not have the ability to exercise control. These entities are not variable interest entities. The factors considered in determining that we do not have the ability to exercise control include ownership of voting interests and participatory rights of investors. Use of Estimates Management has made a number of estimates and assumptions relating to the reporting of assets and liabilities, the disclosure of contingent assets and liabilities, and the reported amounts of revenues and expenses to prepare these financial statements and notes in conformity with GAAP. Actual results could differ from those estimates. Revenue Recognition and Real Estate Sales We primarily lease multifamily residential apartments under operating leases generally with terms of one year or less. Rental revenues are recognized using a method that represents a straight-line basis over the term of the lease and other revenues are recorded when earned. Rental income represents gross market rent less adjustments for concessions, vacancy loss and bad debt. We record gains and losses on real estate sales in accordance with accounting standards governing the sale of real estate. For sale transactions meeting the requirements for the full accrual method, we remove the assets and liabilities from our Consolidated Balance Sheets and record the gain or loss in the period the transaction closes. Rental Costs Costs associated with rental activities, including advertising costs, are expensed as incurred. Advertising expenses were approximately $13.5 million , $12.4 million , and $9.5 million for the years ended December 31, 2015 , 2014 , and 2013 , respectively. Discontinued Operations Prior to our January 2014 adoption of ASU No. 2014-08, Reporting Discontinued Operations and Disclosures of Disposals of Components of an Entity, properties sold during the year or those classified as held-for-sale at the end of a reporting period were classified as discontinued operations in accordance with accounting standards governing financial statement presentation. Subsequent to our adoption of this ASU on January 1, 2014, only dispositions representing significant changes in operating strategy are classified as discontinued operations. Once a property is classified as held-for-sale, depreciation is no longer recognized. Real Estate Assets and Depreciation and Amortization Real estate assets are carried at depreciated cost. Repairs and maintenance costs are expensed as incurred while significant improvements, renovations, and recurring capital replacements are capitalized. Recurring capital replacements typically include scheduled carpet replacement, new roofs, HVAC units, plumbing, concrete, masonry and other paving, pools and various exterior building improvements. In addition to these costs, we also capitalize salary costs directly identifiable with renovation work. These expenditures extend the useful life of the property and increase the property’s fair market value. The cost of interior painting, vinyl flooring and blinds are expensed as incurred. Depreciation is computed on a straight-line basis over the estimated useful lives of the related assets which range from 8 to 40 years for land improvements and buildings, 5 years for furniture, fixtures and equipment, and 3 to 5 years for computers and software. Development Costs Development projects and the related carrying costs, including interest, property taxes, insurance and allocated direct development salary cost during the construction period, are capitalized and reported in the accompanying Consolidated Balance Sheets as “Development and capital improvements in progress” during the construction period. Interest is capitalized in accordance with accounting standards governing the capitalization of interest. Upon completion and certification for occupancy of individual buildings within a development, amounts representing the completed building's portion of total estimated development costs for the project are transferred to "Land", "Buildings", and "Furniture, fixtures and equipment" as real estate held for investment. Capitalization of interest, property taxes, insurance and allocated direct development salary costs cease upon the transfer. The assets are depreciated over their estimated useful lives. Total interest capitalized during the years ended December 31, 2015 , 2014 and 2013 was approximately $1.7 million , $1.7 million , and $2.1 million , respectively. Indirect costs other than interest that we capitalized included capitalized salaries of $0.4 million , $1.7 million , and $0.4 million during the years ended December 31, 2015 , 2014 and 2013 , respectively, and real estate taxes of $0.2 million , $0.2 million , and $0.3 million during the years ended December 31, 2015 , 2014 and 2013 , respectively. Certain costs associated with the lease-up of development projects, including cost of model units, their furnishings, signs, and “grand openings,” are capitalized and amortized over their respective estimated useful lives. All other costs relating to renting development projects are expensed as incurred. Acquisition of Real Estate Assets In accordance with accounting standards for business combinations, the fair value of the real estate acquired is allocated to the acquired tangible assets, consisting of land, building, furniture, fixtures and equipment, and identified intangible assets, consisting of the value of in-place leases and other contracts. We allocate the purchase price to the fair value of the tangible assets of an acquired property determined by valuing the building as if it were vacant, based on management’s determination of the relative fair values of these assets. Management determines the as-if-vacant fair value of a building using methods similar to those used by independent appraisers. These methods include using stabilized net operating income, or NOI, and market specific capitalization and discount rates. In allocating the fair value of identified intangible assets of an acquired property, the in-place leases are valued based on current rent rates and time and cost to lease a unit. Management concluded that the residential leases acquired in connection with each of its property acquisitions are approximately at market rates since the residential lease terms generally do not extend beyond one year. For larger, portfolio style acquisitions, like the Merger, management engages a third party valuation specialist to perform the fair value assessment, which includes an allocation of the purchase price. Similar to management's methods, the third party uses cash flow analysis as well as an income approach and a market approach to determine the fair value of assets. The third party uses stabilized NOI and market specific capitalization and discount rates. Management reviews the inputs used by the third party specialist as well as the allocation of the purchase price provided by the third party to ensure reasonableness and that the procedures are performed in accordance with management's policy. The initial allocation of the purchase price is based on management’s preliminary assessment, which may differ when final information becomes available. Subsequent adjustments made to the initial purchase price allocation, if any, are made within the allocation period, which typically does not exceed one year. For residential leases, the fair value of the in-place leases and resident relationships is then amortized over 6 months, the estimated remaining term of the resident leases. For commercial leases, the fair value of in-place leases and resident relationships is amortized over the remaining term of the commercial leases. The amount of lease intangibles included in Other assets totaled $6.1 million , $8.3 million , and $54.0 million as of December 31, 2015 , 2014 , and 2013 , respectively. Accumulated amortization for these leases totaled $2.3 million , $1.8 million , and $21.9 million as of December 31, 2015 , 2014 and 2013 , respectively. The amortization recorded as depreciation and amortization expense was $5.0 million , $24.5 million , and $23.5 million for the years ended December 31, 2015 , 2014 , and 2013 , respectively. The estimated aggregate future amortization expense is approximately $1.4 million , $0.5 million , $0.4 million , $0.3 million , and $0.3 million for the years ended December 31, 2016, 2017, 2018, 2019, and 2020, respectively. The Company's policy is to expense the costs incurred to acquire properties in the period these costs are incurred. Acquisition costs include appraisal fees, title fees, broker fees, and other legal costs to acquire the property. These costs are recorded in our Consolidated Statement of Operations under the line "Acquisition expenses". Impairment of Long-lived Assets, including Goodwill We account for long-lived assets in accordance with the provisions of accounting standards for the impairment or disposal of long-lived assets and evaluate our goodwill for impairment under accounting standards for goodwill and other intangible assets. We evaluate goodwill for impairment on at least an annual basis, or more frequently if a goodwill impairment indicator is identified. We periodically evaluate long-lived assets, including investments in real estate and goodwill, for indicators that would suggest that the carrying amount of the assets may not be recoverable. The judgments regarding the existence of such indicators are based on factors such as operating performance, market conditions and legal factors. Long-lived assets, such as real estate assets,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are separately presented on the Balance Sheet and reported at the lower of the carrying amount or fair value less costs to sell, and are no longer depreciated. The assets and liabilities of a disposed group or a property classified as held for sale are presented separately in the appropriate asset and liability sections of the balance sheet. Goodwill is tested annually for impairment and is tested for impairment more frequently if events and circumstances indicate that the asset might be impaired. An impairment loss for goodwill is recognized to the extent that the carrying amount exceeds the implied fair value of goodwill. This determination is made at the reporting unit level and consists of two steps. First, we determine the fair value of a reporting unit and compare it to its carrying amount. In the apartment industry, the primary method used for determining fair value is to divide annual operating cash flows by an appropriate capitalization rate. We determine the appropriate capitalization rate by reviewing the prevailing rates in a property’s market or submarke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ccounting standards for business combinations. The residual fair value after this allocation is the implied fair value of the reporting unit goodwill. There has been no impairment of goodwill in the three year period ended December 31, 2015 . Goodwill decreased from $2.3 million at December 31, 2014 to $1.6 million at December 31, 2015 as a result of the disposition of the Post House Jackson, Post House North, and Oaks apartment communities on April 29, 2015. Goodwill decreased from $4.1 million at December 31, 2013 to $2.3 million at December 31, 2014 as a result of the disposition of the Greenbrook apartment community on July 10, 2014. Loss Contingencies The outcomes of claims, disputes and legal proceedings are subject to significant uncertainty. We record an accrual for loss contingencies when a loss is probable and the amount of the loss can be reasonably estimated. We review these accruals quarterly and make revisions based on changes in facts and circumstances. When a loss contingency is not both probable and reasonably estimable, we do not accrue the loss. However, if the loss (or an additional loss in excess of the accrual) is at least a reasonable possibility and material, then we disclose a reasonable estimate of the possible loss, or range of loss, if such reasonable estimate can be made. If we cannot make a reasonable estimate of the possible loss, or range of loss, then a statement to that effect is disclosed. The assessment of whether a loss is probable or a reasonable possibility, and whether the loss or range of loss is reasonably estimable, often involves a series of complex judgments about future events. Among the factors that we consider in this assessment, are the nature of existing legal proceedings and claims, the asserted or possible damages or loss contingency (if reasonably estimable), the progress of the matter, existing law and precedent, the opinions or views of legal counsel and other advisers, our experience in similar matters, the facts available to us at the time of assessment, and how we intend to respond, or have responded, to the proceeding or claim. Our assessment of these factors may change over time as individual proceedings or claims progress. For matters where we are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expected ultimately to be resolved through negotiation and settlement have not reached the point where we believe a reasonable estimate of loss, or range of loss, can be made. In such instances, we believe that there is considerable uncertainty regarding the timing or ultimate resolution of such matters, including a possible eventual loss or business impact, if any. Undeveloped Land Undeveloped land includes sites intended for future multifamily developments, sites for future commercial development and sites intended for residential use, which are carried at the lower of cost or fair value in accordance with GAAP and any costs incurred prior to commencement of pre-development activities are expensed as incurred. Investment in Real Estate Joint Ventures Our investments in our unconsolidated real estate joint ventures are recorded using the equity method as we are able to exert significant influence, but do not have a controlling interest in any of our joint ventures. Cash and Cash Equivalents We consider investments in money market accounts and certificates of deposit with original maturities of three months or less to be cash equivalents. Restricted Cash Restricted cash consists of security deposits required to be held separately, escrow deposits held by lenders for property taxes, insurance, debt service, and replacement reserves, and exchanges under Section 1031(b) of the Internal Revenue Code of 1986, as amended, or the Code. Section 1031(b) exchanges are treated as investing activities in the Consolidated Statement of Cash Flows. Deferred Financing Costs Deferred financing costs are amortized over the terms of the related debt using a method which approximates the effective interest method. If the terms of renewed or modified debt instruments are deemed to be substantially different, all unamortized financing costs associated with the modified debt are charged to earnings in the current period. If the terms are not substantially different, the costs associated with the renewal are capitalized and amortized over the remaining term of the debt instrument. For modifications affecting a line of credit, fees paid to a creditor and any third party costs will be capitalized and amortized over the remaining term of the new arrangement. Any unamortized deferred financing costs associated with the old arrangement are either deferred and amortized over the life of the new arrangement or written off, depending upon the nature of the modification and cost. The balance of any unamortized financing costs on extinguished debt is expensed upon extinguishment. Other Assets Other assets consist primarily of deferred rental concessions which are recognized on a straight line basis over the life of the leases, receivables and deposits from residents, the value of derivative contracts and other prepaid expenses including prepaid insurance and prepaid interest. Also included in other assets are the fair market value of in place leases, which totaled $6.1 million and $8.3 million as of December 31, 2015 and 2014 , respectively. Accrued Expenses and Other Liabilities Accrued expenses consist of accrued dividends payable, accrued real estate taxes, accrued interest payable, other accrued expenses payable, and unearned income. Significant accruals include accrued dividends payable of $65.2 million and $61.2 million at December 31, 2015 and 2014 , respectively, accrued real estate taxes of $63.3 million and $56.8 million at December 31, 2015 and 2014 , respectively, and accrued interest payable of $17.2 million and $17.8 million , at December 31, 2015 and 2014 , respectively. Self-Insurance We are self-insured for workers' compensation claims up to $500,000 and for general liability claims up to $100,000 . Claims exceeding these amounts are insured by a third party. We accrue for expected liabilities less than $500,000 for workers' compensation based on a third party actuarial estimate of ultimate losses and we </t>
  </si>
  <si>
    <t>Business Combinations</t>
  </si>
  <si>
    <t>Business Combinations [Abstract]</t>
  </si>
  <si>
    <t>BUSINESS COMBINATIONS</t>
  </si>
  <si>
    <t>BUSINESS COMBINATIONS Merger of MAA and Colonial On October 1, 2013, we completed the Merger with Colonial and Colonial LP. As part of the Merger, we acquired 115 wholly owned apartment communities encompassing 34,370 units principally located in the Southeast and Southwest regions of the United States. In addition to the apartment communities, we also acquired four commercial properties totaling approximately 806,000 square feet. The additions caused us to nearly double in size as a result of the Merger. The consolidated net assets and results of operations of Colonial are included in our consolidated financial statements from the closing date, October 1, 2013, going forward. The total purchase price of approximately $2.2 billion was determined based on the number of Colonial shares and Colonial LP partnership interests outstanding as of October 1, 2013. In all cases in which MAA’s stock price was a determining factor in arriving at final consideration for the Merger, the stock price used to determine the purchase price was the opening price of MAA’s common stock on October 1, 2013 ( $62.56 per share). The total purchase price includes $7.3 million of other consideration, a majority of which relates to assumed stock compensation plans. As a result of the Merger, we issued approximately 31.9 million shares of MAA common stock and approximately 2.6 million OP units. The Merger has been accounted for using the acquisition method of accounting in accordance with ASC 805, Business Combinations , which requires, among other things, that the assets acquired and liabilities assumed be recognized at their acquisition date fair values. For larger, portfolio style acquisitions, like the Merger, management engages a third party valuation specialist to assist with the fair value assessment, which includes an allocation of the purchase price. Similar to management's methods, the third party generally uses cash flow analysis as well as an income approach and a market approach to determine the fair value of assets acquired. The third party uses stabilized NOI and a market specific capitalization and discount rates. Management reviews the inputs used by the third party specialist as well as the allocation of the purchase price provided by the third party to ensure reasonableness and that the procedures are performed in accordance with management's policy. The allocation of the purchase price is based on management’s assessment, which may differ as more information becomes available. Subsequent adjustments made to the purchase price allocation, if any, are made within the allocation period, which typically does not exceed one year. The allocation of the purchase price described above requires a significant amount of judgment and represents management's best estimate of the fair value as of the acquisition date . The following final purchase price allocation was based on our valuation as well as estimates and assumptions of the acquisition date fair value of the tangible and intangible assets acquired and liabilities assumed. The following table summarizes the final purchase price allocation (in thousands): Land $ 469,396 Buildings and improvements 3,080,858 Furniture, fixtures and equipment 96,377 Development and capital improvements in progress 113,368 Undeveloped land 58,400 Properties held for sale 33,300 Lease intangible assets 57,946 Cash and cash equivalents 63,454 Restricted cash 6,825 Deferred costs and other assets, excluding lease intangible assets 86,141 Total assets acquired 4,066,065 Notes payable (1,759,550) Fair market value of interest rate swaps (14,961) Accounts payable, accrued expenses, and other liabilities (128,678) Total liabilities assumed, including debt (1,903,189 ) Total purchase price $ 2,162,876 We incurred total merger and integration related expenses of $11.5 million and $37.5 million for the years ended December 31, 2014 and 2013, respectively. These amounts were expensed as incurred and are included in the Consolidated Statement of Operations in the items titled "Merger related expenses", primarily consisting of severance, legal, and professional costs, and "Integration related expenses", primarily consisting of temporary systems, staffing, and facilities costs. The allocation of fair values of the assets acquired and liabilities assumed has not changed from the allocation reported in Item 8. Financial Statements and Supplementary Data - Notes to Consolidated Financial Statements, Note 2 of our Annual Report on Form 10-K for the year ended December 31, 2014, filed with the SEC on February 25, 2015.</t>
  </si>
  <si>
    <t>Earnings Per Common Share of MAA</t>
  </si>
  <si>
    <t>Earnings per share of the trust [Abstract]</t>
  </si>
  <si>
    <t>Earnings per share</t>
  </si>
  <si>
    <t>EARNINGS PER COMMON SHARE OF MAA Basic earnings per share is computed by dividing net income available to MAA common share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our diluted earnings per share being the more dilutive of the treasury stock or two-class methods. Operating partnership units are included in dilutive earnings per share calculations when they are dilutive to earnings per share. For the years ended December 31, 2015 , 2014 , and 2013 , MAA's basic earnings per share is computed using the two-class method, and our diluted earnings per share is computed using the more dilutive of the treasury stock method or two-class method: (dollars and shares in thousands, except per share amounts) Years ended December 31, 2015 2014 2013 Shares Outstanding Weighted average common shares - basic 75,176 74,982 50,677 Weighted average partnership units outstanding — (1) — (1) 2,351 Effect of dilutive securities — (2) — (2) 88 Weighted average common shares - diluted 75,176 74,982 53,116 Calculation of Earnings per Share - basic Income from continuing operations $ 350,745 $ 150,946 $ 37,692 Income from continuing operations attributable to noncontrolling interests (18,458 ) (8,013 ) (1,154 ) Income from continuing operations allocated to unvested restricted shares (772 ) (278 ) (34 ) Income from continuing operations available for common shareholders, adjusted $ 331,515 $ 142,655 $ 36,504 Income from discontinued operations $ — $ 5,331 $ 81,587 Income from discontinued operations attributable to noncontrolling interest — (284 ) (2,845 ) Income from discontinued operations allocated to unvested restricted shares — (10 ) (73 ) Income from discontinued operations available for common shareholders, adjusted $ — $ 5,037 $ 78,669 Weighted average common shares - basic 75,176 74,982 50,677 Earnings per share - basic $ 4.41 $ 1.97 $ 2.27 Calculation of Earnings per Share - diluted Income from continuing operations $ 350,745 $ 150,946 $ 37,692 Income from continuing operations attributable to noncontrolling interests (18,458 ) (1) (8,013 ) (1) — Income from continuing operations allocated to unvested restricted shares (772 ) (2) (278 ) (2) — Income from continuing operations available for common shareholders, adjusted $ 331,515 $ 142,655 $ 37,692 Income from discontinued operations $ — $ 5,331 $ 81,587 Income from discontinued operations attributable to noncontrolling interest — (1) (284 ) (1) — Income from discontinued operations allocated to unvested restricted shares — (2) (10 ) (2) — Income from discontinued operations available for common shareholders, adjusted $ — $ 5,037 $ 81,587 Weighted average common shares - diluted 75,176 74,982 53,116 Earnings per share - diluted $ 4.41 $ 1.97 $ 2.25 (1) For both the years ended December 31, 2015 and 2014, 4.2 million OP units and their related income are not included in the diluted earnings per share calculations as they are not dilutive. (2) For both the years ended December 31, 2015 and 2014, 0.1 million potentially dilutive securities and their related income are not included in the diluted earnings per share calculation as they are not dilutive.</t>
  </si>
  <si>
    <t>Earnings Per OP Unit of MAALP</t>
  </si>
  <si>
    <t>Earnings per unit of MAA LP [Abstract]</t>
  </si>
  <si>
    <t>Earnings per OP Unit</t>
  </si>
  <si>
    <t>EARNINGS PER OP UNIT OF MAALP Basic earnings per OP Unit is computed by dividing net income available for common unitholders by the weighted average number of units outstanding during the period. All outstanding unvested restricted unit awards contain rights to non-forfeitable distributions and participate in undistributed earnings with common unitholders and, accordingly, are considered participating securities that are included in the two-class method of computing basic earnings per OP unit. Diluted earnings per OP Unit reflects the potential dilution that could occur if securities or other contracts to issue OP Units were exercised or converted into OP Units. A reconciliation of the numerators and denominators of the basic and diluted earnings per OP unit computations for the years ended December 31, 2015 , 2014 , and 2013 is presented below: (dollars and units in thousands, except per unit amounts) Years ended December 31, 2015 2014 2013 Units Outstanding Weighted average common units - basic 79,361 79,188 53,075 Effect of dilutive securities — (1) — (1) 88 Weighted average common units - diluted 79,361 79,188 53,163 Calculation of Earnings per Unit - basic Income from continuing operations $ 350,745 $ 150,946 $ 37,692 Income from continuing operations allocated to unvested restricted shares (772 ) (278 ) (33 ) Income from continuing operations available for common unitholders, adjusted $ 349,973 $ 150,668 $ 37,659 Income from discontinued operations $ — $ 5,331 $ 69,852 Income from discontinued operations allocated to unvested restricted shares — (10 ) (62 ) Income from discontinued operations available for common unitholders, adjusted $ — $ 5,321 $ 69,790 Weighted average common units - basic 79,361 79,188 53,075 Earnings per unit - basic: $ 4.41 $ 1.97 $ 2.02 Calculation of Earnings per Unit - diluted Income from continuing operations $ 350,745 $ 150,946 $ 37,692 Income from continuing operations allocated to unvested restricted shares (772 ) (1) (278 ) (1) — Income from continuing operations available for common unitholders, adjusted $ 349,973 $ 150,668 $ 37,692 Income from discontinued operations $ — $ 5,331 $ 69,852 Income from discontinued operations allocated to unvested restricted shares — (1) (10 ) (1) — Income from discontinued operations available for common unitholders, adjusted $ — $ 5,321 $ 69,852 Weighted average common units - diluted 79,361 79,188 53,163 Earnings per unit - diluted: $ 4.41 $ 1.97 $ 2.02 (1) For both the years ended December 31, 2015 and 2014, 0.1 million potentially dilutive securities and their related income are not included in the diluted earnings per unit calculations as they are not dilutive.</t>
  </si>
  <si>
    <t>Stock Based Compensation</t>
  </si>
  <si>
    <t>Stock Based Compensation [Abstract]</t>
  </si>
  <si>
    <t>Disclosure of Compensation Related Costs, Share-based Payments [Text Block]</t>
  </si>
  <si>
    <t>5. STOCK BASED COMPENSATION Overview MAA accounts for its stock based employee compensation plans in accordance with accounting standards governing stock based compensation. These standards require an entity to measure the cost of employee services received in exchange for an award of an equity instrument based on the award's fair value on the grant date and recognize the cost over the period during which the employee is required to provide service in exchange for the award, which is generally the vesting period. Any liability awards issued are remeasured at each reporting period. MAA’s stock compensation plans consist of an employee stock purchase plan and a number of incentives provided to attract and retain independent directors, executive officers and key employees. Incentives are currently granted under the 2013 Stock Incentive Plan, as amended, which was originally approved at the September 27, 2013 annual meeting of MAA shareholders. The 2013 Stock Incentive Plan replaced the 2004 Stock Plan which had replaced the 1994 Restricted Stock and Stock Option Plan (collectively, the “Plans”) under which no further awards may be granted as of October 31, 2013. The 1994 Restricted Stock and Stock Option Plan allowed for the grant of restricted stock and stock options up to a total of 2.4 million shares. The 2004 Stock Plan allowed for the grant of restricted stock and stock options up to a total of 500,000 shares. The 2013 Stock Incentive Plan allows for the grant of restricted stock and stock options up to 625,000 shares. MAA believes that such awards better align the interests of its employees with those of its shareholders. Compensation expense is generally recognized for service based restricted stock awards using the straight-line method over the vesting period of the shares regardless of cliff or ratable vesting distinctions. Compensation expense for market and performance based restricted stock awards is generally recognized using the accelerated amortization method with each vesting tranche valued as a separate award, with a separate vesting date, consistent with the estimated value of the award at each period end. Additionally, we adjust compensation expense for estimated and actual forfeitures for all awards. Compensation expense for stock options is generally recognized on a straight-line basis over the requisite service period. MAA presents stock compensation expense in the Consolidated Statements of Operations on the line labeled “General and administrative expenses”. Total compensation costs under the Plans were approximately $6.9 million , $5.2 million and $2.7 million for the years ended December 31, 2015 , 2014 , and 2013 , respectively. Of these amounts, total compensation costs capitalized under the Plans were approximately $735,000 , $431,000 , and $17,000 for the years ended December 31, 2015 , 2014 , and 2013 , respectively. As of December 31, 2015 , the total unrecognized compensation cost related to the Plans was approximately $11.0 million . This cost is expected to be recognized over the remaining weighted average period of 1.2 years . Total cash paid for the settlement of plan shares totaled $1.0 million , $0.6 million , and $0.4 million for the years ended December 31, 2015 , 2014 , and 2013 , respectively. Information concerning grants under the Plans is listed below. Restricted Stock In general, restricted stock is earned based on either a service condition, performance condition, or market condition, or a combination thereof, and vests ratably over a period from 1 year to 5 years . Service based awards are earned when the employee remains employed over the requisite service period and are valued on the grant date based upon the market price of MAA common stock on the date of grant. Market based awards are earned when MAA reaches a specified stock price or specified return on the stock price (price appreciation plus dividends) and are valued on the grant date using a Monte Carlo simulation. Performance based awards are earned when MAA reaches certain operational goals such as FFO targets and are valued based upon the market price of MAA common stock on the date of grant as well as the probability of reaching the stated targets. MAA remeasures the fair value of the performance based awards each balance sheet date with adjustments made on a cumulative basis until the award is settled and the final compensation is known. The weighted average grant date fair value per share of restricted stock awards granted during the years ended December 31, 2015 , 2014 , and 2013 , was $68.35 , $62.40 , and $64.30 , respectively. The following is a summary of the key assumptions used in the valuation calculations for market based awards granted during the years ended December 31, 2015 , 2014 , and 2013 : 2015 2014 2013 Risk free rate - minimum 0.10% 0.02% 0.07% Risk free rate - maximum 1.05% 0.80% 0.17% Dividend yield 3.932% 4.755% 4.269% Volatility - minimum 15.41% 18.31% 16.40% Volatility - maximum 16.04% 20.48% 20.92% Service period 3 years 3 years 4 years The risk free rate was based on a zero coupon risk-free rate. The minimum risk free rate was based on a period of 0.25 years for the years ended December 31, 2015 , 2014 , and 2013 . The maximum risk free rate was based on a period of 3 years , 3 years , and 1 year for the years ended December 31, 2015 , 2014 , and 2013 , respectively. The dividend yield was based on the closing stock price of MAA stock on the date of grant. Volatility for MAA was obtained by using a blend of both historical and implied volatility calculations. Historical volatility was based on the standard deviation of daily total continuous returns, and implied volatility was based on the trailing month average of daily implied volatilities interpolating between the volatilities implied by stock call option contracts that were closest to the terms shown and closest to the money. The minimum volatility was based on a period of 1 year for the years ended December 31, 2015 , 2014 , and 2013 . The maximum volatility was based on a period of 2 years , 3 years , and 2 years for the years ended December 31, 2015 , 2014 , and 2013 , respectively. The requisite service period is based on the criteria for the separate programs according to the vesting schedule. Turnover is based on the historical experience for the key managers and executive officers, and is used in estimating forfeitures. A summary of the status of the nonvested restricted shares as of December 31, 2015 , and the changes for the year ended December 31, 2015 , is presented below: Nonvested Shares Shares Weighted Average Grant-Date Fair Value Nonvested at January 1, 2015 145,049 $ 63.25 Issued 93,356 72.54 Vested (49,156 ) 58.08 Forfeited (1,308 ) 65.88 Nonvested at December 31, 2015 187,941 $ 63.36 The total fair value of shares vesting during the years ended December 31, 2015 , 2014 , and 2013 was approximately $2.9 million , $2.7 million , and $1.6 million , respectively. Stock Options In general, stock options are earned when the employee remains employed over the requisite service period and vest ratably over a period from 0.3 years to 2.3 years . Stock options exercised result in new common shares being issued on the open market by the Company. The fair value of stock option awards is determined using the Black-Scholes valuation model. The weighted average grant date fair value of stock option awards granted during the year ended December 31, 2013 was $11.77 per option. No stock options were granted during the years ended December 31, 2015 and 2014 . The following is a summary of the key assumptions used in the Black-Scholes valuation calculations for stock options granted during the year ended December 31, 2013 : 2013 Term - minimum 0.25 years Term - maximum 5.50 years Risk free rate - minimum 0.02% Risk free rate - maximum 1.55% Dividend yield 4.21% Volatility - minimum 15.60% Volatility - maximum 46.29% The term represents an estimate of the period of time options are expected to remain outstanding. The U.S. Treasury bill rate, which approximated the expected life of the option, was used to represent the risk-free rate. The current dividend yield at the time of grant was used to estimate the dividend yield over the life of the option. Volatility is based on the actual changes in the market value of MAA’s stock and is calculated using daily market value changes from the date of grant over a past period equal to the expected life of the stock options. Turnover is based on the historical rate at which options are exercised, and is used in estimating forfeitures. A summary of the status of the stock options as of December 31, 2015 and the changes for the year ended December 31, 2015 is presented below: Stock Options Options Weighted Average Exercise Price Outstanding at January 1, 2015 74,454 $ 82.33 Granted — — Exercised (7,342 ) 57.23 Expired (9,000 ) 76.87 Outstanding at December 31, 2015 58,112 $ 86.21 All 58,112 options outstanding at December 31, 2015 were exercisable with a weighted average exercise price of $86.21 , an intrinsic value of $835,000 , and a weighted average remaining term of 1.7 years . The intrinsic value of options exercised during the year ended December 31, 2015 was $0.2 million . Cash received from the exercise of stock options for the years ended December 31, 2015 , 2014 , and 2013 was $0.4 million , $12.2 million , and $6.2 million , respectively.</t>
  </si>
  <si>
    <t>Borrowings</t>
  </si>
  <si>
    <t>Borrowings [Abstract]</t>
  </si>
  <si>
    <t>BORROWINGS</t>
  </si>
  <si>
    <t>BORROWINGS The weighted average interest rate at December 31, 2015 for the $3.43 billion of debt outstanding was 3.7% , compared to the weighted average interest rate of 3.7% on $3.51 billion of debt outstanding at December 31, 2014 . Our debt consists of an unsecured credit facility, unsecured term loans, senior unsecured notes, a secured credit facility with Fannie Mae, and secured property mortgages. We utilize fixed rate borrowings, interest rate swaps, and interest rate caps to manage our current and future interest rate risk. More details on our borrowings can be found in the schedules presented later in this section. At December 31, 2015 , the Company had $65.0 million (after considering the impact of interest rate swap and cap agreements in effect) of conventional, secured variable rate debt outstanding at an average interest rate of 0.8% , $125.0 million of capped conventional, secured variable rate debt at an average interest rate of 0.8% . The interest rate on all other secured debt, totaling $1.1 billion , was hedged or fixed at an average interest rate of 4.0% . Additionally, the Company had $2.1 billion of senior unsecured notes and term loans fixed at an average interest rate of 3.9% and a $750 million variable rate credit facility with an average interest rate of 1.2% with $75 million borrowed at December 31, 2015 . Unsecured Credit Facility We also maintain a $750.0 million unsecured credit facility with fourteen banks led by KeyBank National Association, or the KeyBank Facility. The KeyBank Facility includes an expansion option up to $1.5 billion . The KeyBank Facility bears an interest rate of LIBOR plus a spread of 0.85% to 1.55% based on an investment grade pricing grid and is currently bearing interest at 1.23% . This credit line expires in April 2020 with an option to extend for an additional six months. At December 31, 2015 , we had $746.7 million available to be borrowed under the Key Bank Line agreement with $75.0 million actually borrowed under this facility. Approximately $3.3 million of the facility is used to support letters of credit. Commitment fees related to this facility totaled $1.1 million for the year ended December 31, 2015 . Unsecured Term Loans We also maintain three term loans with a syndicate of banks, led by KeyBank, Wells Fargo, and US Bank, respectively. The KeyBank term loan has a balance of $150 million , matures in 2021, and has a variable interest rate of LIBOR plus a spread of 0.90% to 1.75% based on our credit ratings. The Wells Fargo term loan has a balance of $250 million and matures in 2018. The US Bank term loan has a balance of $150 million and matures in 2020. Both the Wells Fargo and US Bank term loans have variable interest rates of LIBOR plus a spread of 0.90% to 1.90% based on our credit ratings. Senior Unsecured Notes As of December 31, 2015 , we had approximately $1.2 billion of publicly issued bonds and $310.0 million of private placement notes. These senior unsecured notes are longer term in nature and usually mature within five to twelve years. On November 2, 2015, the Operating Partnership issued $400 million in aggregate principal amount of notes, maturing on November 15, 2025 with an interest rate of 4.00% per annum, or the 2025 Notes. The purchase price paid by the initial purchasers was 98.99% of the principal amount. The 2025 Notes are general unsecured senior obligations of the Operating Partnership and rank equally in right of payment with all other senior unsecured indebtedness of the Operating Partnership. Interest on the 2025 Notes is payable on May 15 and November 15 of each year, beginning on May 15, 2016. The net proceeds from the offering after deducting the original issue discount of approximately $4.0 million and underwriting commissions and expenses of approximately $2.6 million were approximately $393.4 million . The 2025 Notes have been reflected net of discount and debt issuance costs in the Consolidated Balance Sheet. In connection with the bond transaction, we cash settled $200 million in forward interest rate swap agreements, entered earlier in the year to effectively lock the interest rate on the planned transaction, which produced an effective interest rate of 4.17% over the ten year life of the bonds. The Indentures under which certain public notes were issued, including the 2025 Notes, contain certain covenants that, among other things, limit the ability of MAALP and its subsidiaries to incur secured and unsecured indebtedness if not in pro forma compliance with the following negative covenants: (1) total leverage not to exceed 60% of adjusted total assets; (2) secured leverage not to exceed 40% of adjusted total assets; and (3) a fixed charge coverage ratio of at least 1.50 to 1. In addition, MAALP is required to maintain at all times unencumbered consolidated total assets of not less than 150% of the aggregate principal amount of its outstanding unsecured debt. At December 31, 2015, MAALP was in compliance with each of these financial covenants. Secured Credit Facility We maintain a $240.0 million secured credit facility with Prudential Mortgage Capital, which is credit enhanced by Fannie Mae, or Fannie Mae Facility. The Fannie Mae Facility provides for both fixed and variable rate borrowings and have Fannie Mae rate tranches with maturities from 2016 through 2018. The interest rate on the majority of the variable portion renews every 90 days and is based on the FNMA discount mortgage backed security rate on the date of renewal, which, for the Company, has historically approximated three-month LIBOR less an average of 0.17% over the life of the Fannie Mae Facility, plus a fee of 0.62% . Borrowings under the Fannie Mae Facility totaled $240.0 million at December 31, 2015 , consisting of $50.0 million under a fixed portion at a rate of 4.7% , and the remaining $190.0 million under the variable rate portion of the facility at an average rate of 0.8% . The available borrowing capacity at December 31, 2015 , was $240.0 million . Commitment fees related to our unused Fannie Mae Facility totaled $0.1 million for the year ended December 31, 2015 . The Company has also entered into 5 interest rate caps totaling a notional amount of $125.0 million which are designed to cap a portion of the Fannie Mae Facility. These interest rate caps have maturities between 2016 and 2018 with four set at 4.5% and one set at 5.0% . The Fannie Mae Facility is subject to certain borrowing base calculations that can effectively reduce the amount that may be borrowed. Secured Property Mortgages At December 31, 2015 , the Company had $1.0 billion of fixed rate conventional property mortgages with an average interest rate of 3.9% and an average maturity in 2019. On January 30, 2015, we paid off a $15.2 million mortgage associated with the Farmington Village apartment community. We recorded a $0.2 million loss on debt extinguishment due to paying off the mortgage prior to maturity. On June 1, 2015, we paid off a $25.5 million mortgage associated with the Colonial Grand at Wilmington apartment community. The payoff was a scheduled maturity of the loan. On June 15, 2015, we paid off a $10.1 million mortgage associated with the Reserve at Woodwind Lakes apartment community. The payoff was a scheduled maturity of the loan. On September 1, 2015, we paid off a $11.6 million mortgage associated with the Colonial Village at Timber Crest apartment community. The payoff was a scheduled maturity of the loan. On September 30, 2015, we paid off a $23.5 million mortgage associated with the Sanctuary at Oglethorpe apartment community. The payoff was a scheduled maturity of the loan. In addition to these payoffs, we have paid $8.2 million associated with property mortgage principal amortizations for the year ended December 31, 2015. Guarantees MAA fully and unconditionally guarantees the following debt incurred by the Operating Partnership: • $240.0 million of the Fannie Mae Facility, of which $240.0 million has been borrowed as of December 31, 2015 ; and • $310.0 million of senior unsecured notes, all of which has been borrowed as of December 31, 2015 . Total Outstanding Debt The following table summarizes the Company’s indebtedness at December 31, 2015 , (dollars in thousands): Borrowed Balance Effective Rate Contract Maturity Fixed Rate Secured Debt Individual property mortgages $ 1,012,862 3.9 % 7/12/2019 Fannie Mae conventional credit facilities 50,000 4.7 % 3/31/2017 Total fixed rate secured debt 1,062,862 3.9 % 6/2/2019 Variable Rate Secured Debt (1) Fannie Mae conventional credit facilities 190,000 0.8 % 8/26/2017 Total variable rate secured debt 190,000 0.8 % 8/26/2017 Fair market value adjustments and debt issuance costs 33,374 3/13/2019 Total Secured Debt $ 1,286,236 3.5 % 2/25/2019 Unsecured Debt Variable rate credit facility 75,000 1.2 % 4/15/2020 Term loan fixed with swaps 550,000 3.1 % 11/10/2017 Fixed rate bonds 1,535,246 4.2 % 9/16/2023 Fair market value adjustments, debt issuance costs and discounts (18,914 ) 7/2/2025 Total Unsecured Debt $ 2,141,332 3.8 % 1/26/2022 Total Outstanding Debt $ 3,427,568 3.7 % 12/22/2020 (1) Includes capped balances The following table summarizes interest rate ranges, maturity and balance of our indebtedness, net of fair market value adjustments, debt issuance costs and discounts, at December 31, 2015 and the balance of our indebtedness, net of fair market value adjustments, debt issuance costs and discounts, at December 31, 2014 (dollars in millions): At December 31, 2015 Actual Interest Rates Current Average Interest Rate Maturity Balance Balance at Fixed Rate: Secured 1.77 - 6.21% 3.97% 2016-2025 $ 1,062.9 $ 1,129.5 Unsecured 3.15 - 6.05% 4.21% 2016-2025 1,535.2 1,320.2 Interest rate swaps 2.45 - 6.63% 4.19% 2017-2018 550.0 625.0 $ 3,148.1 $ 3,074.7 Variable Rate: (1) Secured 0.80% 0.82% 2017 65.0 83.5 Secured interest rate caps 0.80% 0.82% 2017 125.0 255.4 Unsecured 1.23% 1.23% 2020 75.0 59.0 $ 265.0 $ 397.9 Fair market value adjustments, debt issuance costs and discounts $ 14.5 $ 40.1 $ 3,427.6 $ 3,512.7 (1) Amounts are adjusted to reflect interest rate swap and cap agreements in effect at December 31, 2015 , and 2014 , respectively, which results in the Company paying fixed interest payments over the terms of the interest rate swaps and on changes in interest rates above the strike rate of the cap. Rates and maturities for capped balances are for the underlying debt, unless the strike rate has been reached. The following table includes scheduled principal repayments on the borrowings at December 31, 2015 , as well as the amortization of the fair market value of debt assumed along with debt discounts and issuance costs (dollars in thousands): Year Amortization Maturities Total 2016 $ 18,989 $ 188,824 $ 207,813 2017 17,157 156,170 173,327 2018 14,663 465,429 480,092 2019 7,044 539,474 546,518 2020 3,361 377,456 380,817 Thereafter (1,004 ) 1,640,005 1,639,001 $ 60,210 $ 3,367,358 $ 3,427,568</t>
  </si>
  <si>
    <t>Derivatives and Hedging Activities</t>
  </si>
  <si>
    <t>DERIVATIVES AND HEDGING ACTIVITIES</t>
  </si>
  <si>
    <t>DERIVATIVES AND HEDGING ACTIVITIES Risk Management Objective of Using Derivatives We are exposed to certain risks arising from both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contractual and forecasted cash amounts, principally related to the our borrowings, the value of which are determined by changing interest rates, related cash flows and other factors. Cash Flow Hedges of Interest Rate Risk Our objectives in using interest rate derivatives are to add stability to interest expense and to manage our exposure to interest rate movements. To accomplish this objective, we use interest rate swaps and interest rate c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s ended December 31, 2015 , 2014 and 2013 , such derivatives were used to hedge the variable cash flows associated with existing variable-rate debt and forecasted issuances of fixed-rate debt. The ineffective portion of the change in fair value of the derivatives is recognized directly in earnings. During the years ended December 31, 2015 , 2014 and 2013 , we recorded ineffectiveness of $100,000 (increase to interest expense), $157,000 (increase to interest expense) and $37,000 (decrease to interest expense), respectively, mainly attributable to a mismatch in the underlying indices of the derivatives and the hedged interest payments made on our variable-rate debt and due to the designation of acquired interest rate swaps with a non-zero fair value at inception. Amounts reported in "Accumulated other comprehensive income" related to derivatives designated as qualifying cash flow hedges will be reclassified to Interest expense as interest payments are made on our variable-rate or fixed-rate debt. During the next twelve months, we estimate that an additional $3.1 million will be reclassified to earnings as an increase to Interest expense, which primarily represents the difference between our fixed interest rate swap payments and the projected variable interest rate swap payments. As of December 31, 2015 , we had the following outstanding interest rate derivatives that were designated as cash flow hedges of interest rate risk: Interest Rate Derivative Number of Instruments Notional Interest Rate Caps 5 $125,000,000 Interest Rate Swaps 7 $550,000,000 The fair value of our interest rate derivatives designated as hedging instruments at December 31, 2015 included $6,000 of asset derivatives reported in Other assets and $10,358,000 of liability derivatives reported in the Fair market value of interest rate swaps in the Consolidated Balance Sheet. The fair value of our interest rate derivatives designated as hedging instruments at December 31, 2014 included $72,000 of asset derivatives reported in Other Assets and $13,392,000 of liability derivatives reported in Fair market value of interest rate swaps in the Consolidated Balance Sheet. As of December 31, 2014, we also reported a fair value of $6,000 in interest rate derivatives recorded in Other assets related to derivatives not designated as hedging instruments. Tabular Disclosure of the Effect of Derivative Instruments on the Statement of Operations The tables below present the effect of our derivative financial instruments on the Consolidated Statement of Operations for the years ended December 31, 2015 , 2014 and 2013 , respectively (dollars in thousands): Derivatives in Cash Flow Hedging Relationship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Years ended December 31, 2015 2014 2013 2015 2014 2013 2015 2014 2013 Interest rate contracts $ (8,306 ) $ (12,335 ) $ 10,684 Interest expense $ (7,064 ) $ (11,785 ) $ (16,370 ) Interest expense $ (100 ) $ (157 ) $ 37 Total derivatives in cash flow hedging relationships $ (8,306 ) $ (12,335 ) $ 10,684 $ (7,064 ) $ (11,785 ) $ (16,370 ) $ (100 ) $ (157 ) $ 37 Derivatives Not Designated as Hedging Instruments Location of Gain or (Loss) Recognized in Income on Derivative Amount of Gain or (Loss) Recognized in Income on Derivative For the year ended December 31, 2015 2014 2013 Interest rate products Interest income/(expense) $ (3 ) $ (146 ) $ (16 ) Total $ (3 ) $ (146 ) $ (16 ) Credit-risk-related Contingent Features As of December 31, 2015 , derivatives that were in a net liability position and subject to credit-risk-related contingent features had a termination value of $11.2 million , which includes accrued interest but excludes any adjustment for nonperformance risk. These derivatives had a fair value, gross of asset positions, of $10.4 million at December 31, 2015 . Certain of our derivative contracts contain a provision where we could be declared in default on our derivative obligations if repayment of the underlying indebtedness is accelerated by the lender due to our default on the indebtedness. As of December 31, 2015 , we had not breached the provisions of these agreements. If we had breached these provisions, we could have been required to settle our obligations under the agreements at the termination value of $11.2 million . 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 We did not have any asset or liability derivative balances that were offsetting that would have resulted in reported net derivative balances differing from the recorded gross amount of derivative assets of $6,000 and $78,000 as of December 31, 2015 and 2014, respectively, in addition to gross recorded derivative liabilities of $10,358,000 and $13,392,000 as of December 31, 2015 and 2014, respectively. Other Comprehensive Income MAA's other comprehensive income consists entirely of gains and losses attributable to the effective portion of our cash flow hedges. The chart below shows the change in the balance for the years ended December 31, 2015 , 2014 , and 2013 : Changes in Accumulated Other Comprehensive Income (Loss) by Component Affected Line Item in the Consolidated Statements Of Operations Gains and Losses on Cash Flow Hedges For the year ended December 31, 2015 2014 2013 Beginning balance $ (412 ) $ 108 $ (26,054 ) Other comprehensive (loss) income before reclassifications (8,306 ) (12,335 ) 10,684 Amounts reclassified from accumulated other comprehensive income (interest rate contracts) Interest (income)/expense 7,064 11,785 16,370 Net current-period other comprehensive loss (income) attributable to noncontrolling interest 65 30 (892 ) Net current-period other comprehensive (loss) income attributable to MAA (1,177 ) (520 ) 26,162 Ending balance $ (1,589 ) $ (412 ) $ 108 See also discussions in Note 8 (Fair Value Disclosure of Financial Instruments) below.</t>
  </si>
  <si>
    <t>Fair Value Disclosure of Financial Instruments</t>
  </si>
  <si>
    <t>FAIR VALUE DISCLOSURE OF FINANCIAL INSTRUMENTS Cash and cash equivalents, restricted cash, accounts payable, accrued expenses and other liabilities and security deposits are carried at amounts that reasonably approximate their fair value due to their short term nature. We apply FASB ASC, 820 Fair Value Measurements and Disclosures, or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Fixed rate notes payable at December 31, 2015 and December 31, 2014 , totaled $2.61 billion and $2.50 billion , respectively, and had estimated fair values of $2.71 billion and $2.54 billion (excluding prepayment penalties), respectively, as of December 31, 2015 and December 31, 2014 . The carrying value of variable rate notes payable (excluding the effect of interest rate swap and cap agreements) at December 31, 2015 and December 31, 2014 , totaled $0.82 billion and $1.02 billion , respectively, and had estimated fair values of $0.82 billion and $0.97 billion (excluding prepayment penalties), respectively, based upon observable interest rates available for the issuance of debt with similar terms and remaining maturities as of December 31, 2015 and December 31, 2014 . The valuation of our debt is determined using widely accepted valuation techniques, including discounted cash flow analysis on the expected cash flows of each debt instrument. This analysis reflects the contractual terms of the debt, and uses observable market-based inputs, including interest rate curves and credit spreads. The fair values of fixed debt are determined by using the present value of future cash outflows discounted with the applicable current market rate plus a credit spread. The fair values of variable debt are determined using the stated variable rate plus the current market credit spread. Our variable rates reset every 30 to 90 days and we conclude that these rates reasonably estimate current market rates. We have determined that inputs used to value our debt fall within Level 2 of the fair value hierarchy and therefore our fair market valuation of debt is considered Level 2 in the fair value hierarchy. Currently, we use interest rate swaps and interest rate caps (option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In conjunction with the FASB's fair value measurement guidance, we made an accounting policy election to measure the credit risk of our derivative financial instruments that are subject to master netting agreements on a net basis by counterparty portfolio. We have determined that the majority of the inputs used to value our derivatives fall within Level 2 of the fair value hierarchy, and as a result, all of our derivatives held as of December 31, 2015 and December 31, 2014 were classified as Level 2 of the fair value hierarchy. The table below presents our assets and liabilities measured at fair value on a recurring basis as of December 31, 2015 and December 31, 2014 , aggregated by the level in the fair value hierarchy within which those measurements fall. Assets and Liabilities Measured at Fair Value on a Recurring Basis at December 31, 2015 (dollars in thousands) Quoted Prices in Active Markets for Identical Assets and Liabilities (Level 1) Significant Other Observable Inputs (Level 2) Significant Unobservable Inputs (Level 3) Balance at December 31, 2015 Assets Derivative financial instruments $ — $ 6 $ — $ 6 Liabilities Derivative financial instruments $ — $ 10,358 $ — $ 10,358 Assets and Liabilities Measured at Fair Value on a Recurring Basis at December 31, 2014 (dollars in thousands) Quoted Prices in Active Markets for Identical Assets and Liabilities (Level 1) Significant Other Observable Inputs (Level 2) Significant Unobservable Inputs (Level 3) Balance at December 31, 2014 Assets Derivative financial instruments $ — $ 78 $ — $ 78 Liabilities Derivative financial instruments $ — $ 13,392 $ — $ 13,392 The fair value estimates presented herein are based on information available to management as of December 31, 2015 and December 31, 2014 . These estimates are not necessarily indicative of the amounts we could ultimately realize. See also Note 7 (Derivatives and Hedging Activities).</t>
  </si>
  <si>
    <t>Income Taxes</t>
  </si>
  <si>
    <t>Income Taxes [Abstract]</t>
  </si>
  <si>
    <t>INCOME TAXES</t>
  </si>
  <si>
    <t>INCOME TAXES For income tax purposes, dividends paid to holders of common stock primarily consist of ordinary income, return of capital, capital gains, qualified dividends and un-recaptured Section 1250 gains, or a combination thereof. For the years ended December 31, 2015, 2014 and 2013, dividends per share held for the entire year were estimated to be taxable as follows: 2015 2014 2013 Amount Percentage Amount Percentage Amount Percentage Ordinary income $ 3.07 99.7 % $ 2.76 94.41 % $ 2.36 84.9 % Capital gains — — % — — % 0.17 6.23 % Return of capital — — % 0.16 5.59 % — — % Un-recaptured Section 1250 gain 0.01 0.3 % — — % 0.25 8.87 % $ 3.08 100.00 % $ 2.92 100.00 % $ 2.78 100.00 % We designated the per share amounts above as capital gain dividends in accordance with the requirements of the Code. The difference between net income available to common shareholders for financial reporting purposes and taxable income before dividend deductions relates primarily to temporary differences such as depreciation and amortization, and deferral of gains on sold properties utilizing like kind exchanges under Internal Revenue Code, or IRC, section 1031. Merger and Restructuring As discussed in Note 2 (Business Combinations), on October 1, 2013, we completed our merger with Colonial and Colonial LP. Pursuant to the merger agreement, OP Merger Sub merged with and into Colonial LP, with Colonial LP being the surviving entity of the merger and becoming a wholly-owned indirect subsidiary of MAALP. We believe that this transaction constitutes a tax free merger under Code section 708. Immediately thereafter, MAA and Colonial combined through a merger of Colonial with and into MAA, with MAA surviving the merger. We believe that this merger constitutes a tax free merger under Code section 368(a). As a result of the tax free merger treatment, the merger transactions did not result in the recognition of a gain to any security holder of MAA, Colonial, MAALP, or Colonial LP. On October 1, 2013, MAA re-identified hedging transactions for federal income tax purposes according to Reg. §1.1221-2(f) and all relevant state income tax purposes that were previously held by Colonial. This re-identification was made because the tax identity of Colonial changed by virtue of the merger into MAA. There were four hedging transactions re-identified for tax purposes, including the $50 million interest rate swap with Wells Fargo Bank, N.A. ("Wells Fargo") with a fixed interest rate of 2.465% , the $200 million interest rate swap with Wells Fargo with a fixed interest rate of 2.576% , the $50 million interest rate swap with Wells Fargo with a fixed interest rate of 1.064% , and the $100 million interest rate swap with Wells Fargo with a fixed interest rate of 1.133% . Taxable REIT subsidiaries We acquired the operations of a TRS, Colonial Properties Services, Inc., or CPSI, through the Merger. As a result, CPSI’s tax attributes are now included in the MAA consolidated financial statements. A TRS is an entity which is not entitled to a dividends paid deduction and is subject to Federal, state, and local income taxes. Formerly, CPSI provided property development, construction, leasing and management services for joint venture and third-party owned properties and administrative services to MAA and engaged in for-sale development activity. CPSI also owns and operates two multifamily apartment communities. We generally reimburse CPSI for payroll and other costs incurred in providing services to us. All inter-company transactions are eliminated in the accompanying consolidated financial statements. We also hold certain undeveloped land through another TRS, MAA Copper Ridge, Inc. During the years ended December 31, 2015, 2014, and 2013, our TRSs recognized no income tax expense/(benefit). CPSI uses the liability method of accounting for income taxes. Deferred income tax assets and liabilities result from temporary differences. Temporary differences are differences between tax bases of assets and liabilities and their reported amounts in the financial statements that will result in taxable or deductible amounts in future periods. The net deferred tax assets of the Company, consisting of the net deferred tax assets of CPSI and the net-loss deferred tax asset acquired by MAA from Colonial, have been fully offset by a valuation allowance. We record a valuation allowance against our net deferred tax assets when we determine that based on the weight of available evidence, it is more likely than not that our net deferred tax assets will not be realized. We considered the four sources of taxable income that should be considered when determining whether a valuation allowance is required (from least to most subjective): • taxable income in prior carryback years, if carryback is permitted under the tax law; • future reversals of existing taxable temporary differences (i.e., offset gross deferred tax assets against gross deferred tax liabilities); • tax planning strategies; and • future taxable income exclusive of reversing temporary differences and carryforwards. For the years ended December 31, 2015 and 2014, the components of CPSI’s deferred income tax assets and liabilities were as follows (dollars in thousands): December 31, 2015 December 31, 2014 Deferred tax assets: Real estate asset basis differences $ 25,627 $ 25,561 Deferred revenue 22 18 Deferred expenses 14,106 13,923 Net operating loss carryforward 28,493 27,215 Accrued liabilities 3,951 3,974 $ 72,199 $ 70,691 Deferred tax liabilities: Real estate asset basis differences $ (145 ) $ (913 ) $ (145 ) $ (913 ) Net deferred tax assets, before valuation allowance $ 72,054 $ 69,778 Valuation allowance (72,054 ) (69,778 ) Net deferred tax assets, included in other assets $ — $ — For the years ended December 31, 2015, 2014 and 2013, the reconciliation of income tax attributable to continuing operations for the TRSs computed at the U.S. statutory rate to the income tax provision was as follows (dollars in thousands): December 31, 2015 December 31, 2014 December 31, 2013 Tax expense/(benefit) at U.S. statutory rates on TRS income subject to tax $ 2,506 $ 1,802 $ (261 ) Effect of permanent differences and other (730 ) (1,110 ) 1 (Decrease) increase in valuation allowance (1,776 ) (692 ) 260 TRS income tax provision $ — $ — $ — At December 31, 2015 and 2014, CPSI had net operating loss, or NOL carryforwards of approximately $66.0 million and $63.1 million , respectively, for income tax purposes that expire in years 2031 to 2034. Utilization of the Company’s NOL carryforwards is subject to an annual limitation due to ownership change limitations provided by Section 382 of the Code and similar state provisions. The annual limitations may result in the expiration of NOL carryforwards before utilization. CPSI generated approximately $0.3 million of taxable income before NOL carryforwards for the period ended December 31, 2015. We had no reserve for uncertain tax positions for the years ended December 31, 2015, 2014 and 2013. If necessary, the Company accrues interest and penalties on unrecognized tax benefits as a component of income tax expense. For the years ended December 31, 2015, 2014, and 2013, other expenses include estimated state franchise and other taxes, including franchise taxes in North Carolina and Tennessee. The income tax expense line item shown in the Consolidated Statement of Operations represents the Texas-based margin tax for all Texas properties. As of December 31, 2015, MAA held NOL carryforwards of approximately $46.3 million for income tax purposes that expire in years 2019 to 2031. We may use these NOLs to offset all or a portion of the taxable income generated at the REIT level. Tax years 2012 through 2015 are subject to examination by the Internal Revenue Service. No tax examination is currently in process.</t>
  </si>
  <si>
    <t>Partners' Capital of MAA LP</t>
  </si>
  <si>
    <t>Partners' Capital of MAA LP [Abstract]</t>
  </si>
  <si>
    <t>Partners' Capital Notes Disclosure [Text Block]</t>
  </si>
  <si>
    <t>PARTNERS' CAPITAL OF MAALP Operating Partnership Units Interests in MAALP are represented by Operating Partnership Units, or OP Units. As of December 31, 2015 , there were 79,571,567 OP Units outstanding, 75,408,571 or 94.8% of which were owned by MAA, MAALP's general partner. The remaining 4,162,996 OP Units were owned by non-affiliated limited partners, or Class A Limited Partners. As of December 31, 2014 , there were 79,458,827 OP Units outstanding, 75,267,675 or 94.7% of which were owned by MAA and 4,191,152 of which were owned by the Class A Limited Partners. MAA, as the sole general partner of MAALP, has full, complete and exclusive discretion to manage and control the business of the Operating Partnership subject to the restrictions specifically contained within the Partnership Agreement. Unless otherwise stated in the Partnership Agreement of MAALP, this power includes, but is not limited to, acquiring, leasing, or disposing of any real property; constructing buildings and making other improvements to properties owned; borrowing money, modifying or extinguishing current borrowings, issuing evidence of indebtedness, and securing such indebtedness by mortgage, deed of trust, pledge or other lien on the Operating Partnership's assets; and distribution of Operating Partnership cash or other assets in accordance with the Partnership Agreement. MAA can generally, at its sole discretion, issue and redeem OP Units and determine the consideration to be received or the redemption price to be paid, as applicable. The general partner may delegate these and other powers granted if the general partner remains in supervision of the designee. Under the Partnership Agreement, the Operating Partnership may issue Class A Units and Class B Units. Class A Units may only be held by limited partners who are not affiliated with MAA, in its capacity as general partner of the Operating Partnership, while Class B Units may only be held by MAA, in its capacity as general partner of the Operating Partnership, and as of December 31, 2015 , a total of 4,162,996 Class A Units in the Operating Partnership were held by limited partners unaffiliated with MAA, while a total of 75,408,571 Class B Units were held by MAA. In general, the limited partners do not have the power to participate in the management or control of the Operating Partnership's business except in limited circumstances including changes in the general partner and protective rights if the general partner acts outside of the provisions provided in the Partnership Agreement. The transferability of Class A Units is also limited by the Partnership Agreement. Net income is allocated to the general partner and limited partners based on their respective ownership percentages of the Operating Partnership. Issuance or redemption of additional Class A Units or Class B Units changes the relative ownership percentage of the partners. The issuance of Class B Units generally occurs when MAA issues common stock and the proceeds from that issuance are contributed to the Operating Partnership in exchange for the issuance to MAA of a number of OP Units equal to the number of shares of common stock issued. Likewise, if MAA repurchases or redeems outstanding shares of common stock, the Operating Partnership generally redeems an equal number of Class B Units with similar terms held by MAA for a redemption price equal to the purchase price of those shares of common stock. At each reporting period, the allocation between general partner capital and limited partner capital is adjusted to account for the change in the respective percentage ownership of the underlying capital of the Operating Partnership. Holders of the Class A Units may require MAA to redeem their Class A Units, in which case MAA may, at its option, pay the redemption price either in cash (in an amount per Class A Unit equal, in general, to the average closing price of MAA's common stock on the New York Stock Exchange over a specified period prior to the redemption date) or by delivering one share of MAA common stock (subject to adjustment under specified circumstances) for each Class A Unit so redeemed. At December 31, 2015 , a total of 4,162,996 Class A Units were outstanding and redeemable for 4,162,996 shares of MAA common stock, with an approximate value of $378,041,667 , based on the closing price of MAA’s common stock on December 31, 2015 of $90.81 per share. At December 31, 2014 , a total of 4,191,152 Class A Units were outstanding and redeemable for 4,191,152 shares of MAA common stock, with an approximate value of $312,995,231 , based on the closing price of MAA’s common stock on December 31, 2014 of $74.68 per share. The Operating Partnership pays the same per unit distribution in respect to the OP Units as the per share dividend MAA pays in respect to its common and preferred stock.</t>
  </si>
  <si>
    <t>Employee Benefit Plans</t>
  </si>
  <si>
    <t>Employee Benefit Plans [Abstract]</t>
  </si>
  <si>
    <t>EMPLOYEE BENEFIT PLANS</t>
  </si>
  <si>
    <t>EMPLOYEE BENEFIT PLANS Following are details of employee benefit plans not previously discussed in Note 5 (Stock Based Compensation). 401(k) Savings Plan MAA's 401(k) Savings Plan, or 401(k) Plan, is a defined contribution plan that satisfies the requirements of Section 401(a) and 401(k) of the Code. MAA's Board of Directors has the discretion to approve matching contributions. MAA's contributions to this plan were approximately $1.0 million , $0.9 million and $0.7 million for the years ended December 31, 2015 , 2014 and 2013 , respectively. Non-Qualified Deferred Compensation Retirement Plan MAA has adopted a non-qualified deferred compensation retirement plan for key employees who are not qualified for participation in MAA’s 401(k) Plan. Under the terms of the plan, employees may elect to defer a percentage of their compensation and MAA may, but is not obligated to, match a portion of their salary deferral. MAA’s match to this plan for the years ended December 31, 2015 , 2014 and 2013 was approximately $106,000 , $82,000 and $46,000 , respectively. Non-Qualified Deferred Compensation Plan for Outside Company Directors In 1998, MAA established the Non-Qualified Deferred Compensation Plan for Outside Company Directors, or the Directors Deferred Compensation Plan, which allows non-employee directors to defer their director fees by having the fees held by MAA as shares of MAA's common stock. Directors can also choose to have their annual restricted stock grants issued into the Directors Deferred Compensation Plan. Amounts deferred through the Directors Deferred Compensation Plan are distributed to the directors in two annual installments beginning in the first 90 days of the year following the director’s departure from the board. Participating directors may choose to have the amount issued to them in shares of MAA's common stock or paid to them as cash at the market value of MAA's common stock as of the end of the year the director ceases to serve on the board. For the years ended December 31, 2015 , 2014 and 2013 , directors deferred 8,466 shares, 9,415 shares and 7,173 shares of common stock, respectively, with weighted-average grant date fair values of $78.62 , $70.63 and $66.77 , respectively, into the Directors Deferred Compensation Plan. The shares of common stock held in the Directors Deferred Compensation Plan are classified outside of permanent equity in redeemable stock with changes in redemption amount recorded immediately to retained earnings because the directors have redemption rights not solely within the control of MAA. Additionally, any shares that become mandatorily redeemable because a departed director has elected to receive a cash payout are recorded as a liability. MAA did not record a liability related to mandatorily redeemable shares for the years ended December 31, 2015 , 2014 and 2013 . Employee Stock Ownership Plan MAA's Employee Stock Ownership Plan, or ESOP, is a non-contributory stock bonus plan that satisfies the requirements of Section 401(a) of the Code. Each of our employees is eligible to participate in the ESOP after completing one year of service. Participants' ESOP accounts will be 100% vested after three years of continuous service, with no vesting prior to that time. MAA contributed 22,500 shares of common stock to the ESOP upon conclusion of the initial offering. The Company did not contribute to the ESOP during 2015 , 2014 or 2013 . As of December 31, 2015 , there were 155,309 shares outstanding with a fair value of $14.1 million .</t>
  </si>
  <si>
    <t>Legal Proceedings</t>
  </si>
  <si>
    <t>Legal Matters and Contingencies [Text Block]</t>
  </si>
  <si>
    <t>LEGAL PROCEEDINGS We, along with multiple other parties, are named defendants in two lawsuits arising out of alleged construction deficiencies with respect to condominium units at Regatta at James Island in Charleston, South Carolina. The Regatta at James Island property was developed and constructed by certain of Colonial's subsidiaries prior to the Merger. The condominiums were constructed in 2006 and all 212 units were sold. The lawsuits, one filed on behalf of the condominium homeowners association and one filed by three of the unit owners (purportedly on behalf of all unit owners), were filed in South Carolina state court (Charleston County) in August 2012, against various parties involved in the development and construction of the Regatta at James Island property, including the contractors, subcontractors, architect, developer, and product manufacturers. The plaintiffs are seeking damages resulting primarily from alleged construction deficiencies, but the amount the plaintiffs seek to recover has not been disclosed. The lawsuits are currently in discovery. We are continuing to investigate the matter and evaluate our options and intend to vigorously defend ourself against these claims. No assurance can be given that the matter will be resolved favorably to us. We have included in our loss contingency an estimate of probable loss in connection with this matter, but currently cannot reasonably estimate any further possible loss, or any range of reasonably possible loss, in connection with this matter. In addition, we are subject to various other legal proceedings and claims that arise in the ordinary course of its business operations. Matters which arise out of allegations of bodily injury, property damage, and employment practices are generally covered by insurance. While the resolution of these other matters cannot be predicted with certainty, management currently believes the final outcome of such matters will not have a material adverse effect on the financial position, results of operations or cash flows of the Company. Loss Contingencies See discussion of our accounting for loss contingencies in Note 1 (Organization and Summary of Significant Accounting Polices). As of December 31, 2015 and December 31, 2014 , the Company's accrual for loss contingencies was $13.5 million and $12.3 million in the aggregate, respectively.</t>
  </si>
  <si>
    <t>Related Party Transactions</t>
  </si>
  <si>
    <t>Related Party Transactions [Abstract]</t>
  </si>
  <si>
    <t>RELATED PARTY TRANSACTIONS</t>
  </si>
  <si>
    <t>RELATED PARTY TRANSACTIONS At various times throughout the years ended December 31, 2014 and 2013, the Company managed the operations of certain joint venture apartment communities for a fee of 4.00% to 4.25% of the revenues of the joint venture, pursuant to management contracts with the Company's joint ventures. The Company received $154,000 and $647,000 as management fees from the joint ventures for the years ended December 31, 2014 and 2013 , respectively, as compared to none for the year ended December 31, 2015. The Company also received approximately $19,000 and $93,000 in asset management fees for the years ended December 31, 2014 and 2013 , respectively, as compared to none for the year ended December 31, 2015. The Company had receivables from joint ventures totaling $15,000 , and $1,800,000 , as of December 31, 2014 and 2013 , respectively, as compared to no receivables from joint ventures at December 31, 2015. In addition to management contracts with joint ventures, the Company also receives advertising fees from a related party insurance company, Colonial Insurance Agency. These fees are received for allowing Colonial Insurance Agency to sell renter's insurance at some of the Company's multifamily properties. This agreement expired during 2015. The Company received approximately $154,000 , $300,000 , and $70,000 as advertising revenue for the years ended December 31, 2015 , 2014 and 2013 , respectively. All cash management of the Company is managed by the Operating Partnership. In general, cash receipts are remitted to the Operating Partnership and all cash disbursements are funded by the Operating Partnership. As a result of these transactions, the Operating Partnership had a payable to its General Partner (MAA) of $19,000 at each of the years ended December 31, 2015 , 2014 , and 2013 . The Partnership Agreement does not require that this due to/due from be settled in cash until liquidation of the Operating Partnership and therefore there is no regular settlement schedule for these amounts.</t>
  </si>
  <si>
    <t>Earnings from Discontinued Operations</t>
  </si>
  <si>
    <t>EARNINGS FROM DISCONTINUED OPERATIONS</t>
  </si>
  <si>
    <t>EARNINGS FROM DISCONTINUED OPERATIONS In April 2014, the FASB issued ASU No. 2014-08, Reporting Discontinued Operations and Disclosures of Disposals of Components of an Entity . We adopted ASU 2014-08 during the period ending March 31, 2014. Due to the early adoption of ASU 2014-08, we did not classify Brookwood Mall, Colonial Village at North Arlington, Colonial Village at Vista Ridge, Greenbrook, Colonial Village at Inverness, Colonial Village at Charleston Place, Colonial Village at Huntleigh Woods, Colonial Village at Ashford Place or Colonial Promenade Huntsville, which were sold during 2014 , as discontinued operations. We also did not classify Vistas, Austin Chase, Fairways at Hartland, Fountain Lake, Post House Jackson, Post House North, Woodwinds, Oaks, Woods of Post House, Bradford Pointe, Huntington Chase, Westbury Creek, Colony at South Park, Paddock Park, Anatole, Bradford Chase, Sutton Place, Southland Station, Colonial Promenade Craft Farms, Colonial Grand Wilmington, Savannah Creek, or Whisperwood, which were sold during 2015, as discontinued operations. As part of the Merger on October 1, 2013, we acquired the Nord du Lac commercial property. Starting on October 1, 2013, the criteria for classifying this property as held for sale were met and as a result the assets and liabilities for this property were presented as held for sale in the Condensed Consolidated Balance Sheets , and the results of operations were included within discontinued operations in the Condensed Consolidated Statement of Operations for all periods presented through the period ended March 31, 2015. Additionally, we ceased recording depreciation and amortization following the held for sale designation. On May 29, 2015, after several amendments to the original sale agreement extending the closing date, the buyer elected not to purchase the property and consequently, the Nord Du Lac property no longer met the criteria to be classified as held for sale as of June 30, 2015. Approximately $34.1 million of real estate assets that were classified as held for sale as of March 31, 2015 was reclassified to held for use as of June 30, 2015, and included in the applicable line items in the accompanying Consolidated Balance Sheets. We also reclassified the balances in the Consolidated Balance Sheets as of December 31, 2014. We measured the property to be reclassified at the lower of (1) its carrying value before being classified as held for sale, adjusted for any depreciation and amortization expense that would have been recognized had the asset been continuously classified as held for use or (2) its fair value at the date of the subsequent decision not to sell. As a result of this reclassification, we recorded an additional $2.3 million of depreciation and amortization expense during the three months ended June 30, 2015, which represents the depreciation and amortization expense on the Nord du Lac property that would have been recognized had the property been continuously classified as held for use. Additionally, the related results of operations previously recorded in discontinued operations have been included in the applicable line items of continuing operations in the accompanying Consolidated Statements of Operations for all periods presented, and thus are not presented in discontinued operations in the tables below. One of the ten properties that we sold during 2014 , Willow Creek, as well as all nine properties sold during 2013 have been classified as discontinued operations in the accompanying Consolidated Statements of Operations. Willow Creek is included in discontinued operations because it had been designated as held for sale and was shown in discontinued operations as of December 31, 2013, and thus was not subject to ASU 2014-08. As a result of the adoption of ASU No. 2014-08, the Company did not report any discontinued operations for the year ended December 31, 2015. The following is a summary of income from continuing and discontinued operations attributable to MAA and noncontrolling interest for the years ended December 31, 2015 , 2014 and 2013 (dollars in thousands): 2015 2014 2013 Income from continuing operations: Attributable to MAA $ 332,287 $ 142,933 $ 36,539 Attributable to noncontrolling interest 18,458 8,013 1,153 Income from continuing operations $ 350,745 $ 150,946 $ 37,692 Income from discontinued operations: Attributable to MAA $ — $ 5,047 $ 78,742 Attributable to noncontrolling interest — 284 2,845 Income from discontinued operations $ — $ 5,331 $ 81,587 The following is a summary of earnings from discontinued operations for MAA for the years ended December 31, 2014 and 2013 (dollars in thousands): 2014 2013 Revenues: Rental revenues $ 75 $ 12,499 Other revenues 10 1,189 Total revenues 85 13,688 Expenses: Property operating expenses 74 5,886 Depreciation and amortization 42 2,716 Interest expense 32 436 Total expenses 148 9,038 Income from discontinued operations before gain on sale (63 ) 4,650 Net gain on insurance and other settlement proceeds on discontinued operations — 93 Gain on sale of discontinued operations 5,394 76,844 Income from discontinued operations $ 5,331 $ 81,587 The following is a summary of earnings from discontinued operations for MAALP for the years ended December 31, 2014 and 2013 (dollars in thousands): 2014 2013 Revenues: Rental revenues $ 75 $ 11,446 Other revenues 10 1,099 Total revenues 85 12,545 Expenses: Property operating expenses 74 5,390 Depreciation and amortization 42 2,480 Interest expense 32 436 Total expenses 148 8,306 Income from discontinued operations before gain on sale (63 ) 4,239 Net gain on insurance and other settlement proceeds on discontinued operations — 93 Gain on sale of discontinued operations 5,394 65,520 Income from discontinued operations $ 5,331 $ 69,852</t>
  </si>
  <si>
    <t>Segment Information</t>
  </si>
  <si>
    <t>SEGMENT INFORMATION</t>
  </si>
  <si>
    <t>SEGMENT INFORMATION As of December 31, 2015 , we owned or had an ownership interest in 254 multifamily apartment communities in 15 different states from which we derived all significant sources of earnings and operating cash flows. Senior management evaluates performance and determines resource allocations of each of our apartment communities on a Large Market Same Store, Secondary Market Same Store, and Non-Same Store and Other basis, as well as an individual apartment community basis. This is consistent with the aggregation criteria under GAAP as each of our apartment communities generally has similar economic characteristics, facilities, services, and tenants. The following are the three reportable operating segments for MAA and the Operating Partnership: • Large market same store communities are generally communities in markets with a population of at least 1 million and at least 1% of the total public multifamily REIT units that we have owned and have been stabilized for at least a full 12 months. • Secondary market same store communities are generally communities in markets with populations of more than 1 million but less than 1% of the total public multifamily REIT units or markets with populations of less than 1 million that we have owned and have been stabilized for at least a full 12 months. • Non same store communities and other includes recent acquisitions, communities in development or lease-up, communities that have been identified for disposition, and communities that have undergone a significant casualty loss. Also included in non same store communities are non multifamily activities which represent less than 1% of our portfolio. On the first day of each calendar year, we determine the composition of our same store operating segments for that year as well as adjusting the previous year, which allows us to evaluate full period-over-period operating comparisons. Properties in development or lease-up will be added to the same store portfolio on the first day of the calendar year after they have been owned and stabilized for at least a full 12 months. Communities are considered stabilized after achieving 90% occupancy for 90 days . Communities that have been identified for disposition are excluded from our same store portfolio. We utilize net operating income, or NOI, in evaluating the performance of the segments. Total NOI represents total property revenues less total property operating expenses, excluding depreciation and amortization, for all properties held during the period regardless of their status as held for sale. We believe NOI is a helpful tool in evaluating the operating performance of our segments because it measures the core operations of property performance by excluding corporate level expenses and other items not related to property operating performance. A redevelopment community is a community with a specific plan in place to upgrade at least half of the community's units over a period of time with new finishes, fixtures, and appliances, among other upgrades. These plans include spending a pre-defined amount of capital per unit to achieve a rent increase as a result of the upgrades. We separately identify redevelopment communities that would cause a material distortion of normal same store operating results. Routine renovations occur at a property as items need to be replaced as a normal part of operations and is done with an expectation to maintain the current level of quality at the property. There is no specified plan in place for routine renovations. Revenues and NOI for each reportable segment for the years ended December 31, 2015 , 2014 and 2013 were as follows (dollars in thousands): 2015 2014 2013 (1) Revenues Large Market Same Store $ 587,896 $ 553,038 $ 241,194 Secondary Market Same Store 324,771 310,281 242,464 Non-Same Store and Other 130,112 128,859 151,185 Total property revenues 1,042,779 992,178 634,843 Management fee income — 154 647 Total operating revenues $ 1,042,779 $ 992,332 $ 635,490 NOI Large Market Same Store $ 361,285 $ 334,255 $ 142,988 Secondary Market Same Store 200,989 190,348 147,607 Non-Same Store and Other 79,860 74,211 98,417 Total NOI 642,134 598,814 389,012 Discontinued operations NOI included above — 16 (7,802 ) Management fee income — 154 647 Depreciation and amortization (294,520 ) (301,812 ) (186,979 ) Acquisition expense (2,777 ) (2,388 ) (1,393 ) Property management expense (30,990 ) (32,095 ) (23,083 ) General and administrative expense (25,716 ) (20,909 ) (15,569 ) Merger related expenses — (3,152 ) (32,403 ) Integration costs — (8,395 ) (5,102 ) Interest and other non-property (expense) income (368 ) 770 466 Interest expense (122,344 ) (123,953 ) (78,978 ) Loss on debt extinguishment/modification (3,602 ) (2,586 ) (426 ) Net casualty (loss) gain after insurance and other settlement proceeds 473 (476 ) (143 ) Gain on sale of depreciable real estate assets excluded from discontinued operations 189,958 42,649 — Income tax expense (1,673 ) (2,050 ) (893 ) Gain on sale of non-depreciable real estate assets 172 350 — (Loss) gain from real estate joint ventures (2 ) 6,009 338 Discontinued operations — 5,331 81,587 Net income attributable to noncontrolling interests (18,458 ) (8,297 ) (3,998 ) Net income available to MAA common shareholders $ 332,287 $ 147,980 $ 115,281 (1) The 2013 column shows the segment break down based on the 2014 same store portfolios. A comparison using the 2015 same store portfolio would not be comparative due to the nature of the classifications. Assets for each reportable segment as of December 31, 2015 and 2014 were as follows (dollars in thousands): December 31, 2015 December 31, 2014 Assets Large Market Same Store $ 3,768,455 $ 3,867,457 Secondary Market Same Store 1,661,956 1,708,389 Non-Same Store and Other 1,344,833 1,189,682 Corporate assets 72,537 56,250 Total assets $ 6,847,781 $ 6,821,778</t>
  </si>
  <si>
    <t>Real Estate Acquisitions and Dispositions</t>
  </si>
  <si>
    <t>Real Estate Acquisitions and Dispositions [Abstract]</t>
  </si>
  <si>
    <t>Mergers, Acquisitions and Dispositions Disclosures [Text Block]</t>
  </si>
  <si>
    <t>REAL ESTATE ACQUISITIONS AND DISPOSITIONS The following chart shows our acquisition activity for the year ended December 31, 2015 : Community Location Units/Acres Date Acquired River's Walk (4 outparcels) Charleston, South Carolina 2.5 acres Q1/Q2 2015 - various Residences at Burlington Creek Kansas City, Missouri-Kansas MSA 298 January 15, 2015 SkySong Scottsdale, Arizona 325 June 11, 2015 Retreat at West Creek Richmond, Virginia 254 June 15, 2015 Radius Norfolk/Hampton/Virgina Beach, Virginia MSA 252 July 28, 2015 Haven at Prairie Trace Kansas City, Missouri-Kansas MSA 280 July 30, 2015 Retreat at West Creek II Richmond, Virginia 4.4 acres October 14, 2015 Cityscape at Market Center II Dallas, Texas 318 November 19, 2015 The Denton Kansas City, Missouri-Kansas MSA 55 December 17, 2015 The Denton II Kansas City, Missouri-Kansas MSA 4.51 acres December 17, 2015 The following chart shows our disposition activity for the year ended December 31, 2015 : Community Location Units/Sq. Ft./Acres Date Sold Vistas Macon, Georgia 144 February 26, 2015 Austin Chase Macon, Georgia 256 February 26, 2015 Fairways at Hartland Bowling Green, Kentucky 240 February 26, 2015 Fountain Lake Brunswick, Georgia 113 March 25, 2015 Westbury Creek Augusta, Georgia 120 April 1, 2015 Woodwinds Aiken, South Carolina 144 April 1, 2015 Colony at South Park Aiken, South Carolina 184 April 1, 2015 Bradford Pointe Augusta, Georgia 192 April 1, 2015 Colonial Promenade Craft Farms Gulf Shores, Alabama 67,735 sq. ft. April 28, 2015 Colonial Promenade Craft Farms outparcel Gulf Shores, Alabama 0.23 acres April 28, 2015 Anatole Daytona Beach, Florida 208 April 29, 2015 Oaks Jackson, Tennessee 100 April 29, 2015 Post House Jackson Jackson, Tennessee 150 April 29, 2015 Woods of Post House Jackson, Tennessee 122 April 29, 2015 Post House North Jackson, Tennessee 145 April 29, 2015 Bradford Chase Jackson, Tennessee 148 April 29, 2015 Sutton Place Memphis, Tennessee MSA 253 April 29, 2015 Southland Station Warner Robbins, Georgia 304 April 29, 2015 Huntington Chase Warner Robbins, Georgia 200 April 29, 2015 Paddock Park Ocala, Florida 480 April 29, 2015 Colonial Grand Wilmington Wilmington, North Carolina 390 July 1, 2015 Savannah Creek Memphis, Tennessee MSA 204 July 1, 2015 Whisperwood Columbus, Georgia 1,008 July 1, 2015</t>
  </si>
  <si>
    <t>Subsequent Events</t>
  </si>
  <si>
    <t>Subsequent Events [Abstract]</t>
  </si>
  <si>
    <t>SUBSEQUENT EVENTS</t>
  </si>
  <si>
    <t>SUBSEQUENT EVENTS Financing On February 1, 2016, we paid off the $13.5 million remaining principal balance of the mortgage on the Colonial Village at Matthews apartment community.</t>
  </si>
  <si>
    <t>Selected Quarterly Financial Information</t>
  </si>
  <si>
    <t>Selected Quarterly Financial Information [Abstract]</t>
  </si>
  <si>
    <t>SELECTED QUARTERLY FINANCIAL INFORMATION (UNAUDITED)</t>
  </si>
  <si>
    <t>SELECTED QUARTERLY FINANCIAL INFORMATION OF MID-AMERICA APARTMENT COMMUNITIES, INC. (UNAUDITED) (Dollars in thousands except per share data) Year Ended December 31, 2015 First Second Third Fourth Total operating revenues $ 258,552 $ 258,891 $ 261,998 $ 263,337 Income from continuing operations before non-operating items $ 69,393 $ 68,837 $ 73,138 $ 76,763 Interest expense $ (30,848 ) (1) $ (30,433 ) (1) $ (30,229 ) (1) $ (30,834 ) (1) Gain (loss) from real estate joint ventures $ 19 $ (23 ) $ (1 ) $ 3 Discontinued operations: Income from discontinued operations before gain (loss) on sale $ — $ — $ — $ — Gain on sale of discontinued operations $ — $ — $ — $ — Consolidated net income $ 64,677 $ 143,873 $ 96,828 $ 45,367 Net income attributable to noncontrolling interest $ 3,410 $ 7,574 $ 5,094 $ 2,380 Net income available for MAA common shareholders $ 61,267 $ 136,299 $ 91,734 $ 42,987 Per share: Net income available per common share - basic $ 0.81 $ 1.81 $ 1.22 $ 0.57 Net income available per common share - diluted $ 0.81 $ 1.81 $ 1.22 $ 0.57 Dividend paid $ 0.77 $ 0.77 $ 0.77 $ 0.77 Year Ended December 31, 2014 First Second Third Fourth Total operating revenues $ 244,234 $ 245,305 $ 249,574 $ 253,219 Income from continuing operations before non-operating items $ 39,311 $ 58,092 $ 64,039 $ 68,791 Interest expense $ (31,987 ) (1) $ (31,337 ) (1) $ (29,251 ) (1) $ (31,378 ) (1) (Loss) gain from real estate joint ventures $ (24 ) $ 2,919 $ 3,124 $ (10 ) Discontinued operations: Loss from discontinued operations before gain on sale $ (47 ) $ (4 ) $ (8 ) $ (4 ) Gain on sale of discontinued operations $ 5,481 $ — $ (103 ) $ 16 Consolidated net income $ 15,714 $ 33,386 $ 70,719 $ 36,458 Net income attributable to noncontrolling interest $ 848 $ 1,773 $ 3,743 $ 1,933 Net income available for MAA common shareholders $ 14,866 $ 31,613 $ 66,976 $ 34,525 Per share: Net income available per common share - basic $ 0.20 $ 0.42 $ 0.89 $ 0.46 Net income available per common share - diluted $ 0.20 $ 0.42 $ 0.89 $ 0.46 Dividend paid $ 0.73 $ 0.73 $ 0.73 $ 0.73 (1) Includes Amortization of Deferred Financing Costs, previously presented separately. 20. SELECTED QUARTERLY FINANCIAL INFORMATION OF MID-AMERICA APARTMENTS, L.P. (UNAUDITED) (Dollars in thousands except per unit data) Year Ended December 31, 2015 First Second Third Fourth Total operating revenues $ 258,552 $ 258,891 $ 261,998 $ 263,337 Income from continuing operations before non-operating items $ 69,393 $ 68,837 $ 73,138 $ 76,763 Interest expense $ (30,848 ) (1) $ (30,433 ) (1) $ (30,229 ) (1) $ (30,834 ) (1) Gain (loss) from real estate joint ventures $ 19 $ (23 ) $ (1 ) $ 3 Discontinued operations: Income from discontinued operations before gain (loss) on sale $ — $ — $ — $ — Gain on sale of discontinued operations $ — $ — $ — $ — Net income available for common unitholders $ 64,677 $ 143,873 $ 96,828 $ 45,367 Per unit: Net income available per common unit - basic $ 0.81 $ 1.81 $ 1.22 $ 0.57 Net income available per common unit - diluted $ 0.81 $ 1.81 $ 1.22 $ 0.57 Distribution paid $ 0.77 $ 0.77 $ 0.77 $ 0.77 Year Ended December 31, 2014 First Second Third Fourth Total operating revenues $ 244,234 $ 245,305 $ 249,574 $ 253,219 Income from continuing operations before non-operating items $ 39,311 $ 58,092 $ 64,039 $ 68,791 Interest expense $ (31,987 ) (1) $ (31,337 ) (1) $ (29,251 ) (1) $ (31,378 ) (1) (Loss) gain from real estate joint ventures $ (24 ) $ 2,919 $ 3,124 $ (10 ) Discontinued operations: Loss from discontinued operations before gain on sale $ (47 ) $ (4 ) $ (8 ) $ (4 ) Gain on sale of discontinued operations $ 5,481 $ — $ (103 ) $ 16 Net income available for common unitholders $ 15,714 $ 33,386 $ 70,719 $ 36,458 Per unit: Net income available per common unit - basic $ 0.20 $ 0.42 $ 0.89 $ 0.46 Net income available per common unit - diluted $ 0.20 $ 0.42 $ 0.89 $ 0.46 Distribution paid $ 0.73 $ 0.73 $ 0.73 $ 0.73 (1) Includes Amortization of Deferred Financing Costs, previously presented separately.</t>
  </si>
  <si>
    <t>Schedule III Real Estate and Accumulated Depreciation</t>
  </si>
  <si>
    <t>SEC Schedule III, Real Estate and Accumulated Depreciation Disclosure [Abstract]</t>
  </si>
  <si>
    <t xml:space="preserve"> Life used to compute depreciation in latest income statement (4) Initial Cost Costs Capitalized subsequent to Acquisition Gross Amount carried at December 31, 2015 (3) Property Location Encumbrances Land Buildings and Fixtures Land Buildings and Fixtures Land Buildings and Fixtures Total Accumulated Depreciation Net Date of Construction Birchall at Ross Bridge Birmingham, AL — $ 2,640 $ 28,842 $ — $ 848 $ 2,640 $ 29,690 $ 32,330 $ (4,487 ) $ 27,843 2009 1 - 40 Colonial Grand at Riverchase Trails Birmingham, AL — 3,761 22,079 — 1,575 3,761 23,654 27,415 (2,574 ) 24,841 2010 1 - 40 Colonial Village at Trussville Birmingham, AL — 3,402 31,813 — 1,295 3,402 33,108 36,510 (3,267 ) 33,243 1996/97 1 - 40 Eagle Ridge Birmingham, AL — (1) 851 7,667 — 4,376 851 12,043 12,894 (7,454 ) 5,440 1986 1 - 40 Colonial Grand at Traditions Gulf Shores,AL — 3,211 25,162 — 1,228 3,211 26,390 29,601 (2,834 ) 26,767 2007 1 - 40 Abbington Place Huntsville, AL — 524 4,724 — 3,047 524 7,771 8,295 (4,901 ) 3,394 1987 1 - 40 Colonial Grand at Edgewater Huntsville, AL 27,722 4,943 38,673 — 3,412 4,943 42,085 47,028 (3,792 ) 43,236 1990 1 - 40 Paddock Club Huntsville Huntsville, AL — 909 10,152 830 14,197 1,739 24,349 26,088 (13,330 ) 12,758 1993 1 - 40 Colonial Grand at Madison Madison, AL 22,500 3,601 28,934 — 718 3,601 29,652 33,253 (3,053 ) 30,200 2000 1 - 40 Paddock Club Montgomery Montgomery, AL — 965 13,190 — 2,050 965 15,240 16,205 (7,316 ) 8,889 1999 1 - 40 Cypress Village Orange Beach, AL — 1,290 12,238 — 468 1,290 12,706 13,996 (1,267 ) 12,729 2008 1 - 40 Colonial Grand at Liberty Park Vestavia Hills, AL 17,823 3,922 30,977 — 2,291 3,922 33,268 37,190 (3,279 ) 33,911 2000 1 - 40 Edge at Lyon's Gate Phoenix, AZ — 7,901 27,182 — 1,632 7,901 28,814 36,715 (7,460 ) 29,255 2007 1 - 40 Sky View Ranch Gilbert, AZ — 2,668 14,577 — 1,461 2,668 16,038 18,706 (3,737 ) 14,969 2007 1 - 40 Talus Ranch Phoenix, AZ — 12,741 47,701 — 2,046 12,741 49,747 62,488 (15,984 ) 46,504 2005 1 - 40 Colonial Grand at Inverness Commons Mesa, AZ — 4,219 26,255 — 929 4,219 27,184 31,403 (2,661 ) 28,742 2001 1 - 40 Colonial Grand at Scottsdale Scottsdale, AZ — 3,612 20,273 — 1,344 3,612 21,617 25,229 (2,099 ) 23,130 1999 1 - 40 Colonial Grand at OldTown Scottsdale Scottsdale, AZ — 7,820 51,627 — 2,664 7,820 54,291 62,111 (5,141 ) 56,970 2001 1 - 40 SkySong Scottsdale, AZ — — 55,748 — 296 — 56,044 56,044 (834 ) 55,210 2014 1 - 40 Calais Forest Little Rock, AR — 1,026 9,244 — 8,401 1,026 17,645 18,671 (11,296 ) 7,375 1987 1 - 40 Napa Valley Little Rock, AR — 960 8,642 — 5,247 960 13,889 14,849 (8,670 ) 6,179 1984 1 - 40 Palisades at Chenal Valley Little Rock, AR — 2,560 25,234 — 2,266 2,560 27,500 30,060 (3,962 ) 26,098 2006 1 - 40 Ridge at Chenal Valley Little Rock, AR — 2,626 — — 26,917 2,626 26,917 29,543 (2,375 ) 27,168 2012 1 - 40 Westside Creek I &amp; II Little Rock, AR — 1,271 11,463 — 8,286 1,271 19,749 21,020 (11,414 ) 9,606 1984/86 1 - 40 Tiffany Oaks Altamonte Springs, FL — (1) 1,024 9,219 — 6,163 1,024 15,382 16,406 (10,400 ) 6,006 1985 1 - 40 Indigo Point Brandon, FL — (1) 1,167 10,500 — 3,754 1,167 14,254 15,421 (8,157 ) 7,264 1989 1 - 40 Life used to compute depreciation in latest income statement (4) Initial Cost Costs Capitalized subsequent to Acquisition Gross Amount carried at December 31, 2015 (3) Property Location Encumbrances Land Buildings and Fixtures Land Buildings and Fixtures Land Buildings and Fixtures Total Accumulated Depreciation Net Date of Construction Paddock Club Brandon Brandon, FL — 2,896 26,111 — 5,688 2,896 31,799 34,695 (17,936 ) 16,759 1998 1 - 40 Colonial Grand at Lakewood Ranch Bradenton, FL — 2,980 40,230 — 1,697 2,980 41,927 44,907 (3,952 ) 40,955 1999 1 - 40 Preserve at Coral Square Coral Springs, FL — 9,600 40,004 — 9,188 9,600 49,192 58,792 (19,518 ) 39,274 1996 1 - 40 Paddock Club Gainesville Gainesville, FL — 1,800 15,879 — 4,347 1,800 20,226 22,026 (8,509 ) 13,517 1999 1 - 40 The Retreat at Magnolia Park Gainesville, FL — 2,040 16,338 — 406 2,040 16,744 18,784 (2,688 ) 16,096 2009 1 - 40 Colonial Grand at Heathrow Heathrow, FL 20,594 4,101 35,684 — 1,427 4,101 37,111 41,212 (3,675 ) 37,537 1997 1 - 40 220 Riverside Jacksonville, FL — 2,500 — — 40,145 2,500 40,145 42,645 (342 ) 42,303 2015 1 - 40 Atlantic Crossing Jacksonville, FL — 4,000 19,495 — 1,246 4,000 20,741 24,741 (3,496 ) 21,245 2008 1 - 40 Cooper's Hawk Jacksonville, FL — 854 7,500 — 3,950 854 11,450 12,304 (7,899 ) 4,405 1987 1 - 40 Hunter's Ridge at Deerwood Jacksonville, FL — 1,533 13,835 — 6,864 1,533 20,699 22,232 (12,756 ) 9,476 1987 1 - 40 Lakeside Jacksonville, FL — 1,430 12,883 — 9,977 1,430 22,860 24,290 (16,129 ) 8,161 1985 1 - 40 Lighthouse at Fleming Island Jacksonville, FL — (1) 4,047 35,052 — 5,487 4,047 40,539 44,586 (17,354 ) 27,232 2003 1 - 40 Paddock Club Mandarin Jacksonville, FL — 1,411 14,967 — 2,961 1,411 17,928 19,339 (8,503 ) 10,836 1998 1 - 40 St. Augustine Jacksonville, FL — 2,857 6,475 — 7,585 2,857 14,060 16,917 (9,973 ) 6,944 1987 1 - 40 St. Augustine II Jacksonville, FL — — — — 13,394 — 13,394 13,394 (2,373 ) 11,021 2008 1 - 40 Tattersall at Tapestry Park Jacksonville, FL — 6,417 36,069 — 611 6,417 36,680 43,097 (5,716 ) 37,381 2009 1 - 40 Woodhollow Jacksonville, FL — (1) 1,686 15,179 (8 ) 10,222 1,678 25,401 27,079 (16,371 ) 10,708 1986 1 - 40 Paddock Club Lakeland Lakeland, FL — 2,254 20,452 (1,033 ) 8,836 1,221 29,288 30,509 (17,958 ) 12,551 1988/90 1 - 40 Colonial Grand at Town Park Lake Mary, FL 32,938 5,742 56,562 — 1,614 5,742 58,176 63,918 (5,985 ) 57,933 2005 1 - 40 Colonial Grand at Town Park Reserve Lake Mary, FL — 3,481 10,311 — 188 3,481 10,499 13,980 (1,102 ) 12,878 2004 1 - 40 Colonial Grand at Lake Mary Lake Mary, FL — 3,780 33,543 1,260 12,061 5,040 45,604 50,644 (4,134 ) 46,510 2012 1 - 40 CG at Lake Mary III Lake Mary, FL — 1,306 7,996 — 10,691 1,306 18,687 19,993 (703 ) 19,290 2014 1 - 40 Retreat at Lake Nona Orlando, FL — 7,880 41,175 — 2,096 7,880 43,271 51,151 (5,133 ) 46,018 2006 1 - 40 Colonial Grand at Heather Glen Orlando, FL — 4,662 56,988 — 2,403 4,662 59,391 64,053 (5,553 ) 58,500 2000 1 - 40 Colonial Grand at Randal Lakes Orlando, FL — 5,659 50,553 — 10,396 5,659 60,949 66,608 (2,926 ) 63,682 2013 1 - 40 Park Crest at Innisbrook Palm Harbor, FL 28,419 6,900 26,613 — 932 6,900 27,545 34,445 (6,576 ) 27,869 2000 1 - 40 The Club at Panama Beach Panama City, FL — 898 14,276 (5 ) 4,100 893 18,376 19,269 (9,512 ) 9,757 2000 1 - 40 Colonial Village at Twin Lakes Sanford, FL 25,044 3,091 47,793 — 976 3,091 48,769 51,860 (4,824 ) 47,036 2005 1 - 40 Paddock Club Tallahassee Tallahassee, FL — 530 4,805 950 14,695 1,480 19,500 20,980 (11,784 ) 9,196 1992 1 - 40 Verandas at Southwood Tallahassee, FL 20,345 3,600 25,914 — 115 3,600 26,029 29,629 (1,260 ) 28,369 2003 1 - 40 Belmere Tampa, FL — (1) 852 7,667 — 6,282 852 13,949 14,801 (9,790 ) 5,011 1984 1 - 40 Life used to compute depreciation in latest income statement (4) Initial Cost Costs Capitalized subsequent to Acquisition Gross Amount carried at December 31, 2015 (3) Property Location Encumbrances Land Buildings and Fixtures Land Buildings and Fixtures Land Buildings and Fixtures Total Accumulated Depreciation Net Date of Construction Links at Carrollwood Tampa, FL — 817 7,355 110 5,649 927 13,004 13,931 (8,014 ) 5,917 1980 1 - 40 Village Oaks Tampa, FL — 2,738 19,055 153 1,997 2,891 21,052 23,943 (5,296 ) 18,647 2005 1 - 40 Colonial Grand at Hampton Preserve Tampa, FL — 6,233 69,535 — 750 6,233 70,285 76,518 (6,483 ) 70,035 2012 1 - 40 Colonial Grand at Seven Oaks Wesley Chapel, FL 20,720 3,051 42,768 — 741 3,051 43,509 46,560 (4,045 ) 42,515 2004 1 - 40 Colonial Grand at Windermere Windermere, FL — 2,711 36,710 — 492 2,711 37,202 39,913 (3,377 ) 36,536 2009 1 - 40 Allure at Brookwood Atlanta, GA — 11,168 52,758 — 2,960 11,168 55,718 66,886 (6,650 ) 60,236 2008 1 - 40 Allure in Buckhead Village Residential Atlanta, GA — 8,633 19,844 — 4,923 8,633 24,767 33,400 (3,370 ) 30,030 2002 1 - 40 Sanctuary at Oglethorpe Atlanta, GA — 6,875 31,441 — 3,452 6,875 34,893 41,768 (9,621 ) 32,147 1994 1 - 40 Terraces at Fieldstone Conyers, GA — 1,284 15,819 — 2,877 1,284 18,696 19,980 (8,587 ) 11,393 1999 1 - 40 Prescott Duluth, GA — (2) 3,840 24,011 — 3,008 3,840 27,019 30,859 (10,837 ) 20,022 2001 1 - 40 Colonial Grand at Berkeley Lake Duluth, GA — 1,960 15,707 — 870 1,960 16,577 18,537 (1,896 ) 16,641 1998 1 - 40 Colonial Grand at River Oaks Duluth, GA 11,680 4,360 13,579 — 961 4,360 14,540 18,900 (2,105 ) 16,795 1992 1 - 40 Colonial Grand at River Plantation Duluth, GA — 2,059 19,158 — 1,075 2,059 20,233 22,292 (2,301 ) 19,991 1994 1 - 40 Colonial Grand at McDaniel Farm Duluth, GA — 3,985 32,206 — 1,816 3,985 34,022 38,007 (3,844 ) 34,163 1997 1 - 40 Colonial Grand at Pleasant Hill Duluth, GA — 6,753 32,202 — 1,960 6,753 34,162 40,915 (3,725 ) 37,190 1996 1 - 40 Colonial Grand at Mount Vernon Dunwoody, GA 15,328 6,861 23,748 — 1,137 6,861 24,885 31,746 (2,327 ) 29,419 1997 1 - 40 Lake Lanier Club I Gainesville, GA — 3,560 22,611 — 4,386 3,560 26,997 30,557 (10,294 ) 20,263 1998 1 - 40 Lake Lanier Club II Gainesville, GA — (2) 3,150 18,383 — 2,168 3,150 20,551 23,701 (7,717 ) 15,984 2001 1 - 40 Colonial Grand at Shiloh Kennesaw, GA 30,454 4,864 45,893 — 1,683 4,864 47,576 52,440 (4,874 ) 47,566 2002 1 - 40 Millstead Village LaGrange, GA — 3,100 29,240 — 192 3,100 29,432 32,532 (2,998 ) 29,534 1998 1 - 40 Colonial Grand at Barrett Creek Marietta, GA 19,257 5,661 26,186 — 1,246 5,661 27,432 33,093 (3,171 ) 29,922 1999 1 - 40 Colonial Grand at Godley Station Pooler, GA 12,777 1,800 35,454 — 1,344 1,800 36,798 38,598 (3,426 ) 35,172 2001 1 - 40 Colonial Grand at Godley Lake Pooler, GA — 1,750 30,893 — 683 1,750 31,576 33,326 (3,124 ) 30,202 2008 1 - 40 Avala at Savannah Quarters Savannah, GA — 1,500 24,862 — 818 1,500 25,680 27,180 (4,130 ) 23,050 2009 1 - 40 Georgetown Grove Savannah, GA — 1,288 11,579 — 3,130 1,288 14,709 15,997 (8,776 ) 7,221 1997 1 - 40 Colonial Grand at Hammocks Savannah, GA — 2,441 36,863 — 1,630 2,441 38,493 40,934 (3,607 ) 37,327 1997 1 - 40 Colonial Village at Greentree Savannah, GA — 1,710 10,494 — 611 1,710 11,105 12,815 (1,377 ) 11,438 1984 1 - 40 Colonial Village at Huntington Savannah, GA — 2,521 8,223 — 300 2,521 8,523 11,044 (931 ) 10,113 1986 1 - 40 Colonial Village at Marsh Cove Savannah, GA — 5,231 8,555 — 472 5,231 9,027 14,258 (1,161 ) 13,097 1983 1 - 40 Oaks at Wilmington Island Savannah, GA — 2,910 25,315 — 3,049 2,910 28,364 31,274 (9,317 ) 21,957 1999 1 - 40 Highlands of West Village I Smyrna, GA 41,075 9,052 43,395 — 4,377 9,052 47,772 56,824 (1,897 ) 54,927 2006 1 - 40 Life used to compute depreciation in latest income statement (4) Initial Cost Costs Capitalized subsequent to Acquisition Gross Amount carried at December 31, 2015 (3) Property Location Encumbrances Land Buildings and Fixtures Land Buildings and Fixtures Land Buildings and Fixtures Total Accumulated Depreciation Net Date of Construction Highlands of West Village II Smyrna, GA — 5,358 30,338 — 35 5,358 30,373 35,731 (1,196 ) 34,535 2012 1 - 40 Terraces at Townelake Woodstock, GA — 1,331 11,918 1,688 22,465 3,019 34,383 37,402 (18,398 ) 19,004 1999 1 - 40 Haven at Praire Trace Overland Park, KS — 3,500 40,614 — 250 3,500 40,864 44,364 (434 ) 43,930 2015 1 - 40 Grand Reserve at Pinnacle Lexington, KY — (1) 2,024 31,525 — 4,264 2,024 35,789 37,813 (15,170 ) 22,643 2000 1 - 40 Lakepointe Lexington, KY — 411 3,699 — 2,613 411 6,312 6,723 (4,434 ) 2,289 1986 1 - 40 Mansion, The Lexington, KY — (1) 694 6,242 — 3,725 694 9,967 10,661 (6,972 ) 3,689 1989 1 - 40 Village, The Lexington, KY — (1) 900 8,097 — 5,050 900 13,147 14,047 (9,171 ) 4,876 1989 1 - 40 Stonemill Village Louisville, KY — 1,169 10,518 — 10,049 1,169 20,567 21,736 (13,554 ) 8,182 1985 1 - 40 Crosswinds Jackson, MS — 1,535 13,826 — 5,748 1,535 19,574 21,109 (12,927 ) 8,182 1989 1 - 40 Pear Orchard Jackson, MS — 1,351 12,168 — 9,055 1,351 21,223 22,574 (14,512 ) 8,062 1985 1 - 40 Reflection Pointe Jackson, MS — 710 8,770 138 8,737 848 17,507 18,355 (11,209 ) 7,146 1986 1 - 40 Lakeshore Landing Ridgeland, MS — 676 6,284 — 2,961 676 9,245 9,921 (4,138 ) 5,783 1974 1 - 40 Market Station Kansas City, MO — 5,814 46,241 — 752 5,814 46,993 52,807 (5,232 ) 47,575 2010 1 - 40 Residences at Burlington Creek Kansas City, MO — 4,000 42,144 — 311 4,000 42,455 46,455 (1,086 ) 45,369 2013/14 1 - 40 The Denton Kansas City, MO — 750 8,795 — — 750 8,795 9,545 — 9,545 2014 1 - 40 Colonial Grand at Desert Vista North Las Vegas, NV — 4,091 29,826 — 633 4,091 30,459 34,550 (3,094 ) 31,456 2009 1 - 40 Colonial Grand at Palm Vista North Las Vegas, NV — 4,909 25,643 — 1,136 4,909 26,779 31,688 (2,806 ) 28,882 2007 1 - 40 Colonial Village at Beaver Creek Apex, NC — 7,491 34,863 — 963 7,491 35,826 43,317 (3,376 ) 39,941 2007 1 - 40 Hermitage at Beechtree Cary, NC — (1) 900 8,099 — 5,352 900 13,451 14,351 (8,341 ) 6,010 1988 1 - 40 Waterford Forest Cary, NC — (2) 4,000 20,250 — 3,235 4,000 23,485 27,485 (9,018 ) 18,467 1996 1 - 40 1225 South Church I Charlotte, NC — 4,780 22,342 4,832 23,562 9,612 45,904 55,516 (4,846 ) 50,670 2010 1 - 40 Colonial Grand at Ayrsley Charlotte, NC — 1,240 52,119 1,241 12,432 2,481 64,551 67,032 (5,695 ) 61,337 2008 1 - 40 Colonial Grand at Beverly Crest Charlotte, NC 15,496 3,161 24,004 — 1,774 3,161 25,778 28,939 (2,412 ) 26,527 1996 1 - 40 Colonial Grand at Legacy Park Charlotte, NC — 2,891 28,272 — 1,007 2,891 29,279 32,170 (2,882 ) 29,288 2001 1 - 40 Colonial Grand at Mallard Creek Charlotte, NC 15,630 4,591 27,713 — 588 4,591 28,301 32,892 (2,840 ) 30,052 2005 1 - 40 Colonial Grand at Mallard Lake Charlotte, NC 17,642 3,250 31,389 — 1,518 3,250 32,907 36,157 (3,284 ) 32,873 1998 1 - 40 Colonial Grand at University Center Charlotte, NC — 1,620 17,499 — 389 1,620 17,888 19,508 (1,663 ) 17,845 2005 1 - 40 Colonial Reserve at South End Charlotte, NC — 4,628 44,282 — 10,826 4,628 55,108 59,736 (2,474 ) 57,262 2013 1 - 40 Colonial Village at Chancellor Park Charlotte, NC — 5,311 28,016 — 1,681 5,311 29,697 35,008 (2,753 ) 32,255 1999 1 - 40 Colonial Village at Greystone Charlotte, NC 14,180 4,120 25,974 — 1,210 4,120 27,184 31,304 (2,467 ) 28,837 1998/2000 1 - 40 Colonial Village at South Tryon Charlotte, NC — 2,260 19,489 — 726 2,260 20,215 22,475 (1,998 ) 20,477 2002 1 - 40 Life used to compute depreciation in latest income statement (4) Initial Cost Costs Capitalized subsequent to Acquisition Gross Amount carried at December 31, 2015 (3) Property Location Encumbrances Land Buildings and Fixtures Land Buildings and Fixtures Land Buildings and Fixtures Total Accumulated Depreciation Net Date of Construction Colonial Village at Stone Point Charlotte, NC — 2,141 11,564 — 804 2,141 12,368 14,509 (1,519 ) 12,990 1986 1 - 40 Colonial Village at Timber Crest Charlotte, NC — 2,901 17,192 — 769 2,901 17,961 20,862 (1,642 ) 19,220 2000 1 - 40 Enclave Charlotte, NC — 1,461 18,984 — 353 1,461 19,337 20,798 (1,607 ) 19,191 2008 1 - 40 Colonial Grand at Cornelius Cornelius, NC — 4,571 29,151 — 510 4,571 29,661 34,232 (3,049 ) 31,183 2009 1 - 40 Colonial Grand at Patterson Place Durham, NC 15,361 2,590 27,126 — 1,174 2,590 28,300 30,890 (2,704 ) 28,186 1997 1 - 40 Colonial Village at Woodlake Durham, NC — 2,741 17,686 — 721 2,741 18,407 21,148 (1,927 ) 19,221 1996 1 - 40 Colonial Village at Deerfield Durham, NC — 3,271 15,609 — 678 3,271 16,287 19,558 (1,919 ) 17,639 1985 1 - 40 Colonial Grand at Research Park Durham, NC — 4,201 37,682 — 908 4,201 38,590 42,791 (3,865 ) 38,926 2002 1 - 40 Colonial Grand at Autumn Park Greensboro, NC — 4,182 26,214 — 967 4,182 27,181 31,363 (2,506 ) 28,857 2001/04 1 - 40 Colonial Grand at Huntersville Huntersville, NC 14,843 4,251 31,948 — 862 4,251 32,810 37,061 (3,255 ) 33,806 2008 1 - 40 Colonial Village at Matthews Matthews, NC 13,587 3,071 21,830 — 2,508 3,071 24,338 27,409 (2,611 ) 24,798 2008 1 - 40 Colonial Grand at Matthews Commons Matthews, NC — 3,690 28,536 — 1,012 3,690 29,548 33,238 (2,818 ) 30,420 2008 1 - 40 Colonial Grand at Arringdon Morrisville, NC 19,319 6,401 31,134 — 931 6,401 32,065 38,466 (3,169 ) 35,297 2003 1 - 40 Colonial Grand at Brier Creek Raleigh, NC 25,490 7,372 50,202 — 867 7,372 51,069 58,441 (4,812 ) 53,629 2010 1 - 40 Colonial Grand at Brier Falls Raleigh, NC — 6,572 48,910 — 747 6,572 49,657 56,229 (4,611 ) 51,618 2008 1 - 40 Colonial Grand at Crabtree Valley Raleigh, NC 10,532 2,241 18,434 — 925 2,241 19,359 21,600 (1,746 ) 19,854 1997 1 - 40 Hue Raleigh, NC — 3,690 29,910 — 1,550 3,690 31,460 35,150 (4,923 ) 30,227 2009 1 - 40 Colonial Grand at Trinity Commons Raleigh, NC 29,725 5,232 45,138 — 1,477 5,232 46,615 51,847 (4,722 ) 47,125 2000/02 1 - 40 Preserve at Brier Creek Raleigh, NC — 5,850 21,980 (19 ) 24,178 5,831 46,158 51,989 (13,195 ) 38,794 2004 1 - 40 Providence at Brier Creek Raleigh, NC — 4,695 29,007 — 1,424 4,695 30,431 35,126 (7,898 ) 27,228 2007 1 - 40 Corners, The Winston-Salem, NC — 685 6,165 — 3,453 685 9,618 10,303 (7,112 ) 3,191 1982 1 - 40 Colonial Village at Glen Eagles Winston-Salem, NC — 3,400 15,002 — 1,276 3,400 16,278 19,678 (1,649 ) 18,029 1990/2000 1 - 40 Colonial Village at Mill Creek Winston-Salem, NC — 2,351 7,354 — 546 2,351 7,900 10,251 (876 ) 9,375 1984 1 - 40 Tanglewood Anderson, SC — 427 3,853 — 3,486 427 7,339 7,766 (5,175 ) 2,591 1980 1 - 40 Colonial Grand at Cypress Cove Charleston, SC — 3,610 28,645 — 1,092 3,610 29,737 33,347 (2,947 ) 30,400 2001 1 - 40 Colonial Village at Hampton Pointe Charleston, SC — 3,971 22,790 — 2,123 3,971 24,913 28,884 (2,432 ) 26,452 1986 1 - 40 Colonial Grand at Quarterdeck Charleston, SC — 920 24,097 — 2,887 920 26,984 27,904 (2,451 ) 25,453 1987 1 - 40 Colonial Village at Westchase Charleston, SC — 4,571 20,091 — 1,476 4,571 21,567 26,138 (2,416 ) 23,722 1985 1 - 40 River's Walk Charleston, SC — 5,200 — — 28,810 5,200 28,810 34,010 (1,573 ) 32,437 2013 1 - 40 Fairways, The Columbia, SC — 910 8,207 — 3,831 910 12,038 12,948 (8,106 ) 4,842 1992 1 - 40 Paddock Club Columbia Columbia, SC — 1,840 16,560 — 4,548 1,840 21,108 22,948 (13,117 ) 9,831 1991 1 - 40 Life used to compute depreciation in latest income statement (4) Initial Cost Costs Capitalized subsequent to Acquisition Gross Amount carried at December 31, 2015 (3) Property Location Encumbrances Land Buildings and Fixtures Land Buildings and Fixtures Land Buildings and Fixtures Total Accumulated Depreciation Net Date of Construction Colonial Village at Windsor Place Goose Creek, SC — 1,321 14,163 — 1,277 1,321 15,440 16,761 (1,715 ) 15,046 1985 1 - 40 Highland Ridge Greenville, SC — 482 4,337 — 2,678 482 7,015 7,497 (4,502 ) 2,995 1984 1 - 40 Howell Commons Greenville, SC — (1) 1,304 11,740 — 4,439 1,304 16,179 17,483 (10,505 ) 6,978 1987 1 - 40 Paddock Club Greenville Greenville, SC — (1) 1,200 10,800 — 2,369 1,200 13,169 14,369 (8,159 ) 6,210 1996 1 - 40 Park Haywood Greenville, SC — (1) 325 2,925 35 5,012 360 7,937 8,297 (5,736 ) 2,561 1983 1 - 40 Spring Creek Greenville, SC — 597 5,374 (14 ) 3,577 583 8,951 9,534 (6,011 ) 3,523 1985 1 - 40 Runaway Bay Mt. Pleasant, SC — 1,085 7,269 12 6,889 1,097 14,158 15,255 (9,350 ) 5,905 1988 1 - 40 Colonial Grand at Commerce Park North Charleston, SC — 2,780 33,966 — 753 2,780 34,719 37,499 (3,313 ) 34,186 2008 1 - 40 535 Brookwood Simpsonville, SC 12,889 1,216 18,666 — 851 1,216 19,517 20,733 (3,769 ) 16,964 2008 1 - 40 Park Place Spartanburg, SC — 723 6,504 — 3,374 723 9,878 10,601 (6,336 ) 4,265 1987 1 - 40 Farmington Village Summerville, SC — 2,800 26,295 — 1,197 2,800 27,492 30,292 (7,772 ) 22,520 2007 1 - 40 Colonial Village at Waters Edge Summerville, SC — 2,103 9,187 — 1,979 2,103 11,166 13,269 (1,364 ) 11,905 1985 1 - 40 Hamilton Pointe Chattanooga, TN — 1,131 10,632 — 4,326 1,131 14,958 16,089 (6,593 ) 9,496 1989 1 - 40 Hidden Creek Chattanooga, TN — (1) 972 8,954 — 2,877 972 11,831 12,803 (5,329 ) 7,474 1987 1 - 40 Steeplechase Chattanooga, TN — 217 1,957 — 3,350 217 5,307 5,524 (3,676 ) 1,848 1986 1 - 40 Windridge Chattanooga, TN — 817 7,416 — 4,462 817 11,878 12,695 (7,363 ) 5,332 1984 1 - 40 Kirby Station Memphis, TN — 1,148 10,337 — 10,385 1,148 20,722 21,870 (12,916 ) 8,954 1978 1 - 40 Lincoln on the Green Memphis, TN — (1) 1,498 20,483 — 15,864 1,498 36,347 37,845 (23,701 ) 14,144 1992 1 - 40 Park Estate Memphis, TN — 178 1,141 — 5,047 178 6,188 6,366 (4,826 ) 1,540 1974 1 - 40 Reserve at Dexter Lake Memphis, TN — 1,260 16,043 2,147 39,413 3,407 55,456 58,863 (22,945 ) 35,918 2000 1 - 40 Paddock Club Murfreesboro Murfreesboro, TN — 915 14,774 — 3,143 915 17,917 18,832 (8,310 ) 10,522 1999 1 - 40 Aventura at Indian Lake Village Nashville, TN — 4,950 28,053 — 1,035 4,950 29,088 34,038 (4,350 ) 29,688 2010 1 - 40 Avondale at Kennesaw Nashville, TN 17,762 3,456 22,443 — 1,419 3,456 23,862 27,318 (4,607 ) 22,711 2008 1 - 40 Brentwood Downs Nashville, TN — 1,193 10,739 (2 ) 7,368 1,191 18,107 19,298 (12,097 ) 7,201 1986 1 - 40 Colonial Grand at Bellevue Nashville, TN 22,086 8,622 34,229 — 1,204 8,622 35,433 44,055 (3,697 ) 40,358 1996 1 - 40 Colonial Grand at Bellevue (Phase II) Nashville, TN — 8,656 4,549 — 25,579 8,656 30,128 38,784 (543 ) 38,241 2015 1 - 40 Grand View Nashville Nashville, TN — 2,963 33,673 — 6,820 2,963 40,493 43,456 (16,705 ) 26,751 2001 1 - 40 Monthaven Park Nashville, TN — 2,736 28,902 — 5,467 2,736 34,369 37,105 (14,612 ) 22,493 2000 1 - 40 Park at Hermitage Nashville, TN — 1,524 14,800 — 9,574 1,524 24,374 25,898 (16,152 ) 9,746 1987 1 - 40 Venue at Cool Springs Nashville, TN — 6,670 — — 50,396 6,670 50,396 57,066 (4,376 ) 52,690 2012 1 - 40 Verandas at Sam Ridley Nashville, TN 21,861 3,350 28,308 — 1,346 3,350 29,654 33,004 (5,565 ) 27,439 2009 1 - 40 Life used to compute depreciation in latest income statement (4) Initial Cost Costs Capitalized subsequent to Acquisition Gross Amount carried at December 31, 2015 (3) Property Location Encumbrances Land Buildings and Fixtures Land Buildings and Fixtures Land Buildings and Fixtures Total Accumulated Depreciation Net Date of Construction Northwood Arlington, TX — 886 8,051 — 2,869 886 10,920 11,806 (4,826 ) 6,980 1980 1 - 40 Balcones Woods Austin, TX — 1,598 14,398 — 11,475 1,598 25,873 27,471 (16,712 ) 10,759 1983 1 - 40 Colonial Grand at Canyon Creek Austin, TX 15,159 3,621 32,137 — 1,095 3,621 33,232 36,853 (3,309 ) 33,544 2008 1 - 40 Colonial Grand at Canyon Ranch Austin, TX — 3,778 20,201 — 1,150 3,778 21,351 25,129 (2,339 ) 22,790 2003 1 - 40 Colonial Grand at Double Creek Austin, TX — 3,131 29,375 — 292 3,131 29,667 32,798 (3,030 ) 29,768 2013 1 - 40 Colonial Grand at Onion Creek Austin, TX — 4,902 33,010 — 799 4,902 33,809 38,711 (3,437 ) 35,274 2009 1 - 40 Grand Reserve at Sunset Valley Austin, TX — 3,150 11,393 — 3,488 3,150 14,881 18,031 (6,087 ) 11,944 1996 1 - 40 Colonial Village at Quarry Oaks Austin, TX 26,832 4,621 34,461 — 3,763 4,621 38,224 42,845 (3,881 ) 38,964 1996 1 - 40 Colonial Grand at Wells Branch Austin, TX — 3,094 32,283 294 871 3,388 33,154 36,542 (3,118 ) 33,424 2008 1 - 40 Legacy at Western Oaks Austin, TX 29,672 9,100 49,339 — (2,348 ) 9,100 46,991 56,091 (6,084 ) 50,007 2001 1 - 40 Silverado Austin, TX — 2,900 24,009 — 2,770 2,900 26,779 29,679 (9,211 ) 20,468 2003 1 - 40 Stassney Woods Austin, TX — 1,621 7,501 — 8,615 1,621 16,116 17,737 (9,615 ) 8,122 1985 1 - 40 Travis Station Austin, TX — 2,281 6,169 — 7,526 2,281 13,695 15,976 (8,840 ) 7,136 1987 1 - 40 Woods, The Austin, TX — 1,405 12,769 — 7,855 1,405 20,624 22,029 (8,796 ) 13,233 1977 1 - 40 Colonial Village at Shoal Creek Bedford, TX 22,807 4,982 27,377 — 1,614 4,982 28,991 33,973 (3,095 ) 30,878 1996 1 - 40 Colonial Village at Willow Creek Bedford, TX 26,429 3,109 33,488 — 3,700 3,109 37,188 40,297 (3,652 ) 36,645 1996 1 - 40 Colonial Grand at Hebron Carrollton, TX — 4,231 42,237 — 505 4,231 42,742 46,973 (3,884 ) 43,089 2011 1 - 40 Colonial Grand at Silverado Cedar Park, TX — 3,282 24,935 — 737 3,282 25,672 28,954 (2,524 ) 26,430 2005 1 - 40 Colonial Grand at Silverado Reserve Cedar Park, TX — 3,951 31,705 — 1,005 3,951 32,710 36,661 (3,145 ) 33,516 2005 1 - 40 Grand Cypress Cypress, TX 16,598 3,881 24,267 — 677 3,881 24,944 28,825 (1,731 ) 27,094 2008 1 - 40 Courtyards at Campbell Dallas, TX — 988 8,893 — 4,013 988 12,906 13,894 (7,793 ) 6,101 1986 1 - 40 Deer Run Dallas, TX — 1,252 11,271 — 5,160 1,252 16,431 17,683 (10,022 ) 7,661 1985 1 - 40 Grand Courtyard Dallas, TX — 2,730 22,240 — 2,620 2,730 24,860 27,590 (8,665 ) 18,925 2000 1 - 40 Legends at Lowe's Farm Dallas, TX — 5,016 41,091 — 1,341 5,016 42,432 47,448 (6,373 ) 41,075 2008 1 - 40 Colonial Reserve at Medical District Dallas, TX — 4,050 33,779 — 888 4,050 34,667 38,717 (2,997 ) 35,720 2007 1 - 40 Watermark Dallas, TX — (2) 960 14,438 — 2,119 960 16,557 17,517 (6,799 ) 10,718 2002 1 - 40 Colonial Village at Main Park Duncanville, TX — 1,821 10,960 — 1,204 1,821 12,164 13,985 (1,390 ) 12,595 1984 1 - 40 Colonial Grand at Bear Creek Euless, TX 24,082 6,453 30,048 — 1,876 6,453 31,924 38,377 (3,494 ) 34,883 1998 1 - 40 Colonial Grand at Fairview Fairview, TX — 2,171 35,077 — 421 2,171 35,498 37,669 (3,195 ) 34,474 2012 1 - 40 La Valencia at Starwood Frisco, TX 20,931 3,240 26,069 — 1,014 3,240 27,083 30,323 (5,045 ) 25,278 2009 1 - 40 Colonial Reserve at Frisco Bridges Frisco, TX — 1,968 34,018 — 831 1,968 34,849 36,817 (3,069 ) 33,748 2013 1 - 40 Life used to compute depreciation in latest income statement (4) Initial Cost Costs Capitalized subsequent to Acquisition Gross Amount carried at December 31, 2015 (3) Property Location Encumbrances Land Buildings and Fixtures Land Buildings and Fixtures Land Buildings and Fixtures Total Accumulated Depreciation Net Date of Construction Colonial Village at Grapevine Grapevine, TX — 2,351 29,757 — 2,958 2,351 32,715 35,066 (3,153 ) 31,913 1985/1986 1 - 40 Greenwood Forest Houston, TX — 3,465 23,482 — (159 ) 3,465 23,323 26,788 (2,180 ) 24,608 1994 1 - 40 Legacy Pines Houston, TX — (2) 2,157 19,066 (15 ) 3,705 2,142 22,771 24,913 (10,576 ) 14,337 1999 1 - 40 Park Place (Houston) Houston, TX — 2,061 15,830 — 3,299 2,061 19,129 21,190 (6,454 ) 14,736 1996 1 - 40 Ranchstone Houston, TX — 1,480 14,807 — 2,368 1,480 17,175 18,655 (5,521 ) 13,134 1996 1 - 40 Reserve at Woodwind Lakes Houston, TX — 1,968 19,928 — 3,246 1,968 23,174 25,142 (7,948 ) 17,194 1999 1 - 40 Retreat at Vintage Park Houston, TX — 8,211 40,352 — 392 8,211 40,744 48,955 (1,124 ) 47,831 2014 1 - 40 Cascade at Fall Creek Humble, TX — 3,230 19,926 — 1,228 3,230 21,154 24,384 (6,034 ) 18,350 2007 1 - 40 Chalet at Fall Creek Humble, TX — 2,755 20,085 — 860 2,755 20,945 23,700 (6,337 ) 17,363 2006 1 - 40 Bella Casita Irving, TX — (2) 2,521 26,432 — 1,392 2,521 27,824 30,345 (4,912 ) 25,433 2007 1 - 40 Remington Hills Irving, TX — 4,390 21,822 — 4,804 4,390 26,626 31,016 (2,609 ) 28,407 1984 1 - 40 Colonial Reserve at Las Colinas Irving, TX — 3,902 40,691 — 998 3,902 41,689 45,591 (3,645 ) 41,946 2006 1 - 40 Colonial Grand at Valley Ranch Irving, TX 25,044 5,072 37,397 — 5,970 5,072 43,367 48,439 (4,188 ) 44,251 1997 1 - 40 Lane at Towne Crossing Mesquite, TX — 1,311 11,867 (8 ) 3,481 1,303 15,348 16,651 (6,885 ) 9,766 1983 1 - 40 Colonial Village at Oakbend Lewisville, TX 21,667 5,598 28,616 — 2,246 5,598 30,862 36,460 (3,113 ) 33,347 1997 1 - 40 Times Square at Craig Ranch McKinney, TX — 1,130 28,058 — 2,992 1,130 31,050 32,180 (6,079 ) 26,101 2009 1 - 40 Venue at Stonebridge Ranch McKinney, TX 14,767 4,034 19,528 — 247 4,034 19,775 23,809 (1,342 ) 22,467 2000 1 - 40 Cityscape at Market Center Plano, TX — 8,626 60,407 — 538 8,626 60,945 69,571 (2,481 ) 67,090 2013 1 - 40 Cityscape at Market Center II Plano, TX — 8,268 50,298 — 20 8,268 50,318 58,586 (107 ) 58,479 2015 1 - 40 Highwood Plano, TX — 864 7,783 — 3,915 864 11,698 12,562 (7,422 ) 5,140 1983 1 - 40 Los Rios Park Plano, TX — 3,273 28,823 — 5,005 3,273 33,828 37,101 (14,858 ) 22,243 2000 1 - 40 Boulder Ridge Roanoke, TX — 3,382 26,930 — 5,835 3,382 32,765 36,147 (12,218 ) 23,929 1999 1 - 40 Copper Ridge Roanoke, TX — 4,166 — — 21,358 4,166 21,358 25,524 (3,950 ) 21,574 2009 1 - 40 Colonial Grand at Ashton Oaks Round Rock, TX — 5,511 36,241 — 899 5,511 37,140 42,651 (3,655 ) 38,996 2009 1 - 40 Colonial Grand at Round Rock Round Rock, TX 24,484 4,691 45,379 — 1,249 4,691 46,628 51,319 (4,425 ) 46,894 1997 1 - 40 Colonial Village at Sierra Vista Round Rock, TX 10,900 2,561 16,488 — 1,842 2,561 18,330 20,891 (1,836 ) 19,055 1999 1 - 40 Alamo Ranch San Antonio, TX — 2,380 26,982 — 1,804 2,380 28,786 31,166 (5,067 ) 26,099 2009 1 - 40 Bulverde Oaks San Antonio, TX — 4,257 36,759 — 479 4,257 37,238 41,495 (1,119 ) 40,376 2014 1 - 40 Haven at Blanco San Antonio, TX — 5,450 45,958 — 1,839 5,450 47,797 53,247 (5,586 ) 47,661 2010 1 - 40 Stone Ranch at Westover Hills San Antonio, TX 18,499 4,000 24,992 — 1,982 4,000 26,974 30,974 (5,693 ) 25,281 2009 1 - 40 Cypresswood Court Spring, TX — (2) 576 5,190 — 3,809 576 8,999 9,575 (6,289 ) 3,286 1984 1 - 40 Life used to compute depreciation in latest income statement (4) Initial Cost Costs Capitalized subsequent to Acquisition Gross Amount carried at December 31, 2015 (3) Property Location Encumbrances Land Buildings and Fixtures Land Buildings and Fixtures Land Buildings and Fixtures Total Accumulated Depreciation Net Date of Construction Villages at Kirkwood Stafford, TX — 1,918 15,846 — 2,803 1,918 18,649 20,567 (7,615 ) 12,952 1996 1 - 40 Green Tree Place Woodlands, TX — (2) 539 4,850 — 3,606 539 8,456 8,995 (5,777 ) 3,218 1984 1 - 40 Stonefield Commons Charlottesville, VA — 11,044 36,689 — 293 11,044 36,982 48,026 (1,507 ) 46,519 2013 1 - 40 Adalay Bay Chesapeake, VA — 5,280 31,341 — 1,773 5,280 33,114 38,394 (4,385 ) 34,009 2002 1 - 40 Colonial Village at Greenbrier Fredericksburg, VA — 4,842 21,677 — 745 4,842 22,422 27,264 (2,065 ) 25,199 1980 1 - 40 Seasons at Celebrate Virginia I Fredericksburg, VA — 6,960 32,083 7,530 38,468 14,490 70,551 85,041 (6,686 ) 78,355 2011 1 - 40 Station Square at Cosner's Corner Fredericksburg, VA — 8,580 35,700 — 354 8,580 36,054 44,634 (2,412 ) 42,222 2013 1 - 40 Colonial Village at Hampton Glen Glen Allen, VA — 4,851 21,678 — 1,059 4,851 22,737 27,588 (2,229 ) 25,359 1986 1 - 40 Colonial Village at West End Glen Allen, VA 12,611 4,661 18,908 — 1,258 4,661 20,166 24,827 (1,882 ) 22,945 1987 1 - 40 Township Hampton, VA — 1,509 8,189 — 9,404 1,509 17,593 19,102 (10,817 ) 8,285 1987 1 - 40 Colonial Village at Tradewinds Hampton, VA — 5,631 15,660 — 1,348 5,631 17,008 22,639 (1,697 ) 20,942 1988 1 - 40 Colonial Village at Waterford Midlothian, VA — 6,733 29,221 — 1,819 6,733 31,040 37,773 (3,153 ) 34,620 1989 1 - 40 Ashley Park Richmond, VA — 4,761 13,365 — 1,004 4,761 14,369 19,130 (1,618 ) 17,512 1988 1 - 40 Colonial Village at Chase Gayton Richmond, VA — 6,021 29,004 — 1,808 6,021 30,812 36,833 (3,108 ) 33,725 1984 1 - 40 Hamptons at Hunton Park Richmond, VA — 4,930 35,598 — 2,561 4,930 38,159 43,089 (6,237 ) 36,852 2003 1 - 40 Retreat at West Creek Richmond, VA — 7,112 36,136 — 246 7,112 36,382 43,494 (542 ) 42,952 2015 1 - 40 Colonial Village at Harbour Club Virginia Beach, VA — 3,483 14,796 — 843 3,483 15,639 19,122 (1,503 ) 17,619 1988 1 - 40 Radius Newport News, VA — 5,040 36,481 — 98 5,040 36,579 41,619 (389 ) 41,230 2012 1 - 40 Total Residential Properties 923,561 878,643 6,061,011 20,116 1,081,694 898,759 7,142,705 8,041,464 (1,479,667 ) 6,561,797 Allure at Buckhead Atlanta, GA — 867 3,465 — 8 867 3,473 4,340 (424 ) 3,916 2012 1 - 40 Highlands of West Village Smyrna, GA — 2,500 8,446 — 772 2,500 9,218 11,718 (370 ) 11,348 2012 1 - 40 Colonial Promenade Nord du Lac Covington, LA — 5,810 19,138 — — 5,810 19,138 24,948 (1,505 ) 23,443 2010 1 - 40 The Denton Kansas City, MO — 700 4,439 — — 700 4,439 5,139 — 5,139 2014 1 - 40 1225 South Church Charlotte, NC — 43 199 9 242 52 441 493 (67 ) 426 2010 1 - 40 Bella Casita at Las Colinas Irving, TX — (2) 46 186 — 126 46 312 358 (54 ) 304 2007 1 - 40 Times Square at Craig Ranch McKinney, TX — 253 1,310 — 1,294 253 2,604 2,857 (279 ) 2,578 2009 1 - 40 Total Commercial Properties — 10,219 37,183 9 2,442 10,228 39,625 49,853 (2,699 ) 47,154 Colonial Promenade Huntsville Huntsville, AL — 2,700 — — — 2,700 — 2,700 — 2,700 N/A N/A Colonial Grand at Randall Lakes (Phase II) Jacksonville, FL — 3,200 — — 7,822 3,200 7,822 11,022 (2 ) 11,020 N/A N/A The Denton (Phase II) Kansas City, MO — 770 — — 734 770 734 1,504 — 1,504 N/A N/A Life used to compute depreciation in latest income statement (4) Initial Cost Costs Capitalized subsequent to Acquisition Gross Amount carried at December 31, 2015 (3) Property Location Encumbrances Land Buildings and Fixtures Land Buildings and Fixtures Land Buildings and</t>
  </si>
  <si>
    <t>Activity for Real Estate Investments and Accumulated Depreciation</t>
  </si>
  <si>
    <t>Summary and rollforward of real estate investments and accumulated depreciation</t>
  </si>
  <si>
    <t xml:space="preserve">Mid-America Apartment Communities, Inc. Mid-America Apartments, L.P. Schedule III Real Estate Investments and Accumulated Depreciation A summary of activity for real estate investments and accumulated depreciation is as follows (dollars in thousands): Year Ended December 31, 2015 2014 2013 Real estate investments: Balance at beginning of year $ 8,069,395 $ 7,722,181 $ 3,729,706 Acquisitions (1) 316,151 407,889 4,032,957 Less: FMV of Leases included in Acquisitions (4,438 ) (4,968 ) (51,728 ) Improvement and development 165,000 186,043 130,824 Assets held for sale — — (4,897 ) Disposition of real estate assets (2) (330,340 ) (241,750 ) (114,681 ) Balance at end of year $ 8,215,768 $ 8,069,395 $ 7,722,181 Accumulated depreciation: Balance at beginning of year $ 1,373,678 $ 1,138,315 $ 1,040,473 Depreciation 289,177 276,991 165,885 Assets held for sale — — (6,164 ) Disposition of real estate assets (2) (163,642 ) (41,628 ) (61,879 ) Balance at end of year $ 1,499,213 $ 1,373,678 $ 1,138,315 MAA's consolidated balance sheet at December 31, 2015 , 2014 , and 2013 , includes accumulated depreciation of $16,845,000 , $15,279,000 , and $14,108,000 , respectively, in the caption "Corporate properties, net". (1) Includes non-cash activity related to acquisitions. (2) Includes assets sold, casualty losses, and removal of certain fully depreciated assets. </t>
  </si>
  <si>
    <t>Organization and Summary of Significant Accounting Policies Organization and Summary of Significant Accounting Policies (Policies)</t>
  </si>
  <si>
    <t>Accounting Policies [Abstract]</t>
  </si>
  <si>
    <t>Basis of Presentation and Principles of Consolidation</t>
  </si>
  <si>
    <t>Basis of Presentation and Principles of Consolidation The accompanying consolidated financial statements have been prepared by our management in accordance with United States generally accepted accounting principles, or GAAP, and applicable rules and regulations of the Securities and Exchange Commission, or the SEC. The consolidated financial statements of MAA presented herein include the accounts of MAA, the Operating Partnership, and all other subsidiaries in which MAA has a controlling financial interest. MAA owns approximately 95% to 100% of all consolidated subsidiaries. The consolidated financial statements of MAALP presented herein include the accounts of MAALP and all other subsidiaries in which MAALP has a controlling financial interest. MAALP owns, directly or indirectly, 100% of all consolidated subsidiaries. In our opinion, all adjustments necessary for a fair presentation of the consolidated financial statements have been included, and all such adjustments were of a normal recurring nature. All significant intercompany accounts and transactions have been eliminated in consolidation. We invest in entities which may qualify as variable interest entities, or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We consolidate all VIEs for which we are the primary beneficiary and use the equity method to account for investments that qualify as VIEs but for which we are not the primary beneficiary. In determining whether we are the primary beneficiary of a VIE, we consider qualitative and quantitative factors, including but not limited to, those activities that most significantly impact the VIE's economic performance and which party controls such activities. We use the equity method of accounting for our investments in entities for which we exercise significant influence, but do not have the ability to exercise control. These entities are not variable interest entities. The factors considered in determining that we do not have the ability to exercise control include ownership of voting interests and participatory rights of investors.</t>
  </si>
  <si>
    <t>Use of Estimates</t>
  </si>
  <si>
    <t>Use of Estimates Management has made a number of estimates and assumptions relating to the reporting of assets and liabilities, the disclosure of contingent assets and liabilities, and the reported amounts of revenues and expenses to prepare these financial statements and notes in conformity with GAAP. Actual results could differ from those estimates.</t>
  </si>
  <si>
    <t>Revenue Recognition and Real Estate Sales</t>
  </si>
  <si>
    <t xml:space="preserve">Revenue Recognition and Real Estate Sales We primarily lease multifamily residential apartments under operating leases generally with terms of one year or less. Rental revenues are recognized using a method that represents a straight-line basis over the term of the lease and other revenues are recorded when earned. Rental income represents gross market rent less adjustments for concessions, vacancy loss and bad debt. We record gains and losses on real estate sales in accordance with accounting standards governing the sale of real estate. For sale transactions meeting the requirements for the full accrual method, we remove the assets and liabilities from our Consolidated Balance Sheets and record the gain or loss in the period the transaction closes. </t>
  </si>
  <si>
    <t>Rental Costs</t>
  </si>
  <si>
    <t>Rental Costs Costs associated with rental activities, including advertising costs, are expensed as incurred. Advertising expenses were approximately $13.5 million , $12.4 million , and $9.5 million for the years ended December 31, 2015 , 2014 , and 2013 , respectively.</t>
  </si>
  <si>
    <t>Discontinued Operations</t>
  </si>
  <si>
    <t>Discontinued Operations Prior to our January 2014 adoption of ASU No. 2014-08, Reporting Discontinued Operations and Disclosures of Disposals of Components of an Entity, properties sold during the year or those classified as held-for-sale at the end of a reporting period were classified as discontinued operations in accordance with accounting standards governing financial statement presentation. Subsequent to our adoption of this ASU on January 1, 2014, only dispositions representing significant changes in operating strategy are classified as discontinued operations. Once a property is classified as held-for-sale, depreciation is no longer recognized.</t>
  </si>
  <si>
    <t>Real Estate Assets and Depreciation and Amortization</t>
  </si>
  <si>
    <t>Real Estate Assets and Depreciation and Amortization Real estate assets are carried at depreciated cost. Repairs and maintenance costs are expensed as incurred while significant improvements, renovations, and recurring capital replacements are capitalized. Recurring capital replacements typically include scheduled carpet replacement, new roofs, HVAC units, plumbing, concrete, masonry and other paving, pools and various exterior building improvements. In addition to these costs, we also capitalize salary costs directly identifiable with renovation work. These expenditures extend the useful life of the property and increase the property’s fair market value. The cost of interior painting, vinyl flooring and blinds are expensed as incurred. Depreciation is computed on a straight-line basis over the estimated useful lives of the related assets which range from 8 to 40 years for land improvements and buildings, 5 years for furniture, fixtures and equipment, and 3 to 5 years for computers and software.</t>
  </si>
  <si>
    <t>Development Costs</t>
  </si>
  <si>
    <t>Development Costs Development projects and the related carrying costs, including interest, property taxes, insurance and allocated direct development salary cost during the construction period, are capitalized and reported in the accompanying Consolidated Balance Sheets as “Development and capital improvements in progress” during the construction period. Interest is capitalized in accordance with accounting standards governing the capitalization of interest. Upon completion and certification for occupancy of individual buildings within a development, amounts representing the completed building's portion of total estimated development costs for the project are transferred to "Land", "Buildings", and "Furniture, fixtures and equipment" as real estate held for investment. Capitalization of interest, property taxes, insurance and allocated direct development salary costs cease upon the transfer. The assets are depreciated over their estimated useful lives. Total interest capitalized during the years ended December 31, 2015 , 2014 and 2013 was approximately $1.7 million , $1.7 million , and $2.1 million , respectively. Indirect costs other than interest that we capitalized included capitalized salaries of $0.4 million , $1.7 million , and $0.4 million during the years ended December 31, 2015 , 2014 and 2013 , respectively, and real estate taxes of $0.2 million , $0.2 million , and $0.3 million during the years ended December 31, 2015 , 2014 and 2013 , respectively. Certain costs associated with the lease-up of development projects, including cost of model units, their furnishings, signs, and “grand openings,” are capitalized and amortized over their respective estimated useful lives. All other costs relating to renting development projects are expensed as incurred.</t>
  </si>
  <si>
    <t>Acquisition of Real Estate Assets</t>
  </si>
  <si>
    <t>Acquisition of Real Estate Assets In accordance with accounting standards for business combinations, the fair value of the real estate acquired is allocated to the acquired tangible assets, consisting of land, building, furniture, fixtures and equipment, and identified intangible assets, consisting of the value of in-place leases and other contracts. We allocate the purchase price to the fair value of the tangible assets of an acquired property determined by valuing the building as if it were vacant, based on management’s determination of the relative fair values of these assets. Management determines the as-if-vacant fair value of a building using methods similar to those used by independent appraisers. These methods include using stabilized net operating income, or NOI, and market specific capitalization and discount rates. In allocating the fair value of identified intangible assets of an acquired property, the in-place leases are valued based on current rent rates and time and cost to lease a unit. Management concluded that the residential leases acquired in connection with each of its property acquisitions are approximately at market rates since the residential lease terms generally do not extend beyond one year. For larger, portfolio style acquisitions, like the Merger, management engages a third party valuation specialist to perform the fair value assessment, which includes an allocation of the purchase price. Similar to management's methods, the third party uses cash flow analysis as well as an income approach and a market approach to determine the fair value of assets. The third party uses stabilized NOI and market specific capitalization and discount rates. Management reviews the inputs used by the third party specialist as well as the allocation of the purchase price provided by the third party to ensure reasonableness and that the procedures are performed in accordance with management's policy. The initial allocation of the purchase price is based on management’s preliminary assessment, which may differ when final information becomes available. Subsequent adjustments made to the initial purchase price allocation, if any, are made within the allocation period, which typically does not exceed one year. For residential leases, the fair value of the in-place leases and resident relationships is then amortized over 6 months, the estimated remaining term of the resident leases. For commercial leases, the fair value of in-place leases and resident relationships is amortized over the remaining term of the commercial leases. The amount of lease intangibles included in Other assets totaled $6.1 million , $8.3 million , and $54.0 million as of December 31, 2015 , 2014 , and 2013 , respectively. Accumulated amortization for these leases totaled $2.3 million , $1.8 million , and $21.9 million as of December 31, 2015 , 2014 and 2013 , respectively. The amortization recorded as depreciation and amortization expense was $5.0 million , $24.5 million , and $23.5 million for the years ended December 31, 2015 , 2014 , and 2013 , respectively. The estimated aggregate future amortization expense is approximately $1.4 million , $0.5 million , $0.4 million , $0.3 million , and $0.3 million for the years ended December 31, 2016, 2017, 2018, 2019, and 2020, respectively. The Company's policy is to expense the costs incurred to acquire properties in the period these costs are incurred. Acquisition costs include appraisal fees, title fees, broker fees, and other legal costs to acquire the property. These costs are recorded in our Consolidated Statement of Operations under the line "Acquisition expenses".</t>
  </si>
  <si>
    <t>Impairment of Long-lived Assets, including Goodwill</t>
  </si>
  <si>
    <t>Impairment of Long-lived Assets, including Goodwill We account for long-lived assets in accordance with the provisions of accounting standards for the impairment or disposal of long-lived assets and evaluate our goodwill for impairment under accounting standards for goodwill and other intangible assets. We evaluate goodwill for impairment on at least an annual basis, or more frequently if a goodwill impairment indicator is identified. We periodically evaluate long-lived assets, including investments in real estate and goodwill, for indicators that would suggest that the carrying amount of the assets may not be recoverable. The judgments regarding the existence of such indicators are based on factors such as operating performance, market conditions and legal factors. Long-lived assets, such as real estate assets,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are separately presented on the Balance Sheet and reported at the lower of the carrying amount or fair value less costs to sell, and are no longer depreciated. The assets and liabilities of a disposed group or a property classified as held for sale are presented separately in the appropriate asset and liability sections of the balance sheet. Goodwill is tested annually for impairment and is tested for impairment more frequently if events and circumstances indicate that the asset might be impaired. An impairment loss for goodwill is recognized to the extent that the carrying amount exceeds the implied fair value of goodwill. This determination is made at the reporting unit level and consists of two steps. First, we determine the fair value of a reporting unit and compare it to its carrying amount. In the apartment industry, the primary method used for determining fair value is to divide annual operating cash flows by an appropriate capitalization rate. We determine the appropriate capitalization rate by reviewing the prevailing rates in a property’s market or submarke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ccounting standards for business combinations. The residual fair value after this allocation is the implied fair value of the reporting unit goodwill. There has been no impairment of goodwill in the three year period ended December 31, 2015 .</t>
  </si>
  <si>
    <t>Loss Contingencies</t>
  </si>
  <si>
    <t>Loss Contingencies The outcomes of claims, disputes and legal proceedings are subject to significant uncertainty. We record an accrual for loss contingencies when a loss is probable and the amount of the loss can be reasonably estimated. We review these accruals quarterly and make revisions based on changes in facts and circumstances. When a loss contingency is not both probable and reasonably estimable, we do not accrue the loss. However, if the loss (or an additional loss in excess of the accrual) is at least a reasonable possibility and material, then we disclose a reasonable estimate of the possible loss, or range of loss, if such reasonable estimate can be made. If we cannot make a reasonable estimate of the possible loss, or range of loss, then a statement to that effect is disclosed. The assessment of whether a loss is probable or a reasonable possibility, and whether the loss or range of loss is reasonably estimable, often involves a series of complex judgments about future events. Among the factors that we consider in this assessment, are the nature of existing legal proceedings and claims, the asserted or possible damages or loss contingency (if reasonably estimable), the progress of the matter, existing law and precedent, the opinions or views of legal counsel and other advisers, our experience in similar matters, the facts available to us at the time of assessment, and how we intend to respond, or have responded, to the proceeding or claim. Our assessment of these factors may change over time as individual proceedings or claims progress. For matters where we are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expected ultimately to be resolved through negotiation and settlement have not reached the point where we believe a reasonable estimate of loss, or range of loss, can be made. In such instances, we believe that there is considerable uncertainty regarding the timing or ultimate resolution of such matters, including a possible eventual loss or business impact, if any.</t>
  </si>
  <si>
    <t>Undeveloped Land</t>
  </si>
  <si>
    <t>Undeveloped Land Undeveloped land includes sites intended for future multifamily developments, sites for future commercial development and sites intended for residential use, which are carried at the lower of cost or fair value in accordance with GAAP and any costs incurred prior to commencement of pre-development activities are expensed as incurred.</t>
  </si>
  <si>
    <t>Investment in Real Estate Joint Ventures</t>
  </si>
  <si>
    <t>Investment in Real Estate Joint Ventures Our investments in our unconsolidated real estate joint ventures are recorded using the equity method as we are able to exert significant influence, but do not have a controlling interest in any of our joint ventures.</t>
  </si>
  <si>
    <t>Cash and Cash Equivalents</t>
  </si>
  <si>
    <t>Cash and Cash Equivalents We consider investments in money market accounts and certificates of deposit with original maturities of three months or less to be cash equivalents.</t>
  </si>
  <si>
    <t>Restricted Cash</t>
  </si>
  <si>
    <t xml:space="preserve">Restricted Cash Restricted cash consists of security deposits required to be held separately, escrow deposits held by lenders for property taxes, insurance, debt service, and replacement reserves, and exchanges under Section 1031(b) of the Internal Revenue Code of 1986, as amended, or the Code. Section 1031(b) exchanges are treated as investing activities in the Consolidated Statement of Cash Flows. </t>
  </si>
  <si>
    <t>Deferred Financing Costs</t>
  </si>
  <si>
    <t>Deferred Financing Costs Deferred financing costs are amortized over the terms of the related debt using a method which approximates the effective interest method. If the terms of renewed or modified debt instruments are deemed to be substantially different, all unamortized financing costs associated with the modified debt are charged to earnings in the current period. If the terms are not substantially different, the costs associated with the renewal are capitalized and amortized over the remaining term of the debt instrument. For modifications affecting a line of credit, fees paid to a creditor and any third party costs will be capitalized and amortized over the remaining term of the new arrangement. Any unamortized deferred financing costs associated with the old arrangement are either deferred and amortized over the life of the new arrangement or written off, depending upon the nature of the modification and cost. The balance of any unamortized financing costs on extinguished debt is expensed upon extinguishment.</t>
  </si>
  <si>
    <t>Other Assets</t>
  </si>
  <si>
    <t>Other Assets Other assets consist primarily of deferred rental concessions which are recognized on a straight line basis over the life of the leases, receivables and deposits from residents, the value of derivative contracts and other prepaid expenses including prepaid insurance and prepaid interest. Also included in other assets are the fair market value of in place leases, which totaled $6.1 million and $8.3 million as of December 31, 2015 and 2014 , respectively.</t>
  </si>
  <si>
    <t>Accrued Expenses and Other Liabilities</t>
  </si>
  <si>
    <t>Accrued Expenses and Other Liabilities Accrued expenses consist of accrued dividends payable, accrued real estate taxes, accrued interest payable, other accrued expenses payable, and unearned income. Significant accruals include accrued dividends payable of $65.2 million and $61.2 million at December 31, 2015 and 2014 , respectively, accrued real estate taxes of $63.3 million and $56.8 million at December 31, 2015 and 2014 , respectively, and accrued interest payable of $17.2 million and $17.8 million , at December 31, 2015 and 2014 , respectively.</t>
  </si>
  <si>
    <t>Self Insurance</t>
  </si>
  <si>
    <t>Self-Insurance We are self-insured for workers' compensation claims up to $500,000 and for general liability claims up to $100,000 . Claims exceeding these amounts are insured by a third party. We accrue for expected liabilities less than $500,000 for workers' compensation based on a third party actuarial estimate of ultimate losses and we also accrue for expected general liability claims less than $100,000 based on a third party actuarial estimate of ultimate losses.</t>
  </si>
  <si>
    <t>Income Taxes MAA has elected to be taxed as a REIT under the Code, beginning with the taxable year ended December 31, 1994, and intends to continue to operate in such a manner. The current and continuing qualification as a REIT depends on MAA's ability to meet the various requirements imposed by the Code, which are related to organizational structure, distribution levels, diversity of stock ownership and certain restrictions with regard to owned assets and categories of income. As long as MAA qualifies for taxation as a REIT, it will generally not be subject to United States Federal corporate income tax on its taxable income that is currently distributed to shareholders. This treatment substantially eliminates the “double taxation” (at the corporate and shareholder levels) that generally results from an investment in a corporation. Even if MAA qualifies as a REIT, it may be subject to United States Federal income and excise taxes in certain situations, such as not meeting the income distribution requirements. MAA also will be required to pay a 100% tax on any net income on non-arm’s length transactions between MAA and its Taxable REIT Subsidiaries, or TRS (discussed below). In addition, MAA could also be subject to the alternative minimum tax, or AMT. State and local tax laws may not conform to the United States Federal income tax treatment, and MAA and its shareholders may be subject to state or local taxation in various state or local jurisdictions, including those in which MAA transacts business or its shareholders reside. Any taxes imposed on MAA would reduce its operating cash flow and net income. Certain of our operations or a portion thereof, including asset management and risk management, are conducted through TRSs, which are subsidiaries of the Operating Partnership. A TRS is a C-corporation that has not elected REIT status and as such is subject to United States Federal corporate income tax. The TRS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Based on this evaluation, at December 31, 2015 , net of the valuation allowance, the net deferred tax assets were reduced to zero.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The Company classifies interest related to income tax liabilities, and if applicable, penalties, as a component of Income tax expense. As of December 31, 2015 , we did not have any unrecognized tax benefits, and we do not believe that there will be any material changes in our unrecognized tax positions over the next 12 months. The income tax expense line item shown in the Statement of Operations represents the Texas-based margin tax for all Texas properties.</t>
  </si>
  <si>
    <t>Fair value of derivative financial instruments</t>
  </si>
  <si>
    <t>Fair value of derivative financial instruments We utilize certain derivative financial instruments, primarily interest rate swaps and interest rate caps, during the normal course of business to manage, or hedge, the interest rate risk associated with our variable rate debt or as hedges in anticipation of future debt transactions to manage well-defined interest rate risk associated with the transaction. In order for a derivative contract to be designated as a hedging instrument, changes in the hedging instrument must be highly effective at offsetting changes in the hedged item. The historical correlation of the hedging instruments and the underlying hedged items are assessed before entering into the hedging relationship and on a quarterly basis thereafter, and have been found to be highly effective. We measure ineffectiveness using the change in the variable cash flows method or the hypothetical derivative method for interest rate swaps and the hypothetical derivative method for interest rate caps for each reporting period through the term of the hedging instruments. Any amounts determined to be ineffective are recorded in earnings if in an overhedged position. The change in fair value of the interest rate swaps and the intrinsic value or fair value of interest rate caps designated as cash flow hedges are recorded to accumulated other comprehensive income in the Statement of Equity. The valuation of our derivative financial instruments is determined using widely accepted valuation techniques, including discounted cash flow analysis on the expected cash flows of each derivative.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fair values of interest rate caps are determined using the market standard methodology of discounting the future expected cash receipts that would occur if variable interest rates rise above the strike rate of the interest rate caps. The variable interest rates used in the calculation of projected receipts on the interest rate cap are based on an expectation of future interest rates derived from observable market interest rate curves and volatilities. Additionally, we incorporate credit valuation adjustments to appropriately reflect both our own nonperformance risk and the respective counterparty’s nonperformance risk in the fair value measurements. Changes in the fair values of our derivatives are primarily the result of fluctuations in interest rates. See Note 7 (Derivative and Hedging Activities) and Note 8 (Fair Value Disclosure of Financial Information) for further discussion.</t>
  </si>
  <si>
    <t>Recent Accounting Pronouncements</t>
  </si>
  <si>
    <t xml:space="preserve">Recent Accounting Pronouncements The following table provides a brief description of recent accounting pronouncements that could have a material effect on our financial statements: Standard Description Date of Adoption Effect on the Financial Statements or Other Significant Matters Accounting Standards Update (ASU) 2015-03 and ASU 2015-15, Interest -Imputation of Interest ASU 2015-03, requires that debt issuance costs be presented in the balance sheet as a direct deduction from the carrying amount of debt liability, consistent with debt discounts or premiums. ASU 2015-15 provides additional guidance to ASU 2015-03, which did not address presentation or subsequent measurement of debt issuance costs related to line-of-credit arrangements. ASU 2015-15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SU is effective for annual periods ending after December 15, 2015; however, early adoption is permitted. We adopted this ASU on December 31, 2015. The adoption of this ASU resulted in the reclassification of $13.3 million and $11.8 million of unamortized debt issuance costs related to the company’s secured property mortgages, senior unsecured notes, and unsecured term loans from Deferred financing costs, net to a reduction in Unsecured and Secured notes payable within its Consolidated Balance Sheets as of December 31, 2015 and 2014, respectively. ASU 2014-15, Disclosure of Uncertainties about an Entity's Ability to Continue as a Going Concern This ASU requires an entity's management to evaluate whether there are conditions or events, considered in the aggregate, that raise substantial doubt about the entity's ability to continue as a going concern within one year after the date that the financial statements are issued. If substantial doubt exists, the entity must disclose the principal conditions or events that raised the substantial doubt, management's evaluation of the significance of these conditions, and management's plan for alleviating the substantial doubt about the entity's ability to continue as a going concern. This ASU is effective for annual periods ending after December 15, 2016; however, early adoption is permitted. We are currently in the process of evaluating the impact of this ASU, but we do not expect the adoption of this ASU to have a material impact on our consolidated financial position or results of operations taken as a whole. ASU 2014-09, Revenue from Contracts with Customers This ASU establishes principles for recognizing revenue upon the transfer of promised goods or services to customers, in an amount that reflects the expected consideration received in exchange for those goods or services. This ASU is effective for annual reporting periods beginning after December 15, 2017, as a result of a deferral of the effective date arising from the issuance of ASU 2015-14, Revenue from Contracts with Customers - Deferral of the Effective Date. Early adoption is permitted. The amendments may be applied retrospectively to each prior period presented or retrospectively with the cumulative effect recognized as of the date of initial application. We are currently in the process of evaluating the impact of adoption of this ASU on our consolidated financial condition and results of operations taken as a whole and plan on completing this assessment in the fourth quarter of 2016, but we do not expect the impact to be material. We have not yet determined which method will be used for initial application. ASU 2014-08, Reporting Discontinued Operations and Disclosures of Disposals of Components of an Entity This ASU raises the threshold for disposals to qualify as discontinued operations. It also requires additional disclosures for discontinued operations and new disclosures for individually material disposal transactions that do not meet the definition of a discontinued operation. This ASU is effective for fiscal years beginning after December 15, 2014, and interim periods within those years; however, early adoption is permitted beginning in the first quarter of 2014. We adopted this ASU on January 1, 2014. The adoption of this ASU required us to not classify certain disposals occurring during 2014 as discontinued operations. The 2014 dispositions did not qualify for discontinued operations treatment and therefore the gains on these properties are presented as a component of continuing operations for 2014. </t>
  </si>
  <si>
    <t>Business Combinations (Tables)</t>
  </si>
  <si>
    <t>Purchase Price Allocation Schedule</t>
  </si>
  <si>
    <t>Land $ 469,396 Buildings and improvements 3,080,858 Furniture, fixtures and equipment 96,377 Development and capital improvements in progress 113,368 Undeveloped land 58,400 Properties held for sale 33,300 Lease intangible assets 57,946 Cash and cash equivalents 63,454 Restricted cash 6,825 Deferred costs and other assets, excluding lease intangible assets 86,141 Total assets acquired 4,066,065 Notes payable (1,759,550) Fair market value of interest rate swaps (14,961) Accounts payable, accrued expenses, and other liabilities (128,678) Total liabilities assumed, including debt (1,903,189 ) Total purchase price $ 2,162,876</t>
  </si>
  <si>
    <t>Earnings Per Common Share of MAA (Tables)</t>
  </si>
  <si>
    <t>Schedule of Calculation of Numerator and Denominator in Earnings Per Share [Table Text Block]</t>
  </si>
  <si>
    <t>Basic earnings per share is computed by dividing net income available to MAA common share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our diluted earnings per share being the more dilutive of the treasury stock or two-class methods. Operating partnership units are included in dilutive earnings per share calculations when they are dilutive to earnings per share. For the years ended December 31, 2015 , 2014 , and 2013 , MAA's basic earnings per share is computed using the two-class method, and our diluted earnings per share is computed using the more dilutive of the treasury stock method or two-class method: (dollars and shares in thousands, except per share amounts) Years ended December 31, 2015 2014 2013 Shares Outstanding Weighted average common shares - basic 75,176 74,982 50,677 Weighted average partnership units outstanding — (1) — (1) 2,351 Effect of dilutive securities — (2) — (2) 88 Weighted average common shares - diluted 75,176 74,982 53,116 Calculation of Earnings per Share - basic Income from continuing operations $ 350,745 $ 150,946 $ 37,692 Income from continuing operations attributable to noncontrolling interests (18,458 ) (8,013 ) (1,154 ) Income from continuing operations allocated to unvested restricted shares (772 ) (278 ) (34 ) Income from continuing operations available for common shareholders, adjusted $ 331,515 $ 142,655 $ 36,504 Income from discontinued operations $ — $ 5,331 $ 81,587 Income from discontinued operations attributable to noncontrolling interest — (284 ) (2,845 ) Income from discontinued operations allocated to unvested restricted shares — (10 ) (73 ) Income from discontinued operations available for common shareholders, adjusted $ — $ 5,037 $ 78,669 Weighted average common shares - basic 75,176 74,982 50,677 Earnings per share - basic $ 4.41 $ 1.97 $ 2.27 Calculation of Earnings per Share - diluted Income from continuing operations $ 350,745 $ 150,946 $ 37,692 Income from continuing operations attributable to noncontrolling interests (18,458 ) (1) (8,013 ) (1) — Income from continuing operations allocated to unvested restricted shares (772 ) (2) (278 ) (2) — Income from continuing operations available for common shareholders, adjusted $ 331,515 $ 142,655 $ 37,692 Income from discontinued operations $ — $ 5,331 $ 81,587 Income from discontinued operations attributable to noncontrolling interest — (1) (284 ) (1) — Income from discontinued operations allocated to unvested restricted shares — (2) (10 ) (2) — Income from discontinued operations available for common shareholders, adjusted $ — $ 5,037 $ 81,587 Weighted average common shares - diluted 75,176 74,982 53,116 Earnings per share - diluted $ 4.41 $ 1.97 $ 2.25 (1) For both the years ended December 31, 2015 and 2014, 4.2 million OP units and their related income are not included in the diluted earnings per share calculations as they are not dilutive. (2) For both the years ended December 31, 2015 and 2014, 0.1 million potentially dilutive securities and their related income are not included in the diluted earnings per share calculation as they are not dilutive.</t>
  </si>
  <si>
    <t>Earnings Per OP Unit of MAALP (Tables)</t>
  </si>
  <si>
    <t>Schedule of Calculation of Numerator and Denominator in Earnings Per Unit [Table Text Block]</t>
  </si>
  <si>
    <t>A reconciliation of the numerators and denominators of the basic and diluted earnings per OP unit computations for the years ended December 31, 2015 , 2014 , and 2013 is presented below: (dollars and units in thousands, except per unit amounts) Years ended December 31, 2015 2014 2013 Units Outstanding Weighted average common units - basic 79,361 79,188 53,075 Effect of dilutive securities — (1) — (1) 88 Weighted average common units - diluted 79,361 79,188 53,163 Calculation of Earnings per Unit - basic Income from continuing operations $ 350,745 $ 150,946 $ 37,692 Income from continuing operations allocated to unvested restricted shares (772 ) (278 ) (33 ) Income from continuing operations available for common unitholders, adjusted $ 349,973 $ 150,668 $ 37,659 Income from discontinued operations $ — $ 5,331 $ 69,852 Income from discontinued operations allocated to unvested restricted shares — (10 ) (62 ) Income from discontinued operations available for common unitholders, adjusted $ — $ 5,321 $ 69,790 Weighted average common units - basic 79,361 79,188 53,075 Earnings per unit - basic: $ 4.41 $ 1.97 $ 2.02 Calculation of Earnings per Unit - diluted Income from continuing operations $ 350,745 $ 150,946 $ 37,692 Income from continuing operations allocated to unvested restricted shares (772 ) (1) (278 ) (1) — Income from continuing operations available for common unitholders, adjusted $ 349,973 $ 150,668 $ 37,692 Income from discontinued operations $ — $ 5,331 $ 69,852 Income from discontinued operations allocated to unvested restricted shares — (1) (10 ) (1) — Income from discontinued operations available for common unitholders, adjusted $ — $ 5,321 $ 69,852 Weighted average common units - diluted 79,361 79,188 53,163 Earnings per unit - diluted: $ 4.41 $ 1.97 $ 2.02 (1) For both the years ended December 31, 2015 and 2014, 0.1 million potentially dilutive securities and their related income are not included in the diluted earnings per unit calculations as they are not dilutive.</t>
  </si>
  <si>
    <t>Stock Based Compensation (Tables)</t>
  </si>
  <si>
    <t>Schedule of Share-based Payment Award, Restricted Stock, Valuation Assumptions [Table Text Block]</t>
  </si>
  <si>
    <t>The following is a summary of the key assumptions used in the valuation calculations for market based awards granted during the years ended December 31, 2015 , 2014 , and 2013 : 2015 2014 2013 Risk free rate - minimum 0.10% 0.02% 0.07% Risk free rate - maximum 1.05% 0.80% 0.17% Dividend yield 3.932% 4.755% 4.269% Volatility - minimum 15.41% 18.31% 16.40% Volatility - maximum 16.04% 20.48% 20.92% Service period 3 years 3 years 4 years</t>
  </si>
  <si>
    <t>Nonvested Restricted Stock Shares Activity [Table Text Block]</t>
  </si>
  <si>
    <t>A summary of the status of the nonvested restricted shares as of December 31, 2015 , and the changes for the year ended December 31, 2015 , is presented below: Nonvested Shares Shares Weighted Average Grant-Date Fair Value Nonvested at January 1, 2015 145,049 $ 63.25 Issued 93,356 72.54 Vested (49,156 ) 58.08 Forfeited (1,308 ) 65.88 Nonvested at December 31, 2015 187,941 $ 63.36</t>
  </si>
  <si>
    <t>Schedule of Share-based Payment Award, Stock Options, Valuation Assumptions [Table Text Block]</t>
  </si>
  <si>
    <t>The following is a summary of the key assumptions used in the Black-Scholes valuation calculations for stock options granted during the year ended December 31, 2013 : 2013 Term - minimum 0.25 years Term - maximum 5.50 years Risk free rate - minimum 0.02% Risk free rate - maximum 1.55% Dividend yield 4.21% Volatility - minimum 15.60% Volatility - maximum 46.29%</t>
  </si>
  <si>
    <t>Schedule of Share-based Compensation, Stock Options, Activity [Table Text Block]</t>
  </si>
  <si>
    <t>A summary of the status of the stock options as of December 31, 2015 and the changes for the year ended December 31, 2015 is presented below: Stock Options Options Weighted Average Exercise Price Outstanding at January 1, 2015 74,454 $ 82.33 Granted — — Exercised (7,342 ) 57.23 Expired (9,000 ) 76.87 Outstanding at December 31, 2015 58,112 $ 86.21</t>
  </si>
  <si>
    <t>Borrowings (Tables)</t>
  </si>
  <si>
    <t>Indebtedness</t>
  </si>
  <si>
    <t>The following table summarizes the Company’s indebtedness at December 31, 2015 , (dollars in thousands): Borrowed Balance Effective Rate Contract Maturity Fixed Rate Secured Debt Individual property mortgages $ 1,012,862 3.9 % 7/12/2019 Fannie Mae conventional credit facilities 50,000 4.7 % 3/31/2017 Total fixed rate secured debt 1,062,862 3.9 % 6/2/2019 Variable Rate Secured Debt (1) Fannie Mae conventional credit facilities 190,000 0.8 % 8/26/2017 Total variable rate secured debt 190,000 0.8 % 8/26/2017 Fair market value adjustments and debt issuance costs 33,374 3/13/2019 Total Secured Debt $ 1,286,236 3.5 % 2/25/2019 Unsecured Debt Variable rate credit facility 75,000 1.2 % 4/15/2020 Term loan fixed with swaps 550,000 3.1 % 11/10/2017 Fixed rate bonds 1,535,246 4.2 % 9/16/2023 Fair market value adjustments, debt issuance costs and discounts (18,914 ) 7/2/2025 Total Unsecured Debt $ 2,141,332 3.8 % 1/26/2022 Total Outstanding Debt $ 3,427,568 3.7 % 12/22/2020 (1) Includes capped balances</t>
  </si>
  <si>
    <t>Interest Rate Ranges, Maturity and Balance of Indebtedness</t>
  </si>
  <si>
    <t>The following table summarizes interest rate ranges, maturity and balance of our indebtedness, net of fair market value adjustments, debt issuance costs and discounts, at December 31, 2015 and the balance of our indebtedness, net of fair market value adjustments, debt issuance costs and discounts, at December 31, 2014 (dollars in millions): At December 31, 2015 Actual Interest Rates Current Average Interest Rate Maturity Balance Balance at Fixed Rate: Secured 1.77 - 6.21% 3.97% 2016-2025 $ 1,062.9 $ 1,129.5 Unsecured 3.15 - 6.05% 4.21% 2016-2025 1,535.2 1,320.2 Interest rate swaps 2.45 - 6.63% 4.19% 2017-2018 550.0 625.0 $ 3,148.1 $ 3,074.7 Variable Rate: (1) Secured 0.80% 0.82% 2017 65.0 83.5 Secured interest rate caps 0.80% 0.82% 2017 125.0 255.4 Unsecured 1.23% 1.23% 2020 75.0 59.0 $ 265.0 $ 397.9 Fair market value adjustments, debt issuance costs and discounts $ 14.5 $ 40.1 $ 3,427.6 $ 3,512.7 (1) Amounts are adjusted to reflect interest rate swap and cap agreements in effect at December 31, 2015 , and 2014 , respectively, which results in the Company paying fixed interest payments over the terms of the interest rate swaps and on changes in interest rates above the strike rate of the cap. Rates and maturities for capped balances are for the underlying debt, unless the strike rate has been reached.</t>
  </si>
  <si>
    <t>Scheduled Principal Repayments on Borrowings</t>
  </si>
  <si>
    <t>The following table includes scheduled principal repayments on the borrowings at December 31, 2015 , as well as the amortization of the fair market value of debt assumed along with debt discounts and issuance costs (dollars in thousands): Year Amortization Maturities Total 2016 $ 18,989 $ 188,824 $ 207,813 2017 17,157 156,170 173,327 2018 14,663 465,429 480,092 2019 7,044 539,474 546,518 2020 3,361 377,456 380,817 Thereafter (1,004 ) 1,640,005 1,639,001 $ 60,210 $ 3,367,358 $ 3,427,568</t>
  </si>
  <si>
    <t>Derivatives and Hedging Activities (Tables)</t>
  </si>
  <si>
    <t>Derivative</t>
  </si>
  <si>
    <t>Outstanding Interest Rate Derivatives</t>
  </si>
  <si>
    <t>As of December 31, 2015 , we had the following outstanding interest rate derivatives that were designated as cash flow hedges of interest rate risk: Interest Rate Derivative Number of Instruments Notional Interest Rate Caps 5 $125,000,000 Interest Rate Swaps 7 $550,000,000</t>
  </si>
  <si>
    <t>Effect of Derivative Instruments on Consolidated Statement of Operations</t>
  </si>
  <si>
    <t>The tables below present the effect of our derivative financial instruments on the Consolidated Statement of Operations for the years ended December 31, 2015 , 2014 and 2013 , respectively (dollars in thousands): Derivatives in Cash Flow Hedging Relationship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Years ended December 31, 2015 2014 2013 2015 2014 2013 2015 2014 2013 Interest rate contracts $ (8,306 ) $ (12,335 ) $ 10,684 Interest expense $ (7,064 ) $ (11,785 ) $ (16,370 ) Interest expense $ (100 ) $ (157 ) $ 37 Total derivatives in cash flow hedging relationships $ (8,306 ) $ (12,335 ) $ 10,684 $ (7,064 ) $ (11,785 ) $ (16,370 ) $ (100 ) $ (157 ) $ 37 Derivatives Not Designated as Hedging Instruments Location of Gain or (Loss) Recognized in Income on Derivative Amount of Gain or (Loss) Recognized in Income on Derivative For the year ended December 31, 2015 2014 2013 Interest rate products Interest income/(expense) $ (3 ) $ (146 ) $ (16 ) Total $ (3 ) $ (146 ) $ (16 )</t>
  </si>
  <si>
    <t>Schedule of Cash Flow Hedges Included in Accumulated Other Comprehensive Income</t>
  </si>
  <si>
    <t>The chart below shows the change in the balance for the years ended December 31, 2015 , 2014 , and 2013 : Changes in Accumulated Other Comprehensive Income (Loss) by Component Affected Line Item in the Consolidated Statements Of Operations Gains and Losses on Cash Flow Hedges For the year ended December 31, 2015 2014 2013 Beginning balance $ (412 ) $ 108 $ (26,054 ) Other comprehensive (loss) income before reclassifications (8,306 ) (12,335 ) 10,684 Amounts reclassified from accumulated other comprehensive income (interest rate contracts) Interest (income)/expense 7,064 11,785 16,370 Net current-period other comprehensive loss (income) attributable to noncontrolling interest 65 30 (892 ) Net current-period other comprehensive (loss) income attributable to MAA (1,177 ) (520 ) 26,162 Ending balance $ (1,589 ) $ (412 ) $ 108</t>
  </si>
  <si>
    <t>Fair Value Disclosure of Financial Instruments (Tables)</t>
  </si>
  <si>
    <t>Assets and Liabilities Measured at Fair Value on a Recurring Basis</t>
  </si>
  <si>
    <t>The table below presents our assets and liabilities measured at fair value on a recurring basis as of December 31, 2015 and December 31, 2014 , aggregated by the level in the fair value hierarchy within which those measurements fall. Assets and Liabilities Measured at Fair Value on a Recurring Basis at December 31, 2015 (dollars in thousands) Quoted Prices in Active Markets for Identical Assets and Liabilities (Level 1) Significant Other Observable Inputs (Level 2) Significant Unobservable Inputs (Level 3) Balance at December 31, 2015 Assets Derivative financial instruments $ — $ 6 $ — $ 6 Liabilities Derivative financial instruments $ — $ 10,358 $ — $ 10,358</t>
  </si>
  <si>
    <t>Assets and Liabilities Measured at Fair Value on a Recurring Basis at December 31, 2014 (dollars in thousands) Quoted Prices in Active Markets for Identical Assets and Liabilities (Level 1) Significant Other Observable Inputs (Level 2) Significant Unobservable Inputs (Level 3) Balance at December 31, 2014 Assets Derivative financial instruments $ — $ 78 $ — $ 78 Liabilities Derivative financial instruments $ — $ 13,392 $ — $ 13,392</t>
  </si>
  <si>
    <t>Income Taxes (Tables)</t>
  </si>
  <si>
    <t>Taxability Of Cash Distributions Table [Text Block]</t>
  </si>
  <si>
    <t>For income tax purposes, dividends paid to holders of common stock primarily consist of ordinary income, return of capital, capital gains, qualified dividends and un-recaptured Section 1250 gains, or a combination thereof. For the years ended December 31, 2015, 2014 and 2013, dividends per share held for the entire year were estimated to be taxable as follows: 2015 2014 2013 Amount Percentage Amount Percentage Amount Percentage Ordinary income $ 3.07 99.7 % $ 2.76 94.41 % $ 2.36 84.9 % Capital gains — — % — — % 0.17 6.23 % Return of capital — — % 0.16 5.59 % — — % Un-recaptured Section 1250 gain 0.01 0.3 % — — % 0.25 8.87 % $ 3.08 100.00 % $ 2.92 100.00 % $ 2.78 100.00 %</t>
  </si>
  <si>
    <t>Summary of Valuation Allowance [Table Text Block]</t>
  </si>
  <si>
    <t>For the years ended December 31, 2015 and 2014, the components of CPSI’s deferred income tax assets and liabilities were as follows (dollars in thousands): December 31, 2015 December 31, 2014 Deferred tax assets: Real estate asset basis differences $ 25,627 $ 25,561 Deferred revenue 22 18 Deferred expenses 14,106 13,923 Net operating loss carryforward 28,493 27,215 Accrued liabilities 3,951 3,974 $ 72,199 $ 70,691 Deferred tax liabilities: Real estate asset basis differences $ (145 ) $ (913 ) $ (145 ) $ (913 ) Net deferred tax assets, before valuation allowance $ 72,054 $ 69,778 Valuation allowance (72,054 ) (69,778 ) Net deferred tax assets, included in other assets $ — $ —</t>
  </si>
  <si>
    <t>Schedule of Effective Income Tax Rate Reconciliation [Table Text Block]</t>
  </si>
  <si>
    <t>For the years ended December 31, 2015, 2014 and 2013, the reconciliation of income tax attributable to continuing operations for the TRSs computed at the U.S. statutory rate to the income tax provision was as follows (dollars in thousands): December 31, 2015 December 31, 2014 December 31, 2013 Tax expense/(benefit) at U.S. statutory rates on TRS income subject to tax $ 2,506 $ 1,802 $ (261 ) Effect of permanent differences and other (730 ) (1,110 ) 1 (Decrease) increase in valuation allowance (1,776 ) (692 ) 260 TRS income tax provision $ — $ — $ —</t>
  </si>
  <si>
    <t>Earnings from Discontinued Operations (Tables)</t>
  </si>
  <si>
    <t>Schedule of Income from Continuing and Discontinued Operations Attributable to MAA and Noncontrolling Interest [Table Text Block]</t>
  </si>
  <si>
    <t>The following is a summary of income from continuing and discontinued operations attributable to MAA and noncontrolling interest for the years ended December 31, 2015 , 2014 and 2013 (dollars in thousands): 2015 2014 2013 Income from continuing operations: Attributable to MAA $ 332,287 $ 142,933 $ 36,539 Attributable to noncontrolling interest 18,458 8,013 1,153 Income from continuing operations $ 350,745 $ 150,946 $ 37,692 Income from discontinued operations: Attributable to MAA $ — $ 5,047 $ 78,742 Attributable to noncontrolling interest — 284 2,845 Income from discontinued operations $ — $ 5,331 $ 81,587</t>
  </si>
  <si>
    <t>Schedule of Disposal Groups, Including Discontinued Operations, Income Statement, Balance Sheet and Additional Disclosures [Table Text Block]</t>
  </si>
  <si>
    <t>The following chart shows our disposition activity for the year ended December 31, 2015 : Community Location Units/Sq. Ft./Acres Date Sold Vistas Macon, Georgia 144 February 26, 2015 Austin Chase Macon, Georgia 256 February 26, 2015 Fairways at Hartland Bowling Green, Kentucky 240 February 26, 2015 Fountain Lake Brunswick, Georgia 113 March 25, 2015 Westbury Creek Augusta, Georgia 120 April 1, 2015 Woodwinds Aiken, South Carolina 144 April 1, 2015 Colony at South Park Aiken, South Carolina 184 April 1, 2015 Bradford Pointe Augusta, Georgia 192 April 1, 2015 Colonial Promenade Craft Farms Gulf Shores, Alabama 67,735 sq. ft. April 28, 2015 Colonial Promenade Craft Farms outparcel Gulf Shores, Alabama 0.23 acres April 28, 2015 Anatole Daytona Beach, Florida 208 April 29, 2015 Oaks Jackson, Tennessee 100 April 29, 2015 Post House Jackson Jackson, Tennessee 150 April 29, 2015 Woods of Post House Jackson, Tennessee 122 April 29, 2015 Post House North Jackson, Tennessee 145 April 29, 2015 Bradford Chase Jackson, Tennessee 148 April 29, 2015 Sutton Place Memphis, Tennessee MSA 253 April 29, 2015 Southland Station Warner Robbins, Georgia 304 April 29, 2015 Huntington Chase Warner Robbins, Georgia 200 April 29, 2015 Paddock Park Ocala, Florida 480 April 29, 2015 Colonial Grand Wilmington Wilmington, North Carolina 390 July 1, 2015 Savannah Creek Memphis, Tennessee MSA 204 July 1, 2015 Whisperwood Columbus, Georgia 1,008 July 1, 2015</t>
  </si>
  <si>
    <t>The following is a summary of earnings from discontinued operations for MAA for the years ended December 31, 2014 and 2013 (dollars in thousands): 2014 2013 Revenues: Rental revenues $ 75 $ 12,499 Other revenues 10 1,189 Total revenues 85 13,688 Expenses: Property operating expenses 74 5,886 Depreciation and amortization 42 2,716 Interest expense 32 436 Total expenses 148 9,038 Income from discontinued operations before gain on sale (63 ) 4,650 Net gain on insurance and other settlement proceeds on discontinued operations — 93 Gain on sale of discontinued operations 5,394 76,844 Income from discontinued operations $ 5,331 $ 81,587</t>
  </si>
  <si>
    <t>The following is a summary of earnings from discontinued operations for MAALP for the years ended December 31, 2014 and 2013 (dollars in thousands): 2014 2013 Revenues: Rental revenues $ 75 $ 11,446 Other revenues 10 1,099 Total revenues 85 12,545 Expenses: Property operating expenses 74 5,390 Depreciation and amortization 42 2,480 Interest expense 32 436 Total expenses 148 8,306 Income from discontinued operations before gain on sale (63 ) 4,239 Net gain on insurance and other settlement proceeds on discontinued operations — 93 Gain on sale of discontinued operations 5,394 65,520 Income from discontinued operations $ 5,331 $ 69,852</t>
  </si>
  <si>
    <t>Segment Information (Tables)</t>
  </si>
  <si>
    <t>Revenues and NOI for each reportable segment</t>
  </si>
  <si>
    <t>Revenues and NOI for each reportable segment for the years ended December 31, 2015 , 2014 and 2013 were as follows (dollars in thousands): 2015 2014 2013 (1) Revenues Large Market Same Store $ 587,896 $ 553,038 $ 241,194 Secondary Market Same Store 324,771 310,281 242,464 Non-Same Store and Other 130,112 128,859 151,185 Total property revenues 1,042,779 992,178 634,843 Management fee income — 154 647 Total operating revenues $ 1,042,779 $ 992,332 $ 635,490 NOI Large Market Same Store $ 361,285 $ 334,255 $ 142,988 Secondary Market Same Store 200,989 190,348 147,607 Non-Same Store and Other 79,860 74,211 98,417 Total NOI 642,134 598,814 389,012 Discontinued operations NOI included above — 16 (7,802 ) Management fee income — 154 647 Depreciation and amortization (294,520 ) (301,812 ) (186,979 ) Acquisition expense (2,777 ) (2,388 ) (1,393 ) Property management expense (30,990 ) (32,095 ) (23,083 ) General and administrative expense (25,716 ) (20,909 ) (15,569 ) Merger related expenses — (3,152 ) (32,403 ) Integration costs — (8,395 ) (5,102 ) Interest and other non-property (expense) income (368 ) 770 466 Interest expense (122,344 ) (123,953 ) (78,978 ) Loss on debt extinguishment/modification (3,602 ) (2,586 ) (426 ) Net casualty (loss) gain after insurance and other settlement proceeds 473 (476 ) (143 ) Gain on sale of depreciable real estate assets excluded from discontinued operations 189,958 42,649 — Income tax expense (1,673 ) (2,050 ) (893 ) Gain on sale of non-depreciable real estate assets 172 350 — (Loss) gain from real estate joint ventures (2 ) 6,009 338 Discontinued operations — 5,331 81,587 Net income attributable to noncontrolling interests (18,458 ) (8,297 ) (3,998 ) Net income available to MAA common shareholders $ 332,287 $ 147,980 $ 115,281 (1) The 2013 column shows the segment break down based on the 2014 same store portfolios. A comparison using the 2015 same store portfolio would not be comparative due to the nature of the classifications.</t>
  </si>
  <si>
    <t>Assets for each reportable segment</t>
  </si>
  <si>
    <t>Assets for each reportable segment as of December 31, 2015 and 2014 were as follows (dollars in thousands): December 31, 2015 December 31, 2014 Assets Large Market Same Store $ 3,768,455 $ 3,867,457 Secondary Market Same Store 1,661,956 1,708,389 Non-Same Store and Other 1,344,833 1,189,682 Corporate assets 72,537 56,250 Total assets $ 6,847,781 $ 6,821,778</t>
  </si>
  <si>
    <t>Real Estate Acquisitions and Dispositions Real Estate Acquisitions and Dispositions (Tables)</t>
  </si>
  <si>
    <t>Schedule of Business Acquisitions, by Acquisition [Table Text Block]</t>
  </si>
  <si>
    <t>The following chart shows our acquisition activity for the year ended December 31, 2015 : Community Location Units/Acres Date Acquired River's Walk (4 outparcels) Charleston, South Carolina 2.5 acres Q1/Q2 2015 - various Residences at Burlington Creek Kansas City, Missouri-Kansas MSA 298 January 15, 2015 SkySong Scottsdale, Arizona 325 June 11, 2015 Retreat at West Creek Richmond, Virginia 254 June 15, 2015 Radius Norfolk/Hampton/Virgina Beach, Virginia MSA 252 July 28, 2015 Haven at Prairie Trace Kansas City, Missouri-Kansas MSA 280 July 30, 2015 Retreat at West Creek II Richmond, Virginia 4.4 acres October 14, 2015 Cityscape at Market Center II Dallas, Texas 318 November 19, 2015 The Denton Kansas City, Missouri-Kansas MSA 55 December 17, 2015 The Denton II Kansas City, Missouri-Kansas MSA 4.51 acres December 17, 2015</t>
  </si>
  <si>
    <t>Schedule of Business Dispositions, by Disposition [Table Text Block]</t>
  </si>
  <si>
    <t>Selected Quarterly Financial Information (Tables)</t>
  </si>
  <si>
    <t>Schedule of Quarterly Financial Information [Table Text Block]</t>
  </si>
  <si>
    <t xml:space="preserve">(Dollars in thousands except per share data) Year Ended December 31, 2015 First Second Third Fourth Total operating revenues $ 258,552 $ 258,891 $ 261,998 $ 263,337 Income from continuing operations before non-operating items $ 69,393 $ 68,837 $ 73,138 $ 76,763 Interest expense $ (30,848 ) (1) $ (30,433 ) (1) $ (30,229 ) (1) $ (30,834 ) (1) Gain (loss) from real estate joint ventures $ 19 $ (23 ) $ (1 ) $ 3 Discontinued operations: Income from discontinued operations before gain (loss) on sale $ — $ — $ — $ — Gain on sale of discontinued operations $ — $ — $ — $ — Consolidated net income $ 64,677 $ 143,873 $ 96,828 $ 45,367 Net income attributable to noncontrolling interest $ 3,410 $ 7,574 $ 5,094 $ 2,380 Net income available for MAA common shareholders $ 61,267 $ 136,299 $ 91,734 $ 42,987 Per share: Net income available per common share - basic $ 0.81 $ 1.81 $ 1.22 $ 0.57 Net income available per common share - diluted $ 0.81 $ 1.81 $ 1.22 $ 0.57 Dividend paid $ 0.77 $ 0.77 $ 0.77 $ 0.77 </t>
  </si>
  <si>
    <t xml:space="preserve"> Year Ended December 31, 2014 First Second Third Fourth Total operating revenues $ 244,234 $ 245,305 $ 249,574 $ 253,219 Income from continuing operations before non-operating items $ 39,311 $ 58,092 $ 64,039 $ 68,791 Interest expense $ (31,987 ) (1) $ (31,337 ) (1) $ (29,251 ) (1) $ (31,378 ) (1) (Loss) gain from real estate joint ventures $ (24 ) $ 2,919 $ 3,124 $ (10 ) Discontinued operations: Loss from discontinued operations before gain on sale $ (47 ) $ (4 ) $ (8 ) $ (4 ) Gain on sale of discontinued operations $ 5,481 $ — $ (103 ) $ 16 Consolidated net income $ 15,714 $ 33,386 $ 70,719 $ 36,458 Net income attributable to noncontrolling interest $ 848 $ 1,773 $ 3,743 $ 1,933 Net income available for MAA common shareholders $ 14,866 $ 31,613 $ 66,976 $ 34,525 Per share: Net income available per common share - basic $ 0.20 $ 0.42 $ 0.89 $ 0.46 Net income available per common share - diluted $ 0.20 $ 0.42 $ 0.89 $ 0.46 Dividend paid $ 0.73 $ 0.73 $ 0.73 $ 0.73 </t>
  </si>
  <si>
    <t xml:space="preserve">(Dollars in thousands except per unit data) Year Ended December 31, 2015 First Second Third Fourth Total operating revenues $ 258,552 $ 258,891 $ 261,998 $ 263,337 Income from continuing operations before non-operating items $ 69,393 $ 68,837 $ 73,138 $ 76,763 Interest expense $ (30,848 ) (1) $ (30,433 ) (1) $ (30,229 ) (1) $ (30,834 ) (1) Gain (loss) from real estate joint ventures $ 19 $ (23 ) $ (1 ) $ 3 Discontinued operations: Income from discontinued operations before gain (loss) on sale $ — $ — $ — $ — Gain on sale of discontinued operations $ — $ — $ — $ — Net income available for common unitholders $ 64,677 $ 143,873 $ 96,828 $ 45,367 Per unit: Net income available per common unit - basic $ 0.81 $ 1.81 $ 1.22 $ 0.57 Net income available per common unit - diluted $ 0.81 $ 1.81 $ 1.22 $ 0.57 Distribution paid $ 0.77 $ 0.77 $ 0.77 $ 0.77 </t>
  </si>
  <si>
    <t xml:space="preserve"> Year Ended December 31, 2014 First Second Third Fourth Total operating revenues $ 244,234 $ 245,305 $ 249,574 $ 253,219 Income from continuing operations before non-operating items $ 39,311 $ 58,092 $ 64,039 $ 68,791 Interest expense $ (31,987 ) (1) $ (31,337 ) (1) $ (29,251 ) (1) $ (31,378 ) (1) (Loss) gain from real estate joint ventures $ (24 ) $ 2,919 $ 3,124 $ (10 ) Discontinued operations: Loss from discontinued operations before gain on sale $ (47 ) $ (4 ) $ (8 ) $ (4 ) Gain on sale of discontinued operations $ 5,481 $ — $ (103 ) $ 16 Net income available for common unitholders $ 15,714 $ 33,386 $ 70,719 $ 36,458 Per unit: Net income available per common unit - basic $ 0.20 $ 0.42 $ 0.89 $ 0.46 Net income available per common unit - diluted $ 0.20 $ 0.42 $ 0.89 $ 0.46 Distribution paid $ 0.73 $ 0.73 $ 0.73 $ 0.73 </t>
  </si>
  <si>
    <t>Organization and Summary of Significant Accounting Policies (Textual) (Details) ft² in Thousands</t>
  </si>
  <si>
    <t>Dec. 31, 2014USD ($)shares</t>
  </si>
  <si>
    <t>Dec. 31, 2015shares</t>
  </si>
  <si>
    <t>Dec. 31, 2015Property</t>
  </si>
  <si>
    <t>Dec. 31, 2015Communities</t>
  </si>
  <si>
    <t>Dec. 31, 2015ft²</t>
  </si>
  <si>
    <t>Real Estate Properties</t>
  </si>
  <si>
    <t>General partners' capital account, units outstanding | shares</t>
  </si>
  <si>
    <t>Limited Liability Company (LLC) or Limited Partnership (LP), Managing Member or General Partner, Ownership Interest</t>
  </si>
  <si>
    <t>94.80%</t>
  </si>
  <si>
    <t>94.70%</t>
  </si>
  <si>
    <t>Number of Real Estate Properties</t>
  </si>
  <si>
    <t>Advertising expenses</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Estimated useful lives (years)</t>
  </si>
  <si>
    <t>5 years</t>
  </si>
  <si>
    <t>Leases, Acquired-in-Place</t>
  </si>
  <si>
    <t>Amortization period of in-place leases and residential relationships (months)</t>
  </si>
  <si>
    <t>6 months</t>
  </si>
  <si>
    <t>Lease Intangibles, Gross</t>
  </si>
  <si>
    <t>Accumulated amortization</t>
  </si>
  <si>
    <t>Minimum</t>
  </si>
  <si>
    <t>Percentage of ownership interests of all consolidated subsidiaries (percent)</t>
  </si>
  <si>
    <t>95.00%</t>
  </si>
  <si>
    <t>Minimum | Land improvements and buildings</t>
  </si>
  <si>
    <t>8 years</t>
  </si>
  <si>
    <t>Minimum | Computer and software</t>
  </si>
  <si>
    <t>3 years</t>
  </si>
  <si>
    <t>Maximum</t>
  </si>
  <si>
    <t>100.00%</t>
  </si>
  <si>
    <t>Maximum self insurance reserve for workers' compensation claims</t>
  </si>
  <si>
    <t>Maximum self insurance reserve for general liability claims</t>
  </si>
  <si>
    <t>Maximum | Land improvements and buildings</t>
  </si>
  <si>
    <t>40 years</t>
  </si>
  <si>
    <t>Maximum | Computer and software</t>
  </si>
  <si>
    <t>Development Properties</t>
  </si>
  <si>
    <t>Number of Real Estate Properties | Communities</t>
  </si>
  <si>
    <t>Number of units under development community | Property</t>
  </si>
  <si>
    <t>Number of units in real estate property | Property</t>
  </si>
  <si>
    <t>Development Properties | Expected Costs</t>
  </si>
  <si>
    <t>Development Properties | Costs Incurred to Date</t>
  </si>
  <si>
    <t>Retail</t>
  </si>
  <si>
    <t>Number of Real Estate Properties | Property</t>
  </si>
  <si>
    <t>Square footage of real estate property (square foot) | ft²</t>
  </si>
  <si>
    <t>Commercial Properties</t>
  </si>
  <si>
    <t>Partially Owned Properties</t>
  </si>
  <si>
    <t>Colonial Grand at McKinney</t>
  </si>
  <si>
    <t>Equity Method Investment, Ownership Percentage</t>
  </si>
  <si>
    <t>25.00%</t>
  </si>
  <si>
    <t>Land Title Building</t>
  </si>
  <si>
    <t>33.30%</t>
  </si>
  <si>
    <t>Total interest capitalized during period</t>
  </si>
  <si>
    <t>Capitalized Salaries</t>
  </si>
  <si>
    <t>Capitalized Real Estate Taxes</t>
  </si>
  <si>
    <t>Building Repairs and Maintenance Expenses [Member]</t>
  </si>
  <si>
    <t>Prior Period Reclassification Adjustment</t>
  </si>
  <si>
    <t>Utilities Expenses [Member]</t>
  </si>
  <si>
    <t>Interest Expense</t>
  </si>
  <si>
    <t>Assets Held-for-sale</t>
  </si>
  <si>
    <t>Cash and Cash Equivalents [Member]</t>
  </si>
  <si>
    <t>Accrued Liabilities [Member]</t>
  </si>
  <si>
    <t>Dividends Payable</t>
  </si>
  <si>
    <t>Accrued Real Estate Taxes</t>
  </si>
  <si>
    <t>Interest Payable</t>
  </si>
  <si>
    <t>Business Combinations (Unaudited Pro forma Information) (Details) - Parent Company [Member] - USD ($) $ in Thousands</t>
  </si>
  <si>
    <t>Oct. 01, 2013</t>
  </si>
  <si>
    <t>Business Acquisition [Line Items]</t>
  </si>
  <si>
    <t>Colonial</t>
  </si>
  <si>
    <t>Business Acquisition, Purchase Price Allocation, Assets Acquired</t>
  </si>
  <si>
    <t>Business Acquisition, Purchase Price Allocation, Liabilities Assumed</t>
  </si>
  <si>
    <t>Land | Colonial</t>
  </si>
  <si>
    <t>Business Acquisition, PPA, Assets Acquired</t>
  </si>
  <si>
    <t>Building and Building Improvements | Colonial</t>
  </si>
  <si>
    <t>Furniture Fixtures And Equipment | Colonial</t>
  </si>
  <si>
    <t>Construction in Progress | Colonial</t>
  </si>
  <si>
    <t>Unimproved Land | Colonial</t>
  </si>
  <si>
    <t>Assets Held-for-sale | Colonial</t>
  </si>
  <si>
    <t>Finite-Lived Intangible Assets, Major Class Name | Colonial</t>
  </si>
  <si>
    <t>Cash and Cash Equivalents [Member] | Colonial</t>
  </si>
  <si>
    <t>Restricted Cash | Colonial</t>
  </si>
  <si>
    <t>Other Assets | Colonial</t>
  </si>
  <si>
    <t>Debt | Colonial</t>
  </si>
  <si>
    <t>Business Acquisition, PPA, Liabilities Assumed</t>
  </si>
  <si>
    <t>Interest Rate Cash Flow Hedge Liability at Fair Value | Colonial</t>
  </si>
  <si>
    <t>Other Liabilities | Colonial</t>
  </si>
  <si>
    <t>Business Combinations (Textual) (Details) $ / shares in Units, $ in Thousands, shares in Millions</t>
  </si>
  <si>
    <t>Oct. 01, 2013USD ($)ft²Communitiesproperties$ / shares</t>
  </si>
  <si>
    <t>Dec. 31, 2013USD ($)shares</t>
  </si>
  <si>
    <t>Business Combinations, Other Consideration</t>
  </si>
  <si>
    <t>Business Combination, Merger and Integration Related Expenses</t>
  </si>
  <si>
    <t>Acquired properties, purchase price</t>
  </si>
  <si>
    <t>Parent Company [Member] | Colonial</t>
  </si>
  <si>
    <t>Number of Apartment Communities Acquired in Real Estate Property | Communities</t>
  </si>
  <si>
    <t>Number Of Units Acquired In Real Estate Property | Communities</t>
  </si>
  <si>
    <t>Number of Commercial Properties Acquired in Real Estate Property | properties</t>
  </si>
  <si>
    <t>Share Price | $ / shares</t>
  </si>
  <si>
    <t>Stock Issued During Period, Shares, Acquisitions | shares</t>
  </si>
  <si>
    <t>Parent Company [Member] | Commercial</t>
  </si>
  <si>
    <t>Earnings Per Common Share of MAA (Details) - Parent Company [Member] - USD ($) $ / shares in Units, shares in Thousands, $ in Thousands</t>
  </si>
  <si>
    <t>Earnings Per Share Disclosure</t>
  </si>
  <si>
    <t>Weighted average common shares, basic</t>
  </si>
  <si>
    <t>Weighted Average General Partnership Units Outstanding</t>
  </si>
  <si>
    <t>Weighted Average Number Diluted Shares Outstanding Adjustment</t>
  </si>
  <si>
    <t>Weighted average common shares - diluted</t>
  </si>
  <si>
    <t>Calculation of Basic Earnings per Share [Member]</t>
  </si>
  <si>
    <t>Income from Continuing Operations, Including Portion Attributable to Noncontrolling Interest</t>
  </si>
  <si>
    <t>Income from Continuing Operations Attributable to Noncontrolling Interest</t>
  </si>
  <si>
    <t>Income from continuing operations allocated to unvested restricted shares</t>
  </si>
  <si>
    <t>Income from continuing operations available for common shareholders, adjusted</t>
  </si>
  <si>
    <t>Income from Discontinued Operations, Net of Tax, Including Portion Attributable to Noncontrolling Interest</t>
  </si>
  <si>
    <t>Income from Discontinued Operations, Net of Tax, Attributable to Noncontrolling Interest</t>
  </si>
  <si>
    <t>Income from discontinued operations allocated to unvested restricted shares</t>
  </si>
  <si>
    <t>Income from discontinued operations available for common shareholders, adjusted</t>
  </si>
  <si>
    <t>Basic Earnings Per Share</t>
  </si>
  <si>
    <t>Calculation of Diluted Earnings per Share [Member]</t>
  </si>
  <si>
    <t>Diluted Earnings Per Share</t>
  </si>
  <si>
    <t>Limited Partnership Units [Member]</t>
  </si>
  <si>
    <t>Effect of dilutive securities (shares)</t>
  </si>
  <si>
    <t>[1]</t>
  </si>
  <si>
    <t>Restricted Stock [Member]</t>
  </si>
  <si>
    <t>[2]</t>
  </si>
  <si>
    <t>4.2 million OP units and their related income are not included in the diluted earnings per share calculations as they are not dilutive.</t>
  </si>
  <si>
    <t>0.1 million potentially dilutive securities and their related income are not included in the diluted earnings per share calculation as they are not dilutive.</t>
  </si>
  <si>
    <t>Earnings Per OP Unit of MAALP (Details) - Limited Partner [Member] - USD ($) $ / shares in Units, shares in Thousands, $ in Thousands</t>
  </si>
  <si>
    <t>Earnings Per Unit Disclosure</t>
  </si>
  <si>
    <t>Weighted average common units - basic</t>
  </si>
  <si>
    <t>Calculation of Basic Earnings Per Unit [Member]</t>
  </si>
  <si>
    <t>Income from continuing operations available for common unitholders, adjusted</t>
  </si>
  <si>
    <t>Income from discontinued operations available for common unitholders, adjusted</t>
  </si>
  <si>
    <t>Earnings per unit - basic</t>
  </si>
  <si>
    <t>Calculation of Diluted Earnings Per Unit [Member]</t>
  </si>
  <si>
    <t>Diluted Earnings Per Unit</t>
  </si>
  <si>
    <t>Effect of dilutive securities (units)</t>
  </si>
  <si>
    <t>0.1 million potentially dilutive securities and their related income are not included in the diluted earnings per unit calculations as they are not dilutive.</t>
  </si>
  <si>
    <t>Stock Based Compensation Textual (Details) - USD ($)</t>
  </si>
  <si>
    <t>Share-based Compensation Arrangement by Share-based Payment Award [Line Items]</t>
  </si>
  <si>
    <t>Allocated Share-based Compensation Expense</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1 year 2 months</t>
  </si>
  <si>
    <t>Employee Service Share-based Compensation, Cash Flow Effect, Cash Used to Settle Awards</t>
  </si>
  <si>
    <t>Share-based Compensation Arrangement by Share-based Payment Award, Equity Instruments Other than Options, Vested in Period, Fair Value</t>
  </si>
  <si>
    <t>Share-based Compensation Arrangement by Share-based Payment Award, Options, Grants in Period, Weighted Average Grant Date Fair Value</t>
  </si>
  <si>
    <t>Stock Option And Incentive Plan 1994</t>
  </si>
  <si>
    <t>Share-based Compensation Arrangement by Share-based Payment Award, Number of Shares Authorized</t>
  </si>
  <si>
    <t>Stock Incentive Plan 2004 [Member]</t>
  </si>
  <si>
    <t>2013 Stock Incentive Plan [Member]</t>
  </si>
  <si>
    <t>Share-based Compensation Arrangement by Share-based Payment Award, Equity Instruments Other than Options, Grants in Period, Weighted Average Grant Date Fair Value</t>
  </si>
  <si>
    <t>Share-based Compensation Arrangement by Share-based Payment Award, Award Requisite Service Period</t>
  </si>
  <si>
    <t>4 years</t>
  </si>
  <si>
    <t>Employee Stock Option [Member]</t>
  </si>
  <si>
    <t>Share-based Compensation Arrangement by Share-based Payment Award, Options, Grants in Period, Gros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1 year 8 months 24 days</t>
  </si>
  <si>
    <t>Share-based Compensation Arrangement by Share-based Payment Award, Options, Exercises in Period, Intrinsic Value</t>
  </si>
  <si>
    <t>Minimum | Restricted Stock [Member]</t>
  </si>
  <si>
    <t>Share-based Compensation Arrangement by Share-based Payment Award, Award Vesting Period</t>
  </si>
  <si>
    <t>1 year</t>
  </si>
  <si>
    <t>Minimum | Employee Stock Option [Member]</t>
  </si>
  <si>
    <t>3 months 18 days</t>
  </si>
  <si>
    <t>3 months</t>
  </si>
  <si>
    <t>Maximum | Restricted Stock [Member]</t>
  </si>
  <si>
    <t>Maximum | Employee Stock Option [Member]</t>
  </si>
  <si>
    <t>2 years 3 months 18 days</t>
  </si>
  <si>
    <t>5 years 6 months</t>
  </si>
  <si>
    <t>Risk Free Rate [Member] | Minimum | Restricted Stock [Member]</t>
  </si>
  <si>
    <t>Risk Free Rate [Member] | Maximum | Restricted Stock [Member]</t>
  </si>
  <si>
    <t>Volatility [Member] | Minimum | Restricted Stock [Member]</t>
  </si>
  <si>
    <t>Volatility [Member] | Maximum | Restricted Stock [Member]</t>
  </si>
  <si>
    <t>2 years</t>
  </si>
  <si>
    <t>Stock Based Compensation Key Assumptions for Restricted Stock Grants (Details) - Restricted Stock [Member]</t>
  </si>
  <si>
    <t>Share-based Compensation Arrangement by Share-based Payment Award, Fair Value Assumptions, Expected Dividend Rate</t>
  </si>
  <si>
    <t>3.932%</t>
  </si>
  <si>
    <t>4.755%</t>
  </si>
  <si>
    <t>4.269%</t>
  </si>
  <si>
    <t>Share-based Compensation Arrangement by Share-based Payment Award, Fair Value Assumptions, Expected Volatility Rate, Minimum</t>
  </si>
  <si>
    <t>15.41%</t>
  </si>
  <si>
    <t>18.31%</t>
  </si>
  <si>
    <t>16.40%</t>
  </si>
  <si>
    <t>Share-based Compensation Arrangement by Share-based Payment Award, Fair Value Assumptions, Expected Volatility Rate, Maximum</t>
  </si>
  <si>
    <t>16.04%</t>
  </si>
  <si>
    <t>20.48%</t>
  </si>
  <si>
    <t>20.92%</t>
  </si>
  <si>
    <t>Share-based Compensation Arrangement by Share-based Payment Award, Fair Value Assumptions, Risk Free Interest Rate</t>
  </si>
  <si>
    <t>0.10%</t>
  </si>
  <si>
    <t>0.02%</t>
  </si>
  <si>
    <t>0.07%</t>
  </si>
  <si>
    <t>1.05%</t>
  </si>
  <si>
    <t>0.80%</t>
  </si>
  <si>
    <t>0.17%</t>
  </si>
  <si>
    <t>Stock Based Compensation Status of Nonvested Restricted Shares (Details) - Restricted Stock [Member]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Issues in Period</t>
  </si>
  <si>
    <t>Share-based Compensation Arrangement by Share-based Payment Award, Equity Instruments Other than Options, Issue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 Based Compensation Key Assumptions for Stock Option Grants (Details) - Employee Stock Option [Member]</t>
  </si>
  <si>
    <t>4.21%</t>
  </si>
  <si>
    <t>15.60%</t>
  </si>
  <si>
    <t>46.29%</t>
  </si>
  <si>
    <t>1.55%</t>
  </si>
  <si>
    <t>Stock Based Compensation Status of Stock Options (Details) - Employee Stock Option [Member] - $ / shares</t>
  </si>
  <si>
    <t>Share-based Compensation Arrangement by Share-based Payment Award, Options, Outstanding,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s by Share-based Payment Award, Options, Expirations in Period, Weighted Average Exercise Price</t>
  </si>
  <si>
    <t>Borrowings (Indebtedness) (Details) - USD ($) $ in Thousands</t>
  </si>
  <si>
    <t>Debt Instrument [Line Items]</t>
  </si>
  <si>
    <t>Total outstanding debt</t>
  </si>
  <si>
    <t>Average interest rate (percentage)</t>
  </si>
  <si>
    <t>3.70%</t>
  </si>
  <si>
    <t>Contract maturity</t>
  </si>
  <si>
    <t>Dec. 22,
		2020</t>
  </si>
  <si>
    <t>3.50%</t>
  </si>
  <si>
    <t>Feb. 25,
		2019</t>
  </si>
  <si>
    <t>3.80%</t>
  </si>
  <si>
    <t>Jan. 26,
		2022</t>
  </si>
  <si>
    <t>FNMA | Secured Debt [Member]</t>
  </si>
  <si>
    <t>Line of credit facility, amount outstanding</t>
  </si>
  <si>
    <t>Debt Instrument, Basis Spread on Variable Rate</t>
  </si>
  <si>
    <t>Term Loan [Member] | Unsecured Debt</t>
  </si>
  <si>
    <t>Debt Instrument, Face Amount</t>
  </si>
  <si>
    <t>3.10%</t>
  </si>
  <si>
    <t>Nov. 10,
		2017</t>
  </si>
  <si>
    <t>Fixed Rate Debt</t>
  </si>
  <si>
    <t>Fixed Rate Debt | Secured Debt [Member]</t>
  </si>
  <si>
    <t>3.90%</t>
  </si>
  <si>
    <t>Jun. 2,
		2019</t>
  </si>
  <si>
    <t>Fixed Rate Debt | Unsecured Debt</t>
  </si>
  <si>
    <t>Variable Rate Debt</t>
  </si>
  <si>
    <t>Variable Rate Debt | Secured Debt [Member]</t>
  </si>
  <si>
    <t>Aug. 26,
		2017</t>
  </si>
  <si>
    <t>Variable Rate Debt | Unsecured Debt</t>
  </si>
  <si>
    <t>Fair Market Value Adjustment and Debt Issuance Cost [Member]</t>
  </si>
  <si>
    <t>$750 million unsecured revolving credit facility [Member] | Unsecured Debt</t>
  </si>
  <si>
    <t>1.23%</t>
  </si>
  <si>
    <t>Secured Debt [Member] | Secured Debt [Member]</t>
  </si>
  <si>
    <t>Variable Rate Credit Facility [Member] | FNMA | Secured Debt [Member]</t>
  </si>
  <si>
    <t>Fixed Rate Debt | Mortgages | Secured Debt [Member]</t>
  </si>
  <si>
    <t>Mortgage Loans on Real Estate</t>
  </si>
  <si>
    <t>Jul. 12,
		2019</t>
  </si>
  <si>
    <t>Fixed Rate Debt | FNMA | Secured Debt [Member]</t>
  </si>
  <si>
    <t>4.70%</t>
  </si>
  <si>
    <t>Mar. 31,
		2017</t>
  </si>
  <si>
    <t>Fixed Rate Debt | Senior Notes | Unsecured Debt</t>
  </si>
  <si>
    <t>4.20%</t>
  </si>
  <si>
    <t>Sep. 16,
		2023</t>
  </si>
  <si>
    <t>Freddie Mac | Mortgages | Secured Debt [Member]</t>
  </si>
  <si>
    <t>Freddie Mac | FNMA | Secured Debt [Member]</t>
  </si>
  <si>
    <t>Freddie Mac | $500 million unsecured revolving credit faciltiy [Member] | Unsecured Debt</t>
  </si>
  <si>
    <t>1.20%</t>
  </si>
  <si>
    <t>Apr. 15,
		2020</t>
  </si>
  <si>
    <t>Fair Market Value Adjustment and Debt Issuance Cost [Member] | $750 million unsecured revolving credit facility [Member] | Secured Debt [Member]</t>
  </si>
  <si>
    <t>Mar. 13,
		2019</t>
  </si>
  <si>
    <t>Interest Rate Cap | FNMA | Secured Debt [Member]</t>
  </si>
  <si>
    <t>Derivative, Notional Amount</t>
  </si>
  <si>
    <t>Minimum | $750 million unsecured revolving credit facility [Member] | Unsecured Debt</t>
  </si>
  <si>
    <t>0.85%</t>
  </si>
  <si>
    <t>Maximum | $750 million unsecured revolving credit facility [Member] | Unsecured Debt</t>
  </si>
  <si>
    <t>Farmington Village [Member] | Freddie Mac | Mortgages | Secured Debt [Member]</t>
  </si>
  <si>
    <t>Repayments of Debt</t>
  </si>
  <si>
    <t>Reserve at Woodwind Lakes | Freddie Mac | Mortgages | Secured Debt [Member]</t>
  </si>
  <si>
    <t>Colonial Village at Timber Crest [Member] | Freddie Mac | Mortgages | Secured Debt [Member]</t>
  </si>
  <si>
    <t>Sanctuary At Oglethorpe [Member] | Freddie Mac | Mortgages | Secured Debt [Member]</t>
  </si>
  <si>
    <t>Colonial Grand at Wilmington [Member] | Freddie Mac | Mortgages | Secured Debt [Member]</t>
  </si>
  <si>
    <t>Includes capped balances</t>
  </si>
  <si>
    <t>Amounts are adjusted to reflect interest rate swap and cap agreements in effect at December 31, 2015, and 2014, respectively, which results in the Company paying fixed interest payments over the terms of the interest rate swaps and on changes in interest rates above the strike rate of the cap.</t>
  </si>
  <si>
    <t>Borrowings (Interest Rate Ranges, Maturity and Balance of Indebtedness) (Details) - USD ($) $ in Thousands</t>
  </si>
  <si>
    <t>Fixed Rate Debt | Taxable Secured</t>
  </si>
  <si>
    <t>Actual Interest Rates, Minimum</t>
  </si>
  <si>
    <t>1.77%</t>
  </si>
  <si>
    <t>Actual Interest Rates, Maximum</t>
  </si>
  <si>
    <t>6.21%</t>
  </si>
  <si>
    <t>Average Interest Rates</t>
  </si>
  <si>
    <t>3.97%</t>
  </si>
  <si>
    <t>3.15%</t>
  </si>
  <si>
    <t>6.05%</t>
  </si>
  <si>
    <t>Fixed Rate Debt | Interest Rate Swap</t>
  </si>
  <si>
    <t>2.45%</t>
  </si>
  <si>
    <t>6.63%</t>
  </si>
  <si>
    <t>4.19%</t>
  </si>
  <si>
    <t>Fixed Rate Debt | Minimum | Taxable Secured</t>
  </si>
  <si>
    <t>Debt Instrument Maturity Year</t>
  </si>
  <si>
    <t>Fixed Rate Debt | Minimum | Unsecured Debt</t>
  </si>
  <si>
    <t>Fixed Rate Debt | Minimum | Interest Rate Swap</t>
  </si>
  <si>
    <t>Fixed Rate Debt | Maximum | Taxable Secured</t>
  </si>
  <si>
    <t>Fixed Rate Debt | Maximum | Unsecured Debt</t>
  </si>
  <si>
    <t>Fixed Rate Debt | Maximum | Interest Rate Swap</t>
  </si>
  <si>
    <t>Variable Rate [Domain] | Unsecured Debt</t>
  </si>
  <si>
    <t>Interest rate, stated percentage</t>
  </si>
  <si>
    <t>Variable Rate [Domain] | Secured Debt [Member]</t>
  </si>
  <si>
    <t>Variable Rate [Domain] | Interest Rate Cap</t>
  </si>
  <si>
    <t>Variable Rate Debt | Taxable Secured</t>
  </si>
  <si>
    <t>0.82%</t>
  </si>
  <si>
    <t>Variable Rate Debt | Interest Rate Cap</t>
  </si>
  <si>
    <t>Variable Rate Debt | Minimum | Taxable Secured</t>
  </si>
  <si>
    <t>Variable Rate Debt | Minimum | Interest Rate Cap</t>
  </si>
  <si>
    <t>Variable Rate Debt | Maximum | Taxable Secured</t>
  </si>
  <si>
    <t>Variable Rate Debt | Maximum | Interest Rate Cap</t>
  </si>
  <si>
    <t>Borrowings (Scheduled Principal Repayments on Borrowings) (Details) - USD ($) $ in Thousands</t>
  </si>
  <si>
    <t>Thereafter</t>
  </si>
  <si>
    <t>Amortization Other [Member]</t>
  </si>
  <si>
    <t>Maturities</t>
  </si>
  <si>
    <t>Borrowings (Textual) (Details)</t>
  </si>
  <si>
    <t>Dec. 31, 2015USD ($)Contractinstrument</t>
  </si>
  <si>
    <t>Jun. 10, 2014</t>
  </si>
  <si>
    <t>Notes Payable</t>
  </si>
  <si>
    <t>Interest Rate Swap</t>
  </si>
  <si>
    <t>Debt Instrument, Periodic Payment, Interest</t>
  </si>
  <si>
    <t>4.17%</t>
  </si>
  <si>
    <t>Conventional Variable Rate Debt</t>
  </si>
  <si>
    <t>Long-term debt</t>
  </si>
  <si>
    <t>Variable interest rate (percent)</t>
  </si>
  <si>
    <t>Floating Rate Debt</t>
  </si>
  <si>
    <t>Capped Conventional Variable Rate Debt</t>
  </si>
  <si>
    <t>Other Than Conventional Variable Rate Debt</t>
  </si>
  <si>
    <t>Average interest rates (percent)</t>
  </si>
  <si>
    <t>4.00%</t>
  </si>
  <si>
    <t>Fixed Rate Senior Notes</t>
  </si>
  <si>
    <t>Unsecured debt</t>
  </si>
  <si>
    <t>Long-term debt fixed interest rate (percent)</t>
  </si>
  <si>
    <t>Unsecured Debt | 4.0% Senior Notes due 2025 [Member]</t>
  </si>
  <si>
    <t>Debt instrument, unamortized discount</t>
  </si>
  <si>
    <t>Underwriting commissions and expenses</t>
  </si>
  <si>
    <t>Proceeds from Unsecured Notes Payable</t>
  </si>
  <si>
    <t>Debt Instrument, Issue Price</t>
  </si>
  <si>
    <t>Covenant Obligation, Debt to Total Asset Value</t>
  </si>
  <si>
    <t>60.00%</t>
  </si>
  <si>
    <t>Covenant obligation, Secured Debt to Total Asset Value Ratio</t>
  </si>
  <si>
    <t>40.00%</t>
  </si>
  <si>
    <t>Covenant Obligation, Unencumbered Leverage Ratio</t>
  </si>
  <si>
    <t>150.00%</t>
  </si>
  <si>
    <t>Unsecured Debt | $750 million unsecured revolving credit facility [Member]</t>
  </si>
  <si>
    <t>Line of credit facility, maximum borrowing capacity</t>
  </si>
  <si>
    <t>Unsecured Debt | $500 million unsecured revolving credit faciltiy [Member]</t>
  </si>
  <si>
    <t>Line of Credit Facility, Current Borrowing Capacity</t>
  </si>
  <si>
    <t>Credit facilities, commitment fees</t>
  </si>
  <si>
    <t>Letters of credit outstanding amount</t>
  </si>
  <si>
    <t>Unsecured Debt | Fixed Rate Debt</t>
  </si>
  <si>
    <t>Unsecured Debt | Floating Rate Debt</t>
  </si>
  <si>
    <t>Unsecured Debt | KeyBank Term Loan [Member]</t>
  </si>
  <si>
    <t>Unsecured Debt | Wells Fargo Term Loan [Member]</t>
  </si>
  <si>
    <t>Unsecured Debt | US Bank Term Loan [Member]</t>
  </si>
  <si>
    <t>Unsecured Debt | Term Loan [Member]</t>
  </si>
  <si>
    <t>Unsecured Debt | 3.75% Seinor Notes due 2024 [Member]</t>
  </si>
  <si>
    <t>Unsecured Debt | 2011 and 2012 Senior Notes [Member]</t>
  </si>
  <si>
    <t>Unsecured Debt | Minimum | $750 million unsecured revolving credit facility [Member]</t>
  </si>
  <si>
    <t>Unsecured Debt | Minimum | KeyBank Term Loan [Member]</t>
  </si>
  <si>
    <t>0.90%</t>
  </si>
  <si>
    <t>Unsecured Debt | Minimum | Wells Fargo Term Loan [Member]</t>
  </si>
  <si>
    <t>Unsecured Debt | Minimum | 3.75% Seinor Notes due 2024 [Member]</t>
  </si>
  <si>
    <t>Covenant obligation, Fixed Charge Ratio</t>
  </si>
  <si>
    <t>Unsecured Debt | Maximum | 4.0% Senior Notes due 2025 [Member]</t>
  </si>
  <si>
    <t>Unsecured Debt | Maximum | $750 million unsecured revolving credit facility [Member]</t>
  </si>
  <si>
    <t>Unsecured Debt | Maximum | KeyBank Term Loan [Member]</t>
  </si>
  <si>
    <t>1.75%</t>
  </si>
  <si>
    <t>Unsecured Debt | Maximum | Wells Fargo Term Loan [Member]</t>
  </si>
  <si>
    <t>1.90%</t>
  </si>
  <si>
    <t>Unsecured Debt | Maximum | 3.75% Seinor Notes due 2024 [Member]</t>
  </si>
  <si>
    <t>Unsecured Debt | Variable Rate Debt | $500 million unsecured revolving credit faciltiy [Member]</t>
  </si>
  <si>
    <t>Unsecured Debt | Fixed Rate Debt | Senior Notes</t>
  </si>
  <si>
    <t>Unsecured Debt | Fixed Rate Debt | Public Income Notes [Member]</t>
  </si>
  <si>
    <t>Unsecured Debt | Fixed Rate Debt | Private Placement [Member]</t>
  </si>
  <si>
    <t>Secured Debt [Member] | FNMA</t>
  </si>
  <si>
    <t>Debt renewal period (days)</t>
  </si>
  <si>
    <t>90 days</t>
  </si>
  <si>
    <t>Secured credit facilities, commitment fee percentage (percent)</t>
  </si>
  <si>
    <t>0.62%</t>
  </si>
  <si>
    <t>Secured Debt [Member] | Fixed Rate Debt</t>
  </si>
  <si>
    <t>Secured Debt [Member] | Floating Rate Debt</t>
  </si>
  <si>
    <t>Secured Debt [Member] | Variable Rate Debt | FNMA</t>
  </si>
  <si>
    <t>Secured Debt [Member] | Variable Rate Debt | Mortgages</t>
  </si>
  <si>
    <t>Gains (Losses) on Extinguishment of Debt</t>
  </si>
  <si>
    <t>Secured Debt [Member] | Fixed Rate Debt | FNMA</t>
  </si>
  <si>
    <t>Secured Debt [Member] | Fixed Rate Debt | Mortgages</t>
  </si>
  <si>
    <t>Interest Rate Cap | Secured Debt [Member] | FNMA</t>
  </si>
  <si>
    <t>Number of Interest rate derivatives held (contracts) | Contract</t>
  </si>
  <si>
    <t>Scenario 1 [Member] | Interest Rate Cap | Secured Debt [Member] | FNMA</t>
  </si>
  <si>
    <t>Number of Interest rate derivatives held (contracts) | instrument</t>
  </si>
  <si>
    <t>Derivative cap interest rate (percent)</t>
  </si>
  <si>
    <t>4.50%</t>
  </si>
  <si>
    <t>Scenario 2 [Member] | Interest Rate Cap | Secured Debt [Member] | FNMA</t>
  </si>
  <si>
    <t>5.00%</t>
  </si>
  <si>
    <t>Borrowings Debt Instrument (Details) $ in Millions</t>
  </si>
  <si>
    <t>Mortgages</t>
  </si>
  <si>
    <t>Repayments of Notes Payable</t>
  </si>
  <si>
    <t>Borrowings Indentures Covenant (Details) - Unsecured Debt - 4.0% Senior Notes due 2025 [Member]</t>
  </si>
  <si>
    <t>Derivatives and Hedging Activities (Outstanding Interest Rate Derivatives Designated as Cash Flow Hedges of Interest Rate Risk) (Details) - Designated as Hedging Instrument</t>
  </si>
  <si>
    <t>Dec. 31, 2015USD ($)Contract</t>
  </si>
  <si>
    <t>Interest Rate Cap</t>
  </si>
  <si>
    <t>Number of Instruments | Contract</t>
  </si>
  <si>
    <t>Derivative, Notional Amount | $</t>
  </si>
  <si>
    <t>Derivatives and Hedging Activities (Fair Values of Derivative Instruments on Condensed Consolidated Balance Sheet) (Details) - USD ($)</t>
  </si>
  <si>
    <t>Derivatives, Fair Value [Line Items]</t>
  </si>
  <si>
    <t>Asset Derivatives, Fair Value</t>
  </si>
  <si>
    <t>Derivatives not designated as hedging instruments, Asset at Fair Value</t>
  </si>
  <si>
    <t>Liability Derivatives, Fair Value</t>
  </si>
  <si>
    <t>Derivatives and Hedging Activities (Effect of Derivative Instruments on Consolidated Statement of Operations) (Details) - USD ($)</t>
  </si>
  <si>
    <t>Dec. 31, 2012</t>
  </si>
  <si>
    <t>Amount of Gain or (Loss) Recognized in OCI on Derivative (Effective Portion)</t>
  </si>
  <si>
    <t>Amount of Gain or (Loss) Reclassified from Accumulated OCI into Income (Effective Portion)</t>
  </si>
  <si>
    <t>Gain (Loss) on Fair Value Hedge Ineffectiveness, Net</t>
  </si>
  <si>
    <t>Designated as Hedging Instrument | Interest Expense</t>
  </si>
  <si>
    <t>Amount of Gain or (Loss) Recognized in Income on Derivative (Ineffective Portion and Amount Excluded from Effectiveness Testing)</t>
  </si>
  <si>
    <t>Designated as Hedging Instrument | Interest Rate Contract</t>
  </si>
  <si>
    <t>Not Designated as Hedging Instrument</t>
  </si>
  <si>
    <t>Derivative Instruments, Gain (Loss) Recognized in Income, Net</t>
  </si>
  <si>
    <t>Not Designated as Hedging Instrument | Interest Expense</t>
  </si>
  <si>
    <t>Accumulated other comprehensive income (losses)</t>
  </si>
  <si>
    <t>Derivatives and Hedging Activities (Other Comprehensive Income) (Details) - Parent Company [Member] - USD ($) $ in Thousands</t>
  </si>
  <si>
    <t>Accumulated Other Comprehensive Income (Loss) [Line Items]</t>
  </si>
  <si>
    <t>Beginning balance</t>
  </si>
  <si>
    <t>Other comprehensive income before reclassifications</t>
  </si>
  <si>
    <t>Net current-period other comprehensive income attributable to noncontrolling interest</t>
  </si>
  <si>
    <t>Net current-period other comprehensive income attributable to MAA</t>
  </si>
  <si>
    <t>Ending balance</t>
  </si>
  <si>
    <t>Derivatives and Hedging Activities (Textual) (Details) - USD ($)</t>
  </si>
  <si>
    <t>Other Credit Enhancements</t>
  </si>
  <si>
    <t>Credit risk related contingent features termination value</t>
  </si>
  <si>
    <t>Termination</t>
  </si>
  <si>
    <t>Fair value of credit risk derivatives</t>
  </si>
  <si>
    <t>Net liability position</t>
  </si>
  <si>
    <t>Change in fair value of derivatives, ineffective portion</t>
  </si>
  <si>
    <t>Change in fair value of interest rate derivatives included in AOCI and expected to be reclassified in the next 12 months</t>
  </si>
  <si>
    <t>Interest Rate Cash Flow Hedge Asset at Fair Value</t>
  </si>
  <si>
    <t>Interest Rate Derivative Instruments Not Designated as Hedging Instruments, Asset at Fair Value</t>
  </si>
  <si>
    <t>Fair Value Disclosure of Financial Instruments (Textual) (Details) - USD ($) $ in Millions</t>
  </si>
  <si>
    <t>Fair Value, Balance Sheet Grouping, Financial Statement Captions</t>
  </si>
  <si>
    <t>Notes payable</t>
  </si>
  <si>
    <t>Notes payable at fair value</t>
  </si>
  <si>
    <t>Fair Value Disclosure of Financial Instruments (Assets and Liabilities Measured at Fair Value on Recurring Basis) (Details) - Fair Value, Measurements, Recurring - USD ($) $ in Thousands</t>
  </si>
  <si>
    <t>Derivative financial instruments, Asset</t>
  </si>
  <si>
    <t>Derivative financial instruments, Liability</t>
  </si>
  <si>
    <t>Quoted Prices in Active Markets for Identical Assets and Liabilities (Level 1)</t>
  </si>
  <si>
    <t>Significant Other Observable Inputs (Level 2)</t>
  </si>
  <si>
    <t>Significant Unobservable Inputs (Level 3)</t>
  </si>
  <si>
    <t>Income Taxes (Taxability of Cash Distributions Paid on Common Shares) (Details) - Parent Company [Member] - $ / shares</t>
  </si>
  <si>
    <t>3 Months Ended</t>
  </si>
  <si>
    <t>Sep. 30, 2015</t>
  </si>
  <si>
    <t>Mar. 31, 2015</t>
  </si>
  <si>
    <t>Sep. 30, 2014</t>
  </si>
  <si>
    <t>Jun. 30, 2014</t>
  </si>
  <si>
    <t>Mar. 31, 2014</t>
  </si>
  <si>
    <t>Investments, Owned, Federal Income Tax Note</t>
  </si>
  <si>
    <t>Ordinary income (dollars per share)</t>
  </si>
  <si>
    <t>Ordinary income (percentage per share)</t>
  </si>
  <si>
    <t>99.70%</t>
  </si>
  <si>
    <t>94.41%</t>
  </si>
  <si>
    <t>84.90%</t>
  </si>
  <si>
    <t>Capital gains (dollars per share)</t>
  </si>
  <si>
    <t>Capital gains (percentage per share)</t>
  </si>
  <si>
    <t>0.00%</t>
  </si>
  <si>
    <t>6.23%</t>
  </si>
  <si>
    <t>Return of capital (dollars per share)</t>
  </si>
  <si>
    <t>Return of capital (percentage per share)</t>
  </si>
  <si>
    <t>5.59%</t>
  </si>
  <si>
    <t>Un-recaptured Section 1250 gain dividends per share</t>
  </si>
  <si>
    <t>Un-recaptured Section 1250 gain dividends per share percentage</t>
  </si>
  <si>
    <t>0.30%</t>
  </si>
  <si>
    <t>8.87%</t>
  </si>
  <si>
    <t>Total (dollars per share)</t>
  </si>
  <si>
    <t>Total (percentage per share)</t>
  </si>
  <si>
    <t>Income Taxes (Textual) (Details)</t>
  </si>
  <si>
    <t>Income tax examinations in process</t>
  </si>
  <si>
    <t>Operating Loss Carryforwards</t>
  </si>
  <si>
    <t>Subsidiary of Common Parent</t>
  </si>
  <si>
    <t>Income tax expense/(benefit)</t>
  </si>
  <si>
    <t>Designated as Hedging Instrument | Interest Rate Swap</t>
  </si>
  <si>
    <t>Designated as Hedging Instrument | Parent Company [Member] | Wells Fargo with Fixed Interest Rate of 2.465% [Member] | Interest Rate Swap</t>
  </si>
  <si>
    <t>Derivative, Fixed Interest Rate</t>
  </si>
  <si>
    <t>2.465%</t>
  </si>
  <si>
    <t>Designated as Hedging Instrument | Parent Company [Member] | Wells Fargo with Fixed Interest Rate of 2.576% [Member] | Interest Rate Swap</t>
  </si>
  <si>
    <t>2.576%</t>
  </si>
  <si>
    <t>Designated as Hedging Instrument | Parent Company [Member] | Wells Fargo with Fixed Interest Rate of 1.064% [Member] | Interest Rate Swap</t>
  </si>
  <si>
    <t>1.064%</t>
  </si>
  <si>
    <t>Designated as Hedging Instrument | Parent Company [Member] | Wells Fargo with Fixed Interest Rate of 1.133% [Member] | Interest Rate Swap</t>
  </si>
  <si>
    <t>1.133%</t>
  </si>
  <si>
    <t>Post Acquisition Period | Subsidiary of Common Parent</t>
  </si>
  <si>
    <t>Income Taxes Deferred Tax Assets and Liabilities (Details) - Subsidiary of Common Parent - USD ($) $ in Thousands</t>
  </si>
  <si>
    <t>Real estate asset basis differences</t>
  </si>
  <si>
    <t>Deferred revenue</t>
  </si>
  <si>
    <t>Deferred expenses</t>
  </si>
  <si>
    <t>Net operating loss carryforward</t>
  </si>
  <si>
    <t>Accrued liabilities</t>
  </si>
  <si>
    <t>Deferred tax assets</t>
  </si>
  <si>
    <t>Deferred tax liabilities, real estate asset basis differences</t>
  </si>
  <si>
    <t>Deferred Tax Liabilities, Net</t>
  </si>
  <si>
    <t>Net deferred tax assets, before valuation allowance</t>
  </si>
  <si>
    <t>Valuation Allowance</t>
  </si>
  <si>
    <t>Net deferred tax assets, included in other assets</t>
  </si>
  <si>
    <t>Income Taxes Reconciliation of Income Tax Attributable to Continuing Operations (Details) - Subsidiary of Common Parent - USD ($) $ in Thousands</t>
  </si>
  <si>
    <t>Tax expense/(benefit) at U.S. statutory rates on TRS income subject to tax</t>
  </si>
  <si>
    <t>Effect of Permanent Differences and Other</t>
  </si>
  <si>
    <t>Valuation Allowance Change in Amount</t>
  </si>
  <si>
    <t>Shareholder's Equity (Details) - USD ($)</t>
  </si>
  <si>
    <t>Dec. 08, 2015</t>
  </si>
  <si>
    <t>Dec. 31, 1999</t>
  </si>
  <si>
    <t>Stockholders Equity Note [Line Items]</t>
  </si>
  <si>
    <t>Common shares and operating partnership units outstanding</t>
  </si>
  <si>
    <t>Treasury Stock, Shares, Acquired</t>
  </si>
  <si>
    <t>RepurchasePlan%CSoutstanding</t>
  </si>
  <si>
    <t>5.30%</t>
  </si>
  <si>
    <t>Shares, Outstanding</t>
  </si>
  <si>
    <t>Equity Option [Member]</t>
  </si>
  <si>
    <t>Common stock authorized for repurchase plan (shares)</t>
  </si>
  <si>
    <t>Period Covered from 1999 to 2011</t>
  </si>
  <si>
    <t>Common stock repurchased and retired, value</t>
  </si>
  <si>
    <t>Common stock repurchased and retired (dollars per share)</t>
  </si>
  <si>
    <t>Dividend And Distribution Reinvestment And Share Purchase Plan</t>
  </si>
  <si>
    <t>Common stock issued for shareholders to reinvest distributions (shares)</t>
  </si>
  <si>
    <t>Dividend And Distribution Reinvestment And Share Purchase Plan | Minimum</t>
  </si>
  <si>
    <t>Optional cash investments in common shares</t>
  </si>
  <si>
    <t>Dividend And Distribution Reinvestment And Share Purchase Plan | Maximum</t>
  </si>
  <si>
    <t>Common stock registered for Dividend and Distribution Reinvestment and Share Purchase Plan (shares)</t>
  </si>
  <si>
    <t>Discount rate on sale of common stock (percent)</t>
  </si>
  <si>
    <t>Common Shares Issuable Upon Conversion Of Convertible Stock</t>
  </si>
  <si>
    <t>Limited Partners' Capital Account</t>
  </si>
  <si>
    <t>Redeemable Capital Shares Par Or Stated Value Per Share</t>
  </si>
  <si>
    <t>Percentage of Operating Partnership net income (percent)</t>
  </si>
  <si>
    <t>5.20%</t>
  </si>
  <si>
    <t>4.60%</t>
  </si>
  <si>
    <t>95.40%</t>
  </si>
  <si>
    <t>Proceeds from issuance of common stock</t>
  </si>
  <si>
    <t>Partners' Capital of MAA LP (Details) - USD ($)</t>
  </si>
  <si>
    <t>Schedule of Capital Structure [Line Items]</t>
  </si>
  <si>
    <t>Operating partnership units outstanding</t>
  </si>
  <si>
    <t>Employee Benefit Plans (Details)</t>
  </si>
  <si>
    <t>Dec. 31, 2015USD ($)installment$ / sharesshares</t>
  </si>
  <si>
    <t>Dec. 31, 2014USD ($)$ / sharesshares</t>
  </si>
  <si>
    <t>Dec. 31, 2013USD ($)$ / sharesshares</t>
  </si>
  <si>
    <t>Dec. 31, 2008shares</t>
  </si>
  <si>
    <t>Defined Benefit Plan Disclosure</t>
  </si>
  <si>
    <t>Employer contribution for defined contribution plan | $</t>
  </si>
  <si>
    <t>Employee Stock Ownership Plan, common stock, shares outstanding (shares) | shares</t>
  </si>
  <si>
    <t>Employee Stock Ownership Plan, common stock, fair value | $</t>
  </si>
  <si>
    <t>Employee Stock Ownership Plan ESOP Plan</t>
  </si>
  <si>
    <t>Employee Stock Ownership Plan, service period eligible to participate (years)</t>
  </si>
  <si>
    <t>Participants vesting percentage after three years of continuous service (percent)</t>
  </si>
  <si>
    <t>Initial Public Offering</t>
  </si>
  <si>
    <t>Contribution to Employee Stock Ownership Plan, common stock (shares) | shares</t>
  </si>
  <si>
    <t>Outside Directors</t>
  </si>
  <si>
    <t>Number of deferred common stock (shares) | shares</t>
  </si>
  <si>
    <t>Weighted-average grant date fair values of deferred common stock (dollars per share) | $ / shares</t>
  </si>
  <si>
    <t>Nonqualified Deferred Compensation Plan</t>
  </si>
  <si>
    <t>Deferred compensation expense | $</t>
  </si>
  <si>
    <t>Number of annual installments of deferred compensation (installment) | installment</t>
  </si>
  <si>
    <t>Number of days after departure from board of directors for payment of deferred compensation (days)</t>
  </si>
  <si>
    <t>Legal Proceedings (Details) $ in Millions</t>
  </si>
  <si>
    <t>Loss contingency accrual, at carrying value</t>
  </si>
  <si>
    <t>Regatta at James Island Litigation [Member]</t>
  </si>
  <si>
    <t>Number of units in real estate property</t>
  </si>
  <si>
    <t>Related Party Transactions (Details) - USD ($)</t>
  </si>
  <si>
    <t>Related Party Transaction [Line Items]</t>
  </si>
  <si>
    <t>Advertising Revenue</t>
  </si>
  <si>
    <t>Joint Venture Apartment Communities</t>
  </si>
  <si>
    <t>Asset Management Fees</t>
  </si>
  <si>
    <t>Due from related parties</t>
  </si>
  <si>
    <t>Minimum | Joint Venture Apartment Communities</t>
  </si>
  <si>
    <t>Joint venture property management fee (percentage)</t>
  </si>
  <si>
    <t>Maximum | Joint Venture Apartment Communities</t>
  </si>
  <si>
    <t>4.25%</t>
  </si>
  <si>
    <t>Management fees income</t>
  </si>
  <si>
    <t>Due to Related Parties, Current</t>
  </si>
  <si>
    <t>Earnings from Discontinued Operations (Summary of Communities Sold) (Details)</t>
  </si>
  <si>
    <t>Dec. 31, 2014Property</t>
  </si>
  <si>
    <t>Dec. 31, 2013Property</t>
  </si>
  <si>
    <t>Income Statement, Balance Sheet and Additional Disclosures by Disposal Groups, Including Discontinued Operations [Line Items]</t>
  </si>
  <si>
    <t>Number of Properties Sold</t>
  </si>
  <si>
    <t>Earnings from Discontinued Operations (Summary of Discontinued Operations) (Details) - USD ($) $ in Thousands</t>
  </si>
  <si>
    <t>Depreciation and Amortization, Discontinued Operations</t>
  </si>
  <si>
    <t>Expenses</t>
  </si>
  <si>
    <t>Discontinued Operation, Gain (Loss) on Disposal of Discontinued Operation, Net of Tax</t>
  </si>
  <si>
    <t>Parent Company [Member] | Discontinued Operations [Member]</t>
  </si>
  <si>
    <t>Revenues</t>
  </si>
  <si>
    <t>Rental Revenues</t>
  </si>
  <si>
    <t>Other Revenue (Expense) from Real Estate Operations</t>
  </si>
  <si>
    <t>Total Revenues</t>
  </si>
  <si>
    <t>Property Operating Expenses</t>
  </si>
  <si>
    <t>Interest Expense and Other</t>
  </si>
  <si>
    <t>Total expense</t>
  </si>
  <si>
    <t>Discontinued Operation, Income from Discontinued Operation During Phase-out Period, Net of Tax</t>
  </si>
  <si>
    <t>Disposal Group, Including Discontinued Operation, Other Income</t>
  </si>
  <si>
    <t>Discontinued Operation, Gain on Disposal of Discontinued Operation, Net of Tax</t>
  </si>
  <si>
    <t>Limited Partner [Member] | Discontinued Operations [Member]</t>
  </si>
  <si>
    <t>Continuing Operations [Member] | Parent Company [Member]</t>
  </si>
  <si>
    <t>Income from continuing operations attributable to MAA</t>
  </si>
  <si>
    <t>Income from continuing operations attributable to noncontrolling interests</t>
  </si>
  <si>
    <t>Discontinued Operations [Member] | Parent Company [Member]</t>
  </si>
  <si>
    <t>Income from Discontinued Operations, Net of Tax, Attributable to Parent</t>
  </si>
  <si>
    <t>Disposal Group, Held-for-sale, Not Discontinued Operations [Member]</t>
  </si>
  <si>
    <t>Segment Information (Textual) (Details) - 12 months ended Dec. 31, 2015 individual in Millions</t>
  </si>
  <si>
    <t>Property</t>
  </si>
  <si>
    <t>Communities</t>
  </si>
  <si>
    <t>States</t>
  </si>
  <si>
    <t>individual</t>
  </si>
  <si>
    <t>Segment Reporting Information [Line Items]</t>
  </si>
  <si>
    <t>Number of states in which apartment units are located (states) | States</t>
  </si>
  <si>
    <t>Market Population (individuals) | individual</t>
  </si>
  <si>
    <t>Percentage of Total Public Multifamily REIT Units</t>
  </si>
  <si>
    <t>1.00%</t>
  </si>
  <si>
    <t>Period properties owned and stabilized (months)</t>
  </si>
  <si>
    <t>12 months</t>
  </si>
  <si>
    <t>Occupancy Level for Stabilized Communities</t>
  </si>
  <si>
    <t>90.00%</t>
  </si>
  <si>
    <t>Period Properties Stabilized</t>
  </si>
  <si>
    <t>Segment Information (Revenues and NOI for Reportable Segment) (Details) - Parent Company [Member] - USD ($)</t>
  </si>
  <si>
    <t>Real Estate Revenue, Net</t>
  </si>
  <si>
    <t>Net operating income</t>
  </si>
  <si>
    <t>Discontinued operations NOI included above</t>
  </si>
  <si>
    <t>Property management expense</t>
  </si>
  <si>
    <t>General and administrative expense</t>
  </si>
  <si>
    <t>Integration costs</t>
  </si>
  <si>
    <t>Net casualty (loss) gain after insurance and other settlement proceeds</t>
  </si>
  <si>
    <t>Discontinued operations</t>
  </si>
  <si>
    <t>Net income attributable to MAA</t>
  </si>
  <si>
    <t>Large Market Same Store</t>
  </si>
  <si>
    <t>Secondary Market Same Store</t>
  </si>
  <si>
    <t>Non Same Store And Other</t>
  </si>
  <si>
    <t>The 2013 column shows the segment break down based on the 2014 same store portfolios. A comparison using the 2015 same store portfolio would not be comparative due to the nature of the classifications.</t>
  </si>
  <si>
    <t>Segment Information (Assets for Reportable Segments) (Details) - Parent Company [Member] - USD ($) $ in Thousands</t>
  </si>
  <si>
    <t>Segment Reporting, Asset Reconciling Item [Line Items]</t>
  </si>
  <si>
    <t>Assets</t>
  </si>
  <si>
    <t>Corporate assets</t>
  </si>
  <si>
    <t>Real Estate Acquisitions and Dispositions Real Estate Acquisitions and Dispositions - Additional Information (Details)</t>
  </si>
  <si>
    <t>Dec. 31, 2015ft²aApartments</t>
  </si>
  <si>
    <t>Colonial Promenade Craft Farms</t>
  </si>
  <si>
    <t>Significant Acquisitions and Disposals [Line Items]</t>
  </si>
  <si>
    <t>Area of Land | a</t>
  </si>
  <si>
    <t>River's Walk [Member]</t>
  </si>
  <si>
    <t>Residences at Burlington Creek [Member]</t>
  </si>
  <si>
    <t>SkySong [Member]</t>
  </si>
  <si>
    <t>Retreat at West Creek [Member]</t>
  </si>
  <si>
    <t>Radius [Member]</t>
  </si>
  <si>
    <t>Haven at Prairie Trace [Member]</t>
  </si>
  <si>
    <t>Retreat at West Creek II [Member]</t>
  </si>
  <si>
    <t>Cityscape at Market Center II [Member]</t>
  </si>
  <si>
    <t>Vistas</t>
  </si>
  <si>
    <t>Fountain Lake [Member]</t>
  </si>
  <si>
    <t>Westbury Creek [Member]</t>
  </si>
  <si>
    <t>Woodwinds [Member]</t>
  </si>
  <si>
    <t>Colony at South Park [Member]</t>
  </si>
  <si>
    <t>Bradford Pointe [Member]</t>
  </si>
  <si>
    <t>Anatole [Member]</t>
  </si>
  <si>
    <t>Oaks, The</t>
  </si>
  <si>
    <t>The Denton [Member]</t>
  </si>
  <si>
    <t>The Denton II [Member]</t>
  </si>
  <si>
    <t>Austin Chase</t>
  </si>
  <si>
    <t>Fairways at Heartland [Member]</t>
  </si>
  <si>
    <t>Post House Jackson</t>
  </si>
  <si>
    <t>Woods of Post House</t>
  </si>
  <si>
    <t>Post House North</t>
  </si>
  <si>
    <t>Bradford Chase</t>
  </si>
  <si>
    <t>Sutton Place [Member]</t>
  </si>
  <si>
    <t>Southland Station [Member]</t>
  </si>
  <si>
    <t>Huntington Chase [Member]</t>
  </si>
  <si>
    <t>Paddock Park Ocala</t>
  </si>
  <si>
    <t>Colonial Grand at Wilmington [Member]</t>
  </si>
  <si>
    <t>Savannah Creek [Member]</t>
  </si>
  <si>
    <t>Whisperwood [Member]</t>
  </si>
  <si>
    <t>Subsequent Events (Details) $ in Millions</t>
  </si>
  <si>
    <t>Feb. 01, 2016USD ($)</t>
  </si>
  <si>
    <t>Individual Property Mortgages [Member] | Subsequent Event [Member] | Colonial Village at Matthews [Member]</t>
  </si>
  <si>
    <t>Subsequent Event [Line Items]</t>
  </si>
  <si>
    <t>Mortgage Loans on Real Estate, New Mortgage Loans</t>
  </si>
  <si>
    <t>Selected Quarterly Financial Information (Details) - USD ($) $ / shares in Units, $ in Thousands</t>
  </si>
  <si>
    <t>Condensed Financial Statements, Captions [Line Items]</t>
  </si>
  <si>
    <t>Loss from real estate joint ventures</t>
  </si>
  <si>
    <t>Net income attributable to noncontrolling interest</t>
  </si>
  <si>
    <t>Net income (loss) available for MAA common shareholders</t>
  </si>
  <si>
    <t>Earnings per share - basic</t>
  </si>
  <si>
    <t>Earnings per share - diluted</t>
  </si>
  <si>
    <t>Common Stock, Dividends, Per Share, Cash Paid</t>
  </si>
  <si>
    <t>Net Cash Provided by (Used in) Operating Activities</t>
  </si>
  <si>
    <t>Increase (Decrease) in Restricted Cash</t>
  </si>
  <si>
    <t>Net Cash Provided by (Used in) Investing Activities</t>
  </si>
  <si>
    <t>Payments To Acquire Real Estate And Other Assets</t>
  </si>
  <si>
    <t>Payments for Capital Improvements</t>
  </si>
  <si>
    <t>Renovations to Existing Real Estate Assets</t>
  </si>
  <si>
    <t>Payments to Develop Real Estate Assets</t>
  </si>
  <si>
    <t>Net Cash Provided by (Used in) Financing Activities</t>
  </si>
  <si>
    <t>Net Income (Loss) Available to Common Unitholders</t>
  </si>
  <si>
    <t>Distribution Made to Limited Partner, Distributions Paid, Per Unit</t>
  </si>
  <si>
    <t>Schedule III Real Estate and Accumulated Depreciation (Details) - USD ($)</t>
  </si>
  <si>
    <t>Dec. 31, 2011</t>
  </si>
  <si>
    <t>Real Estate and Accumulated Depreciation [Line Items]</t>
  </si>
  <si>
    <t>Encumbrances</t>
  </si>
  <si>
    <t>Initial Cost Land</t>
  </si>
  <si>
    <t>Initial Cost Buildings and Fixtures</t>
  </si>
  <si>
    <t>Gross Amount, Land</t>
  </si>
  <si>
    <t>Gross Amount, Buildings and Fixtures</t>
  </si>
  <si>
    <t>Accumulated Depreciation</t>
  </si>
  <si>
    <t>Net</t>
  </si>
  <si>
    <t>Cost Capitalized subsequent to Acquisition</t>
  </si>
  <si>
    <t>Buildings and Fixtures</t>
  </si>
  <si>
    <t>Total Residential Properties</t>
  </si>
  <si>
    <t>Total Residential Properties | Colonial Grand at Quarterdeck [Member]</t>
  </si>
  <si>
    <t>Date of Construction</t>
  </si>
  <si>
    <t>Dec. 31,
		1987</t>
  </si>
  <si>
    <t>Total Residential Properties | Colonial Grand at Quarterdeck [Member] | Maximum</t>
  </si>
  <si>
    <t>Life used to compute depreciation in latest income statement</t>
  </si>
  <si>
    <t>Total Residential Properties | Colonial Grand at Quarterdeck [Member] | Minimum</t>
  </si>
  <si>
    <t>Total Residential Properties | Colonial Village at Westchase [Member]</t>
  </si>
  <si>
    <t>Dec. 31,
		1985</t>
  </si>
  <si>
    <t>Total Residential Properties | Colonial Village at Westchase [Member] | Maximum</t>
  </si>
  <si>
    <t>Total Residential Properties | Colonial Village at Westchase [Member] | Minimum</t>
  </si>
  <si>
    <t>Total Residential Properties | River's Walk [Member]</t>
  </si>
  <si>
    <t>Dec. 31,
		2013</t>
  </si>
  <si>
    <t>Total Residential Properties | River's Walk [Member] | Maximum</t>
  </si>
  <si>
    <t>Total Residential Properties | River's Walk [Member] | Minimum</t>
  </si>
  <si>
    <t>Total Residential Properties | Fairways [Member]</t>
  </si>
  <si>
    <t>Dec. 31,
		1992</t>
  </si>
  <si>
    <t>Total Residential Properties | Fairways [Member] | Maximum</t>
  </si>
  <si>
    <t>Total Residential Properties | Fairways [Member] | Minimum</t>
  </si>
  <si>
    <t>Total Residential Properties | Paddock Club Columbia [Member]</t>
  </si>
  <si>
    <t>Dec. 31,
		1991</t>
  </si>
  <si>
    <t>Total Residential Properties | Paddock Club Columbia [Member] | Maximum</t>
  </si>
  <si>
    <t>Total Residential Properties | Paddock Club Columbia [Member] | Minimum</t>
  </si>
  <si>
    <t>Total Residential Properties | Tanglewood [Member]</t>
  </si>
  <si>
    <t>Dec. 31,
		1980</t>
  </si>
  <si>
    <t>Total Residential Properties | Tanglewood [Member] | Maximum</t>
  </si>
  <si>
    <t>Total Residential Properties | Tanglewood [Member] | Minimum</t>
  </si>
  <si>
    <t>Total Residential Properties | Corners [Member]</t>
  </si>
  <si>
    <t>Dec. 31,
		1982</t>
  </si>
  <si>
    <t>Total Residential Properties | Corners [Member] | Maximum</t>
  </si>
  <si>
    <t>Total Residential Properties | Corners [Member] | Minimum</t>
  </si>
  <si>
    <t>Total Residential Properties | Birchall at Ross Bridge</t>
  </si>
  <si>
    <t>Dec. 31,
		2009</t>
  </si>
  <si>
    <t>Total Residential Properties | Birchall at Ross Bridge | Maximum</t>
  </si>
  <si>
    <t>Total Residential Properties | Birchall at Ross Bridge | Minimum</t>
  </si>
  <si>
    <t>Total Residential Properties | Colonial Grand at Riverchase Trails</t>
  </si>
  <si>
    <t>Dec. 31,
		2010</t>
  </si>
  <si>
    <t>Total Residential Properties | Colonial Grand at Riverchase Trails | Maximum</t>
  </si>
  <si>
    <t>Total Residential Properties | Colonial Grand at Riverchase Trails | Minimum</t>
  </si>
  <si>
    <t>Total Residential Properties | Colonial Village at Trussville</t>
  </si>
  <si>
    <t>Total Residential Properties | Colonial Village at Trussville | Maximum</t>
  </si>
  <si>
    <t>Total Residential Properties | Colonial Village at Trussville | Minimum</t>
  </si>
  <si>
    <t>Total Residential Properties | Eagle Ridge</t>
  </si>
  <si>
    <t>Dec. 31,
		1986</t>
  </si>
  <si>
    <t>Total Residential Properties | Eagle Ridge | Maximum</t>
  </si>
  <si>
    <t>Total Residential Properties | Eagle Ridge | Minimum</t>
  </si>
  <si>
    <t>Total Residential Properties | Colonial Grand at Traditions</t>
  </si>
  <si>
    <t>Dec. 31,
		2007</t>
  </si>
  <si>
    <t>Total Residential Properties | Colonial Grand at Traditions | Maximum</t>
  </si>
  <si>
    <t>Total Residential Properties | Colonial Grand at Traditions | Minimum</t>
  </si>
  <si>
    <t>Total Residential Properties | Abbington Place</t>
  </si>
  <si>
    <t>Total Residential Properties | Abbington Place | Maximum</t>
  </si>
  <si>
    <t>Total Residential Properties | Abbington Place | Minimum</t>
  </si>
  <si>
    <t>Total Residential Properties | Colonial Grand at Edgewater</t>
  </si>
  <si>
    <t>Dec. 31,
		1990</t>
  </si>
  <si>
    <t>Total Residential Properties | Colonial Grand at Edgewater | Maximum</t>
  </si>
  <si>
    <t>Total Residential Properties | Colonial Grand at Edgewater | Minimum</t>
  </si>
  <si>
    <t>Total Residential Properties | Paddock Club Huntsville</t>
  </si>
  <si>
    <t>Dec. 31,
		1993</t>
  </si>
  <si>
    <t>Total Residential Properties | Paddock Club Huntsville | Maximum</t>
  </si>
  <si>
    <t>Total Residential Properties | Paddock Club Huntsville | Minimum</t>
  </si>
  <si>
    <t>Total Residential Properties | Colonial Grand at Madison</t>
  </si>
  <si>
    <t>Dec. 31,
		2000</t>
  </si>
  <si>
    <t>Total Residential Properties | Colonial Grand at Madison | Maximum</t>
  </si>
  <si>
    <t>Total Residential Properties | Colonial Grand at Madison | Minimum</t>
  </si>
  <si>
    <t>Total Residential Properties | Paddock Club Montgomery</t>
  </si>
  <si>
    <t>Dec. 31,
		1999</t>
  </si>
  <si>
    <t>Total Residential Properties | Paddock Club Montgomery | Maximum</t>
  </si>
  <si>
    <t>Total Residential Properties | Paddock Club Montgomery | Minimum</t>
  </si>
  <si>
    <t>Total Residential Properties | Cypress Village at Cypress Village</t>
  </si>
  <si>
    <t>Dec. 31,
		2008</t>
  </si>
  <si>
    <t>Total Residential Properties | Cypress Village at Cypress Village | Maximum</t>
  </si>
  <si>
    <t>Total Residential Properties | Cypress Village at Cypress Village | Minimum</t>
  </si>
  <si>
    <t>Total Residential Properties | Colonial Grand at Liberty Park</t>
  </si>
  <si>
    <t>Total Residential Properties | Colonial Grand at Liberty Park | Maximum</t>
  </si>
  <si>
    <t>Total Residential Properties | Colonial Grand at Liberty Park | Minimum</t>
  </si>
  <si>
    <t>Total Residential Properties | Colonial Grand at OldTown Scottsdale [Member]</t>
  </si>
  <si>
    <t>Dec. 31,
		2001</t>
  </si>
  <si>
    <t>Total Residential Properties | Colonial Grand at OldTown Scottsdale [Member] | Maximum</t>
  </si>
  <si>
    <t>Total Residential Properties | Colonial Grand at OldTown Scottsdale [Member] | Minimum</t>
  </si>
  <si>
    <t>Total Residential Properties | Calais Forest [Member]</t>
  </si>
  <si>
    <t>Total Residential Properties | Calais Forest [Member] | Maximum</t>
  </si>
  <si>
    <t>Total Residential Properties | Calais Forest [Member] | Minimum</t>
  </si>
  <si>
    <t>Total Residential Properties | SkySong [Member]</t>
  </si>
  <si>
    <t>Dec. 31,
		2014</t>
  </si>
  <si>
    <t>Total Residential Properties | SkySong [Member] | Maximum</t>
  </si>
  <si>
    <t>Total Residential Properties | SkySong [Member] | Minimum</t>
  </si>
  <si>
    <t>Total Residential Properties | Napa Valley [Member]</t>
  </si>
  <si>
    <t>Dec. 31,
		1984</t>
  </si>
  <si>
    <t>Total Residential Properties | Napa Valley [Member] | Maximum</t>
  </si>
  <si>
    <t>Total Residential Properties | Napa Valley [Member] | Minimum</t>
  </si>
  <si>
    <t>Total Residential Properties | Palisades At Chenal Valley [Member]</t>
  </si>
  <si>
    <t>Dec. 31,
		2006</t>
  </si>
  <si>
    <t>Total Residential Properties | Palisades At Chenal Valley [Member] | Maximum</t>
  </si>
  <si>
    <t>Total Residential Properties | Palisades At Chenal Valley [Member] | Minimum</t>
  </si>
  <si>
    <t>Total Residential Properties | Ridge at Chenal Valley</t>
  </si>
  <si>
    <t>Dec. 31,
		2012</t>
  </si>
  <si>
    <t>Total Residential Properties | Ridge at Chenal Valley | Maximum</t>
  </si>
  <si>
    <t>Total Residential Properties | Ridge at Chenal Valley | Minimum</t>
  </si>
  <si>
    <t>Total Residential Properties | Westside Creek I &amp; II</t>
  </si>
  <si>
    <t>Total Residential Properties | Westside Creek I &amp; II | Maximum</t>
  </si>
  <si>
    <t>Total Residential Properties | Westside Creek I &amp; II | Minimum</t>
  </si>
  <si>
    <t>Total Residential Properties | Edge at Lyon's Gate</t>
  </si>
  <si>
    <t>Total Residential Properties | Edge at Lyon's Gate | Maximum</t>
  </si>
  <si>
    <t>Total Residential Properties | Edge at Lyon's Gate | Minimum</t>
  </si>
  <si>
    <t>Total Residential Properties | Sky View Ranch</t>
  </si>
  <si>
    <t>Total Residential Properties | Sky View Ranch | Maximum</t>
  </si>
  <si>
    <t>Total Residential Properties | Sky View Ranch | Minimum</t>
  </si>
  <si>
    <t>Total Residential Properties | Talus Ranch</t>
  </si>
  <si>
    <t>Dec. 31,
		2005</t>
  </si>
  <si>
    <t>Total Residential Properties | Talus Ranch | Maximum</t>
  </si>
  <si>
    <t>Total Residential Properties | Talus Ranch | Minimum</t>
  </si>
  <si>
    <t>Total Residential Properties | Colonial Grand at Inverness Commons</t>
  </si>
  <si>
    <t>Total Residential Properties | Colonial Grand at Inverness Commons | Maximum</t>
  </si>
  <si>
    <t>Total Residential Properties | Colonial Grand at Inverness Commons | Minimum</t>
  </si>
  <si>
    <t>Total Residential Properties | Colonial Grand at Scottsdale</t>
  </si>
  <si>
    <t>Total Residential Properties | Colonial Grand at Scottsdale | Maximum</t>
  </si>
  <si>
    <t>Total Residential Properties | Colonial Grand at Scottsdale | Minimum</t>
  </si>
  <si>
    <t>Total Residential Properties | Tiffany Oaks</t>
  </si>
  <si>
    <t>Total Residential Properties | Tiffany Oaks | Maximum</t>
  </si>
  <si>
    <t>Total Residential Properties | Tiffany Oaks | Minimum</t>
  </si>
  <si>
    <t>Total Residential Properties | Indigo Point</t>
  </si>
  <si>
    <t>Dec. 31,
		1989</t>
  </si>
  <si>
    <t>Total Residential Properties | Indigo Point | Maximum</t>
  </si>
  <si>
    <t>Total Residential Properties | Indigo Point | Minimum</t>
  </si>
  <si>
    <t>Total Residential Properties | Paddock Club Brandon</t>
  </si>
  <si>
    <t>Dec. 31,
		1998</t>
  </si>
  <si>
    <t>Total Residential Properties | Paddock Club Brandon | Maximum</t>
  </si>
  <si>
    <t>Total Residential Properties | Paddock Club Brandon | Minimum</t>
  </si>
  <si>
    <t>Total Residential Properties | Colonial Grand at Lakewood Ranch</t>
  </si>
  <si>
    <t>Total Residential Properties | Colonial Grand at Lakewood Ranch | Maximum</t>
  </si>
  <si>
    <t>Total Residential Properties | Colonial Grand at Lakewood Ranch | Minimum</t>
  </si>
  <si>
    <t>Total Residential Properties | Preserve at Coral Square</t>
  </si>
  <si>
    <t>Dec. 31,
		1996</t>
  </si>
  <si>
    <t>Total Residential Properties | Preserve at Coral Square | Maximum</t>
  </si>
  <si>
    <t>Total Residential Properties | Preserve at Coral Square | Minimum</t>
  </si>
  <si>
    <t>Total Residential Properties | Paddock Club Gainesville</t>
  </si>
  <si>
    <t>Total Residential Properties | Paddock Club Gainesville | Maximum</t>
  </si>
  <si>
    <t>Total Residential Properties | Paddock Club Gainesville | Minimum</t>
  </si>
  <si>
    <t>Total Residential Properties | The Retreat at Magnolia Parke</t>
  </si>
  <si>
    <t>Total Residential Properties | The Retreat at Magnolia Parke | Maximum</t>
  </si>
  <si>
    <t>Total Residential Properties | The Retreat at Magnolia Parke | Minimum</t>
  </si>
  <si>
    <t>Total Residential Properties | Colonial Grand at Heathrow</t>
  </si>
  <si>
    <t>Dec. 31,
		1997</t>
  </si>
  <si>
    <t>Total Residential Properties | Colonial Grand at Heathrow | Maximum</t>
  </si>
  <si>
    <t>Total Residential Properties | Colonial Grand at Heathrow | Minimum</t>
  </si>
  <si>
    <t>Total Residential Properties | Atlantic Crossing</t>
  </si>
  <si>
    <t>Total Residential Properties | Atlantic Crossing | Maximum</t>
  </si>
  <si>
    <t>Total Residential Properties | Atlantic Crossing | Minimum</t>
  </si>
  <si>
    <t>Total Residential Properties | Cooper's Hawk</t>
  </si>
  <si>
    <t>Total Residential Properties | Cooper's Hawk | Maximum</t>
  </si>
  <si>
    <t>Total Residential Properties | Cooper's Hawk | Minimum</t>
  </si>
  <si>
    <t>Total Residential Properties | Hunter's Ridge at Deerwood</t>
  </si>
  <si>
    <t>Total Residential Properties | Hunter's Ridge at Deerwood | Maximum</t>
  </si>
  <si>
    <t>Total Residential Properties | Hunter's Ridge at Deerwood | Minimum</t>
  </si>
  <si>
    <t>Total Residential Properties | Lakeside</t>
  </si>
  <si>
    <t>Total Residential Properties | Lakeside | Maximum</t>
  </si>
  <si>
    <t>Total Residential Properties | Lakeside | Minimum</t>
  </si>
  <si>
    <t>Total Residential Properties | Lighthouse at Fleming Island</t>
  </si>
  <si>
    <t>Dec. 31,
		2003</t>
  </si>
  <si>
    <t>Total Residential Properties | Lighthouse at Fleming Island | Maximum</t>
  </si>
  <si>
    <t>Total Residential Properties | Lighthouse at Fleming Island | Minimum</t>
  </si>
  <si>
    <t>Total Residential Properties | Paddock Club Mandarin</t>
  </si>
  <si>
    <t>Total Residential Properties | Paddock Club Mandarin | Maximum</t>
  </si>
  <si>
    <t>Total Residential Properties | Paddock Club Mandarin | Minimum</t>
  </si>
  <si>
    <t>Total Residential Properties | St Augustine</t>
  </si>
  <si>
    <t>Total Residential Properties | St Augustine | Maximum</t>
  </si>
  <si>
    <t>Total Residential Properties | St Augustine | Minimum</t>
  </si>
  <si>
    <t>Total Residential Properties | St Augustine II</t>
  </si>
  <si>
    <t>Total Residential Properties | St Augustine II | Maximum</t>
  </si>
  <si>
    <t>Total Residential Properties | St Augustine II | Minimum</t>
  </si>
  <si>
    <t>Total Residential Properties | Tattersall at Tapestry Park</t>
  </si>
  <si>
    <t>Total Residential Properties | Tattersall at Tapestry Park | Maximum</t>
  </si>
  <si>
    <t>Total Residential Properties | Tattersall at Tapestry Park | Minimum</t>
  </si>
  <si>
    <t>Total Residential Properties | Woodhollow</t>
  </si>
  <si>
    <t>Total Residential Properties | Woodhollow | Maximum</t>
  </si>
  <si>
    <t>Total Residential Properties | Woodhollow | Minimum</t>
  </si>
  <si>
    <t>Total Residential Properties | Paddock Club Lakeland</t>
  </si>
  <si>
    <t>Total Residential Properties | Paddock Club Lakeland | Maximum</t>
  </si>
  <si>
    <t>Total Residential Properties | Paddock Club Lakeland | Minimum</t>
  </si>
  <si>
    <t>Total Residential Properties | Colonial Grand at Lake Mary</t>
  </si>
  <si>
    <t>Total Residential Properties | Colonial Grand at Lake Mary | Maximum</t>
  </si>
  <si>
    <t>Total Residential Properties | Colonial Grand at Lake Mary | Minimum</t>
  </si>
  <si>
    <t>Total Residential Properties | Colonial Grand at Town Park</t>
  </si>
  <si>
    <t>Total Residential Properties | Colonial Grand at Town Park | Maximum</t>
  </si>
  <si>
    <t>Total Residential Properties | Colonial Grand at Town Park | Minimum</t>
  </si>
  <si>
    <t>Total Residential Properties | Colonial Grand at Town Park Reserve</t>
  </si>
  <si>
    <t>Dec. 31,
		2004</t>
  </si>
  <si>
    <t>Total Residential Properties | Colonial Grand at Town Park Reserve | Maximum</t>
  </si>
  <si>
    <t>Total Residential Properties | Colonial Grand at Town Park Reserve | Minimum</t>
  </si>
  <si>
    <t>Total Residential Properties | Retreat at Lake Nona</t>
  </si>
  <si>
    <t>Total Residential Properties | Retreat at Lake Nona | Maximum</t>
  </si>
  <si>
    <t>Total Residential Properties | Retreat at Lake Nona | Minimum</t>
  </si>
  <si>
    <t>Total Residential Properties | Colonial Grand at Heather Glen</t>
  </si>
  <si>
    <t>Total Residential Properties | Colonial Grand at Heather Glen | Maximum</t>
  </si>
  <si>
    <t>Total Residential Properties | Colonial Grand at Heather Glen | Minimum</t>
  </si>
  <si>
    <t>Total Residential Properties | The Club at Panama Beach</t>
  </si>
  <si>
    <t>Total Residential Properties | The Club at Panama Beach | Maximum</t>
  </si>
  <si>
    <t>Total Residential Properties | The Club at Panama Beach | Minimum</t>
  </si>
  <si>
    <t>Total Residential Properties | Colonial Village at Twin Lakes</t>
  </si>
  <si>
    <t>Total Residential Properties | Colonial Village at Twin Lakes | Maximum</t>
  </si>
  <si>
    <t>Total Residential Properties | Colonial Village at Twin Lakes | Minimum</t>
  </si>
  <si>
    <t>Total Residential Properties | Paddock Club Tallahassee</t>
  </si>
  <si>
    <t>Total Residential Properties | Paddock Club Tallahassee | Maximum</t>
  </si>
  <si>
    <t>Total Residential Properties | Paddock Club Tallahassee | Minimum</t>
  </si>
  <si>
    <t>Total Residential Properties | Verandas at Southwood [Member]</t>
  </si>
  <si>
    <t>Total Residential Properties | Verandas at Southwood [Member] | Maximum</t>
  </si>
  <si>
    <t>Total Residential Properties | Verandas at Southwood [Member] | Minimum</t>
  </si>
  <si>
    <t>Total Residential Properties | Belmere</t>
  </si>
  <si>
    <t>Total Residential Properties | Belmere | Maximum</t>
  </si>
  <si>
    <t>Total Residential Properties | Belmere | Minimum</t>
  </si>
  <si>
    <t>Total Residential Properties | Links at Carrollwood</t>
  </si>
  <si>
    <t>Total Residential Properties | Links at Carrollwood | Maximum</t>
  </si>
  <si>
    <t>Total Residential Properties | Links at Carrollwood | Minimum</t>
  </si>
  <si>
    <t>Total Residential Properties | Village Oaks</t>
  </si>
  <si>
    <t>Total Residential Properties | Village Oaks | Maximum</t>
  </si>
  <si>
    <t>Total Residential Properties | Village Oaks | Minimum</t>
  </si>
  <si>
    <t>Total Residential Properties | Colonial Grand at Hampton Preserve</t>
  </si>
  <si>
    <t>Total Residential Properties | Colonial Grand at Hampton Preserve | Maximum</t>
  </si>
  <si>
    <t>Total Residential Properties | Colonial Grand at Hampton Preserve | Minimum</t>
  </si>
  <si>
    <t>Total Residential Properties | Colonial Grand at Seven Oaks</t>
  </si>
  <si>
    <t>Total Residential Properties | Colonial Grand at Seven Oaks | Maximum</t>
  </si>
  <si>
    <t>Total Residential Properties | Colonial Grand at Seven Oaks | Minimum</t>
  </si>
  <si>
    <t>Total Residential Properties | Colonial Grand at Windermere</t>
  </si>
  <si>
    <t>Total Residential Properties | Colonial Grand at Windermere | Maximum</t>
  </si>
  <si>
    <t>Total Residential Properties | Colonial Grand at Windermere | Minimum</t>
  </si>
  <si>
    <t>Total Residential Properties | Park Crest At Innisbrook</t>
  </si>
  <si>
    <t>Total Residential Properties | Park Crest At Innisbrook | Maximum</t>
  </si>
  <si>
    <t>Total Residential Properties | Park Crest At Innisbrook | Minimum</t>
  </si>
  <si>
    <t>Total Residential Properties | Allure at Brookwood</t>
  </si>
  <si>
    <t>Total Residential Properties | Allure at Brookwood | Maximum</t>
  </si>
  <si>
    <t>Total Residential Properties | Allure at Brookwood | Minimum</t>
  </si>
  <si>
    <t>Total Residential Properties | Allure in Buckhead Village Residential</t>
  </si>
  <si>
    <t>Dec. 31,
		2002</t>
  </si>
  <si>
    <t>Total Residential Properties | Allure in Buckhead Village Residential | Maximum</t>
  </si>
  <si>
    <t>Total Residential Properties | Allure in Buckhead Village Residential | Minimum</t>
  </si>
  <si>
    <t>Total Residential Properties | Sanctuary At Oglethorpe [Member]</t>
  </si>
  <si>
    <t>Dec. 31,
		1994</t>
  </si>
  <si>
    <t>Total Residential Properties | Sanctuary At Oglethorpe [Member] | Maximum</t>
  </si>
  <si>
    <t>Total Residential Properties | Sanctuary At Oglethorpe [Member] | Minimum</t>
  </si>
  <si>
    <t>Total Residential Properties | Terraces at Fieldstone</t>
  </si>
  <si>
    <t>Total Residential Properties | Terraces at Fieldstone | Maximum</t>
  </si>
  <si>
    <t>Total Residential Properties | Terraces at Fieldstone | Minimum</t>
  </si>
  <si>
    <t>Total Residential Properties | Prescott</t>
  </si>
  <si>
    <t>Total Residential Properties | Prescott | Maximum</t>
  </si>
  <si>
    <t>Total Residential Properties | Prescott | Minimum</t>
  </si>
  <si>
    <t>Total Residential Properties | Colonial Grand at Berkeley Lake</t>
  </si>
  <si>
    <t>Total Residential Properties | Colonial Grand at Berkeley Lake | Maximum</t>
  </si>
  <si>
    <t>Total Residential Properties | Colonial Grand at Berkeley Lake | Minimum</t>
  </si>
  <si>
    <t>Total Residential Properties | Lake Lanier Club I [Member]</t>
  </si>
  <si>
    <t>Total Residential Properties | Lake Lanier Club I [Member] | Maximum</t>
  </si>
  <si>
    <t>Total Residential Properties | Lake Lanier Club I [Member] | Minimum</t>
  </si>
  <si>
    <t>Total Residential Properties | Colonial Grand at River Oaks</t>
  </si>
  <si>
    <t>Total Residential Properties | Colonial Grand at River Oaks | Maximum</t>
  </si>
  <si>
    <t>Total Residential Properties | Colonial Grand at River Oaks | Minimum</t>
  </si>
  <si>
    <t>Total Residential Properties | Lake Lanier Club II [Member]</t>
  </si>
  <si>
    <t>Total Residential Properties | Lake Lanier Club II [Member] | Maximum</t>
  </si>
  <si>
    <t>Total Residential Properties | Lake Lanier Club II [Member] | Minimum</t>
  </si>
  <si>
    <t>Total Residential Properties | Colonial Grand at River Plantation</t>
  </si>
  <si>
    <t>Total Residential Properties | Colonial Grand at River Plantation | Maximum</t>
  </si>
  <si>
    <t>Total Residential Properties | Colonial Grand at River Plantation | Minimum</t>
  </si>
  <si>
    <t>Total Residential Properties | Colonial Grand at McDaniel Farm</t>
  </si>
  <si>
    <t>Total Residential Properties | Colonial Grand at McDaniel Farm | Maximum</t>
  </si>
  <si>
    <t>Total Residential Properties | Colonial Grand at McDaniel Farm | Minimum</t>
  </si>
  <si>
    <t>Total Residential Properties | Colonial Grand at Pleasant Hill</t>
  </si>
  <si>
    <t>Total Residential Properties | Colonial Grand at Pleasant Hill | Maximum</t>
  </si>
  <si>
    <t>Total Residential Properties | Colonial Grand at Pleasant Hill | Minimum</t>
  </si>
  <si>
    <t>Total Residential Properties | Colonial Grand at Mount Vernon</t>
  </si>
  <si>
    <t>Total Residential Properties | Colonial Grand at Mount Vernon | Maximum</t>
  </si>
  <si>
    <t>Total Residential Properties | Colonial Grand at Mount Vernon | Minimum</t>
  </si>
  <si>
    <t>Total Residential Properties | Colonial Grand at Shiloh</t>
  </si>
  <si>
    <t>Total Residential Properties | Colonial Grand at Shiloh | Maximum</t>
  </si>
  <si>
    <t>Total Residential Properties | Colonial Grand at Shiloh | Minimum</t>
  </si>
  <si>
    <t>Total Residential Properties | Milstead Village</t>
  </si>
  <si>
    <t>Total Residential Properties | Milstead Village | Maximum</t>
  </si>
  <si>
    <t>Total Residential Properties | Milstead Village | Minimum</t>
  </si>
  <si>
    <t>Total Residential Properties | Colonial Grand at Barrett Creek</t>
  </si>
  <si>
    <t>Total Residential Properties | Colonial Grand at Barrett Creek | Maximum</t>
  </si>
  <si>
    <t>Total Residential Properties | Colonial Grand at Barrett Creek | Minimum</t>
  </si>
  <si>
    <t>Total Residential Properties | Colonial Grand at Godley Station</t>
  </si>
  <si>
    <t>Total Residential Properties | Colonial Grand at Godley Station | Maximum</t>
  </si>
  <si>
    <t>Total Residential Properties | Colonial Grand at Godley Station | Minimum</t>
  </si>
  <si>
    <t>Total Residential Properties | Colonial Village at Godley Lake</t>
  </si>
  <si>
    <t>Total Residential Properties | Colonial Village at Godley Lake | Maximum</t>
  </si>
  <si>
    <t>Total Residential Properties | Colonial Village at Godley Lake | Minimum</t>
  </si>
  <si>
    <t>Total Residential Properties | Avala at Savannah Quarters</t>
  </si>
  <si>
    <t>Total Residential Properties | Avala at Savannah Quarters | Maximum</t>
  </si>
  <si>
    <t>Total Residential Properties | Avala at Savannah Quarters | Minimum</t>
  </si>
  <si>
    <t>Total Residential Properties | Georgetown Grove</t>
  </si>
  <si>
    <t>Total Residential Properties | Georgetown Grove | Maximum</t>
  </si>
  <si>
    <t>Total Residential Properties | Georgetown Grove | Minimum</t>
  </si>
  <si>
    <t>Total Residential Properties | Colonial Grand at Hammocks</t>
  </si>
  <si>
    <t>Total Residential Properties | Colonial Grand at Hammocks | Maximum</t>
  </si>
  <si>
    <t>Total Residential Properties | Colonial Grand at Hammocks | Minimum</t>
  </si>
  <si>
    <t>Total Residential Properties | Haven at Prairie Trace [Member]</t>
  </si>
  <si>
    <t>Total Residential Properties | Haven at Prairie Trace [Member] | Maximum</t>
  </si>
  <si>
    <t>Total Residential Properties | Haven at Prairie Trace [Member] | Minimum</t>
  </si>
  <si>
    <t>Total Residential Properties | Grand Reserve Lexington [Member] | Maximum</t>
  </si>
  <si>
    <t>Total Residential Properties | Grand Reserve Lexington [Member] | Minimum</t>
  </si>
  <si>
    <t>Total Residential Properties | Colonial Village at Greentree</t>
  </si>
  <si>
    <t>Total Residential Properties | Colonial Village at Greentree | Maximum</t>
  </si>
  <si>
    <t>Total Residential Properties | Colonial Village at Greentree | Minimum</t>
  </si>
  <si>
    <t>Total Residential Properties | Grand Reserve at Pinnacle [Member]</t>
  </si>
  <si>
    <t>Total Residential Properties | Colonial Village at Huntington</t>
  </si>
  <si>
    <t>Total Residential Properties | Colonial Village at Huntington | Maximum</t>
  </si>
  <si>
    <t>Total Residential Properties | Colonial Village at Huntington | Minimum</t>
  </si>
  <si>
    <t>Total Residential Properties | Colonial Village at Marsh Cove</t>
  </si>
  <si>
    <t>Dec. 31,
		1983</t>
  </si>
  <si>
    <t>Total Residential Properties | Colonial Village at Marsh Cove | Maximum</t>
  </si>
  <si>
    <t>Total Residential Properties | Colonial Village at Marsh Cove | Minimum</t>
  </si>
  <si>
    <t>Total Residential Properties | Oaks at Wilmington Island</t>
  </si>
  <si>
    <t>Total Residential Properties | Oaks at Wilmington Island | Maximum</t>
  </si>
  <si>
    <t>Total Residential Properties | Oaks at Wilmington Island | Minimum</t>
  </si>
  <si>
    <t>Total Residential Properties | Highlands of West Village I [Member]</t>
  </si>
  <si>
    <t>Total Residential Properties | Highlands of West Village I [Member] | Maximum</t>
  </si>
  <si>
    <t>Total Residential Properties | Highlands of West Village I [Member] | Minimum</t>
  </si>
  <si>
    <t>Total Residential Properties | Highlands of West Village II [Member]</t>
  </si>
  <si>
    <t>Total Residential Properties | Highlands of West Village II [Member] | Maximum</t>
  </si>
  <si>
    <t>Total Residential Properties | Highlands of West Village II [Member] | Minimum</t>
  </si>
  <si>
    <t>Total Residential Properties | Terraces At Townelake [Member]</t>
  </si>
  <si>
    <t>Total Residential Properties | Terraces At Townelake [Member] | Maximum</t>
  </si>
  <si>
    <t>Total Residential Properties | Terraces At Townelake [Member] | Minimum</t>
  </si>
  <si>
    <t>Total Residential Properties | Residences at Burlington Creek [Member]</t>
  </si>
  <si>
    <t>Total Residential Properties | Residences at Burlington Creek [Member] | Maximum</t>
  </si>
  <si>
    <t>Total Residential Properties | Residences at Burlington Creek [Member] | Minimum</t>
  </si>
  <si>
    <t>Total Residential Properties | Lakepointe [Member]</t>
  </si>
  <si>
    <t>Total Residential Properties | Lakepointe [Member] | Maximum</t>
  </si>
  <si>
    <t>Total Residential Properties | Lakepointe [Member] | Minimum</t>
  </si>
  <si>
    <t>Total Residential Properties | The Denton [Member]</t>
  </si>
  <si>
    <t>Total Residential Properties | The Denton [Member] | Maximum</t>
  </si>
  <si>
    <t>Total Residential Properties | The Denton [Member] | Minimum</t>
  </si>
  <si>
    <t>Total Residential Properties | Mansion [Member]</t>
  </si>
  <si>
    <t>Total Residential Properties | Mansion [Member] | Maximum</t>
  </si>
  <si>
    <t>Total Residential Properties | Mansion [Member] | Minimum</t>
  </si>
  <si>
    <t>Total Residential Properties | Village [Member]</t>
  </si>
  <si>
    <t>Total Residential Properties | Village [Member] | Maximum</t>
  </si>
  <si>
    <t>Total Residential Properties | Village [Member] | Minimum</t>
  </si>
  <si>
    <t>Total Residential Properties | Stonemill Village [Member]</t>
  </si>
  <si>
    <t>Total Residential Properties | Stonemill Village [Member] | Maximum</t>
  </si>
  <si>
    <t>Total Residential Properties | Stonemill Village [Member] | Minimum</t>
  </si>
  <si>
    <t>Total Residential Properties | Crosswinds [Member]</t>
  </si>
  <si>
    <t>Total Residential Properties | Crosswinds [Member] | Maximum</t>
  </si>
  <si>
    <t>Total Residential Properties | Crosswinds [Member] | Minimum</t>
  </si>
  <si>
    <t>Total Residential Properties | Pear Orchard [Member]</t>
  </si>
  <si>
    <t>Total Residential Properties | Pear Orchard [Member] | Maximum</t>
  </si>
  <si>
    <t>Total Residential Properties | Pear Orchard [Member] | Minimum</t>
  </si>
  <si>
    <t>Total Residential Properties | Reflection Pointe [Member]</t>
  </si>
  <si>
    <t>Total Residential Properties | Reflection Pointe [Member] | Maximum</t>
  </si>
  <si>
    <t>Total Residential Properties | Reflection Pointe [Member] | Minimum</t>
  </si>
  <si>
    <t>Total Residential Properties | Lakeshore Landing [Member]</t>
  </si>
  <si>
    <t>Dec. 31,
		1974</t>
  </si>
  <si>
    <t>Total Residential Properties | Lakeshore Landing [Member] | Maximum</t>
  </si>
  <si>
    <t>Total Residential Properties | Lakeshore Landing [Member] | Minimum</t>
  </si>
  <si>
    <t>Total Residential Properties | Market Station [Member]</t>
  </si>
  <si>
    <t>Total Residential Properties | Market Station [Member] | Maximum</t>
  </si>
  <si>
    <t>Total Residential Properties | Market Station [Member] | Minimum</t>
  </si>
  <si>
    <t>Total Residential Properties | Colonial Grand at Desert Vista [Member]</t>
  </si>
  <si>
    <t>Total Residential Properties | Colonial Grand at Desert Vista [Member] | Maximum</t>
  </si>
  <si>
    <t>Total Residential Properties | Colonial Grand at Desert Vista [Member] | Minimum</t>
  </si>
  <si>
    <t>Total Residential Properties | Colonial Grand at Palm Vista [Member]</t>
  </si>
  <si>
    <t>Total Residential Properties | Colonial Grand at Palm Vista [Member] | Maximum</t>
  </si>
  <si>
    <t>Total Residential Properties | Colonial Grand at Palm Vista [Member] | Minimum</t>
  </si>
  <si>
    <t>Total Residential Properties | Colonial Village at Beaver Creek (Raleigh, NC) [Member]</t>
  </si>
  <si>
    <t>Total Residential Properties | Colonial Village at Beaver Creek (Raleigh, NC) [Member] | Maximum</t>
  </si>
  <si>
    <t>Total Residential Properties | Colonial Village at Beaver Creek (Raleigh, NC) [Member] | Minimum</t>
  </si>
  <si>
    <t>Total Residential Properties | Hermitage at Beechtree</t>
  </si>
  <si>
    <t>Dec. 31,
		1988</t>
  </si>
  <si>
    <t>Total Residential Properties | Hermitage at Beechtree | Maximum</t>
  </si>
  <si>
    <t>Total Residential Properties | Hermitage at Beechtree | Minimum</t>
  </si>
  <si>
    <t>Total Residential Properties | Waterford Forest</t>
  </si>
  <si>
    <t>Total Residential Properties | Waterford Forest | Maximum</t>
  </si>
  <si>
    <t>Total Residential Properties | Waterford Forest | Minimum</t>
  </si>
  <si>
    <t>Total Residential Properties | 1225 South Church I</t>
  </si>
  <si>
    <t>Total Residential Properties | 1225 South Church I | Maximum</t>
  </si>
  <si>
    <t>Total Residential Properties | 1225 South Church I | Minimum</t>
  </si>
  <si>
    <t>Total Residential Properties | Colonial Grand at Ayrsley [Member]</t>
  </si>
  <si>
    <t>Total Residential Properties | Colonial Grand at Ayrsley [Member] | Maximum</t>
  </si>
  <si>
    <t>Total Residential Properties | Colonial Grand at Ayrsley [Member] | Minimum</t>
  </si>
  <si>
    <t>Total Residential Properties | Colonial Grand at Beverly Crest [Member]</t>
  </si>
  <si>
    <t>Total Residential Properties | Colonial Grand at Beverly Crest [Member] | Maximum</t>
  </si>
  <si>
    <t>Total Residential Properties | Colonial Grand at Beverly Crest [Member] | Minimum</t>
  </si>
  <si>
    <t>Total Residential Properties | Colonial Grand at Legacy Park [Member]</t>
  </si>
  <si>
    <t>Total Residential Properties | Colonial Grand at Legacy Park [Member] | Maximum</t>
  </si>
  <si>
    <t>Total Residential Properties | Colonial Grand at Legacy Park [Member] | Minimum</t>
  </si>
  <si>
    <t>Total Residential Properties | Colonial Grand at Mallard Creek [Member]</t>
  </si>
  <si>
    <t>Total Residential Properties | Colonial Grand at Mallard Creek [Member] | Maximum</t>
  </si>
  <si>
    <t>Total Residential Properties | Colonial Grand at Mallard Creek [Member] | Minimum</t>
  </si>
  <si>
    <t>Total Residential Properties | Colonial Village at South Tryon</t>
  </si>
  <si>
    <t>Total Residential Properties | Colonial Village at South Tryon | Maximum</t>
  </si>
  <si>
    <t>Total Residential Properties | Colonial Village at South Tryon | Minimum</t>
  </si>
  <si>
    <t>Total Residential Properties | Colonial Village at Stone Point</t>
  </si>
  <si>
    <t>Total Residential Properties | Colonial Village at Stone Point | Maximum</t>
  </si>
  <si>
    <t>Total Residential Properties | Colonial Village at Stone Point | Minimum</t>
  </si>
  <si>
    <t>Total Residential Properties | Colonial Village at Timber Crest [Member]</t>
  </si>
  <si>
    <t>Total Residential Properties | Colonial Village at Timber Crest [Member] | Maximum</t>
  </si>
  <si>
    <t>Total Residential Properties | Colonial Village at Timber Crest [Member] | Minimum</t>
  </si>
  <si>
    <t>Total Residential Properties | Enclave [Member]</t>
  </si>
  <si>
    <t>Total Residential Properties | Enclave [Member] | Maximum</t>
  </si>
  <si>
    <t>Total Residential Properties | Enclave [Member] | Minimum</t>
  </si>
  <si>
    <t>Total Residential Properties | Colonial Grand at Cornelius [Member]</t>
  </si>
  <si>
    <t>Total Residential Properties | Colonial Grand at Cornelius [Member] | Maximum</t>
  </si>
  <si>
    <t>Total Residential Properties | Colonial Grand at Cornelius [Member] | Minimum</t>
  </si>
  <si>
    <t>Total Residential Properties | Colonial Grand at Patterson Place [Member]</t>
  </si>
  <si>
    <t>Total Residential Properties | Colonial Grand at Patterson Place [Member] | Maximum</t>
  </si>
  <si>
    <t>Total Residential Properties | Colonial Grand at Patterson Place [Member] | Minimum</t>
  </si>
  <si>
    <t>Total Residential Properties | Colonial Village at Woodlake [Member]</t>
  </si>
  <si>
    <t>Total Residential Properties | Colonial Village at Woodlake [Member] | Maximum</t>
  </si>
  <si>
    <t>Total Residential Properties | Colonial Village at Woodlake [Member] | Minimum</t>
  </si>
  <si>
    <t>Total Residential Properties | Colonial Village at Deerfield [Member]</t>
  </si>
  <si>
    <t>Total Residential Properties | Colonial Village at Deerfield [Member] | Maximum</t>
  </si>
  <si>
    <t>Total Residential Properties | Colonial Village at Deerfield [Member] | Minimum</t>
  </si>
  <si>
    <t>Total Residential Properties | Colonial Grand at Research Park [Member]</t>
  </si>
  <si>
    <t>Total Residential Properties | Colonial Grand at Research Park [Member] | Maximum</t>
  </si>
  <si>
    <t>Total Residential Properties | Colonial Grand at Research Park [Member] | Minimum</t>
  </si>
  <si>
    <t>Total Residential Properties | Colonial Village at Greystone [Member]</t>
  </si>
  <si>
    <t>Total Residential Properties | Colonial Village at Greystone [Member] | Maximum</t>
  </si>
  <si>
    <t>Total Residential Properties | Colonial Village at Greystone [Member] | Minimum</t>
  </si>
  <si>
    <t>Total Residential Properties | Colonial Grand at Autumn Park</t>
  </si>
  <si>
    <t>Total Residential Properties | Colonial Grand at Autumn Park | Maximum</t>
  </si>
  <si>
    <t>Total Residential Properties | Colonial Grand at Autumn Park | Minimum</t>
  </si>
  <si>
    <t>Total Residential Properties | Colonial Grand at Huntersville [Member]</t>
  </si>
  <si>
    <t>Total Residential Properties | Colonial Grand at Huntersville [Member] | Maximum</t>
  </si>
  <si>
    <t>Total Residential Properties | Colonial Grand at Huntersville [Member] | Minimum</t>
  </si>
  <si>
    <t>Total Residential Properties | Colonial Village at Matthews [Member]</t>
  </si>
  <si>
    <t>Total Residential Properties | Colonial Village at Matthews [Member] | Maximum</t>
  </si>
  <si>
    <t>Total Residential Properties | Colonial Village at Matthews [Member] | Minimum</t>
  </si>
  <si>
    <t>Total Residential Properties | Colonial Grand at Matthews Commons [Member]</t>
  </si>
  <si>
    <t>Total Residential Properties | Colonial Grand at Matthews Commons [Member] | Maximum</t>
  </si>
  <si>
    <t>Total Residential Properties | Colonial Grand at Matthews Commons [Member] | Minimum</t>
  </si>
  <si>
    <t>Total Residential Properties | Colonial Grand at Arringdon [Member]</t>
  </si>
  <si>
    <t>Total Residential Properties | Colonial Grand at Arringdon [Member] | Maximum</t>
  </si>
  <si>
    <t>Total Residential Properties | Colonial Grand at Arringdon [Member] | Minimum</t>
  </si>
  <si>
    <t>Total Residential Properties | Colonial Grand at Brier Creek (Raleigh, NC) [Member]</t>
  </si>
  <si>
    <t>Total Residential Properties | Colonial Grand at Brier Creek (Raleigh, NC) [Member] | Maximum</t>
  </si>
  <si>
    <t>Total Residential Properties | Colonial Grand at Brier Creek (Raleigh, NC) [Member] | Minimum</t>
  </si>
  <si>
    <t>Total Residential Properties | Colonial Grand at Brier Falls (Raleigh, NC) [Member]</t>
  </si>
  <si>
    <t>Total Residential Properties | Colonial Grand at Brier Falls (Raleigh, NC) [Member] | Maximum</t>
  </si>
  <si>
    <t>Total Residential Properties | Colonial Grand at Brier Falls (Raleigh, NC) [Member] | Minimum</t>
  </si>
  <si>
    <t>Total Residential Properties | Colonial Grand at Crabtree Valley [Member]</t>
  </si>
  <si>
    <t>Total Residential Properties | Colonial Grand at Crabtree Valley [Member] | Maximum</t>
  </si>
  <si>
    <t>Total Residential Properties | Colonial Grand at Crabtree Valley [Member] | Minimum</t>
  </si>
  <si>
    <t>Total Residential Properties | Hue [Member]</t>
  </si>
  <si>
    <t>Total Residential Properties | Hue [Member] | Maximum</t>
  </si>
  <si>
    <t>Total Residential Properties | Hue [Member] | Minimum</t>
  </si>
  <si>
    <t>Total Residential Properties | Colonial Grand at Trinity Commons [Member]</t>
  </si>
  <si>
    <t>Total Residential Properties | Colonial Grand at Trinity Commons [Member] | Maximum</t>
  </si>
  <si>
    <t>Total Residential Properties | Colonial Grand at Trinity Commons [Member] | Minimum</t>
  </si>
  <si>
    <t>Total Residential Properties | Preserve At Brier Creek [Member]</t>
  </si>
  <si>
    <t>Total Residential Properties | Preserve At Brier Creek [Member] | Maximum</t>
  </si>
  <si>
    <t>Total Residential Properties | Preserve At Brier Creek [Member] | Minimum</t>
  </si>
  <si>
    <t>Total Residential Properties | Providence At Brier Creek [Member]</t>
  </si>
  <si>
    <t>Total Residential Properties | Providence At Brier Creek [Member] | Maximum</t>
  </si>
  <si>
    <t>Total Residential Properties | Providence At Brier Creek [Member] | Minimum</t>
  </si>
  <si>
    <t>Total Residential Properties | Park Haywood</t>
  </si>
  <si>
    <t>Total Residential Properties | Park Haywood | Maximum</t>
  </si>
  <si>
    <t>Total Residential Properties | Park Haywood | Minimum</t>
  </si>
  <si>
    <t>Total Residential Properties | Spring Creek</t>
  </si>
  <si>
    <t>Total Residential Properties | Spring Creek | Maximum</t>
  </si>
  <si>
    <t>Total Residential Properties | Spring Creek | Minimum</t>
  </si>
  <si>
    <t>Total Residential Properties | Glen Eagles [Member]</t>
  </si>
  <si>
    <t>Total Residential Properties | Glen Eagles [Member] | Maximum</t>
  </si>
  <si>
    <t>Total Residential Properties | Glen Eagles [Member] | Minimum</t>
  </si>
  <si>
    <t>Total Residential Properties | Colonial Village at Mill Creek [Member]</t>
  </si>
  <si>
    <t>Total Residential Properties | Colonial Village at Mill Creek [Member] | Maximum</t>
  </si>
  <si>
    <t>Total Residential Properties | Colonial Village at Mill Creek [Member] | Minimum</t>
  </si>
  <si>
    <t>Total Residential Properties | Paddock Club Greenville [Member]</t>
  </si>
  <si>
    <t>Total Residential Properties | Paddock Club Greenville [Member] | Maximum</t>
  </si>
  <si>
    <t>Total Residential Properties | Paddock Club Greenville [Member] | Minimum</t>
  </si>
  <si>
    <t>Total Residential Properties | Howell Commons [Member]</t>
  </si>
  <si>
    <t>Total Residential Properties | Howell Commons [Member] | Maximum</t>
  </si>
  <si>
    <t>Total Residential Properties | Howell Commons [Member] | Minimum</t>
  </si>
  <si>
    <t>Total Residential Properties | Highland Ridge [Member]</t>
  </si>
  <si>
    <t>Total Residential Properties | Highland Ridge [Member] | Maximum</t>
  </si>
  <si>
    <t>Total Residential Properties | Highland Ridge [Member] | Minimum</t>
  </si>
  <si>
    <t>Total Residential Properties | Colonial Village at Windsor Place [Member]</t>
  </si>
  <si>
    <t>Total Residential Properties | Colonial Village at Windsor Place [Member] | Maximum</t>
  </si>
  <si>
    <t>Total Residential Properties | Colonial Village at Windsor Place [Member] | Minimum</t>
  </si>
  <si>
    <t>Total Residential Properties | Woodwinds [Member]</t>
  </si>
  <si>
    <t>Total Residential Properties | Runaway Bay</t>
  </si>
  <si>
    <t>Total Residential Properties | Runaway Bay | Maximum</t>
  </si>
  <si>
    <t>Total Residential Properties | Runaway Bay | Minimum</t>
  </si>
  <si>
    <t>Total Residential Properties | Colonial Grand at Commerce Park</t>
  </si>
  <si>
    <t>Total Residential Properties | Colonial Grand at Commerce Park | Maximum</t>
  </si>
  <si>
    <t>Total Residential Properties | Colonial Grand at Commerce Park | Minimum</t>
  </si>
  <si>
    <t>Total Residential Properties | 535 Brookwood</t>
  </si>
  <si>
    <t>Total Residential Properties | 535 Brookwood | Maximum</t>
  </si>
  <si>
    <t>Total Residential Properties | 535 Brookwood | Minimum</t>
  </si>
  <si>
    <t>Total Residential Properties | Park Place</t>
  </si>
  <si>
    <t>Total Residential Properties | Park Place | Maximum</t>
  </si>
  <si>
    <t>Total Residential Properties | Park Place | Minimum</t>
  </si>
  <si>
    <t>Total Residential Properties | Farmington Village [Member]</t>
  </si>
  <si>
    <t>Total Residential Properties | Farmington Village [Member] | Maximum</t>
  </si>
  <si>
    <t>Total Residential Properties | Farmington Village [Member] | Minimum</t>
  </si>
  <si>
    <t>Total Residential Properties | Colonial Village at Waters Edge</t>
  </si>
  <si>
    <t>Total Residential Properties | Colonial Village at Waters Edge | Maximum</t>
  </si>
  <si>
    <t>Total Residential Properties | Colonial Village at Waters Edge | Minimum</t>
  </si>
  <si>
    <t>Total Residential Properties | Hamilton Pointe</t>
  </si>
  <si>
    <t>Total Residential Properties | Hamilton Pointe | Maximum</t>
  </si>
  <si>
    <t>Total Residential Properties | Hamilton Pointe | Minimum</t>
  </si>
  <si>
    <t>Total Residential Properties | Hidden Creek</t>
  </si>
  <si>
    <t>Total Residential Properties | Hidden Creek | Maximum</t>
  </si>
  <si>
    <t>Total Residential Properties | Hidden Creek | Minimum</t>
  </si>
  <si>
    <t>Total Residential Properties | Steeplechase</t>
  </si>
  <si>
    <t>Total Residential Properties | Steeplechase | Maximum</t>
  </si>
  <si>
    <t>Total Residential Properties | Steeplechase | Minimum</t>
  </si>
  <si>
    <t>Total Residential Properties | Windridge</t>
  </si>
  <si>
    <t>Total Residential Properties | Windridge | Maximum</t>
  </si>
  <si>
    <t>Total Residential Properties | Windridge | Minimum</t>
  </si>
  <si>
    <t>Total Residential Properties | Kirby Station</t>
  </si>
  <si>
    <t>Dec. 31,
		1978</t>
  </si>
  <si>
    <t>Total Residential Properties | Kirby Station | Maximum</t>
  </si>
  <si>
    <t>Total Residential Properties | Kirby Station | Minimum</t>
  </si>
  <si>
    <t>Total Residential Properties | Lincoln on the Green</t>
  </si>
  <si>
    <t>Total Residential Properties | Lincoln on the Green | Maximum</t>
  </si>
  <si>
    <t>Total Residential Properties | Lincoln on the Green | Minimum</t>
  </si>
  <si>
    <t>Total Residential Properties | Park Estate</t>
  </si>
  <si>
    <t>Total Residential Properties | Park Estate | Maximum</t>
  </si>
  <si>
    <t>Total Residential Properties | Park Estate | Minimum</t>
  </si>
  <si>
    <t>Total Residential Properties | Reserve at Dexter Lake</t>
  </si>
  <si>
    <t>Total Residential Properties | Reserve at Dexter Lake | Maximum</t>
  </si>
  <si>
    <t>Total Residential Properties | Reserve at Dexter Lake | Minimum</t>
  </si>
  <si>
    <t>Total Residential Properties | Paddock Club Murfreesboro</t>
  </si>
  <si>
    <t>Total Residential Properties | Paddock Club Murfreesboro | Maximum</t>
  </si>
  <si>
    <t>Total Residential Properties | Paddock Club Murfreesboro | Minimum</t>
  </si>
  <si>
    <t>Total Residential Properties | Aventura at Indian Lake Village</t>
  </si>
  <si>
    <t>Total Residential Properties | Aventura at Indian Lake Village | Maximum</t>
  </si>
  <si>
    <t>Total Residential Properties | Aventura at Indian Lake Village | Minimum</t>
  </si>
  <si>
    <t>Total Residential Properties | Avondale at Kennesaw</t>
  </si>
  <si>
    <t>Total Residential Properties | Avondale at Kennesaw | Maximum</t>
  </si>
  <si>
    <t>Total Residential Properties | Avondale at Kennesaw | Minimum</t>
  </si>
  <si>
    <t>Total Residential Properties | Brentwood Downs</t>
  </si>
  <si>
    <t>Total Residential Properties | Brentwood Downs | Maximum</t>
  </si>
  <si>
    <t>Total Residential Properties | Brentwood Downs | Minimum</t>
  </si>
  <si>
    <t>Total Residential Properties | Colonial Grand at Bellevue</t>
  </si>
  <si>
    <t>Total Residential Properties | Colonial Grand at Bellevue | Maximum</t>
  </si>
  <si>
    <t>Total Residential Properties | Colonial Grand at Bellevue | Minimum</t>
  </si>
  <si>
    <t>Total Residential Properties | Grand View Nashville</t>
  </si>
  <si>
    <t>Total Residential Properties | Grand View Nashville | Maximum</t>
  </si>
  <si>
    <t>Total Residential Properties | Grand View Nashville | Minimum</t>
  </si>
  <si>
    <t>Total Residential Properties | Monthaven Park</t>
  </si>
  <si>
    <t>Total Residential Properties | Monthaven Park | Maximum</t>
  </si>
  <si>
    <t>Total Residential Properties | Monthaven Park | Minimum</t>
  </si>
  <si>
    <t>Total Residential Properties | Park at Hermitage</t>
  </si>
  <si>
    <t>Total Residential Properties | Park at Hermitage | Maximum</t>
  </si>
  <si>
    <t>Total Residential Properties | Park at Hermitage | Minimum</t>
  </si>
  <si>
    <t>Total Residential Properties | Venue at Cool Springs</t>
  </si>
  <si>
    <t>Total Residential Properties | Venue at Cool Springs | Maximum</t>
  </si>
  <si>
    <t>Total Residential Properties | Venue at Cool Springs | Minimum</t>
  </si>
  <si>
    <t>Total Residential Properties | Verandas at Sam Ridley</t>
  </si>
  <si>
    <t>Total Residential Properties | Verandas at Sam Ridley | Maximum</t>
  </si>
  <si>
    <t>Total Residential Properties | Verandas at Sam Ridley | Minimum</t>
  </si>
  <si>
    <t>Total Residential Properties | Northwood</t>
  </si>
  <si>
    <t>Total Residential Properties | Northwood | Maximum</t>
  </si>
  <si>
    <t>Total Residential Properties | Northwood | Minimum</t>
  </si>
  <si>
    <t>Total Residential Properties | Balcones Woods</t>
  </si>
  <si>
    <t>Total Residential Properties | Balcones Woods | Maximum</t>
  </si>
  <si>
    <t>Total Residential Properties | Balcones Woods | Minimum</t>
  </si>
  <si>
    <t>Total Residential Properties | Colonial Grand at Canyon Creek</t>
  </si>
  <si>
    <t>Total Residential Properties | Colonial Grand at Canyon Creek | Maximum</t>
  </si>
  <si>
    <t>Total Residential Properties | Colonial Grand at Canyon Creek | Minimum</t>
  </si>
  <si>
    <t>Total Residential Properties | Colonial Grand at Canyon Pointe</t>
  </si>
  <si>
    <t>Total Residential Properties | Colonial Grand at Canyon Pointe | Maximum</t>
  </si>
  <si>
    <t>Total Residential Properties | Colonial Grand at Canyon Pointe | Minimum</t>
  </si>
  <si>
    <t>Total Residential Properties | Colonial Grand at Double Creek</t>
  </si>
  <si>
    <t>Total Residential Properties | Colonial Grand at Double Creek | Maximum</t>
  </si>
  <si>
    <t>Total Residential Properties | Colonial Grand at Double Creek | Minimum</t>
  </si>
  <si>
    <t>Total Residential Properties | Colonial Grand at Onion Creek</t>
  </si>
  <si>
    <t>Total Residential Properties | Colonial Grand at Onion Creek | Maximum</t>
  </si>
  <si>
    <t>Total Residential Properties | Colonial Grand at Onion Creek | Minimum</t>
  </si>
  <si>
    <t>Total Residential Properties | Grand Reserve at Sunset Valley</t>
  </si>
  <si>
    <t>Total Residential Properties | Grand Reserve at Sunset Valley | Maximum</t>
  </si>
  <si>
    <t>Total Residential Properties | Grand Reserve at Sunset Valley | Minimum</t>
  </si>
  <si>
    <t>Total Residential Properties | Colonial Village at Quarry Oaks</t>
  </si>
  <si>
    <t>Total Residential Properties | Colonial Village at Quarry Oaks | Maximum</t>
  </si>
  <si>
    <t>Total Residential Properties | Colonial Village at Quarry Oaks | Minimum</t>
  </si>
  <si>
    <t>Total Residential Properties | Colonial Grand at Wells Branch</t>
  </si>
  <si>
    <t>Total Residential Properties | Colonial Grand at Wells Branch | Maximum</t>
  </si>
  <si>
    <t>Total Residential Properties | Colonial Grand at Wells Branch | Minimum</t>
  </si>
  <si>
    <t>Total Residential Properties | Legacy at Western Oaks</t>
  </si>
  <si>
    <t>Total Residential Properties | Legacy at Western Oaks | Maximum</t>
  </si>
  <si>
    <t>Total Residential Properties | Legacy at Western Oaks | Minimum</t>
  </si>
  <si>
    <t>Total Residential Properties | Silverado</t>
  </si>
  <si>
    <t>Total Residential Properties | Silverado | Maximum</t>
  </si>
  <si>
    <t>Total Residential Properties | Silverado | Minimum</t>
  </si>
  <si>
    <t>Total Residential Properties | Stassney Woods</t>
  </si>
  <si>
    <t>Total Residential Properties | Stassney Woods | Maximum</t>
  </si>
  <si>
    <t>Total Residential Properties | Stassney Woods | Minimum</t>
  </si>
  <si>
    <t>Total Residential Properties | Travis Station</t>
  </si>
  <si>
    <t>Total Residential Properties | Travis Station | Maximum</t>
  </si>
  <si>
    <t>Total Residential Properties | Travis Station | Minimum</t>
  </si>
  <si>
    <t>Total Residential Properties | Woods, The</t>
  </si>
  <si>
    <t>Dec. 31,
		1977</t>
  </si>
  <si>
    <t>Total Residential Properties | Woods, The | Maximum</t>
  </si>
  <si>
    <t>Total Residential Properties | Woods, The | Minimum</t>
  </si>
  <si>
    <t>Total Residential Properties | Colonial Village at Shoal Creek</t>
  </si>
  <si>
    <t>Total Residential Properties | Colonial Village at Shoal Creek | Maximum</t>
  </si>
  <si>
    <t>Total Residential Properties | Colonial Village at Shoal Creek | Minimum</t>
  </si>
  <si>
    <t>Total Residential Properties | Colonial Village at Willow Creek</t>
  </si>
  <si>
    <t>Total Residential Properties | Colonial Village at Willow Creek | Maximum</t>
  </si>
  <si>
    <t>Total Residential Properties | Colonial Village at Willow Creek | Minimum</t>
  </si>
  <si>
    <t>Total Residential Properties | Colonial Grand at Hebron (Dallas, TX) [Member]</t>
  </si>
  <si>
    <t>Dec. 31,
		2011</t>
  </si>
  <si>
    <t>Total Residential Properties | Colonial Grand at Hebron (Dallas, TX) [Member] | Maximum</t>
  </si>
  <si>
    <t>Total Residential Properties | Colonial Grand at Hebron (Dallas, TX) [Member] | Minimum</t>
  </si>
  <si>
    <t>Total Residential Properties | Colonial Grand at Silverado [Member]</t>
  </si>
  <si>
    <t>Total Residential Properties | Colonial Grand at Silverado [Member] | Maximum</t>
  </si>
  <si>
    <t>Total Residential Properties | Colonial Grand at Silverado [Member] | Minimum</t>
  </si>
  <si>
    <t>Total Residential Properties | Colonial Grand at Silverado Reserve [Member]</t>
  </si>
  <si>
    <t>Total Residential Properties | Colonial Grand at Silverado Reserve [Member] | Maximum</t>
  </si>
  <si>
    <t>Total Residential Properties | Colonial Grand at Silverado Reserve [Member] | Minimum</t>
  </si>
  <si>
    <t>Total Residential Properties | Grand Cypress [Member]</t>
  </si>
  <si>
    <t>Total Residential Properties | Grand Cypress [Member] | Maximum</t>
  </si>
  <si>
    <t>Total Residential Properties | Grand Cypress [Member] | Minimum</t>
  </si>
  <si>
    <t>Total Residential Properties | Courtyards at Campbell</t>
  </si>
  <si>
    <t>Total Residential Properties | Courtyards at Campbell | Maximum</t>
  </si>
  <si>
    <t>Total Residential Properties | Courtyards at Campbell | Minimum</t>
  </si>
  <si>
    <t>Total Residential Properties | Deer Run</t>
  </si>
  <si>
    <t>Total Residential Properties | Deer Run | Maximum</t>
  </si>
  <si>
    <t>Total Residential Properties | Deer Run | Minimum</t>
  </si>
  <si>
    <t>Total Residential Properties | Grand Courtyard</t>
  </si>
  <si>
    <t>Total Residential Properties | Grand Courtyard | Maximum</t>
  </si>
  <si>
    <t>Total Residential Properties | Grand Courtyard | Minimum</t>
  </si>
  <si>
    <t>Total Residential Properties | Legends at Lowe's Farm</t>
  </si>
  <si>
    <t>Total Residential Properties | Legends at Lowe's Farm | Maximum</t>
  </si>
  <si>
    <t>Total Residential Properties | Legends at Lowe's Farm | Minimum</t>
  </si>
  <si>
    <t>Total Residential Properties | Colonial Reserve at Medical District</t>
  </si>
  <si>
    <t>Total Residential Properties | Colonial Reserve at Medical District | Maximum</t>
  </si>
  <si>
    <t>Total Residential Properties | Colonial Reserve at Medical District | Minimum</t>
  </si>
  <si>
    <t>Total Residential Properties | Watermark</t>
  </si>
  <si>
    <t>Total Residential Properties | Watermark | Maximum</t>
  </si>
  <si>
    <t>Total Residential Properties | Watermark | Minimum</t>
  </si>
  <si>
    <t>Total Residential Properties | Colonial Village at Main Park</t>
  </si>
  <si>
    <t>Total Residential Properties | Colonial Village at Main Park | Maximum</t>
  </si>
  <si>
    <t>Total Residential Properties | Colonial Village at Main Park | Minimum</t>
  </si>
  <si>
    <t>Total Residential Properties | Colonial Grand at Bear Creek</t>
  </si>
  <si>
    <t>Total Residential Properties | Colonial Grand at Bear Creek | Maximum</t>
  </si>
  <si>
    <t>Total Residential Properties | Colonial Grand at Bear Creek | Minimum</t>
  </si>
  <si>
    <t>Total Residential Properties | Colonial Grand at Fairview</t>
  </si>
  <si>
    <t>Total Residential Properties | Colonial Grand at Fairview | Maximum</t>
  </si>
  <si>
    <t>Total Residential Properties | Colonial Grand at Fairview | Minimum</t>
  </si>
  <si>
    <t>Total Residential Properties | La Valencia at Starwood</t>
  </si>
  <si>
    <t>Total Residential Properties | La Valencia at Starwood | Maximum</t>
  </si>
  <si>
    <t>Total Residential Properties | La Valencia at Starwood | Minimum</t>
  </si>
  <si>
    <t>Total Residential Properties | Cityscape at Market Center II [Member]</t>
  </si>
  <si>
    <t>Total Residential Properties | Cityscape at Market Center II [Member] | Maximum</t>
  </si>
  <si>
    <t>Total Residential Properties | Cityscape at Market Center II [Member] | Minimum</t>
  </si>
  <si>
    <t>Total Residential Properties | Colonial Reserve at Frisco Bridges</t>
  </si>
  <si>
    <t>Total Residential Properties | Colonial Reserve at Frisco Bridges | Maximum</t>
  </si>
  <si>
    <t>Total Residential Properties | Colonial Reserve at Frisco Bridges | Minimum</t>
  </si>
  <si>
    <t>Total Residential Properties | Colonial Village at Grapevine</t>
  </si>
  <si>
    <t>Total Residential Properties | Colonial Village at Grapevine | Maximum</t>
  </si>
  <si>
    <t>Total Residential Properties | Colonial Village at Grapevine | Minimum</t>
  </si>
  <si>
    <t>Total Residential Properties | Greenwood Forest</t>
  </si>
  <si>
    <t>Total Residential Properties | Greenwood Forest | Maximum</t>
  </si>
  <si>
    <t>Total Residential Properties | Greenwood Forest | Minimum</t>
  </si>
  <si>
    <t>Total Residential Properties | Legacy Pines</t>
  </si>
  <si>
    <t>Total Residential Properties | Legacy Pines | Maximum</t>
  </si>
  <si>
    <t>Total Residential Properties | Legacy Pines | Minimum</t>
  </si>
  <si>
    <t>Total Residential Properties | Reserve at Woodwind Lakes | Maximum</t>
  </si>
  <si>
    <t>Total Residential Properties | Reserve at Woodwind Lakes | Minimum</t>
  </si>
  <si>
    <t>Total Residential Properties | Park Place (Houston)</t>
  </si>
  <si>
    <t>Total Residential Properties | Park Place (Houston) | Maximum</t>
  </si>
  <si>
    <t>Total Residential Properties | Park Place (Houston) | Minimum</t>
  </si>
  <si>
    <t>Total Residential Properties | Ranchstone</t>
  </si>
  <si>
    <t>Total Residential Properties | Ranchstone | Maximum</t>
  </si>
  <si>
    <t>Total Residential Properties | Ranchstone | Minimum</t>
  </si>
  <si>
    <t>Total Residential Properties | Retreat at Vintage Park [Member]</t>
  </si>
  <si>
    <t>Total Residential Properties | Retreat at Vintage Park [Member] | Maximum</t>
  </si>
  <si>
    <t>Total Residential Properties | Retreat at Vintage Park [Member] | Minimum</t>
  </si>
  <si>
    <t>Total Residential Properties | Cascade at Fall Creek</t>
  </si>
  <si>
    <t>Total Residential Properties | Cascade at Fall Creek | Maximum</t>
  </si>
  <si>
    <t>Total Residential Properties | Cascade at Fall Creek | Minimum</t>
  </si>
  <si>
    <t>Total Residential Properties | Chalet at Fall Creek</t>
  </si>
  <si>
    <t>Total Residential Properties | Chalet at Fall Creek | Maximum</t>
  </si>
  <si>
    <t>Total Residential Properties | Chalet at Fall Creek | Minimum</t>
  </si>
  <si>
    <t>Total Residential Properties | Bella Casita at Las Colinas</t>
  </si>
  <si>
    <t>Total Residential Properties | Bella Casita at Las Colinas | Maximum</t>
  </si>
  <si>
    <t>Total Residential Properties | Bella Casita at Las Colinas | Minimum</t>
  </si>
  <si>
    <t>Total Residential Properties | Remington Hills</t>
  </si>
  <si>
    <t>Total Residential Properties | Remington Hills | Maximum</t>
  </si>
  <si>
    <t>Total Residential Properties | Remington Hills | Minimum</t>
  </si>
  <si>
    <t>Total Residential Properties | Colonial Reserve at Las Colinas</t>
  </si>
  <si>
    <t>Total Residential Properties | Colonial Reserve at Las Colinas | Maximum</t>
  </si>
  <si>
    <t>Total Residential Properties | Colonial Reserve at Las Colinas | Minimum</t>
  </si>
  <si>
    <t>Total Residential Properties | Colonial Grand at Valley Ranch</t>
  </si>
  <si>
    <t>Total Residential Properties | Colonial Grand at Valley Ranch | Maximum</t>
  </si>
  <si>
    <t>Total Residential Properties | Colonial Grand at Valley Ranch | Minimum</t>
  </si>
  <si>
    <t>Total Residential Properties | Lane at Towne Crossing</t>
  </si>
  <si>
    <t>Total Residential Properties | Lane at Towne Crossing | Maximum</t>
  </si>
  <si>
    <t>Total Residential Properties | Lane at Towne Crossing | Minimum</t>
  </si>
  <si>
    <t>Total Residential Properties | Colonial Village at Oakbend</t>
  </si>
  <si>
    <t>Total Residential Properties | Colonial Village at Oakbend | Maximum</t>
  </si>
  <si>
    <t>Total Residential Properties | Colonial Village at Oakbend | Minimum</t>
  </si>
  <si>
    <t>Total Residential Properties | Times Square at Craig Ranch</t>
  </si>
  <si>
    <t>Total Residential Properties | Times Square at Craig Ranch | Maximum</t>
  </si>
  <si>
    <t>Total Residential Properties | Times Square at Craig Ranch | Minimum</t>
  </si>
  <si>
    <t>Total Residential Properties | Venue at Stonebridge Ranch</t>
  </si>
  <si>
    <t>Total Residential Properties | Venue at Stonebridge Ranch | Maximum</t>
  </si>
  <si>
    <t>Total Residential Properties | Venue at Stonebridge Ranch | Minimum</t>
  </si>
  <si>
    <t>Total Residential Properties | Highwood</t>
  </si>
  <si>
    <t>Total Residential Properties | Highwood | Maximum</t>
  </si>
  <si>
    <t>Total Residential Properties | Highwood | Minimum</t>
  </si>
  <si>
    <t>Total Residential Properties | Cityscape at Market Center [Member]</t>
  </si>
  <si>
    <t>Total Residential Properties | Cityscape at Market Center [Member] | Maximum</t>
  </si>
  <si>
    <t>Total Residential Properties | Cityscape at Market Center [Member] | Minimum</t>
  </si>
  <si>
    <t>Total Residential Properties | Los Rios Park [Member]</t>
  </si>
  <si>
    <t>Total Residential Properties | Los Rios Park [Member] | Maximum</t>
  </si>
  <si>
    <t>Total Residential Properties | Los Rios Park [Member] | Minimum</t>
  </si>
  <si>
    <t>Total Residential Properties | Boulder Ridge</t>
  </si>
  <si>
    <t>Total Residential Properties | Boulder Ridge | Maximum</t>
  </si>
  <si>
    <t>Total Residential Properties | Boulder Ridge | Minimum</t>
  </si>
  <si>
    <t>Total Residential Properties | Copper Ridge</t>
  </si>
  <si>
    <t>Total Residential Properties | Copper Ridge | Maximum</t>
  </si>
  <si>
    <t>Total Residential Properties | Copper Ridge | Minimum</t>
  </si>
  <si>
    <t>Total Residential Properties | Colonial Grand at Ashton Oaks</t>
  </si>
  <si>
    <t>Total Residential Properties | Colonial Grand at Ashton Oaks | Maximum</t>
  </si>
  <si>
    <t>Total Residential Properties | Colonial Grand at Ashton Oaks | Minimum</t>
  </si>
  <si>
    <t>Total Residential Properties | Colonial Grand at Round Rock</t>
  </si>
  <si>
    <t>Total Residential Properties | Colonial Grand at Round Rock | Maximum</t>
  </si>
  <si>
    <t>Total Residential Properties | Colonial Grand at Round Rock | Minimum</t>
  </si>
  <si>
    <t>Total Residential Properties | Colonial Village at Sierra Vista</t>
  </si>
  <si>
    <t>Total Residential Properties | Colonial Village at Sierra Vista | Maximum</t>
  </si>
  <si>
    <t>Total Residential Properties | Colonial Village at Sierra Vista | Minimum</t>
  </si>
  <si>
    <t>Total Residential Properties | Alamo Ranch</t>
  </si>
  <si>
    <t>Total Residential Properties | Alamo Ranch | Maximum</t>
  </si>
  <si>
    <t>Total Residential Properties | Alamo Ranch | Minimum</t>
  </si>
  <si>
    <t>Total Residential Properties | Haven at Blanco</t>
  </si>
  <si>
    <t>Total Residential Properties | Haven at Blanco | Maximum</t>
  </si>
  <si>
    <t>Total Residential Properties | Haven at Blanco | Minimum</t>
  </si>
  <si>
    <t>Total Residential Properties | Stone Ranch at Westover Hills</t>
  </si>
  <si>
    <t>Total Residential Properties | Stone Ranch at Westover Hills | Maximum</t>
  </si>
  <si>
    <t>Total Residential Properties | Stone Ranch at Westover Hills | Minimum</t>
  </si>
  <si>
    <t>Total Residential Properties | Bulverde Oaks [Member]</t>
  </si>
  <si>
    <t>Total Residential Properties | Bulverde Oaks [Member] | Maximum</t>
  </si>
  <si>
    <t>Total Residential Properties | Bulverde Oaks [Member] | Minimum</t>
  </si>
  <si>
    <t>Total Residential Properties | Cypresswood Court</t>
  </si>
  <si>
    <t>Total Residential Properties | Cypresswood Court | Maximum</t>
  </si>
  <si>
    <t>Total Residential Properties | Cypresswood Court | Minimum</t>
  </si>
  <si>
    <t>Total Residential Properties | Villages At Kirkwood [Member]</t>
  </si>
  <si>
    <t>Total Residential Properties | Villages At Kirkwood [Member] | Maximum</t>
  </si>
  <si>
    <t>Total Residential Properties | Villages At Kirkwood [Member] | Minimum</t>
  </si>
  <si>
    <t>Total Residential Properties | Green Tree Place</t>
  </si>
  <si>
    <t>Total Residential Properties | Green Tree Place | Maximum</t>
  </si>
  <si>
    <t>Total Residential Properties | Green Tree Place | Minimum</t>
  </si>
  <si>
    <t>Total Residential Properties | Retreat at West Creek [Member]</t>
  </si>
  <si>
    <t>Total Residential Properties | Retreat at West Creek [Member] | Maximum</t>
  </si>
  <si>
    <t>Total Residential Properties | Retreat at West Creek [Member] | Minimum</t>
  </si>
  <si>
    <t>Total Residential Properties | Adalay Bay</t>
  </si>
  <si>
    <t>Total Residential Properties | Adalay Bay | Maximum</t>
  </si>
  <si>
    <t>Total Residential Properties | Adalay Bay | Minimum</t>
  </si>
  <si>
    <t>Total Residential Properties | Colonial Village at Greenbrier</t>
  </si>
  <si>
    <t>Total Residential Properties | Colonial Village at Greenbrier | Maximum</t>
  </si>
  <si>
    <t>Total Residential Properties | Colonial Village at Greenbrier | Minimum</t>
  </si>
  <si>
    <t>Total Residential Properties | Radius [Member]</t>
  </si>
  <si>
    <t>Total Residential Properties | Radius [Member] | Maximum</t>
  </si>
  <si>
    <t>Total Residential Properties | Radius [Member] | Minimum</t>
  </si>
  <si>
    <t>Total Residential Properties | Seasons at Celebrate Virginia</t>
  </si>
  <si>
    <t>Total Residential Properties | Seasons at Celebrate Virginia | Maximum</t>
  </si>
  <si>
    <t>Total Residential Properties | Seasons at Celebrate Virginia | Minimum</t>
  </si>
  <si>
    <t>Total Residential Properties | Stonefield Commons [Member]</t>
  </si>
  <si>
    <t>Total Residential Properties | Stonefield Commons [Member] | Maximum</t>
  </si>
  <si>
    <t>Total Residential Properties | Stonefield Commons [Member] | Minimum</t>
  </si>
  <si>
    <t>Total Residential Properties | Station Square at Cosner's Corner</t>
  </si>
  <si>
    <t>Total Residential Properties | Station Square at Cosner's Corner | Maximum</t>
  </si>
  <si>
    <t>Total Residential Properties | Station Square at Cosner's Corner | Minimum</t>
  </si>
  <si>
    <t>Total Residential Properties | Colonial Village at Hampton Glen</t>
  </si>
  <si>
    <t>Total Residential Properties | Colonial Village at Hampton Glen | Maximum</t>
  </si>
  <si>
    <t>Total Residential Properties | Colonial Village at Hampton Glen | Minimum</t>
  </si>
  <si>
    <t>Total Residential Properties | Colonial Village at West End</t>
  </si>
  <si>
    <t>Total Residential Properties | Colonial Village at West End | Maximum</t>
  </si>
  <si>
    <t>Total Residential Properties | Colonial Village at West End | Minimum</t>
  </si>
  <si>
    <t>Total Residential Properties | Township</t>
  </si>
  <si>
    <t>Total Residential Properties | Township | Maximum</t>
  </si>
  <si>
    <t>Total Residential Properties | Township | Minimum</t>
  </si>
  <si>
    <t>Total Residential Properties | Colonial Village at Tradewinds</t>
  </si>
  <si>
    <t>Total Residential Properties | Colonial Village at Tradewinds | Maximum</t>
  </si>
  <si>
    <t>Total Residential Properties | Colonial Village at Tradewinds | Minimum</t>
  </si>
  <si>
    <t>Total Residential Properties | Colonial Village at Waterford</t>
  </si>
  <si>
    <t>Total Residential Properties | Colonial Village at Waterford | Maximum</t>
  </si>
  <si>
    <t>Total Residential Properties | Colonial Village at Waterford | Minimum</t>
  </si>
  <si>
    <t>Total Residential Properties | Ashley Park</t>
  </si>
  <si>
    <t>Total Residential Properties | Ashley Park | Maximum</t>
  </si>
  <si>
    <t>Total Residential Properties | Ashley Park | Minimum</t>
  </si>
  <si>
    <t>Total Residential Properties | Colonial Village at Chase Gayton</t>
  </si>
  <si>
    <t>Total Residential Properties | Colonial Village at Chase Gayton | Maximum</t>
  </si>
  <si>
    <t>Total Residential Properties | Colonial Village at Chase Gayton | Minimum</t>
  </si>
  <si>
    <t>Total Residential Properties | Hamptons at Hunton Park</t>
  </si>
  <si>
    <t>Total Residential Properties | Hamptons at Hunton Park | Maximum</t>
  </si>
  <si>
    <t>Total Residential Properties | Hamptons at Hunton Park | Minimum</t>
  </si>
  <si>
    <t>Total Residential Properties | Colonial Village at Harbour Club</t>
  </si>
  <si>
    <t>Total Residential Properties | Colonial Village at Harbour Club | Maximum</t>
  </si>
  <si>
    <t>Total Residential Properties | Colonial Village at Harbour Club | Minimum</t>
  </si>
  <si>
    <t>Total Residential Properties | Colonial Grand at Lake Mary Phase III</t>
  </si>
  <si>
    <t>Total Residential Properties | Colonial Grand at Lake Mary Phase III | Maximum</t>
  </si>
  <si>
    <t>Total Residential Properties | Colonial Grand at Lake Mary Phase III | Minimum</t>
  </si>
  <si>
    <t>Total Residential Properties | Colonial Grand at Randal Lakes</t>
  </si>
  <si>
    <t>Total Residential Properties | Colonial Grand at Randal Lakes | Maximum</t>
  </si>
  <si>
    <t>Total Residential Properties | Colonial Grand at Randal Lakes | Minimum</t>
  </si>
  <si>
    <t>Total Residential Properties | Colonial Village at Chancellor Park [Member]</t>
  </si>
  <si>
    <t>Total Residential Properties | Colonial Village at Chancellor Park [Member] | Maximum</t>
  </si>
  <si>
    <t>Total Residential Properties | Colonial Village at Chancellor Park [Member] | Minimum</t>
  </si>
  <si>
    <t>Total Residential Properties | Colonial Grand at Bellevue (Phase II)</t>
  </si>
  <si>
    <t>Total Residential Properties | Colonial Grand at Bellevue (Phase II) | Maximum</t>
  </si>
  <si>
    <t>Total Residential Properties | Colonial Grand at Bellevue (Phase II) | Minimum</t>
  </si>
  <si>
    <t>Total Residential Properties | 220 Riverside</t>
  </si>
  <si>
    <t>Total Residential Properties | 220 Riverside | Maximum</t>
  </si>
  <si>
    <t>Total Residential Properties | 220 Riverside | Minimum</t>
  </si>
  <si>
    <t>Total Residential Properties | Colonial Grand at Mallard Lake [Member]</t>
  </si>
  <si>
    <t>Total Residential Properties | Colonial Grand at Mallard Lake [Member] | Maximum</t>
  </si>
  <si>
    <t>Total Residential Properties | Colonial Grand at Mallard Lake [Member] | Minimum</t>
  </si>
  <si>
    <t>Total Residential Properties | Colonial Grand at University Center [Member]</t>
  </si>
  <si>
    <t>Total Residential Properties | Colonial Grand at University Center [Member] | Maximum</t>
  </si>
  <si>
    <t>Total Residential Properties | Colonial Grand at University Center [Member] | Minimum</t>
  </si>
  <si>
    <t>Total Residential Properties | Colonial Reserve at South End (Charlotte, NC) [Member]</t>
  </si>
  <si>
    <t>Total Residential Properties | Colonial Reserve at South End (Charlotte, NC) [Member] | Maximum</t>
  </si>
  <si>
    <t>Total Residential Properties | Colonial Reserve at South End (Charlotte, NC) [Member] | Minimum</t>
  </si>
  <si>
    <t>Total Residential Properties | Colonial Grand at Cypress Cove [Member]</t>
  </si>
  <si>
    <t>Total Residential Properties | Colonial Grand at Cypress Cove [Member] | Maximum</t>
  </si>
  <si>
    <t>Total Residential Properties | Colonial Grand at Cypress Cove [Member] | Minimum</t>
  </si>
  <si>
    <t>Total Residential Properties | Colonial Village at Hampton Pointe [Member]</t>
  </si>
  <si>
    <t>Total Residential Properties | Colonial Village at Hampton Pointe [Member] | Maximum</t>
  </si>
  <si>
    <t>Total Residential Properties | Colonial Village at Hampton Pointe [Member] | Minimum</t>
  </si>
  <si>
    <t>Total Residential Properties | Land</t>
  </si>
  <si>
    <t>Total Residential Properties | Land | Colonial Grand at Quarterdeck [Member]</t>
  </si>
  <si>
    <t>Total Residential Properties | Land | Colonial Village at Westchase [Member]</t>
  </si>
  <si>
    <t>Total Residential Properties | Land | River's Walk [Member]</t>
  </si>
  <si>
    <t>Total Residential Properties | Land | Fairways [Member]</t>
  </si>
  <si>
    <t>Total Residential Properties | Land | Paddock Club Columbia [Member]</t>
  </si>
  <si>
    <t>Total Residential Properties | Land | Tanglewood [Member]</t>
  </si>
  <si>
    <t>Total Residential Properties | Land | Corners [Member]</t>
  </si>
  <si>
    <t>Total Residential Properties | Land | Birchall at Ross Bridge</t>
  </si>
  <si>
    <t>Total Residential Properties | Land | Colonial Grand at Riverchase Trails</t>
  </si>
  <si>
    <t>Total Residential Properties | Land | Colonial Village at Trussville</t>
  </si>
  <si>
    <t>Total Residential Properties | Land | Eagle Ridge</t>
  </si>
  <si>
    <t>Total Residential Properties | Land | Colonial Grand at Traditions</t>
  </si>
  <si>
    <t>Total Residential Properties | Land | Abbington Place</t>
  </si>
  <si>
    <t>Total Residential Properties | Land | Colonial Grand at Edgewater</t>
  </si>
  <si>
    <t>Total Residential Properties | Land | Paddock Club Huntsville</t>
  </si>
  <si>
    <t>Total Residential Properties | Land | Colonial Grand at Madison</t>
  </si>
  <si>
    <t>Total Residential Properties | Land | Paddock Club Montgomery</t>
  </si>
  <si>
    <t>Total Residential Properties | Land | Cypress Village at Cypress Village</t>
  </si>
  <si>
    <t>Total Residential Properties | Land | Colonial Grand at Liberty Park</t>
  </si>
  <si>
    <t>Total Residential Properties | Land | Colonial Grand at OldTown Scottsdale [Member]</t>
  </si>
  <si>
    <t>Total Residential Properties | Land | Calais Forest [Member]</t>
  </si>
  <si>
    <t>Total Residential Properties | Land | SkySong [Member]</t>
  </si>
  <si>
    <t>Total Residential Properties | Land | Napa Valley [Member]</t>
  </si>
  <si>
    <t>Total Residential Properties | Land | Palisades At Chenal Valley [Member]</t>
  </si>
  <si>
    <t>Total Residential Properties | Land | Ridge at Chenal Valley</t>
  </si>
  <si>
    <t>Total Residential Properties | Land | Westside Creek I &amp; II</t>
  </si>
  <si>
    <t>Total Residential Properties | Land | Edge at Lyon's Gate</t>
  </si>
  <si>
    <t>Total Residential Properties | Land | Sky View Ranch</t>
  </si>
  <si>
    <t>Total Residential Properties | Land | Talus Ranch</t>
  </si>
  <si>
    <t>Total Residential Properties | Land | Colonial Grand at Inverness Commons</t>
  </si>
  <si>
    <t>Total Residential Properties | Land | Colonial Grand at Scottsdale</t>
  </si>
  <si>
    <t>Total Residential Properties | Land | Tiffany Oaks</t>
  </si>
  <si>
    <t>Total Residential Properties | Land | Indigo Point</t>
  </si>
  <si>
    <t>Total Residential Properties | Land | Paddock Club Brandon</t>
  </si>
  <si>
    <t>Total Residential Properties | Land | Colonial Grand at Lakewood Ranch</t>
  </si>
  <si>
    <t>Total Residential Properties | Land | Preserve at Coral Square</t>
  </si>
  <si>
    <t>Total Residential Properties | Land | Paddock Club Gainesville</t>
  </si>
  <si>
    <t>Total Residential Properties | Land | The Retreat at Magnolia Parke</t>
  </si>
  <si>
    <t>Total Residential Properties | Land | Colonial Grand at Heathrow</t>
  </si>
  <si>
    <t>Total Residential Properties | Land | Atlantic Crossing</t>
  </si>
  <si>
    <t>Total Residential Properties | Land | Cooper's Hawk</t>
  </si>
  <si>
    <t>Total Residential Properties | Land | Hunter's Ridge at Deerwood</t>
  </si>
  <si>
    <t>Total Residential Properties | Land | Lakeside</t>
  </si>
  <si>
    <t>Total Residential Properties | Land | Lighthouse at Fleming Island</t>
  </si>
  <si>
    <t>Total Residential Properties | Land | Paddock Club Mandarin</t>
  </si>
  <si>
    <t>Total Residential Properties | Land | St Augustine</t>
  </si>
  <si>
    <t>Total Residential Properties | Land | St Augustine II</t>
  </si>
  <si>
    <t>Total Residential Properties | Land | Tattersall at Tapestry Park</t>
  </si>
  <si>
    <t>Total Residential Properties | Land | Woodhollow</t>
  </si>
  <si>
    <t>Total Residential Properties | Land | Paddock Club Lakeland</t>
  </si>
  <si>
    <t>Total Residential Properties | Land | Colonial Grand at Lake Mary</t>
  </si>
  <si>
    <t>Total Residential Properties | Land | Colonial Grand at Town Park</t>
  </si>
  <si>
    <t>Total Residential Properties | Land | Colonial Grand at Town Park Reserve</t>
  </si>
  <si>
    <t>Total Residential Properties | Land | Retreat at Lake Nona</t>
  </si>
  <si>
    <t>Total Residential Properties | Land | Colonial Grand at Heather Glen</t>
  </si>
  <si>
    <t>Total Residential Properties | Land | The Club at Panama Beach</t>
  </si>
  <si>
    <t>Total Residential Properties | Land | Colonial Village at Twin Lakes</t>
  </si>
  <si>
    <t>Total Residential Properties | Land | Paddock Club Tallahassee</t>
  </si>
  <si>
    <t>Total Residential Properties | Land | Verandas at Southwood [Member]</t>
  </si>
  <si>
    <t>Total Residential Properties | Land | Belmere</t>
  </si>
  <si>
    <t>Total Residential Properties | Land | Links at Carrollwood</t>
  </si>
  <si>
    <t>Total Residential Properties | Land | Village Oaks</t>
  </si>
  <si>
    <t>Total Residential Properties | Land | Colonial Grand at Hampton Preserve</t>
  </si>
  <si>
    <t>Total Residential Properties | Land | Colonial Grand at Seven Oaks</t>
  </si>
  <si>
    <t>Total Residential Properties | Land | Colonial Grand at Windermere</t>
  </si>
  <si>
    <t>Total Residential Properties | Land | Park Crest At Innisbrook</t>
  </si>
  <si>
    <t>Total Residential Properties | Land | Allure at Brookwood</t>
  </si>
  <si>
    <t>Total Residential Properties | Land | Allure in Buckhead Village Residential</t>
  </si>
  <si>
    <t>Total Residential Properties | Land | Sanctuary At Oglethorpe [Member]</t>
  </si>
  <si>
    <t>Total Residential Properties | Land | Terraces at Fieldstone</t>
  </si>
  <si>
    <t>Total Residential Properties | Land | Prescott</t>
  </si>
  <si>
    <t>Total Residential Properties | Land | Colonial Grand at Berkeley Lake</t>
  </si>
  <si>
    <t>Total Residential Properties | Land | Lake Lanier Club I [Member]</t>
  </si>
  <si>
    <t>Total Residential Properties | Land | Colonial Grand at River Oaks</t>
  </si>
  <si>
    <t>Total Residential Properties | Land | Lake Lanier Club II [Member]</t>
  </si>
  <si>
    <t>Total Residential Properties | Land | Colonial Grand at River Plantation</t>
  </si>
  <si>
    <t>Total Residential Properties | Land | Colonial Grand at McDaniel Farm</t>
  </si>
  <si>
    <t>Total Residential Properties | Land | Colonial Grand at Pleasant Hill</t>
  </si>
  <si>
    <t>Total Residential Properties | Land | Colonial Grand at Mount Vernon</t>
  </si>
  <si>
    <t>Total Residential Properties | Land | Colonial Grand at Shiloh</t>
  </si>
  <si>
    <t>Total Residential Properties | Land | Milstead Village</t>
  </si>
  <si>
    <t>Total Residential Properties | Land | Colonial Grand at Barrett Creek</t>
  </si>
  <si>
    <t>Total Residential Properties | Land | Colonial Grand at Godley Station</t>
  </si>
  <si>
    <t>Total Residential Properties | Land | Colonial Village at Godley Lake</t>
  </si>
  <si>
    <t>Total Residential Properties | Land | Avala at Savannah Quarters</t>
  </si>
  <si>
    <t>Total Residential Properties | Land | Georgetown Grove</t>
  </si>
  <si>
    <t>Total Residential Properties | Land | Colonial Grand at Hammocks</t>
  </si>
  <si>
    <t>Total Residential Properties | Land | Haven at Prairie Trace [Member]</t>
  </si>
  <si>
    <t>Total Residential Properties | Land | Colonial Village at Greentree</t>
  </si>
  <si>
    <t>Total Residential Properties | Land | Grand Reserve at Pinnacle [Member]</t>
  </si>
  <si>
    <t>Total Residential Properties | Land | Colonial Village at Huntington</t>
  </si>
  <si>
    <t>Total Residential Properties | Land | Colonial Village at Marsh Cove</t>
  </si>
  <si>
    <t>Total Residential Properties | Land | Oaks at Wilmington Island</t>
  </si>
  <si>
    <t>Total Residential Properties | Land | Highlands of West Village I [Member]</t>
  </si>
  <si>
    <t>Total Residential Properties | Land | Highlands of West Village II [Member]</t>
  </si>
  <si>
    <t>Total Residential Properties | Land | Terraces At Townelake [Member]</t>
  </si>
  <si>
    <t>Total Residential Properties | Land | Residences at Burlington Creek [Member]</t>
  </si>
  <si>
    <t>Total Residential Properties | Land | Lakepointe [Member]</t>
  </si>
  <si>
    <t>Total Residential Properties | Land | The Denton [Member]</t>
  </si>
  <si>
    <t>Total Residential Properties | Land | Mansion [Member]</t>
  </si>
  <si>
    <t>Total Residential Properties | Land | Village [Member]</t>
  </si>
  <si>
    <t>Total Residential Properties | Land | Stonemill Village [Member]</t>
  </si>
  <si>
    <t>Total Residential Properties | Land | Crosswinds [Member]</t>
  </si>
  <si>
    <t>Total Residential Properties | Land | Pear Orchard [Member]</t>
  </si>
  <si>
    <t>Total Residential Properties | Land | Reflection Pointe [Member]</t>
  </si>
  <si>
    <t>Total Residential Properties | Land | Lakeshore Landing [Member]</t>
  </si>
  <si>
    <t>Total Residential Properties | Land | Market Station [Member]</t>
  </si>
  <si>
    <t>Total Residential Properties | Land | Colonial Grand at Desert Vista [Member]</t>
  </si>
  <si>
    <t>Total Residential Properties | Land | Colonial Grand at Palm Vista [Member]</t>
  </si>
  <si>
    <t>Total Residential Properties | Land | Colonial Village at Beaver Creek (Raleigh, NC) [Member]</t>
  </si>
  <si>
    <t>Total Residential Properties | Land | Hermitage at Beechtree</t>
  </si>
  <si>
    <t>Total Residential Properties | Land | Waterford Forest</t>
  </si>
  <si>
    <t>Total Residential Properties | Land | 1225 South Church I</t>
  </si>
  <si>
    <t>Total Residential Properties | Land | Colonial Grand at Ayrsley [Member]</t>
  </si>
  <si>
    <t>Total Residential Properties | Land | Colonial Grand at Beverly Crest [Member]</t>
  </si>
  <si>
    <t>Total Residential Properties | Land | Colonial Grand at Legacy Park [Member]</t>
  </si>
  <si>
    <t>Total Residential Properties | Land | Colonial Grand at Mallard Creek [Member]</t>
  </si>
  <si>
    <t>Total Residential Properties | Land | Colonial Village at South Tryon</t>
  </si>
  <si>
    <t>Total Residential Properties | Land | Colonial Village at Stone Point</t>
  </si>
  <si>
    <t>Total Residential Properties | Land | Colonial Village at Timber Crest [Member]</t>
  </si>
  <si>
    <t>Total Residential Properties | Land | Enclave [Member]</t>
  </si>
  <si>
    <t>Total Residential Properties | Land | Colonial Grand at Cornelius [Member]</t>
  </si>
  <si>
    <t>Total Residential Properties | Land | Colonial Grand at Patterson Place [Member]</t>
  </si>
  <si>
    <t>Total Residential Properties | Land | Colonial Village at Woodlake [Member]</t>
  </si>
  <si>
    <t>Total Residential Properties | Land | Colonial Village at Deerfield [Member]</t>
  </si>
  <si>
    <t>Total Residential Properties | Land | Colonial Grand at Research Park [Member]</t>
  </si>
  <si>
    <t>Total Residential Properties | Land | Colonial Village at Greystone [Member]</t>
  </si>
  <si>
    <t>Total Residential Properties | Land | Colonial Grand at Autumn Park</t>
  </si>
  <si>
    <t>Total Residential Properties | Land | Colonial Grand at Huntersville [Member]</t>
  </si>
  <si>
    <t>Total Residential Properties | Land | Colonial Village at Matthews [Member]</t>
  </si>
  <si>
    <t>Total Residential Properties | Land | Colonial Grand at Matthews Commons [Member]</t>
  </si>
  <si>
    <t>Total Residential Properties | Land | Colonial Grand at Arringdon [Member]</t>
  </si>
  <si>
    <t>Total Residential Properties | Land | Colonial Grand at Brier Creek (Raleigh, NC) [Member]</t>
  </si>
  <si>
    <t>Total Residential Properties | Land | Colonial Grand at Brier Falls (Raleigh, NC) [Member]</t>
  </si>
  <si>
    <t>Total Residential Properties | Land | Colonial Grand at Crabtree Valley [Member]</t>
  </si>
  <si>
    <t>Total Residential Properties | Land | Hue [Member]</t>
  </si>
  <si>
    <t>Total Residential Properties | Land | Colonial Grand at Trinity Commons [Member]</t>
  </si>
  <si>
    <t>Total Residential Properties | Land | Preserve At Brier Creek [Member]</t>
  </si>
  <si>
    <t>Total Residential Properties | Land | Providence At Brier Creek [Member]</t>
  </si>
  <si>
    <t>Total Residential Properties | Land | Park Haywood</t>
  </si>
  <si>
    <t>Total Residential Properties | Land | Spring Creek</t>
  </si>
  <si>
    <t>Total Residential Properties | Land | Glen Eagles [Member]</t>
  </si>
  <si>
    <t>Total Residential Properties | Land | Colonial Village at Mill Creek [Member]</t>
  </si>
  <si>
    <t>Total Residential Properties | Land | Paddock Club Greenville [Member]</t>
  </si>
  <si>
    <t>Total Residential Properties | Land | Howell Commons [Member]</t>
  </si>
  <si>
    <t>Total Residential Properties | Land | Highland Ridge [Member]</t>
  </si>
  <si>
    <t>Total Residential Properties | Land | Colonial Village at Windsor Place [Member]</t>
  </si>
  <si>
    <t>Total Residential Properties | Land | Woodwinds [Member]</t>
  </si>
  <si>
    <t>Total Residential Properties | Land | Runaway Bay</t>
  </si>
  <si>
    <t>Total Residential Properties | Land | Colonial Grand at Commerce Park</t>
  </si>
  <si>
    <t>Total Residential Properties | Land | 535 Brookwood</t>
  </si>
  <si>
    <t>Total Residential Properties | Land | Park Place</t>
  </si>
  <si>
    <t>Total Residential Properties | Land | Farmington Village [Member]</t>
  </si>
  <si>
    <t>Total Residential Properties | Land | Colonial Village at Waters Edge</t>
  </si>
  <si>
    <t>Total Residential Properties | Land | Hamilton Pointe</t>
  </si>
  <si>
    <t>Total Residential Properties | Land | Hidden Creek</t>
  </si>
  <si>
    <t>Total Residential Properties | Land | Steeplechase</t>
  </si>
  <si>
    <t>Total Residential Properties | Land | Windridge</t>
  </si>
  <si>
    <t>Total Residential Properties | Land | Kirby Station</t>
  </si>
  <si>
    <t>Total Residential Properties | Land | Lincoln on the Green</t>
  </si>
  <si>
    <t>Total Residential Properties | Land | Park Estate</t>
  </si>
  <si>
    <t>Total Residential Properties | Land | Reserve at Dexter Lake</t>
  </si>
  <si>
    <t>Total Residential Properties | Land | Paddock Club Murfreesboro</t>
  </si>
  <si>
    <t>Total Residential Properties | Land | Aventura at Indian Lake Village</t>
  </si>
  <si>
    <t>Total Residential Properties | Land | Avondale at Kennesaw</t>
  </si>
  <si>
    <t>Total Residential Properties | Land | Brentwood Downs</t>
  </si>
  <si>
    <t>Total Residential Properties | Land | Colonial Grand at Bellevue</t>
  </si>
  <si>
    <t>Total Residential Properties | Land | Grand View Nashville</t>
  </si>
  <si>
    <t>Total Residential Properties | Land | Monthaven Park</t>
  </si>
  <si>
    <t>Total Residential Properties | Land | Park at Hermitage</t>
  </si>
  <si>
    <t>Total Residential Properties | Land | Venue at Cool Springs</t>
  </si>
  <si>
    <t>Total Residential Properties | Land | Verandas at Sam Ridley</t>
  </si>
  <si>
    <t>Total Residential Properties | Land | Northwood</t>
  </si>
  <si>
    <t>Total Residential Properties | Land | Balcones Woods</t>
  </si>
  <si>
    <t>Total Residential Properties | Land | Colonial Grand at Canyon Creek</t>
  </si>
  <si>
    <t>Total Residential Properties | Land | Colonial Grand at Canyon Pointe</t>
  </si>
  <si>
    <t>Total Residential Properties | Land | Colonial Grand at Double Creek</t>
  </si>
  <si>
    <t>Total Residential Properties | Land | Colonial Grand at Onion Creek</t>
  </si>
  <si>
    <t>Total Residential Properties | Land | Grand Reserve at Sunset Valley</t>
  </si>
  <si>
    <t>Total Residential Properties | Land | Colonial Village at Quarry Oaks</t>
  </si>
  <si>
    <t>Total Residential Properties | Land | Colonial Grand at Wells Branch</t>
  </si>
  <si>
    <t>Total Residential Properties | Land | Legacy at Western Oaks</t>
  </si>
  <si>
    <t>Total Residential Properties | Land | Silverado</t>
  </si>
  <si>
    <t>Total Residential Properties | Land | Stassney Woods</t>
  </si>
  <si>
    <t>Total Residential Properties | Land | Travis Station</t>
  </si>
  <si>
    <t>Total Residential Properties | Land | Woods, The</t>
  </si>
  <si>
    <t>Total Residential Properties | Land | Colonial Village at Shoal Creek</t>
  </si>
  <si>
    <t>Total Residential Properties | Land | Colonial Grand at Hebron (Dallas, TX) [Member]</t>
  </si>
  <si>
    <t>Total Residential Properties | Land | Colonial Grand at Silverado [Member]</t>
  </si>
  <si>
    <t>Total Residential Properties | Land | Colonial Grand at Silverado Reserve [Member]</t>
  </si>
  <si>
    <t>Total Residential Properties | Land | Grand Cypress [Member]</t>
  </si>
  <si>
    <t>Total Residential Properties | Land | Courtyards at Campbell</t>
  </si>
  <si>
    <t>Total Residential Properties | Land | Deer Run</t>
  </si>
  <si>
    <t>Total Residential Properties | Land | Grand Courtyard</t>
  </si>
  <si>
    <t>Total Residential Properties | Land | Legends at Lowe's Farm</t>
  </si>
  <si>
    <t>Total Residential Properties | Land | Colonial Reserve at Medical District</t>
  </si>
  <si>
    <t>Total Residential Properties | Land | Watermark</t>
  </si>
  <si>
    <t>Total Residential Properties | Land | Colonial Village at Main Park</t>
  </si>
  <si>
    <t>Total Residential Properties | Land | Colonial Grand at Bear Creek</t>
  </si>
  <si>
    <t>Total Residential Properties | Land | Colonial Grand at Fairview</t>
  </si>
  <si>
    <t>Total Residential Properties | Land | La Valencia at Starwood</t>
  </si>
  <si>
    <t>Total Residential Properties | Land | Cityscape at Market Center II [Member]</t>
  </si>
  <si>
    <t>Total Residential Properties | Land | Colonial Reserve at Frisco Bridges</t>
  </si>
  <si>
    <t>Total Residential Properties | Land | Colonial Village at Grapevine</t>
  </si>
  <si>
    <t>Total Residential Properties | Land | Greenwood Forest</t>
  </si>
  <si>
    <t>Total Residential Properties | Land | Legacy Pines</t>
  </si>
  <si>
    <t>Total Residential Properties | Land | Ranchstone</t>
  </si>
  <si>
    <t>Total Residential Properties | Land | Retreat at Vintage Park [Member]</t>
  </si>
  <si>
    <t>Total Residential Properties | Land | Cascade at Fall Creek</t>
  </si>
  <si>
    <t>Total Residential Properties | Land | Chalet at Fall Creek</t>
  </si>
  <si>
    <t>Total Residential Properties | Land | Bella Casita at Las Colinas</t>
  </si>
  <si>
    <t>Total Residential Properties | Land | Remington Hills</t>
  </si>
  <si>
    <t>Total Residential Properties | Land | Colonial Grand at Valley Ranch</t>
  </si>
  <si>
    <t>Total Residential Properties | Land | Lane at Towne Crossing</t>
  </si>
  <si>
    <t>Total Residential Properties | Land | Colonial Village at Oakbend</t>
  </si>
  <si>
    <t>Total Residential Properties | Land | Times Square at Craig Ranch</t>
  </si>
  <si>
    <t>Total Residential Properties | Land | Venue at Stonebridge Ranch</t>
  </si>
  <si>
    <t>Total Residential Properties | Land | Highwood</t>
  </si>
  <si>
    <t>Total Residential Properties | Land | Cityscape at Market Center [Member]</t>
  </si>
  <si>
    <t>Total Residential Properties | Land | Los Rios Park [Member]</t>
  </si>
  <si>
    <t>Total Residential Properties | Land | Boulder Ridge</t>
  </si>
  <si>
    <t>Total Residential Properties | Land | Copper Ridge</t>
  </si>
  <si>
    <t>Total Residential Properties | Land | Colonial Grand at Ashton Oaks</t>
  </si>
  <si>
    <t>Total Residential Properties | Land | Colonial Grand at Round Rock</t>
  </si>
  <si>
    <t>Total Residential Properties | Land | Colonial Village at Sierra Vista</t>
  </si>
  <si>
    <t>Total Residential Properties | Land | Alamo Ranch</t>
  </si>
  <si>
    <t>Total Residential Properties | Land | Haven at Blanco</t>
  </si>
  <si>
    <t>Total Residential Properties | Land | Stone Ranch at Westover Hills</t>
  </si>
  <si>
    <t>Total Residential Properties | Land | Bulverde Oaks [Member]</t>
  </si>
  <si>
    <t>Total Residential Properties | Land | Cypresswood Court</t>
  </si>
  <si>
    <t>Total Residential Properties | Land | Green Tree Place</t>
  </si>
  <si>
    <t>Total Residential Properties | Land | Retreat at West Creek [Member]</t>
  </si>
  <si>
    <t>Total Residential Properties | Land | Adalay Bay</t>
  </si>
  <si>
    <t>Total Residential Properties | Land | Colonial Village at Greenbrier</t>
  </si>
  <si>
    <t>Total Residential Properties | Land | Radius [Member]</t>
  </si>
  <si>
    <t>Total Residential Properties | Land | Seasons at Celebrate Virginia</t>
  </si>
  <si>
    <t>Total Residential Properties | Land | Stonefield Commons [Member]</t>
  </si>
  <si>
    <t>Total Residential Properties | Land | Station Square at Cosner's Corner</t>
  </si>
  <si>
    <t>Total Residential Properties | Land | Colonial Village at Hampton Glen</t>
  </si>
  <si>
    <t>Total Residential Properties | Land | Colonial Village at West End</t>
  </si>
  <si>
    <t>Total Residential Properties | Land | Township</t>
  </si>
  <si>
    <t>Total Residential Properties | Land | Colonial Village at Tradewinds</t>
  </si>
  <si>
    <t>Total Residential Properties | Land | Ashley Park</t>
  </si>
  <si>
    <t>Total Residential Properties | Land | Colonial Village at Chase Gayton</t>
  </si>
  <si>
    <t>Total Residential Properties | Land | Hamptons at Hunton Park</t>
  </si>
  <si>
    <t>Total Residential Properties | Land | Colonial Village at Harbour Club</t>
  </si>
  <si>
    <t>Total Residential Properties | Land | Colonial Grand at Lake Mary Phase III</t>
  </si>
  <si>
    <t>Total Residential Properties | Land | Colonial Grand at Randal Lakes</t>
  </si>
  <si>
    <t>Total Residential Properties | Land | Colonial Village at Chancellor Park [Member]</t>
  </si>
  <si>
    <t>Total Residential Properties | Land | Colonial Grand at Bellevue (Phase II)</t>
  </si>
  <si>
    <t>Total Residential Properties | Land | 220 Riverside</t>
  </si>
  <si>
    <t>Total Residential Properties | Land | Colonial Grand at Mallard Lake [Member]</t>
  </si>
  <si>
    <t>Total Residential Properties | Land | Colonial Grand at University Center [Member]</t>
  </si>
  <si>
    <t>Total Residential Properties | Land | Colonial Reserve at South End (Charlotte, NC) [Member]</t>
  </si>
  <si>
    <t>Total Residential Properties | Land | Colonial Grand at Cypress Cove [Member]</t>
  </si>
  <si>
    <t>Total Residential Properties | Land | Colonial Village at Hampton Pointe [Member]</t>
  </si>
  <si>
    <t>Total Residential Properties | Buildings and Fixtures</t>
  </si>
  <si>
    <t>Total Residential Properties | Buildings and Fixtures | Colonial Grand at Quarterdeck [Member]</t>
  </si>
  <si>
    <t>Total Residential Properties | Buildings and Fixtures | Colonial Village at Westchase [Member]</t>
  </si>
  <si>
    <t>Total Residential Properties | Buildings and Fixtures | River's Walk [Member]</t>
  </si>
  <si>
    <t>Total Residential Properties | Buildings and Fixtures | Fairways [Member]</t>
  </si>
  <si>
    <t>Total Residential Properties | Buildings and Fixtures | Paddock Club Columbia [Member]</t>
  </si>
  <si>
    <t>Total Residential Properties | Buildings and Fixtures | Tanglewood [Member]</t>
  </si>
  <si>
    <t>Total Residential Properties | Buildings and Fixtures | Corners [Member]</t>
  </si>
  <si>
    <t>Total Residential Properties | Buildings and Fixtures | Birchall at Ross Bridge</t>
  </si>
  <si>
    <t>Total Residential Properties | Buildings and Fixtures | Colonial Grand at Riverchase Trails</t>
  </si>
  <si>
    <t>Total Residential Properties | Buildings and Fixtures | Colonial Village at Trussville</t>
  </si>
  <si>
    <t>Total Residential Properties | Buildings and Fixtures | Eagle Ridge</t>
  </si>
  <si>
    <t>Total Residential Properties | Buildings and Fixtures | Colonial Grand at Traditions</t>
  </si>
  <si>
    <t>Total Residential Properties | Buildings and Fixtures | Abbington Place</t>
  </si>
  <si>
    <t>Total Residential Properties | Buildings and Fixtures | Colonial Grand at Edgewater</t>
  </si>
  <si>
    <t>Total Residential Properties | Buildings and Fixtures | Paddock Club Huntsville</t>
  </si>
  <si>
    <t>Total Residential Properties | Buildings and Fixtures | Colonial Grand at Madison</t>
  </si>
  <si>
    <t>Total Residential Properties | Buildings and Fixtures | Paddock Club Montgomery</t>
  </si>
  <si>
    <t>Total Residential Properties | Buildings and Fixtures | Cypress Village at Cypress Village</t>
  </si>
  <si>
    <t>Total Residential Properties | Buildings and Fixtures | Colonial Grand at Liberty Park</t>
  </si>
  <si>
    <t>Total Residential Properties | Buildings and Fixtures | Colonial Grand at OldTown Scottsdale [Member]</t>
  </si>
  <si>
    <t>Total Residential Properties | Buildings and Fixtures | Calais Forest [Member]</t>
  </si>
  <si>
    <t>Total Residential Properties | Buildings and Fixtures | SkySong [Member]</t>
  </si>
  <si>
    <t>Total Residential Properties | Buildings and Fixtures | Napa Valley [Member]</t>
  </si>
  <si>
    <t>Total Residential Properties | Buildings and Fixtures | Palisades At Chenal Valley [Member]</t>
  </si>
  <si>
    <t>Total Residential Properties | Buildings and Fixtures | Ridge at Chenal Valley</t>
  </si>
  <si>
    <t>Total Residential Properties | Buildings and Fixtures | Westside Creek I &amp; II</t>
  </si>
  <si>
    <t>Total Residential Properties | Buildings and Fixtures | Edge at Lyon's Gate</t>
  </si>
  <si>
    <t>Total Residential Properties | Buildings and Fixtures | Sky View Ranch</t>
  </si>
  <si>
    <t>Total Residential Properties | Buildings and Fixtures | Talus Ranch</t>
  </si>
  <si>
    <t>Total Residential Properties | Buildings and Fixtures | Colonial Grand at Inverness Commons</t>
  </si>
  <si>
    <t>Total Residential Properties | Buildings and Fixtures | Colonial Grand at Scottsdale</t>
  </si>
  <si>
    <t>Total Residential Properties | Buildings and Fixtures | Tiffany Oaks</t>
  </si>
  <si>
    <t>Total Residential Properties | Buildings and Fixtures | Indigo Point</t>
  </si>
  <si>
    <t>Total Residential Properties | Buildings and Fixtures | Paddock Club Brandon</t>
  </si>
  <si>
    <t>Total Residential Properties | Buildings and Fixtures | Colonial Grand at Lakewood Ranch</t>
  </si>
  <si>
    <t>Total Residential Properties | Buildings and Fixtures | Preserve at Coral Square</t>
  </si>
  <si>
    <t>Total Residential Properties | Buildings and Fixtures | Paddock Club Gainesville</t>
  </si>
  <si>
    <t>Total Residential Properties | Buildings and Fixtures | The Retreat at Magnolia Parke</t>
  </si>
  <si>
    <t>Total Residential Properties | Buildings and Fixtures | Colonial Grand at Heathrow</t>
  </si>
  <si>
    <t>Total Residential Properties | Buildings and Fixtures | Atlantic Crossing</t>
  </si>
  <si>
    <t>Total Residential Properties | Buildings and Fixtures | Cooper's Hawk</t>
  </si>
  <si>
    <t>Total Residential Properties | Buildings and Fixtures | Hunter's Ridge at Deerwood</t>
  </si>
  <si>
    <t>Total Residential Properties | Buildings and Fixtures | Lakeside</t>
  </si>
  <si>
    <t>Total Residential Properties | Buildings and Fixtures | Lighthouse at Fleming Island</t>
  </si>
  <si>
    <t>Total Residential Properties | Buildings and Fixtures | Paddock Club Mandarin</t>
  </si>
  <si>
    <t>Total Residential Properties | Buildings and Fixtures | St Augustine</t>
  </si>
  <si>
    <t>Total Residential Properties | Buildings and Fixtures | St Augustine II</t>
  </si>
  <si>
    <t>Total Residential Properties | Buildings and Fixtures | Tattersall at Tapestry Park</t>
  </si>
  <si>
    <t>Total Residential Properties | Buildings and Fixtures | Woodhollow</t>
  </si>
  <si>
    <t>Total Residential Properties | Buildings and Fixtures | Paddock Club Lakeland</t>
  </si>
  <si>
    <t>Total Residential Properties | Buildings and Fixtures | Colonial Grand at Lake Mary</t>
  </si>
  <si>
    <t>Total Residential Properties | Buildings and Fixtures | Colonial Grand at Town Park</t>
  </si>
  <si>
    <t>Total Residential Properties | Buildings and Fixtures | Colonial Grand at Town Park Reserve</t>
  </si>
  <si>
    <t>Total Residential Properties | Buildings and Fixtures | Retreat at Lake Nona</t>
  </si>
  <si>
    <t>Total Residential Properties | Buildings and Fixtures | Colonial Grand at Heather Glen</t>
  </si>
  <si>
    <t>Total Residential Properties | Buildings and Fixtures | The Club at Panama Beach</t>
  </si>
  <si>
    <t>Total Residential Properties | Buildings and Fixtures | Colonial Village at Twin Lakes</t>
  </si>
  <si>
    <t>Total Residential Properties | Buildings and Fixtures | Paddock Club Tallahassee</t>
  </si>
  <si>
    <t>Total Residential Properties | Buildings and Fixtures | Verandas at Southwood [Member]</t>
  </si>
  <si>
    <t>Total Residential Properties | Buildings and Fixtures | Belmere</t>
  </si>
  <si>
    <t>Total Residential Properties | Buildings and Fixtures | Village Oaks</t>
  </si>
  <si>
    <t>Total Residential Properties | Buildings and Fixtures | Colonial Grand at Hampton Preserve</t>
  </si>
  <si>
    <t>Total Residential Properties | Buildings and Fixtures | Colonial Grand at Seven Oaks</t>
  </si>
  <si>
    <t>Total Residential Properties | Buildings and Fixtures | Colonial Grand at Windermere</t>
  </si>
  <si>
    <t>Total Residential Properties | Buildings and Fixtures | Park Crest At Innisbrook</t>
  </si>
  <si>
    <t>Total Residential Properties | Buildings and Fixtures | Allure at Brookwood</t>
  </si>
  <si>
    <t>Total Residential Properties | Buildings and Fixtures | Allure in Buckhead Village Residential</t>
  </si>
  <si>
    <t>Total Residential Properties | Buildings and Fixtures | Sanctuary At Oglethorpe [Member]</t>
  </si>
  <si>
    <t>Total Residential Properties | Buildings and Fixtures | Terraces at Fieldstone</t>
  </si>
  <si>
    <t>Total Residential Properties | Buildings and Fixtures | Prescott</t>
  </si>
  <si>
    <t>Total Residential Properties | Buildings and Fixtures | Colonial Grand at Berkeley Lake</t>
  </si>
  <si>
    <t>Total Residential Properties | Buildings and Fixtures | Lake Lanier Club I [Member]</t>
  </si>
  <si>
    <t>Total Residential Properties | Buildings and Fixtures | Colonial Grand at River Oaks</t>
  </si>
  <si>
    <t>Total Residential Properties | Buildings and Fixtures | Lake Lanier Club II [Member]</t>
  </si>
  <si>
    <t>Total Residential Properties | Buildings and Fixtures | Colonial Grand at River Plantation</t>
  </si>
  <si>
    <t>Total Residential Properties | Buildings and Fixtures | Colonial Grand at McDaniel Farm</t>
  </si>
  <si>
    <t>Total Residential Properties | Buildings and Fixtures | Colonial Grand at Pleasant Hill</t>
  </si>
  <si>
    <t>Total Residential Properties | Buildings and Fixtures | Colonial Grand at Mount Vernon</t>
  </si>
  <si>
    <t>Total Residential Properties | Buildings and Fixtures | Colonial Grand at Shiloh</t>
  </si>
  <si>
    <t>Total Residential Properties | Buildings and Fixtures | Milstead Village</t>
  </si>
  <si>
    <t>Total Residential Properties | Buildings and Fixtures | Colonial Grand at Barrett Creek</t>
  </si>
  <si>
    <t>Total Residential Properties | Buildings and Fixtures | Colonial Grand at Godley Station</t>
  </si>
  <si>
    <t>Total Residential Properties | Buildings and Fixtures | Colonial Village at Godley Lake</t>
  </si>
  <si>
    <t>Total Residential Properties | Buildings and Fixtures | Avala at Savannah Quarters</t>
  </si>
  <si>
    <t>Total Residential Properties | Buildings and Fixtures | Georgetown Grove</t>
  </si>
  <si>
    <t>Total Residential Properties | Buildings and Fixtures | Colonial Grand at Hammocks</t>
  </si>
  <si>
    <t>Total Residential Properties | Buildings and Fixtures | Haven at Prairie Trace [Member]</t>
  </si>
  <si>
    <t>Total Residential Properties | Buildings and Fixtures | Colonial Village at Greentree</t>
  </si>
  <si>
    <t>Total Residential Properties | Buildings and Fixtures | Colonial Village at Huntington</t>
  </si>
  <si>
    <t>Total Residential Properties | Buildings and Fixtures | Colonial Village at Marsh Cove</t>
  </si>
  <si>
    <t>Total Residential Properties | Buildings and Fixtures | Oaks at Wilmington Island</t>
  </si>
  <si>
    <t>Total Residential Properties | Buildings and Fixtures | Highlands of West Village I [Member]</t>
  </si>
  <si>
    <t>Total Residential Properties | Buildings and Fixtures | Highlands of West Village II [Member]</t>
  </si>
  <si>
    <t>Total Residential Properties | Buildings and Fixtures | Terraces At Townelake [Member]</t>
  </si>
  <si>
    <t>Total Residential Properties | Buildings and Fixtures | Residences at Burlington Creek [Member]</t>
  </si>
  <si>
    <t>Total Residential Properties | Buildings and Fixtures | Lakepointe [Member]</t>
  </si>
  <si>
    <t>Total Residential Properties | Buildings and Fixtures | The Denton [Member]</t>
  </si>
  <si>
    <t>Total Residential Properties | Buildings and Fixtures | Mansion [Member]</t>
  </si>
  <si>
    <t>Total Residential Properties | Buildings and Fixtures | Village [Member]</t>
  </si>
  <si>
    <t>Total Residential Properties | Buildings and Fixtures | Stonemill Village [Member]</t>
  </si>
  <si>
    <t>Total Residential Properties | Buildings and Fixtures | Crosswinds [Member]</t>
  </si>
  <si>
    <t>Total Residential Properties | Buildings and Fixtures | Pear Orchard [Member]</t>
  </si>
  <si>
    <t>Total Residential Properties | Buildings and Fixtures | Reflection Pointe [Member]</t>
  </si>
  <si>
    <t>Total Residential Properties | Buildings and Fixtures | Lakeshore Landing [Member]</t>
  </si>
  <si>
    <t>Total Residential Properties | Buildings and Fixtures | Market Station [Member]</t>
  </si>
  <si>
    <t>Total Residential Properties | Buildings and Fixtures | Colonial Grand at Desert Vista [Member]</t>
  </si>
  <si>
    <t>Total Residential Properties | Buildings and Fixtures | Colonial Grand at Palm Vista [Member]</t>
  </si>
  <si>
    <t>Total Residential Properties | Buildings and Fixtures | Colonial Village at Beaver Creek (Raleigh, NC) [Member]</t>
  </si>
  <si>
    <t>Total Residential Properties | Buildings and Fixtures | Hermitage at Beechtree</t>
  </si>
  <si>
    <t>Total Residential Properties | Buildings and Fixtures | Waterford Forest</t>
  </si>
  <si>
    <t>Total Residential Properties | Buildings and Fixtures | 1225 South Church I</t>
  </si>
  <si>
    <t>Total Residential Properties | Buildings and Fixtures | Colonial Grand at Ayrsley [Member]</t>
  </si>
  <si>
    <t>Total Residential Properties | Buildings and Fixtures | Colonial Grand at Beverly Crest [Member]</t>
  </si>
  <si>
    <t>Total Residential Properties | Buildings and Fixtures | Colonial Grand at Legacy Park [Member]</t>
  </si>
  <si>
    <t>Total Residential Properties | Buildings and Fixtures | Colonial Grand at Mallard Creek [Member]</t>
  </si>
  <si>
    <t>Total Residential Properties | Buildings and Fixtures | Colonial Village at South Tryon</t>
  </si>
  <si>
    <t>Total Residential Properties | Buildings and Fixtures | Colonial Village at Stone Point</t>
  </si>
  <si>
    <t>Total Residential Properties | Buildings and Fixtures | Colonial Village at Timber Crest [Member]</t>
  </si>
  <si>
    <t>Total Residential Properties | Buildings and Fixtures | Enclave [Member]</t>
  </si>
  <si>
    <t>Total Residential Properties | Buildings and Fixtures | Colonial Grand at Cornelius [Member]</t>
  </si>
  <si>
    <t>Total Residential Properties | Buildings and Fixtures | Colonial Grand at Patterson Place [Member]</t>
  </si>
  <si>
    <t>Total Residential Properties | Buildings and Fixtures | Colonial Village at Woodlake [Member]</t>
  </si>
  <si>
    <t>Total Residential Properties | Buildings and Fixtures | Colonial Village at Deerfield [Member]</t>
  </si>
  <si>
    <t>Total Residential Properties | Buildings and Fixtures | Colonial Grand at Research Park [Member]</t>
  </si>
  <si>
    <t>Total Residential Properties | Buildings and Fixtures | Colonial Village at Greystone [Member]</t>
  </si>
  <si>
    <t>Total Residential Properties | Buildings and Fixtures | Colonial Grand at Autumn Park</t>
  </si>
  <si>
    <t>Total Residential Properties | Buildings and Fixtures | Colonial Grand at Huntersville [Member]</t>
  </si>
  <si>
    <t>Total Residential Properties | Buildings and Fixtures | Colonial Village at Matthews [Member]</t>
  </si>
  <si>
    <t>Total Residential Properties | Buildings and Fixtures | Colonial Grand at Matthews Commons [Member]</t>
  </si>
  <si>
    <t>Total Residential Properties | Buildings and Fixtures | Colonial Grand at Arringdon [Member]</t>
  </si>
  <si>
    <t>Total Residential Properties | Buildings and Fixtures | Colonial Grand at Brier Creek (Raleigh, NC) [Member]</t>
  </si>
  <si>
    <t>Total Residential Properties | Buildings and Fixtures | Colonial Grand at Brier Falls (Raleigh, NC) [Member]</t>
  </si>
  <si>
    <t>Total Residential Properties | Buildings and Fixtures | Colonial Grand at Crabtree Valley [Member]</t>
  </si>
  <si>
    <t>Total Residential Properties | Buildings and Fixtures | Hue [Member]</t>
  </si>
  <si>
    <t>Total Residential Properties | Buildings and Fixtures | Colonial Grand at Trinity Commons [Member]</t>
  </si>
  <si>
    <t>Total Residential Properties | Buildings and Fixtures | Preserve At Brier Creek [Member]</t>
  </si>
  <si>
    <t>Total Residential Properties | Buildings and Fixtures | Providence At Brier Creek [Member]</t>
  </si>
  <si>
    <t>Total Residential Properties | Buildings and Fixtures | Park Haywood</t>
  </si>
  <si>
    <t>Total Residential Properties | Buildings and Fixtures | Spring Creek</t>
  </si>
  <si>
    <t>Total Residential Properties | Buildings and Fixtures | Glen Eagles [Member]</t>
  </si>
  <si>
    <t>Total Residential Properties | Buildings and Fixtures | Colonial Village at Mill Creek [Member]</t>
  </si>
  <si>
    <t>Total Residential Properties | Buildings and Fixtures | Paddock Club Greenville [Member]</t>
  </si>
  <si>
    <t>Total Residential Properties | Buildings and Fixtures | Howell Commons [Member]</t>
  </si>
  <si>
    <t>Total Residential Properties | Buildings and Fixtures | Highland Ridge [Member]</t>
  </si>
  <si>
    <t>Total Residential Properties | Buildings and Fixtures | Colonial Village at Windsor Place [Member]</t>
  </si>
  <si>
    <t>Total Residential Properties | Buildings and Fixtures | Woodwinds [Member]</t>
  </si>
  <si>
    <t>Total Residential Properties | Buildings and Fixtures | Runaway Bay</t>
  </si>
  <si>
    <t>Total Residential Properties | Buildings and Fixtures | Colonial Grand at Commerce Park</t>
  </si>
  <si>
    <t>Total Residential Properties | Buildings and Fixtures | 535 Brookwood</t>
  </si>
  <si>
    <t>Total Residential Properties | Buildings and Fixtures | Park Place</t>
  </si>
  <si>
    <t>Total Residential Properties | Buildings and Fixtures | Farmington Village [Member]</t>
  </si>
  <si>
    <t>Total Residential Properties | Buildings and Fixtures | Colonial Village at Waters Edge</t>
  </si>
  <si>
    <t>Total Residential Properties | Buildings and Fixtures | Hamilton Pointe</t>
  </si>
  <si>
    <t>Total Residential Properties | Buildings and Fixtures | Hidden Creek</t>
  </si>
  <si>
    <t>Total Residential Properties | Buildings and Fixtures | Steeplechase</t>
  </si>
  <si>
    <t>Total Residential Properties | Buildings and Fixtures | Windridge</t>
  </si>
  <si>
    <t>Total Residential Properties | Buildings and Fixtures | Kirby Station</t>
  </si>
  <si>
    <t>Total Residential Properties | Buildings and Fixtures | Lincoln on the Green</t>
  </si>
  <si>
    <t>Total Residential Properties | Buildings and Fixtures | Park Estate</t>
  </si>
  <si>
    <t>Total Residential Properties | Buildings and Fixtures | Reserve at Dexter Lake</t>
  </si>
  <si>
    <t>Total Residential Properties | Buildings and Fixtures | Paddock Club Murfreesboro</t>
  </si>
  <si>
    <t>Total Residential Properties | Buildings and Fixtures | Aventura at Indian Lake Village</t>
  </si>
  <si>
    <t>Total Residential Properties | Buildings and Fixtures | Avondale at Kennesaw</t>
  </si>
  <si>
    <t>Total Residential Properties | Buildings and Fixtures | Brentwood Downs</t>
  </si>
  <si>
    <t>Total Residential Properties | Buildings and Fixtures | Colonial Grand at Bellevue</t>
  </si>
  <si>
    <t>Total Residential Properties | Buildings and Fixtures | Grand View Nashville</t>
  </si>
  <si>
    <t>Total Residential Properties | Buildings and Fixtures | Monthaven Park</t>
  </si>
  <si>
    <t>Total Residential Properties | Buildings and Fixtures | Park at Hermitage</t>
  </si>
  <si>
    <t>Total Residential Properties | Buildings and Fixtures | Venue at Cool Springs</t>
  </si>
  <si>
    <t>Total Residential Properties | Buildings and Fixtures | Verandas at Sam Ridley</t>
  </si>
  <si>
    <t>Total Residential Properties | Buildings and Fixtures | Northwood</t>
  </si>
  <si>
    <t>Total Residential Properties | Buildings and Fixtures | Balcones Woods</t>
  </si>
  <si>
    <t>Total Residential Properties | Buildings and Fixtures | Colonial Grand at Canyon Creek</t>
  </si>
  <si>
    <t>Total Residential Properties | Buildings and Fixtures | Colonial Grand at Canyon Pointe</t>
  </si>
  <si>
    <t>Total Residential Properties | Buildings and Fixtures | Colonial Grand at Double Creek</t>
  </si>
  <si>
    <t>Total Residential Properties | Buildings and Fixtures | Colonial Grand at Onion Creek</t>
  </si>
  <si>
    <t>Total Residential Properties | Buildings and Fixtures | Grand Reserve at Sunset Valley</t>
  </si>
  <si>
    <t>Total Residential Properties | Buildings and Fixtures | Colonial Village at Quarry Oaks</t>
  </si>
  <si>
    <t>Total Residential Properties | Buildings and Fixtures | Colonial Grand at Wells Branch</t>
  </si>
  <si>
    <t>Total Residential Properties | Buildings and Fixtures | Legacy at Western Oaks</t>
  </si>
  <si>
    <t>Total Residential Properties | Buildings and Fixtures | Silverado</t>
  </si>
  <si>
    <t>Total Residential Properties | Buildings and Fixtures | Stassney Woods</t>
  </si>
  <si>
    <t>Total Residential Properties | Buildings and Fixtures | Travis Station</t>
  </si>
  <si>
    <t>Total Residential Properties | Buildings and Fixtures | Woods, The</t>
  </si>
  <si>
    <t>Total Residential Properties | Buildings and Fixtures | Colonial Village at Shoal Creek</t>
  </si>
  <si>
    <t>Total Residential Properties | Buildings and Fixtures | Colonial Village at Willow Creek</t>
  </si>
  <si>
    <t>Total Residential Properties | Buildings and Fixtures | Colonial Grand at Hebron (Dallas, TX) [Member]</t>
  </si>
  <si>
    <t>Total Residential Properties | Buildings and Fixtures | Colonial Grand at Silverado [Member]</t>
  </si>
  <si>
    <t>Total Residential Properties | Buildings and Fixtures | Colonial Grand at Silverado Reserve [Member]</t>
  </si>
  <si>
    <t>Total Residential Properties | Buildings and Fixtures | Grand Cypress [Member]</t>
  </si>
  <si>
    <t>Total Residential Properties | Buildings and Fixtures | Courtyards at Campbell</t>
  </si>
  <si>
    <t>Total Residential Properties | Buildings and Fixtures | Deer Run</t>
  </si>
  <si>
    <t>Total Residential Properties | Buildings and Fixtures | Grand Courtyard</t>
  </si>
  <si>
    <t>Total Residential Properties | Buildings and Fixtures | Legends at Lowe's Farm</t>
  </si>
  <si>
    <t>Total Residential Properties | Buildings and Fixtures | Colonial Reserve at Medical District</t>
  </si>
  <si>
    <t>Total Residential Properties | Buildings and Fixtures | Watermark</t>
  </si>
  <si>
    <t>Total Residential Properties | Buildings and Fixtures | Colonial Village at Main Park</t>
  </si>
  <si>
    <t>Total Residential Properties | Buildings and Fixtures | Colonial Grand at Bear Creek</t>
  </si>
  <si>
    <t>Total Residential Properties | Buildings and Fixtures | Colonial Grand at Fairview</t>
  </si>
  <si>
    <t>Total Residential Properties | Buildings and Fixtures | La Valencia at Starwood</t>
  </si>
  <si>
    <t>Total Residential Properties | Buildings and Fixtures | Cityscape at Market Center II [Member]</t>
  </si>
  <si>
    <t>Total Residential Properties | Buildings and Fixtures | Colonial Reserve at Frisco Bridges</t>
  </si>
  <si>
    <t>Total Residential Properties | Buildings and Fixtures | Colonial Village at Grapevine</t>
  </si>
  <si>
    <t>Total Residential Properties | Buildings and Fixtures | Greenwood Forest</t>
  </si>
  <si>
    <t>Total Residential Properties | Buildings and Fixtures | Legacy Pines</t>
  </si>
  <si>
    <t>Total Residential Properties | Buildings and Fixtures | Park Place (Houston)</t>
  </si>
  <si>
    <t>Total Residential Properties | Buildings and Fixtures | Ranchstone</t>
  </si>
  <si>
    <t>Total Residential Properties | Buildings and Fixtures | Retreat at Vintage Park [Member]</t>
  </si>
  <si>
    <t>Total Residential Properties | Buildings and Fixtures | Cascade at Fall Creek</t>
  </si>
  <si>
    <t>Total Residential Properties | Buildings and Fixtures | Chalet at Fall Creek</t>
  </si>
  <si>
    <t>Total Residential Properties | Buildings and Fixtures | Bella Casita at Las Colinas</t>
  </si>
  <si>
    <t>Total Residential Properties | Buildings and Fixtures | Remington Hills</t>
  </si>
  <si>
    <t>Total Residential Properties | Buildings and Fixtures | Colonial Reserve at Las Colinas</t>
  </si>
  <si>
    <t>Total Residential Properties | Buildings and Fixtures | Colonial Grand at Valley Ranch</t>
  </si>
  <si>
    <t>Total Residential Properties | Buildings and Fixtures | Lane at Towne Crossing</t>
  </si>
  <si>
    <t>Total Residential Properties | Buildings and Fixtures | Colonial Village at Oakbend</t>
  </si>
  <si>
    <t>Total Residential Properties | Buildings and Fixtures | Times Square at Craig Ranch</t>
  </si>
  <si>
    <t>Total Residential Properties | Buildings and Fixtures | Venue at Stonebridge Ranch</t>
  </si>
  <si>
    <t>Total Residential Properties | Buildings and Fixtures | Highwood</t>
  </si>
  <si>
    <t>Total Residential Properties | Buildings and Fixtures | Cityscape at Market Center [Member]</t>
  </si>
  <si>
    <t>Total Residential Properties | Buildings and Fixtures | Los Rios Park [Member]</t>
  </si>
  <si>
    <t>Total Residential Properties | Buildings and Fixtures | Boulder Ridge</t>
  </si>
  <si>
    <t>Total Residential Properties | Buildings and Fixtures | Copper Ridge</t>
  </si>
  <si>
    <t>Total Residential Properties | Buildings and Fixtures | Colonial Grand at Ashton Oaks</t>
  </si>
  <si>
    <t>Total Residential Properties | Buildings and Fixtures | Colonial Grand at Round Rock</t>
  </si>
  <si>
    <t>Total Residential Properties | Buildings and Fixtures | Colonial Village at Sierra Vista</t>
  </si>
  <si>
    <t>Total Residential Properties | Buildings and Fixtures | Alamo Ranch</t>
  </si>
  <si>
    <t>Total Residential Properties | Buildings and Fixtures | Haven at Blanco</t>
  </si>
  <si>
    <t>Total Residential Properties | Buildings and Fixtures | Stone Ranch at Westover Hills</t>
  </si>
  <si>
    <t>Total Residential Properties | Buildings and Fixtures | Bulverde Oaks [Member]</t>
  </si>
  <si>
    <t>Total Residential Properties | Buildings and Fixtures | Cypresswood Court</t>
  </si>
  <si>
    <t>Total Residential Properties | Buildings and Fixtures | Villages At Kirkwood [Member]</t>
  </si>
  <si>
    <t>Total Residential Properties | Buildings and Fixtures | Green Tree Place</t>
  </si>
  <si>
    <t>Total Residential Properties | Buildings and Fixtures | Retreat at West Creek [Member]</t>
  </si>
  <si>
    <t>Total Residential Properties | Buildings and Fixtures | Adalay Bay</t>
  </si>
  <si>
    <t>Total Residential Properties | Buildings and Fixtures | Colonial Village at Greenbrier</t>
  </si>
  <si>
    <t>Total Residential Properties | Buildings and Fixtures | Radius [Member]</t>
  </si>
  <si>
    <t>Total Residential Properties | Buildings and Fixtures | Seasons at Celebrate Virginia</t>
  </si>
  <si>
    <t>Total Residential Properties | Buildings and Fixtures | Stonefield Commons [Member]</t>
  </si>
  <si>
    <t>Total Residential Properties | Buildings and Fixtures | Station Square at Cosner's Corner</t>
  </si>
  <si>
    <t>Total Residential Properties | Buildings and Fixtures | Colonial Village at Hampton Glen</t>
  </si>
  <si>
    <t>Total Residential Properties | Buildings and Fixtures | Colonial Village at West End</t>
  </si>
  <si>
    <t>Total Residential Properties | Buildings and Fixtures | Township</t>
  </si>
  <si>
    <t>Total Residential Properties | Buildings and Fixtures | Colonial Village at Tradewinds</t>
  </si>
  <si>
    <t>Total Residential Properties | Buildings and Fixtures | Colonial Village at Waterford</t>
  </si>
  <si>
    <t>Total Residential Properties | Buildings and Fixtures | Ashley Park</t>
  </si>
  <si>
    <t>Total Residential Properties | Buildings and Fixtures | Colonial Village at Chase Gayton</t>
  </si>
  <si>
    <t>Total Residential Properties | Buildings and Fixtures | Hamptons at Hunton Park</t>
  </si>
  <si>
    <t>Total Residential Properties | Buildings and Fixtures | Colonial Village at Harbour Club</t>
  </si>
  <si>
    <t>Total Residential Properties | Buildings and Fixtures | Colonial Grand at Lake Mary Phase III</t>
  </si>
  <si>
    <t>Total Residential Properties | Buildings and Fixtures | Colonial Grand at Randal Lakes</t>
  </si>
  <si>
    <t>Total Residential Properties | Buildings and Fixtures | Colonial Village at Chancellor Park [Member]</t>
  </si>
  <si>
    <t>Total Residential Properties | Buildings and Fixtures | Colonial Grand at Bellevue (Phase II)</t>
  </si>
  <si>
    <t>Total Residential Properties | Buildings and Fixtures | 220 Riverside</t>
  </si>
  <si>
    <t>Total Residential Properties | Buildings and Fixtures | Colonial Grand at Mallard Lake [Member]</t>
  </si>
  <si>
    <t>Total Residential Properties | Buildings and Fixtures | Colonial Grand at University Center [Member]</t>
  </si>
  <si>
    <t>Total Residential Properties | Buildings and Fixtures | Colonial Reserve at South End (Charlotte, NC) [Member]</t>
  </si>
  <si>
    <t>Total Residential Properties | Buildings and Fixtures | Colonial Grand at Cypress Cove [Member]</t>
  </si>
  <si>
    <t>Total Residential Properties | Buildings and Fixtures | Colonial Village at Hampton Pointe [Member]</t>
  </si>
  <si>
    <t>Total Residential Properties | Villages At Kirkwood [Member] | Lane at Towne Crossing</t>
  </si>
  <si>
    <t>Los Rios Park [Member] | Los Rios Park [Member]</t>
  </si>
  <si>
    <t>Grand Reserve at Pinnacle [Member] | Buildings and Fixtures | Colonial Village at Greentree</t>
  </si>
  <si>
    <t>Retail Properties</t>
  </si>
  <si>
    <t>Retail Properties | The Denton [Member]</t>
  </si>
  <si>
    <t>Retail Properties | The Denton [Member] | Maximum</t>
  </si>
  <si>
    <t>Retail Properties | The Denton [Member] | Minimum</t>
  </si>
  <si>
    <t>Retail Properties | Bella Casita at Las Colinas</t>
  </si>
  <si>
    <t>Retail Properties | Bella Casita at Las Colinas | Maximum</t>
  </si>
  <si>
    <t>Retail Properties | Bella Casita at Las Colinas | Minimum</t>
  </si>
  <si>
    <t>Retail Properties | Times Square at Craig Ranch</t>
  </si>
  <si>
    <t>Retail Properties | Times Square at Craig Ranch | Maximum</t>
  </si>
  <si>
    <t>Retail Properties | Times Square at Craig Ranch | Minimum</t>
  </si>
  <si>
    <t>Retail Properties | Colonial Promenade Nord du Lac (Covington, LA) [Member]</t>
  </si>
  <si>
    <t>Retail Properties | Colonial Promenade Nord du Lac (Covington, LA) [Member] | Maximum</t>
  </si>
  <si>
    <t>Retail Properties | Colonial Promenade Nord du Lac (Covington, LA) [Member] | Minimum</t>
  </si>
  <si>
    <t>Retail Properties | Highlands of West Village [Member]</t>
  </si>
  <si>
    <t>Retail Properties | Highlands of West Village [Member] | Maximum</t>
  </si>
  <si>
    <t>Retail Properties | Highlands of West Village [Member] | Minimum</t>
  </si>
  <si>
    <t>Retail Properties | Allure at Buckhead</t>
  </si>
  <si>
    <t>Retail Properties | Allure at Buckhead | Maximum</t>
  </si>
  <si>
    <t>Retail Properties | Allure at Buckhead | Minimum</t>
  </si>
  <si>
    <t>Retail Properties | 1225 South Church</t>
  </si>
  <si>
    <t>Retail Properties | 1225 South Church | Maximum</t>
  </si>
  <si>
    <t>Retail Properties | 1225 South Church | Minimum</t>
  </si>
  <si>
    <t>Retail Properties | Land</t>
  </si>
  <si>
    <t>Retail Properties | Land | The Denton [Member]</t>
  </si>
  <si>
    <t>Retail Properties | Land | Bella Casita at Las Colinas</t>
  </si>
  <si>
    <t>Retail Properties | Land | Times Square at Craig Ranch</t>
  </si>
  <si>
    <t>Retail Properties | Land | Colonial Promenade Nord du Lac (Covington, LA) [Member]</t>
  </si>
  <si>
    <t>Retail Properties | Land | Highlands of West Village [Member]</t>
  </si>
  <si>
    <t>Retail Properties | Land | Allure at Buckhead</t>
  </si>
  <si>
    <t>Retail Properties | Land | 1225 South Church</t>
  </si>
  <si>
    <t>Retail Properties | Buildings and Fixtures</t>
  </si>
  <si>
    <t>Retail Properties | Buildings and Fixtures | The Denton [Member]</t>
  </si>
  <si>
    <t>Retail Properties | Buildings and Fixtures | Bella Casita at Las Colinas</t>
  </si>
  <si>
    <t>Retail Properties | Buildings and Fixtures | Times Square at Craig Ranch</t>
  </si>
  <si>
    <t>Retail Properties | Buildings and Fixtures | Colonial Promenade Nord du Lac (Covington, LA) [Member]</t>
  </si>
  <si>
    <t>Retail Properties | Buildings and Fixtures | Highlands of West Village [Member]</t>
  </si>
  <si>
    <t>Retail Properties | Buildings and Fixtures | Allure at Buckhead</t>
  </si>
  <si>
    <t>Retail Properties | Buildings and Fixtures | 1225 South Church</t>
  </si>
  <si>
    <t>Development Properties | The Denton [Member]</t>
  </si>
  <si>
    <t>Development Properties | Colonial Promenade Huntsville [Member]</t>
  </si>
  <si>
    <t>Development Properties | Colonial Grand at Randal Lakes II [Member]</t>
  </si>
  <si>
    <t>Development Properties | Station Square at Cosner's Corner</t>
  </si>
  <si>
    <t>Development Properties | River's Walk II [Member]</t>
  </si>
  <si>
    <t>Development Properties | Retreat at West Creek II [Member]</t>
  </si>
  <si>
    <t>Development Properties | Land</t>
  </si>
  <si>
    <t>Development Properties | Land | The Denton [Member]</t>
  </si>
  <si>
    <t>Development Properties | Land | Colonial Promenade Huntsville [Member]</t>
  </si>
  <si>
    <t>Development Properties | Land | Colonial Grand at Randal Lakes II [Member]</t>
  </si>
  <si>
    <t>Development Properties | Land | Station Square at Cosner's Corner</t>
  </si>
  <si>
    <t>Development Properties | Land | River's Walk II [Member]</t>
  </si>
  <si>
    <t>Development Properties | Land | Retreat at West Creek II [Member]</t>
  </si>
  <si>
    <t>Development Properties | Buildings and Fixtures</t>
  </si>
  <si>
    <t>Development Properties | Buildings and Fixtures | The Denton [Member]</t>
  </si>
  <si>
    <t>Development Properties | Buildings and Fixtures | Colonial Promenade Huntsville [Member]</t>
  </si>
  <si>
    <t>Development Properties | Buildings and Fixtures | Colonial Grand at Randal Lakes II [Member]</t>
  </si>
  <si>
    <t>Development Properties | Buildings and Fixtures | Station Square at Cosner's Corner</t>
  </si>
  <si>
    <t>Development Properties | Buildings and Fixtures | River's Walk II [Member]</t>
  </si>
  <si>
    <t>Development Properties | Buildings and Fixtures | Retreat at West Creek II [Member]</t>
  </si>
  <si>
    <t>Total Properties</t>
  </si>
  <si>
    <t>Total Properties | Land</t>
  </si>
  <si>
    <t>Total Properties | Buildings and Fixtures</t>
  </si>
  <si>
    <t>Land Held for Future Developments</t>
  </si>
  <si>
    <t>Land Held for Future Developments | Land</t>
  </si>
  <si>
    <t>Land Held for Future Developments | Buildings and Fixtures</t>
  </si>
  <si>
    <t>Total Other</t>
  </si>
  <si>
    <t>SEC Schedule III, Real Estate and Accumulated Depreciation, Costs Capitalized Subsequent to Acquisition, Land</t>
  </si>
  <si>
    <t>Corporate Real Estate Owned</t>
  </si>
  <si>
    <t>Corporate Real Estate Owned | Maximum</t>
  </si>
  <si>
    <t>Corporate Real Estate Owned | Minimum</t>
  </si>
  <si>
    <t>Corporate Real Estate Owned | Land</t>
  </si>
  <si>
    <t>Corporate Real Estate Owned | Buildings and Fixtures</t>
  </si>
  <si>
    <t>Phase I | Total Residential Properties | Colonial Village at Trussville</t>
  </si>
  <si>
    <t>Phase I | Total Residential Properties | Westside Creek I &amp; II</t>
  </si>
  <si>
    <t>Phase I | Total Residential Properties | Paddock Club Lakeland</t>
  </si>
  <si>
    <t>Phase I | Total Residential Properties | Residences at Burlington Creek [Member]</t>
  </si>
  <si>
    <t>Phase I | Total Residential Properties | Colonial Village at Greystone [Member]</t>
  </si>
  <si>
    <t>Phase I | Total Residential Properties | Colonial Grand at Autumn Park</t>
  </si>
  <si>
    <t>Phase I | Total Residential Properties | Colonial Village at Grapevine</t>
  </si>
  <si>
    <t>Phase II | Total Residential Properties | Colonial Village at Trussville</t>
  </si>
  <si>
    <t>Phase II | Total Residential Properties | Westside Creek I &amp; II</t>
  </si>
  <si>
    <t>Phase II | Total Residential Properties | Paddock Club Lakeland</t>
  </si>
  <si>
    <t>Phase II | Total Residential Properties | Residences at Burlington Creek [Member]</t>
  </si>
  <si>
    <t>Phase II | Total Residential Properties | Colonial Village at Greystone [Member]</t>
  </si>
  <si>
    <t>Phase II | Total Residential Properties | Colonial Grand at Autumn Park</t>
  </si>
  <si>
    <t>Phase II | Total Residential Properties | Colonial Grand at Trinity Commons [Member]</t>
  </si>
  <si>
    <t>Phase II | Total Residential Properties | Glen Eagles [Member]</t>
  </si>
  <si>
    <t>Phase II | Total Residential Properties | Colonial Village at Grapevine</t>
  </si>
  <si>
    <t>Encumbered by a $240.0 million Fannie Mae facility, with $240.0 million available and outstanding with a variable interest rate of 0.80% on which there exists five interest rate caps totaling $125 million at an average rate of 4.60% at December 31, 2015.</t>
  </si>
  <si>
    <t>Encumbered by a $128 million loan with an outstanding balance of $128 million and a fixed interest rate of 5.08% which matures on June 10, 2021.</t>
  </si>
  <si>
    <t>Schedule III Real Estate and Accumulated Depreciation (Parenthetical) (Details)</t>
  </si>
  <si>
    <t>SEC Schedule III, Real Estate, Federal Income Tax Basis</t>
  </si>
  <si>
    <t>Finite-Lived Intangible Assets, Remaining Amortization Period</t>
  </si>
  <si>
    <t>Encumbrance 1 | FNMA</t>
  </si>
  <si>
    <t>Secured credit facilities, amount available</t>
  </si>
  <si>
    <t>Encumbrance 1 | FNMA | Interest Rate Swap</t>
  </si>
  <si>
    <t>Variable rate borrowings after interest rate swaps (percent)</t>
  </si>
  <si>
    <t>Encumbrance 2 | Fixed Rate Debt | Loan [Member]</t>
  </si>
  <si>
    <t>Amount of bond used as encumbrance</t>
  </si>
  <si>
    <t>5.08%</t>
  </si>
  <si>
    <t>Derivative termination date</t>
  </si>
  <si>
    <t>Jun. 10,
		2021</t>
  </si>
  <si>
    <t>Real Estate and Accumulated Depreciation, Life Used for Depreciation</t>
  </si>
  <si>
    <t>Activity for Real Estate Investments and Accumulated Depreciation (Details) - USD ($)</t>
  </si>
  <si>
    <t>Real Estate Investments [Abstract]</t>
  </si>
  <si>
    <t>Balance at beginning of year</t>
  </si>
  <si>
    <t>Acquisitions</t>
  </si>
  <si>
    <t>Less: FMV of Leases included in Acquisitions</t>
  </si>
  <si>
    <t>Improvement and development</t>
  </si>
  <si>
    <t>Disposition of real estate assets</t>
  </si>
  <si>
    <t>Balance at end of year</t>
  </si>
  <si>
    <t>Real Estate and Accumulated Depreciation Disclosure [Abstract]</t>
  </si>
  <si>
    <t>Depreciation</t>
  </si>
  <si>
    <t>Commercial</t>
  </si>
  <si>
    <t>Accumulated depreciation</t>
  </si>
  <si>
    <t>Includes non-cash activity related to acquisitions.</t>
  </si>
  <si>
    <t>Includes assets sold, casualty losses, and removal of certain fully depreciated asse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000_);(#,##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3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6" t="n">
        <v>2015</v>
      </c>
    </row>
    <row r="5" spans="1:4">
      <c r="A5" s="4" t="s">
        <v>7</v>
      </c>
      <c r="B5" s="4" t="s">
        <v>8</v>
      </c>
    </row>
    <row r="6" spans="1:4">
      <c r="A6" s="4" t="s">
        <v>9</v>
      </c>
      <c r="B6" s="4" t="s">
        <v>10</v>
      </c>
    </row>
    <row r="7" spans="1:4">
      <c r="A7" s="4" t="s">
        <v>11</v>
      </c>
      <c r="B7" s="4" t="s">
        <v>12</v>
      </c>
    </row>
    <row r="8" spans="1:4">
      <c r="A8" s="4" t="s">
        <v>13</v>
      </c>
      <c r="B8" s="4" t="s">
        <v>14</v>
      </c>
    </row>
    <row r="9" spans="1:4">
      <c r="A9" s="4" t="s">
        <v>15</v>
      </c>
      <c r="B9" s="6" t="n">
        <v>91259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6" t="n">
        <v>75431785</v>
      </c>
    </row>
    <row r="15" spans="1:4">
      <c r="A15" s="4" t="s">
        <v>25</v>
      </c>
      <c r="B15" s="4" t="s">
        <v>26</v>
      </c>
    </row>
    <row r="16" spans="1:4">
      <c r="A16" s="4" t="s">
        <v>27</v>
      </c>
      <c r="B16" s="4" t="s">
        <v>28</v>
      </c>
    </row>
    <row r="17" spans="1:4">
      <c r="A17" s="4" t="s">
        <v>29</v>
      </c>
      <c r="B17" s="4" t="s">
        <v>26</v>
      </c>
    </row>
    <row r="18" spans="1:4">
      <c r="A18" s="4" t="s">
        <v>30</v>
      </c>
      <c r="D18" s="7" t="n">
        <v>3628262095</v>
      </c>
    </row>
    <row r="19" spans="1:4">
      <c r="A19" s="4" t="s">
        <v>31</v>
      </c>
    </row>
    <row r="20" spans="1:4">
      <c r="A20" s="3" t="s">
        <v>5</v>
      </c>
    </row>
    <row r="21" spans="1:4">
      <c r="A21" s="4" t="s">
        <v>13</v>
      </c>
      <c r="B21" s="4" t="s">
        <v>32</v>
      </c>
    </row>
    <row r="22" spans="1:4">
      <c r="A22" s="4" t="s">
        <v>15</v>
      </c>
      <c r="B22" s="6" t="n">
        <v>1581776</v>
      </c>
    </row>
    <row r="23" spans="1:4">
      <c r="A23" s="4" t="s">
        <v>18</v>
      </c>
      <c r="B23"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1</v>
      </c>
      <c r="B1" s="2" t="s">
        <v>1</v>
      </c>
    </row>
    <row r="2" spans="1:2">
      <c r="B2" s="2" t="s">
        <v>2</v>
      </c>
    </row>
    <row r="3" spans="1:2">
      <c r="A3" s="3" t="s">
        <v>184</v>
      </c>
    </row>
    <row r="4" spans="1:2">
      <c r="A4" s="4" t="s">
        <v>302</v>
      </c>
      <c r="B4" s="4" t="s">
        <v>3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04</v>
      </c>
      <c r="B1" s="2" t="s">
        <v>1</v>
      </c>
    </row>
    <row r="2" spans="1:2">
      <c r="B2" s="2" t="s">
        <v>2</v>
      </c>
    </row>
    <row r="3" spans="1:2">
      <c r="A3" s="3" t="s">
        <v>184</v>
      </c>
    </row>
    <row r="4" spans="1:2">
      <c r="A4" s="4" t="s">
        <v>304</v>
      </c>
      <c r="B4" s="4" t="s">
        <v>3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4</v>
      </c>
      <c r="B1" s="2" t="s">
        <v>2</v>
      </c>
      <c r="C1" s="2" t="s">
        <v>35</v>
      </c>
    </row>
    <row r="2" spans="1:3">
      <c r="A2" s="4" t="s">
        <v>36</v>
      </c>
    </row>
    <row r="3" spans="1:3">
      <c r="A3" s="3" t="s">
        <v>37</v>
      </c>
    </row>
    <row r="4" spans="1:3">
      <c r="A4" s="4" t="s">
        <v>38</v>
      </c>
      <c r="B4" s="7" t="n">
        <v>926532000</v>
      </c>
      <c r="C4" s="7" t="n">
        <v>913408000</v>
      </c>
    </row>
    <row r="5" spans="1:3">
      <c r="A5" s="4" t="s">
        <v>39</v>
      </c>
      <c r="B5" s="6" t="n">
        <v>6939288000</v>
      </c>
      <c r="C5" s="6" t="n">
        <v>6781210000</v>
      </c>
    </row>
    <row r="6" spans="1:3">
      <c r="A6" s="4" t="s">
        <v>40</v>
      </c>
      <c r="B6" s="6" t="n">
        <v>228157000</v>
      </c>
      <c r="C6" s="6" t="n">
        <v>214742000</v>
      </c>
    </row>
    <row r="7" spans="1:3">
      <c r="A7" s="4" t="s">
        <v>41</v>
      </c>
      <c r="B7" s="6" t="n">
        <v>44355000</v>
      </c>
      <c r="C7" s="6" t="n">
        <v>80772000</v>
      </c>
    </row>
    <row r="8" spans="1:3">
      <c r="A8" s="4" t="s">
        <v>42</v>
      </c>
      <c r="B8" s="6" t="n">
        <v>8138332000</v>
      </c>
      <c r="C8" s="6" t="n">
        <v>7990132000</v>
      </c>
    </row>
    <row r="9" spans="1:3">
      <c r="A9" s="4" t="s">
        <v>43</v>
      </c>
      <c r="B9" s="6" t="n">
        <v>-1482368000</v>
      </c>
      <c r="C9" s="6" t="n">
        <v>-1358400000</v>
      </c>
    </row>
    <row r="10" spans="1:3">
      <c r="A10" s="4" t="s">
        <v>44</v>
      </c>
      <c r="B10" s="6" t="n">
        <v>6655964000</v>
      </c>
      <c r="C10" s="6" t="n">
        <v>6631732000</v>
      </c>
    </row>
    <row r="11" spans="1:3">
      <c r="A11" s="4" t="s">
        <v>45</v>
      </c>
      <c r="B11" s="6" t="n">
        <v>51779000</v>
      </c>
      <c r="C11" s="6" t="n">
        <v>55997000</v>
      </c>
    </row>
    <row r="12" spans="1:3">
      <c r="A12" s="4" t="s">
        <v>46</v>
      </c>
      <c r="B12" s="6" t="n">
        <v>8812000</v>
      </c>
      <c r="C12" s="6" t="n">
        <v>7988000</v>
      </c>
    </row>
    <row r="13" spans="1:3">
      <c r="A13" s="4" t="s">
        <v>47</v>
      </c>
      <c r="B13" s="6" t="n">
        <v>1811000</v>
      </c>
      <c r="C13" s="6" t="n">
        <v>1791000</v>
      </c>
    </row>
    <row r="14" spans="1:3">
      <c r="A14" s="4" t="s">
        <v>48</v>
      </c>
      <c r="B14" s="6" t="n">
        <v>6718366000</v>
      </c>
      <c r="C14" s="6" t="n">
        <v>6697508000</v>
      </c>
    </row>
    <row r="15" spans="1:3">
      <c r="A15" s="4" t="s">
        <v>49</v>
      </c>
      <c r="B15" s="6" t="n">
        <v>37559000</v>
      </c>
      <c r="C15" s="6" t="n">
        <v>26653000</v>
      </c>
    </row>
    <row r="16" spans="1:3">
      <c r="A16" s="4" t="s">
        <v>50</v>
      </c>
      <c r="B16" s="6" t="n">
        <v>26082000</v>
      </c>
      <c r="C16" s="6" t="n">
        <v>28181000</v>
      </c>
    </row>
    <row r="17" spans="1:3">
      <c r="A17" s="4" t="s">
        <v>51</v>
      </c>
      <c r="B17" s="6" t="n">
        <v>5232000</v>
      </c>
      <c r="C17" s="6" t="n">
        <v>5996000</v>
      </c>
    </row>
    <row r="18" spans="1:3">
      <c r="A18" s="4" t="s">
        <v>52</v>
      </c>
      <c r="B18" s="6" t="n">
        <v>58935000</v>
      </c>
      <c r="C18" s="6" t="n">
        <v>61119000</v>
      </c>
    </row>
    <row r="19" spans="1:3">
      <c r="A19" s="4" t="s">
        <v>53</v>
      </c>
      <c r="B19" s="6" t="n">
        <v>1607000</v>
      </c>
      <c r="C19" s="6" t="n">
        <v>2321000</v>
      </c>
    </row>
    <row r="20" spans="1:3">
      <c r="A20" s="4" t="s">
        <v>54</v>
      </c>
      <c r="B20" s="6" t="n">
        <v>6847781000</v>
      </c>
      <c r="C20" s="6" t="n">
        <v>6821778000</v>
      </c>
    </row>
    <row r="21" spans="1:3">
      <c r="A21" s="3" t="s">
        <v>55</v>
      </c>
    </row>
    <row r="22" spans="1:3">
      <c r="A22" s="4" t="s">
        <v>56</v>
      </c>
      <c r="B22" s="6" t="n">
        <v>1286236000</v>
      </c>
      <c r="C22" s="6" t="n">
        <v>1589641000</v>
      </c>
    </row>
    <row r="23" spans="1:3">
      <c r="A23" s="4" t="s">
        <v>57</v>
      </c>
      <c r="B23" s="6" t="n">
        <v>2141332000</v>
      </c>
      <c r="C23" s="6" t="n">
        <v>1923058000</v>
      </c>
    </row>
    <row r="24" spans="1:3">
      <c r="A24" s="4" t="s">
        <v>58</v>
      </c>
      <c r="B24" s="6" t="n">
        <v>5922000</v>
      </c>
      <c r="C24" s="6" t="n">
        <v>8395000</v>
      </c>
    </row>
    <row r="25" spans="1:3">
      <c r="A25" s="4" t="s">
        <v>59</v>
      </c>
      <c r="B25" s="6" t="n">
        <v>10358000</v>
      </c>
      <c r="C25" s="6" t="n">
        <v>13392000</v>
      </c>
    </row>
    <row r="26" spans="1:3">
      <c r="A26" s="4" t="s">
        <v>60</v>
      </c>
      <c r="B26" s="6" t="n">
        <v>226237000</v>
      </c>
      <c r="C26" s="6" t="n">
        <v>219044000</v>
      </c>
    </row>
    <row r="27" spans="1:3">
      <c r="A27" s="4" t="s">
        <v>61</v>
      </c>
      <c r="B27" s="6" t="n">
        <v>11623000</v>
      </c>
      <c r="C27" s="6" t="n">
        <v>10526000</v>
      </c>
    </row>
    <row r="28" spans="1:3">
      <c r="A28" s="4" t="s">
        <v>62</v>
      </c>
      <c r="B28" s="6" t="n">
        <v>3681708000</v>
      </c>
      <c r="C28" s="6" t="n">
        <v>3764056000</v>
      </c>
    </row>
    <row r="29" spans="1:3">
      <c r="A29" s="4" t="s">
        <v>63</v>
      </c>
      <c r="B29" s="6" t="n">
        <v>8250000</v>
      </c>
      <c r="C29" s="6" t="n">
        <v>5911000</v>
      </c>
    </row>
    <row r="30" spans="1:3">
      <c r="A30" s="3" t="s">
        <v>64</v>
      </c>
    </row>
    <row r="31" spans="1:3">
      <c r="A31" s="4" t="s">
        <v>65</v>
      </c>
      <c r="B31" s="6" t="n">
        <v>753000</v>
      </c>
      <c r="C31" s="6" t="n">
        <v>752000</v>
      </c>
    </row>
    <row r="32" spans="1:3">
      <c r="A32" s="4" t="s">
        <v>66</v>
      </c>
      <c r="B32" s="6" t="n">
        <v>3627074000</v>
      </c>
      <c r="C32" s="6" t="n">
        <v>3619270000</v>
      </c>
    </row>
    <row r="33" spans="1:3">
      <c r="A33" s="4" t="s">
        <v>67</v>
      </c>
      <c r="B33" s="6" t="n">
        <v>-634141000</v>
      </c>
      <c r="C33" s="6" t="n">
        <v>-729086000</v>
      </c>
    </row>
    <row r="34" spans="1:3">
      <c r="A34" s="4" t="s">
        <v>68</v>
      </c>
      <c r="B34" s="6" t="n">
        <v>-1589000</v>
      </c>
      <c r="C34" s="6" t="n">
        <v>-412000</v>
      </c>
    </row>
    <row r="35" spans="1:3">
      <c r="A35" s="4" t="s">
        <v>69</v>
      </c>
      <c r="B35" s="6" t="n">
        <v>2992097000</v>
      </c>
      <c r="C35" s="6" t="n">
        <v>2890524000</v>
      </c>
    </row>
    <row r="36" spans="1:3">
      <c r="A36" s="4" t="s">
        <v>70</v>
      </c>
      <c r="B36" s="6" t="n">
        <v>165726000</v>
      </c>
      <c r="C36" s="6" t="n">
        <v>161287000</v>
      </c>
    </row>
    <row r="37" spans="1:3">
      <c r="A37" s="4" t="s">
        <v>71</v>
      </c>
      <c r="B37" s="6" t="n">
        <v>3157823000</v>
      </c>
      <c r="C37" s="6" t="n">
        <v>3051811000</v>
      </c>
    </row>
    <row r="38" spans="1:3">
      <c r="A38" s="4" t="s">
        <v>72</v>
      </c>
      <c r="B38" s="7" t="n">
        <v>6847781000</v>
      </c>
      <c r="C38" s="7" t="n">
        <v>6821778000</v>
      </c>
    </row>
    <row r="39" spans="1:3">
      <c r="A39" s="4" t="s">
        <v>73</v>
      </c>
      <c r="B39" s="6" t="n">
        <v>90844</v>
      </c>
      <c r="C39" s="6" t="n">
        <v>87818</v>
      </c>
    </row>
    <row r="40" spans="1:3">
      <c r="A40" s="4" t="s">
        <v>74</v>
      </c>
    </row>
    <row r="41" spans="1:3">
      <c r="A41" s="4" t="s">
        <v>75</v>
      </c>
      <c r="B41" s="7" t="n">
        <v>1600000</v>
      </c>
      <c r="C41" s="7" t="n">
        <v>2500000</v>
      </c>
    </row>
    <row r="42" spans="1:3">
      <c r="A42" s="4" t="s">
        <v>76</v>
      </c>
    </row>
    <row r="43" spans="1:3">
      <c r="A43" s="4" t="s">
        <v>75</v>
      </c>
      <c r="B43" s="7" t="n">
        <v>11700000</v>
      </c>
      <c r="C43" s="7" t="n">
        <v>93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18</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5</v>
      </c>
      <c r="B1" s="2" t="s">
        <v>1</v>
      </c>
    </row>
    <row r="2" spans="1:2">
      <c r="B2" s="2" t="s">
        <v>2</v>
      </c>
    </row>
    <row r="3" spans="1:2">
      <c r="A3" s="3" t="s">
        <v>184</v>
      </c>
    </row>
    <row r="4" spans="1:2">
      <c r="A4" s="4" t="s">
        <v>326</v>
      </c>
      <c r="B4" s="4" t="s">
        <v>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8</v>
      </c>
      <c r="B1" s="2" t="s">
        <v>1</v>
      </c>
    </row>
    <row r="2" spans="1:2">
      <c r="B2" s="2" t="s">
        <v>2</v>
      </c>
    </row>
    <row r="3" spans="1:2">
      <c r="A3" s="3" t="s">
        <v>184</v>
      </c>
    </row>
    <row r="4" spans="1:2">
      <c r="A4" s="4" t="s">
        <v>329</v>
      </c>
      <c r="B4" s="4"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344</v>
      </c>
    </row>
    <row r="4" spans="1:2">
      <c r="A4" s="4" t="s">
        <v>347</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77</v>
      </c>
      <c r="B1" s="2" t="s">
        <v>2</v>
      </c>
      <c r="C1" s="2" t="s">
        <v>35</v>
      </c>
    </row>
    <row r="2" spans="1:3">
      <c r="A2" s="3" t="s">
        <v>37</v>
      </c>
    </row>
    <row r="3" spans="1:3">
      <c r="A3" s="4" t="s">
        <v>38</v>
      </c>
      <c r="B3" s="7" t="n">
        <v>926532000</v>
      </c>
      <c r="C3" s="7" t="n">
        <v>913408000</v>
      </c>
    </row>
    <row r="4" spans="1:3">
      <c r="A4" s="4" t="s">
        <v>39</v>
      </c>
      <c r="B4" s="6" t="n">
        <v>6939288000</v>
      </c>
      <c r="C4" s="6" t="n">
        <v>6781210000</v>
      </c>
    </row>
    <row r="5" spans="1:3">
      <c r="A5" s="4" t="s">
        <v>40</v>
      </c>
      <c r="B5" s="6" t="n">
        <v>228157000</v>
      </c>
      <c r="C5" s="6" t="n">
        <v>214742000</v>
      </c>
    </row>
    <row r="6" spans="1:3">
      <c r="A6" s="4" t="s">
        <v>41</v>
      </c>
      <c r="B6" s="6" t="n">
        <v>44355000</v>
      </c>
      <c r="C6" s="6" t="n">
        <v>80772000</v>
      </c>
    </row>
    <row r="7" spans="1:3">
      <c r="A7" s="4" t="s">
        <v>42</v>
      </c>
      <c r="B7" s="6" t="n">
        <v>8138332000</v>
      </c>
      <c r="C7" s="6" t="n">
        <v>7990132000</v>
      </c>
    </row>
    <row r="8" spans="1:3">
      <c r="A8" s="4" t="s">
        <v>43</v>
      </c>
      <c r="B8" s="6" t="n">
        <v>-1482368000</v>
      </c>
      <c r="C8" s="6" t="n">
        <v>-1358400000</v>
      </c>
    </row>
    <row r="9" spans="1:3">
      <c r="A9" s="4" t="s">
        <v>44</v>
      </c>
      <c r="B9" s="6" t="n">
        <v>6655964000</v>
      </c>
      <c r="C9" s="6" t="n">
        <v>6631732000</v>
      </c>
    </row>
    <row r="10" spans="1:3">
      <c r="A10" s="4" t="s">
        <v>45</v>
      </c>
      <c r="B10" s="6" t="n">
        <v>51779000</v>
      </c>
      <c r="C10" s="6" t="n">
        <v>55997000</v>
      </c>
    </row>
    <row r="11" spans="1:3">
      <c r="A11" s="4" t="s">
        <v>46</v>
      </c>
      <c r="B11" s="6" t="n">
        <v>8812000</v>
      </c>
      <c r="C11" s="6" t="n">
        <v>7988000</v>
      </c>
    </row>
    <row r="12" spans="1:3">
      <c r="A12" s="4" t="s">
        <v>47</v>
      </c>
      <c r="B12" s="6" t="n">
        <v>1811000</v>
      </c>
      <c r="C12" s="6" t="n">
        <v>1791000</v>
      </c>
    </row>
    <row r="13" spans="1:3">
      <c r="A13" s="4" t="s">
        <v>48</v>
      </c>
      <c r="B13" s="6" t="n">
        <v>6718366000</v>
      </c>
      <c r="C13" s="6" t="n">
        <v>6697508000</v>
      </c>
    </row>
    <row r="14" spans="1:3">
      <c r="A14" s="4" t="s">
        <v>49</v>
      </c>
      <c r="B14" s="6" t="n">
        <v>37559000</v>
      </c>
      <c r="C14" s="6" t="n">
        <v>26653000</v>
      </c>
    </row>
    <row r="15" spans="1:3">
      <c r="A15" s="4" t="s">
        <v>50</v>
      </c>
      <c r="B15" s="6" t="n">
        <v>26082000</v>
      </c>
      <c r="C15" s="6" t="n">
        <v>28181000</v>
      </c>
    </row>
    <row r="16" spans="1:3">
      <c r="A16" s="4" t="s">
        <v>51</v>
      </c>
      <c r="B16" s="6" t="n">
        <v>5232000</v>
      </c>
      <c r="C16" s="6" t="n">
        <v>5996000</v>
      </c>
    </row>
    <row r="17" spans="1:3">
      <c r="A17" s="4" t="s">
        <v>52</v>
      </c>
      <c r="B17" s="6" t="n">
        <v>58935000</v>
      </c>
      <c r="C17" s="6" t="n">
        <v>61119000</v>
      </c>
    </row>
    <row r="18" spans="1:3">
      <c r="A18" s="4" t="s">
        <v>53</v>
      </c>
      <c r="B18" s="6" t="n">
        <v>1607000</v>
      </c>
      <c r="C18" s="6" t="n">
        <v>2321000</v>
      </c>
    </row>
    <row r="19" spans="1:3">
      <c r="A19" s="4" t="s">
        <v>54</v>
      </c>
      <c r="B19" s="6" t="n">
        <v>6847781000</v>
      </c>
      <c r="C19" s="6" t="n">
        <v>6821778000</v>
      </c>
    </row>
    <row r="20" spans="1:3">
      <c r="A20" s="3" t="s">
        <v>55</v>
      </c>
    </row>
    <row r="21" spans="1:3">
      <c r="A21" s="4" t="s">
        <v>56</v>
      </c>
      <c r="B21" s="6" t="n">
        <v>1286236000</v>
      </c>
      <c r="C21" s="6" t="n">
        <v>1589641000</v>
      </c>
    </row>
    <row r="22" spans="1:3">
      <c r="A22" s="4" t="s">
        <v>57</v>
      </c>
      <c r="B22" s="6" t="n">
        <v>2141332000</v>
      </c>
      <c r="C22" s="6" t="n">
        <v>1923058000</v>
      </c>
    </row>
    <row r="23" spans="1:3">
      <c r="A23" s="4" t="s">
        <v>58</v>
      </c>
      <c r="B23" s="6" t="n">
        <v>5922000</v>
      </c>
      <c r="C23" s="6" t="n">
        <v>8395000</v>
      </c>
    </row>
    <row r="24" spans="1:3">
      <c r="A24" s="4" t="s">
        <v>59</v>
      </c>
      <c r="B24" s="6" t="n">
        <v>10358000</v>
      </c>
      <c r="C24" s="6" t="n">
        <v>13392000</v>
      </c>
    </row>
    <row r="25" spans="1:3">
      <c r="A25" s="4" t="s">
        <v>60</v>
      </c>
      <c r="B25" s="6" t="n">
        <v>226237000</v>
      </c>
      <c r="C25" s="6" t="n">
        <v>219044000</v>
      </c>
    </row>
    <row r="26" spans="1:3">
      <c r="A26" s="4" t="s">
        <v>61</v>
      </c>
      <c r="B26" s="6" t="n">
        <v>11623000</v>
      </c>
      <c r="C26" s="6" t="n">
        <v>10526000</v>
      </c>
    </row>
    <row r="27" spans="1:3">
      <c r="A27" s="4" t="s">
        <v>78</v>
      </c>
      <c r="B27" s="6" t="n">
        <v>19000</v>
      </c>
      <c r="C27" s="6" t="n">
        <v>19000</v>
      </c>
    </row>
    <row r="28" spans="1:3">
      <c r="A28" s="4" t="s">
        <v>62</v>
      </c>
      <c r="B28" s="6" t="n">
        <v>3681727000</v>
      </c>
      <c r="C28" s="6" t="n">
        <v>3764075000</v>
      </c>
    </row>
    <row r="29" spans="1:3">
      <c r="A29" s="4" t="s">
        <v>79</v>
      </c>
      <c r="B29" s="6" t="n">
        <v>8250000</v>
      </c>
      <c r="C29" s="6" t="n">
        <v>5911000</v>
      </c>
    </row>
    <row r="30" spans="1:3">
      <c r="A30" s="3" t="s">
        <v>80</v>
      </c>
    </row>
    <row r="31" spans="1:3">
      <c r="A31" s="4" t="s">
        <v>81</v>
      </c>
      <c r="B31" s="6" t="n">
        <v>2993696000</v>
      </c>
      <c r="C31" s="6" t="n">
        <v>2890858000</v>
      </c>
    </row>
    <row r="32" spans="1:3">
      <c r="A32" s="4" t="s">
        <v>82</v>
      </c>
      <c r="B32" s="6" t="n">
        <v>165726000</v>
      </c>
      <c r="C32" s="6" t="n">
        <v>161310000</v>
      </c>
    </row>
    <row r="33" spans="1:3">
      <c r="A33" s="4" t="s">
        <v>68</v>
      </c>
      <c r="B33" s="6" t="n">
        <v>-1618000</v>
      </c>
      <c r="C33" s="6" t="n">
        <v>-376000</v>
      </c>
    </row>
    <row r="34" spans="1:3">
      <c r="A34" s="4" t="s">
        <v>83</v>
      </c>
      <c r="B34" s="6" t="n">
        <v>3157804000</v>
      </c>
      <c r="C34" s="6" t="n">
        <v>3051792000</v>
      </c>
    </row>
    <row r="35" spans="1:3">
      <c r="A35" s="4" t="s">
        <v>84</v>
      </c>
      <c r="B35" s="7" t="n">
        <v>6847781000</v>
      </c>
      <c r="C35" s="7" t="n">
        <v>6821778000</v>
      </c>
    </row>
    <row r="36" spans="1:3">
      <c r="A36" s="4" t="s">
        <v>73</v>
      </c>
      <c r="B36" s="6" t="n">
        <v>90844</v>
      </c>
      <c r="C36" s="6" t="n">
        <v>87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2</v>
      </c>
    </row>
    <row r="15" spans="1:2">
      <c r="A15" s="4" t="s">
        <v>373</v>
      </c>
      <c r="B15" s="4" t="s">
        <v>374</v>
      </c>
    </row>
    <row r="16" spans="1:2">
      <c r="A16" s="4" t="s">
        <v>375</v>
      </c>
      <c r="B16" s="4" t="s">
        <v>376</v>
      </c>
    </row>
    <row r="17" spans="1:2">
      <c r="A17" s="4" t="s">
        <v>377</v>
      </c>
      <c r="B17" s="4" t="s">
        <v>378</v>
      </c>
    </row>
    <row r="18" spans="1:2">
      <c r="A18" s="4" t="s">
        <v>379</v>
      </c>
      <c r="B18" s="4" t="s">
        <v>380</v>
      </c>
    </row>
    <row r="19" spans="1:2">
      <c r="A19" s="4" t="s">
        <v>381</v>
      </c>
      <c r="B19" s="4" t="s">
        <v>382</v>
      </c>
    </row>
    <row r="20" spans="1:2">
      <c r="A20" s="4" t="s">
        <v>383</v>
      </c>
      <c r="B20" s="4" t="s">
        <v>384</v>
      </c>
    </row>
    <row r="21" spans="1:2">
      <c r="A21" s="4" t="s">
        <v>385</v>
      </c>
      <c r="B21" s="4" t="s">
        <v>386</v>
      </c>
    </row>
    <row r="22" spans="1:2">
      <c r="A22" s="4" t="s">
        <v>306</v>
      </c>
      <c r="B22" s="4" t="s">
        <v>387</v>
      </c>
    </row>
    <row r="23" spans="1:2">
      <c r="A23" s="4" t="s">
        <v>388</v>
      </c>
      <c r="B23" s="4" t="s">
        <v>389</v>
      </c>
    </row>
    <row r="24" spans="1:2">
      <c r="A24" s="4" t="s">
        <v>390</v>
      </c>
      <c r="B24" s="4" t="s">
        <v>3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92</v>
      </c>
      <c r="B1" s="2" t="s">
        <v>1</v>
      </c>
    </row>
    <row r="2" spans="1:2">
      <c r="B2" s="2" t="s">
        <v>2</v>
      </c>
    </row>
    <row r="3" spans="1:2">
      <c r="A3" s="3" t="s">
        <v>282</v>
      </c>
    </row>
    <row r="4" spans="1:2">
      <c r="A4" s="4" t="s">
        <v>393</v>
      </c>
      <c r="B4" s="4" t="s">
        <v>3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5</v>
      </c>
      <c r="B1" s="2" t="s">
        <v>1</v>
      </c>
    </row>
    <row r="2" spans="1:2">
      <c r="B2" s="2" t="s">
        <v>2</v>
      </c>
    </row>
    <row r="3" spans="1:2">
      <c r="A3" s="3" t="s">
        <v>286</v>
      </c>
    </row>
    <row r="4" spans="1:2">
      <c r="A4" s="4" t="s">
        <v>396</v>
      </c>
      <c r="B4"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8</v>
      </c>
      <c r="B1" s="2" t="s">
        <v>1</v>
      </c>
    </row>
    <row r="2" spans="1:2">
      <c r="B2" s="2" t="s">
        <v>2</v>
      </c>
    </row>
    <row r="3" spans="1:2">
      <c r="A3" s="3" t="s">
        <v>290</v>
      </c>
    </row>
    <row r="4" spans="1:2">
      <c r="A4" s="4" t="s">
        <v>399</v>
      </c>
      <c r="B4"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01</v>
      </c>
      <c r="B1" s="2" t="s">
        <v>1</v>
      </c>
    </row>
    <row r="2" spans="1:3">
      <c r="B2" s="2" t="s">
        <v>2</v>
      </c>
      <c r="C2" s="2" t="s">
        <v>93</v>
      </c>
    </row>
    <row r="3" spans="1:3">
      <c r="A3" s="3" t="s">
        <v>294</v>
      </c>
    </row>
    <row r="4" spans="1:3">
      <c r="A4" s="4" t="s">
        <v>402</v>
      </c>
      <c r="B4" s="4" t="s">
        <v>403</v>
      </c>
    </row>
    <row r="5" spans="1:3">
      <c r="A5" s="4" t="s">
        <v>404</v>
      </c>
      <c r="B5" s="4" t="s">
        <v>405</v>
      </c>
    </row>
    <row r="6" spans="1:3">
      <c r="A6" s="4" t="s">
        <v>406</v>
      </c>
      <c r="C6" s="4" t="s">
        <v>407</v>
      </c>
    </row>
    <row r="7" spans="1:3">
      <c r="A7" s="4" t="s">
        <v>408</v>
      </c>
      <c r="B7" s="4" t="s">
        <v>4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410</v>
      </c>
      <c r="B1" s="2" t="s">
        <v>1</v>
      </c>
    </row>
    <row r="2" spans="1:2">
      <c r="B2" s="2" t="s">
        <v>2</v>
      </c>
    </row>
    <row r="3" spans="1:2">
      <c r="A3" s="3" t="s">
        <v>298</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r="1" spans="1:3">
      <c r="A1" s="1" t="s">
        <v>425</v>
      </c>
      <c r="B1" s="2" t="s">
        <v>1</v>
      </c>
    </row>
    <row r="2" spans="1:3">
      <c r="B2" s="2" t="s">
        <v>2</v>
      </c>
      <c r="C2" s="2" t="s">
        <v>35</v>
      </c>
    </row>
    <row r="3" spans="1:3">
      <c r="A3" s="3" t="s">
        <v>184</v>
      </c>
    </row>
    <row r="4" spans="1:3">
      <c r="A4" s="4" t="s">
        <v>426</v>
      </c>
      <c r="B4" s="4" t="s">
        <v>427</v>
      </c>
      <c r="C4" s="4" t="s">
        <v>4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429</v>
      </c>
      <c r="B1" s="2" t="s">
        <v>1</v>
      </c>
    </row>
    <row r="2" spans="1:2">
      <c r="B2" s="2" t="s">
        <v>2</v>
      </c>
    </row>
    <row r="3" spans="1:2">
      <c r="A3" s="3" t="s">
        <v>307</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36</v>
      </c>
      <c r="B1" s="2" t="s">
        <v>1</v>
      </c>
    </row>
    <row r="2" spans="1:2">
      <c r="B2" s="2" t="s">
        <v>2</v>
      </c>
    </row>
    <row r="3" spans="1:2">
      <c r="A3" s="4" t="s">
        <v>437</v>
      </c>
      <c r="B3" s="4" t="s">
        <v>438</v>
      </c>
    </row>
    <row r="4" spans="1:2">
      <c r="A4" s="4" t="s">
        <v>439</v>
      </c>
      <c r="B4" s="4" t="s">
        <v>440</v>
      </c>
    </row>
    <row r="5" spans="1:2">
      <c r="A5" s="4" t="s">
        <v>36</v>
      </c>
    </row>
    <row r="6" spans="1:2">
      <c r="A6" s="4" t="s">
        <v>439</v>
      </c>
      <c r="B6" s="4" t="s">
        <v>441</v>
      </c>
    </row>
    <row r="7" spans="1:2">
      <c r="A7" s="4" t="s">
        <v>31</v>
      </c>
    </row>
    <row r="8" spans="1:2">
      <c r="A8" s="4" t="s">
        <v>439</v>
      </c>
      <c r="B8"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85</v>
      </c>
      <c r="B1" s="2" t="s">
        <v>2</v>
      </c>
      <c r="C1" s="2" t="s">
        <v>35</v>
      </c>
    </row>
    <row r="2" spans="1:3">
      <c r="A2" s="4" t="s">
        <v>86</v>
      </c>
      <c r="B2" s="6" t="n">
        <v>75408571</v>
      </c>
      <c r="C2" s="6" t="n">
        <v>75267675</v>
      </c>
    </row>
    <row r="3" spans="1:3">
      <c r="A3" s="4" t="s">
        <v>87</v>
      </c>
      <c r="B3" s="6" t="n">
        <v>75408571</v>
      </c>
      <c r="C3" s="6" t="n">
        <v>75267675</v>
      </c>
    </row>
    <row r="4" spans="1:3">
      <c r="A4" s="4" t="s">
        <v>88</v>
      </c>
      <c r="B4" s="6" t="n">
        <v>4162996</v>
      </c>
      <c r="C4" s="6" t="n">
        <v>4191152</v>
      </c>
    </row>
    <row r="5" spans="1:3">
      <c r="A5" s="4" t="s">
        <v>36</v>
      </c>
    </row>
    <row r="6" spans="1:3">
      <c r="A6" s="4" t="s">
        <v>89</v>
      </c>
      <c r="B6" s="8" t="n">
        <v>0.01</v>
      </c>
      <c r="C6" s="8" t="n">
        <v>0.01</v>
      </c>
    </row>
    <row r="7" spans="1:3">
      <c r="A7" s="4" t="s">
        <v>90</v>
      </c>
      <c r="B7" s="6" t="n">
        <v>100000000</v>
      </c>
      <c r="C7" s="6" t="n">
        <v>100000000</v>
      </c>
    </row>
    <row r="8" spans="1:3">
      <c r="A8" s="4" t="s">
        <v>91</v>
      </c>
      <c r="B8" s="6" t="n">
        <v>75408571</v>
      </c>
      <c r="C8" s="6" t="n">
        <v>75267675</v>
      </c>
    </row>
    <row r="9" spans="1:3">
      <c r="A9" s="4" t="s">
        <v>86</v>
      </c>
      <c r="B9" s="6" t="n">
        <v>75408571</v>
      </c>
      <c r="C9" s="6" t="n">
        <v>75267675</v>
      </c>
    </row>
    <row r="10" spans="1:3">
      <c r="A10" s="4" t="s">
        <v>73</v>
      </c>
      <c r="B10" s="6" t="n">
        <v>90844</v>
      </c>
      <c r="C10" s="6" t="n">
        <v>87818</v>
      </c>
    </row>
    <row r="11" spans="1:3">
      <c r="A11" s="4" t="s">
        <v>31</v>
      </c>
    </row>
    <row r="12" spans="1:3">
      <c r="A12" s="4" t="s">
        <v>73</v>
      </c>
      <c r="B12" s="6" t="n">
        <v>90844</v>
      </c>
      <c r="C12" s="6" t="n">
        <v>87818</v>
      </c>
    </row>
    <row r="13" spans="1:3">
      <c r="A13" s="4" t="s">
        <v>87</v>
      </c>
      <c r="B13" s="6" t="n">
        <v>75408571</v>
      </c>
      <c r="C13" s="6" t="n">
        <v>75267675</v>
      </c>
    </row>
    <row r="14" spans="1:3">
      <c r="A14" s="4" t="s">
        <v>88</v>
      </c>
      <c r="B14" s="6" t="n">
        <v>4162996</v>
      </c>
      <c r="C14" s="6" t="n">
        <v>41911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443</v>
      </c>
      <c r="B1" s="2" t="s">
        <v>1</v>
      </c>
    </row>
    <row r="2" spans="1:2">
      <c r="B2" s="2" t="s">
        <v>2</v>
      </c>
    </row>
    <row r="3" spans="1:2">
      <c r="A3" s="3" t="s">
        <v>184</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48</v>
      </c>
      <c r="B1" s="2" t="s">
        <v>1</v>
      </c>
    </row>
    <row r="2" spans="1:2">
      <c r="B2" s="2" t="s">
        <v>2</v>
      </c>
    </row>
    <row r="3" spans="1:2">
      <c r="A3" s="3" t="s">
        <v>332</v>
      </c>
    </row>
    <row r="4" spans="1:2">
      <c r="A4" s="4" t="s">
        <v>449</v>
      </c>
      <c r="B4" s="4" t="s">
        <v>450</v>
      </c>
    </row>
    <row r="5" spans="1:2">
      <c r="A5" s="4" t="s">
        <v>451</v>
      </c>
      <c r="B5"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80"/>
    <col customWidth="1" max="3" min="3" width="80"/>
  </cols>
  <sheetData>
    <row r="1" spans="1:3">
      <c r="A1" s="1" t="s">
        <v>452</v>
      </c>
      <c r="B1" s="2" t="s">
        <v>1</v>
      </c>
    </row>
    <row r="2" spans="1:3">
      <c r="B2" s="2" t="s">
        <v>2</v>
      </c>
      <c r="C2" s="2" t="s">
        <v>35</v>
      </c>
    </row>
    <row r="3" spans="1:3">
      <c r="A3" s="4" t="s">
        <v>36</v>
      </c>
    </row>
    <row r="4" spans="1:3">
      <c r="A4" s="4" t="s">
        <v>453</v>
      </c>
      <c r="B4" s="4" t="s">
        <v>454</v>
      </c>
      <c r="C4" s="4" t="s">
        <v>455</v>
      </c>
    </row>
    <row r="5" spans="1:3">
      <c r="A5" s="4" t="s">
        <v>31</v>
      </c>
    </row>
    <row r="6" spans="1:3">
      <c r="A6" s="4" t="s">
        <v>453</v>
      </c>
      <c r="B6" s="4" t="s">
        <v>456</v>
      </c>
      <c r="C6" s="4" t="s">
        <v>4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10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0"/>
    <col customWidth="1" max="6" min="6" width="14"/>
    <col customWidth="1" max="7" min="7" width="22"/>
    <col customWidth="1" max="8" min="8" width="25"/>
    <col customWidth="1" max="9" min="9" width="17"/>
  </cols>
  <sheetData>
    <row r="1" spans="1:9">
      <c r="A1" s="1" t="s">
        <v>458</v>
      </c>
      <c r="B1" s="2" t="s">
        <v>1</v>
      </c>
      <c r="E1" t="n"/>
    </row>
    <row r="2" spans="1:9">
      <c r="B2" s="2" t="s">
        <v>220</v>
      </c>
      <c r="C2" s="2" t="s">
        <v>459</v>
      </c>
      <c r="D2" s="2" t="s">
        <v>222</v>
      </c>
      <c r="E2" s="2" t="s">
        <v>460</v>
      </c>
      <c r="F2" s="2" t="s">
        <v>2</v>
      </c>
      <c r="G2" s="2" t="s">
        <v>461</v>
      </c>
      <c r="H2" s="2" t="s">
        <v>462</v>
      </c>
      <c r="I2" s="2" t="s">
        <v>463</v>
      </c>
    </row>
    <row r="3" spans="1:9">
      <c r="A3" s="3" t="s">
        <v>464</v>
      </c>
    </row>
    <row r="4" spans="1:9">
      <c r="A4" s="4" t="s">
        <v>465</v>
      </c>
      <c r="C4" s="6" t="n">
        <v>75267675</v>
      </c>
      <c r="E4" s="6" t="n">
        <v>75408571</v>
      </c>
    </row>
    <row r="5" spans="1:9">
      <c r="A5" s="4" t="s">
        <v>466</v>
      </c>
      <c r="B5" s="4" t="s">
        <v>467</v>
      </c>
      <c r="C5" s="4" t="s">
        <v>468</v>
      </c>
    </row>
    <row r="6" spans="1:9">
      <c r="A6" s="4" t="s">
        <v>469</v>
      </c>
      <c r="G6" s="6" t="n">
        <v>254</v>
      </c>
      <c r="H6" s="6" t="n">
        <v>254</v>
      </c>
    </row>
    <row r="7" spans="1:9">
      <c r="A7" s="4" t="s">
        <v>470</v>
      </c>
      <c r="B7" s="7" t="n">
        <v>13500000</v>
      </c>
      <c r="C7" s="7" t="n">
        <v>12400000</v>
      </c>
      <c r="D7" s="7" t="n">
        <v>9500000</v>
      </c>
    </row>
    <row r="8" spans="1:9">
      <c r="A8" s="4" t="s">
        <v>471</v>
      </c>
      <c r="B8" s="6" t="n">
        <v>1400000</v>
      </c>
    </row>
    <row r="9" spans="1:9">
      <c r="A9" s="4" t="s">
        <v>472</v>
      </c>
      <c r="B9" s="6" t="n">
        <v>500000</v>
      </c>
    </row>
    <row r="10" spans="1:9">
      <c r="A10" s="4" t="s">
        <v>473</v>
      </c>
      <c r="B10" s="6" t="n">
        <v>400000</v>
      </c>
    </row>
    <row r="11" spans="1:9">
      <c r="A11" s="4" t="s">
        <v>474</v>
      </c>
      <c r="B11" s="6" t="n">
        <v>300000</v>
      </c>
    </row>
    <row r="12" spans="1:9">
      <c r="A12" s="4" t="s">
        <v>475</v>
      </c>
      <c r="B12" s="7" t="n">
        <v>300000</v>
      </c>
    </row>
    <row r="13" spans="1:9">
      <c r="A13" s="4" t="s">
        <v>40</v>
      </c>
    </row>
    <row r="14" spans="1:9">
      <c r="A14" s="3" t="s">
        <v>464</v>
      </c>
    </row>
    <row r="15" spans="1:9">
      <c r="A15" s="4" t="s">
        <v>476</v>
      </c>
      <c r="B15" s="4" t="s">
        <v>477</v>
      </c>
    </row>
    <row r="16" spans="1:9">
      <c r="A16" s="4" t="s">
        <v>478</v>
      </c>
    </row>
    <row r="17" spans="1:9">
      <c r="A17" s="3" t="s">
        <v>464</v>
      </c>
    </row>
    <row r="18" spans="1:9">
      <c r="A18" s="4" t="s">
        <v>479</v>
      </c>
      <c r="B18" s="4" t="s">
        <v>480</v>
      </c>
    </row>
    <row r="19" spans="1:9">
      <c r="A19" s="4" t="s">
        <v>481</v>
      </c>
      <c r="B19" s="7" t="n">
        <v>6100000</v>
      </c>
      <c r="C19" s="6" t="n">
        <v>8300000</v>
      </c>
      <c r="D19" s="6" t="n">
        <v>54000000</v>
      </c>
    </row>
    <row r="20" spans="1:9">
      <c r="A20" s="4" t="s">
        <v>482</v>
      </c>
      <c r="B20" s="6" t="n">
        <v>2300000</v>
      </c>
      <c r="C20" s="6" t="n">
        <v>1800000</v>
      </c>
      <c r="D20" s="6" t="n">
        <v>21900000</v>
      </c>
    </row>
    <row r="21" spans="1:9">
      <c r="A21" s="4" t="s">
        <v>107</v>
      </c>
      <c r="B21" s="7" t="n">
        <v>5000000</v>
      </c>
      <c r="C21" s="6" t="n">
        <v>24500000</v>
      </c>
      <c r="D21" s="6" t="n">
        <v>23500000</v>
      </c>
    </row>
    <row r="22" spans="1:9">
      <c r="A22" s="4" t="s">
        <v>483</v>
      </c>
    </row>
    <row r="23" spans="1:9">
      <c r="A23" s="3" t="s">
        <v>464</v>
      </c>
    </row>
    <row r="24" spans="1:9">
      <c r="A24" s="4" t="s">
        <v>484</v>
      </c>
      <c r="F24" s="4" t="s">
        <v>485</v>
      </c>
    </row>
    <row r="25" spans="1:9">
      <c r="A25" s="4" t="s">
        <v>486</v>
      </c>
    </row>
    <row r="26" spans="1:9">
      <c r="A26" s="3" t="s">
        <v>464</v>
      </c>
    </row>
    <row r="27" spans="1:9">
      <c r="A27" s="4" t="s">
        <v>476</v>
      </c>
      <c r="B27" s="4" t="s">
        <v>487</v>
      </c>
    </row>
    <row r="28" spans="1:9">
      <c r="A28" s="4" t="s">
        <v>488</v>
      </c>
    </row>
    <row r="29" spans="1:9">
      <c r="A29" s="3" t="s">
        <v>464</v>
      </c>
    </row>
    <row r="30" spans="1:9">
      <c r="A30" s="4" t="s">
        <v>476</v>
      </c>
      <c r="B30" s="4" t="s">
        <v>489</v>
      </c>
    </row>
    <row r="31" spans="1:9">
      <c r="A31" s="4" t="s">
        <v>490</v>
      </c>
    </row>
    <row r="32" spans="1:9">
      <c r="A32" s="3" t="s">
        <v>464</v>
      </c>
    </row>
    <row r="33" spans="1:9">
      <c r="A33" s="4" t="s">
        <v>484</v>
      </c>
      <c r="F33" s="4" t="s">
        <v>491</v>
      </c>
    </row>
    <row r="34" spans="1:9">
      <c r="A34" s="4" t="s">
        <v>492</v>
      </c>
      <c r="B34" s="7" t="n">
        <v>500000</v>
      </c>
    </row>
    <row r="35" spans="1:9">
      <c r="A35" s="4" t="s">
        <v>493</v>
      </c>
      <c r="B35" s="7" t="n">
        <v>100000</v>
      </c>
    </row>
    <row r="36" spans="1:9">
      <c r="A36" s="4" t="s">
        <v>494</v>
      </c>
    </row>
    <row r="37" spans="1:9">
      <c r="A37" s="3" t="s">
        <v>464</v>
      </c>
    </row>
    <row r="38" spans="1:9">
      <c r="A38" s="4" t="s">
        <v>476</v>
      </c>
      <c r="B38" s="4" t="s">
        <v>495</v>
      </c>
    </row>
    <row r="39" spans="1:9">
      <c r="A39" s="4" t="s">
        <v>496</v>
      </c>
    </row>
    <row r="40" spans="1:9">
      <c r="A40" s="3" t="s">
        <v>464</v>
      </c>
    </row>
    <row r="41" spans="1:9">
      <c r="A41" s="4" t="s">
        <v>476</v>
      </c>
      <c r="B41" s="4" t="s">
        <v>477</v>
      </c>
    </row>
    <row r="42" spans="1:9">
      <c r="A42" s="4" t="s">
        <v>497</v>
      </c>
    </row>
    <row r="43" spans="1:9">
      <c r="A43" s="3" t="s">
        <v>464</v>
      </c>
    </row>
    <row r="44" spans="1:9">
      <c r="A44" s="4" t="s">
        <v>498</v>
      </c>
      <c r="H44" s="6" t="n">
        <v>5</v>
      </c>
    </row>
    <row r="45" spans="1:9">
      <c r="A45" s="4" t="s">
        <v>499</v>
      </c>
      <c r="G45" s="6" t="n">
        <v>748</v>
      </c>
    </row>
    <row r="46" spans="1:9">
      <c r="A46" s="4" t="s">
        <v>500</v>
      </c>
      <c r="G46" s="6" t="n">
        <v>37</v>
      </c>
    </row>
    <row r="47" spans="1:9">
      <c r="A47" s="4" t="s">
        <v>501</v>
      </c>
    </row>
    <row r="48" spans="1:9">
      <c r="A48" s="3" t="s">
        <v>464</v>
      </c>
    </row>
    <row r="49" spans="1:9">
      <c r="A49" s="4" t="s">
        <v>41</v>
      </c>
      <c r="B49" s="7" t="n">
        <v>116600000</v>
      </c>
    </row>
    <row r="50" spans="1:9">
      <c r="A50" s="4" t="s">
        <v>502</v>
      </c>
    </row>
    <row r="51" spans="1:9">
      <c r="A51" s="3" t="s">
        <v>464</v>
      </c>
    </row>
    <row r="52" spans="1:9">
      <c r="A52" s="4" t="s">
        <v>41</v>
      </c>
      <c r="B52" s="6" t="n">
        <v>42300000</v>
      </c>
    </row>
    <row r="53" spans="1:9">
      <c r="A53" s="4" t="s">
        <v>503</v>
      </c>
    </row>
    <row r="54" spans="1:9">
      <c r="A54" s="3" t="s">
        <v>464</v>
      </c>
    </row>
    <row r="55" spans="1:9">
      <c r="A55" s="4" t="s">
        <v>504</v>
      </c>
      <c r="G55" s="6" t="n">
        <v>5</v>
      </c>
    </row>
    <row r="56" spans="1:9">
      <c r="A56" s="4" t="s">
        <v>505</v>
      </c>
      <c r="I56" s="6" t="n">
        <v>163</v>
      </c>
    </row>
    <row r="57" spans="1:9">
      <c r="A57" s="4" t="s">
        <v>506</v>
      </c>
    </row>
    <row r="58" spans="1:9">
      <c r="A58" s="3" t="s">
        <v>464</v>
      </c>
    </row>
    <row r="59" spans="1:9">
      <c r="A59" s="4" t="s">
        <v>504</v>
      </c>
      <c r="G59" s="6" t="n">
        <v>1</v>
      </c>
    </row>
    <row r="60" spans="1:9">
      <c r="A60" s="4" t="s">
        <v>505</v>
      </c>
      <c r="I60" s="6" t="n">
        <v>208</v>
      </c>
    </row>
    <row r="61" spans="1:9">
      <c r="A61" s="4" t="s">
        <v>507</v>
      </c>
    </row>
    <row r="62" spans="1:9">
      <c r="A62" s="3" t="s">
        <v>464</v>
      </c>
    </row>
    <row r="63" spans="1:9">
      <c r="A63" s="4" t="s">
        <v>504</v>
      </c>
      <c r="G63" s="6" t="n">
        <v>1</v>
      </c>
    </row>
    <row r="64" spans="1:9">
      <c r="A64" s="4" t="s">
        <v>505</v>
      </c>
      <c r="I64" s="6" t="n">
        <v>30</v>
      </c>
    </row>
    <row r="65" spans="1:9">
      <c r="A65" s="4" t="s">
        <v>508</v>
      </c>
    </row>
    <row r="66" spans="1:9">
      <c r="A66" s="3" t="s">
        <v>464</v>
      </c>
    </row>
    <row r="67" spans="1:9">
      <c r="A67" s="4" t="s">
        <v>509</v>
      </c>
      <c r="F67" s="4" t="s">
        <v>510</v>
      </c>
    </row>
    <row r="68" spans="1:9">
      <c r="A68" s="4" t="s">
        <v>511</v>
      </c>
    </row>
    <row r="69" spans="1:9">
      <c r="A69" s="3" t="s">
        <v>464</v>
      </c>
    </row>
    <row r="70" spans="1:9">
      <c r="A70" s="4" t="s">
        <v>509</v>
      </c>
      <c r="F70" s="4" t="s">
        <v>512</v>
      </c>
    </row>
    <row r="71" spans="1:9">
      <c r="A71" s="4" t="s">
        <v>36</v>
      </c>
    </row>
    <row r="72" spans="1:9">
      <c r="A72" s="3" t="s">
        <v>464</v>
      </c>
    </row>
    <row r="73" spans="1:9">
      <c r="A73" s="4" t="s">
        <v>41</v>
      </c>
      <c r="B73" s="6" t="n">
        <v>44355000</v>
      </c>
      <c r="C73" s="6" t="n">
        <v>80772000</v>
      </c>
    </row>
    <row r="74" spans="1:9">
      <c r="A74" s="4" t="s">
        <v>513</v>
      </c>
      <c r="B74" s="6" t="n">
        <v>1655000</v>
      </c>
      <c r="C74" s="6" t="n">
        <v>1722000</v>
      </c>
      <c r="D74" s="6" t="n">
        <v>2089000</v>
      </c>
    </row>
    <row r="75" spans="1:9">
      <c r="A75" s="4" t="s">
        <v>514</v>
      </c>
      <c r="B75" s="6" t="n">
        <v>400000</v>
      </c>
      <c r="C75" s="6" t="n">
        <v>1700000</v>
      </c>
      <c r="D75" s="6" t="n">
        <v>400000</v>
      </c>
    </row>
    <row r="76" spans="1:9">
      <c r="A76" s="4" t="s">
        <v>515</v>
      </c>
      <c r="B76" s="6" t="n">
        <v>200000</v>
      </c>
      <c r="C76" s="6" t="n">
        <v>200000</v>
      </c>
      <c r="D76" s="6" t="n">
        <v>300000</v>
      </c>
    </row>
    <row r="77" spans="1:9">
      <c r="A77" s="4" t="s">
        <v>481</v>
      </c>
      <c r="B77" s="6" t="n">
        <v>8138332000</v>
      </c>
      <c r="C77" s="6" t="n">
        <v>7990132000</v>
      </c>
    </row>
    <row r="78" spans="1:9">
      <c r="A78" s="4" t="s">
        <v>482</v>
      </c>
      <c r="B78" s="6" t="n">
        <v>1482368000</v>
      </c>
      <c r="C78" s="6" t="n">
        <v>1358400000</v>
      </c>
    </row>
    <row r="79" spans="1:9">
      <c r="A79" s="4" t="s">
        <v>107</v>
      </c>
      <c r="B79" s="6" t="n">
        <v>294520000</v>
      </c>
      <c r="C79" s="6" t="n">
        <v>301812000</v>
      </c>
      <c r="D79" s="6" t="n">
        <v>186979000</v>
      </c>
    </row>
    <row r="80" spans="1:9">
      <c r="A80" s="4" t="s">
        <v>53</v>
      </c>
      <c r="B80" s="6" t="n">
        <v>1607000</v>
      </c>
      <c r="C80" s="6" t="n">
        <v>2321000</v>
      </c>
      <c r="D80" s="6" t="n">
        <v>4100000</v>
      </c>
    </row>
    <row r="81" spans="1:9">
      <c r="A81" s="4" t="s">
        <v>516</v>
      </c>
    </row>
    <row r="82" spans="1:9">
      <c r="A82" s="3" t="s">
        <v>464</v>
      </c>
    </row>
    <row r="83" spans="1:9">
      <c r="A83" s="4" t="s">
        <v>517</v>
      </c>
      <c r="C83" s="6" t="n">
        <v>1300000</v>
      </c>
      <c r="D83" s="6" t="n">
        <v>800000</v>
      </c>
    </row>
    <row r="84" spans="1:9">
      <c r="A84" s="4" t="s">
        <v>518</v>
      </c>
    </row>
    <row r="85" spans="1:9">
      <c r="A85" s="3" t="s">
        <v>464</v>
      </c>
    </row>
    <row r="86" spans="1:9">
      <c r="A86" s="4" t="s">
        <v>517</v>
      </c>
      <c r="C86" s="6" t="n">
        <v>33800000</v>
      </c>
      <c r="D86" s="6" t="n">
        <v>17600000</v>
      </c>
    </row>
    <row r="87" spans="1:9">
      <c r="A87" s="4" t="s">
        <v>519</v>
      </c>
    </row>
    <row r="88" spans="1:9">
      <c r="A88" s="3" t="s">
        <v>464</v>
      </c>
    </row>
    <row r="89" spans="1:9">
      <c r="A89" s="4" t="s">
        <v>517</v>
      </c>
      <c r="C89" s="6" t="n">
        <v>4500000</v>
      </c>
      <c r="D89" s="7" t="n">
        <v>3100000</v>
      </c>
    </row>
    <row r="90" spans="1:9">
      <c r="A90" s="4" t="s">
        <v>76</v>
      </c>
    </row>
    <row r="91" spans="1:9">
      <c r="A91" s="3" t="s">
        <v>464</v>
      </c>
    </row>
    <row r="92" spans="1:9">
      <c r="A92" s="4" t="s">
        <v>75</v>
      </c>
      <c r="B92" s="6" t="n">
        <v>11700000</v>
      </c>
      <c r="C92" s="6" t="n">
        <v>9300000</v>
      </c>
    </row>
    <row r="93" spans="1:9">
      <c r="A93" s="4" t="s">
        <v>74</v>
      </c>
    </row>
    <row r="94" spans="1:9">
      <c r="A94" s="3" t="s">
        <v>464</v>
      </c>
    </row>
    <row r="95" spans="1:9">
      <c r="A95" s="4" t="s">
        <v>75</v>
      </c>
      <c r="B95" s="6" t="n">
        <v>1600000</v>
      </c>
      <c r="C95" s="6" t="n">
        <v>2500000</v>
      </c>
    </row>
    <row r="96" spans="1:9">
      <c r="A96" s="4" t="s">
        <v>520</v>
      </c>
    </row>
    <row r="97" spans="1:9">
      <c r="A97" s="3" t="s">
        <v>464</v>
      </c>
    </row>
    <row r="98" spans="1:9">
      <c r="A98" s="4" t="s">
        <v>517</v>
      </c>
      <c r="B98" s="6" t="n">
        <v>34100000</v>
      </c>
      <c r="C98" s="6" t="n">
        <v>36500000</v>
      </c>
    </row>
    <row r="99" spans="1:9">
      <c r="A99" s="4" t="s">
        <v>381</v>
      </c>
    </row>
    <row r="100" spans="1:9">
      <c r="A100" s="3" t="s">
        <v>464</v>
      </c>
    </row>
    <row r="101" spans="1:9">
      <c r="A101" s="4" t="s">
        <v>75</v>
      </c>
      <c r="B101" s="6" t="n">
        <v>13300000</v>
      </c>
      <c r="C101" s="6" t="n">
        <v>11800000</v>
      </c>
    </row>
    <row r="102" spans="1:9">
      <c r="A102" s="4" t="s">
        <v>521</v>
      </c>
    </row>
    <row r="103" spans="1:9">
      <c r="A103" s="3" t="s">
        <v>464</v>
      </c>
    </row>
    <row r="104" spans="1:9">
      <c r="A104" s="4" t="s">
        <v>517</v>
      </c>
      <c r="C104" s="6" t="n">
        <v>1300000</v>
      </c>
    </row>
    <row r="105" spans="1:9">
      <c r="A105" s="4" t="s">
        <v>522</v>
      </c>
    </row>
    <row r="106" spans="1:9">
      <c r="A106" s="3" t="s">
        <v>464</v>
      </c>
    </row>
    <row r="107" spans="1:9">
      <c r="A107" s="4" t="s">
        <v>523</v>
      </c>
      <c r="B107" s="6" t="n">
        <v>65200000</v>
      </c>
      <c r="C107" s="6" t="n">
        <v>61200000</v>
      </c>
    </row>
    <row r="108" spans="1:9">
      <c r="A108" s="4" t="s">
        <v>524</v>
      </c>
      <c r="B108" s="6" t="n">
        <v>63300000</v>
      </c>
      <c r="C108" s="6" t="n">
        <v>56800000</v>
      </c>
    </row>
    <row r="109" spans="1:9">
      <c r="A109" s="4" t="s">
        <v>525</v>
      </c>
      <c r="B109" s="7" t="n">
        <v>17200000</v>
      </c>
      <c r="C109" s="7" t="n">
        <v>17800000</v>
      </c>
    </row>
  </sheetData>
  <mergeCells count="3">
    <mergeCell ref="A1:A2"/>
    <mergeCell ref="B1:D1"/>
    <mergeCell ref="E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6</v>
      </c>
      <c r="B1" s="2" t="s">
        <v>2</v>
      </c>
      <c r="C1" s="2" t="s">
        <v>35</v>
      </c>
      <c r="D1" s="2" t="s">
        <v>93</v>
      </c>
      <c r="E1" s="2" t="s">
        <v>527</v>
      </c>
    </row>
    <row r="2" spans="1:5">
      <c r="A2" s="3" t="s">
        <v>528</v>
      </c>
    </row>
    <row r="3" spans="1:5">
      <c r="A3" s="4" t="s">
        <v>272</v>
      </c>
      <c r="B3" s="7" t="n">
        <v>0</v>
      </c>
      <c r="C3" s="7" t="n">
        <v>0</v>
      </c>
      <c r="D3" s="7" t="n">
        <v>2162876</v>
      </c>
    </row>
    <row r="4" spans="1:5">
      <c r="A4" s="4" t="s">
        <v>529</v>
      </c>
    </row>
    <row r="5" spans="1:5">
      <c r="A5" s="3" t="s">
        <v>528</v>
      </c>
    </row>
    <row r="6" spans="1:5">
      <c r="A6" s="4" t="s">
        <v>530</v>
      </c>
      <c r="D6" s="6" t="n">
        <v>4066065</v>
      </c>
    </row>
    <row r="7" spans="1:5">
      <c r="A7" s="4" t="s">
        <v>531</v>
      </c>
      <c r="D7" s="6" t="n">
        <v>-1903189</v>
      </c>
    </row>
    <row r="8" spans="1:5">
      <c r="A8" s="4" t="s">
        <v>272</v>
      </c>
      <c r="D8" s="6" t="n">
        <v>2162876</v>
      </c>
      <c r="E8" s="7" t="n">
        <v>2162876</v>
      </c>
    </row>
    <row r="9" spans="1:5">
      <c r="A9" s="4" t="s">
        <v>532</v>
      </c>
    </row>
    <row r="10" spans="1:5">
      <c r="A10" s="3" t="s">
        <v>528</v>
      </c>
    </row>
    <row r="11" spans="1:5">
      <c r="A11" s="4" t="s">
        <v>533</v>
      </c>
      <c r="D11" s="6" t="n">
        <v>469396</v>
      </c>
    </row>
    <row r="12" spans="1:5">
      <c r="A12" s="4" t="s">
        <v>534</v>
      </c>
    </row>
    <row r="13" spans="1:5">
      <c r="A13" s="3" t="s">
        <v>528</v>
      </c>
    </row>
    <row r="14" spans="1:5">
      <c r="A14" s="4" t="s">
        <v>533</v>
      </c>
      <c r="D14" s="6" t="n">
        <v>3080858</v>
      </c>
    </row>
    <row r="15" spans="1:5">
      <c r="A15" s="4" t="s">
        <v>535</v>
      </c>
    </row>
    <row r="16" spans="1:5">
      <c r="A16" s="3" t="s">
        <v>528</v>
      </c>
    </row>
    <row r="17" spans="1:5">
      <c r="A17" s="4" t="s">
        <v>533</v>
      </c>
      <c r="D17" s="6" t="n">
        <v>96377</v>
      </c>
    </row>
    <row r="18" spans="1:5">
      <c r="A18" s="4" t="s">
        <v>536</v>
      </c>
    </row>
    <row r="19" spans="1:5">
      <c r="A19" s="3" t="s">
        <v>528</v>
      </c>
    </row>
    <row r="20" spans="1:5">
      <c r="A20" s="4" t="s">
        <v>533</v>
      </c>
      <c r="D20" s="6" t="n">
        <v>113368</v>
      </c>
    </row>
    <row r="21" spans="1:5">
      <c r="A21" s="4" t="s">
        <v>537</v>
      </c>
    </row>
    <row r="22" spans="1:5">
      <c r="A22" s="3" t="s">
        <v>528</v>
      </c>
    </row>
    <row r="23" spans="1:5">
      <c r="A23" s="4" t="s">
        <v>533</v>
      </c>
      <c r="D23" s="6" t="n">
        <v>58400</v>
      </c>
    </row>
    <row r="24" spans="1:5">
      <c r="A24" s="4" t="s">
        <v>538</v>
      </c>
    </row>
    <row r="25" spans="1:5">
      <c r="A25" s="3" t="s">
        <v>528</v>
      </c>
    </row>
    <row r="26" spans="1:5">
      <c r="A26" s="4" t="s">
        <v>533</v>
      </c>
      <c r="D26" s="6" t="n">
        <v>33300</v>
      </c>
    </row>
    <row r="27" spans="1:5">
      <c r="A27" s="4" t="s">
        <v>539</v>
      </c>
    </row>
    <row r="28" spans="1:5">
      <c r="A28" s="3" t="s">
        <v>528</v>
      </c>
    </row>
    <row r="29" spans="1:5">
      <c r="A29" s="4" t="s">
        <v>533</v>
      </c>
      <c r="D29" s="6" t="n">
        <v>57946</v>
      </c>
    </row>
    <row r="30" spans="1:5">
      <c r="A30" s="4" t="s">
        <v>540</v>
      </c>
    </row>
    <row r="31" spans="1:5">
      <c r="A31" s="3" t="s">
        <v>528</v>
      </c>
    </row>
    <row r="32" spans="1:5">
      <c r="A32" s="4" t="s">
        <v>533</v>
      </c>
      <c r="D32" s="6" t="n">
        <v>63454</v>
      </c>
    </row>
    <row r="33" spans="1:5">
      <c r="A33" s="4" t="s">
        <v>541</v>
      </c>
    </row>
    <row r="34" spans="1:5">
      <c r="A34" s="3" t="s">
        <v>528</v>
      </c>
    </row>
    <row r="35" spans="1:5">
      <c r="A35" s="4" t="s">
        <v>533</v>
      </c>
      <c r="D35" s="6" t="n">
        <v>6825</v>
      </c>
    </row>
    <row r="36" spans="1:5">
      <c r="A36" s="4" t="s">
        <v>542</v>
      </c>
    </row>
    <row r="37" spans="1:5">
      <c r="A37" s="3" t="s">
        <v>528</v>
      </c>
    </row>
    <row r="38" spans="1:5">
      <c r="A38" s="4" t="s">
        <v>533</v>
      </c>
      <c r="D38" s="6" t="n">
        <v>86141</v>
      </c>
    </row>
    <row r="39" spans="1:5">
      <c r="A39" s="4" t="s">
        <v>543</v>
      </c>
    </row>
    <row r="40" spans="1:5">
      <c r="A40" s="3" t="s">
        <v>528</v>
      </c>
    </row>
    <row r="41" spans="1:5">
      <c r="A41" s="4" t="s">
        <v>544</v>
      </c>
      <c r="D41" s="6" t="n">
        <v>-1759550</v>
      </c>
    </row>
    <row r="42" spans="1:5">
      <c r="A42" s="4" t="s">
        <v>545</v>
      </c>
    </row>
    <row r="43" spans="1:5">
      <c r="A43" s="3" t="s">
        <v>528</v>
      </c>
    </row>
    <row r="44" spans="1:5">
      <c r="A44" s="4" t="s">
        <v>544</v>
      </c>
      <c r="D44" s="6" t="n">
        <v>-14961</v>
      </c>
    </row>
    <row r="45" spans="1:5">
      <c r="A45" s="4" t="s">
        <v>546</v>
      </c>
    </row>
    <row r="46" spans="1:5">
      <c r="A46" s="3" t="s">
        <v>528</v>
      </c>
    </row>
    <row r="47" spans="1:5">
      <c r="A47" s="4" t="s">
        <v>544</v>
      </c>
      <c r="D47" s="7" t="n">
        <v>-1286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55"/>
    <col customWidth="1" max="3" min="3" width="21"/>
    <col customWidth="1" max="4" min="4" width="27"/>
    <col customWidth="1" max="5" min="5" width="21"/>
  </cols>
  <sheetData>
    <row r="1" spans="1:5">
      <c r="A1" s="1" t="s">
        <v>547</v>
      </c>
      <c r="B1" s="2" t="s">
        <v>548</v>
      </c>
      <c r="C1" s="2" t="s">
        <v>221</v>
      </c>
      <c r="D1" s="2" t="s">
        <v>549</v>
      </c>
      <c r="E1" s="2" t="s">
        <v>220</v>
      </c>
    </row>
    <row r="2" spans="1:5">
      <c r="A2" s="3" t="s">
        <v>528</v>
      </c>
    </row>
    <row r="3" spans="1:5">
      <c r="A3" s="4" t="s">
        <v>550</v>
      </c>
      <c r="B3" s="7" t="n">
        <v>7300</v>
      </c>
    </row>
    <row r="4" spans="1:5">
      <c r="A4" s="4" t="s">
        <v>551</v>
      </c>
      <c r="C4" s="7" t="n">
        <v>11500</v>
      </c>
      <c r="D4" s="7" t="n">
        <v>37500</v>
      </c>
    </row>
    <row r="5" spans="1:5">
      <c r="A5" s="4" t="s">
        <v>36</v>
      </c>
    </row>
    <row r="6" spans="1:5">
      <c r="A6" s="3" t="s">
        <v>528</v>
      </c>
    </row>
    <row r="7" spans="1:5">
      <c r="A7" s="4" t="s">
        <v>552</v>
      </c>
      <c r="C7" s="7" t="n">
        <v>0</v>
      </c>
      <c r="D7" s="6" t="n">
        <v>-2162876</v>
      </c>
      <c r="E7" s="7" t="n">
        <v>0</v>
      </c>
    </row>
    <row r="8" spans="1:5">
      <c r="A8" s="4" t="s">
        <v>553</v>
      </c>
    </row>
    <row r="9" spans="1:5">
      <c r="A9" s="3" t="s">
        <v>528</v>
      </c>
    </row>
    <row r="10" spans="1:5">
      <c r="A10" s="4" t="s">
        <v>554</v>
      </c>
      <c r="B10" s="6" t="n">
        <v>115</v>
      </c>
    </row>
    <row r="11" spans="1:5">
      <c r="A11" s="4" t="s">
        <v>555</v>
      </c>
      <c r="B11" s="6" t="n">
        <v>34370</v>
      </c>
    </row>
    <row r="12" spans="1:5">
      <c r="A12" s="4" t="s">
        <v>556</v>
      </c>
      <c r="B12" s="6" t="n">
        <v>4</v>
      </c>
    </row>
    <row r="13" spans="1:5">
      <c r="A13" s="4" t="s">
        <v>552</v>
      </c>
      <c r="B13" s="7" t="n">
        <v>-2162876</v>
      </c>
      <c r="D13" s="7" t="n">
        <v>-2162876</v>
      </c>
    </row>
    <row r="14" spans="1:5">
      <c r="A14" s="4" t="s">
        <v>557</v>
      </c>
      <c r="B14" s="8" t="n">
        <v>62.56</v>
      </c>
    </row>
    <row r="15" spans="1:5">
      <c r="A15" s="4" t="s">
        <v>558</v>
      </c>
      <c r="D15" s="12" t="n">
        <v>31.9</v>
      </c>
    </row>
    <row r="16" spans="1:5">
      <c r="A16" s="4" t="s">
        <v>559</v>
      </c>
    </row>
    <row r="17" spans="1:5">
      <c r="A17" s="3" t="s">
        <v>528</v>
      </c>
    </row>
    <row r="18" spans="1:5">
      <c r="A18" s="4" t="s">
        <v>505</v>
      </c>
      <c r="B18" s="6" t="n">
        <v>806000</v>
      </c>
    </row>
    <row r="19" spans="1:5">
      <c r="A19" s="4" t="s">
        <v>155</v>
      </c>
    </row>
    <row r="20" spans="1:5">
      <c r="A20" s="3" t="s">
        <v>528</v>
      </c>
    </row>
    <row r="21" spans="1:5">
      <c r="A21" s="4" t="s">
        <v>558</v>
      </c>
      <c r="D21" s="12" t="n">
        <v>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60</v>
      </c>
      <c r="C1" s="2" t="s">
        <v>1</v>
      </c>
    </row>
    <row r="2" spans="1:5">
      <c r="C2" s="2" t="s">
        <v>2</v>
      </c>
      <c r="D2" s="2" t="s">
        <v>35</v>
      </c>
      <c r="E2" s="2" t="s">
        <v>93</v>
      </c>
    </row>
    <row r="3" spans="1:5">
      <c r="A3" s="3" t="s">
        <v>561</v>
      </c>
    </row>
    <row r="4" spans="1:5">
      <c r="A4" s="4" t="s">
        <v>562</v>
      </c>
      <c r="C4" s="6" t="n">
        <v>75176</v>
      </c>
      <c r="D4" s="6" t="n">
        <v>74982</v>
      </c>
      <c r="E4" s="6" t="n">
        <v>50677</v>
      </c>
    </row>
    <row r="5" spans="1:5">
      <c r="A5" s="4" t="s">
        <v>563</v>
      </c>
      <c r="C5" s="6" t="n">
        <v>0</v>
      </c>
      <c r="D5" s="6" t="n">
        <v>0</v>
      </c>
      <c r="E5" s="6" t="n">
        <v>2351</v>
      </c>
    </row>
    <row r="6" spans="1:5">
      <c r="A6" s="4" t="s">
        <v>564</v>
      </c>
      <c r="C6" s="6" t="n">
        <v>0</v>
      </c>
      <c r="D6" s="6" t="n">
        <v>0</v>
      </c>
      <c r="E6" s="6" t="n">
        <v>88</v>
      </c>
    </row>
    <row r="7" spans="1:5">
      <c r="A7" s="4" t="s">
        <v>565</v>
      </c>
      <c r="C7" s="6" t="n">
        <v>75176</v>
      </c>
      <c r="D7" s="6" t="n">
        <v>74982</v>
      </c>
      <c r="E7" s="6" t="n">
        <v>53116</v>
      </c>
    </row>
    <row r="8" spans="1:5">
      <c r="A8" s="4" t="s">
        <v>566</v>
      </c>
    </row>
    <row r="9" spans="1:5">
      <c r="A9" s="3" t="s">
        <v>561</v>
      </c>
    </row>
    <row r="10" spans="1:5">
      <c r="A10" s="4" t="s">
        <v>567</v>
      </c>
      <c r="C10" s="7" t="n">
        <v>350745</v>
      </c>
      <c r="D10" s="7" t="n">
        <v>150946</v>
      </c>
      <c r="E10" s="7" t="n">
        <v>37692</v>
      </c>
    </row>
    <row r="11" spans="1:5">
      <c r="A11" s="4" t="s">
        <v>568</v>
      </c>
      <c r="C11" s="6" t="n">
        <v>-18458</v>
      </c>
      <c r="D11" s="6" t="n">
        <v>-8013</v>
      </c>
      <c r="E11" s="6" t="n">
        <v>-1154</v>
      </c>
    </row>
    <row r="12" spans="1:5">
      <c r="A12" s="4" t="s">
        <v>569</v>
      </c>
      <c r="C12" s="6" t="n">
        <v>-772</v>
      </c>
      <c r="D12" s="6" t="n">
        <v>-278</v>
      </c>
      <c r="E12" s="6" t="n">
        <v>-34</v>
      </c>
    </row>
    <row r="13" spans="1:5">
      <c r="A13" s="4" t="s">
        <v>570</v>
      </c>
      <c r="C13" s="6" t="n">
        <v>331515</v>
      </c>
      <c r="D13" s="6" t="n">
        <v>142655</v>
      </c>
      <c r="E13" s="6" t="n">
        <v>36504</v>
      </c>
    </row>
    <row r="14" spans="1:5">
      <c r="A14" s="4" t="s">
        <v>571</v>
      </c>
      <c r="C14" s="6" t="n">
        <v>0</v>
      </c>
      <c r="D14" s="6" t="n">
        <v>5331</v>
      </c>
      <c r="E14" s="6" t="n">
        <v>81587</v>
      </c>
    </row>
    <row r="15" spans="1:5">
      <c r="A15" s="4" t="s">
        <v>572</v>
      </c>
      <c r="C15" s="6" t="n">
        <v>0</v>
      </c>
      <c r="D15" s="6" t="n">
        <v>-284</v>
      </c>
      <c r="E15" s="6" t="n">
        <v>-2845</v>
      </c>
    </row>
    <row r="16" spans="1:5">
      <c r="A16" s="4" t="s">
        <v>573</v>
      </c>
      <c r="C16" s="6" t="n">
        <v>0</v>
      </c>
      <c r="D16" s="6" t="n">
        <v>-10</v>
      </c>
      <c r="E16" s="6" t="n">
        <v>-73</v>
      </c>
    </row>
    <row r="17" spans="1:5">
      <c r="A17" s="4" t="s">
        <v>574</v>
      </c>
      <c r="C17" s="7" t="n">
        <v>0</v>
      </c>
      <c r="D17" s="7" t="n">
        <v>5037</v>
      </c>
      <c r="E17" s="7" t="n">
        <v>78669</v>
      </c>
    </row>
    <row r="18" spans="1:5">
      <c r="A18" s="4" t="s">
        <v>575</v>
      </c>
      <c r="C18" s="8" t="n">
        <v>4.41</v>
      </c>
      <c r="D18" s="8" t="n">
        <v>1.97</v>
      </c>
      <c r="E18" s="8" t="n">
        <v>2.27</v>
      </c>
    </row>
    <row r="19" spans="1:5">
      <c r="A19" s="4" t="s">
        <v>576</v>
      </c>
    </row>
    <row r="20" spans="1:5">
      <c r="A20" s="3" t="s">
        <v>561</v>
      </c>
    </row>
    <row r="21" spans="1:5">
      <c r="A21" s="4" t="s">
        <v>567</v>
      </c>
      <c r="C21" s="7" t="n">
        <v>350745</v>
      </c>
      <c r="D21" s="7" t="n">
        <v>150946</v>
      </c>
      <c r="E21" s="7" t="n">
        <v>37692</v>
      </c>
    </row>
    <row r="22" spans="1:5">
      <c r="A22" s="4" t="s">
        <v>568</v>
      </c>
      <c r="C22" s="6" t="n">
        <v>-18458</v>
      </c>
      <c r="D22" s="6" t="n">
        <v>-8013</v>
      </c>
      <c r="E22" s="6" t="n">
        <v>0</v>
      </c>
    </row>
    <row r="23" spans="1:5">
      <c r="A23" s="4" t="s">
        <v>569</v>
      </c>
      <c r="C23" s="6" t="n">
        <v>-772</v>
      </c>
      <c r="D23" s="6" t="n">
        <v>-278</v>
      </c>
      <c r="E23" s="6" t="n">
        <v>0</v>
      </c>
    </row>
    <row r="24" spans="1:5">
      <c r="A24" s="4" t="s">
        <v>570</v>
      </c>
      <c r="C24" s="6" t="n">
        <v>331515</v>
      </c>
      <c r="D24" s="6" t="n">
        <v>142655</v>
      </c>
      <c r="E24" s="6" t="n">
        <v>37692</v>
      </c>
    </row>
    <row r="25" spans="1:5">
      <c r="A25" s="4" t="s">
        <v>571</v>
      </c>
      <c r="C25" s="6" t="n">
        <v>0</v>
      </c>
      <c r="D25" s="6" t="n">
        <v>5331</v>
      </c>
      <c r="E25" s="6" t="n">
        <v>81587</v>
      </c>
    </row>
    <row r="26" spans="1:5">
      <c r="A26" s="4" t="s">
        <v>572</v>
      </c>
      <c r="C26" s="6" t="n">
        <v>0</v>
      </c>
      <c r="D26" s="6" t="n">
        <v>-284</v>
      </c>
      <c r="E26" s="6" t="n">
        <v>0</v>
      </c>
    </row>
    <row r="27" spans="1:5">
      <c r="A27" s="4" t="s">
        <v>573</v>
      </c>
      <c r="C27" s="6" t="n">
        <v>0</v>
      </c>
      <c r="D27" s="6" t="n">
        <v>-10</v>
      </c>
      <c r="E27" s="6" t="n">
        <v>0</v>
      </c>
    </row>
    <row r="28" spans="1:5">
      <c r="A28" s="4" t="s">
        <v>574</v>
      </c>
      <c r="C28" s="7" t="n">
        <v>0</v>
      </c>
      <c r="D28" s="7" t="n">
        <v>5037</v>
      </c>
      <c r="E28" s="7" t="n">
        <v>81587</v>
      </c>
    </row>
    <row r="29" spans="1:5">
      <c r="A29" s="4" t="s">
        <v>577</v>
      </c>
      <c r="C29" s="8" t="n">
        <v>4.41</v>
      </c>
      <c r="D29" s="8" t="n">
        <v>1.97</v>
      </c>
      <c r="E29" s="8" t="n">
        <v>2.25</v>
      </c>
    </row>
    <row r="30" spans="1:5">
      <c r="A30" s="4" t="s">
        <v>578</v>
      </c>
    </row>
    <row r="31" spans="1:5">
      <c r="A31" s="3" t="s">
        <v>561</v>
      </c>
    </row>
    <row r="32" spans="1:5">
      <c r="A32" s="4" t="s">
        <v>579</v>
      </c>
      <c r="B32" s="4" t="s">
        <v>580</v>
      </c>
      <c r="C32" s="6" t="n">
        <v>4200</v>
      </c>
    </row>
    <row r="33" spans="1:5">
      <c r="A33" s="4" t="s">
        <v>581</v>
      </c>
    </row>
    <row r="34" spans="1:5">
      <c r="A34" s="3" t="s">
        <v>561</v>
      </c>
    </row>
    <row r="35" spans="1:5">
      <c r="A35" s="4" t="s">
        <v>579</v>
      </c>
      <c r="B35" s="4" t="s">
        <v>582</v>
      </c>
      <c r="C35" s="6" t="n">
        <v>100</v>
      </c>
    </row>
    <row r="36" spans="1:5">
      <c r="A36" t="n"/>
    </row>
    <row r="37" spans="1:5">
      <c r="A37" s="4" t="s">
        <v>580</v>
      </c>
      <c r="B37" s="4" t="s">
        <v>583</v>
      </c>
    </row>
    <row r="38" spans="1:5">
      <c r="A38" s="4" t="s">
        <v>582</v>
      </c>
      <c r="B38" s="4" t="s">
        <v>584</v>
      </c>
    </row>
  </sheetData>
  <mergeCells count="5">
    <mergeCell ref="A1:B2"/>
    <mergeCell ref="C1:E1"/>
    <mergeCell ref="A36:D36"/>
    <mergeCell ref="B37:D37"/>
    <mergeCell ref="B38:D3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85</v>
      </c>
      <c r="C1" s="2" t="s">
        <v>1</v>
      </c>
    </row>
    <row r="2" spans="1:5">
      <c r="C2" s="2" t="s">
        <v>2</v>
      </c>
      <c r="D2" s="2" t="s">
        <v>35</v>
      </c>
      <c r="E2" s="2" t="s">
        <v>93</v>
      </c>
    </row>
    <row r="3" spans="1:5">
      <c r="A3" s="3" t="s">
        <v>586</v>
      </c>
    </row>
    <row r="4" spans="1:5">
      <c r="A4" s="4" t="s">
        <v>587</v>
      </c>
      <c r="C4" s="6" t="n">
        <v>79361</v>
      </c>
      <c r="D4" s="6" t="n">
        <v>79188</v>
      </c>
      <c r="E4" s="6" t="n">
        <v>53075</v>
      </c>
    </row>
    <row r="5" spans="1:5">
      <c r="A5" s="4" t="s">
        <v>564</v>
      </c>
      <c r="C5" s="6" t="n">
        <v>0</v>
      </c>
      <c r="D5" s="6" t="n">
        <v>0</v>
      </c>
      <c r="E5" s="6" t="n">
        <v>88</v>
      </c>
    </row>
    <row r="6" spans="1:5">
      <c r="A6" s="4" t="s">
        <v>565</v>
      </c>
      <c r="C6" s="6" t="n">
        <v>79361</v>
      </c>
      <c r="D6" s="6" t="n">
        <v>79188</v>
      </c>
      <c r="E6" s="6" t="n">
        <v>53163</v>
      </c>
    </row>
    <row r="7" spans="1:5">
      <c r="A7" s="4" t="s">
        <v>588</v>
      </c>
    </row>
    <row r="8" spans="1:5">
      <c r="A8" s="3" t="s">
        <v>586</v>
      </c>
    </row>
    <row r="9" spans="1:5">
      <c r="A9" s="4" t="s">
        <v>567</v>
      </c>
      <c r="C9" s="7" t="n">
        <v>350745</v>
      </c>
      <c r="D9" s="7" t="n">
        <v>150946</v>
      </c>
      <c r="E9" s="7" t="n">
        <v>37692</v>
      </c>
    </row>
    <row r="10" spans="1:5">
      <c r="A10" s="4" t="s">
        <v>569</v>
      </c>
      <c r="C10" s="6" t="n">
        <v>772</v>
      </c>
      <c r="D10" s="6" t="n">
        <v>278</v>
      </c>
      <c r="E10" s="6" t="n">
        <v>33</v>
      </c>
    </row>
    <row r="11" spans="1:5">
      <c r="A11" s="4" t="s">
        <v>589</v>
      </c>
      <c r="C11" s="6" t="n">
        <v>349973</v>
      </c>
      <c r="D11" s="6" t="n">
        <v>150668</v>
      </c>
      <c r="E11" s="6" t="n">
        <v>37659</v>
      </c>
    </row>
    <row r="12" spans="1:5">
      <c r="A12" s="4" t="s">
        <v>571</v>
      </c>
      <c r="C12" s="6" t="n">
        <v>0</v>
      </c>
      <c r="D12" s="6" t="n">
        <v>5331</v>
      </c>
      <c r="E12" s="6" t="n">
        <v>69852</v>
      </c>
    </row>
    <row r="13" spans="1:5">
      <c r="A13" s="4" t="s">
        <v>573</v>
      </c>
      <c r="C13" s="6" t="n">
        <v>0</v>
      </c>
      <c r="D13" s="6" t="n">
        <v>-10</v>
      </c>
      <c r="E13" s="6" t="n">
        <v>-62</v>
      </c>
    </row>
    <row r="14" spans="1:5">
      <c r="A14" s="4" t="s">
        <v>590</v>
      </c>
      <c r="C14" s="7" t="n">
        <v>0</v>
      </c>
      <c r="D14" s="7" t="n">
        <v>5321</v>
      </c>
      <c r="E14" s="7" t="n">
        <v>69790</v>
      </c>
    </row>
    <row r="15" spans="1:5">
      <c r="A15" s="4" t="s">
        <v>591</v>
      </c>
      <c r="C15" s="8" t="n">
        <v>4.41</v>
      </c>
      <c r="D15" s="8" t="n">
        <v>1.97</v>
      </c>
      <c r="E15" s="8" t="n">
        <v>2.02</v>
      </c>
    </row>
    <row r="16" spans="1:5">
      <c r="A16" s="4" t="s">
        <v>592</v>
      </c>
    </row>
    <row r="17" spans="1:5">
      <c r="A17" s="3" t="s">
        <v>586</v>
      </c>
    </row>
    <row r="18" spans="1:5">
      <c r="A18" s="4" t="s">
        <v>567</v>
      </c>
      <c r="C18" s="7" t="n">
        <v>350745</v>
      </c>
      <c r="D18" s="7" t="n">
        <v>150946</v>
      </c>
      <c r="E18" s="7" t="n">
        <v>37692</v>
      </c>
    </row>
    <row r="19" spans="1:5">
      <c r="A19" s="4" t="s">
        <v>569</v>
      </c>
      <c r="C19" s="6" t="n">
        <v>772</v>
      </c>
      <c r="D19" s="6" t="n">
        <v>278</v>
      </c>
      <c r="E19" s="6" t="n">
        <v>0</v>
      </c>
    </row>
    <row r="20" spans="1:5">
      <c r="A20" s="4" t="s">
        <v>589</v>
      </c>
      <c r="C20" s="6" t="n">
        <v>349973</v>
      </c>
      <c r="D20" s="6" t="n">
        <v>150668</v>
      </c>
      <c r="E20" s="6" t="n">
        <v>37692</v>
      </c>
    </row>
    <row r="21" spans="1:5">
      <c r="A21" s="4" t="s">
        <v>571</v>
      </c>
      <c r="C21" s="6" t="n">
        <v>0</v>
      </c>
      <c r="D21" s="6" t="n">
        <v>5331</v>
      </c>
      <c r="E21" s="6" t="n">
        <v>69852</v>
      </c>
    </row>
    <row r="22" spans="1:5">
      <c r="A22" s="4" t="s">
        <v>573</v>
      </c>
      <c r="C22" s="6" t="n">
        <v>0</v>
      </c>
      <c r="D22" s="6" t="n">
        <v>-10</v>
      </c>
      <c r="E22" s="6" t="n">
        <v>0</v>
      </c>
    </row>
    <row r="23" spans="1:5">
      <c r="A23" s="4" t="s">
        <v>590</v>
      </c>
      <c r="C23" s="7" t="n">
        <v>0</v>
      </c>
      <c r="D23" s="7" t="n">
        <v>5321</v>
      </c>
      <c r="E23" s="7" t="n">
        <v>69852</v>
      </c>
    </row>
    <row r="24" spans="1:5">
      <c r="A24" s="4" t="s">
        <v>593</v>
      </c>
      <c r="C24" s="8" t="n">
        <v>4.41</v>
      </c>
      <c r="D24" s="8" t="n">
        <v>1.97</v>
      </c>
      <c r="E24" s="8" t="n">
        <v>2.02</v>
      </c>
    </row>
    <row r="25" spans="1:5">
      <c r="A25" s="4" t="s">
        <v>581</v>
      </c>
    </row>
    <row r="26" spans="1:5">
      <c r="A26" s="3" t="s">
        <v>586</v>
      </c>
    </row>
    <row r="27" spans="1:5">
      <c r="A27" s="4" t="s">
        <v>594</v>
      </c>
      <c r="B27" s="4" t="s">
        <v>580</v>
      </c>
      <c r="C27" s="6" t="n">
        <v>100</v>
      </c>
    </row>
    <row r="28" spans="1:5">
      <c r="A28" t="n"/>
    </row>
    <row r="29" spans="1:5">
      <c r="A29" s="4" t="s">
        <v>580</v>
      </c>
      <c r="B29" s="4" t="s">
        <v>595</v>
      </c>
    </row>
  </sheetData>
  <mergeCells count="4">
    <mergeCell ref="A1:B2"/>
    <mergeCell ref="C1:E1"/>
    <mergeCell ref="A28:D28"/>
    <mergeCell ref="B29:D2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7"/>
  </cols>
  <sheetData>
    <row r="1" spans="1:4">
      <c r="A1" s="1" t="s">
        <v>596</v>
      </c>
      <c r="B1" s="2" t="s">
        <v>1</v>
      </c>
    </row>
    <row r="2" spans="1:4">
      <c r="B2" s="2" t="s">
        <v>2</v>
      </c>
      <c r="C2" s="2" t="s">
        <v>35</v>
      </c>
      <c r="D2" s="2" t="s">
        <v>93</v>
      </c>
    </row>
    <row r="3" spans="1:4">
      <c r="A3" s="3" t="s">
        <v>597</v>
      </c>
    </row>
    <row r="4" spans="1:4">
      <c r="A4" s="4" t="s">
        <v>598</v>
      </c>
      <c r="B4" s="7" t="n">
        <v>6900000</v>
      </c>
      <c r="C4" s="7" t="n">
        <v>5200000</v>
      </c>
      <c r="D4" s="7" t="n">
        <v>2700000</v>
      </c>
    </row>
    <row r="5" spans="1:4">
      <c r="A5" s="4" t="s">
        <v>599</v>
      </c>
      <c r="B5" s="6" t="n">
        <v>735000</v>
      </c>
      <c r="C5" s="6" t="n">
        <v>431000</v>
      </c>
      <c r="D5" s="6" t="n">
        <v>17000</v>
      </c>
    </row>
    <row r="6" spans="1:4">
      <c r="A6" s="4" t="s">
        <v>600</v>
      </c>
      <c r="B6" s="7" t="n">
        <v>11000000</v>
      </c>
    </row>
    <row r="7" spans="1:4">
      <c r="A7" s="4" t="s">
        <v>601</v>
      </c>
      <c r="B7" s="4" t="s">
        <v>602</v>
      </c>
    </row>
    <row r="8" spans="1:4">
      <c r="A8" s="4" t="s">
        <v>603</v>
      </c>
      <c r="B8" s="7" t="n">
        <v>1000000</v>
      </c>
      <c r="C8" s="6" t="n">
        <v>600000</v>
      </c>
      <c r="D8" s="6" t="n">
        <v>400000</v>
      </c>
    </row>
    <row r="9" spans="1:4">
      <c r="A9" s="4" t="s">
        <v>604</v>
      </c>
      <c r="B9" s="7" t="n">
        <v>2900000</v>
      </c>
      <c r="C9" s="7" t="n">
        <v>2700000</v>
      </c>
      <c r="D9" s="7" t="n">
        <v>1600000</v>
      </c>
    </row>
    <row r="10" spans="1:4">
      <c r="A10" s="4" t="s">
        <v>605</v>
      </c>
      <c r="D10" s="8" t="n">
        <v>11.77</v>
      </c>
    </row>
    <row r="11" spans="1:4">
      <c r="A11" s="4" t="s">
        <v>606</v>
      </c>
    </row>
    <row r="12" spans="1:4">
      <c r="A12" s="3" t="s">
        <v>597</v>
      </c>
    </row>
    <row r="13" spans="1:4">
      <c r="A13" s="4" t="s">
        <v>607</v>
      </c>
      <c r="B13" s="6" t="n">
        <v>2400000</v>
      </c>
    </row>
    <row r="14" spans="1:4">
      <c r="A14" s="4" t="s">
        <v>608</v>
      </c>
    </row>
    <row r="15" spans="1:4">
      <c r="A15" s="3" t="s">
        <v>597</v>
      </c>
    </row>
    <row r="16" spans="1:4">
      <c r="A16" s="4" t="s">
        <v>607</v>
      </c>
      <c r="B16" s="6" t="n">
        <v>500000</v>
      </c>
    </row>
    <row r="17" spans="1:4">
      <c r="A17" s="4" t="s">
        <v>609</v>
      </c>
    </row>
    <row r="18" spans="1:4">
      <c r="A18" s="3" t="s">
        <v>597</v>
      </c>
    </row>
    <row r="19" spans="1:4">
      <c r="A19" s="4" t="s">
        <v>607</v>
      </c>
      <c r="B19" s="6" t="n">
        <v>625000</v>
      </c>
    </row>
    <row r="20" spans="1:4">
      <c r="A20" s="4" t="s">
        <v>581</v>
      </c>
    </row>
    <row r="21" spans="1:4">
      <c r="A21" s="3" t="s">
        <v>597</v>
      </c>
    </row>
    <row r="22" spans="1:4">
      <c r="A22" s="4" t="s">
        <v>610</v>
      </c>
      <c r="B22" s="8" t="n">
        <v>68.34999999999999</v>
      </c>
      <c r="C22" s="8" t="n">
        <v>62.4</v>
      </c>
      <c r="D22" s="8" t="n">
        <v>64.3</v>
      </c>
    </row>
    <row r="23" spans="1:4">
      <c r="A23" s="4" t="s">
        <v>611</v>
      </c>
      <c r="B23" s="4" t="s">
        <v>489</v>
      </c>
      <c r="C23" s="4" t="s">
        <v>489</v>
      </c>
      <c r="D23" s="4" t="s">
        <v>612</v>
      </c>
    </row>
    <row r="24" spans="1:4">
      <c r="A24" s="4" t="s">
        <v>613</v>
      </c>
    </row>
    <row r="25" spans="1:4">
      <c r="A25" s="3" t="s">
        <v>597</v>
      </c>
    </row>
    <row r="26" spans="1:4">
      <c r="A26" s="4" t="s">
        <v>614</v>
      </c>
      <c r="B26" s="6" t="n">
        <v>0</v>
      </c>
    </row>
    <row r="27" spans="1:4">
      <c r="A27" s="4" t="s">
        <v>615</v>
      </c>
      <c r="B27" s="6" t="n">
        <v>58112</v>
      </c>
    </row>
    <row r="28" spans="1:4">
      <c r="A28" s="4" t="s">
        <v>616</v>
      </c>
      <c r="B28" s="8" t="n">
        <v>86.20999999999999</v>
      </c>
    </row>
    <row r="29" spans="1:4">
      <c r="A29" s="4" t="s">
        <v>617</v>
      </c>
      <c r="B29" s="7" t="n">
        <v>835000</v>
      </c>
    </row>
    <row r="30" spans="1:4">
      <c r="A30" s="4" t="s">
        <v>618</v>
      </c>
      <c r="B30" s="4" t="s">
        <v>619</v>
      </c>
    </row>
    <row r="31" spans="1:4">
      <c r="A31" s="4" t="s">
        <v>620</v>
      </c>
      <c r="B31" s="7" t="n">
        <v>200000</v>
      </c>
    </row>
    <row r="32" spans="1:4">
      <c r="A32" s="4" t="s">
        <v>255</v>
      </c>
      <c r="B32" s="7" t="n">
        <v>400000</v>
      </c>
      <c r="C32" s="7" t="n">
        <v>12200000</v>
      </c>
      <c r="D32" s="7" t="n">
        <v>6200000</v>
      </c>
    </row>
    <row r="33" spans="1:4">
      <c r="A33" s="4" t="s">
        <v>621</v>
      </c>
    </row>
    <row r="34" spans="1:4">
      <c r="A34" s="3" t="s">
        <v>597</v>
      </c>
    </row>
    <row r="35" spans="1:4">
      <c r="A35" s="4" t="s">
        <v>622</v>
      </c>
      <c r="B35" s="4" t="s">
        <v>623</v>
      </c>
    </row>
    <row r="36" spans="1:4">
      <c r="A36" s="4" t="s">
        <v>624</v>
      </c>
    </row>
    <row r="37" spans="1:4">
      <c r="A37" s="3" t="s">
        <v>597</v>
      </c>
    </row>
    <row r="38" spans="1:4">
      <c r="A38" s="4" t="s">
        <v>622</v>
      </c>
      <c r="B38" s="4" t="s">
        <v>625</v>
      </c>
    </row>
    <row r="39" spans="1:4">
      <c r="A39" s="4" t="s">
        <v>611</v>
      </c>
      <c r="D39" s="4" t="s">
        <v>626</v>
      </c>
    </row>
    <row r="40" spans="1:4">
      <c r="A40" s="4" t="s">
        <v>627</v>
      </c>
    </row>
    <row r="41" spans="1:4">
      <c r="A41" s="3" t="s">
        <v>597</v>
      </c>
    </row>
    <row r="42" spans="1:4">
      <c r="A42" s="4" t="s">
        <v>622</v>
      </c>
      <c r="B42" s="4" t="s">
        <v>477</v>
      </c>
    </row>
    <row r="43" spans="1:4">
      <c r="A43" s="4" t="s">
        <v>628</v>
      </c>
    </row>
    <row r="44" spans="1:4">
      <c r="A44" s="3" t="s">
        <v>597</v>
      </c>
    </row>
    <row r="45" spans="1:4">
      <c r="A45" s="4" t="s">
        <v>622</v>
      </c>
      <c r="B45" s="4" t="s">
        <v>629</v>
      </c>
    </row>
    <row r="46" spans="1:4">
      <c r="A46" s="4" t="s">
        <v>611</v>
      </c>
      <c r="D46" s="4" t="s">
        <v>630</v>
      </c>
    </row>
    <row r="47" spans="1:4">
      <c r="A47" s="4" t="s">
        <v>631</v>
      </c>
    </row>
    <row r="48" spans="1:4">
      <c r="A48" s="3" t="s">
        <v>597</v>
      </c>
    </row>
    <row r="49" spans="1:4">
      <c r="A49" s="4" t="s">
        <v>611</v>
      </c>
      <c r="B49" s="4" t="s">
        <v>626</v>
      </c>
    </row>
    <row r="50" spans="1:4">
      <c r="A50" s="4" t="s">
        <v>632</v>
      </c>
    </row>
    <row r="51" spans="1:4">
      <c r="A51" s="3" t="s">
        <v>597</v>
      </c>
    </row>
    <row r="52" spans="1:4">
      <c r="A52" s="4" t="s">
        <v>611</v>
      </c>
      <c r="B52" s="4" t="s">
        <v>489</v>
      </c>
      <c r="C52" s="4" t="s">
        <v>489</v>
      </c>
      <c r="D52" s="4" t="s">
        <v>623</v>
      </c>
    </row>
    <row r="53" spans="1:4">
      <c r="A53" s="4" t="s">
        <v>633</v>
      </c>
    </row>
    <row r="54" spans="1:4">
      <c r="A54" s="3" t="s">
        <v>597</v>
      </c>
    </row>
    <row r="55" spans="1:4">
      <c r="A55" s="4" t="s">
        <v>611</v>
      </c>
      <c r="B55" s="4" t="s">
        <v>623</v>
      </c>
    </row>
    <row r="56" spans="1:4">
      <c r="A56" s="4" t="s">
        <v>634</v>
      </c>
    </row>
    <row r="57" spans="1:4">
      <c r="A57" s="3" t="s">
        <v>597</v>
      </c>
    </row>
    <row r="58" spans="1:4">
      <c r="A58" s="4" t="s">
        <v>611</v>
      </c>
      <c r="B58" s="4" t="s">
        <v>635</v>
      </c>
      <c r="C58" s="4" t="s">
        <v>489</v>
      </c>
      <c r="D58" s="4" t="s">
        <v>6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6</v>
      </c>
      <c r="B1" s="2" t="s">
        <v>1</v>
      </c>
    </row>
    <row r="2" spans="1:4">
      <c r="B2" s="2" t="s">
        <v>2</v>
      </c>
      <c r="C2" s="2" t="s">
        <v>35</v>
      </c>
      <c r="D2" s="2" t="s">
        <v>93</v>
      </c>
    </row>
    <row r="3" spans="1:4">
      <c r="A3" s="3" t="s">
        <v>597</v>
      </c>
    </row>
    <row r="4" spans="1:4">
      <c r="A4" s="4" t="s">
        <v>637</v>
      </c>
      <c r="B4" s="4" t="s">
        <v>638</v>
      </c>
      <c r="C4" s="4" t="s">
        <v>639</v>
      </c>
      <c r="D4" s="4" t="s">
        <v>640</v>
      </c>
    </row>
    <row r="5" spans="1:4">
      <c r="A5" s="4" t="s">
        <v>641</v>
      </c>
      <c r="B5" s="4" t="s">
        <v>642</v>
      </c>
      <c r="C5" s="4" t="s">
        <v>643</v>
      </c>
      <c r="D5" s="4" t="s">
        <v>644</v>
      </c>
    </row>
    <row r="6" spans="1:4">
      <c r="A6" s="4" t="s">
        <v>645</v>
      </c>
      <c r="B6" s="4" t="s">
        <v>646</v>
      </c>
      <c r="C6" s="4" t="s">
        <v>647</v>
      </c>
      <c r="D6" s="4" t="s">
        <v>648</v>
      </c>
    </row>
    <row r="7" spans="1:4">
      <c r="A7" s="4" t="s">
        <v>611</v>
      </c>
      <c r="B7" s="4" t="s">
        <v>489</v>
      </c>
      <c r="C7" s="4" t="s">
        <v>489</v>
      </c>
      <c r="D7" s="4" t="s">
        <v>612</v>
      </c>
    </row>
    <row r="8" spans="1:4">
      <c r="A8" s="4" t="s">
        <v>483</v>
      </c>
    </row>
    <row r="9" spans="1:4">
      <c r="A9" s="3" t="s">
        <v>597</v>
      </c>
    </row>
    <row r="10" spans="1:4">
      <c r="A10" s="4" t="s">
        <v>649</v>
      </c>
      <c r="B10" s="4" t="s">
        <v>650</v>
      </c>
      <c r="C10" s="4" t="s">
        <v>651</v>
      </c>
      <c r="D10" s="4" t="s">
        <v>652</v>
      </c>
    </row>
    <row r="11" spans="1:4">
      <c r="A11" s="4" t="s">
        <v>490</v>
      </c>
    </row>
    <row r="12" spans="1:4">
      <c r="A12" s="3" t="s">
        <v>597</v>
      </c>
    </row>
    <row r="13" spans="1:4">
      <c r="A13" s="4" t="s">
        <v>649</v>
      </c>
      <c r="B13" s="4" t="s">
        <v>653</v>
      </c>
      <c r="C13" s="4" t="s">
        <v>654</v>
      </c>
      <c r="D13" s="4" t="s">
        <v>6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v>
      </c>
      <c r="B1" s="2" t="s">
        <v>1</v>
      </c>
    </row>
    <row r="2" spans="1:4">
      <c r="B2" s="2" t="s">
        <v>2</v>
      </c>
      <c r="C2" s="2" t="s">
        <v>35</v>
      </c>
      <c r="D2" s="2" t="s">
        <v>93</v>
      </c>
    </row>
    <row r="3" spans="1:4">
      <c r="A3" s="4" t="s">
        <v>36</v>
      </c>
    </row>
    <row r="4" spans="1:4">
      <c r="A4" s="3" t="s">
        <v>94</v>
      </c>
    </row>
    <row r="5" spans="1:4">
      <c r="A5" s="4" t="s">
        <v>95</v>
      </c>
      <c r="B5" s="7" t="n">
        <v>952196000</v>
      </c>
      <c r="C5" s="7" t="n">
        <v>902177000</v>
      </c>
      <c r="D5" s="7" t="n">
        <v>580963000</v>
      </c>
    </row>
    <row r="6" spans="1:4">
      <c r="A6" s="4" t="s">
        <v>96</v>
      </c>
      <c r="B6" s="6" t="n">
        <v>-90583000</v>
      </c>
      <c r="C6" s="6" t="n">
        <v>-90001000</v>
      </c>
      <c r="D6" s="6" t="n">
        <v>-53880000</v>
      </c>
    </row>
    <row r="7" spans="1:4">
      <c r="A7" s="4" t="s">
        <v>97</v>
      </c>
      <c r="B7" s="6" t="n">
        <v>1042779000</v>
      </c>
      <c r="C7" s="6" t="n">
        <v>992178000</v>
      </c>
      <c r="D7" s="6" t="n">
        <v>634843000</v>
      </c>
    </row>
    <row r="8" spans="1:4">
      <c r="A8" s="4" t="s">
        <v>98</v>
      </c>
      <c r="B8" s="6" t="n">
        <v>0</v>
      </c>
      <c r="C8" s="6" t="n">
        <v>154000</v>
      </c>
      <c r="D8" s="6" t="n">
        <v>647000</v>
      </c>
    </row>
    <row r="9" spans="1:4">
      <c r="A9" s="4" t="s">
        <v>99</v>
      </c>
      <c r="B9" s="6" t="n">
        <v>1042779000</v>
      </c>
      <c r="C9" s="6" t="n">
        <v>992332000</v>
      </c>
      <c r="D9" s="6" t="n">
        <v>635490000</v>
      </c>
    </row>
    <row r="10" spans="1:4">
      <c r="A10" s="3" t="s">
        <v>100</v>
      </c>
    </row>
    <row r="11" spans="1:4">
      <c r="A11" s="4" t="s">
        <v>101</v>
      </c>
      <c r="B11" s="6" t="n">
        <v>103000000</v>
      </c>
      <c r="C11" s="6" t="n">
        <v>101591000</v>
      </c>
      <c r="D11" s="6" t="n">
        <v>68299000</v>
      </c>
    </row>
    <row r="12" spans="1:4">
      <c r="A12" s="4" t="s">
        <v>102</v>
      </c>
      <c r="B12" s="6" t="n">
        <v>30524000</v>
      </c>
      <c r="C12" s="6" t="n">
        <v>30715000</v>
      </c>
      <c r="D12" s="6" t="n">
        <v>20308000</v>
      </c>
    </row>
    <row r="13" spans="1:4">
      <c r="A13" s="4" t="s">
        <v>103</v>
      </c>
      <c r="B13" s="6" t="n">
        <v>129618000</v>
      </c>
      <c r="C13" s="6" t="n">
        <v>123419000</v>
      </c>
      <c r="D13" s="6" t="n">
        <v>76922000</v>
      </c>
    </row>
    <row r="14" spans="1:4">
      <c r="A14" s="4" t="s">
        <v>104</v>
      </c>
      <c r="B14" s="6" t="n">
        <v>89769000</v>
      </c>
      <c r="C14" s="6" t="n">
        <v>89150000</v>
      </c>
      <c r="D14" s="6" t="n">
        <v>51737000</v>
      </c>
    </row>
    <row r="15" spans="1:4">
      <c r="A15" s="4" t="s">
        <v>105</v>
      </c>
      <c r="B15" s="6" t="n">
        <v>19458000</v>
      </c>
      <c r="C15" s="6" t="n">
        <v>20113000</v>
      </c>
      <c r="D15" s="6" t="n">
        <v>13318000</v>
      </c>
    </row>
    <row r="16" spans="1:4">
      <c r="A16" s="4" t="s">
        <v>106</v>
      </c>
      <c r="B16" s="6" t="n">
        <v>28276000</v>
      </c>
      <c r="C16" s="6" t="n">
        <v>28360000</v>
      </c>
      <c r="D16" s="6" t="n">
        <v>23049000</v>
      </c>
    </row>
    <row r="17" spans="1:4">
      <c r="A17" s="4" t="s">
        <v>107</v>
      </c>
      <c r="B17" s="6" t="n">
        <v>294520000</v>
      </c>
      <c r="C17" s="6" t="n">
        <v>301812000</v>
      </c>
      <c r="D17" s="6" t="n">
        <v>186979000</v>
      </c>
    </row>
    <row r="18" spans="1:4">
      <c r="A18" s="4" t="s">
        <v>108</v>
      </c>
      <c r="B18" s="6" t="n">
        <v>695165000</v>
      </c>
      <c r="C18" s="6" t="n">
        <v>695160000</v>
      </c>
      <c r="D18" s="6" t="n">
        <v>440612000</v>
      </c>
    </row>
    <row r="19" spans="1:4">
      <c r="A19" s="4" t="s">
        <v>109</v>
      </c>
      <c r="B19" s="6" t="n">
        <v>2777000</v>
      </c>
      <c r="C19" s="6" t="n">
        <v>2388000</v>
      </c>
      <c r="D19" s="6" t="n">
        <v>1393000</v>
      </c>
    </row>
    <row r="20" spans="1:4">
      <c r="A20" s="4" t="s">
        <v>110</v>
      </c>
      <c r="B20" s="6" t="n">
        <v>30990000</v>
      </c>
      <c r="C20" s="6" t="n">
        <v>32095000</v>
      </c>
      <c r="D20" s="6" t="n">
        <v>23083000</v>
      </c>
    </row>
    <row r="21" spans="1:4">
      <c r="A21" s="4" t="s">
        <v>111</v>
      </c>
      <c r="B21" s="6" t="n">
        <v>25716000</v>
      </c>
      <c r="C21" s="6" t="n">
        <v>20909000</v>
      </c>
      <c r="D21" s="6" t="n">
        <v>15569000</v>
      </c>
    </row>
    <row r="22" spans="1:4">
      <c r="A22" s="4" t="s">
        <v>112</v>
      </c>
      <c r="B22" s="6" t="n">
        <v>0</v>
      </c>
      <c r="C22" s="6" t="n">
        <v>3152000</v>
      </c>
      <c r="D22" s="6" t="n">
        <v>32403000</v>
      </c>
    </row>
    <row r="23" spans="1:4">
      <c r="A23" s="4" t="s">
        <v>113</v>
      </c>
      <c r="B23" s="6" t="n">
        <v>0</v>
      </c>
      <c r="C23" s="6" t="n">
        <v>8395000</v>
      </c>
      <c r="D23" s="6" t="n">
        <v>5102000</v>
      </c>
    </row>
    <row r="24" spans="1:4">
      <c r="A24" s="4" t="s">
        <v>114</v>
      </c>
      <c r="B24" s="6" t="n">
        <v>288131000</v>
      </c>
      <c r="C24" s="6" t="n">
        <v>230233000</v>
      </c>
      <c r="D24" s="6" t="n">
        <v>117328000</v>
      </c>
    </row>
    <row r="25" spans="1:4">
      <c r="A25" s="4" t="s">
        <v>115</v>
      </c>
      <c r="B25" s="6" t="n">
        <v>-368000</v>
      </c>
      <c r="C25" s="6" t="n">
        <v>770000</v>
      </c>
      <c r="D25" s="6" t="n">
        <v>466000</v>
      </c>
    </row>
    <row r="26" spans="1:4">
      <c r="A26" s="4" t="s">
        <v>116</v>
      </c>
      <c r="B26" s="6" t="n">
        <v>-122344000</v>
      </c>
      <c r="C26" s="6" t="n">
        <v>-123953000</v>
      </c>
      <c r="D26" s="6" t="n">
        <v>-78978000</v>
      </c>
    </row>
    <row r="27" spans="1:4">
      <c r="A27" s="4" t="s">
        <v>117</v>
      </c>
      <c r="B27" s="6" t="n">
        <v>-3602000</v>
      </c>
      <c r="C27" s="6" t="n">
        <v>-2586000</v>
      </c>
      <c r="D27" s="6" t="n">
        <v>-426000</v>
      </c>
    </row>
    <row r="28" spans="1:4">
      <c r="A28" s="4" t="s">
        <v>118</v>
      </c>
      <c r="B28" s="6" t="n">
        <v>473000</v>
      </c>
      <c r="C28" s="6" t="n">
        <v>-476000</v>
      </c>
      <c r="D28" s="6" t="n">
        <v>-143000</v>
      </c>
    </row>
    <row r="29" spans="1:4">
      <c r="A29" s="4" t="s">
        <v>119</v>
      </c>
      <c r="B29" s="6" t="n">
        <v>189958000</v>
      </c>
      <c r="C29" s="6" t="n">
        <v>42649000</v>
      </c>
      <c r="D29" s="6" t="n">
        <v>0</v>
      </c>
    </row>
    <row r="30" spans="1:4">
      <c r="A30" s="4" t="s">
        <v>120</v>
      </c>
      <c r="B30" s="6" t="n">
        <v>172000</v>
      </c>
      <c r="C30" s="6" t="n">
        <v>350000</v>
      </c>
      <c r="D30" s="6" t="n">
        <v>0</v>
      </c>
    </row>
    <row r="31" spans="1:4">
      <c r="A31" s="4" t="s">
        <v>121</v>
      </c>
      <c r="B31" s="6" t="n">
        <v>352420000</v>
      </c>
      <c r="C31" s="6" t="n">
        <v>146987000</v>
      </c>
      <c r="D31" s="6" t="n">
        <v>38247000</v>
      </c>
    </row>
    <row r="32" spans="1:4">
      <c r="A32" s="4" t="s">
        <v>122</v>
      </c>
      <c r="B32" s="6" t="n">
        <v>-1673000</v>
      </c>
      <c r="C32" s="6" t="n">
        <v>-2050000</v>
      </c>
      <c r="D32" s="6" t="n">
        <v>-893000</v>
      </c>
    </row>
    <row r="33" spans="1:4">
      <c r="A33" s="4" t="s">
        <v>123</v>
      </c>
      <c r="B33" s="6" t="n">
        <v>350747000</v>
      </c>
      <c r="C33" s="6" t="n">
        <v>144937000</v>
      </c>
      <c r="D33" s="6" t="n">
        <v>37354000</v>
      </c>
    </row>
    <row r="34" spans="1:4">
      <c r="A34" s="4" t="s">
        <v>124</v>
      </c>
      <c r="B34" s="6" t="n">
        <v>-2000</v>
      </c>
      <c r="C34" s="6" t="n">
        <v>6009000</v>
      </c>
      <c r="D34" s="6" t="n">
        <v>338000</v>
      </c>
    </row>
    <row r="35" spans="1:4">
      <c r="A35" s="4" t="s">
        <v>125</v>
      </c>
      <c r="B35" s="6" t="n">
        <v>350745000</v>
      </c>
      <c r="C35" s="6" t="n">
        <v>150946000</v>
      </c>
      <c r="D35" s="6" t="n">
        <v>37692000</v>
      </c>
    </row>
    <row r="36" spans="1:4">
      <c r="A36" s="3" t="s">
        <v>126</v>
      </c>
    </row>
    <row r="37" spans="1:4">
      <c r="A37" s="4" t="s">
        <v>127</v>
      </c>
      <c r="B37" s="6" t="n">
        <v>0</v>
      </c>
      <c r="C37" s="6" t="n">
        <v>-63000</v>
      </c>
      <c r="D37" s="6" t="n">
        <v>4650000</v>
      </c>
    </row>
    <row r="38" spans="1:4">
      <c r="A38" s="4" t="s">
        <v>128</v>
      </c>
      <c r="B38" s="6" t="n">
        <v>0</v>
      </c>
      <c r="C38" s="6" t="n">
        <v>0</v>
      </c>
      <c r="D38" s="6" t="n">
        <v>93000</v>
      </c>
    </row>
    <row r="39" spans="1:4">
      <c r="A39" s="4" t="s">
        <v>129</v>
      </c>
      <c r="B39" s="6" t="n">
        <v>0</v>
      </c>
      <c r="C39" s="6" t="n">
        <v>5394000</v>
      </c>
      <c r="D39" s="6" t="n">
        <v>76844000</v>
      </c>
    </row>
    <row r="40" spans="1:4">
      <c r="A40" s="4" t="s">
        <v>130</v>
      </c>
      <c r="B40" s="6" t="n">
        <v>350745000</v>
      </c>
      <c r="C40" s="6" t="n">
        <v>156277000</v>
      </c>
      <c r="D40" s="6" t="n">
        <v>119279000</v>
      </c>
    </row>
    <row r="41" spans="1:4">
      <c r="A41" s="4" t="s">
        <v>131</v>
      </c>
      <c r="B41" s="6" t="n">
        <v>18458000</v>
      </c>
      <c r="C41" s="6" t="n">
        <v>8297000</v>
      </c>
      <c r="D41" s="6" t="n">
        <v>3998000</v>
      </c>
    </row>
    <row r="42" spans="1:4">
      <c r="A42" s="4" t="s">
        <v>132</v>
      </c>
      <c r="B42" s="7" t="n">
        <v>332287000</v>
      </c>
      <c r="C42" s="7" t="n">
        <v>147980000</v>
      </c>
      <c r="D42" s="7" t="n">
        <v>115281000</v>
      </c>
    </row>
    <row r="43" spans="1:4">
      <c r="A43" s="3" t="s">
        <v>133</v>
      </c>
    </row>
    <row r="44" spans="1:4">
      <c r="A44" s="4" t="s">
        <v>134</v>
      </c>
      <c r="B44" s="8" t="n">
        <v>4.41</v>
      </c>
      <c r="C44" s="8" t="n">
        <v>1.9</v>
      </c>
      <c r="D44" s="8" t="n">
        <v>0.72</v>
      </c>
    </row>
    <row r="45" spans="1:4">
      <c r="A45" s="4" t="s">
        <v>135</v>
      </c>
      <c r="B45" s="6" t="n">
        <v>0</v>
      </c>
      <c r="C45" s="9" t="n">
        <v>0.07000000000000001</v>
      </c>
      <c r="D45" s="9" t="n">
        <v>1.55</v>
      </c>
    </row>
    <row r="46" spans="1:4">
      <c r="A46" s="4" t="s">
        <v>136</v>
      </c>
      <c r="B46" s="9" t="n">
        <v>4.41</v>
      </c>
      <c r="C46" s="9" t="n">
        <v>1.97</v>
      </c>
      <c r="D46" s="9" t="n">
        <v>2.27</v>
      </c>
    </row>
    <row r="47" spans="1:4">
      <c r="A47" s="3" t="s">
        <v>137</v>
      </c>
    </row>
    <row r="48" spans="1:4">
      <c r="A48" s="4" t="s">
        <v>134</v>
      </c>
      <c r="B48" s="9" t="n">
        <v>4.41</v>
      </c>
      <c r="C48" s="9" t="n">
        <v>1.9</v>
      </c>
      <c r="D48" s="9" t="n">
        <v>0.71</v>
      </c>
    </row>
    <row r="49" spans="1:4">
      <c r="A49" s="4" t="s">
        <v>135</v>
      </c>
      <c r="B49" s="6" t="n">
        <v>0</v>
      </c>
      <c r="C49" s="9" t="n">
        <v>0.07000000000000001</v>
      </c>
      <c r="D49" s="9" t="n">
        <v>1.54</v>
      </c>
    </row>
    <row r="50" spans="1:4">
      <c r="A50" s="4" t="s">
        <v>138</v>
      </c>
      <c r="B50" s="8" t="n">
        <v>4.41</v>
      </c>
      <c r="C50" s="8" t="n">
        <v>1.97</v>
      </c>
      <c r="D50" s="8" t="n">
        <v>2.25</v>
      </c>
    </row>
    <row r="51" spans="1:4">
      <c r="A51" s="4" t="s">
        <v>31</v>
      </c>
    </row>
    <row r="52" spans="1:4">
      <c r="A52" s="3" t="s">
        <v>94</v>
      </c>
    </row>
    <row r="53" spans="1:4">
      <c r="A53" s="4" t="s">
        <v>95</v>
      </c>
      <c r="B53" s="7" t="n">
        <v>952196000</v>
      </c>
      <c r="C53" s="7" t="n">
        <v>902177000</v>
      </c>
      <c r="D53" s="7" t="n">
        <v>580963000</v>
      </c>
    </row>
    <row r="54" spans="1:4">
      <c r="A54" s="4" t="s">
        <v>96</v>
      </c>
      <c r="B54" s="6" t="n">
        <v>-90583000</v>
      </c>
      <c r="C54" s="6" t="n">
        <v>-90001000</v>
      </c>
      <c r="D54" s="6" t="n">
        <v>-53880000</v>
      </c>
    </row>
    <row r="55" spans="1:4">
      <c r="A55" s="4" t="s">
        <v>97</v>
      </c>
      <c r="B55" s="6" t="n">
        <v>1042779000</v>
      </c>
      <c r="C55" s="6" t="n">
        <v>992178000</v>
      </c>
      <c r="D55" s="6" t="n">
        <v>634843000</v>
      </c>
    </row>
    <row r="56" spans="1:4">
      <c r="A56" s="4" t="s">
        <v>98</v>
      </c>
      <c r="B56" s="6" t="n">
        <v>0</v>
      </c>
      <c r="C56" s="6" t="n">
        <v>154000</v>
      </c>
      <c r="D56" s="6" t="n">
        <v>647000</v>
      </c>
    </row>
    <row r="57" spans="1:4">
      <c r="A57" s="4" t="s">
        <v>99</v>
      </c>
      <c r="B57" s="6" t="n">
        <v>1042779000</v>
      </c>
      <c r="C57" s="6" t="n">
        <v>992332000</v>
      </c>
      <c r="D57" s="6" t="n">
        <v>635490000</v>
      </c>
    </row>
    <row r="58" spans="1:4">
      <c r="A58" s="3" t="s">
        <v>100</v>
      </c>
    </row>
    <row r="59" spans="1:4">
      <c r="A59" s="4" t="s">
        <v>101</v>
      </c>
      <c r="B59" s="6" t="n">
        <v>103000000</v>
      </c>
      <c r="C59" s="6" t="n">
        <v>101591000</v>
      </c>
      <c r="D59" s="6" t="n">
        <v>68299000</v>
      </c>
    </row>
    <row r="60" spans="1:4">
      <c r="A60" s="4" t="s">
        <v>102</v>
      </c>
      <c r="B60" s="6" t="n">
        <v>30524000</v>
      </c>
      <c r="C60" s="6" t="n">
        <v>30715000</v>
      </c>
      <c r="D60" s="6" t="n">
        <v>20308000</v>
      </c>
    </row>
    <row r="61" spans="1:4">
      <c r="A61" s="4" t="s">
        <v>103</v>
      </c>
      <c r="B61" s="6" t="n">
        <v>129618000</v>
      </c>
      <c r="C61" s="6" t="n">
        <v>123419000</v>
      </c>
      <c r="D61" s="6" t="n">
        <v>76922000</v>
      </c>
    </row>
    <row r="62" spans="1:4">
      <c r="A62" s="4" t="s">
        <v>104</v>
      </c>
      <c r="B62" s="6" t="n">
        <v>89769000</v>
      </c>
      <c r="C62" s="6" t="n">
        <v>89150000</v>
      </c>
      <c r="D62" s="6" t="n">
        <v>51737000</v>
      </c>
    </row>
    <row r="63" spans="1:4">
      <c r="A63" s="4" t="s">
        <v>105</v>
      </c>
      <c r="B63" s="6" t="n">
        <v>19458000</v>
      </c>
      <c r="C63" s="6" t="n">
        <v>20113000</v>
      </c>
      <c r="D63" s="6" t="n">
        <v>13318000</v>
      </c>
    </row>
    <row r="64" spans="1:4">
      <c r="A64" s="4" t="s">
        <v>106</v>
      </c>
      <c r="B64" s="6" t="n">
        <v>28276000</v>
      </c>
      <c r="C64" s="6" t="n">
        <v>28360000</v>
      </c>
      <c r="D64" s="6" t="n">
        <v>23049000</v>
      </c>
    </row>
    <row r="65" spans="1:4">
      <c r="A65" s="4" t="s">
        <v>107</v>
      </c>
      <c r="B65" s="6" t="n">
        <v>294520000</v>
      </c>
      <c r="C65" s="6" t="n">
        <v>301812000</v>
      </c>
      <c r="D65" s="6" t="n">
        <v>186979000</v>
      </c>
    </row>
    <row r="66" spans="1:4">
      <c r="A66" s="4" t="s">
        <v>108</v>
      </c>
      <c r="B66" s="6" t="n">
        <v>695165000</v>
      </c>
      <c r="C66" s="6" t="n">
        <v>695160000</v>
      </c>
      <c r="D66" s="6" t="n">
        <v>440612000</v>
      </c>
    </row>
    <row r="67" spans="1:4">
      <c r="A67" s="4" t="s">
        <v>109</v>
      </c>
      <c r="B67" s="6" t="n">
        <v>2777000</v>
      </c>
      <c r="C67" s="6" t="n">
        <v>2388000</v>
      </c>
      <c r="D67" s="6" t="n">
        <v>1393000</v>
      </c>
    </row>
    <row r="68" spans="1:4">
      <c r="A68" s="4" t="s">
        <v>110</v>
      </c>
      <c r="B68" s="6" t="n">
        <v>30990000</v>
      </c>
      <c r="C68" s="6" t="n">
        <v>32095000</v>
      </c>
      <c r="D68" s="6" t="n">
        <v>23083000</v>
      </c>
    </row>
    <row r="69" spans="1:4">
      <c r="A69" s="4" t="s">
        <v>111</v>
      </c>
      <c r="B69" s="6" t="n">
        <v>25716000</v>
      </c>
      <c r="C69" s="6" t="n">
        <v>20909000</v>
      </c>
      <c r="D69" s="6" t="n">
        <v>15569000</v>
      </c>
    </row>
    <row r="70" spans="1:4">
      <c r="A70" s="4" t="s">
        <v>112</v>
      </c>
      <c r="B70" s="6" t="n">
        <v>0</v>
      </c>
      <c r="C70" s="6" t="n">
        <v>3152000</v>
      </c>
      <c r="D70" s="6" t="n">
        <v>32403000</v>
      </c>
    </row>
    <row r="71" spans="1:4">
      <c r="A71" s="4" t="s">
        <v>113</v>
      </c>
      <c r="B71" s="6" t="n">
        <v>0</v>
      </c>
      <c r="C71" s="6" t="n">
        <v>8395000</v>
      </c>
      <c r="D71" s="6" t="n">
        <v>5102000</v>
      </c>
    </row>
    <row r="72" spans="1:4">
      <c r="A72" s="4" t="s">
        <v>114</v>
      </c>
      <c r="B72" s="6" t="n">
        <v>288131000</v>
      </c>
      <c r="C72" s="6" t="n">
        <v>230233000</v>
      </c>
      <c r="D72" s="6" t="n">
        <v>117328000</v>
      </c>
    </row>
    <row r="73" spans="1:4">
      <c r="A73" s="4" t="s">
        <v>115</v>
      </c>
      <c r="B73" s="6" t="n">
        <v>-368000</v>
      </c>
      <c r="C73" s="6" t="n">
        <v>770000</v>
      </c>
      <c r="D73" s="6" t="n">
        <v>466000</v>
      </c>
    </row>
    <row r="74" spans="1:4">
      <c r="A74" s="4" t="s">
        <v>116</v>
      </c>
      <c r="B74" s="6" t="n">
        <v>-122344000</v>
      </c>
      <c r="C74" s="6" t="n">
        <v>-123953000</v>
      </c>
      <c r="D74" s="6" t="n">
        <v>-78978000</v>
      </c>
    </row>
    <row r="75" spans="1:4">
      <c r="A75" s="4" t="s">
        <v>117</v>
      </c>
      <c r="B75" s="6" t="n">
        <v>-3602000</v>
      </c>
      <c r="C75" s="6" t="n">
        <v>-2586000</v>
      </c>
      <c r="D75" s="6" t="n">
        <v>-426000</v>
      </c>
    </row>
    <row r="76" spans="1:4">
      <c r="A76" s="4" t="s">
        <v>118</v>
      </c>
      <c r="B76" s="6" t="n">
        <v>473000</v>
      </c>
      <c r="C76" s="6" t="n">
        <v>-476000</v>
      </c>
      <c r="D76" s="6" t="n">
        <v>-143000</v>
      </c>
    </row>
    <row r="77" spans="1:4">
      <c r="A77" s="4" t="s">
        <v>119</v>
      </c>
      <c r="B77" s="6" t="n">
        <v>189958000</v>
      </c>
      <c r="C77" s="6" t="n">
        <v>42649000</v>
      </c>
      <c r="D77" s="6" t="n">
        <v>0</v>
      </c>
    </row>
    <row r="78" spans="1:4">
      <c r="A78" s="4" t="s">
        <v>120</v>
      </c>
      <c r="B78" s="6" t="n">
        <v>172000</v>
      </c>
      <c r="C78" s="6" t="n">
        <v>350000</v>
      </c>
      <c r="D78" s="6" t="n">
        <v>0</v>
      </c>
    </row>
    <row r="79" spans="1:4">
      <c r="A79" s="4" t="s">
        <v>121</v>
      </c>
      <c r="B79" s="6" t="n">
        <v>352420000</v>
      </c>
      <c r="C79" s="6" t="n">
        <v>146987000</v>
      </c>
      <c r="D79" s="6" t="n">
        <v>38247000</v>
      </c>
    </row>
    <row r="80" spans="1:4">
      <c r="A80" s="4" t="s">
        <v>122</v>
      </c>
      <c r="B80" s="6" t="n">
        <v>-1673000</v>
      </c>
      <c r="C80" s="6" t="n">
        <v>-2050000</v>
      </c>
      <c r="D80" s="6" t="n">
        <v>-893000</v>
      </c>
    </row>
    <row r="81" spans="1:4">
      <c r="A81" s="4" t="s">
        <v>123</v>
      </c>
      <c r="B81" s="6" t="n">
        <v>350747000</v>
      </c>
      <c r="C81" s="6" t="n">
        <v>144937000</v>
      </c>
      <c r="D81" s="6" t="n">
        <v>37354000</v>
      </c>
    </row>
    <row r="82" spans="1:4">
      <c r="A82" s="4" t="s">
        <v>124</v>
      </c>
      <c r="B82" s="6" t="n">
        <v>-2000</v>
      </c>
      <c r="C82" s="6" t="n">
        <v>6009000</v>
      </c>
      <c r="D82" s="6" t="n">
        <v>338000</v>
      </c>
    </row>
    <row r="83" spans="1:4">
      <c r="A83" s="4" t="s">
        <v>125</v>
      </c>
      <c r="B83" s="6" t="n">
        <v>350745000</v>
      </c>
      <c r="C83" s="6" t="n">
        <v>150946000</v>
      </c>
      <c r="D83" s="6" t="n">
        <v>37692000</v>
      </c>
    </row>
    <row r="84" spans="1:4">
      <c r="A84" s="3" t="s">
        <v>126</v>
      </c>
    </row>
    <row r="85" spans="1:4">
      <c r="A85" s="4" t="s">
        <v>127</v>
      </c>
      <c r="B85" s="6" t="n">
        <v>0</v>
      </c>
      <c r="C85" s="6" t="n">
        <v>-63000</v>
      </c>
      <c r="D85" s="6" t="n">
        <v>4239000</v>
      </c>
    </row>
    <row r="86" spans="1:4">
      <c r="A86" s="4" t="s">
        <v>128</v>
      </c>
      <c r="B86" s="6" t="n">
        <v>0</v>
      </c>
      <c r="C86" s="6" t="n">
        <v>0</v>
      </c>
      <c r="D86" s="6" t="n">
        <v>93000</v>
      </c>
    </row>
    <row r="87" spans="1:4">
      <c r="A87" s="4" t="s">
        <v>129</v>
      </c>
      <c r="B87" s="6" t="n">
        <v>0</v>
      </c>
      <c r="C87" s="6" t="n">
        <v>5394000</v>
      </c>
      <c r="D87" s="6" t="n">
        <v>65520000</v>
      </c>
    </row>
    <row r="88" spans="1:4">
      <c r="A88" s="4" t="s">
        <v>130</v>
      </c>
      <c r="B88" s="6" t="n">
        <v>350745000</v>
      </c>
      <c r="C88" s="6" t="n">
        <v>156277000</v>
      </c>
      <c r="D88" s="6" t="n">
        <v>107544000</v>
      </c>
    </row>
    <row r="89" spans="1:4">
      <c r="A89" s="4" t="s">
        <v>139</v>
      </c>
      <c r="B89" s="7" t="n">
        <v>350745000</v>
      </c>
      <c r="C89" s="7" t="n">
        <v>156277000</v>
      </c>
      <c r="D89" s="7" t="n">
        <v>107544000</v>
      </c>
    </row>
    <row r="90" spans="1:4">
      <c r="A90" s="3" t="s">
        <v>133</v>
      </c>
    </row>
    <row r="91" spans="1:4">
      <c r="A91" s="4" t="s">
        <v>134</v>
      </c>
      <c r="B91" s="8" t="n">
        <v>4.41</v>
      </c>
      <c r="C91" s="8" t="n">
        <v>1.9</v>
      </c>
      <c r="D91" s="8" t="n">
        <v>0.71</v>
      </c>
    </row>
    <row r="92" spans="1:4">
      <c r="A92" s="4" t="s">
        <v>135</v>
      </c>
      <c r="B92" s="6" t="n">
        <v>0</v>
      </c>
      <c r="C92" s="9" t="n">
        <v>0.07000000000000001</v>
      </c>
      <c r="D92" s="9" t="n">
        <v>1.31</v>
      </c>
    </row>
    <row r="93" spans="1:4">
      <c r="A93" s="4" t="s">
        <v>136</v>
      </c>
      <c r="B93" s="9" t="n">
        <v>4.41</v>
      </c>
      <c r="C93" s="9" t="n">
        <v>1.97</v>
      </c>
      <c r="D93" s="9" t="n">
        <v>2.02</v>
      </c>
    </row>
    <row r="94" spans="1:4">
      <c r="A94" s="3" t="s">
        <v>137</v>
      </c>
    </row>
    <row r="95" spans="1:4">
      <c r="A95" s="4" t="s">
        <v>134</v>
      </c>
      <c r="B95" s="9" t="n">
        <v>4.41</v>
      </c>
      <c r="C95" s="9" t="n">
        <v>1.9</v>
      </c>
      <c r="D95" s="9" t="n">
        <v>0.71</v>
      </c>
    </row>
    <row r="96" spans="1:4">
      <c r="A96" s="4" t="s">
        <v>135</v>
      </c>
      <c r="B96" s="6" t="n">
        <v>0</v>
      </c>
      <c r="C96" s="9" t="n">
        <v>0.07000000000000001</v>
      </c>
      <c r="D96" s="9" t="n">
        <v>1.31</v>
      </c>
    </row>
    <row r="97" spans="1:4">
      <c r="A97" s="4" t="s">
        <v>138</v>
      </c>
      <c r="B97" s="8" t="n">
        <v>4.41</v>
      </c>
      <c r="C97" s="8" t="n">
        <v>1.97</v>
      </c>
      <c r="D97" s="8" t="n">
        <v>2.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6</v>
      </c>
      <c r="B1" s="2" t="s">
        <v>1</v>
      </c>
    </row>
    <row r="2" spans="1:3">
      <c r="B2" s="2" t="s">
        <v>2</v>
      </c>
      <c r="C2" s="2" t="s">
        <v>35</v>
      </c>
    </row>
    <row r="3" spans="1:3">
      <c r="A3" s="3" t="s">
        <v>597</v>
      </c>
    </row>
    <row r="4" spans="1:3">
      <c r="A4" s="4" t="s">
        <v>657</v>
      </c>
      <c r="B4" s="6" t="n">
        <v>187941</v>
      </c>
      <c r="C4" s="6" t="n">
        <v>145049</v>
      </c>
    </row>
    <row r="5" spans="1:3">
      <c r="A5" s="4" t="s">
        <v>658</v>
      </c>
      <c r="B5" s="8" t="n">
        <v>63.36</v>
      </c>
      <c r="C5" s="8" t="n">
        <v>63.25</v>
      </c>
    </row>
    <row r="6" spans="1:3">
      <c r="A6" s="4" t="s">
        <v>659</v>
      </c>
      <c r="B6" s="6" t="n">
        <v>93356</v>
      </c>
    </row>
    <row r="7" spans="1:3">
      <c r="A7" s="4" t="s">
        <v>660</v>
      </c>
      <c r="B7" s="8" t="n">
        <v>72.54000000000001</v>
      </c>
    </row>
    <row r="8" spans="1:3">
      <c r="A8" s="4" t="s">
        <v>661</v>
      </c>
      <c r="B8" s="6" t="n">
        <v>49156</v>
      </c>
    </row>
    <row r="9" spans="1:3">
      <c r="A9" s="4" t="s">
        <v>662</v>
      </c>
      <c r="B9" s="8" t="n">
        <v>58.08</v>
      </c>
    </row>
    <row r="10" spans="1:3">
      <c r="A10" s="4" t="s">
        <v>663</v>
      </c>
      <c r="B10" s="6" t="n">
        <v>1308</v>
      </c>
    </row>
    <row r="11" spans="1:3">
      <c r="A11" s="4" t="s">
        <v>664</v>
      </c>
      <c r="B11" s="8" t="n">
        <v>65.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r="1" spans="1:2">
      <c r="A1" s="1" t="s">
        <v>665</v>
      </c>
      <c r="B1" s="2" t="s">
        <v>1</v>
      </c>
    </row>
    <row r="2" spans="1:2">
      <c r="B2" s="2" t="s">
        <v>93</v>
      </c>
    </row>
    <row r="3" spans="1:2">
      <c r="A3" s="3" t="s">
        <v>597</v>
      </c>
    </row>
    <row r="4" spans="1:2">
      <c r="A4" s="4" t="s">
        <v>637</v>
      </c>
      <c r="B4" s="4" t="s">
        <v>666</v>
      </c>
    </row>
    <row r="5" spans="1:2">
      <c r="A5" s="4" t="s">
        <v>641</v>
      </c>
      <c r="B5" s="4" t="s">
        <v>667</v>
      </c>
    </row>
    <row r="6" spans="1:2">
      <c r="A6" s="4" t="s">
        <v>645</v>
      </c>
      <c r="B6" s="4" t="s">
        <v>668</v>
      </c>
    </row>
    <row r="7" spans="1:2">
      <c r="A7" s="4" t="s">
        <v>483</v>
      </c>
    </row>
    <row r="8" spans="1:2">
      <c r="A8" s="3" t="s">
        <v>597</v>
      </c>
    </row>
    <row r="9" spans="1:2">
      <c r="A9" s="4" t="s">
        <v>611</v>
      </c>
      <c r="B9" s="4" t="s">
        <v>626</v>
      </c>
    </row>
    <row r="10" spans="1:2">
      <c r="A10" s="4" t="s">
        <v>649</v>
      </c>
      <c r="B10" s="4" t="s">
        <v>651</v>
      </c>
    </row>
    <row r="11" spans="1:2">
      <c r="A11" s="4" t="s">
        <v>490</v>
      </c>
    </row>
    <row r="12" spans="1:2">
      <c r="A12" s="3" t="s">
        <v>597</v>
      </c>
    </row>
    <row r="13" spans="1:2">
      <c r="A13" s="4" t="s">
        <v>611</v>
      </c>
      <c r="B13" s="4" t="s">
        <v>630</v>
      </c>
    </row>
    <row r="14" spans="1:2">
      <c r="A14" s="4" t="s">
        <v>649</v>
      </c>
      <c r="B14" s="4" t="s">
        <v>6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0</v>
      </c>
      <c r="B1" s="2" t="s">
        <v>1</v>
      </c>
    </row>
    <row r="2" spans="1:3">
      <c r="B2" s="2" t="s">
        <v>2</v>
      </c>
      <c r="C2" s="2" t="s">
        <v>35</v>
      </c>
    </row>
    <row r="3" spans="1:3">
      <c r="A3" s="3" t="s">
        <v>597</v>
      </c>
    </row>
    <row r="4" spans="1:3">
      <c r="A4" s="4" t="s">
        <v>671</v>
      </c>
      <c r="B4" s="6" t="n">
        <v>58112</v>
      </c>
      <c r="C4" s="6" t="n">
        <v>74454</v>
      </c>
    </row>
    <row r="5" spans="1:3">
      <c r="A5" s="4" t="s">
        <v>672</v>
      </c>
      <c r="B5" s="8" t="n">
        <v>86.20999999999999</v>
      </c>
      <c r="C5" s="8" t="n">
        <v>82.33</v>
      </c>
    </row>
    <row r="6" spans="1:3">
      <c r="A6" s="4" t="s">
        <v>614</v>
      </c>
      <c r="B6" s="6" t="n">
        <v>0</v>
      </c>
    </row>
    <row r="7" spans="1:3">
      <c r="A7" s="4" t="s">
        <v>673</v>
      </c>
      <c r="B7" s="7" t="n">
        <v>0</v>
      </c>
    </row>
    <row r="8" spans="1:3">
      <c r="A8" s="4" t="s">
        <v>172</v>
      </c>
      <c r="B8" s="6" t="n">
        <v>-7342</v>
      </c>
    </row>
    <row r="9" spans="1:3">
      <c r="A9" s="4" t="s">
        <v>674</v>
      </c>
      <c r="B9" s="8" t="n">
        <v>57.23</v>
      </c>
    </row>
    <row r="10" spans="1:3">
      <c r="A10" s="4" t="s">
        <v>675</v>
      </c>
      <c r="B10" s="6" t="n">
        <v>-9000</v>
      </c>
    </row>
    <row r="11" spans="1:3">
      <c r="A11" s="4" t="s">
        <v>676</v>
      </c>
      <c r="B11" s="8" t="n">
        <v>76.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77</v>
      </c>
      <c r="C1" s="2" t="s">
        <v>1</v>
      </c>
    </row>
    <row r="2" spans="1:4">
      <c r="C2" s="2" t="s">
        <v>2</v>
      </c>
      <c r="D2" s="2" t="s">
        <v>35</v>
      </c>
    </row>
    <row r="3" spans="1:4">
      <c r="A3" s="3" t="s">
        <v>678</v>
      </c>
    </row>
    <row r="4" spans="1:4">
      <c r="A4" s="4" t="s">
        <v>679</v>
      </c>
      <c r="C4" s="7" t="n">
        <v>3427568</v>
      </c>
      <c r="D4" s="7" t="n">
        <v>3512700</v>
      </c>
    </row>
    <row r="5" spans="1:4">
      <c r="A5" s="4" t="s">
        <v>680</v>
      </c>
      <c r="C5" s="4" t="s">
        <v>681</v>
      </c>
      <c r="D5" s="4" t="s">
        <v>681</v>
      </c>
    </row>
    <row r="6" spans="1:4">
      <c r="A6" s="4" t="s">
        <v>682</v>
      </c>
      <c r="C6" s="4" t="s">
        <v>683</v>
      </c>
    </row>
    <row r="7" spans="1:4">
      <c r="A7" s="4" t="s">
        <v>74</v>
      </c>
    </row>
    <row r="8" spans="1:4">
      <c r="A8" s="3" t="s">
        <v>678</v>
      </c>
    </row>
    <row r="9" spans="1:4">
      <c r="A9" s="4" t="s">
        <v>680</v>
      </c>
      <c r="C9" s="4" t="s">
        <v>684</v>
      </c>
    </row>
    <row r="10" spans="1:4">
      <c r="A10" s="4" t="s">
        <v>682</v>
      </c>
      <c r="C10" s="4" t="s">
        <v>685</v>
      </c>
    </row>
    <row r="11" spans="1:4">
      <c r="A11" s="4" t="s">
        <v>76</v>
      </c>
    </row>
    <row r="12" spans="1:4">
      <c r="A12" s="3" t="s">
        <v>678</v>
      </c>
    </row>
    <row r="13" spans="1:4">
      <c r="A13" s="4" t="s">
        <v>679</v>
      </c>
      <c r="C13" s="7" t="n">
        <v>2141332</v>
      </c>
    </row>
    <row r="14" spans="1:4">
      <c r="A14" s="4" t="s">
        <v>680</v>
      </c>
      <c r="C14" s="4" t="s">
        <v>686</v>
      </c>
    </row>
    <row r="15" spans="1:4">
      <c r="A15" s="4" t="s">
        <v>682</v>
      </c>
      <c r="C15" s="4" t="s">
        <v>687</v>
      </c>
    </row>
    <row r="16" spans="1:4">
      <c r="A16" s="4" t="s">
        <v>688</v>
      </c>
    </row>
    <row r="17" spans="1:4">
      <c r="A17" s="3" t="s">
        <v>678</v>
      </c>
    </row>
    <row r="18" spans="1:4">
      <c r="A18" s="4" t="s">
        <v>689</v>
      </c>
      <c r="C18" s="7" t="n">
        <v>240000</v>
      </c>
    </row>
    <row r="19" spans="1:4">
      <c r="A19" s="4" t="s">
        <v>690</v>
      </c>
      <c r="C19" s="4" t="s">
        <v>655</v>
      </c>
    </row>
    <row r="20" spans="1:4">
      <c r="A20" s="4" t="s">
        <v>691</v>
      </c>
    </row>
    <row r="21" spans="1:4">
      <c r="A21" s="3" t="s">
        <v>678</v>
      </c>
    </row>
    <row r="22" spans="1:4">
      <c r="A22" s="4" t="s">
        <v>692</v>
      </c>
      <c r="C22" s="7" t="n">
        <v>550000</v>
      </c>
    </row>
    <row r="23" spans="1:4">
      <c r="A23" s="4" t="s">
        <v>680</v>
      </c>
      <c r="C23" s="4" t="s">
        <v>693</v>
      </c>
    </row>
    <row r="24" spans="1:4">
      <c r="A24" s="4" t="s">
        <v>682</v>
      </c>
      <c r="C24" s="4" t="s">
        <v>694</v>
      </c>
    </row>
    <row r="25" spans="1:4">
      <c r="A25" s="4" t="s">
        <v>695</v>
      </c>
    </row>
    <row r="26" spans="1:4">
      <c r="A26" s="3" t="s">
        <v>678</v>
      </c>
    </row>
    <row r="27" spans="1:4">
      <c r="A27" s="4" t="s">
        <v>679</v>
      </c>
      <c r="C27" s="7" t="n">
        <v>3148100</v>
      </c>
      <c r="D27" s="7" t="n">
        <v>3074700</v>
      </c>
    </row>
    <row r="28" spans="1:4">
      <c r="A28" s="4" t="s">
        <v>696</v>
      </c>
    </row>
    <row r="29" spans="1:4">
      <c r="A29" s="3" t="s">
        <v>678</v>
      </c>
    </row>
    <row r="30" spans="1:4">
      <c r="A30" s="4" t="s">
        <v>679</v>
      </c>
      <c r="C30" s="7" t="n">
        <v>1062862</v>
      </c>
    </row>
    <row r="31" spans="1:4">
      <c r="A31" s="4" t="s">
        <v>680</v>
      </c>
      <c r="C31" s="4" t="s">
        <v>697</v>
      </c>
    </row>
    <row r="32" spans="1:4">
      <c r="A32" s="4" t="s">
        <v>682</v>
      </c>
      <c r="C32" s="4" t="s">
        <v>698</v>
      </c>
    </row>
    <row r="33" spans="1:4">
      <c r="A33" s="4" t="s">
        <v>699</v>
      </c>
    </row>
    <row r="34" spans="1:4">
      <c r="A34" s="3" t="s">
        <v>678</v>
      </c>
    </row>
    <row r="35" spans="1:4">
      <c r="A35" s="4" t="s">
        <v>679</v>
      </c>
      <c r="C35" s="7" t="n">
        <v>1535200</v>
      </c>
      <c r="D35" s="6" t="n">
        <v>1320200</v>
      </c>
    </row>
    <row r="36" spans="1:4">
      <c r="A36" s="4" t="s">
        <v>700</v>
      </c>
    </row>
    <row r="37" spans="1:4">
      <c r="A37" s="3" t="s">
        <v>678</v>
      </c>
    </row>
    <row r="38" spans="1:4">
      <c r="A38" s="4" t="s">
        <v>679</v>
      </c>
      <c r="C38" s="6" t="n">
        <v>265000</v>
      </c>
      <c r="D38" s="6" t="n">
        <v>397900</v>
      </c>
    </row>
    <row r="39" spans="1:4">
      <c r="A39" s="4" t="s">
        <v>701</v>
      </c>
    </row>
    <row r="40" spans="1:4">
      <c r="A40" s="3" t="s">
        <v>678</v>
      </c>
    </row>
    <row r="41" spans="1:4">
      <c r="A41" s="4" t="s">
        <v>679</v>
      </c>
      <c r="B41" s="4" t="s">
        <v>580</v>
      </c>
      <c r="C41" s="7" t="n">
        <v>190000</v>
      </c>
    </row>
    <row r="42" spans="1:4">
      <c r="A42" s="4" t="s">
        <v>680</v>
      </c>
      <c r="C42" s="4" t="s">
        <v>654</v>
      </c>
    </row>
    <row r="43" spans="1:4">
      <c r="A43" s="4" t="s">
        <v>682</v>
      </c>
      <c r="C43" s="4" t="s">
        <v>702</v>
      </c>
    </row>
    <row r="44" spans="1:4">
      <c r="A44" s="4" t="s">
        <v>703</v>
      </c>
    </row>
    <row r="45" spans="1:4">
      <c r="A45" s="3" t="s">
        <v>678</v>
      </c>
    </row>
    <row r="46" spans="1:4">
      <c r="A46" s="4" t="s">
        <v>679</v>
      </c>
      <c r="B46" s="4" t="s">
        <v>582</v>
      </c>
      <c r="C46" s="7" t="n">
        <v>75000</v>
      </c>
      <c r="D46" s="6" t="n">
        <v>59000</v>
      </c>
    </row>
    <row r="47" spans="1:4">
      <c r="A47" s="4" t="s">
        <v>704</v>
      </c>
    </row>
    <row r="48" spans="1:4">
      <c r="A48" s="3" t="s">
        <v>678</v>
      </c>
    </row>
    <row r="49" spans="1:4">
      <c r="A49" s="4" t="s">
        <v>679</v>
      </c>
      <c r="C49" s="6" t="n">
        <v>14500</v>
      </c>
      <c r="D49" s="7" t="n">
        <v>40100</v>
      </c>
    </row>
    <row r="50" spans="1:4">
      <c r="A50" s="4" t="s">
        <v>705</v>
      </c>
    </row>
    <row r="51" spans="1:4">
      <c r="A51" s="3" t="s">
        <v>678</v>
      </c>
    </row>
    <row r="52" spans="1:4">
      <c r="A52" s="4" t="s">
        <v>689</v>
      </c>
      <c r="C52" s="7" t="n">
        <v>75000</v>
      </c>
    </row>
    <row r="53" spans="1:4">
      <c r="A53" s="4" t="s">
        <v>680</v>
      </c>
      <c r="C53" s="4" t="s">
        <v>706</v>
      </c>
    </row>
    <row r="54" spans="1:4">
      <c r="A54" s="4" t="s">
        <v>707</v>
      </c>
    </row>
    <row r="55" spans="1:4">
      <c r="A55" s="3" t="s">
        <v>678</v>
      </c>
    </row>
    <row r="56" spans="1:4">
      <c r="A56" s="4" t="s">
        <v>679</v>
      </c>
      <c r="C56" s="7" t="n">
        <v>1286236</v>
      </c>
    </row>
    <row r="57" spans="1:4">
      <c r="A57" s="4" t="s">
        <v>708</v>
      </c>
    </row>
    <row r="58" spans="1:4">
      <c r="A58" s="3" t="s">
        <v>678</v>
      </c>
    </row>
    <row r="59" spans="1:4">
      <c r="A59" s="4" t="s">
        <v>689</v>
      </c>
      <c r="C59" s="7" t="n">
        <v>190000</v>
      </c>
    </row>
    <row r="60" spans="1:4">
      <c r="A60" s="4" t="s">
        <v>680</v>
      </c>
      <c r="C60" s="4" t="s">
        <v>654</v>
      </c>
    </row>
    <row r="61" spans="1:4">
      <c r="A61" s="4" t="s">
        <v>682</v>
      </c>
      <c r="C61" s="4" t="s">
        <v>702</v>
      </c>
    </row>
    <row r="62" spans="1:4">
      <c r="A62" s="4" t="s">
        <v>709</v>
      </c>
    </row>
    <row r="63" spans="1:4">
      <c r="A63" s="3" t="s">
        <v>678</v>
      </c>
    </row>
    <row r="64" spans="1:4">
      <c r="A64" s="4" t="s">
        <v>710</v>
      </c>
      <c r="C64" s="7" t="n">
        <v>1012862</v>
      </c>
    </row>
    <row r="65" spans="1:4">
      <c r="A65" s="4" t="s">
        <v>680</v>
      </c>
      <c r="C65" s="4" t="s">
        <v>697</v>
      </c>
    </row>
    <row r="66" spans="1:4">
      <c r="A66" s="4" t="s">
        <v>682</v>
      </c>
      <c r="C66" s="4" t="s">
        <v>711</v>
      </c>
    </row>
    <row r="67" spans="1:4">
      <c r="A67" s="4" t="s">
        <v>712</v>
      </c>
    </row>
    <row r="68" spans="1:4">
      <c r="A68" s="3" t="s">
        <v>678</v>
      </c>
    </row>
    <row r="69" spans="1:4">
      <c r="A69" s="4" t="s">
        <v>689</v>
      </c>
      <c r="C69" s="7" t="n">
        <v>50000</v>
      </c>
    </row>
    <row r="70" spans="1:4">
      <c r="A70" s="4" t="s">
        <v>680</v>
      </c>
      <c r="C70" s="4" t="s">
        <v>713</v>
      </c>
    </row>
    <row r="71" spans="1:4">
      <c r="A71" s="4" t="s">
        <v>682</v>
      </c>
      <c r="C71" s="4" t="s">
        <v>714</v>
      </c>
    </row>
    <row r="72" spans="1:4">
      <c r="A72" s="4" t="s">
        <v>715</v>
      </c>
    </row>
    <row r="73" spans="1:4">
      <c r="A73" s="3" t="s">
        <v>678</v>
      </c>
    </row>
    <row r="74" spans="1:4">
      <c r="A74" s="4" t="s">
        <v>692</v>
      </c>
      <c r="C74" s="7" t="n">
        <v>1535246</v>
      </c>
    </row>
    <row r="75" spans="1:4">
      <c r="A75" s="4" t="s">
        <v>680</v>
      </c>
      <c r="C75" s="4" t="s">
        <v>716</v>
      </c>
    </row>
    <row r="76" spans="1:4">
      <c r="A76" s="4" t="s">
        <v>682</v>
      </c>
      <c r="C76" s="4" t="s">
        <v>717</v>
      </c>
    </row>
    <row r="77" spans="1:4">
      <c r="A77" s="4" t="s">
        <v>718</v>
      </c>
    </row>
    <row r="78" spans="1:4">
      <c r="A78" s="3" t="s">
        <v>678</v>
      </c>
    </row>
    <row r="79" spans="1:4">
      <c r="A79" s="4" t="s">
        <v>117</v>
      </c>
      <c r="C79" s="7" t="n">
        <v>200</v>
      </c>
    </row>
    <row r="80" spans="1:4">
      <c r="A80" s="4" t="s">
        <v>719</v>
      </c>
    </row>
    <row r="81" spans="1:4">
      <c r="A81" s="3" t="s">
        <v>678</v>
      </c>
    </row>
    <row r="82" spans="1:4">
      <c r="A82" s="4" t="s">
        <v>689</v>
      </c>
      <c r="C82" s="7" t="n">
        <v>190000</v>
      </c>
    </row>
    <row r="83" spans="1:4">
      <c r="A83" s="4" t="s">
        <v>680</v>
      </c>
      <c r="C83" s="4" t="s">
        <v>654</v>
      </c>
    </row>
    <row r="84" spans="1:4">
      <c r="A84" s="4" t="s">
        <v>720</v>
      </c>
    </row>
    <row r="85" spans="1:4">
      <c r="A85" s="3" t="s">
        <v>678</v>
      </c>
    </row>
    <row r="86" spans="1:4">
      <c r="A86" s="4" t="s">
        <v>689</v>
      </c>
      <c r="C86" s="7" t="n">
        <v>75000</v>
      </c>
    </row>
    <row r="87" spans="1:4">
      <c r="A87" s="4" t="s">
        <v>680</v>
      </c>
      <c r="C87" s="4" t="s">
        <v>721</v>
      </c>
    </row>
    <row r="88" spans="1:4">
      <c r="A88" s="4" t="s">
        <v>682</v>
      </c>
      <c r="C88" s="4" t="s">
        <v>722</v>
      </c>
    </row>
    <row r="89" spans="1:4">
      <c r="A89" s="4" t="s">
        <v>723</v>
      </c>
    </row>
    <row r="90" spans="1:4">
      <c r="A90" s="3" t="s">
        <v>678</v>
      </c>
    </row>
    <row r="91" spans="1:4">
      <c r="A91" s="4" t="s">
        <v>689</v>
      </c>
      <c r="C91" s="7" t="n">
        <v>33374</v>
      </c>
    </row>
    <row r="92" spans="1:4">
      <c r="A92" s="4" t="s">
        <v>692</v>
      </c>
      <c r="C92" s="7" t="n">
        <v>-18914</v>
      </c>
    </row>
    <row r="93" spans="1:4">
      <c r="A93" s="4" t="s">
        <v>682</v>
      </c>
      <c r="C93" s="4" t="s">
        <v>724</v>
      </c>
    </row>
    <row r="94" spans="1:4">
      <c r="A94" s="4" t="s">
        <v>725</v>
      </c>
    </row>
    <row r="95" spans="1:4">
      <c r="A95" s="3" t="s">
        <v>678</v>
      </c>
    </row>
    <row r="96" spans="1:4">
      <c r="A96" s="4" t="s">
        <v>726</v>
      </c>
      <c r="C96" s="7" t="n">
        <v>125000</v>
      </c>
    </row>
    <row r="97" spans="1:4">
      <c r="A97" s="4" t="s">
        <v>727</v>
      </c>
    </row>
    <row r="98" spans="1:4">
      <c r="A98" s="3" t="s">
        <v>678</v>
      </c>
    </row>
    <row r="99" spans="1:4">
      <c r="A99" s="4" t="s">
        <v>690</v>
      </c>
      <c r="C99" s="4" t="s">
        <v>728</v>
      </c>
    </row>
    <row r="100" spans="1:4">
      <c r="A100" s="4" t="s">
        <v>729</v>
      </c>
    </row>
    <row r="101" spans="1:4">
      <c r="A101" s="3" t="s">
        <v>678</v>
      </c>
    </row>
    <row r="102" spans="1:4">
      <c r="A102" s="4" t="s">
        <v>690</v>
      </c>
      <c r="C102" s="4" t="s">
        <v>669</v>
      </c>
    </row>
    <row r="103" spans="1:4">
      <c r="A103" s="4" t="s">
        <v>730</v>
      </c>
    </row>
    <row r="104" spans="1:4">
      <c r="A104" s="3" t="s">
        <v>678</v>
      </c>
    </row>
    <row r="105" spans="1:4">
      <c r="A105" s="4" t="s">
        <v>731</v>
      </c>
      <c r="C105" s="7" t="n">
        <v>15200</v>
      </c>
    </row>
    <row r="106" spans="1:4">
      <c r="A106" s="4" t="s">
        <v>732</v>
      </c>
    </row>
    <row r="107" spans="1:4">
      <c r="A107" s="3" t="s">
        <v>678</v>
      </c>
    </row>
    <row r="108" spans="1:4">
      <c r="A108" s="4" t="s">
        <v>731</v>
      </c>
      <c r="C108" s="6" t="n">
        <v>10100</v>
      </c>
    </row>
    <row r="109" spans="1:4">
      <c r="A109" s="4" t="s">
        <v>733</v>
      </c>
    </row>
    <row r="110" spans="1:4">
      <c r="A110" s="3" t="s">
        <v>678</v>
      </c>
    </row>
    <row r="111" spans="1:4">
      <c r="A111" s="4" t="s">
        <v>731</v>
      </c>
      <c r="C111" s="6" t="n">
        <v>11600</v>
      </c>
    </row>
    <row r="112" spans="1:4">
      <c r="A112" s="4" t="s">
        <v>734</v>
      </c>
    </row>
    <row r="113" spans="1:4">
      <c r="A113" s="3" t="s">
        <v>678</v>
      </c>
    </row>
    <row r="114" spans="1:4">
      <c r="A114" s="4" t="s">
        <v>731</v>
      </c>
      <c r="C114" s="6" t="n">
        <v>23500</v>
      </c>
    </row>
    <row r="115" spans="1:4">
      <c r="A115" s="4" t="s">
        <v>735</v>
      </c>
    </row>
    <row r="116" spans="1:4">
      <c r="A116" s="3" t="s">
        <v>678</v>
      </c>
    </row>
    <row r="117" spans="1:4">
      <c r="A117" s="4" t="s">
        <v>731</v>
      </c>
      <c r="C117" s="7" t="n">
        <v>25500</v>
      </c>
    </row>
    <row r="118" spans="1:4">
      <c r="A118" t="n"/>
    </row>
    <row r="119" spans="1:4">
      <c r="A119" s="4" t="s">
        <v>580</v>
      </c>
      <c r="B119" s="4" t="s">
        <v>736</v>
      </c>
    </row>
    <row r="120" spans="1:4">
      <c r="A120" s="4" t="s">
        <v>582</v>
      </c>
      <c r="B120" s="4" t="s">
        <v>737</v>
      </c>
    </row>
  </sheetData>
  <mergeCells count="4">
    <mergeCell ref="A1:B2"/>
    <mergeCell ref="A118:C118"/>
    <mergeCell ref="B119:C119"/>
    <mergeCell ref="B120:C12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38</v>
      </c>
      <c r="C1" s="2" t="s">
        <v>1</v>
      </c>
    </row>
    <row r="2" spans="1:4">
      <c r="C2" s="2" t="s">
        <v>2</v>
      </c>
      <c r="D2" s="2" t="s">
        <v>35</v>
      </c>
    </row>
    <row r="3" spans="1:4">
      <c r="A3" s="3" t="s">
        <v>678</v>
      </c>
    </row>
    <row r="4" spans="1:4">
      <c r="A4" s="4" t="s">
        <v>679</v>
      </c>
      <c r="C4" s="7" t="n">
        <v>3427568</v>
      </c>
      <c r="D4" s="7" t="n">
        <v>3512700</v>
      </c>
    </row>
    <row r="5" spans="1:4">
      <c r="A5" s="4" t="s">
        <v>76</v>
      </c>
    </row>
    <row r="6" spans="1:4">
      <c r="A6" s="3" t="s">
        <v>678</v>
      </c>
    </row>
    <row r="7" spans="1:4">
      <c r="A7" s="4" t="s">
        <v>679</v>
      </c>
      <c r="C7" s="6" t="n">
        <v>2141332</v>
      </c>
    </row>
    <row r="8" spans="1:4">
      <c r="A8" s="4" t="s">
        <v>695</v>
      </c>
    </row>
    <row r="9" spans="1:4">
      <c r="A9" s="3" t="s">
        <v>678</v>
      </c>
    </row>
    <row r="10" spans="1:4">
      <c r="A10" s="4" t="s">
        <v>679</v>
      </c>
      <c r="C10" s="7" t="n">
        <v>3148100</v>
      </c>
      <c r="D10" s="6" t="n">
        <v>3074700</v>
      </c>
    </row>
    <row r="11" spans="1:4">
      <c r="A11" s="4" t="s">
        <v>739</v>
      </c>
    </row>
    <row r="12" spans="1:4">
      <c r="A12" s="3" t="s">
        <v>678</v>
      </c>
    </row>
    <row r="13" spans="1:4">
      <c r="A13" s="4" t="s">
        <v>740</v>
      </c>
      <c r="C13" s="4" t="s">
        <v>741</v>
      </c>
    </row>
    <row r="14" spans="1:4">
      <c r="A14" s="4" t="s">
        <v>742</v>
      </c>
      <c r="C14" s="4" t="s">
        <v>743</v>
      </c>
    </row>
    <row r="15" spans="1:4">
      <c r="A15" s="4" t="s">
        <v>744</v>
      </c>
      <c r="C15" s="4" t="s">
        <v>745</v>
      </c>
    </row>
    <row r="16" spans="1:4">
      <c r="A16" s="4" t="s">
        <v>679</v>
      </c>
      <c r="C16" s="7" t="n">
        <v>1062900</v>
      </c>
      <c r="D16" s="6" t="n">
        <v>1129500</v>
      </c>
    </row>
    <row r="17" spans="1:4">
      <c r="A17" s="4" t="s">
        <v>699</v>
      </c>
    </row>
    <row r="18" spans="1:4">
      <c r="A18" s="3" t="s">
        <v>678</v>
      </c>
    </row>
    <row r="19" spans="1:4">
      <c r="A19" s="4" t="s">
        <v>740</v>
      </c>
      <c r="C19" s="4" t="s">
        <v>746</v>
      </c>
    </row>
    <row r="20" spans="1:4">
      <c r="A20" s="4" t="s">
        <v>742</v>
      </c>
      <c r="C20" s="4" t="s">
        <v>747</v>
      </c>
    </row>
    <row r="21" spans="1:4">
      <c r="A21" s="4" t="s">
        <v>744</v>
      </c>
      <c r="C21" s="4" t="s">
        <v>666</v>
      </c>
    </row>
    <row r="22" spans="1:4">
      <c r="A22" s="4" t="s">
        <v>679</v>
      </c>
      <c r="C22" s="7" t="n">
        <v>1535200</v>
      </c>
      <c r="D22" s="6" t="n">
        <v>1320200</v>
      </c>
    </row>
    <row r="23" spans="1:4">
      <c r="A23" s="4" t="s">
        <v>748</v>
      </c>
    </row>
    <row r="24" spans="1:4">
      <c r="A24" s="3" t="s">
        <v>678</v>
      </c>
    </row>
    <row r="25" spans="1:4">
      <c r="A25" s="4" t="s">
        <v>740</v>
      </c>
      <c r="C25" s="4" t="s">
        <v>749</v>
      </c>
    </row>
    <row r="26" spans="1:4">
      <c r="A26" s="4" t="s">
        <v>742</v>
      </c>
      <c r="C26" s="4" t="s">
        <v>750</v>
      </c>
    </row>
    <row r="27" spans="1:4">
      <c r="A27" s="4" t="s">
        <v>744</v>
      </c>
      <c r="C27" s="4" t="s">
        <v>751</v>
      </c>
    </row>
    <row r="28" spans="1:4">
      <c r="A28" s="4" t="s">
        <v>679</v>
      </c>
      <c r="C28" s="7" t="n">
        <v>550000</v>
      </c>
      <c r="D28" s="6" t="n">
        <v>625000</v>
      </c>
    </row>
    <row r="29" spans="1:4">
      <c r="A29" s="4" t="s">
        <v>696</v>
      </c>
    </row>
    <row r="30" spans="1:4">
      <c r="A30" s="3" t="s">
        <v>678</v>
      </c>
    </row>
    <row r="31" spans="1:4">
      <c r="A31" s="4" t="s">
        <v>679</v>
      </c>
      <c r="C31" s="7" t="n">
        <v>1062862</v>
      </c>
    </row>
    <row r="32" spans="1:4">
      <c r="A32" s="4" t="s">
        <v>752</v>
      </c>
    </row>
    <row r="33" spans="1:4">
      <c r="A33" s="3" t="s">
        <v>678</v>
      </c>
    </row>
    <row r="34" spans="1:4">
      <c r="A34" s="4" t="s">
        <v>753</v>
      </c>
      <c r="C34" s="6" t="n">
        <v>2016</v>
      </c>
    </row>
    <row r="35" spans="1:4">
      <c r="A35" s="4" t="s">
        <v>754</v>
      </c>
    </row>
    <row r="36" spans="1:4">
      <c r="A36" s="3" t="s">
        <v>678</v>
      </c>
    </row>
    <row r="37" spans="1:4">
      <c r="A37" s="4" t="s">
        <v>753</v>
      </c>
      <c r="C37" s="6" t="n">
        <v>2016</v>
      </c>
    </row>
    <row r="38" spans="1:4">
      <c r="A38" s="4" t="s">
        <v>755</v>
      </c>
    </row>
    <row r="39" spans="1:4">
      <c r="A39" s="3" t="s">
        <v>678</v>
      </c>
    </row>
    <row r="40" spans="1:4">
      <c r="A40" s="4" t="s">
        <v>753</v>
      </c>
      <c r="C40" s="6" t="n">
        <v>2017</v>
      </c>
    </row>
    <row r="41" spans="1:4">
      <c r="A41" s="4" t="s">
        <v>756</v>
      </c>
    </row>
    <row r="42" spans="1:4">
      <c r="A42" s="3" t="s">
        <v>678</v>
      </c>
    </row>
    <row r="43" spans="1:4">
      <c r="A43" s="4" t="s">
        <v>753</v>
      </c>
      <c r="C43" s="6" t="n">
        <v>2025</v>
      </c>
    </row>
    <row r="44" spans="1:4">
      <c r="A44" s="4" t="s">
        <v>757</v>
      </c>
    </row>
    <row r="45" spans="1:4">
      <c r="A45" s="3" t="s">
        <v>678</v>
      </c>
    </row>
    <row r="46" spans="1:4">
      <c r="A46" s="4" t="s">
        <v>753</v>
      </c>
      <c r="C46" s="6" t="n">
        <v>2025</v>
      </c>
    </row>
    <row r="47" spans="1:4">
      <c r="A47" s="4" t="s">
        <v>758</v>
      </c>
    </row>
    <row r="48" spans="1:4">
      <c r="A48" s="3" t="s">
        <v>678</v>
      </c>
    </row>
    <row r="49" spans="1:4">
      <c r="A49" s="4" t="s">
        <v>753</v>
      </c>
      <c r="C49" s="6" t="n">
        <v>2018</v>
      </c>
    </row>
    <row r="50" spans="1:4">
      <c r="A50" s="4" t="s">
        <v>759</v>
      </c>
    </row>
    <row r="51" spans="1:4">
      <c r="A51" s="3" t="s">
        <v>678</v>
      </c>
    </row>
    <row r="52" spans="1:4">
      <c r="A52" s="4" t="s">
        <v>760</v>
      </c>
      <c r="C52" s="4" t="s">
        <v>706</v>
      </c>
    </row>
    <row r="53" spans="1:4">
      <c r="A53" s="4" t="s">
        <v>761</v>
      </c>
    </row>
    <row r="54" spans="1:4">
      <c r="A54" s="3" t="s">
        <v>678</v>
      </c>
    </row>
    <row r="55" spans="1:4">
      <c r="A55" s="4" t="s">
        <v>760</v>
      </c>
      <c r="C55" s="4" t="s">
        <v>654</v>
      </c>
    </row>
    <row r="56" spans="1:4">
      <c r="A56" s="4" t="s">
        <v>762</v>
      </c>
    </row>
    <row r="57" spans="1:4">
      <c r="A57" s="3" t="s">
        <v>678</v>
      </c>
    </row>
    <row r="58" spans="1:4">
      <c r="A58" s="4" t="s">
        <v>760</v>
      </c>
      <c r="C58" s="4" t="s">
        <v>654</v>
      </c>
    </row>
    <row r="59" spans="1:4">
      <c r="A59" s="4" t="s">
        <v>700</v>
      </c>
    </row>
    <row r="60" spans="1:4">
      <c r="A60" s="3" t="s">
        <v>678</v>
      </c>
    </row>
    <row r="61" spans="1:4">
      <c r="A61" s="4" t="s">
        <v>679</v>
      </c>
      <c r="C61" s="7" t="n">
        <v>265000</v>
      </c>
      <c r="D61" s="6" t="n">
        <v>397900</v>
      </c>
    </row>
    <row r="62" spans="1:4">
      <c r="A62" s="4" t="s">
        <v>763</v>
      </c>
    </row>
    <row r="63" spans="1:4">
      <c r="A63" s="3" t="s">
        <v>678</v>
      </c>
    </row>
    <row r="64" spans="1:4">
      <c r="A64" s="4" t="s">
        <v>740</v>
      </c>
      <c r="B64" s="4" t="s">
        <v>580</v>
      </c>
      <c r="C64" s="4" t="s">
        <v>654</v>
      </c>
    </row>
    <row r="65" spans="1:4">
      <c r="A65" s="4" t="s">
        <v>742</v>
      </c>
      <c r="B65" s="4" t="s">
        <v>580</v>
      </c>
      <c r="C65" s="4" t="s">
        <v>654</v>
      </c>
    </row>
    <row r="66" spans="1:4">
      <c r="A66" s="4" t="s">
        <v>744</v>
      </c>
      <c r="B66" s="4" t="s">
        <v>580</v>
      </c>
      <c r="C66" s="4" t="s">
        <v>764</v>
      </c>
    </row>
    <row r="67" spans="1:4">
      <c r="A67" s="4" t="s">
        <v>679</v>
      </c>
      <c r="B67" s="4" t="s">
        <v>580</v>
      </c>
      <c r="C67" s="7" t="n">
        <v>65000</v>
      </c>
      <c r="D67" s="6" t="n">
        <v>83500</v>
      </c>
    </row>
    <row r="68" spans="1:4">
      <c r="A68" s="4" t="s">
        <v>703</v>
      </c>
    </row>
    <row r="69" spans="1:4">
      <c r="A69" s="3" t="s">
        <v>678</v>
      </c>
    </row>
    <row r="70" spans="1:4">
      <c r="A70" s="4" t="s">
        <v>753</v>
      </c>
      <c r="B70" s="4" t="s">
        <v>580</v>
      </c>
      <c r="C70" s="6" t="n">
        <v>2020</v>
      </c>
    </row>
    <row r="71" spans="1:4">
      <c r="A71" s="4" t="s">
        <v>744</v>
      </c>
      <c r="B71" s="4" t="s">
        <v>580</v>
      </c>
      <c r="C71" s="4" t="s">
        <v>706</v>
      </c>
    </row>
    <row r="72" spans="1:4">
      <c r="A72" s="4" t="s">
        <v>679</v>
      </c>
      <c r="B72" s="4" t="s">
        <v>580</v>
      </c>
      <c r="C72" s="7" t="n">
        <v>75000</v>
      </c>
      <c r="D72" s="6" t="n">
        <v>59000</v>
      </c>
    </row>
    <row r="73" spans="1:4">
      <c r="A73" s="4" t="s">
        <v>760</v>
      </c>
      <c r="B73" s="4" t="s">
        <v>580</v>
      </c>
      <c r="C73" s="4" t="s">
        <v>706</v>
      </c>
    </row>
    <row r="74" spans="1:4">
      <c r="A74" s="4" t="s">
        <v>701</v>
      </c>
    </row>
    <row r="75" spans="1:4">
      <c r="A75" s="3" t="s">
        <v>678</v>
      </c>
    </row>
    <row r="76" spans="1:4">
      <c r="A76" s="4" t="s">
        <v>679</v>
      </c>
      <c r="B76" s="4" t="s">
        <v>582</v>
      </c>
      <c r="C76" s="7" t="n">
        <v>190000</v>
      </c>
    </row>
    <row r="77" spans="1:4">
      <c r="A77" s="4" t="s">
        <v>765</v>
      </c>
    </row>
    <row r="78" spans="1:4">
      <c r="A78" s="3" t="s">
        <v>678</v>
      </c>
    </row>
    <row r="79" spans="1:4">
      <c r="A79" s="4" t="s">
        <v>740</v>
      </c>
      <c r="B79" s="4" t="s">
        <v>580</v>
      </c>
      <c r="C79" s="4" t="s">
        <v>654</v>
      </c>
    </row>
    <row r="80" spans="1:4">
      <c r="A80" s="4" t="s">
        <v>742</v>
      </c>
      <c r="B80" s="4" t="s">
        <v>580</v>
      </c>
      <c r="C80" s="4" t="s">
        <v>654</v>
      </c>
    </row>
    <row r="81" spans="1:4">
      <c r="A81" s="4" t="s">
        <v>744</v>
      </c>
      <c r="B81" s="4" t="s">
        <v>580</v>
      </c>
      <c r="C81" s="4" t="s">
        <v>764</v>
      </c>
    </row>
    <row r="82" spans="1:4">
      <c r="A82" s="4" t="s">
        <v>679</v>
      </c>
      <c r="B82" s="4" t="s">
        <v>580</v>
      </c>
      <c r="C82" s="7" t="n">
        <v>125000</v>
      </c>
      <c r="D82" s="6" t="n">
        <v>255400</v>
      </c>
    </row>
    <row r="83" spans="1:4">
      <c r="A83" s="4" t="s">
        <v>766</v>
      </c>
    </row>
    <row r="84" spans="1:4">
      <c r="A84" s="3" t="s">
        <v>678</v>
      </c>
    </row>
    <row r="85" spans="1:4">
      <c r="A85" s="4" t="s">
        <v>753</v>
      </c>
      <c r="B85" s="4" t="s">
        <v>580</v>
      </c>
      <c r="C85" s="6" t="n">
        <v>2017</v>
      </c>
    </row>
    <row r="86" spans="1:4">
      <c r="A86" s="4" t="s">
        <v>767</v>
      </c>
    </row>
    <row r="87" spans="1:4">
      <c r="A87" s="3" t="s">
        <v>678</v>
      </c>
    </row>
    <row r="88" spans="1:4">
      <c r="A88" s="4" t="s">
        <v>753</v>
      </c>
      <c r="B88" s="4" t="s">
        <v>580</v>
      </c>
      <c r="C88" s="6" t="n">
        <v>2017</v>
      </c>
    </row>
    <row r="89" spans="1:4">
      <c r="A89" s="4" t="s">
        <v>768</v>
      </c>
    </row>
    <row r="90" spans="1:4">
      <c r="A90" s="3" t="s">
        <v>678</v>
      </c>
    </row>
    <row r="91" spans="1:4">
      <c r="A91" s="4" t="s">
        <v>753</v>
      </c>
      <c r="B91" s="4" t="s">
        <v>580</v>
      </c>
      <c r="C91" s="6" t="n">
        <v>2017</v>
      </c>
    </row>
    <row r="92" spans="1:4">
      <c r="A92" s="4" t="s">
        <v>769</v>
      </c>
    </row>
    <row r="93" spans="1:4">
      <c r="A93" s="3" t="s">
        <v>678</v>
      </c>
    </row>
    <row r="94" spans="1:4">
      <c r="A94" s="4" t="s">
        <v>753</v>
      </c>
      <c r="B94" s="4" t="s">
        <v>580</v>
      </c>
      <c r="C94" s="6" t="n">
        <v>2017</v>
      </c>
    </row>
    <row r="95" spans="1:4">
      <c r="A95" s="4" t="s">
        <v>704</v>
      </c>
    </row>
    <row r="96" spans="1:4">
      <c r="A96" s="3" t="s">
        <v>678</v>
      </c>
    </row>
    <row r="97" spans="1:4">
      <c r="A97" s="4" t="s">
        <v>679</v>
      </c>
      <c r="C97" s="7" t="n">
        <v>14500</v>
      </c>
      <c r="D97" s="7" t="n">
        <v>40100</v>
      </c>
    </row>
    <row r="98" spans="1:4">
      <c r="A98" t="n"/>
    </row>
    <row r="99" spans="1:4">
      <c r="A99" s="4" t="s">
        <v>580</v>
      </c>
      <c r="B99" s="4" t="s">
        <v>737</v>
      </c>
    </row>
    <row r="100" spans="1:4">
      <c r="A100" s="4" t="s">
        <v>582</v>
      </c>
      <c r="B100" s="4" t="s">
        <v>736</v>
      </c>
    </row>
  </sheetData>
  <mergeCells count="4">
    <mergeCell ref="A1:B2"/>
    <mergeCell ref="A98:C98"/>
    <mergeCell ref="B99:C99"/>
    <mergeCell ref="B100:C10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0</v>
      </c>
      <c r="B1" s="2" t="s">
        <v>2</v>
      </c>
      <c r="C1" s="2" t="s">
        <v>35</v>
      </c>
    </row>
    <row r="2" spans="1:3">
      <c r="A2" s="3" t="s">
        <v>678</v>
      </c>
    </row>
    <row r="3" spans="1:3">
      <c r="A3" s="6" t="n">
        <v>2016</v>
      </c>
      <c r="B3" s="7" t="n">
        <v>207813</v>
      </c>
    </row>
    <row r="4" spans="1:3">
      <c r="A4" s="6" t="n">
        <v>2017</v>
      </c>
      <c r="B4" s="6" t="n">
        <v>173327</v>
      </c>
    </row>
    <row r="5" spans="1:3">
      <c r="A5" s="6" t="n">
        <v>2018</v>
      </c>
      <c r="B5" s="6" t="n">
        <v>480092</v>
      </c>
    </row>
    <row r="6" spans="1:3">
      <c r="A6" s="6" t="n">
        <v>2019</v>
      </c>
      <c r="B6" s="6" t="n">
        <v>546518</v>
      </c>
    </row>
    <row r="7" spans="1:3">
      <c r="A7" s="6" t="n">
        <v>2020</v>
      </c>
      <c r="B7" s="6" t="n">
        <v>380817</v>
      </c>
    </row>
    <row r="8" spans="1:3">
      <c r="A8" s="4" t="s">
        <v>771</v>
      </c>
      <c r="B8" s="6" t="n">
        <v>1639001</v>
      </c>
    </row>
    <row r="9" spans="1:3">
      <c r="A9" s="4" t="s">
        <v>679</v>
      </c>
      <c r="B9" s="6" t="n">
        <v>3427568</v>
      </c>
      <c r="C9" s="7" t="n">
        <v>3512700</v>
      </c>
    </row>
    <row r="10" spans="1:3">
      <c r="A10" s="4" t="s">
        <v>772</v>
      </c>
    </row>
    <row r="11" spans="1:3">
      <c r="A11" s="3" t="s">
        <v>678</v>
      </c>
    </row>
    <row r="12" spans="1:3">
      <c r="A12" s="6" t="n">
        <v>2016</v>
      </c>
      <c r="B12" s="6" t="n">
        <v>18989</v>
      </c>
    </row>
    <row r="13" spans="1:3">
      <c r="A13" s="6" t="n">
        <v>2017</v>
      </c>
      <c r="B13" s="6" t="n">
        <v>17157</v>
      </c>
    </row>
    <row r="14" spans="1:3">
      <c r="A14" s="6" t="n">
        <v>2018</v>
      </c>
      <c r="B14" s="6" t="n">
        <v>14663</v>
      </c>
    </row>
    <row r="15" spans="1:3">
      <c r="A15" s="6" t="n">
        <v>2019</v>
      </c>
      <c r="B15" s="6" t="n">
        <v>7044</v>
      </c>
    </row>
    <row r="16" spans="1:3">
      <c r="A16" s="6" t="n">
        <v>2020</v>
      </c>
      <c r="B16" s="6" t="n">
        <v>3361</v>
      </c>
    </row>
    <row r="17" spans="1:3">
      <c r="A17" s="4" t="s">
        <v>771</v>
      </c>
      <c r="B17" s="6" t="n">
        <v>-1004</v>
      </c>
    </row>
    <row r="18" spans="1:3">
      <c r="A18" s="4" t="s">
        <v>679</v>
      </c>
      <c r="B18" s="6" t="n">
        <v>60210</v>
      </c>
    </row>
    <row r="19" spans="1:3">
      <c r="A19" s="4" t="s">
        <v>773</v>
      </c>
    </row>
    <row r="20" spans="1:3">
      <c r="A20" s="3" t="s">
        <v>678</v>
      </c>
    </row>
    <row r="21" spans="1:3">
      <c r="A21" s="6" t="n">
        <v>2016</v>
      </c>
      <c r="B21" s="6" t="n">
        <v>188824</v>
      </c>
    </row>
    <row r="22" spans="1:3">
      <c r="A22" s="6" t="n">
        <v>2017</v>
      </c>
      <c r="B22" s="6" t="n">
        <v>156170</v>
      </c>
    </row>
    <row r="23" spans="1:3">
      <c r="A23" s="6" t="n">
        <v>2018</v>
      </c>
      <c r="B23" s="6" t="n">
        <v>465429</v>
      </c>
    </row>
    <row r="24" spans="1:3">
      <c r="A24" s="6" t="n">
        <v>2019</v>
      </c>
      <c r="B24" s="6" t="n">
        <v>539474</v>
      </c>
    </row>
    <row r="25" spans="1:3">
      <c r="A25" s="6" t="n">
        <v>2020</v>
      </c>
      <c r="B25" s="6" t="n">
        <v>377456</v>
      </c>
    </row>
    <row r="26" spans="1:3">
      <c r="A26" s="4" t="s">
        <v>771</v>
      </c>
      <c r="B26" s="6" t="n">
        <v>1640005</v>
      </c>
    </row>
    <row r="27" spans="1:3">
      <c r="A27" s="4" t="s">
        <v>679</v>
      </c>
      <c r="B27" s="7" t="n">
        <v>33673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83"/>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21"/>
    <col customWidth="1" max="5" min="5" width="21"/>
    <col customWidth="1" max="6" min="6" width="14"/>
  </cols>
  <sheetData>
    <row r="1" spans="1:6">
      <c r="A1" s="1" t="s">
        <v>774</v>
      </c>
      <c r="C1" s="2" t="s">
        <v>1</v>
      </c>
    </row>
    <row r="2" spans="1:6">
      <c r="C2" s="2" t="s">
        <v>775</v>
      </c>
      <c r="D2" s="2" t="s">
        <v>221</v>
      </c>
      <c r="E2" s="2" t="s">
        <v>222</v>
      </c>
      <c r="F2" s="2" t="s">
        <v>776</v>
      </c>
    </row>
    <row r="3" spans="1:6">
      <c r="A3" s="3" t="s">
        <v>678</v>
      </c>
    </row>
    <row r="4" spans="1:6">
      <c r="A4" s="4" t="s">
        <v>777</v>
      </c>
      <c r="C4" s="7" t="n">
        <v>3427568000</v>
      </c>
      <c r="D4" s="7" t="n">
        <v>3512700000</v>
      </c>
    </row>
    <row r="5" spans="1:6">
      <c r="A5" s="4" t="s">
        <v>680</v>
      </c>
      <c r="C5" s="4" t="s">
        <v>681</v>
      </c>
      <c r="D5" s="4" t="s">
        <v>681</v>
      </c>
    </row>
    <row r="6" spans="1:6">
      <c r="A6" s="4" t="s">
        <v>778</v>
      </c>
    </row>
    <row r="7" spans="1:6">
      <c r="A7" s="3" t="s">
        <v>678</v>
      </c>
    </row>
    <row r="8" spans="1:6">
      <c r="A8" s="4" t="s">
        <v>779</v>
      </c>
      <c r="C8" s="7" t="n">
        <v>200000000</v>
      </c>
    </row>
    <row r="9" spans="1:6">
      <c r="A9" s="4" t="s">
        <v>760</v>
      </c>
      <c r="C9" s="4" t="s">
        <v>780</v>
      </c>
    </row>
    <row r="10" spans="1:6">
      <c r="A10" s="4" t="s">
        <v>695</v>
      </c>
    </row>
    <row r="11" spans="1:6">
      <c r="A11" s="3" t="s">
        <v>678</v>
      </c>
    </row>
    <row r="12" spans="1:6">
      <c r="A12" s="4" t="s">
        <v>777</v>
      </c>
      <c r="C12" s="7" t="n">
        <v>3148100000</v>
      </c>
      <c r="D12" s="7" t="n">
        <v>3074700000</v>
      </c>
    </row>
    <row r="13" spans="1:6">
      <c r="A13" s="4" t="s">
        <v>781</v>
      </c>
    </row>
    <row r="14" spans="1:6">
      <c r="A14" s="3" t="s">
        <v>678</v>
      </c>
    </row>
    <row r="15" spans="1:6">
      <c r="A15" s="4" t="s">
        <v>782</v>
      </c>
      <c r="C15" s="7" t="n">
        <v>65000000</v>
      </c>
    </row>
    <row r="16" spans="1:6">
      <c r="A16" s="4" t="s">
        <v>783</v>
      </c>
      <c r="C16" s="4" t="s">
        <v>654</v>
      </c>
    </row>
    <row r="17" spans="1:6">
      <c r="A17" s="4" t="s">
        <v>784</v>
      </c>
    </row>
    <row r="18" spans="1:6">
      <c r="A18" s="3" t="s">
        <v>678</v>
      </c>
    </row>
    <row r="19" spans="1:6">
      <c r="A19" s="4" t="s">
        <v>777</v>
      </c>
      <c r="C19" s="7" t="n">
        <v>265000000</v>
      </c>
      <c r="D19" s="6" t="n">
        <v>397900000</v>
      </c>
    </row>
    <row r="20" spans="1:6">
      <c r="A20" s="4" t="s">
        <v>785</v>
      </c>
    </row>
    <row r="21" spans="1:6">
      <c r="A21" s="3" t="s">
        <v>678</v>
      </c>
    </row>
    <row r="22" spans="1:6">
      <c r="A22" s="4" t="s">
        <v>782</v>
      </c>
      <c r="C22" s="7" t="n">
        <v>125000000</v>
      </c>
    </row>
    <row r="23" spans="1:6">
      <c r="A23" s="4" t="s">
        <v>783</v>
      </c>
      <c r="C23" s="4" t="s">
        <v>654</v>
      </c>
    </row>
    <row r="24" spans="1:6">
      <c r="A24" s="4" t="s">
        <v>786</v>
      </c>
    </row>
    <row r="25" spans="1:6">
      <c r="A25" s="3" t="s">
        <v>678</v>
      </c>
    </row>
    <row r="26" spans="1:6">
      <c r="A26" s="4" t="s">
        <v>782</v>
      </c>
      <c r="C26" s="7" t="n">
        <v>1100000000</v>
      </c>
    </row>
    <row r="27" spans="1:6">
      <c r="A27" s="4" t="s">
        <v>787</v>
      </c>
      <c r="C27" s="4" t="s">
        <v>788</v>
      </c>
    </row>
    <row r="28" spans="1:6">
      <c r="A28" s="4" t="s">
        <v>789</v>
      </c>
    </row>
    <row r="29" spans="1:6">
      <c r="A29" s="3" t="s">
        <v>678</v>
      </c>
    </row>
    <row r="30" spans="1:6">
      <c r="A30" s="4" t="s">
        <v>790</v>
      </c>
      <c r="C30" s="7" t="n">
        <v>2100000000</v>
      </c>
    </row>
    <row r="31" spans="1:6">
      <c r="A31" s="4" t="s">
        <v>791</v>
      </c>
      <c r="C31" s="4" t="s">
        <v>697</v>
      </c>
    </row>
    <row r="32" spans="1:6">
      <c r="A32" s="4" t="s">
        <v>76</v>
      </c>
    </row>
    <row r="33" spans="1:6">
      <c r="A33" s="3" t="s">
        <v>678</v>
      </c>
    </row>
    <row r="34" spans="1:6">
      <c r="A34" s="4" t="s">
        <v>777</v>
      </c>
      <c r="C34" s="7" t="n">
        <v>2141332000</v>
      </c>
    </row>
    <row r="35" spans="1:6">
      <c r="A35" s="4" t="s">
        <v>680</v>
      </c>
      <c r="C35" s="4" t="s">
        <v>686</v>
      </c>
    </row>
    <row r="36" spans="1:6">
      <c r="A36" s="4" t="s">
        <v>792</v>
      </c>
    </row>
    <row r="37" spans="1:6">
      <c r="A37" s="3" t="s">
        <v>678</v>
      </c>
    </row>
    <row r="38" spans="1:6">
      <c r="A38" s="4" t="s">
        <v>793</v>
      </c>
      <c r="C38" s="7" t="n">
        <v>4000000</v>
      </c>
    </row>
    <row r="39" spans="1:6">
      <c r="A39" s="4" t="s">
        <v>794</v>
      </c>
      <c r="C39" s="6" t="n">
        <v>2600000</v>
      </c>
    </row>
    <row r="40" spans="1:6">
      <c r="A40" s="4" t="s">
        <v>795</v>
      </c>
      <c r="C40" s="7" t="n">
        <v>393400000</v>
      </c>
    </row>
    <row r="41" spans="1:6">
      <c r="A41" s="4" t="s">
        <v>760</v>
      </c>
      <c r="C41" s="4" t="s">
        <v>788</v>
      </c>
    </row>
    <row r="42" spans="1:6">
      <c r="A42" s="4" t="s">
        <v>796</v>
      </c>
      <c r="C42" s="10" t="n">
        <v>0.9899</v>
      </c>
    </row>
    <row r="43" spans="1:6">
      <c r="A43" s="4" t="s">
        <v>692</v>
      </c>
      <c r="C43" s="7" t="n">
        <v>400000000</v>
      </c>
    </row>
    <row r="44" spans="1:6">
      <c r="A44" s="4" t="s">
        <v>797</v>
      </c>
      <c r="C44" s="4" t="s">
        <v>798</v>
      </c>
    </row>
    <row r="45" spans="1:6">
      <c r="A45" s="4" t="s">
        <v>799</v>
      </c>
      <c r="C45" s="4" t="s">
        <v>800</v>
      </c>
    </row>
    <row r="46" spans="1:6">
      <c r="A46" s="4" t="s">
        <v>801</v>
      </c>
      <c r="C46" s="4" t="s">
        <v>802</v>
      </c>
    </row>
    <row r="47" spans="1:6">
      <c r="A47" s="4" t="s">
        <v>803</v>
      </c>
    </row>
    <row r="48" spans="1:6">
      <c r="A48" s="3" t="s">
        <v>678</v>
      </c>
    </row>
    <row r="49" spans="1:6">
      <c r="A49" s="4" t="s">
        <v>680</v>
      </c>
      <c r="C49" s="4" t="s">
        <v>706</v>
      </c>
    </row>
    <row r="50" spans="1:6">
      <c r="A50" s="4" t="s">
        <v>804</v>
      </c>
      <c r="C50" s="7" t="n">
        <v>750000000</v>
      </c>
    </row>
    <row r="51" spans="1:6">
      <c r="A51" s="4" t="s">
        <v>689</v>
      </c>
      <c r="C51" s="6" t="n">
        <v>75000000</v>
      </c>
    </row>
    <row r="52" spans="1:6">
      <c r="A52" s="4" t="s">
        <v>805</v>
      </c>
    </row>
    <row r="53" spans="1:6">
      <c r="A53" s="3" t="s">
        <v>678</v>
      </c>
    </row>
    <row r="54" spans="1:6">
      <c r="A54" s="4" t="s">
        <v>806</v>
      </c>
      <c r="C54" s="6" t="n">
        <v>746700000</v>
      </c>
    </row>
    <row r="55" spans="1:6">
      <c r="A55" s="4" t="s">
        <v>807</v>
      </c>
      <c r="C55" s="6" t="n">
        <v>1100000</v>
      </c>
    </row>
    <row r="56" spans="1:6">
      <c r="A56" s="4" t="s">
        <v>808</v>
      </c>
      <c r="C56" s="6" t="n">
        <v>3300000</v>
      </c>
    </row>
    <row r="57" spans="1:6">
      <c r="A57" s="4" t="s">
        <v>809</v>
      </c>
    </row>
    <row r="58" spans="1:6">
      <c r="A58" s="3" t="s">
        <v>678</v>
      </c>
    </row>
    <row r="59" spans="1:6">
      <c r="A59" s="4" t="s">
        <v>777</v>
      </c>
      <c r="C59" s="7" t="n">
        <v>1535200000</v>
      </c>
      <c r="D59" s="6" t="n">
        <v>1320200000</v>
      </c>
    </row>
    <row r="60" spans="1:6">
      <c r="A60" s="4" t="s">
        <v>787</v>
      </c>
      <c r="C60" s="4" t="s">
        <v>666</v>
      </c>
    </row>
    <row r="61" spans="1:6">
      <c r="A61" s="4" t="s">
        <v>810</v>
      </c>
    </row>
    <row r="62" spans="1:6">
      <c r="A62" s="3" t="s">
        <v>678</v>
      </c>
    </row>
    <row r="63" spans="1:6">
      <c r="A63" s="4" t="s">
        <v>777</v>
      </c>
      <c r="B63" s="4" t="s">
        <v>580</v>
      </c>
      <c r="C63" s="7" t="n">
        <v>75000000</v>
      </c>
      <c r="D63" s="6" t="n">
        <v>59000000</v>
      </c>
    </row>
    <row r="64" spans="1:6">
      <c r="A64" s="4" t="s">
        <v>787</v>
      </c>
      <c r="B64" s="4" t="s">
        <v>580</v>
      </c>
      <c r="C64" s="4" t="s">
        <v>706</v>
      </c>
    </row>
    <row r="65" spans="1:6">
      <c r="A65" s="4" t="s">
        <v>760</v>
      </c>
      <c r="B65" s="4" t="s">
        <v>580</v>
      </c>
      <c r="C65" s="4" t="s">
        <v>706</v>
      </c>
    </row>
    <row r="66" spans="1:6">
      <c r="A66" s="4" t="s">
        <v>811</v>
      </c>
    </row>
    <row r="67" spans="1:6">
      <c r="A67" s="3" t="s">
        <v>678</v>
      </c>
    </row>
    <row r="68" spans="1:6">
      <c r="A68" s="4" t="s">
        <v>692</v>
      </c>
      <c r="C68" s="7" t="n">
        <v>150000000</v>
      </c>
    </row>
    <row r="69" spans="1:6">
      <c r="A69" s="4" t="s">
        <v>812</v>
      </c>
    </row>
    <row r="70" spans="1:6">
      <c r="A70" s="3" t="s">
        <v>678</v>
      </c>
    </row>
    <row r="71" spans="1:6">
      <c r="A71" s="4" t="s">
        <v>692</v>
      </c>
      <c r="C71" s="6" t="n">
        <v>250000000</v>
      </c>
    </row>
    <row r="72" spans="1:6">
      <c r="A72" s="4" t="s">
        <v>813</v>
      </c>
    </row>
    <row r="73" spans="1:6">
      <c r="A73" s="3" t="s">
        <v>678</v>
      </c>
    </row>
    <row r="74" spans="1:6">
      <c r="A74" s="4" t="s">
        <v>692</v>
      </c>
      <c r="C74" s="7" t="n">
        <v>150000000</v>
      </c>
    </row>
    <row r="75" spans="1:6">
      <c r="A75" s="4" t="s">
        <v>814</v>
      </c>
    </row>
    <row r="76" spans="1:6">
      <c r="A76" s="3" t="s">
        <v>678</v>
      </c>
    </row>
    <row r="77" spans="1:6">
      <c r="A77" s="4" t="s">
        <v>680</v>
      </c>
      <c r="C77" s="4" t="s">
        <v>693</v>
      </c>
    </row>
    <row r="78" spans="1:6">
      <c r="A78" s="4" t="s">
        <v>692</v>
      </c>
      <c r="C78" s="7" t="n">
        <v>550000000</v>
      </c>
    </row>
    <row r="79" spans="1:6">
      <c r="A79" s="4" t="s">
        <v>815</v>
      </c>
    </row>
    <row r="80" spans="1:6">
      <c r="A80" s="3" t="s">
        <v>678</v>
      </c>
    </row>
    <row r="81" spans="1:6">
      <c r="A81" s="4" t="s">
        <v>797</v>
      </c>
      <c r="F81" s="4" t="s">
        <v>798</v>
      </c>
    </row>
    <row r="82" spans="1:6">
      <c r="A82" s="4" t="s">
        <v>799</v>
      </c>
      <c r="F82" s="4" t="s">
        <v>800</v>
      </c>
    </row>
    <row r="83" spans="1:6">
      <c r="A83" s="4" t="s">
        <v>801</v>
      </c>
      <c r="F83" s="4" t="s">
        <v>802</v>
      </c>
    </row>
    <row r="84" spans="1:6">
      <c r="A84" s="4" t="s">
        <v>816</v>
      </c>
    </row>
    <row r="85" spans="1:6">
      <c r="A85" s="3" t="s">
        <v>678</v>
      </c>
    </row>
    <row r="86" spans="1:6">
      <c r="A86" s="4" t="s">
        <v>692</v>
      </c>
      <c r="C86" s="7" t="n">
        <v>310000000</v>
      </c>
    </row>
    <row r="87" spans="1:6">
      <c r="A87" s="4" t="s">
        <v>817</v>
      </c>
    </row>
    <row r="88" spans="1:6">
      <c r="A88" s="3" t="s">
        <v>678</v>
      </c>
    </row>
    <row r="89" spans="1:6">
      <c r="A89" s="4" t="s">
        <v>690</v>
      </c>
      <c r="C89" s="4" t="s">
        <v>728</v>
      </c>
    </row>
    <row r="90" spans="1:6">
      <c r="A90" s="4" t="s">
        <v>818</v>
      </c>
    </row>
    <row r="91" spans="1:6">
      <c r="A91" s="3" t="s">
        <v>678</v>
      </c>
    </row>
    <row r="92" spans="1:6">
      <c r="A92" s="4" t="s">
        <v>690</v>
      </c>
      <c r="C92" s="4" t="s">
        <v>819</v>
      </c>
    </row>
    <row r="93" spans="1:6">
      <c r="A93" s="4" t="s">
        <v>820</v>
      </c>
    </row>
    <row r="94" spans="1:6">
      <c r="A94" s="3" t="s">
        <v>678</v>
      </c>
    </row>
    <row r="95" spans="1:6">
      <c r="A95" s="4" t="s">
        <v>690</v>
      </c>
      <c r="C95" s="4" t="s">
        <v>819</v>
      </c>
    </row>
    <row r="96" spans="1:6">
      <c r="A96" s="4" t="s">
        <v>821</v>
      </c>
    </row>
    <row r="97" spans="1:6">
      <c r="A97" s="3" t="s">
        <v>678</v>
      </c>
    </row>
    <row r="98" spans="1:6">
      <c r="A98" s="4" t="s">
        <v>822</v>
      </c>
      <c r="F98" s="4" t="s">
        <v>491</v>
      </c>
    </row>
    <row r="99" spans="1:6">
      <c r="A99" s="4" t="s">
        <v>823</v>
      </c>
    </row>
    <row r="100" spans="1:6">
      <c r="A100" s="3" t="s">
        <v>678</v>
      </c>
    </row>
    <row r="101" spans="1:6">
      <c r="A101" s="4" t="s">
        <v>822</v>
      </c>
      <c r="C101" s="4" t="s">
        <v>802</v>
      </c>
    </row>
    <row r="102" spans="1:6">
      <c r="A102" s="4" t="s">
        <v>824</v>
      </c>
    </row>
    <row r="103" spans="1:6">
      <c r="A103" s="3" t="s">
        <v>678</v>
      </c>
    </row>
    <row r="104" spans="1:6">
      <c r="A104" s="4" t="s">
        <v>804</v>
      </c>
      <c r="C104" s="7" t="n">
        <v>1500000000</v>
      </c>
    </row>
    <row r="105" spans="1:6">
      <c r="A105" s="4" t="s">
        <v>690</v>
      </c>
      <c r="C105" s="4" t="s">
        <v>669</v>
      </c>
    </row>
    <row r="106" spans="1:6">
      <c r="A106" s="4" t="s">
        <v>825</v>
      </c>
    </row>
    <row r="107" spans="1:6">
      <c r="A107" s="3" t="s">
        <v>678</v>
      </c>
    </row>
    <row r="108" spans="1:6">
      <c r="A108" s="4" t="s">
        <v>690</v>
      </c>
      <c r="C108" s="4" t="s">
        <v>826</v>
      </c>
    </row>
    <row r="109" spans="1:6">
      <c r="A109" s="4" t="s">
        <v>827</v>
      </c>
    </row>
    <row r="110" spans="1:6">
      <c r="A110" s="3" t="s">
        <v>678</v>
      </c>
    </row>
    <row r="111" spans="1:6">
      <c r="A111" s="4" t="s">
        <v>690</v>
      </c>
      <c r="C111" s="4" t="s">
        <v>828</v>
      </c>
    </row>
    <row r="112" spans="1:6">
      <c r="A112" s="4" t="s">
        <v>829</v>
      </c>
    </row>
    <row r="113" spans="1:6">
      <c r="A113" s="3" t="s">
        <v>678</v>
      </c>
    </row>
    <row r="114" spans="1:6">
      <c r="A114" s="4" t="s">
        <v>822</v>
      </c>
      <c r="F114" s="4" t="s">
        <v>802</v>
      </c>
    </row>
    <row r="115" spans="1:6">
      <c r="A115" s="4" t="s">
        <v>830</v>
      </c>
    </row>
    <row r="116" spans="1:6">
      <c r="A116" s="3" t="s">
        <v>678</v>
      </c>
    </row>
    <row r="117" spans="1:6">
      <c r="A117" s="4" t="s">
        <v>680</v>
      </c>
      <c r="C117" s="4" t="s">
        <v>721</v>
      </c>
    </row>
    <row r="118" spans="1:6">
      <c r="A118" s="4" t="s">
        <v>689</v>
      </c>
      <c r="C118" s="7" t="n">
        <v>75000000</v>
      </c>
    </row>
    <row r="119" spans="1:6">
      <c r="A119" s="4" t="s">
        <v>831</v>
      </c>
    </row>
    <row r="120" spans="1:6">
      <c r="A120" s="3" t="s">
        <v>678</v>
      </c>
    </row>
    <row r="121" spans="1:6">
      <c r="A121" s="4" t="s">
        <v>680</v>
      </c>
      <c r="C121" s="4" t="s">
        <v>716</v>
      </c>
    </row>
    <row r="122" spans="1:6">
      <c r="A122" s="4" t="s">
        <v>692</v>
      </c>
      <c r="C122" s="7" t="n">
        <v>1535246000</v>
      </c>
    </row>
    <row r="123" spans="1:6">
      <c r="A123" s="4" t="s">
        <v>832</v>
      </c>
    </row>
    <row r="124" spans="1:6">
      <c r="A124" s="3" t="s">
        <v>678</v>
      </c>
    </row>
    <row r="125" spans="1:6">
      <c r="A125" s="4" t="s">
        <v>692</v>
      </c>
      <c r="C125" s="6" t="n">
        <v>1200000000</v>
      </c>
    </row>
    <row r="126" spans="1:6">
      <c r="A126" s="4" t="s">
        <v>833</v>
      </c>
    </row>
    <row r="127" spans="1:6">
      <c r="A127" s="3" t="s">
        <v>678</v>
      </c>
    </row>
    <row r="128" spans="1:6">
      <c r="A128" s="4" t="s">
        <v>692</v>
      </c>
      <c r="C128" s="7" t="n">
        <v>0</v>
      </c>
    </row>
    <row r="129" spans="1:6">
      <c r="A129" s="4" t="s">
        <v>74</v>
      </c>
    </row>
    <row r="130" spans="1:6">
      <c r="A130" s="3" t="s">
        <v>678</v>
      </c>
    </row>
    <row r="131" spans="1:6">
      <c r="A131" s="4" t="s">
        <v>680</v>
      </c>
      <c r="C131" s="4" t="s">
        <v>684</v>
      </c>
    </row>
    <row r="132" spans="1:6">
      <c r="A132" s="4" t="s">
        <v>834</v>
      </c>
    </row>
    <row r="133" spans="1:6">
      <c r="A133" s="3" t="s">
        <v>678</v>
      </c>
    </row>
    <row r="134" spans="1:6">
      <c r="A134" s="4" t="s">
        <v>804</v>
      </c>
      <c r="C134" s="7" t="n">
        <v>240000000</v>
      </c>
    </row>
    <row r="135" spans="1:6">
      <c r="A135" s="4" t="s">
        <v>689</v>
      </c>
      <c r="C135" s="6" t="n">
        <v>240000000</v>
      </c>
    </row>
    <row r="136" spans="1:6">
      <c r="A136" s="4" t="s">
        <v>806</v>
      </c>
      <c r="C136" s="7" t="n">
        <v>240000000</v>
      </c>
    </row>
    <row r="137" spans="1:6">
      <c r="A137" s="4" t="s">
        <v>835</v>
      </c>
      <c r="C137" s="4" t="s">
        <v>836</v>
      </c>
    </row>
    <row r="138" spans="1:6">
      <c r="A138" s="4" t="s">
        <v>690</v>
      </c>
      <c r="C138" s="4" t="s">
        <v>655</v>
      </c>
    </row>
    <row r="139" spans="1:6">
      <c r="A139" s="4" t="s">
        <v>837</v>
      </c>
      <c r="C139" s="4" t="s">
        <v>838</v>
      </c>
    </row>
    <row r="140" spans="1:6">
      <c r="A140" s="4" t="s">
        <v>807</v>
      </c>
      <c r="C140" s="7" t="n">
        <v>100000</v>
      </c>
    </row>
    <row r="141" spans="1:6">
      <c r="A141" s="4" t="s">
        <v>839</v>
      </c>
    </row>
    <row r="142" spans="1:6">
      <c r="A142" s="3" t="s">
        <v>678</v>
      </c>
    </row>
    <row r="143" spans="1:6">
      <c r="A143" s="4" t="s">
        <v>777</v>
      </c>
      <c r="C143" s="7" t="n">
        <v>1062862000</v>
      </c>
    </row>
    <row r="144" spans="1:6">
      <c r="A144" s="4" t="s">
        <v>680</v>
      </c>
      <c r="C144" s="4" t="s">
        <v>697</v>
      </c>
    </row>
    <row r="145" spans="1:6">
      <c r="A145" s="4" t="s">
        <v>840</v>
      </c>
    </row>
    <row r="146" spans="1:6">
      <c r="A146" s="3" t="s">
        <v>678</v>
      </c>
    </row>
    <row r="147" spans="1:6">
      <c r="A147" s="4" t="s">
        <v>777</v>
      </c>
      <c r="B147" s="4" t="s">
        <v>582</v>
      </c>
      <c r="C147" s="7" t="n">
        <v>190000000</v>
      </c>
    </row>
    <row r="148" spans="1:6">
      <c r="A148" s="4" t="s">
        <v>680</v>
      </c>
      <c r="C148" s="4" t="s">
        <v>654</v>
      </c>
    </row>
    <row r="149" spans="1:6">
      <c r="A149" s="4" t="s">
        <v>841</v>
      </c>
    </row>
    <row r="150" spans="1:6">
      <c r="A150" s="3" t="s">
        <v>678</v>
      </c>
    </row>
    <row r="151" spans="1:6">
      <c r="A151" s="4" t="s">
        <v>680</v>
      </c>
      <c r="C151" s="4" t="s">
        <v>654</v>
      </c>
    </row>
    <row r="152" spans="1:6">
      <c r="A152" s="4" t="s">
        <v>689</v>
      </c>
      <c r="C152" s="7" t="n">
        <v>190000000</v>
      </c>
    </row>
    <row r="153" spans="1:6">
      <c r="A153" s="4" t="s">
        <v>842</v>
      </c>
    </row>
    <row r="154" spans="1:6">
      <c r="A154" s="3" t="s">
        <v>678</v>
      </c>
    </row>
    <row r="155" spans="1:6">
      <c r="A155" s="4" t="s">
        <v>843</v>
      </c>
      <c r="C155" s="7" t="n">
        <v>200000</v>
      </c>
    </row>
    <row r="156" spans="1:6">
      <c r="A156" s="4" t="s">
        <v>844</v>
      </c>
    </row>
    <row r="157" spans="1:6">
      <c r="A157" s="3" t="s">
        <v>678</v>
      </c>
    </row>
    <row r="158" spans="1:6">
      <c r="A158" s="4" t="s">
        <v>680</v>
      </c>
      <c r="C158" s="4" t="s">
        <v>713</v>
      </c>
    </row>
    <row r="159" spans="1:6">
      <c r="A159" s="4" t="s">
        <v>689</v>
      </c>
      <c r="C159" s="7" t="n">
        <v>50000000</v>
      </c>
    </row>
    <row r="160" spans="1:6">
      <c r="A160" s="4" t="s">
        <v>845</v>
      </c>
    </row>
    <row r="161" spans="1:6">
      <c r="A161" s="3" t="s">
        <v>678</v>
      </c>
    </row>
    <row r="162" spans="1:6">
      <c r="A162" s="4" t="s">
        <v>680</v>
      </c>
      <c r="C162" s="4" t="s">
        <v>697</v>
      </c>
    </row>
    <row r="163" spans="1:6">
      <c r="A163" s="4" t="s">
        <v>710</v>
      </c>
      <c r="C163" s="7" t="n">
        <v>1012862000</v>
      </c>
    </row>
    <row r="164" spans="1:6">
      <c r="A164" s="4" t="s">
        <v>846</v>
      </c>
    </row>
    <row r="165" spans="1:6">
      <c r="A165" s="3" t="s">
        <v>678</v>
      </c>
    </row>
    <row r="166" spans="1:6">
      <c r="A166" s="4" t="s">
        <v>847</v>
      </c>
      <c r="C166" s="6" t="n">
        <v>5</v>
      </c>
    </row>
    <row r="167" spans="1:6">
      <c r="A167" s="4" t="s">
        <v>726</v>
      </c>
      <c r="C167" s="7" t="n">
        <v>125000000</v>
      </c>
    </row>
    <row r="168" spans="1:6">
      <c r="A168" s="4" t="s">
        <v>31</v>
      </c>
    </row>
    <row r="169" spans="1:6">
      <c r="A169" s="3" t="s">
        <v>678</v>
      </c>
    </row>
    <row r="170" spans="1:6">
      <c r="A170" s="4" t="s">
        <v>790</v>
      </c>
      <c r="C170" s="6" t="n">
        <v>2141332000</v>
      </c>
      <c r="D170" s="6" t="n">
        <v>1923058000</v>
      </c>
    </row>
    <row r="171" spans="1:6">
      <c r="A171" s="4" t="s">
        <v>250</v>
      </c>
      <c r="C171" s="6" t="n">
        <v>395960000</v>
      </c>
      <c r="D171" s="6" t="n">
        <v>396855000</v>
      </c>
      <c r="E171" s="7" t="n">
        <v>347759000</v>
      </c>
    </row>
    <row r="172" spans="1:6">
      <c r="A172" s="4" t="s">
        <v>843</v>
      </c>
      <c r="C172" s="7" t="n">
        <v>-3602000</v>
      </c>
      <c r="D172" s="7" t="n">
        <v>-2586000</v>
      </c>
      <c r="E172" s="7" t="n">
        <v>-426000</v>
      </c>
    </row>
    <row r="173" spans="1:6">
      <c r="A173" s="4" t="s">
        <v>848</v>
      </c>
    </row>
    <row r="174" spans="1:6">
      <c r="A174" s="3" t="s">
        <v>678</v>
      </c>
    </row>
    <row r="175" spans="1:6">
      <c r="A175" s="4" t="s">
        <v>849</v>
      </c>
      <c r="C175" s="6" t="n">
        <v>4</v>
      </c>
    </row>
    <row r="176" spans="1:6">
      <c r="A176" s="4" t="s">
        <v>850</v>
      </c>
      <c r="C176" s="4" t="s">
        <v>851</v>
      </c>
    </row>
    <row r="177" spans="1:6">
      <c r="A177" s="4" t="s">
        <v>852</v>
      </c>
    </row>
    <row r="178" spans="1:6">
      <c r="A178" s="3" t="s">
        <v>678</v>
      </c>
    </row>
    <row r="179" spans="1:6">
      <c r="A179" s="4" t="s">
        <v>849</v>
      </c>
      <c r="C179" s="6" t="n">
        <v>1</v>
      </c>
    </row>
    <row r="180" spans="1:6">
      <c r="A180" s="4" t="s">
        <v>850</v>
      </c>
      <c r="C180" s="4" t="s">
        <v>853</v>
      </c>
    </row>
    <row r="181" spans="1:6">
      <c r="A181" t="n"/>
    </row>
    <row r="182" spans="1:6">
      <c r="A182" s="4" t="s">
        <v>580</v>
      </c>
      <c r="B182" s="4" t="s">
        <v>737</v>
      </c>
    </row>
    <row r="183" spans="1:6">
      <c r="A183" s="4" t="s">
        <v>582</v>
      </c>
      <c r="B183" s="4" t="s">
        <v>736</v>
      </c>
    </row>
  </sheetData>
  <mergeCells count="5">
    <mergeCell ref="A1:B2"/>
    <mergeCell ref="C1:E1"/>
    <mergeCell ref="A181:E181"/>
    <mergeCell ref="B182:E182"/>
    <mergeCell ref="B183:E18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r="1" spans="1:2">
      <c r="A1" s="1" t="s">
        <v>854</v>
      </c>
      <c r="B1" s="2" t="s">
        <v>1</v>
      </c>
    </row>
    <row r="2" spans="1:2">
      <c r="B2" s="2" t="s">
        <v>220</v>
      </c>
    </row>
    <row r="3" spans="1:2">
      <c r="A3" s="4" t="s">
        <v>855</v>
      </c>
    </row>
    <row r="4" spans="1:2">
      <c r="A4" s="3" t="s">
        <v>678</v>
      </c>
    </row>
    <row r="5" spans="1:2">
      <c r="A5" s="4" t="s">
        <v>856</v>
      </c>
      <c r="B5" s="13" t="n">
        <v>8.199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857</v>
      </c>
      <c r="B1" s="2" t="s">
        <v>2</v>
      </c>
    </row>
    <row r="2" spans="1:2">
      <c r="A2" s="3" t="s">
        <v>678</v>
      </c>
    </row>
    <row r="3" spans="1:2">
      <c r="A3" s="4" t="s">
        <v>797</v>
      </c>
      <c r="B3" s="4" t="s">
        <v>798</v>
      </c>
    </row>
    <row r="4" spans="1:2">
      <c r="A4" s="4" t="s">
        <v>801</v>
      </c>
      <c r="B4" s="4" t="s">
        <v>8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9"/>
  </cols>
  <sheetData>
    <row r="1" spans="1:2">
      <c r="A1" s="1" t="s">
        <v>858</v>
      </c>
      <c r="B1" s="2" t="s">
        <v>859</v>
      </c>
    </row>
    <row r="2" spans="1:2">
      <c r="A2" s="4" t="s">
        <v>860</v>
      </c>
    </row>
    <row r="3" spans="1:2">
      <c r="A3" s="3" t="s">
        <v>418</v>
      </c>
    </row>
    <row r="4" spans="1:2">
      <c r="A4" s="4" t="s">
        <v>861</v>
      </c>
      <c r="B4" s="6" t="n">
        <v>5</v>
      </c>
    </row>
    <row r="5" spans="1:2">
      <c r="A5" s="4" t="s">
        <v>862</v>
      </c>
      <c r="B5" s="7" t="n">
        <v>125000000</v>
      </c>
    </row>
    <row r="6" spans="1:2">
      <c r="A6" s="4" t="s">
        <v>778</v>
      </c>
    </row>
    <row r="7" spans="1:2">
      <c r="A7" s="3" t="s">
        <v>418</v>
      </c>
    </row>
    <row r="8" spans="1:2">
      <c r="A8" s="4" t="s">
        <v>861</v>
      </c>
      <c r="B8" s="6" t="n">
        <v>7</v>
      </c>
    </row>
    <row r="9" spans="1:2">
      <c r="A9" s="4" t="s">
        <v>862</v>
      </c>
      <c r="B9" s="7" t="n">
        <v>55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5</v>
      </c>
      <c r="D2" s="2" t="s">
        <v>93</v>
      </c>
    </row>
    <row r="3" spans="1:4">
      <c r="A3" s="4" t="s">
        <v>36</v>
      </c>
    </row>
    <row r="4" spans="1:4">
      <c r="A4" s="4" t="s">
        <v>130</v>
      </c>
      <c r="B4" s="7" t="n">
        <v>350745</v>
      </c>
      <c r="C4" s="7" t="n">
        <v>156277</v>
      </c>
      <c r="D4" s="7" t="n">
        <v>119279</v>
      </c>
    </row>
    <row r="5" spans="1:4">
      <c r="A5" s="4" t="s">
        <v>141</v>
      </c>
      <c r="B5" s="6" t="n">
        <v>-8306</v>
      </c>
      <c r="C5" s="6" t="n">
        <v>-12335</v>
      </c>
      <c r="D5" s="6" t="n">
        <v>10684</v>
      </c>
    </row>
    <row r="6" spans="1:4">
      <c r="A6" s="4" t="s">
        <v>142</v>
      </c>
      <c r="B6" s="6" t="n">
        <v>7064</v>
      </c>
      <c r="C6" s="6" t="n">
        <v>11785</v>
      </c>
      <c r="D6" s="6" t="n">
        <v>16370</v>
      </c>
    </row>
    <row r="7" spans="1:4">
      <c r="A7" s="4" t="s">
        <v>143</v>
      </c>
      <c r="B7" s="6" t="n">
        <v>349503</v>
      </c>
      <c r="C7" s="6" t="n">
        <v>155727</v>
      </c>
      <c r="D7" s="6" t="n">
        <v>146333</v>
      </c>
    </row>
    <row r="8" spans="1:4">
      <c r="A8" s="4" t="s">
        <v>144</v>
      </c>
      <c r="B8" s="6" t="n">
        <v>-18393</v>
      </c>
      <c r="C8" s="6" t="n">
        <v>-8267</v>
      </c>
      <c r="D8" s="6" t="n">
        <v>-4890</v>
      </c>
    </row>
    <row r="9" spans="1:4">
      <c r="A9" s="4" t="s">
        <v>145</v>
      </c>
      <c r="B9" s="6" t="n">
        <v>331110</v>
      </c>
      <c r="C9" s="6" t="n">
        <v>147460</v>
      </c>
      <c r="D9" s="6" t="n">
        <v>141443</v>
      </c>
    </row>
    <row r="10" spans="1:4">
      <c r="A10" s="4" t="s">
        <v>31</v>
      </c>
    </row>
    <row r="11" spans="1:4">
      <c r="A11" s="4" t="s">
        <v>130</v>
      </c>
      <c r="B11" s="6" t="n">
        <v>350745</v>
      </c>
      <c r="C11" s="6" t="n">
        <v>156277</v>
      </c>
      <c r="D11" s="6" t="n">
        <v>107544</v>
      </c>
    </row>
    <row r="12" spans="1:4">
      <c r="A12" s="4" t="s">
        <v>141</v>
      </c>
      <c r="B12" s="6" t="n">
        <v>-8306</v>
      </c>
      <c r="C12" s="6" t="n">
        <v>-12335</v>
      </c>
      <c r="D12" s="6" t="n">
        <v>10684</v>
      </c>
    </row>
    <row r="13" spans="1:4">
      <c r="A13" s="4" t="s">
        <v>142</v>
      </c>
      <c r="B13" s="6" t="n">
        <v>7064</v>
      </c>
      <c r="C13" s="6" t="n">
        <v>11785</v>
      </c>
      <c r="D13" s="6" t="n">
        <v>16370</v>
      </c>
    </row>
    <row r="14" spans="1:4">
      <c r="A14" s="4" t="s">
        <v>146</v>
      </c>
      <c r="B14" s="7" t="n">
        <v>349503</v>
      </c>
      <c r="C14" s="7" t="n">
        <v>155727</v>
      </c>
      <c r="D14" s="7" t="n">
        <v>1345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3</v>
      </c>
      <c r="B1" s="2" t="s">
        <v>2</v>
      </c>
      <c r="C1" s="2" t="s">
        <v>35</v>
      </c>
    </row>
    <row r="2" spans="1:3">
      <c r="A2" s="4" t="s">
        <v>381</v>
      </c>
    </row>
    <row r="3" spans="1:3">
      <c r="A3" s="3" t="s">
        <v>864</v>
      </c>
    </row>
    <row r="4" spans="1:3">
      <c r="A4" s="4" t="s">
        <v>865</v>
      </c>
      <c r="B4" s="7" t="n">
        <v>6000</v>
      </c>
      <c r="C4" s="7" t="n">
        <v>72000</v>
      </c>
    </row>
    <row r="5" spans="1:3">
      <c r="A5" s="4" t="s">
        <v>866</v>
      </c>
      <c r="C5" s="6" t="n">
        <v>6000</v>
      </c>
    </row>
    <row r="6" spans="1:3">
      <c r="A6" s="4" t="s">
        <v>778</v>
      </c>
    </row>
    <row r="7" spans="1:3">
      <c r="A7" s="3" t="s">
        <v>864</v>
      </c>
    </row>
    <row r="8" spans="1:3">
      <c r="A8" s="4" t="s">
        <v>867</v>
      </c>
      <c r="B8" s="6" t="n">
        <v>10358000</v>
      </c>
      <c r="C8" s="6" t="n">
        <v>13392000</v>
      </c>
    </row>
    <row r="9" spans="1:3">
      <c r="A9" s="4" t="s">
        <v>36</v>
      </c>
    </row>
    <row r="10" spans="1:3">
      <c r="A10" s="3" t="s">
        <v>864</v>
      </c>
    </row>
    <row r="11" spans="1:3">
      <c r="A11" s="4" t="s">
        <v>865</v>
      </c>
      <c r="B11" s="6" t="n">
        <v>6000</v>
      </c>
      <c r="C11" s="6" t="n">
        <v>78000</v>
      </c>
    </row>
    <row r="12" spans="1:3">
      <c r="A12" s="4" t="s">
        <v>867</v>
      </c>
      <c r="B12" s="7" t="n">
        <v>10358000</v>
      </c>
      <c r="C12" s="7" t="n">
        <v>13392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68</v>
      </c>
      <c r="B1" s="2" t="s">
        <v>1</v>
      </c>
    </row>
    <row r="2" spans="1:5">
      <c r="B2" s="2" t="s">
        <v>2</v>
      </c>
      <c r="C2" s="2" t="s">
        <v>35</v>
      </c>
      <c r="D2" s="2" t="s">
        <v>93</v>
      </c>
      <c r="E2" s="2" t="s">
        <v>869</v>
      </c>
    </row>
    <row r="3" spans="1:5">
      <c r="A3" s="3" t="s">
        <v>418</v>
      </c>
    </row>
    <row r="4" spans="1:5">
      <c r="A4" s="4" t="s">
        <v>870</v>
      </c>
      <c r="B4" s="7" t="n">
        <v>-8306000</v>
      </c>
      <c r="C4" s="7" t="n">
        <v>-12335000</v>
      </c>
      <c r="D4" s="7" t="n">
        <v>10684000</v>
      </c>
    </row>
    <row r="5" spans="1:5">
      <c r="A5" s="4" t="s">
        <v>871</v>
      </c>
      <c r="B5" s="6" t="n">
        <v>-7064000</v>
      </c>
      <c r="C5" s="6" t="n">
        <v>-11785000</v>
      </c>
      <c r="D5" s="6" t="n">
        <v>-16370000</v>
      </c>
    </row>
    <row r="6" spans="1:5">
      <c r="A6" s="4" t="s">
        <v>519</v>
      </c>
    </row>
    <row r="7" spans="1:5">
      <c r="A7" s="3" t="s">
        <v>418</v>
      </c>
    </row>
    <row r="8" spans="1:5">
      <c r="A8" s="4" t="s">
        <v>872</v>
      </c>
      <c r="B8" s="6" t="n">
        <v>-100000</v>
      </c>
      <c r="C8" s="6" t="n">
        <v>-157000</v>
      </c>
      <c r="D8" s="6" t="n">
        <v>37000</v>
      </c>
    </row>
    <row r="9" spans="1:5">
      <c r="A9" s="4" t="s">
        <v>873</v>
      </c>
    </row>
    <row r="10" spans="1:5">
      <c r="A10" s="3" t="s">
        <v>418</v>
      </c>
    </row>
    <row r="11" spans="1:5">
      <c r="A11" s="4" t="s">
        <v>871</v>
      </c>
      <c r="B11" s="6" t="n">
        <v>-7064000</v>
      </c>
      <c r="C11" s="6" t="n">
        <v>-11785000</v>
      </c>
      <c r="D11" s="6" t="n">
        <v>-16370000</v>
      </c>
    </row>
    <row r="12" spans="1:5">
      <c r="A12" s="4" t="s">
        <v>874</v>
      </c>
      <c r="B12" s="6" t="n">
        <v>-100000</v>
      </c>
      <c r="C12" s="6" t="n">
        <v>-157000</v>
      </c>
      <c r="D12" s="6" t="n">
        <v>37000</v>
      </c>
    </row>
    <row r="13" spans="1:5">
      <c r="A13" s="4" t="s">
        <v>875</v>
      </c>
    </row>
    <row r="14" spans="1:5">
      <c r="A14" s="3" t="s">
        <v>418</v>
      </c>
    </row>
    <row r="15" spans="1:5">
      <c r="A15" s="4" t="s">
        <v>141</v>
      </c>
      <c r="B15" s="6" t="n">
        <v>-8306000</v>
      </c>
      <c r="C15" s="6" t="n">
        <v>-12335000</v>
      </c>
      <c r="D15" s="6" t="n">
        <v>10684000</v>
      </c>
    </row>
    <row r="16" spans="1:5">
      <c r="A16" s="4" t="s">
        <v>876</v>
      </c>
    </row>
    <row r="17" spans="1:5">
      <c r="A17" s="3" t="s">
        <v>418</v>
      </c>
    </row>
    <row r="18" spans="1:5">
      <c r="A18" s="4" t="s">
        <v>877</v>
      </c>
      <c r="B18" s="6" t="n">
        <v>-3000</v>
      </c>
      <c r="C18" s="6" t="n">
        <v>-146000</v>
      </c>
      <c r="D18" s="6" t="n">
        <v>-16000</v>
      </c>
    </row>
    <row r="19" spans="1:5">
      <c r="A19" s="4" t="s">
        <v>878</v>
      </c>
    </row>
    <row r="20" spans="1:5">
      <c r="A20" s="3" t="s">
        <v>418</v>
      </c>
    </row>
    <row r="21" spans="1:5">
      <c r="A21" s="4" t="s">
        <v>877</v>
      </c>
      <c r="B21" s="6" t="n">
        <v>-3000</v>
      </c>
      <c r="C21" s="6" t="n">
        <v>-146000</v>
      </c>
      <c r="D21" s="6" t="n">
        <v>-16000</v>
      </c>
    </row>
    <row r="22" spans="1:5">
      <c r="A22" s="4" t="s">
        <v>36</v>
      </c>
    </row>
    <row r="23" spans="1:5">
      <c r="A23" s="3" t="s">
        <v>418</v>
      </c>
    </row>
    <row r="24" spans="1:5">
      <c r="A24" s="4" t="s">
        <v>879</v>
      </c>
      <c r="B24" s="6" t="n">
        <v>-1589000</v>
      </c>
      <c r="C24" s="6" t="n">
        <v>-412000</v>
      </c>
      <c r="D24" s="6" t="n">
        <v>108000</v>
      </c>
      <c r="E24" s="7" t="n">
        <v>-26054000</v>
      </c>
    </row>
    <row r="25" spans="1:5">
      <c r="A25" s="4" t="s">
        <v>141</v>
      </c>
      <c r="B25" s="7" t="n">
        <v>-8306000</v>
      </c>
      <c r="C25" s="7" t="n">
        <v>-12335000</v>
      </c>
      <c r="D25" s="7" t="n">
        <v>10684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0</v>
      </c>
      <c r="B1" s="2" t="s">
        <v>1</v>
      </c>
    </row>
    <row r="2" spans="1:4">
      <c r="B2" s="2" t="s">
        <v>2</v>
      </c>
      <c r="C2" s="2" t="s">
        <v>35</v>
      </c>
      <c r="D2" s="2" t="s">
        <v>93</v>
      </c>
    </row>
    <row r="3" spans="1:4">
      <c r="A3" s="3" t="s">
        <v>881</v>
      </c>
    </row>
    <row r="4" spans="1:4">
      <c r="A4" s="4" t="s">
        <v>882</v>
      </c>
      <c r="B4" s="7" t="n">
        <v>-412</v>
      </c>
      <c r="C4" s="7" t="n">
        <v>108</v>
      </c>
      <c r="D4" s="7" t="n">
        <v>-26054</v>
      </c>
    </row>
    <row r="5" spans="1:4">
      <c r="A5" s="4" t="s">
        <v>883</v>
      </c>
      <c r="B5" s="6" t="n">
        <v>-8306</v>
      </c>
      <c r="C5" s="6" t="n">
        <v>-12335</v>
      </c>
      <c r="D5" s="6" t="n">
        <v>10684</v>
      </c>
    </row>
    <row r="6" spans="1:4">
      <c r="A6" s="4" t="s">
        <v>142</v>
      </c>
      <c r="B6" s="6" t="n">
        <v>7064</v>
      </c>
      <c r="C6" s="6" t="n">
        <v>11785</v>
      </c>
      <c r="D6" s="6" t="n">
        <v>16370</v>
      </c>
    </row>
    <row r="7" spans="1:4">
      <c r="A7" s="4" t="s">
        <v>884</v>
      </c>
      <c r="B7" s="6" t="n">
        <v>65</v>
      </c>
      <c r="C7" s="6" t="n">
        <v>30</v>
      </c>
      <c r="D7" s="6" t="n">
        <v>-892</v>
      </c>
    </row>
    <row r="8" spans="1:4">
      <c r="A8" s="4" t="s">
        <v>885</v>
      </c>
      <c r="B8" s="6" t="n">
        <v>-1177</v>
      </c>
      <c r="C8" s="6" t="n">
        <v>-520</v>
      </c>
      <c r="D8" s="6" t="n">
        <v>26162</v>
      </c>
    </row>
    <row r="9" spans="1:4">
      <c r="A9" s="4" t="s">
        <v>886</v>
      </c>
      <c r="B9" s="7" t="n">
        <v>-1589</v>
      </c>
      <c r="C9" s="7" t="n">
        <v>-412</v>
      </c>
      <c r="D9" s="7" t="n">
        <v>1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7</v>
      </c>
      <c r="B1" s="2" t="s">
        <v>1</v>
      </c>
    </row>
    <row r="2" spans="1:4">
      <c r="B2" s="2" t="s">
        <v>2</v>
      </c>
      <c r="C2" s="2" t="s">
        <v>35</v>
      </c>
      <c r="D2" s="2" t="s">
        <v>93</v>
      </c>
    </row>
    <row r="3" spans="1:4">
      <c r="A3" s="4" t="s">
        <v>888</v>
      </c>
    </row>
    <row r="4" spans="1:4">
      <c r="A4" s="3" t="s">
        <v>418</v>
      </c>
    </row>
    <row r="5" spans="1:4">
      <c r="A5" s="4" t="s">
        <v>889</v>
      </c>
      <c r="B5" s="7" t="n">
        <v>11200000</v>
      </c>
    </row>
    <row r="6" spans="1:4">
      <c r="A6" s="4" t="s">
        <v>890</v>
      </c>
    </row>
    <row r="7" spans="1:4">
      <c r="A7" s="3" t="s">
        <v>418</v>
      </c>
    </row>
    <row r="8" spans="1:4">
      <c r="A8" s="4" t="s">
        <v>891</v>
      </c>
      <c r="B8" s="6" t="n">
        <v>10400000</v>
      </c>
    </row>
    <row r="9" spans="1:4">
      <c r="A9" s="4" t="s">
        <v>892</v>
      </c>
    </row>
    <row r="10" spans="1:4">
      <c r="A10" s="3" t="s">
        <v>418</v>
      </c>
    </row>
    <row r="11" spans="1:4">
      <c r="A11" s="4" t="s">
        <v>889</v>
      </c>
      <c r="B11" s="6" t="n">
        <v>11200000</v>
      </c>
    </row>
    <row r="12" spans="1:4">
      <c r="A12" s="4" t="s">
        <v>519</v>
      </c>
    </row>
    <row r="13" spans="1:4">
      <c r="A13" s="3" t="s">
        <v>418</v>
      </c>
    </row>
    <row r="14" spans="1:4">
      <c r="A14" s="4" t="s">
        <v>893</v>
      </c>
      <c r="B14" s="6" t="n">
        <v>100000</v>
      </c>
      <c r="C14" s="7" t="n">
        <v>157000</v>
      </c>
      <c r="D14" s="7" t="n">
        <v>-37000</v>
      </c>
    </row>
    <row r="15" spans="1:4">
      <c r="A15" s="4" t="s">
        <v>873</v>
      </c>
    </row>
    <row r="16" spans="1:4">
      <c r="A16" s="3" t="s">
        <v>418</v>
      </c>
    </row>
    <row r="17" spans="1:4">
      <c r="A17" s="4" t="s">
        <v>894</v>
      </c>
      <c r="B17" s="6" t="n">
        <v>3100000</v>
      </c>
    </row>
    <row r="18" spans="1:4">
      <c r="A18" s="4" t="s">
        <v>381</v>
      </c>
    </row>
    <row r="19" spans="1:4">
      <c r="A19" s="3" t="s">
        <v>418</v>
      </c>
    </row>
    <row r="20" spans="1:4">
      <c r="A20" s="4" t="s">
        <v>895</v>
      </c>
      <c r="B20" s="6" t="n">
        <v>6000</v>
      </c>
      <c r="C20" s="6" t="n">
        <v>72000</v>
      </c>
    </row>
    <row r="21" spans="1:4">
      <c r="A21" s="4" t="s">
        <v>896</v>
      </c>
      <c r="C21" s="6" t="n">
        <v>6000</v>
      </c>
    </row>
    <row r="22" spans="1:4">
      <c r="A22" s="4" t="s">
        <v>778</v>
      </c>
    </row>
    <row r="23" spans="1:4">
      <c r="A23" s="3" t="s">
        <v>418</v>
      </c>
    </row>
    <row r="24" spans="1:4">
      <c r="A24" s="4" t="s">
        <v>59</v>
      </c>
      <c r="B24" s="6" t="n">
        <v>10358000</v>
      </c>
      <c r="C24" s="6" t="n">
        <v>13392000</v>
      </c>
    </row>
    <row r="25" spans="1:4">
      <c r="A25" s="4" t="s">
        <v>36</v>
      </c>
    </row>
    <row r="26" spans="1:4">
      <c r="A26" s="3" t="s">
        <v>418</v>
      </c>
    </row>
    <row r="27" spans="1:4">
      <c r="A27" s="4" t="s">
        <v>59</v>
      </c>
      <c r="B27" s="6" t="n">
        <v>10358000</v>
      </c>
      <c r="C27" s="6" t="n">
        <v>13392000</v>
      </c>
    </row>
    <row r="28" spans="1:4">
      <c r="A28" s="4" t="s">
        <v>895</v>
      </c>
      <c r="B28" s="7" t="n">
        <v>6000</v>
      </c>
      <c r="C28" s="7" t="n">
        <v>7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7</v>
      </c>
      <c r="B1" s="2" t="s">
        <v>2</v>
      </c>
      <c r="C1" s="2" t="s">
        <v>35</v>
      </c>
    </row>
    <row r="2" spans="1:3">
      <c r="A2" s="4" t="s">
        <v>695</v>
      </c>
    </row>
    <row r="3" spans="1:3">
      <c r="A3" s="3" t="s">
        <v>898</v>
      </c>
    </row>
    <row r="4" spans="1:3">
      <c r="A4" s="4" t="s">
        <v>899</v>
      </c>
      <c r="B4" s="7" t="n">
        <v>2610</v>
      </c>
      <c r="C4" s="7" t="n">
        <v>2500</v>
      </c>
    </row>
    <row r="5" spans="1:3">
      <c r="A5" s="4" t="s">
        <v>900</v>
      </c>
      <c r="B5" s="6" t="n">
        <v>2710</v>
      </c>
      <c r="C5" s="6" t="n">
        <v>2540</v>
      </c>
    </row>
    <row r="6" spans="1:3">
      <c r="A6" s="4" t="s">
        <v>700</v>
      </c>
    </row>
    <row r="7" spans="1:3">
      <c r="A7" s="3" t="s">
        <v>898</v>
      </c>
    </row>
    <row r="8" spans="1:3">
      <c r="A8" s="4" t="s">
        <v>899</v>
      </c>
      <c r="B8" s="6" t="n">
        <v>820</v>
      </c>
      <c r="C8" s="6" t="n">
        <v>1020</v>
      </c>
    </row>
    <row r="9" spans="1:3">
      <c r="A9" s="4" t="s">
        <v>900</v>
      </c>
      <c r="B9" s="7" t="n">
        <v>820</v>
      </c>
      <c r="C9" s="7" t="n">
        <v>9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1</v>
      </c>
      <c r="B1" s="2" t="s">
        <v>2</v>
      </c>
      <c r="C1" s="2" t="s">
        <v>35</v>
      </c>
    </row>
    <row r="2" spans="1:3">
      <c r="A2" s="3" t="s">
        <v>898</v>
      </c>
    </row>
    <row r="3" spans="1:3">
      <c r="A3" s="4" t="s">
        <v>902</v>
      </c>
      <c r="B3" s="7" t="n">
        <v>6</v>
      </c>
      <c r="C3" s="7" t="n">
        <v>78</v>
      </c>
    </row>
    <row r="4" spans="1:3">
      <c r="A4" s="4" t="s">
        <v>903</v>
      </c>
      <c r="B4" s="6" t="n">
        <v>10358</v>
      </c>
      <c r="C4" s="6" t="n">
        <v>13392</v>
      </c>
    </row>
    <row r="5" spans="1:3">
      <c r="A5" s="4" t="s">
        <v>904</v>
      </c>
    </row>
    <row r="6" spans="1:3">
      <c r="A6" s="3" t="s">
        <v>898</v>
      </c>
    </row>
    <row r="7" spans="1:3">
      <c r="A7" s="4" t="s">
        <v>902</v>
      </c>
      <c r="B7" s="6" t="n">
        <v>0</v>
      </c>
      <c r="C7" s="6" t="n">
        <v>0</v>
      </c>
    </row>
    <row r="8" spans="1:3">
      <c r="A8" s="4" t="s">
        <v>903</v>
      </c>
      <c r="B8" s="6" t="n">
        <v>0</v>
      </c>
      <c r="C8" s="6" t="n">
        <v>0</v>
      </c>
    </row>
    <row r="9" spans="1:3">
      <c r="A9" s="4" t="s">
        <v>905</v>
      </c>
    </row>
    <row r="10" spans="1:3">
      <c r="A10" s="3" t="s">
        <v>898</v>
      </c>
    </row>
    <row r="11" spans="1:3">
      <c r="A11" s="4" t="s">
        <v>902</v>
      </c>
      <c r="B11" s="6" t="n">
        <v>6</v>
      </c>
      <c r="C11" s="6" t="n">
        <v>78</v>
      </c>
    </row>
    <row r="12" spans="1:3">
      <c r="A12" s="4" t="s">
        <v>903</v>
      </c>
      <c r="B12" s="6" t="n">
        <v>10358</v>
      </c>
      <c r="C12" s="6" t="n">
        <v>13392</v>
      </c>
    </row>
    <row r="13" spans="1:3">
      <c r="A13" s="4" t="s">
        <v>906</v>
      </c>
    </row>
    <row r="14" spans="1:3">
      <c r="A14" s="3" t="s">
        <v>898</v>
      </c>
    </row>
    <row r="15" spans="1:3">
      <c r="A15" s="4" t="s">
        <v>902</v>
      </c>
      <c r="B15" s="6" t="n">
        <v>0</v>
      </c>
      <c r="C15" s="6" t="n">
        <v>0</v>
      </c>
    </row>
    <row r="16" spans="1:3">
      <c r="A16" s="4" t="s">
        <v>903</v>
      </c>
      <c r="B16" s="7" t="n">
        <v>0</v>
      </c>
      <c r="C16"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908</v>
      </c>
      <c r="J1" s="2" t="s">
        <v>1</v>
      </c>
    </row>
    <row r="2" spans="1:12">
      <c r="B2" s="2" t="s">
        <v>2</v>
      </c>
      <c r="C2" s="2" t="s">
        <v>909</v>
      </c>
      <c r="D2" s="2" t="s">
        <v>4</v>
      </c>
      <c r="E2" s="2" t="s">
        <v>910</v>
      </c>
      <c r="F2" s="2" t="s">
        <v>35</v>
      </c>
      <c r="G2" s="2" t="s">
        <v>911</v>
      </c>
      <c r="H2" s="2" t="s">
        <v>912</v>
      </c>
      <c r="I2" s="2" t="s">
        <v>913</v>
      </c>
      <c r="J2" s="2" t="s">
        <v>2</v>
      </c>
      <c r="K2" s="2" t="s">
        <v>35</v>
      </c>
      <c r="L2" s="2" t="s">
        <v>93</v>
      </c>
    </row>
    <row r="3" spans="1:12">
      <c r="A3" s="3" t="s">
        <v>914</v>
      </c>
    </row>
    <row r="4" spans="1:12">
      <c r="A4" s="4" t="s">
        <v>915</v>
      </c>
      <c r="J4" s="8" t="n">
        <v>3.07</v>
      </c>
      <c r="K4" s="8" t="n">
        <v>2.76</v>
      </c>
      <c r="L4" s="8" t="n">
        <v>2.36</v>
      </c>
    </row>
    <row r="5" spans="1:12">
      <c r="A5" s="4" t="s">
        <v>916</v>
      </c>
      <c r="J5" s="4" t="s">
        <v>917</v>
      </c>
      <c r="K5" s="4" t="s">
        <v>918</v>
      </c>
      <c r="L5" s="4" t="s">
        <v>919</v>
      </c>
    </row>
    <row r="6" spans="1:12">
      <c r="A6" s="4" t="s">
        <v>920</v>
      </c>
      <c r="J6" s="7" t="n">
        <v>0</v>
      </c>
      <c r="K6" s="7" t="n">
        <v>0</v>
      </c>
      <c r="L6" s="8" t="n">
        <v>0.17</v>
      </c>
    </row>
    <row r="7" spans="1:12">
      <c r="A7" s="4" t="s">
        <v>921</v>
      </c>
      <c r="J7" s="4" t="s">
        <v>922</v>
      </c>
      <c r="K7" s="4" t="s">
        <v>922</v>
      </c>
      <c r="L7" s="4" t="s">
        <v>923</v>
      </c>
    </row>
    <row r="8" spans="1:12">
      <c r="A8" s="4" t="s">
        <v>924</v>
      </c>
      <c r="J8" s="7" t="n">
        <v>0</v>
      </c>
      <c r="K8" s="8" t="n">
        <v>0.16</v>
      </c>
      <c r="L8" s="7" t="n">
        <v>0</v>
      </c>
    </row>
    <row r="9" spans="1:12">
      <c r="A9" s="4" t="s">
        <v>925</v>
      </c>
      <c r="J9" s="4" t="s">
        <v>922</v>
      </c>
      <c r="K9" s="4" t="s">
        <v>926</v>
      </c>
      <c r="L9" s="4" t="s">
        <v>922</v>
      </c>
    </row>
    <row r="10" spans="1:12">
      <c r="A10" s="4" t="s">
        <v>927</v>
      </c>
      <c r="J10" s="8" t="n">
        <v>0.01</v>
      </c>
      <c r="K10" s="7" t="n">
        <v>0</v>
      </c>
      <c r="L10" s="8" t="n">
        <v>0.25</v>
      </c>
    </row>
    <row r="11" spans="1:12">
      <c r="A11" s="4" t="s">
        <v>928</v>
      </c>
      <c r="J11" s="4" t="s">
        <v>929</v>
      </c>
      <c r="K11" s="4" t="s">
        <v>922</v>
      </c>
      <c r="L11" s="4" t="s">
        <v>930</v>
      </c>
    </row>
    <row r="12" spans="1:12">
      <c r="A12" s="4" t="s">
        <v>931</v>
      </c>
      <c r="B12" s="8" t="n">
        <v>0.77</v>
      </c>
      <c r="C12" s="8" t="n">
        <v>0.77</v>
      </c>
      <c r="D12" s="8" t="n">
        <v>0.77</v>
      </c>
      <c r="E12" s="8" t="n">
        <v>0.77</v>
      </c>
      <c r="F12" s="8" t="n">
        <v>0.73</v>
      </c>
      <c r="G12" s="8" t="n">
        <v>0.73</v>
      </c>
      <c r="H12" s="8" t="n">
        <v>0.73</v>
      </c>
      <c r="I12" s="8" t="n">
        <v>0.73</v>
      </c>
      <c r="J12" s="8" t="n">
        <v>3.08</v>
      </c>
      <c r="K12" s="8" t="n">
        <v>2.92</v>
      </c>
      <c r="L12" s="8" t="n">
        <v>2.78</v>
      </c>
    </row>
    <row r="13" spans="1:12">
      <c r="A13" s="4" t="s">
        <v>932</v>
      </c>
      <c r="J13" s="4" t="s">
        <v>491</v>
      </c>
      <c r="K13" s="4" t="s">
        <v>491</v>
      </c>
      <c r="L13" s="4" t="s">
        <v>49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933</v>
      </c>
      <c r="B1" s="2" t="s">
        <v>1</v>
      </c>
    </row>
    <row r="2" spans="1:4">
      <c r="B2" s="2" t="s">
        <v>220</v>
      </c>
      <c r="C2" s="2" t="s">
        <v>221</v>
      </c>
      <c r="D2" s="2" t="s">
        <v>222</v>
      </c>
    </row>
    <row r="3" spans="1:4">
      <c r="A3" s="3" t="s">
        <v>914</v>
      </c>
    </row>
    <row r="4" spans="1:4">
      <c r="A4" s="4" t="s">
        <v>934</v>
      </c>
      <c r="B4" s="6" t="n">
        <v>0</v>
      </c>
    </row>
    <row r="5" spans="1:4">
      <c r="A5" s="4" t="s">
        <v>36</v>
      </c>
    </row>
    <row r="6" spans="1:4">
      <c r="A6" s="3" t="s">
        <v>914</v>
      </c>
    </row>
    <row r="7" spans="1:4">
      <c r="A7" s="4" t="s">
        <v>935</v>
      </c>
      <c r="B7" s="7" t="n">
        <v>46300000</v>
      </c>
    </row>
    <row r="8" spans="1:4">
      <c r="A8" s="4" t="s">
        <v>936</v>
      </c>
    </row>
    <row r="9" spans="1:4">
      <c r="A9" s="3" t="s">
        <v>914</v>
      </c>
    </row>
    <row r="10" spans="1:4">
      <c r="A10" s="4" t="s">
        <v>937</v>
      </c>
      <c r="B10" s="6" t="n">
        <v>0</v>
      </c>
      <c r="C10" s="7" t="n">
        <v>0</v>
      </c>
      <c r="D10" s="7" t="n">
        <v>0</v>
      </c>
    </row>
    <row r="11" spans="1:4">
      <c r="A11" s="4" t="s">
        <v>935</v>
      </c>
      <c r="B11" s="6" t="n">
        <v>66000000</v>
      </c>
      <c r="C11" s="7" t="n">
        <v>63100000</v>
      </c>
    </row>
    <row r="12" spans="1:4">
      <c r="A12" s="4" t="s">
        <v>938</v>
      </c>
    </row>
    <row r="13" spans="1:4">
      <c r="A13" s="3" t="s">
        <v>914</v>
      </c>
    </row>
    <row r="14" spans="1:4">
      <c r="A14" s="4" t="s">
        <v>726</v>
      </c>
      <c r="B14" s="6" t="n">
        <v>550000000</v>
      </c>
    </row>
    <row r="15" spans="1:4">
      <c r="A15" s="4" t="s">
        <v>939</v>
      </c>
    </row>
    <row r="16" spans="1:4">
      <c r="A16" s="3" t="s">
        <v>914</v>
      </c>
    </row>
    <row r="17" spans="1:4">
      <c r="A17" s="4" t="s">
        <v>726</v>
      </c>
      <c r="B17" s="7" t="n">
        <v>50000000</v>
      </c>
    </row>
    <row r="18" spans="1:4">
      <c r="A18" s="4" t="s">
        <v>940</v>
      </c>
      <c r="B18" s="4" t="s">
        <v>941</v>
      </c>
    </row>
    <row r="19" spans="1:4">
      <c r="A19" s="4" t="s">
        <v>942</v>
      </c>
    </row>
    <row r="20" spans="1:4">
      <c r="A20" s="3" t="s">
        <v>914</v>
      </c>
    </row>
    <row r="21" spans="1:4">
      <c r="A21" s="4" t="s">
        <v>726</v>
      </c>
      <c r="B21" s="7" t="n">
        <v>200000000</v>
      </c>
    </row>
    <row r="22" spans="1:4">
      <c r="A22" s="4" t="s">
        <v>940</v>
      </c>
      <c r="B22" s="4" t="s">
        <v>943</v>
      </c>
    </row>
    <row r="23" spans="1:4">
      <c r="A23" s="4" t="s">
        <v>944</v>
      </c>
    </row>
    <row r="24" spans="1:4">
      <c r="A24" s="3" t="s">
        <v>914</v>
      </c>
    </row>
    <row r="25" spans="1:4">
      <c r="A25" s="4" t="s">
        <v>726</v>
      </c>
      <c r="B25" s="7" t="n">
        <v>50000000</v>
      </c>
    </row>
    <row r="26" spans="1:4">
      <c r="A26" s="4" t="s">
        <v>940</v>
      </c>
      <c r="B26" s="4" t="s">
        <v>945</v>
      </c>
    </row>
    <row r="27" spans="1:4">
      <c r="A27" s="4" t="s">
        <v>946</v>
      </c>
    </row>
    <row r="28" spans="1:4">
      <c r="A28" s="3" t="s">
        <v>914</v>
      </c>
    </row>
    <row r="29" spans="1:4">
      <c r="A29" s="4" t="s">
        <v>726</v>
      </c>
      <c r="B29" s="7" t="n">
        <v>100000000</v>
      </c>
    </row>
    <row r="30" spans="1:4">
      <c r="A30" s="4" t="s">
        <v>940</v>
      </c>
      <c r="B30" s="4" t="s">
        <v>947</v>
      </c>
    </row>
    <row r="31" spans="1:4">
      <c r="A31" s="4" t="s">
        <v>948</v>
      </c>
    </row>
    <row r="32" spans="1:4">
      <c r="A32" s="3" t="s">
        <v>914</v>
      </c>
    </row>
    <row r="33" spans="1:4">
      <c r="A33" s="4" t="s">
        <v>935</v>
      </c>
      <c r="B33" s="7" t="n">
        <v>3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9</v>
      </c>
      <c r="B1" s="2" t="s">
        <v>2</v>
      </c>
      <c r="C1" s="2" t="s">
        <v>35</v>
      </c>
    </row>
    <row r="2" spans="1:3">
      <c r="A2" s="3" t="s">
        <v>914</v>
      </c>
    </row>
    <row r="3" spans="1:3">
      <c r="A3" s="4" t="s">
        <v>950</v>
      </c>
      <c r="B3" s="7" t="n">
        <v>25627</v>
      </c>
      <c r="C3" s="7" t="n">
        <v>25561</v>
      </c>
    </row>
    <row r="4" spans="1:3">
      <c r="A4" s="4" t="s">
        <v>951</v>
      </c>
      <c r="B4" s="6" t="n">
        <v>22</v>
      </c>
      <c r="C4" s="6" t="n">
        <v>18</v>
      </c>
    </row>
    <row r="5" spans="1:3">
      <c r="A5" s="4" t="s">
        <v>952</v>
      </c>
      <c r="B5" s="6" t="n">
        <v>14106</v>
      </c>
      <c r="C5" s="6" t="n">
        <v>13923</v>
      </c>
    </row>
    <row r="6" spans="1:3">
      <c r="A6" s="4" t="s">
        <v>953</v>
      </c>
      <c r="B6" s="6" t="n">
        <v>28493</v>
      </c>
      <c r="C6" s="6" t="n">
        <v>27215</v>
      </c>
    </row>
    <row r="7" spans="1:3">
      <c r="A7" s="4" t="s">
        <v>954</v>
      </c>
      <c r="B7" s="6" t="n">
        <v>3951</v>
      </c>
      <c r="C7" s="6" t="n">
        <v>3974</v>
      </c>
    </row>
    <row r="8" spans="1:3">
      <c r="A8" s="4" t="s">
        <v>955</v>
      </c>
      <c r="B8" s="6" t="n">
        <v>72199</v>
      </c>
      <c r="C8" s="6" t="n">
        <v>70691</v>
      </c>
    </row>
    <row r="9" spans="1:3">
      <c r="A9" s="4" t="s">
        <v>956</v>
      </c>
      <c r="B9" s="6" t="n">
        <v>-145</v>
      </c>
      <c r="C9" s="6" t="n">
        <v>-913</v>
      </c>
    </row>
    <row r="10" spans="1:3">
      <c r="A10" s="4" t="s">
        <v>957</v>
      </c>
      <c r="B10" s="6" t="n">
        <v>-145</v>
      </c>
      <c r="C10" s="6" t="n">
        <v>-913</v>
      </c>
    </row>
    <row r="11" spans="1:3">
      <c r="A11" s="4" t="s">
        <v>958</v>
      </c>
      <c r="B11" s="6" t="n">
        <v>72054</v>
      </c>
      <c r="C11" s="6" t="n">
        <v>69778</v>
      </c>
    </row>
    <row r="12" spans="1:3">
      <c r="A12" s="4" t="s">
        <v>959</v>
      </c>
      <c r="B12" s="6" t="n">
        <v>-72054</v>
      </c>
      <c r="C12" s="6" t="n">
        <v>-69778</v>
      </c>
    </row>
    <row r="13" spans="1:3">
      <c r="A13" s="4" t="s">
        <v>960</v>
      </c>
      <c r="B13" s="7" t="n">
        <v>0</v>
      </c>
      <c r="C13" s="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1</v>
      </c>
      <c r="B1" s="2" t="s">
        <v>1</v>
      </c>
    </row>
    <row r="2" spans="1:4">
      <c r="B2" s="2" t="s">
        <v>2</v>
      </c>
      <c r="C2" s="2" t="s">
        <v>35</v>
      </c>
      <c r="D2" s="2" t="s">
        <v>93</v>
      </c>
    </row>
    <row r="3" spans="1:4">
      <c r="A3" s="3" t="s">
        <v>914</v>
      </c>
    </row>
    <row r="4" spans="1:4">
      <c r="A4" s="4" t="s">
        <v>962</v>
      </c>
      <c r="B4" s="7" t="n">
        <v>2506</v>
      </c>
      <c r="C4" s="7" t="n">
        <v>1802</v>
      </c>
      <c r="D4" s="7" t="n">
        <v>-261</v>
      </c>
    </row>
    <row r="5" spans="1:4">
      <c r="A5" s="4" t="s">
        <v>963</v>
      </c>
      <c r="B5" s="6" t="n">
        <v>-730</v>
      </c>
      <c r="C5" s="6" t="n">
        <v>-1110</v>
      </c>
      <c r="D5" s="6" t="n">
        <v>1</v>
      </c>
    </row>
    <row r="6" spans="1:4">
      <c r="A6" s="4" t="s">
        <v>964</v>
      </c>
      <c r="B6" s="6" t="n">
        <v>-1776</v>
      </c>
      <c r="C6" s="6" t="n">
        <v>-692</v>
      </c>
      <c r="D6" s="6" t="n">
        <v>260</v>
      </c>
    </row>
    <row r="7" spans="1:4">
      <c r="A7" s="4" t="s">
        <v>937</v>
      </c>
      <c r="B7" s="7" t="n">
        <v>0</v>
      </c>
      <c r="C7" s="7" t="n">
        <v>0</v>
      </c>
      <c r="D7"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Y103"/>
  <sheetViews>
    <sheetView workbookViewId="0">
      <selection activeCell="A1" sqref="A1"/>
    </sheetView>
  </sheetViews>
  <sheetFormatPr baseColWidth="10" defaultRowHeight="15"/>
  <cols>
    <col customWidth="1" max="1" min="1" width="80"/>
    <col customWidth="1" max="2" min="2" width="80"/>
    <col customWidth="1" max="3" min="3" width="43"/>
    <col customWidth="1" max="4" min="4" width="43"/>
    <col customWidth="1" max="5" min="5" width="55"/>
    <col customWidth="1" max="6" min="6" width="13"/>
    <col customWidth="1" max="7" min="7" width="27"/>
    <col customWidth="1" max="8" min="8" width="50"/>
    <col customWidth="1" max="9" min="9" width="55"/>
    <col customWidth="1" max="10" min="10" width="24"/>
    <col customWidth="1" max="11" min="11" width="37"/>
    <col customWidth="1" max="12" min="12" width="24"/>
    <col customWidth="1" max="13" min="13" width="36"/>
    <col customWidth="1" max="14" min="14" width="50"/>
    <col customWidth="1" max="15" min="15" width="73"/>
    <col customWidth="1" max="16" min="16" width="78"/>
    <col customWidth="1" max="17" min="17" width="47"/>
    <col customWidth="1" max="18" min="18" width="60"/>
    <col customWidth="1" max="19" min="19" width="40"/>
    <col customWidth="1" max="20" min="20" width="25"/>
    <col customWidth="1" max="21" min="21" width="67"/>
    <col customWidth="1" max="22" min="22" width="67"/>
    <col customWidth="1" max="23" min="23" width="79"/>
    <col customWidth="1" max="24" min="24" width="59"/>
    <col customWidth="1" max="25" min="25" width="41"/>
  </cols>
  <sheetData>
    <row r="1" spans="1:25">
      <c r="A1" s="1" t="s">
        <v>147</v>
      </c>
      <c r="B1" s="2" t="s">
        <v>148</v>
      </c>
      <c r="C1" s="2" t="s">
        <v>149</v>
      </c>
      <c r="D1" s="2" t="s">
        <v>150</v>
      </c>
      <c r="E1" s="2" t="s">
        <v>151</v>
      </c>
      <c r="F1" s="2" t="s">
        <v>152</v>
      </c>
      <c r="G1" s="2" t="s">
        <v>153</v>
      </c>
      <c r="H1" s="2" t="s">
        <v>154</v>
      </c>
      <c r="I1" s="2" t="s">
        <v>151</v>
      </c>
      <c r="J1" s="2" t="s">
        <v>155</v>
      </c>
      <c r="K1" s="2" t="s">
        <v>156</v>
      </c>
      <c r="L1" s="2" t="s">
        <v>36</v>
      </c>
      <c r="M1" s="2" t="s">
        <v>157</v>
      </c>
      <c r="N1" s="2" t="s">
        <v>158</v>
      </c>
      <c r="O1" s="2" t="s">
        <v>159</v>
      </c>
      <c r="P1" s="2" t="s">
        <v>160</v>
      </c>
      <c r="Q1" s="2" t="s">
        <v>161</v>
      </c>
      <c r="R1" s="2" t="s">
        <v>162</v>
      </c>
      <c r="S1" s="2" t="s">
        <v>163</v>
      </c>
      <c r="T1" s="2" t="s">
        <v>31</v>
      </c>
      <c r="U1" s="2" t="s">
        <v>164</v>
      </c>
      <c r="V1" s="2" t="s">
        <v>165</v>
      </c>
      <c r="W1" s="2" t="s">
        <v>166</v>
      </c>
      <c r="X1" s="2" t="s">
        <v>167</v>
      </c>
      <c r="Y1" s="2" t="s">
        <v>168</v>
      </c>
    </row>
    <row r="2" spans="1:25">
      <c r="A2" s="4" t="s">
        <v>169</v>
      </c>
      <c r="M2" s="6" t="n">
        <v>42243</v>
      </c>
    </row>
    <row r="3" spans="1:25">
      <c r="A3" s="4" t="s">
        <v>170</v>
      </c>
      <c r="M3" s="6" t="n">
        <v>32325</v>
      </c>
    </row>
    <row r="4" spans="1:25">
      <c r="A4" s="4" t="s">
        <v>171</v>
      </c>
      <c r="M4" s="6" t="n">
        <v>10</v>
      </c>
    </row>
    <row r="5" spans="1:25">
      <c r="A5" s="4" t="s">
        <v>172</v>
      </c>
      <c r="M5" s="6" t="n">
        <v>111</v>
      </c>
    </row>
    <row r="6" spans="1:25">
      <c r="A6" s="4" t="s">
        <v>173</v>
      </c>
      <c r="M6" s="6" t="n">
        <v>79</v>
      </c>
    </row>
    <row r="7" spans="1:25">
      <c r="A7" s="4" t="s">
        <v>174</v>
      </c>
      <c r="M7" s="6" t="n">
        <v>74748</v>
      </c>
    </row>
    <row r="8" spans="1:25">
      <c r="A8" s="4" t="s">
        <v>175</v>
      </c>
      <c r="M8" s="7" t="n">
        <v>422000</v>
      </c>
      <c r="N8" s="7" t="n">
        <v>1542999000</v>
      </c>
      <c r="O8" s="7" t="n">
        <v>-603315000</v>
      </c>
      <c r="P8" s="7" t="n">
        <v>-26054000</v>
      </c>
      <c r="Q8" s="7" t="n">
        <v>31058000</v>
      </c>
      <c r="R8" s="7" t="n">
        <v>945110000</v>
      </c>
    </row>
    <row r="9" spans="1:25">
      <c r="A9" s="4" t="s">
        <v>176</v>
      </c>
      <c r="O9" s="6" t="n">
        <v>115281000</v>
      </c>
    </row>
    <row r="10" spans="1:25">
      <c r="A10" s="4" t="s">
        <v>177</v>
      </c>
      <c r="Q10" s="6" t="n">
        <v>3998000</v>
      </c>
    </row>
    <row r="11" spans="1:25">
      <c r="A11" s="4" t="s">
        <v>178</v>
      </c>
      <c r="L11" s="7" t="n">
        <v>119279000</v>
      </c>
      <c r="R11" s="6" t="n">
        <v>119279000</v>
      </c>
      <c r="T11" s="7" t="n">
        <v>107544000</v>
      </c>
      <c r="X11" s="7" t="n">
        <v>107544000</v>
      </c>
    </row>
    <row r="12" spans="1:25">
      <c r="A12" s="4" t="s">
        <v>179</v>
      </c>
      <c r="P12" s="6" t="n">
        <v>26162000</v>
      </c>
      <c r="Q12" s="6" t="n">
        <v>892000</v>
      </c>
      <c r="R12" s="6" t="n">
        <v>27054000</v>
      </c>
      <c r="W12" s="7" t="n">
        <v>27055000</v>
      </c>
      <c r="X12" s="6" t="n">
        <v>27055000</v>
      </c>
    </row>
    <row r="13" spans="1:25">
      <c r="A13" s="4" t="s">
        <v>180</v>
      </c>
      <c r="M13" s="6" t="n">
        <v>325000</v>
      </c>
      <c r="N13" s="6" t="n">
        <v>2026913000</v>
      </c>
      <c r="Q13" s="6" t="n">
        <v>161069000</v>
      </c>
      <c r="R13" s="6" t="n">
        <v>2188307000</v>
      </c>
      <c r="S13" s="7" t="n">
        <v>692000</v>
      </c>
    </row>
    <row r="14" spans="1:25">
      <c r="A14" s="4" t="s">
        <v>181</v>
      </c>
      <c r="M14" s="6" t="n">
        <v>0</v>
      </c>
      <c r="N14" s="6" t="n">
        <v>-702000</v>
      </c>
      <c r="R14" s="6" t="n">
        <v>-702000</v>
      </c>
    </row>
    <row r="15" spans="1:25">
      <c r="A15" s="4" t="s">
        <v>182</v>
      </c>
      <c r="M15" s="6" t="n">
        <v>0</v>
      </c>
      <c r="N15" s="6" t="n">
        <v>6212000</v>
      </c>
      <c r="R15" s="6" t="n">
        <v>6212000</v>
      </c>
    </row>
    <row r="16" spans="1:25">
      <c r="A16" s="4" t="s">
        <v>183</v>
      </c>
      <c r="M16" s="6" t="n">
        <v>0</v>
      </c>
      <c r="N16" s="6" t="n">
        <v>2519000</v>
      </c>
      <c r="Q16" s="6" t="n">
        <v>-2519000</v>
      </c>
      <c r="R16" s="6" t="n">
        <v>0</v>
      </c>
    </row>
    <row r="17" spans="1:25">
      <c r="A17" s="3" t="s">
        <v>184</v>
      </c>
    </row>
    <row r="18" spans="1:25">
      <c r="A18" s="4" t="s">
        <v>185</v>
      </c>
      <c r="O18" s="6" t="n">
        <v>355000</v>
      </c>
      <c r="R18" s="6" t="n">
        <v>355000</v>
      </c>
      <c r="S18" s="6" t="n">
        <v>-355000</v>
      </c>
      <c r="V18" s="7" t="n">
        <v>-355000</v>
      </c>
      <c r="X18" s="6" t="n">
        <v>-355000</v>
      </c>
      <c r="Y18" s="7" t="n">
        <v>-355000</v>
      </c>
    </row>
    <row r="19" spans="1:25">
      <c r="A19" s="4" t="s">
        <v>186</v>
      </c>
      <c r="N19" s="6" t="n">
        <v>0</v>
      </c>
      <c r="O19" s="6" t="n">
        <v>0</v>
      </c>
      <c r="Q19" s="6" t="n">
        <v>0</v>
      </c>
      <c r="R19" s="6" t="n">
        <v>0</v>
      </c>
    </row>
    <row r="20" spans="1:25">
      <c r="A20" s="4" t="s">
        <v>187</v>
      </c>
      <c r="N20" s="6" t="n">
        <v>19340000</v>
      </c>
      <c r="Q20" s="6" t="n">
        <v>-19340000</v>
      </c>
      <c r="R20" s="6" t="n">
        <v>0</v>
      </c>
      <c r="U20" s="7" t="n">
        <v>-25505000</v>
      </c>
      <c r="V20" s="6" t="n">
        <v>43324000</v>
      </c>
      <c r="X20" s="6" t="n">
        <v>17819000</v>
      </c>
    </row>
    <row r="21" spans="1:25">
      <c r="A21" s="4" t="s">
        <v>188</v>
      </c>
      <c r="N21" s="6" t="n">
        <v>2268000</v>
      </c>
      <c r="R21" s="6" t="n">
        <v>2268000</v>
      </c>
      <c r="V21" s="6" t="n">
        <v>2268000</v>
      </c>
      <c r="X21" s="6" t="n">
        <v>2268000</v>
      </c>
    </row>
    <row r="22" spans="1:25">
      <c r="A22" s="4" t="s">
        <v>189</v>
      </c>
      <c r="O22" s="6" t="n">
        <v>-165914000</v>
      </c>
      <c r="R22" s="6" t="n">
        <v>-165914000</v>
      </c>
    </row>
    <row r="23" spans="1:25">
      <c r="A23" s="4" t="s">
        <v>190</v>
      </c>
      <c r="Q23" s="6" t="n">
        <v>-8432000</v>
      </c>
      <c r="R23" s="6" t="n">
        <v>-8432000</v>
      </c>
    </row>
    <row r="24" spans="1:25">
      <c r="A24" s="4" t="s">
        <v>191</v>
      </c>
      <c r="M24" s="7" t="n">
        <v>747000</v>
      </c>
      <c r="N24" s="6" t="n">
        <v>3599549000</v>
      </c>
      <c r="O24" s="6" t="n">
        <v>-653593000</v>
      </c>
      <c r="P24" s="6" t="n">
        <v>108000</v>
      </c>
      <c r="Q24" s="7" t="n">
        <v>166726000</v>
      </c>
      <c r="R24" s="6" t="n">
        <v>3113537000</v>
      </c>
    </row>
    <row r="25" spans="1:25">
      <c r="A25" s="4" t="s">
        <v>192</v>
      </c>
      <c r="S25" s="6" t="n">
        <v>4713000</v>
      </c>
      <c r="Y25" s="6" t="n">
        <v>4713000</v>
      </c>
    </row>
    <row r="26" spans="1:25">
      <c r="A26" s="4" t="s">
        <v>193</v>
      </c>
      <c r="S26" s="6" t="n">
        <v>5050000</v>
      </c>
      <c r="Y26" s="6" t="n">
        <v>5050000</v>
      </c>
    </row>
    <row r="27" spans="1:25">
      <c r="A27" s="4" t="s">
        <v>194</v>
      </c>
      <c r="U27" s="6" t="n">
        <v>38154000</v>
      </c>
      <c r="V27" s="6" t="n">
        <v>927734000</v>
      </c>
      <c r="W27" s="6" t="n">
        <v>-26881000</v>
      </c>
      <c r="X27" s="6" t="n">
        <v>939007000</v>
      </c>
    </row>
    <row r="28" spans="1:25">
      <c r="A28" s="3" t="s">
        <v>184</v>
      </c>
    </row>
    <row r="29" spans="1:25">
      <c r="A29" s="4" t="s">
        <v>195</v>
      </c>
      <c r="U29" s="6" t="n">
        <v>3979000</v>
      </c>
    </row>
    <row r="30" spans="1:25">
      <c r="A30" s="4" t="s">
        <v>196</v>
      </c>
      <c r="V30" s="6" t="n">
        <v>103565000</v>
      </c>
    </row>
    <row r="31" spans="1:25">
      <c r="A31" s="4" t="s">
        <v>197</v>
      </c>
      <c r="U31" s="6" t="n">
        <v>161069000</v>
      </c>
      <c r="V31" s="6" t="n">
        <v>2027237000</v>
      </c>
      <c r="X31" s="6" t="n">
        <v>2188306000</v>
      </c>
      <c r="Y31" s="6" t="n">
        <v>692000</v>
      </c>
    </row>
    <row r="32" spans="1:25">
      <c r="A32" s="4" t="s">
        <v>198</v>
      </c>
      <c r="V32" s="6" t="n">
        <v>-702000</v>
      </c>
      <c r="X32" s="6" t="n">
        <v>-702000</v>
      </c>
    </row>
    <row r="33" spans="1:25">
      <c r="A33" s="4" t="s">
        <v>199</v>
      </c>
      <c r="V33" s="6" t="n">
        <v>6212000</v>
      </c>
      <c r="X33" s="6" t="n">
        <v>6212000</v>
      </c>
    </row>
    <row r="34" spans="1:25">
      <c r="A34" s="4" t="s">
        <v>200</v>
      </c>
      <c r="U34" s="6" t="n">
        <v>-2519000</v>
      </c>
      <c r="V34" s="6" t="n">
        <v>-2519000</v>
      </c>
      <c r="X34" s="6" t="n">
        <v>0</v>
      </c>
    </row>
    <row r="35" spans="1:25">
      <c r="A35" s="4" t="s">
        <v>201</v>
      </c>
      <c r="U35" s="6" t="n">
        <v>-8432000</v>
      </c>
      <c r="V35" s="6" t="n">
        <v>-165914000</v>
      </c>
      <c r="X35" s="6" t="n">
        <v>-174346000</v>
      </c>
    </row>
    <row r="36" spans="1:25">
      <c r="A36" s="4" t="s">
        <v>202</v>
      </c>
      <c r="U36" s="6" t="n">
        <v>166746000</v>
      </c>
      <c r="V36" s="6" t="n">
        <v>2946598000</v>
      </c>
      <c r="W36" s="6" t="n">
        <v>174000</v>
      </c>
      <c r="X36" s="6" t="n">
        <v>3113518000</v>
      </c>
    </row>
    <row r="37" spans="1:25">
      <c r="A37" s="4" t="s">
        <v>170</v>
      </c>
      <c r="M37" s="6" t="n">
        <v>138</v>
      </c>
    </row>
    <row r="38" spans="1:25">
      <c r="A38" s="4" t="s">
        <v>171</v>
      </c>
      <c r="M38" s="6" t="n">
        <v>12</v>
      </c>
    </row>
    <row r="39" spans="1:25">
      <c r="A39" s="4" t="s">
        <v>172</v>
      </c>
      <c r="M39" s="6" t="n">
        <v>270</v>
      </c>
    </row>
    <row r="40" spans="1:25">
      <c r="A40" s="4" t="s">
        <v>173</v>
      </c>
      <c r="M40" s="6" t="n">
        <v>36</v>
      </c>
    </row>
    <row r="41" spans="1:25">
      <c r="A41" s="4" t="s">
        <v>203</v>
      </c>
      <c r="M41" s="6" t="n">
        <v>75180</v>
      </c>
    </row>
    <row r="42" spans="1:25">
      <c r="A42" s="4" t="s">
        <v>176</v>
      </c>
      <c r="H42" s="7" t="n">
        <v>147980000</v>
      </c>
    </row>
    <row r="43" spans="1:25">
      <c r="A43" s="4" t="s">
        <v>177</v>
      </c>
      <c r="J43" s="7" t="n">
        <v>8297000</v>
      </c>
    </row>
    <row r="44" spans="1:25">
      <c r="A44" s="4" t="s">
        <v>178</v>
      </c>
      <c r="L44" s="6" t="n">
        <v>156277000</v>
      </c>
      <c r="R44" s="6" t="n">
        <v>156277000</v>
      </c>
      <c r="T44" s="6" t="n">
        <v>156277000</v>
      </c>
      <c r="X44" s="6" t="n">
        <v>156277000</v>
      </c>
    </row>
    <row r="45" spans="1:25">
      <c r="A45" s="4" t="s">
        <v>179</v>
      </c>
      <c r="E45" s="7" t="n">
        <v>-550000</v>
      </c>
      <c r="I45" s="7" t="n">
        <v>-520000</v>
      </c>
      <c r="J45" s="6" t="n">
        <v>-30000</v>
      </c>
      <c r="R45" s="6" t="n">
        <v>-550000</v>
      </c>
      <c r="X45" s="6" t="n">
        <v>-550000</v>
      </c>
    </row>
    <row r="46" spans="1:25">
      <c r="A46" s="4" t="s">
        <v>180</v>
      </c>
      <c r="F46" s="7" t="n">
        <v>2000</v>
      </c>
      <c r="G46" s="7" t="n">
        <v>1040000</v>
      </c>
      <c r="Q46" s="4" t="s">
        <v>204</v>
      </c>
      <c r="R46" s="6" t="n">
        <v>1042000</v>
      </c>
      <c r="S46" s="6" t="n">
        <v>874000</v>
      </c>
    </row>
    <row r="47" spans="1:25">
      <c r="A47" s="4" t="s">
        <v>181</v>
      </c>
      <c r="F47" s="6" t="n">
        <v>0</v>
      </c>
      <c r="G47" s="6" t="n">
        <v>465000</v>
      </c>
      <c r="R47" s="6" t="n">
        <v>-465000</v>
      </c>
    </row>
    <row r="48" spans="1:25">
      <c r="A48" s="4" t="s">
        <v>182</v>
      </c>
      <c r="F48" s="6" t="n">
        <v>3000</v>
      </c>
      <c r="G48" s="6" t="n">
        <v>12242000</v>
      </c>
      <c r="R48" s="6" t="n">
        <v>12245000</v>
      </c>
    </row>
    <row r="49" spans="1:25">
      <c r="A49" s="4" t="s">
        <v>183</v>
      </c>
      <c r="F49" s="6" t="n">
        <v>0</v>
      </c>
      <c r="G49" s="6" t="n">
        <v>1419000</v>
      </c>
      <c r="J49" s="6" t="n">
        <v>-1419000</v>
      </c>
      <c r="R49" s="6" t="n">
        <v>0</v>
      </c>
    </row>
    <row r="50" spans="1:25">
      <c r="A50" s="3" t="s">
        <v>184</v>
      </c>
    </row>
    <row r="51" spans="1:25">
      <c r="A51" s="4" t="s">
        <v>205</v>
      </c>
      <c r="G51" s="6" t="n">
        <v>998000</v>
      </c>
      <c r="K51" s="7" t="n">
        <v>-998000</v>
      </c>
      <c r="S51" s="6" t="n">
        <v>-998000</v>
      </c>
    </row>
    <row r="52" spans="1:25">
      <c r="A52" s="4" t="s">
        <v>185</v>
      </c>
      <c r="D52" s="7" t="n">
        <v>985000</v>
      </c>
      <c r="H52" s="6" t="n">
        <v>985000</v>
      </c>
      <c r="R52" s="6" t="n">
        <v>-985000</v>
      </c>
      <c r="S52" s="6" t="n">
        <v>985000</v>
      </c>
      <c r="X52" s="6" t="n">
        <v>985000</v>
      </c>
      <c r="Y52" s="6" t="n">
        <v>985000</v>
      </c>
    </row>
    <row r="53" spans="1:25">
      <c r="A53" s="4" t="s">
        <v>187</v>
      </c>
      <c r="C53" s="7" t="n">
        <v>117000</v>
      </c>
      <c r="D53" s="6" t="n">
        <v>-117000</v>
      </c>
      <c r="G53" s="6" t="n">
        <v>-144000</v>
      </c>
      <c r="J53" s="6" t="n">
        <v>144000</v>
      </c>
      <c r="R53" s="6" t="n">
        <v>0</v>
      </c>
      <c r="X53" s="6" t="n">
        <v>0</v>
      </c>
    </row>
    <row r="54" spans="1:25">
      <c r="A54" s="4" t="s">
        <v>188</v>
      </c>
      <c r="D54" s="6" t="n">
        <v>4631000</v>
      </c>
      <c r="G54" s="6" t="n">
        <v>4631000</v>
      </c>
      <c r="R54" s="6" t="n">
        <v>4631000</v>
      </c>
      <c r="X54" s="6" t="n">
        <v>4631000</v>
      </c>
    </row>
    <row r="55" spans="1:25">
      <c r="A55" s="4" t="s">
        <v>189</v>
      </c>
      <c r="H55" s="6" t="n">
        <v>222488000</v>
      </c>
      <c r="R55" s="6" t="n">
        <v>-222488000</v>
      </c>
    </row>
    <row r="56" spans="1:25">
      <c r="A56" s="4" t="s">
        <v>190</v>
      </c>
      <c r="J56" s="6" t="n">
        <v>12431000</v>
      </c>
      <c r="R56" s="6" t="n">
        <v>-12431000</v>
      </c>
    </row>
    <row r="57" spans="1:25">
      <c r="A57" s="4" t="s">
        <v>206</v>
      </c>
      <c r="L57" s="6" t="n">
        <v>3051811000</v>
      </c>
      <c r="M57" s="7" t="n">
        <v>752000</v>
      </c>
      <c r="N57" s="6" t="n">
        <v>3619270000</v>
      </c>
      <c r="O57" s="6" t="n">
        <v>-729086000</v>
      </c>
      <c r="P57" s="6" t="n">
        <v>-412000</v>
      </c>
      <c r="Q57" s="7" t="n">
        <v>161287000</v>
      </c>
      <c r="R57" s="6" t="n">
        <v>3051811000</v>
      </c>
    </row>
    <row r="58" spans="1:25">
      <c r="A58" s="4" t="s">
        <v>207</v>
      </c>
      <c r="L58" s="6" t="n">
        <v>5911000</v>
      </c>
      <c r="S58" s="6" t="n">
        <v>5911000</v>
      </c>
      <c r="T58" s="6" t="n">
        <v>5911000</v>
      </c>
      <c r="Y58" s="6" t="n">
        <v>5911000</v>
      </c>
    </row>
    <row r="59" spans="1:25">
      <c r="A59" s="3" t="s">
        <v>184</v>
      </c>
    </row>
    <row r="60" spans="1:25">
      <c r="A60" s="4" t="s">
        <v>195</v>
      </c>
      <c r="C60" s="6" t="n">
        <v>8297000</v>
      </c>
    </row>
    <row r="61" spans="1:25">
      <c r="A61" s="4" t="s">
        <v>196</v>
      </c>
      <c r="D61" s="6" t="n">
        <v>147980000</v>
      </c>
    </row>
    <row r="62" spans="1:25">
      <c r="A62" s="4" t="s">
        <v>197</v>
      </c>
      <c r="D62" s="6" t="n">
        <v>1042000</v>
      </c>
      <c r="U62" s="6" t="n">
        <v>0</v>
      </c>
      <c r="X62" s="6" t="n">
        <v>1042000</v>
      </c>
      <c r="Y62" s="6" t="n">
        <v>874000</v>
      </c>
    </row>
    <row r="63" spans="1:25">
      <c r="A63" s="4" t="s">
        <v>198</v>
      </c>
      <c r="D63" s="6" t="n">
        <v>-465000</v>
      </c>
      <c r="X63" s="6" t="n">
        <v>-465000</v>
      </c>
    </row>
    <row r="64" spans="1:25">
      <c r="A64" s="4" t="s">
        <v>199</v>
      </c>
      <c r="D64" s="6" t="n">
        <v>12245000</v>
      </c>
      <c r="X64" s="6" t="n">
        <v>12245000</v>
      </c>
    </row>
    <row r="65" spans="1:25">
      <c r="A65" s="4" t="s">
        <v>200</v>
      </c>
      <c r="C65" s="6" t="n">
        <v>1419000</v>
      </c>
      <c r="D65" s="6" t="n">
        <v>-1419000</v>
      </c>
      <c r="X65" s="6" t="n">
        <v>0</v>
      </c>
    </row>
    <row r="66" spans="1:25">
      <c r="A66" s="4" t="s">
        <v>208</v>
      </c>
      <c r="D66" s="6" t="n">
        <v>998000</v>
      </c>
      <c r="Y66" s="6" t="n">
        <v>-998000</v>
      </c>
    </row>
    <row r="67" spans="1:25">
      <c r="A67" s="4" t="s">
        <v>201</v>
      </c>
      <c r="C67" s="6" t="n">
        <v>-12431000</v>
      </c>
      <c r="D67" s="6" t="n">
        <v>-222488000</v>
      </c>
      <c r="X67" s="6" t="n">
        <v>-234919000</v>
      </c>
    </row>
    <row r="68" spans="1:25">
      <c r="A68" s="4" t="s">
        <v>209</v>
      </c>
      <c r="U68" s="6" t="n">
        <v>161310000</v>
      </c>
      <c r="V68" s="6" t="n">
        <v>2890858000</v>
      </c>
      <c r="W68" s="6" t="n">
        <v>-376000</v>
      </c>
      <c r="X68" s="6" t="n">
        <v>3051792000</v>
      </c>
    </row>
    <row r="69" spans="1:25">
      <c r="A69" s="4" t="s">
        <v>41</v>
      </c>
      <c r="L69" s="6" t="n">
        <v>80772000</v>
      </c>
      <c r="T69" s="6" t="n">
        <v>80772000</v>
      </c>
    </row>
    <row r="70" spans="1:25">
      <c r="A70" s="4" t="s">
        <v>170</v>
      </c>
      <c r="M70" s="6" t="n">
        <v>116</v>
      </c>
    </row>
    <row r="71" spans="1:25">
      <c r="A71" s="4" t="s">
        <v>171</v>
      </c>
      <c r="M71" s="6" t="n">
        <v>13</v>
      </c>
    </row>
    <row r="72" spans="1:25">
      <c r="A72" s="4" t="s">
        <v>172</v>
      </c>
      <c r="M72" s="6" t="n">
        <v>7</v>
      </c>
    </row>
    <row r="73" spans="1:25">
      <c r="A73" s="4" t="s">
        <v>173</v>
      </c>
      <c r="M73" s="6" t="n">
        <v>28</v>
      </c>
    </row>
    <row r="74" spans="1:25">
      <c r="A74" s="4" t="s">
        <v>210</v>
      </c>
      <c r="M74" s="6" t="n">
        <v>75318</v>
      </c>
    </row>
    <row r="75" spans="1:25">
      <c r="A75" s="4" t="s">
        <v>176</v>
      </c>
      <c r="H75" s="6" t="n">
        <v>332287000</v>
      </c>
    </row>
    <row r="76" spans="1:25">
      <c r="A76" s="4" t="s">
        <v>177</v>
      </c>
      <c r="J76" s="6" t="n">
        <v>18458000</v>
      </c>
    </row>
    <row r="77" spans="1:25">
      <c r="A77" s="4" t="s">
        <v>178</v>
      </c>
      <c r="L77" s="6" t="n">
        <v>350745000</v>
      </c>
      <c r="R77" s="6" t="n">
        <v>350745000</v>
      </c>
      <c r="T77" s="6" t="n">
        <v>350745000</v>
      </c>
      <c r="X77" s="6" t="n">
        <v>350745000</v>
      </c>
    </row>
    <row r="78" spans="1:25">
      <c r="A78" s="4" t="s">
        <v>179</v>
      </c>
      <c r="E78" s="7" t="n">
        <v>-1242000</v>
      </c>
      <c r="I78" s="7" t="n">
        <v>-1177000</v>
      </c>
      <c r="J78" s="6" t="n">
        <v>-65000</v>
      </c>
      <c r="R78" s="6" t="n">
        <v>-1242000</v>
      </c>
      <c r="X78" s="6" t="n">
        <v>-1242000</v>
      </c>
    </row>
    <row r="79" spans="1:25">
      <c r="A79" s="4" t="s">
        <v>180</v>
      </c>
      <c r="F79" s="6" t="n">
        <v>1000</v>
      </c>
      <c r="G79" s="6" t="n">
        <v>621000</v>
      </c>
      <c r="Q79" s="6" t="n">
        <v>0</v>
      </c>
      <c r="R79" s="6" t="n">
        <v>622000</v>
      </c>
      <c r="S79" s="7" t="n">
        <v>924000</v>
      </c>
    </row>
    <row r="80" spans="1:25">
      <c r="A80" s="4" t="s">
        <v>181</v>
      </c>
      <c r="F80" s="6" t="n">
        <v>0</v>
      </c>
      <c r="G80" s="6" t="n">
        <v>958000</v>
      </c>
      <c r="R80" s="6" t="n">
        <v>-958000</v>
      </c>
    </row>
    <row r="81" spans="1:25">
      <c r="A81" s="4" t="s">
        <v>182</v>
      </c>
      <c r="F81" s="6" t="n">
        <v>0</v>
      </c>
      <c r="G81" s="6" t="n">
        <v>420000</v>
      </c>
      <c r="R81" s="6" t="n">
        <v>420000</v>
      </c>
    </row>
    <row r="82" spans="1:25">
      <c r="A82" s="4" t="s">
        <v>183</v>
      </c>
      <c r="F82" s="7" t="n">
        <v>0</v>
      </c>
      <c r="G82" s="6" t="n">
        <v>1121000</v>
      </c>
      <c r="J82" s="6" t="n">
        <v>-1121000</v>
      </c>
      <c r="R82" s="6" t="n">
        <v>0</v>
      </c>
    </row>
    <row r="83" spans="1:25">
      <c r="A83" s="3" t="s">
        <v>184</v>
      </c>
    </row>
    <row r="84" spans="1:25">
      <c r="A84" s="4" t="s">
        <v>211</v>
      </c>
      <c r="B84" s="4" t="s">
        <v>212</v>
      </c>
    </row>
    <row r="85" spans="1:25">
      <c r="A85" s="4" t="s">
        <v>205</v>
      </c>
      <c r="G85" s="6" t="n">
        <v>0</v>
      </c>
      <c r="R85" s="6" t="n">
        <v>0</v>
      </c>
      <c r="S85" s="4" t="s">
        <v>204</v>
      </c>
    </row>
    <row r="86" spans="1:25">
      <c r="A86" s="4" t="s">
        <v>185</v>
      </c>
      <c r="D86" s="6" t="n">
        <v>1415000</v>
      </c>
      <c r="H86" s="6" t="n">
        <v>1415000</v>
      </c>
      <c r="R86" s="6" t="n">
        <v>-1415000</v>
      </c>
      <c r="S86" s="7" t="n">
        <v>1415000</v>
      </c>
      <c r="X86" s="6" t="n">
        <v>1415000</v>
      </c>
      <c r="Y86" s="6" t="n">
        <v>1415000</v>
      </c>
    </row>
    <row r="87" spans="1:25">
      <c r="A87" s="4" t="s">
        <v>187</v>
      </c>
      <c r="C87" s="6" t="n">
        <v>164000</v>
      </c>
      <c r="D87" s="6" t="n">
        <v>-164000</v>
      </c>
      <c r="G87" s="6" t="n">
        <v>-252000</v>
      </c>
      <c r="J87" s="6" t="n">
        <v>252000</v>
      </c>
      <c r="R87" s="6" t="n">
        <v>0</v>
      </c>
      <c r="X87" s="6" t="n">
        <v>0</v>
      </c>
    </row>
    <row r="88" spans="1:25">
      <c r="A88" s="4" t="s">
        <v>188</v>
      </c>
      <c r="D88" s="6" t="n">
        <v>6852000</v>
      </c>
      <c r="G88" s="7" t="n">
        <v>6852000</v>
      </c>
      <c r="R88" s="6" t="n">
        <v>6852000</v>
      </c>
      <c r="X88" s="6" t="n">
        <v>6852000</v>
      </c>
    </row>
    <row r="89" spans="1:25">
      <c r="A89" s="4" t="s">
        <v>189</v>
      </c>
      <c r="H89" s="7" t="n">
        <v>235927000</v>
      </c>
      <c r="R89" s="6" t="n">
        <v>-235927000</v>
      </c>
    </row>
    <row r="90" spans="1:25">
      <c r="A90" s="4" t="s">
        <v>190</v>
      </c>
      <c r="J90" s="7" t="n">
        <v>13085000</v>
      </c>
      <c r="R90" s="6" t="n">
        <v>-13085000</v>
      </c>
    </row>
    <row r="91" spans="1:25">
      <c r="A91" s="4" t="s">
        <v>213</v>
      </c>
      <c r="L91" s="6" t="n">
        <v>3157823000</v>
      </c>
      <c r="M91" s="7" t="n">
        <v>753000</v>
      </c>
      <c r="N91" s="7" t="n">
        <v>3627074000</v>
      </c>
      <c r="O91" s="7" t="n">
        <v>-634141000</v>
      </c>
      <c r="P91" s="7" t="n">
        <v>-1589000</v>
      </c>
      <c r="Q91" s="7" t="n">
        <v>165726000</v>
      </c>
      <c r="R91" s="7" t="n">
        <v>3157823000</v>
      </c>
    </row>
    <row r="92" spans="1:25">
      <c r="A92" s="4" t="s">
        <v>214</v>
      </c>
      <c r="L92" s="6" t="n">
        <v>8250000</v>
      </c>
      <c r="S92" s="7" t="n">
        <v>8250000</v>
      </c>
      <c r="T92" s="6" t="n">
        <v>8250000</v>
      </c>
      <c r="Y92" s="6" t="n">
        <v>8250000</v>
      </c>
    </row>
    <row r="93" spans="1:25">
      <c r="A93" s="3" t="s">
        <v>184</v>
      </c>
    </row>
    <row r="94" spans="1:25">
      <c r="A94" s="4" t="s">
        <v>195</v>
      </c>
      <c r="C94" s="6" t="n">
        <v>18458000</v>
      </c>
    </row>
    <row r="95" spans="1:25">
      <c r="A95" s="4" t="s">
        <v>196</v>
      </c>
      <c r="D95" s="6" t="n">
        <v>332287000</v>
      </c>
    </row>
    <row r="96" spans="1:25">
      <c r="A96" s="4" t="s">
        <v>197</v>
      </c>
      <c r="D96" s="6" t="n">
        <v>622000</v>
      </c>
      <c r="U96" s="6" t="n">
        <v>0</v>
      </c>
      <c r="X96" s="6" t="n">
        <v>622000</v>
      </c>
      <c r="Y96" s="6" t="n">
        <v>924000</v>
      </c>
    </row>
    <row r="97" spans="1:25">
      <c r="A97" s="4" t="s">
        <v>198</v>
      </c>
      <c r="D97" s="6" t="n">
        <v>-958000</v>
      </c>
      <c r="X97" s="6" t="n">
        <v>-958000</v>
      </c>
    </row>
    <row r="98" spans="1:25">
      <c r="A98" s="4" t="s">
        <v>199</v>
      </c>
      <c r="D98" s="6" t="n">
        <v>420000</v>
      </c>
      <c r="X98" s="6" t="n">
        <v>420000</v>
      </c>
    </row>
    <row r="99" spans="1:25">
      <c r="A99" s="4" t="s">
        <v>200</v>
      </c>
      <c r="C99" s="6" t="n">
        <v>1121000</v>
      </c>
      <c r="D99" s="6" t="n">
        <v>-1121000</v>
      </c>
      <c r="X99" s="6" t="n">
        <v>0</v>
      </c>
    </row>
    <row r="100" spans="1:25">
      <c r="A100" s="4" t="s">
        <v>208</v>
      </c>
      <c r="D100" s="6" t="n">
        <v>0</v>
      </c>
      <c r="X100" s="6" t="n">
        <v>0</v>
      </c>
      <c r="Y100" s="7" t="n">
        <v>0</v>
      </c>
    </row>
    <row r="101" spans="1:25">
      <c r="A101" s="4" t="s">
        <v>201</v>
      </c>
      <c r="C101" s="7" t="n">
        <v>-13085000</v>
      </c>
      <c r="D101" s="7" t="n">
        <v>-235927000</v>
      </c>
      <c r="X101" s="6" t="n">
        <v>-249012000</v>
      </c>
    </row>
    <row r="102" spans="1:25">
      <c r="A102" s="4" t="s">
        <v>215</v>
      </c>
      <c r="U102" s="7" t="n">
        <v>165726000</v>
      </c>
      <c r="V102" s="7" t="n">
        <v>2993696000</v>
      </c>
      <c r="W102" s="7" t="n">
        <v>-1618000</v>
      </c>
      <c r="X102" s="7" t="n">
        <v>3157804000</v>
      </c>
    </row>
    <row r="103" spans="1:25">
      <c r="A103" s="4" t="s">
        <v>41</v>
      </c>
      <c r="L103" s="7" t="n">
        <v>44355000</v>
      </c>
      <c r="T103" s="7" t="n">
        <v>44355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965</v>
      </c>
      <c r="B1" s="2" t="s">
        <v>1</v>
      </c>
    </row>
    <row r="2" spans="1:6">
      <c r="B2" s="2" t="s">
        <v>2</v>
      </c>
      <c r="C2" s="2" t="s">
        <v>35</v>
      </c>
      <c r="D2" s="2" t="s">
        <v>93</v>
      </c>
      <c r="E2" s="2" t="s">
        <v>966</v>
      </c>
      <c r="F2" s="2" t="s">
        <v>967</v>
      </c>
    </row>
    <row r="3" spans="1:6">
      <c r="A3" s="3" t="s">
        <v>968</v>
      </c>
    </row>
    <row r="4" spans="1:6">
      <c r="A4" s="4" t="s">
        <v>86</v>
      </c>
      <c r="B4" s="6" t="n">
        <v>75408571</v>
      </c>
      <c r="C4" s="6" t="n">
        <v>75267675</v>
      </c>
    </row>
    <row r="5" spans="1:6">
      <c r="A5" s="4" t="s">
        <v>969</v>
      </c>
      <c r="B5" s="6" t="n">
        <v>79571567</v>
      </c>
      <c r="C5" s="6" t="n">
        <v>79458827</v>
      </c>
    </row>
    <row r="6" spans="1:6">
      <c r="A6" s="4" t="s">
        <v>970</v>
      </c>
      <c r="B6" s="6" t="n">
        <v>11914</v>
      </c>
      <c r="C6" s="6" t="n">
        <v>9270</v>
      </c>
    </row>
    <row r="7" spans="1:6">
      <c r="A7" s="4" t="s">
        <v>971</v>
      </c>
      <c r="B7" s="4" t="s">
        <v>972</v>
      </c>
    </row>
    <row r="8" spans="1:6">
      <c r="A8" s="4" t="s">
        <v>973</v>
      </c>
      <c r="E8" s="6" t="n">
        <v>2100000</v>
      </c>
    </row>
    <row r="9" spans="1:6">
      <c r="A9" s="4" t="s">
        <v>974</v>
      </c>
    </row>
    <row r="10" spans="1:6">
      <c r="A10" s="3" t="s">
        <v>968</v>
      </c>
    </row>
    <row r="11" spans="1:6">
      <c r="A11" s="4" t="s">
        <v>170</v>
      </c>
      <c r="B11" s="6" t="n">
        <v>7342</v>
      </c>
      <c r="C11" s="6" t="n">
        <v>270459</v>
      </c>
      <c r="D11" s="6" t="n">
        <v>110715</v>
      </c>
    </row>
    <row r="12" spans="1:6">
      <c r="A12" s="4" t="s">
        <v>490</v>
      </c>
    </row>
    <row r="13" spans="1:6">
      <c r="A13" s="3" t="s">
        <v>968</v>
      </c>
    </row>
    <row r="14" spans="1:6">
      <c r="A14" s="4" t="s">
        <v>975</v>
      </c>
      <c r="B14" s="6" t="n">
        <v>4000000</v>
      </c>
      <c r="F14" s="6" t="n">
        <v>4000000</v>
      </c>
    </row>
    <row r="15" spans="1:6">
      <c r="A15" s="4" t="s">
        <v>976</v>
      </c>
    </row>
    <row r="16" spans="1:6">
      <c r="A16" s="3" t="s">
        <v>968</v>
      </c>
    </row>
    <row r="17" spans="1:6">
      <c r="A17" s="4" t="s">
        <v>171</v>
      </c>
      <c r="B17" s="6" t="n">
        <v>1900000</v>
      </c>
    </row>
    <row r="18" spans="1:6">
      <c r="A18" s="4" t="s">
        <v>977</v>
      </c>
      <c r="B18" s="7" t="n">
        <v>42000000</v>
      </c>
    </row>
    <row r="19" spans="1:6">
      <c r="A19" s="4" t="s">
        <v>978</v>
      </c>
      <c r="B19" s="8" t="n">
        <v>22.54</v>
      </c>
    </row>
    <row r="20" spans="1:6">
      <c r="A20" s="4" t="s">
        <v>979</v>
      </c>
    </row>
    <row r="21" spans="1:6">
      <c r="A21" s="3" t="s">
        <v>968</v>
      </c>
    </row>
    <row r="22" spans="1:6">
      <c r="A22" s="4" t="s">
        <v>980</v>
      </c>
      <c r="B22" s="6" t="n">
        <v>8562</v>
      </c>
      <c r="C22" s="6" t="n">
        <v>9055</v>
      </c>
      <c r="D22" s="6" t="n">
        <v>10924</v>
      </c>
    </row>
    <row r="23" spans="1:6">
      <c r="A23" s="4" t="s">
        <v>981</v>
      </c>
    </row>
    <row r="24" spans="1:6">
      <c r="A24" s="3" t="s">
        <v>968</v>
      </c>
    </row>
    <row r="25" spans="1:6">
      <c r="A25" s="4" t="s">
        <v>982</v>
      </c>
      <c r="B25" s="7" t="n">
        <v>250</v>
      </c>
    </row>
    <row r="26" spans="1:6">
      <c r="A26" s="4" t="s">
        <v>983</v>
      </c>
    </row>
    <row r="27" spans="1:6">
      <c r="A27" s="3" t="s">
        <v>968</v>
      </c>
    </row>
    <row r="28" spans="1:6">
      <c r="A28" s="4" t="s">
        <v>982</v>
      </c>
      <c r="B28" s="7" t="n">
        <v>5000</v>
      </c>
    </row>
    <row r="29" spans="1:6">
      <c r="A29" s="4" t="s">
        <v>984</v>
      </c>
      <c r="B29" s="6" t="n">
        <v>9600000</v>
      </c>
    </row>
    <row r="30" spans="1:6">
      <c r="A30" s="4" t="s">
        <v>985</v>
      </c>
      <c r="B30" s="4" t="s">
        <v>853</v>
      </c>
    </row>
    <row r="31" spans="1:6">
      <c r="A31" s="4" t="s">
        <v>155</v>
      </c>
    </row>
    <row r="32" spans="1:6">
      <c r="A32" s="3" t="s">
        <v>968</v>
      </c>
    </row>
    <row r="33" spans="1:6">
      <c r="A33" s="4" t="s">
        <v>986</v>
      </c>
      <c r="B33" s="6" t="n">
        <v>4162996</v>
      </c>
      <c r="C33" s="6" t="n">
        <v>4191152</v>
      </c>
    </row>
    <row r="34" spans="1:6">
      <c r="A34" s="4" t="s">
        <v>987</v>
      </c>
      <c r="B34" s="7" t="n">
        <v>378041667</v>
      </c>
      <c r="C34" s="7" t="n">
        <v>312995231</v>
      </c>
    </row>
    <row r="35" spans="1:6">
      <c r="A35" s="4" t="s">
        <v>988</v>
      </c>
      <c r="B35" s="8" t="n">
        <v>90.81</v>
      </c>
      <c r="C35" s="8" t="n">
        <v>74.68000000000001</v>
      </c>
    </row>
    <row r="36" spans="1:6">
      <c r="A36" s="4" t="s">
        <v>989</v>
      </c>
      <c r="B36" s="4" t="s">
        <v>990</v>
      </c>
      <c r="C36" s="4" t="s">
        <v>972</v>
      </c>
      <c r="D36" s="4" t="s">
        <v>991</v>
      </c>
    </row>
    <row r="37" spans="1:6">
      <c r="A37" s="4" t="s">
        <v>10</v>
      </c>
    </row>
    <row r="38" spans="1:6">
      <c r="A38" s="3" t="s">
        <v>968</v>
      </c>
    </row>
    <row r="39" spans="1:6">
      <c r="A39" s="4" t="s">
        <v>989</v>
      </c>
      <c r="B39" s="4" t="s">
        <v>467</v>
      </c>
      <c r="C39" s="4" t="s">
        <v>468</v>
      </c>
      <c r="D39" s="4" t="s">
        <v>992</v>
      </c>
    </row>
    <row r="40" spans="1:6">
      <c r="A40" s="4" t="s">
        <v>36</v>
      </c>
    </row>
    <row r="41" spans="1:6">
      <c r="A41" s="3" t="s">
        <v>968</v>
      </c>
    </row>
    <row r="42" spans="1:6">
      <c r="A42" s="4" t="s">
        <v>86</v>
      </c>
      <c r="B42" s="6" t="n">
        <v>75408571</v>
      </c>
      <c r="C42" s="6" t="n">
        <v>75267675</v>
      </c>
    </row>
    <row r="43" spans="1:6">
      <c r="A43" s="4" t="s">
        <v>984</v>
      </c>
      <c r="B43" s="6" t="n">
        <v>100000000</v>
      </c>
      <c r="C43" s="6" t="n">
        <v>100000000</v>
      </c>
    </row>
    <row r="44" spans="1:6">
      <c r="A44" s="4" t="s">
        <v>993</v>
      </c>
      <c r="B44" s="7" t="n">
        <v>622000</v>
      </c>
      <c r="C44" s="7" t="n">
        <v>1042000</v>
      </c>
      <c r="D44" s="7" t="n">
        <v>25680000</v>
      </c>
    </row>
    <row r="45" spans="1:6">
      <c r="A45" s="4" t="s">
        <v>255</v>
      </c>
      <c r="B45" s="7" t="n">
        <v>420000</v>
      </c>
      <c r="C45" s="7" t="n">
        <v>12245000</v>
      </c>
      <c r="D45" s="6" t="n">
        <v>6212000</v>
      </c>
    </row>
    <row r="46" spans="1:6">
      <c r="A46" s="4" t="s">
        <v>613</v>
      </c>
    </row>
    <row r="47" spans="1:6">
      <c r="A47" s="3" t="s">
        <v>968</v>
      </c>
    </row>
    <row r="48" spans="1:6">
      <c r="A48" s="4" t="s">
        <v>671</v>
      </c>
      <c r="B48" s="6" t="n">
        <v>58112</v>
      </c>
      <c r="C48" s="6" t="n">
        <v>74454</v>
      </c>
    </row>
    <row r="49" spans="1:6">
      <c r="A49" s="4" t="s">
        <v>255</v>
      </c>
      <c r="B49" s="7" t="n">
        <v>400000</v>
      </c>
      <c r="C49" s="7" t="n">
        <v>12200000</v>
      </c>
      <c r="D49" s="7" t="n">
        <v>62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4</v>
      </c>
      <c r="B1" s="2" t="s">
        <v>1</v>
      </c>
    </row>
    <row r="2" spans="1:3">
      <c r="B2" s="2" t="s">
        <v>2</v>
      </c>
      <c r="C2" s="2" t="s">
        <v>35</v>
      </c>
    </row>
    <row r="3" spans="1:3">
      <c r="A3" s="3" t="s">
        <v>995</v>
      </c>
    </row>
    <row r="4" spans="1:3">
      <c r="A4" s="4" t="s">
        <v>996</v>
      </c>
      <c r="B4" s="6" t="n">
        <v>79571567</v>
      </c>
      <c r="C4" s="6" t="n">
        <v>79458827</v>
      </c>
    </row>
    <row r="5" spans="1:3">
      <c r="A5" s="4" t="s">
        <v>87</v>
      </c>
      <c r="B5" s="6" t="n">
        <v>75408571</v>
      </c>
      <c r="C5" s="6" t="n">
        <v>75267675</v>
      </c>
    </row>
    <row r="6" spans="1:3">
      <c r="A6" s="4" t="s">
        <v>466</v>
      </c>
      <c r="B6" s="4" t="s">
        <v>467</v>
      </c>
      <c r="C6" s="4" t="s">
        <v>468</v>
      </c>
    </row>
    <row r="7" spans="1:3">
      <c r="A7" s="4" t="s">
        <v>88</v>
      </c>
      <c r="B7" s="6" t="n">
        <v>4162996</v>
      </c>
      <c r="C7" s="6" t="n">
        <v>4191152</v>
      </c>
    </row>
    <row r="8" spans="1:3">
      <c r="A8" s="4" t="s">
        <v>155</v>
      </c>
    </row>
    <row r="9" spans="1:3">
      <c r="A9" s="3" t="s">
        <v>995</v>
      </c>
    </row>
    <row r="10" spans="1:3">
      <c r="A10" s="4" t="s">
        <v>986</v>
      </c>
      <c r="B10" s="6" t="n">
        <v>4162996</v>
      </c>
      <c r="C10" s="6" t="n">
        <v>4191152</v>
      </c>
    </row>
    <row r="11" spans="1:3">
      <c r="A11" s="4" t="s">
        <v>988</v>
      </c>
      <c r="B11" s="8" t="n">
        <v>90.81</v>
      </c>
      <c r="C11" s="8" t="n">
        <v>74.68000000000001</v>
      </c>
    </row>
    <row r="12" spans="1:3">
      <c r="A12" s="4" t="s">
        <v>987</v>
      </c>
      <c r="B12" s="7" t="n">
        <v>378041667</v>
      </c>
      <c r="C12" s="7" t="n">
        <v>3129952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48"/>
    <col customWidth="1" max="3" min="3" width="37"/>
    <col customWidth="1" max="4" min="4" width="37"/>
    <col customWidth="1" max="5" min="5" width="20"/>
  </cols>
  <sheetData>
    <row r="1" spans="1:5">
      <c r="A1" s="1" t="s">
        <v>997</v>
      </c>
      <c r="B1" s="2" t="s">
        <v>1</v>
      </c>
    </row>
    <row r="2" spans="1:5">
      <c r="B2" s="2" t="s">
        <v>998</v>
      </c>
      <c r="C2" s="2" t="s">
        <v>999</v>
      </c>
      <c r="D2" s="2" t="s">
        <v>1000</v>
      </c>
      <c r="E2" s="2" t="s">
        <v>1001</v>
      </c>
    </row>
    <row r="3" spans="1:5">
      <c r="A3" s="3" t="s">
        <v>1002</v>
      </c>
    </row>
    <row r="4" spans="1:5">
      <c r="A4" s="4" t="s">
        <v>1003</v>
      </c>
      <c r="B4" s="7" t="n">
        <v>1000000</v>
      </c>
      <c r="C4" s="7" t="n">
        <v>900000</v>
      </c>
      <c r="D4" s="7" t="n">
        <v>700000</v>
      </c>
    </row>
    <row r="5" spans="1:5">
      <c r="A5" s="4" t="s">
        <v>1004</v>
      </c>
      <c r="B5" s="6" t="n">
        <v>155309</v>
      </c>
    </row>
    <row r="6" spans="1:5">
      <c r="A6" s="4" t="s">
        <v>1005</v>
      </c>
      <c r="B6" s="7" t="n">
        <v>14100000</v>
      </c>
    </row>
    <row r="7" spans="1:5">
      <c r="A7" s="4" t="s">
        <v>1006</v>
      </c>
    </row>
    <row r="8" spans="1:5">
      <c r="A8" s="3" t="s">
        <v>1002</v>
      </c>
    </row>
    <row r="9" spans="1:5">
      <c r="A9" s="4" t="s">
        <v>1007</v>
      </c>
      <c r="B9" s="4" t="s">
        <v>623</v>
      </c>
    </row>
    <row r="10" spans="1:5">
      <c r="A10" s="4" t="s">
        <v>1008</v>
      </c>
      <c r="B10" s="4" t="s">
        <v>491</v>
      </c>
    </row>
    <row r="11" spans="1:5">
      <c r="A11" s="4" t="s">
        <v>622</v>
      </c>
      <c r="B11" s="4" t="s">
        <v>489</v>
      </c>
    </row>
    <row r="12" spans="1:5">
      <c r="A12" s="4" t="s">
        <v>1009</v>
      </c>
    </row>
    <row r="13" spans="1:5">
      <c r="A13" s="3" t="s">
        <v>1002</v>
      </c>
    </row>
    <row r="14" spans="1:5">
      <c r="A14" s="4" t="s">
        <v>1010</v>
      </c>
      <c r="E14" s="6" t="n">
        <v>22500</v>
      </c>
    </row>
    <row r="15" spans="1:5">
      <c r="A15" s="4" t="s">
        <v>1011</v>
      </c>
    </row>
    <row r="16" spans="1:5">
      <c r="A16" s="3" t="s">
        <v>1002</v>
      </c>
    </row>
    <row r="17" spans="1:5">
      <c r="A17" s="4" t="s">
        <v>1012</v>
      </c>
      <c r="B17" s="6" t="n">
        <v>8466</v>
      </c>
      <c r="C17" s="6" t="n">
        <v>9415</v>
      </c>
      <c r="D17" s="6" t="n">
        <v>7173</v>
      </c>
    </row>
    <row r="18" spans="1:5">
      <c r="A18" s="4" t="s">
        <v>1013</v>
      </c>
      <c r="B18" s="8" t="n">
        <v>78.62</v>
      </c>
      <c r="C18" s="8" t="n">
        <v>70.63</v>
      </c>
      <c r="D18" s="8" t="n">
        <v>66.77</v>
      </c>
    </row>
    <row r="19" spans="1:5">
      <c r="A19" s="4" t="s">
        <v>1014</v>
      </c>
    </row>
    <row r="20" spans="1:5">
      <c r="A20" s="3" t="s">
        <v>1002</v>
      </c>
    </row>
    <row r="21" spans="1:5">
      <c r="A21" s="4" t="s">
        <v>1015</v>
      </c>
      <c r="B21" s="7" t="n">
        <v>106000</v>
      </c>
      <c r="C21" s="7" t="n">
        <v>82000</v>
      </c>
      <c r="D21" s="7" t="n">
        <v>46000</v>
      </c>
    </row>
    <row r="22" spans="1:5">
      <c r="A22" s="4" t="s">
        <v>1016</v>
      </c>
      <c r="B22" s="6" t="n">
        <v>2</v>
      </c>
    </row>
    <row r="23" spans="1:5">
      <c r="A23" s="4" t="s">
        <v>1017</v>
      </c>
      <c r="B23" s="4" t="s">
        <v>836</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21"/>
    <col customWidth="1" max="3" min="3" width="21"/>
  </cols>
  <sheetData>
    <row r="1" spans="1:3">
      <c r="A1" s="1" t="s">
        <v>1018</v>
      </c>
      <c r="B1" s="2" t="s">
        <v>220</v>
      </c>
      <c r="C1" s="2" t="s">
        <v>221</v>
      </c>
    </row>
    <row r="2" spans="1:3">
      <c r="A2" s="3" t="s">
        <v>318</v>
      </c>
    </row>
    <row r="3" spans="1:3">
      <c r="A3" s="4" t="s">
        <v>1019</v>
      </c>
      <c r="B3" s="13" t="n">
        <v>13.5</v>
      </c>
      <c r="C3" s="13" t="n">
        <v>12.3</v>
      </c>
    </row>
    <row r="4" spans="1:3">
      <c r="A4" s="4" t="s">
        <v>1020</v>
      </c>
    </row>
    <row r="5" spans="1:3">
      <c r="A5" s="3" t="s">
        <v>318</v>
      </c>
    </row>
    <row r="6" spans="1:3">
      <c r="A6" s="4" t="s">
        <v>1021</v>
      </c>
      <c r="B6" s="6" t="n">
        <v>21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1022</v>
      </c>
      <c r="B1" s="2" t="s">
        <v>1</v>
      </c>
    </row>
    <row r="2" spans="1:4">
      <c r="B2" s="2" t="s">
        <v>2</v>
      </c>
      <c r="C2" s="2" t="s">
        <v>35</v>
      </c>
      <c r="D2" s="2" t="s">
        <v>93</v>
      </c>
    </row>
    <row r="3" spans="1:4">
      <c r="A3" s="3" t="s">
        <v>1023</v>
      </c>
    </row>
    <row r="4" spans="1:4">
      <c r="A4" s="4" t="s">
        <v>1024</v>
      </c>
      <c r="B4" s="7" t="n">
        <v>154000</v>
      </c>
      <c r="C4" s="7" t="n">
        <v>300000</v>
      </c>
      <c r="D4" s="7" t="n">
        <v>70000</v>
      </c>
    </row>
    <row r="5" spans="1:4">
      <c r="A5" s="4" t="s">
        <v>1025</v>
      </c>
    </row>
    <row r="6" spans="1:4">
      <c r="A6" s="3" t="s">
        <v>1023</v>
      </c>
    </row>
    <row r="7" spans="1:4">
      <c r="A7" s="4" t="s">
        <v>1026</v>
      </c>
      <c r="C7" s="6" t="n">
        <v>19000</v>
      </c>
      <c r="D7" s="6" t="n">
        <v>93000</v>
      </c>
    </row>
    <row r="8" spans="1:4">
      <c r="A8" s="4" t="s">
        <v>1027</v>
      </c>
      <c r="C8" s="6" t="n">
        <v>15000</v>
      </c>
      <c r="D8" s="6" t="n">
        <v>1800000</v>
      </c>
    </row>
    <row r="9" spans="1:4">
      <c r="A9" s="4" t="s">
        <v>1028</v>
      </c>
    </row>
    <row r="10" spans="1:4">
      <c r="A10" s="3" t="s">
        <v>1023</v>
      </c>
    </row>
    <row r="11" spans="1:4">
      <c r="A11" s="4" t="s">
        <v>1029</v>
      </c>
      <c r="B11" s="4" t="s">
        <v>788</v>
      </c>
    </row>
    <row r="12" spans="1:4">
      <c r="A12" s="4" t="s">
        <v>1030</v>
      </c>
    </row>
    <row r="13" spans="1:4">
      <c r="A13" s="3" t="s">
        <v>1023</v>
      </c>
    </row>
    <row r="14" spans="1:4">
      <c r="A14" s="4" t="s">
        <v>1029</v>
      </c>
      <c r="B14" s="4" t="s">
        <v>1031</v>
      </c>
    </row>
    <row r="15" spans="1:4">
      <c r="A15" s="4" t="s">
        <v>36</v>
      </c>
    </row>
    <row r="16" spans="1:4">
      <c r="A16" s="3" t="s">
        <v>1023</v>
      </c>
    </row>
    <row r="17" spans="1:4">
      <c r="A17" s="4" t="s">
        <v>1032</v>
      </c>
      <c r="B17" s="7" t="n">
        <v>0</v>
      </c>
      <c r="C17" s="6" t="n">
        <v>154000</v>
      </c>
      <c r="D17" s="6" t="n">
        <v>647000</v>
      </c>
    </row>
    <row r="18" spans="1:4">
      <c r="A18" s="4" t="s">
        <v>31</v>
      </c>
    </row>
    <row r="19" spans="1:4">
      <c r="A19" s="3" t="s">
        <v>1023</v>
      </c>
    </row>
    <row r="20" spans="1:4">
      <c r="A20" s="4" t="s">
        <v>1032</v>
      </c>
      <c r="B20" s="6" t="n">
        <v>0</v>
      </c>
      <c r="C20" s="6" t="n">
        <v>154000</v>
      </c>
      <c r="D20" s="7" t="n">
        <v>647000</v>
      </c>
    </row>
    <row r="21" spans="1:4">
      <c r="A21" s="4" t="s">
        <v>1033</v>
      </c>
      <c r="B21" s="7" t="n">
        <v>19000</v>
      </c>
      <c r="C21" s="7" t="n">
        <v>19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5"/>
  </cols>
  <sheetData>
    <row r="1" spans="1:5">
      <c r="A1" s="1" t="s">
        <v>1034</v>
      </c>
      <c r="B1" s="2" t="s">
        <v>1</v>
      </c>
      <c r="D1" t="n"/>
    </row>
    <row r="2" spans="1:5">
      <c r="B2" s="2" t="s">
        <v>1035</v>
      </c>
      <c r="C2" s="2" t="s">
        <v>1036</v>
      </c>
      <c r="D2" s="2" t="s">
        <v>461</v>
      </c>
      <c r="E2" s="2" t="s">
        <v>462</v>
      </c>
    </row>
    <row r="3" spans="1:5">
      <c r="A3" s="3" t="s">
        <v>1037</v>
      </c>
    </row>
    <row r="4" spans="1:5">
      <c r="A4" s="4" t="s">
        <v>1038</v>
      </c>
      <c r="B4" s="6" t="n">
        <v>10</v>
      </c>
      <c r="C4" s="6" t="n">
        <v>9</v>
      </c>
    </row>
    <row r="5" spans="1:5">
      <c r="A5" s="4" t="s">
        <v>469</v>
      </c>
      <c r="D5" s="6" t="n">
        <v>254</v>
      </c>
      <c r="E5" s="6" t="n">
        <v>25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908</v>
      </c>
      <c r="J1" s="2" t="s">
        <v>1</v>
      </c>
    </row>
    <row r="2" spans="1:12">
      <c r="B2" s="2" t="s">
        <v>2</v>
      </c>
      <c r="C2" s="2" t="s">
        <v>909</v>
      </c>
      <c r="D2" s="2" t="s">
        <v>4</v>
      </c>
      <c r="E2" s="2" t="s">
        <v>910</v>
      </c>
      <c r="F2" s="2" t="s">
        <v>35</v>
      </c>
      <c r="G2" s="2" t="s">
        <v>911</v>
      </c>
      <c r="H2" s="2" t="s">
        <v>912</v>
      </c>
      <c r="I2" s="2" t="s">
        <v>913</v>
      </c>
      <c r="J2" s="2" t="s">
        <v>2</v>
      </c>
      <c r="K2" s="2" t="s">
        <v>35</v>
      </c>
      <c r="L2" s="2" t="s">
        <v>93</v>
      </c>
    </row>
    <row r="3" spans="1:12">
      <c r="A3" s="3" t="s">
        <v>1037</v>
      </c>
    </row>
    <row r="4" spans="1:12">
      <c r="A4" s="4" t="s">
        <v>1040</v>
      </c>
      <c r="J4" s="7" t="n">
        <v>2300</v>
      </c>
    </row>
    <row r="5" spans="1:12">
      <c r="A5" s="4" t="s">
        <v>36</v>
      </c>
    </row>
    <row r="6" spans="1:12">
      <c r="A6" s="3" t="s">
        <v>1041</v>
      </c>
    </row>
    <row r="7" spans="1:12">
      <c r="A7" s="4" t="s">
        <v>1042</v>
      </c>
      <c r="B7" s="7" t="n">
        <v>0</v>
      </c>
      <c r="C7" s="7" t="n">
        <v>0</v>
      </c>
      <c r="D7" s="7" t="n">
        <v>0</v>
      </c>
      <c r="E7" s="7" t="n">
        <v>0</v>
      </c>
      <c r="F7" s="7" t="n">
        <v>16</v>
      </c>
      <c r="G7" s="7" t="n">
        <v>-103</v>
      </c>
      <c r="H7" s="7" t="n">
        <v>0</v>
      </c>
      <c r="I7" s="7" t="n">
        <v>5481</v>
      </c>
      <c r="J7" s="6" t="n">
        <v>0</v>
      </c>
      <c r="K7" s="7" t="n">
        <v>5394</v>
      </c>
      <c r="L7" s="7" t="n">
        <v>76844</v>
      </c>
    </row>
    <row r="8" spans="1:12">
      <c r="A8" s="4" t="s">
        <v>1043</v>
      </c>
    </row>
    <row r="9" spans="1:12">
      <c r="A9" s="3" t="s">
        <v>1044</v>
      </c>
    </row>
    <row r="10" spans="1:12">
      <c r="A10" s="4" t="s">
        <v>1045</v>
      </c>
      <c r="K10" s="6" t="n">
        <v>75</v>
      </c>
      <c r="L10" s="6" t="n">
        <v>12499</v>
      </c>
    </row>
    <row r="11" spans="1:12">
      <c r="A11" s="4" t="s">
        <v>1046</v>
      </c>
      <c r="K11" s="6" t="n">
        <v>10</v>
      </c>
      <c r="L11" s="6" t="n">
        <v>1189</v>
      </c>
    </row>
    <row r="12" spans="1:12">
      <c r="A12" s="4" t="s">
        <v>1047</v>
      </c>
      <c r="K12" s="6" t="n">
        <v>85</v>
      </c>
      <c r="L12" s="6" t="n">
        <v>13688</v>
      </c>
    </row>
    <row r="13" spans="1:12">
      <c r="A13" s="3" t="s">
        <v>1041</v>
      </c>
    </row>
    <row r="14" spans="1:12">
      <c r="A14" s="4" t="s">
        <v>1048</v>
      </c>
      <c r="K14" s="6" t="n">
        <v>74</v>
      </c>
      <c r="L14" s="6" t="n">
        <v>5886</v>
      </c>
    </row>
    <row r="15" spans="1:12">
      <c r="A15" s="4" t="s">
        <v>107</v>
      </c>
      <c r="K15" s="6" t="n">
        <v>42</v>
      </c>
      <c r="L15" s="6" t="n">
        <v>2716</v>
      </c>
    </row>
    <row r="16" spans="1:12">
      <c r="A16" s="4" t="s">
        <v>1049</v>
      </c>
      <c r="K16" s="6" t="n">
        <v>32</v>
      </c>
      <c r="L16" s="6" t="n">
        <v>436</v>
      </c>
    </row>
    <row r="17" spans="1:12">
      <c r="A17" s="4" t="s">
        <v>1050</v>
      </c>
      <c r="K17" s="6" t="n">
        <v>148</v>
      </c>
      <c r="L17" s="6" t="n">
        <v>9038</v>
      </c>
    </row>
    <row r="18" spans="1:12">
      <c r="A18" s="4" t="s">
        <v>1051</v>
      </c>
      <c r="K18" s="6" t="n">
        <v>-63</v>
      </c>
      <c r="L18" s="6" t="n">
        <v>4650</v>
      </c>
    </row>
    <row r="19" spans="1:12">
      <c r="A19" s="4" t="s">
        <v>1052</v>
      </c>
      <c r="K19" s="6" t="n">
        <v>0</v>
      </c>
      <c r="L19" s="6" t="n">
        <v>93</v>
      </c>
    </row>
    <row r="20" spans="1:12">
      <c r="A20" s="4" t="s">
        <v>1042</v>
      </c>
      <c r="K20" s="6" t="n">
        <v>5394</v>
      </c>
      <c r="L20" s="6" t="n">
        <v>76844</v>
      </c>
    </row>
    <row r="21" spans="1:12">
      <c r="A21" s="4" t="s">
        <v>1053</v>
      </c>
      <c r="K21" s="6" t="n">
        <v>5331</v>
      </c>
      <c r="L21" s="6" t="n">
        <v>81587</v>
      </c>
    </row>
    <row r="22" spans="1:12">
      <c r="A22" s="4" t="s">
        <v>31</v>
      </c>
    </row>
    <row r="23" spans="1:12">
      <c r="A23" s="3" t="s">
        <v>1041</v>
      </c>
    </row>
    <row r="24" spans="1:12">
      <c r="A24" s="4" t="s">
        <v>1042</v>
      </c>
      <c r="B24" s="7" t="n">
        <v>0</v>
      </c>
      <c r="C24" s="7" t="n">
        <v>0</v>
      </c>
      <c r="D24" s="7" t="n">
        <v>0</v>
      </c>
      <c r="E24" s="7" t="n">
        <v>0</v>
      </c>
      <c r="F24" s="7" t="n">
        <v>16</v>
      </c>
      <c r="G24" s="7" t="n">
        <v>-103</v>
      </c>
      <c r="H24" s="7" t="n">
        <v>0</v>
      </c>
      <c r="I24" s="7" t="n">
        <v>5481</v>
      </c>
      <c r="J24" s="6" t="n">
        <v>0</v>
      </c>
      <c r="K24" s="6" t="n">
        <v>5394</v>
      </c>
      <c r="L24" s="6" t="n">
        <v>65520</v>
      </c>
    </row>
    <row r="25" spans="1:12">
      <c r="A25" s="4" t="s">
        <v>1054</v>
      </c>
    </row>
    <row r="26" spans="1:12">
      <c r="A26" s="3" t="s">
        <v>1044</v>
      </c>
    </row>
    <row r="27" spans="1:12">
      <c r="A27" s="4" t="s">
        <v>1045</v>
      </c>
      <c r="K27" s="6" t="n">
        <v>75</v>
      </c>
      <c r="L27" s="6" t="n">
        <v>11446</v>
      </c>
    </row>
    <row r="28" spans="1:12">
      <c r="A28" s="4" t="s">
        <v>1046</v>
      </c>
      <c r="K28" s="6" t="n">
        <v>10</v>
      </c>
      <c r="L28" s="6" t="n">
        <v>1099</v>
      </c>
    </row>
    <row r="29" spans="1:12">
      <c r="A29" s="4" t="s">
        <v>1047</v>
      </c>
      <c r="K29" s="6" t="n">
        <v>85</v>
      </c>
      <c r="L29" s="6" t="n">
        <v>12545</v>
      </c>
    </row>
    <row r="30" spans="1:12">
      <c r="A30" s="3" t="s">
        <v>1041</v>
      </c>
    </row>
    <row r="31" spans="1:12">
      <c r="A31" s="4" t="s">
        <v>1048</v>
      </c>
      <c r="K31" s="6" t="n">
        <v>74</v>
      </c>
      <c r="L31" s="6" t="n">
        <v>5390</v>
      </c>
    </row>
    <row r="32" spans="1:12">
      <c r="A32" s="4" t="s">
        <v>107</v>
      </c>
      <c r="K32" s="6" t="n">
        <v>42</v>
      </c>
      <c r="L32" s="6" t="n">
        <v>2480</v>
      </c>
    </row>
    <row r="33" spans="1:12">
      <c r="A33" s="4" t="s">
        <v>1049</v>
      </c>
      <c r="K33" s="6" t="n">
        <v>32</v>
      </c>
      <c r="L33" s="6" t="n">
        <v>436</v>
      </c>
    </row>
    <row r="34" spans="1:12">
      <c r="A34" s="4" t="s">
        <v>1050</v>
      </c>
      <c r="K34" s="6" t="n">
        <v>148</v>
      </c>
      <c r="L34" s="6" t="n">
        <v>8306</v>
      </c>
    </row>
    <row r="35" spans="1:12">
      <c r="A35" s="4" t="s">
        <v>1051</v>
      </c>
      <c r="K35" s="6" t="n">
        <v>-63</v>
      </c>
      <c r="L35" s="6" t="n">
        <v>4239</v>
      </c>
    </row>
    <row r="36" spans="1:12">
      <c r="A36" s="4" t="s">
        <v>1052</v>
      </c>
      <c r="K36" s="6" t="n">
        <v>0</v>
      </c>
      <c r="L36" s="6" t="n">
        <v>93</v>
      </c>
    </row>
    <row r="37" spans="1:12">
      <c r="A37" s="4" t="s">
        <v>1042</v>
      </c>
      <c r="K37" s="6" t="n">
        <v>5394</v>
      </c>
      <c r="L37" s="6" t="n">
        <v>65520</v>
      </c>
    </row>
    <row r="38" spans="1:12">
      <c r="A38" s="4" t="s">
        <v>1053</v>
      </c>
      <c r="K38" s="6" t="n">
        <v>5331</v>
      </c>
      <c r="L38" s="6" t="n">
        <v>69852</v>
      </c>
    </row>
    <row r="39" spans="1:12">
      <c r="A39" s="4" t="s">
        <v>1055</v>
      </c>
    </row>
    <row r="40" spans="1:12">
      <c r="A40" s="3" t="s">
        <v>1037</v>
      </c>
    </row>
    <row r="41" spans="1:12">
      <c r="A41" s="4" t="s">
        <v>1056</v>
      </c>
      <c r="J41" s="6" t="n">
        <v>332287</v>
      </c>
      <c r="K41" s="6" t="n">
        <v>142933</v>
      </c>
      <c r="L41" s="6" t="n">
        <v>36539</v>
      </c>
    </row>
    <row r="42" spans="1:12">
      <c r="A42" s="4" t="s">
        <v>1057</v>
      </c>
      <c r="J42" s="6" t="n">
        <v>18458</v>
      </c>
      <c r="K42" s="6" t="n">
        <v>8013</v>
      </c>
      <c r="L42" s="6" t="n">
        <v>1153</v>
      </c>
    </row>
    <row r="43" spans="1:12">
      <c r="A43" s="4" t="s">
        <v>567</v>
      </c>
      <c r="J43" s="6" t="n">
        <v>350745</v>
      </c>
      <c r="K43" s="6" t="n">
        <v>150946</v>
      </c>
      <c r="L43" s="6" t="n">
        <v>37692</v>
      </c>
    </row>
    <row r="44" spans="1:12">
      <c r="A44" s="4" t="s">
        <v>1058</v>
      </c>
    </row>
    <row r="45" spans="1:12">
      <c r="A45" s="3" t="s">
        <v>1037</v>
      </c>
    </row>
    <row r="46" spans="1:12">
      <c r="A46" s="4" t="s">
        <v>1059</v>
      </c>
      <c r="J46" s="6" t="n">
        <v>0</v>
      </c>
      <c r="K46" s="6" t="n">
        <v>5047</v>
      </c>
      <c r="L46" s="6" t="n">
        <v>78742</v>
      </c>
    </row>
    <row r="47" spans="1:12">
      <c r="A47" s="4" t="s">
        <v>572</v>
      </c>
      <c r="J47" s="6" t="n">
        <v>0</v>
      </c>
      <c r="K47" s="6" t="n">
        <v>284</v>
      </c>
      <c r="L47" s="6" t="n">
        <v>2845</v>
      </c>
    </row>
    <row r="48" spans="1:12">
      <c r="A48" s="4" t="s">
        <v>571</v>
      </c>
      <c r="J48" s="6" t="n">
        <v>0</v>
      </c>
      <c r="K48" s="6" t="n">
        <v>5331</v>
      </c>
      <c r="L48" s="7" t="n">
        <v>81587</v>
      </c>
    </row>
    <row r="49" spans="1:12">
      <c r="A49" s="4" t="s">
        <v>1060</v>
      </c>
    </row>
    <row r="50" spans="1:12">
      <c r="A50" s="3" t="s">
        <v>1037</v>
      </c>
    </row>
    <row r="51" spans="1:12">
      <c r="A51" s="4" t="s">
        <v>517</v>
      </c>
      <c r="J51" s="7" t="n">
        <v>34100</v>
      </c>
      <c r="K51" s="7" t="n">
        <v>365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0"/>
    <col customWidth="1" max="3" min="3" width="9"/>
    <col customWidth="1" max="4" min="4" width="12"/>
    <col customWidth="1" max="5" min="5" width="7"/>
    <col customWidth="1" max="6" min="6" width="11"/>
  </cols>
  <sheetData>
    <row r="1" spans="1:6">
      <c r="A1" s="1" t="s">
        <v>1061</v>
      </c>
      <c r="B1" s="2" t="s">
        <v>148</v>
      </c>
      <c r="C1" s="2" t="s">
        <v>1062</v>
      </c>
      <c r="D1" s="2" t="s">
        <v>1063</v>
      </c>
      <c r="E1" s="2" t="s">
        <v>1064</v>
      </c>
      <c r="F1" s="2" t="s">
        <v>1065</v>
      </c>
    </row>
    <row r="2" spans="1:6">
      <c r="A2" s="3" t="s">
        <v>1066</v>
      </c>
    </row>
    <row r="3" spans="1:6">
      <c r="A3" s="4" t="s">
        <v>469</v>
      </c>
      <c r="C3" s="6" t="n">
        <v>254</v>
      </c>
      <c r="D3" s="6" t="n">
        <v>254</v>
      </c>
    </row>
    <row r="4" spans="1:6">
      <c r="A4" s="4" t="s">
        <v>1067</v>
      </c>
      <c r="E4" s="6" t="n">
        <v>15</v>
      </c>
    </row>
    <row r="5" spans="1:6">
      <c r="A5" s="4" t="s">
        <v>1068</v>
      </c>
      <c r="F5" s="6" t="n">
        <v>1</v>
      </c>
    </row>
    <row r="6" spans="1:6">
      <c r="A6" s="4" t="s">
        <v>1069</v>
      </c>
      <c r="B6" s="4" t="s">
        <v>1070</v>
      </c>
    </row>
    <row r="7" spans="1:6">
      <c r="A7" s="4" t="s">
        <v>1071</v>
      </c>
      <c r="B7" s="4" t="s">
        <v>1072</v>
      </c>
    </row>
    <row r="8" spans="1:6">
      <c r="A8" s="4" t="s">
        <v>1073</v>
      </c>
      <c r="B8" s="4" t="s">
        <v>1074</v>
      </c>
    </row>
    <row r="9" spans="1:6">
      <c r="A9" s="4" t="s">
        <v>1075</v>
      </c>
      <c r="B9" s="4" t="s">
        <v>83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076</v>
      </c>
      <c r="B1" s="2" t="s">
        <v>908</v>
      </c>
      <c r="J1" s="2" t="s">
        <v>1</v>
      </c>
    </row>
    <row r="2" spans="1:13">
      <c r="B2" s="2" t="s">
        <v>2</v>
      </c>
      <c r="C2" s="2" t="s">
        <v>909</v>
      </c>
      <c r="D2" s="2" t="s">
        <v>4</v>
      </c>
      <c r="E2" s="2" t="s">
        <v>910</v>
      </c>
      <c r="F2" s="2" t="s">
        <v>35</v>
      </c>
      <c r="G2" s="2" t="s">
        <v>911</v>
      </c>
      <c r="H2" s="2" t="s">
        <v>912</v>
      </c>
      <c r="I2" s="2" t="s">
        <v>913</v>
      </c>
      <c r="J2" s="2" t="s">
        <v>2</v>
      </c>
      <c r="K2" s="2" t="s">
        <v>35</v>
      </c>
      <c r="L2" s="2" t="s">
        <v>93</v>
      </c>
    </row>
    <row r="3" spans="1:13">
      <c r="A3" s="3" t="s">
        <v>1044</v>
      </c>
    </row>
    <row r="4" spans="1:13">
      <c r="A4" s="4" t="s">
        <v>1077</v>
      </c>
      <c r="J4" s="7" t="n">
        <v>1042779000</v>
      </c>
      <c r="K4" s="7" t="n">
        <v>992178000</v>
      </c>
      <c r="L4" s="7" t="n">
        <v>634843000</v>
      </c>
    </row>
    <row r="5" spans="1:13">
      <c r="A5" s="4" t="s">
        <v>98</v>
      </c>
      <c r="J5" s="6" t="n">
        <v>0</v>
      </c>
      <c r="K5" s="6" t="n">
        <v>154000</v>
      </c>
      <c r="L5" s="6" t="n">
        <v>647000</v>
      </c>
    </row>
    <row r="6" spans="1:13">
      <c r="A6" s="4" t="s">
        <v>99</v>
      </c>
      <c r="B6" s="7" t="n">
        <v>263337000</v>
      </c>
      <c r="C6" s="7" t="n">
        <v>261998000</v>
      </c>
      <c r="D6" s="7" t="n">
        <v>258891000</v>
      </c>
      <c r="E6" s="7" t="n">
        <v>258552000</v>
      </c>
      <c r="F6" s="7" t="n">
        <v>253219000</v>
      </c>
      <c r="G6" s="7" t="n">
        <v>249574000</v>
      </c>
      <c r="H6" s="7" t="n">
        <v>245305000</v>
      </c>
      <c r="I6" s="7" t="n">
        <v>244234000</v>
      </c>
      <c r="J6" s="6" t="n">
        <v>1042779000</v>
      </c>
      <c r="K6" s="6" t="n">
        <v>992332000</v>
      </c>
      <c r="L6" s="6" t="n">
        <v>635490000</v>
      </c>
    </row>
    <row r="7" spans="1:13">
      <c r="A7" s="4" t="s">
        <v>1078</v>
      </c>
      <c r="J7" s="6" t="n">
        <v>642134000</v>
      </c>
      <c r="K7" s="6" t="n">
        <v>598814000</v>
      </c>
      <c r="L7" s="6" t="n">
        <v>389012000</v>
      </c>
    </row>
    <row r="8" spans="1:13">
      <c r="A8" s="4" t="s">
        <v>1079</v>
      </c>
      <c r="J8" s="6" t="n">
        <v>0</v>
      </c>
      <c r="K8" s="6" t="n">
        <v>16000</v>
      </c>
      <c r="L8" s="6" t="n">
        <v>-7802000</v>
      </c>
    </row>
    <row r="9" spans="1:13">
      <c r="A9" s="4" t="s">
        <v>107</v>
      </c>
      <c r="J9" s="6" t="n">
        <v>-294520000</v>
      </c>
      <c r="K9" s="6" t="n">
        <v>-301812000</v>
      </c>
      <c r="L9" s="6" t="n">
        <v>-186979000</v>
      </c>
    </row>
    <row r="10" spans="1:13">
      <c r="A10" s="4" t="s">
        <v>109</v>
      </c>
      <c r="J10" s="6" t="n">
        <v>-2777000</v>
      </c>
      <c r="K10" s="6" t="n">
        <v>-2388000</v>
      </c>
      <c r="L10" s="6" t="n">
        <v>-1393000</v>
      </c>
    </row>
    <row r="11" spans="1:13">
      <c r="A11" s="4" t="s">
        <v>1080</v>
      </c>
      <c r="J11" s="6" t="n">
        <v>-30990000</v>
      </c>
      <c r="K11" s="6" t="n">
        <v>-32095000</v>
      </c>
      <c r="L11" s="6" t="n">
        <v>-23083000</v>
      </c>
    </row>
    <row r="12" spans="1:13">
      <c r="A12" s="4" t="s">
        <v>1081</v>
      </c>
      <c r="J12" s="6" t="n">
        <v>-25716000</v>
      </c>
      <c r="K12" s="6" t="n">
        <v>-20909000</v>
      </c>
      <c r="L12" s="6" t="n">
        <v>-15569000</v>
      </c>
    </row>
    <row r="13" spans="1:13">
      <c r="A13" s="4" t="s">
        <v>112</v>
      </c>
      <c r="J13" s="6" t="n">
        <v>0</v>
      </c>
      <c r="K13" s="6" t="n">
        <v>-3152000</v>
      </c>
      <c r="L13" s="6" t="n">
        <v>-32403000</v>
      </c>
    </row>
    <row r="14" spans="1:13">
      <c r="A14" s="4" t="s">
        <v>1082</v>
      </c>
      <c r="J14" s="6" t="n">
        <v>0</v>
      </c>
      <c r="K14" s="6" t="n">
        <v>-8395000</v>
      </c>
      <c r="L14" s="6" t="n">
        <v>-5102000</v>
      </c>
    </row>
    <row r="15" spans="1:13">
      <c r="A15" s="4" t="s">
        <v>115</v>
      </c>
      <c r="J15" s="6" t="n">
        <v>-368000</v>
      </c>
      <c r="K15" s="6" t="n">
        <v>770000</v>
      </c>
      <c r="L15" s="6" t="n">
        <v>466000</v>
      </c>
    </row>
    <row r="16" spans="1:13">
      <c r="A16" s="4" t="s">
        <v>116</v>
      </c>
      <c r="B16" s="6" t="n">
        <v>30834000</v>
      </c>
      <c r="C16" s="6" t="n">
        <v>30229000</v>
      </c>
      <c r="D16" s="6" t="n">
        <v>30433000</v>
      </c>
      <c r="E16" s="6" t="n">
        <v>30848000</v>
      </c>
      <c r="F16" s="6" t="n">
        <v>31378000</v>
      </c>
      <c r="G16" s="6" t="n">
        <v>29251000</v>
      </c>
      <c r="H16" s="6" t="n">
        <v>31337000</v>
      </c>
      <c r="I16" s="6" t="n">
        <v>31987000</v>
      </c>
      <c r="J16" s="6" t="n">
        <v>-122344000</v>
      </c>
      <c r="K16" s="6" t="n">
        <v>-123953000</v>
      </c>
      <c r="L16" s="6" t="n">
        <v>-78978000</v>
      </c>
    </row>
    <row r="17" spans="1:13">
      <c r="A17" s="4" t="s">
        <v>843</v>
      </c>
      <c r="J17" s="6" t="n">
        <v>-3602000</v>
      </c>
      <c r="K17" s="6" t="n">
        <v>-2586000</v>
      </c>
      <c r="L17" s="6" t="n">
        <v>-426000</v>
      </c>
    </row>
    <row r="18" spans="1:13">
      <c r="A18" s="4" t="s">
        <v>1083</v>
      </c>
      <c r="J18" s="6" t="n">
        <v>473000</v>
      </c>
      <c r="K18" s="6" t="n">
        <v>-476000</v>
      </c>
      <c r="L18" s="6" t="n">
        <v>-143000</v>
      </c>
    </row>
    <row r="19" spans="1:13">
      <c r="A19" s="4" t="s">
        <v>119</v>
      </c>
      <c r="J19" s="6" t="n">
        <v>189958000</v>
      </c>
      <c r="K19" s="6" t="n">
        <v>42649000</v>
      </c>
      <c r="L19" s="6" t="n">
        <v>0</v>
      </c>
    </row>
    <row r="20" spans="1:13">
      <c r="A20" s="4" t="s">
        <v>122</v>
      </c>
      <c r="J20" s="6" t="n">
        <v>-1673000</v>
      </c>
      <c r="K20" s="6" t="n">
        <v>-2050000</v>
      </c>
      <c r="L20" s="6" t="n">
        <v>-893000</v>
      </c>
    </row>
    <row r="21" spans="1:13">
      <c r="A21" s="4" t="s">
        <v>120</v>
      </c>
      <c r="J21" s="6" t="n">
        <v>172000</v>
      </c>
      <c r="K21" s="6" t="n">
        <v>350000</v>
      </c>
      <c r="L21" s="6" t="n">
        <v>0</v>
      </c>
    </row>
    <row r="22" spans="1:13">
      <c r="A22" s="4" t="s">
        <v>124</v>
      </c>
      <c r="B22" s="6" t="n">
        <v>3000</v>
      </c>
      <c r="C22" s="6" t="n">
        <v>-1000</v>
      </c>
      <c r="D22" s="6" t="n">
        <v>-23000</v>
      </c>
      <c r="E22" s="6" t="n">
        <v>19000</v>
      </c>
      <c r="F22" s="6" t="n">
        <v>-10000</v>
      </c>
      <c r="G22" s="6" t="n">
        <v>3124000</v>
      </c>
      <c r="H22" s="6" t="n">
        <v>2919000</v>
      </c>
      <c r="I22" s="6" t="n">
        <v>-24000</v>
      </c>
      <c r="J22" s="6" t="n">
        <v>-2000</v>
      </c>
      <c r="K22" s="6" t="n">
        <v>6009000</v>
      </c>
      <c r="L22" s="6" t="n">
        <v>338000</v>
      </c>
    </row>
    <row r="23" spans="1:13">
      <c r="A23" s="4" t="s">
        <v>1084</v>
      </c>
      <c r="J23" s="6" t="n">
        <v>0</v>
      </c>
      <c r="K23" s="6" t="n">
        <v>5331000</v>
      </c>
      <c r="L23" s="6" t="n">
        <v>81587000</v>
      </c>
    </row>
    <row r="24" spans="1:13">
      <c r="A24" s="4" t="s">
        <v>131</v>
      </c>
      <c r="B24" s="6" t="n">
        <v>-2380000</v>
      </c>
      <c r="C24" s="6" t="n">
        <v>-5094000</v>
      </c>
      <c r="D24" s="6" t="n">
        <v>-7574000</v>
      </c>
      <c r="E24" s="6" t="n">
        <v>-3410000</v>
      </c>
      <c r="F24" s="6" t="n">
        <v>-1933000</v>
      </c>
      <c r="G24" s="6" t="n">
        <v>-3743000</v>
      </c>
      <c r="H24" s="6" t="n">
        <v>-1773000</v>
      </c>
      <c r="I24" s="6" t="n">
        <v>-848000</v>
      </c>
      <c r="J24" s="6" t="n">
        <v>-18458000</v>
      </c>
      <c r="K24" s="6" t="n">
        <v>-8297000</v>
      </c>
      <c r="L24" s="6" t="n">
        <v>-3998000</v>
      </c>
    </row>
    <row r="25" spans="1:13">
      <c r="A25" s="4" t="s">
        <v>1085</v>
      </c>
      <c r="B25" s="7" t="n">
        <v>42987000</v>
      </c>
      <c r="C25" s="7" t="n">
        <v>91734000</v>
      </c>
      <c r="D25" s="7" t="n">
        <v>136299000</v>
      </c>
      <c r="E25" s="7" t="n">
        <v>61267000</v>
      </c>
      <c r="F25" s="7" t="n">
        <v>34525000</v>
      </c>
      <c r="G25" s="7" t="n">
        <v>66976000</v>
      </c>
      <c r="H25" s="7" t="n">
        <v>31613000</v>
      </c>
      <c r="I25" s="7" t="n">
        <v>14866000</v>
      </c>
      <c r="J25" s="6" t="n">
        <v>332287000</v>
      </c>
      <c r="K25" s="6" t="n">
        <v>147980000</v>
      </c>
      <c r="L25" s="6" t="n">
        <v>115281000</v>
      </c>
    </row>
    <row r="26" spans="1:13">
      <c r="A26" s="4" t="s">
        <v>1086</v>
      </c>
    </row>
    <row r="27" spans="1:13">
      <c r="A27" s="3" t="s">
        <v>1044</v>
      </c>
    </row>
    <row r="28" spans="1:13">
      <c r="A28" s="4" t="s">
        <v>1077</v>
      </c>
      <c r="J28" s="6" t="n">
        <v>587896000</v>
      </c>
      <c r="K28" s="6" t="n">
        <v>553038000</v>
      </c>
      <c r="L28" s="6" t="n">
        <v>241194000</v>
      </c>
      <c r="M28" s="4" t="s">
        <v>580</v>
      </c>
    </row>
    <row r="29" spans="1:13">
      <c r="A29" s="4" t="s">
        <v>1078</v>
      </c>
      <c r="J29" s="6" t="n">
        <v>361285000</v>
      </c>
      <c r="K29" s="6" t="n">
        <v>334255000</v>
      </c>
      <c r="L29" s="6" t="n">
        <v>142988000</v>
      </c>
      <c r="M29" s="4" t="s">
        <v>580</v>
      </c>
    </row>
    <row r="30" spans="1:13">
      <c r="A30" s="4" t="s">
        <v>1087</v>
      </c>
    </row>
    <row r="31" spans="1:13">
      <c r="A31" s="3" t="s">
        <v>1044</v>
      </c>
    </row>
    <row r="32" spans="1:13">
      <c r="A32" s="4" t="s">
        <v>1077</v>
      </c>
      <c r="J32" s="6" t="n">
        <v>324771000</v>
      </c>
      <c r="K32" s="6" t="n">
        <v>310281000</v>
      </c>
      <c r="L32" s="6" t="n">
        <v>242464000</v>
      </c>
      <c r="M32" s="4" t="s">
        <v>580</v>
      </c>
    </row>
    <row r="33" spans="1:13">
      <c r="A33" s="4" t="s">
        <v>1078</v>
      </c>
      <c r="J33" s="6" t="n">
        <v>200989000</v>
      </c>
      <c r="K33" s="6" t="n">
        <v>190348000</v>
      </c>
      <c r="L33" s="6" t="n">
        <v>147607000</v>
      </c>
      <c r="M33" s="4" t="s">
        <v>580</v>
      </c>
    </row>
    <row r="34" spans="1:13">
      <c r="A34" s="4" t="s">
        <v>1088</v>
      </c>
    </row>
    <row r="35" spans="1:13">
      <c r="A35" s="3" t="s">
        <v>1044</v>
      </c>
    </row>
    <row r="36" spans="1:13">
      <c r="A36" s="4" t="s">
        <v>1077</v>
      </c>
      <c r="J36" s="6" t="n">
        <v>130112000</v>
      </c>
      <c r="K36" s="6" t="n">
        <v>128859000</v>
      </c>
      <c r="L36" s="6" t="n">
        <v>151185000</v>
      </c>
      <c r="M36" s="4" t="s">
        <v>580</v>
      </c>
    </row>
    <row r="37" spans="1:13">
      <c r="A37" s="4" t="s">
        <v>1078</v>
      </c>
      <c r="J37" s="7" t="n">
        <v>79860000</v>
      </c>
      <c r="K37" s="7" t="n">
        <v>74211000</v>
      </c>
      <c r="L37" s="7" t="n">
        <v>98417000</v>
      </c>
      <c r="M37" s="4" t="s">
        <v>580</v>
      </c>
    </row>
    <row r="38" spans="1:13">
      <c r="A38" t="n"/>
    </row>
    <row r="39" spans="1:13">
      <c r="A39" s="4" t="s">
        <v>580</v>
      </c>
      <c r="B39" s="4" t="s">
        <v>1089</v>
      </c>
    </row>
  </sheetData>
  <mergeCells count="6">
    <mergeCell ref="A1:A2"/>
    <mergeCell ref="B1:I1"/>
    <mergeCell ref="J1:M1"/>
    <mergeCell ref="L2:M2"/>
    <mergeCell ref="A38:M38"/>
    <mergeCell ref="B39:M3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0</v>
      </c>
      <c r="B1" s="2" t="s">
        <v>2</v>
      </c>
      <c r="C1" s="2" t="s">
        <v>35</v>
      </c>
    </row>
    <row r="2" spans="1:3">
      <c r="A2" s="3" t="s">
        <v>1091</v>
      </c>
    </row>
    <row r="3" spans="1:3">
      <c r="A3" s="4" t="s">
        <v>1092</v>
      </c>
      <c r="B3" s="7" t="n">
        <v>6847781</v>
      </c>
      <c r="C3" s="7" t="n">
        <v>6821778</v>
      </c>
    </row>
    <row r="4" spans="1:3">
      <c r="A4" s="4" t="s">
        <v>1086</v>
      </c>
    </row>
    <row r="5" spans="1:3">
      <c r="A5" s="3" t="s">
        <v>1091</v>
      </c>
    </row>
    <row r="6" spans="1:3">
      <c r="A6" s="4" t="s">
        <v>1092</v>
      </c>
      <c r="B6" s="6" t="n">
        <v>3768455</v>
      </c>
      <c r="C6" s="6" t="n">
        <v>3867457</v>
      </c>
    </row>
    <row r="7" spans="1:3">
      <c r="A7" s="4" t="s">
        <v>1087</v>
      </c>
    </row>
    <row r="8" spans="1:3">
      <c r="A8" s="3" t="s">
        <v>1091</v>
      </c>
    </row>
    <row r="9" spans="1:3">
      <c r="A9" s="4" t="s">
        <v>1092</v>
      </c>
      <c r="B9" s="6" t="n">
        <v>1661956</v>
      </c>
      <c r="C9" s="6" t="n">
        <v>1708389</v>
      </c>
    </row>
    <row r="10" spans="1:3">
      <c r="A10" s="4" t="s">
        <v>1088</v>
      </c>
    </row>
    <row r="11" spans="1:3">
      <c r="A11" s="3" t="s">
        <v>1091</v>
      </c>
    </row>
    <row r="12" spans="1:3">
      <c r="A12" s="4" t="s">
        <v>1092</v>
      </c>
      <c r="B12" s="6" t="n">
        <v>1344833</v>
      </c>
      <c r="C12" s="6" t="n">
        <v>1189682</v>
      </c>
    </row>
    <row r="13" spans="1:3">
      <c r="A13" s="4" t="s">
        <v>1093</v>
      </c>
    </row>
    <row r="14" spans="1:3">
      <c r="A14" s="3" t="s">
        <v>1091</v>
      </c>
    </row>
    <row r="15" spans="1:3">
      <c r="A15" s="4" t="s">
        <v>1092</v>
      </c>
      <c r="B15" s="7" t="n">
        <v>72537</v>
      </c>
      <c r="C15" s="7" t="n">
        <v>562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216</v>
      </c>
      <c r="B1" s="2" t="s">
        <v>1</v>
      </c>
    </row>
    <row r="2" spans="1:4">
      <c r="B2" s="2" t="s">
        <v>2</v>
      </c>
      <c r="C2" s="2" t="s">
        <v>35</v>
      </c>
      <c r="D2" s="2" t="s">
        <v>93</v>
      </c>
    </row>
    <row r="3" spans="1:4">
      <c r="A3" s="4" t="s">
        <v>36</v>
      </c>
    </row>
    <row r="4" spans="1:4">
      <c r="A4" s="4" t="s">
        <v>217</v>
      </c>
      <c r="B4" s="10" t="n">
        <v>2.96</v>
      </c>
      <c r="C4" s="10" t="n">
        <v>2.815</v>
      </c>
      <c r="D4" s="10" t="n">
        <v>2.675</v>
      </c>
    </row>
    <row r="5" spans="1:4">
      <c r="A5" s="4" t="s">
        <v>218</v>
      </c>
      <c r="B5" s="11" t="n">
        <v>2.96</v>
      </c>
      <c r="C5" s="11" t="n">
        <v>2.815</v>
      </c>
      <c r="D5" s="11" t="n">
        <v>2.675</v>
      </c>
    </row>
    <row r="6" spans="1:4">
      <c r="A6" s="4" t="s">
        <v>31</v>
      </c>
    </row>
    <row r="7" spans="1:4">
      <c r="A7" s="4" t="s">
        <v>218</v>
      </c>
      <c r="B7" s="10" t="n">
        <v>2.96</v>
      </c>
      <c r="C7" s="10" t="n">
        <v>2.815</v>
      </c>
      <c r="D7" s="10" t="n">
        <v>2.6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80"/>
    <col customWidth="1" max="2" min="2" width="28"/>
  </cols>
  <sheetData>
    <row r="1" spans="1:2">
      <c r="A1" s="1" t="s">
        <v>1094</v>
      </c>
      <c r="B1" s="2" t="s">
        <v>1095</v>
      </c>
    </row>
    <row r="2" spans="1:2">
      <c r="A2" s="4" t="s">
        <v>1096</v>
      </c>
    </row>
    <row r="3" spans="1:2">
      <c r="A3" s="3" t="s">
        <v>1097</v>
      </c>
    </row>
    <row r="4" spans="1:2">
      <c r="A4" s="4" t="s">
        <v>505</v>
      </c>
      <c r="B4" s="6" t="n">
        <v>67735</v>
      </c>
    </row>
    <row r="5" spans="1:2">
      <c r="A5" s="4" t="s">
        <v>1098</v>
      </c>
      <c r="B5" s="9" t="n">
        <v>0.23</v>
      </c>
    </row>
    <row r="6" spans="1:2">
      <c r="A6" s="4" t="s">
        <v>1099</v>
      </c>
    </row>
    <row r="7" spans="1:2">
      <c r="A7" s="3" t="s">
        <v>1097</v>
      </c>
    </row>
    <row r="8" spans="1:2">
      <c r="A8" s="4" t="s">
        <v>1098</v>
      </c>
      <c r="B8" s="12" t="n">
        <v>2.5</v>
      </c>
    </row>
    <row r="9" spans="1:2">
      <c r="A9" s="4" t="s">
        <v>1100</v>
      </c>
    </row>
    <row r="10" spans="1:2">
      <c r="A10" s="3" t="s">
        <v>1097</v>
      </c>
    </row>
    <row r="11" spans="1:2">
      <c r="A11" s="4" t="s">
        <v>1021</v>
      </c>
      <c r="B11" s="6" t="n">
        <v>298</v>
      </c>
    </row>
    <row r="12" spans="1:2">
      <c r="A12" s="4" t="s">
        <v>1101</v>
      </c>
    </row>
    <row r="13" spans="1:2">
      <c r="A13" s="3" t="s">
        <v>1097</v>
      </c>
    </row>
    <row r="14" spans="1:2">
      <c r="A14" s="4" t="s">
        <v>1021</v>
      </c>
      <c r="B14" s="6" t="n">
        <v>325</v>
      </c>
    </row>
    <row r="15" spans="1:2">
      <c r="A15" s="4" t="s">
        <v>1102</v>
      </c>
    </row>
    <row r="16" spans="1:2">
      <c r="A16" s="3" t="s">
        <v>1097</v>
      </c>
    </row>
    <row r="17" spans="1:2">
      <c r="A17" s="4" t="s">
        <v>1021</v>
      </c>
      <c r="B17" s="6" t="n">
        <v>254</v>
      </c>
    </row>
    <row r="18" spans="1:2">
      <c r="A18" s="4" t="s">
        <v>1103</v>
      </c>
    </row>
    <row r="19" spans="1:2">
      <c r="A19" s="3" t="s">
        <v>1097</v>
      </c>
    </row>
    <row r="20" spans="1:2">
      <c r="A20" s="4" t="s">
        <v>1021</v>
      </c>
      <c r="B20" s="6" t="n">
        <v>252</v>
      </c>
    </row>
    <row r="21" spans="1:2">
      <c r="A21" s="4" t="s">
        <v>1104</v>
      </c>
    </row>
    <row r="22" spans="1:2">
      <c r="A22" s="3" t="s">
        <v>1097</v>
      </c>
    </row>
    <row r="23" spans="1:2">
      <c r="A23" s="4" t="s">
        <v>1021</v>
      </c>
      <c r="B23" s="6" t="n">
        <v>280</v>
      </c>
    </row>
    <row r="24" spans="1:2">
      <c r="A24" s="4" t="s">
        <v>1105</v>
      </c>
    </row>
    <row r="25" spans="1:2">
      <c r="A25" s="3" t="s">
        <v>1097</v>
      </c>
    </row>
    <row r="26" spans="1:2">
      <c r="A26" s="4" t="s">
        <v>1098</v>
      </c>
      <c r="B26" s="12" t="n">
        <v>4.4</v>
      </c>
    </row>
    <row r="27" spans="1:2">
      <c r="A27" s="4" t="s">
        <v>1106</v>
      </c>
    </row>
    <row r="28" spans="1:2">
      <c r="A28" s="3" t="s">
        <v>1097</v>
      </c>
    </row>
    <row r="29" spans="1:2">
      <c r="A29" s="4" t="s">
        <v>1021</v>
      </c>
      <c r="B29" s="6" t="n">
        <v>318</v>
      </c>
    </row>
    <row r="30" spans="1:2">
      <c r="A30" s="4" t="s">
        <v>1107</v>
      </c>
    </row>
    <row r="31" spans="1:2">
      <c r="A31" s="3" t="s">
        <v>1097</v>
      </c>
    </row>
    <row r="32" spans="1:2">
      <c r="A32" s="4" t="s">
        <v>1021</v>
      </c>
      <c r="B32" s="6" t="n">
        <v>144</v>
      </c>
    </row>
    <row r="33" spans="1:2">
      <c r="A33" s="4" t="s">
        <v>1108</v>
      </c>
    </row>
    <row r="34" spans="1:2">
      <c r="A34" s="3" t="s">
        <v>1097</v>
      </c>
    </row>
    <row r="35" spans="1:2">
      <c r="A35" s="4" t="s">
        <v>1021</v>
      </c>
      <c r="B35" s="6" t="n">
        <v>113</v>
      </c>
    </row>
    <row r="36" spans="1:2">
      <c r="A36" s="4" t="s">
        <v>1109</v>
      </c>
    </row>
    <row r="37" spans="1:2">
      <c r="A37" s="3" t="s">
        <v>1097</v>
      </c>
    </row>
    <row r="38" spans="1:2">
      <c r="A38" s="4" t="s">
        <v>1021</v>
      </c>
      <c r="B38" s="6" t="n">
        <v>120</v>
      </c>
    </row>
    <row r="39" spans="1:2">
      <c r="A39" s="4" t="s">
        <v>1110</v>
      </c>
    </row>
    <row r="40" spans="1:2">
      <c r="A40" s="3" t="s">
        <v>1097</v>
      </c>
    </row>
    <row r="41" spans="1:2">
      <c r="A41" s="4" t="s">
        <v>1021</v>
      </c>
      <c r="B41" s="6" t="n">
        <v>144</v>
      </c>
    </row>
    <row r="42" spans="1:2">
      <c r="A42" s="4" t="s">
        <v>1111</v>
      </c>
    </row>
    <row r="43" spans="1:2">
      <c r="A43" s="3" t="s">
        <v>1097</v>
      </c>
    </row>
    <row r="44" spans="1:2">
      <c r="A44" s="4" t="s">
        <v>1021</v>
      </c>
      <c r="B44" s="6" t="n">
        <v>184</v>
      </c>
    </row>
    <row r="45" spans="1:2">
      <c r="A45" s="4" t="s">
        <v>1112</v>
      </c>
    </row>
    <row r="46" spans="1:2">
      <c r="A46" s="3" t="s">
        <v>1097</v>
      </c>
    </row>
    <row r="47" spans="1:2">
      <c r="A47" s="4" t="s">
        <v>1021</v>
      </c>
      <c r="B47" s="6" t="n">
        <v>192</v>
      </c>
    </row>
    <row r="48" spans="1:2">
      <c r="A48" s="4" t="s">
        <v>1113</v>
      </c>
    </row>
    <row r="49" spans="1:2">
      <c r="A49" s="3" t="s">
        <v>1097</v>
      </c>
    </row>
    <row r="50" spans="1:2">
      <c r="A50" s="4" t="s">
        <v>1021</v>
      </c>
      <c r="B50" s="6" t="n">
        <v>208</v>
      </c>
    </row>
    <row r="51" spans="1:2">
      <c r="A51" s="4" t="s">
        <v>1114</v>
      </c>
    </row>
    <row r="52" spans="1:2">
      <c r="A52" s="3" t="s">
        <v>1097</v>
      </c>
    </row>
    <row r="53" spans="1:2">
      <c r="A53" s="4" t="s">
        <v>1021</v>
      </c>
      <c r="B53" s="6" t="n">
        <v>100</v>
      </c>
    </row>
    <row r="54" spans="1:2">
      <c r="A54" s="4" t="s">
        <v>1115</v>
      </c>
    </row>
    <row r="55" spans="1:2">
      <c r="A55" s="3" t="s">
        <v>1097</v>
      </c>
    </row>
    <row r="56" spans="1:2">
      <c r="A56" s="4" t="s">
        <v>1021</v>
      </c>
      <c r="B56" s="6" t="n">
        <v>55</v>
      </c>
    </row>
    <row r="57" spans="1:2">
      <c r="A57" s="4" t="s">
        <v>1116</v>
      </c>
    </row>
    <row r="58" spans="1:2">
      <c r="A58" s="3" t="s">
        <v>1097</v>
      </c>
    </row>
    <row r="59" spans="1:2">
      <c r="A59" s="4" t="s">
        <v>1098</v>
      </c>
      <c r="B59" s="9" t="n">
        <v>4.51</v>
      </c>
    </row>
    <row r="60" spans="1:2">
      <c r="A60" s="4" t="s">
        <v>1117</v>
      </c>
    </row>
    <row r="61" spans="1:2">
      <c r="A61" s="3" t="s">
        <v>1097</v>
      </c>
    </row>
    <row r="62" spans="1:2">
      <c r="A62" s="4" t="s">
        <v>505</v>
      </c>
      <c r="B62" s="6" t="n">
        <v>256</v>
      </c>
    </row>
    <row r="63" spans="1:2">
      <c r="A63" s="4" t="s">
        <v>1118</v>
      </c>
    </row>
    <row r="64" spans="1:2">
      <c r="A64" s="3" t="s">
        <v>1097</v>
      </c>
    </row>
    <row r="65" spans="1:2">
      <c r="A65" s="4" t="s">
        <v>505</v>
      </c>
      <c r="B65" s="6" t="n">
        <v>240</v>
      </c>
    </row>
    <row r="66" spans="1:2">
      <c r="A66" s="4" t="s">
        <v>1119</v>
      </c>
    </row>
    <row r="67" spans="1:2">
      <c r="A67" s="3" t="s">
        <v>1097</v>
      </c>
    </row>
    <row r="68" spans="1:2">
      <c r="A68" s="4" t="s">
        <v>505</v>
      </c>
      <c r="B68" s="6" t="n">
        <v>150</v>
      </c>
    </row>
    <row r="69" spans="1:2">
      <c r="A69" s="4" t="s">
        <v>1120</v>
      </c>
    </row>
    <row r="70" spans="1:2">
      <c r="A70" s="3" t="s">
        <v>1097</v>
      </c>
    </row>
    <row r="71" spans="1:2">
      <c r="A71" s="4" t="s">
        <v>505</v>
      </c>
      <c r="B71" s="6" t="n">
        <v>122</v>
      </c>
    </row>
    <row r="72" spans="1:2">
      <c r="A72" s="4" t="s">
        <v>1121</v>
      </c>
    </row>
    <row r="73" spans="1:2">
      <c r="A73" s="3" t="s">
        <v>1097</v>
      </c>
    </row>
    <row r="74" spans="1:2">
      <c r="A74" s="4" t="s">
        <v>505</v>
      </c>
      <c r="B74" s="6" t="n">
        <v>145</v>
      </c>
    </row>
    <row r="75" spans="1:2">
      <c r="A75" s="4" t="s">
        <v>1122</v>
      </c>
    </row>
    <row r="76" spans="1:2">
      <c r="A76" s="3" t="s">
        <v>1097</v>
      </c>
    </row>
    <row r="77" spans="1:2">
      <c r="A77" s="4" t="s">
        <v>505</v>
      </c>
      <c r="B77" s="6" t="n">
        <v>148</v>
      </c>
    </row>
    <row r="78" spans="1:2">
      <c r="A78" s="4" t="s">
        <v>1123</v>
      </c>
    </row>
    <row r="79" spans="1:2">
      <c r="A79" s="3" t="s">
        <v>1097</v>
      </c>
    </row>
    <row r="80" spans="1:2">
      <c r="A80" s="4" t="s">
        <v>505</v>
      </c>
      <c r="B80" s="6" t="n">
        <v>253</v>
      </c>
    </row>
    <row r="81" spans="1:2">
      <c r="A81" s="4" t="s">
        <v>1124</v>
      </c>
    </row>
    <row r="82" spans="1:2">
      <c r="A82" s="3" t="s">
        <v>1097</v>
      </c>
    </row>
    <row r="83" spans="1:2">
      <c r="A83" s="4" t="s">
        <v>505</v>
      </c>
      <c r="B83" s="6" t="n">
        <v>304</v>
      </c>
    </row>
    <row r="84" spans="1:2">
      <c r="A84" s="4" t="s">
        <v>1125</v>
      </c>
    </row>
    <row r="85" spans="1:2">
      <c r="A85" s="3" t="s">
        <v>1097</v>
      </c>
    </row>
    <row r="86" spans="1:2">
      <c r="A86" s="4" t="s">
        <v>505</v>
      </c>
      <c r="B86" s="6" t="n">
        <v>200</v>
      </c>
    </row>
    <row r="87" spans="1:2">
      <c r="A87" s="4" t="s">
        <v>1126</v>
      </c>
    </row>
    <row r="88" spans="1:2">
      <c r="A88" s="3" t="s">
        <v>1097</v>
      </c>
    </row>
    <row r="89" spans="1:2">
      <c r="A89" s="4" t="s">
        <v>505</v>
      </c>
      <c r="B89" s="6" t="n">
        <v>480</v>
      </c>
    </row>
    <row r="90" spans="1:2">
      <c r="A90" s="4" t="s">
        <v>1127</v>
      </c>
    </row>
    <row r="91" spans="1:2">
      <c r="A91" s="3" t="s">
        <v>1097</v>
      </c>
    </row>
    <row r="92" spans="1:2">
      <c r="A92" s="4" t="s">
        <v>505</v>
      </c>
      <c r="B92" s="6" t="n">
        <v>390</v>
      </c>
    </row>
    <row r="93" spans="1:2">
      <c r="A93" s="4" t="s">
        <v>1128</v>
      </c>
    </row>
    <row r="94" spans="1:2">
      <c r="A94" s="3" t="s">
        <v>1097</v>
      </c>
    </row>
    <row r="95" spans="1:2">
      <c r="A95" s="4" t="s">
        <v>505</v>
      </c>
      <c r="B95" s="6" t="n">
        <v>204</v>
      </c>
    </row>
    <row r="96" spans="1:2">
      <c r="A96" s="4" t="s">
        <v>1129</v>
      </c>
    </row>
    <row r="97" spans="1:2">
      <c r="A97" s="3" t="s">
        <v>1097</v>
      </c>
    </row>
    <row r="98" spans="1:2">
      <c r="A98" s="4" t="s">
        <v>505</v>
      </c>
      <c r="B98" s="6" t="n">
        <v>100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130</v>
      </c>
      <c r="B1" s="2" t="s">
        <v>1131</v>
      </c>
    </row>
    <row r="2" spans="1:2">
      <c r="A2" s="4" t="s">
        <v>1132</v>
      </c>
    </row>
    <row r="3" spans="1:2">
      <c r="A3" s="3" t="s">
        <v>1133</v>
      </c>
    </row>
    <row r="4" spans="1:2">
      <c r="A4" s="4" t="s">
        <v>1134</v>
      </c>
      <c r="B4" s="13" t="n">
        <v>13.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908</v>
      </c>
      <c r="J1" s="2" t="s">
        <v>1</v>
      </c>
    </row>
    <row r="2" spans="1:12">
      <c r="B2" s="2" t="s">
        <v>2</v>
      </c>
      <c r="C2" s="2" t="s">
        <v>909</v>
      </c>
      <c r="D2" s="2" t="s">
        <v>4</v>
      </c>
      <c r="E2" s="2" t="s">
        <v>910</v>
      </c>
      <c r="F2" s="2" t="s">
        <v>35</v>
      </c>
      <c r="G2" s="2" t="s">
        <v>911</v>
      </c>
      <c r="H2" s="2" t="s">
        <v>912</v>
      </c>
      <c r="I2" s="2" t="s">
        <v>913</v>
      </c>
      <c r="J2" s="2" t="s">
        <v>2</v>
      </c>
      <c r="K2" s="2" t="s">
        <v>35</v>
      </c>
      <c r="L2" s="2" t="s">
        <v>93</v>
      </c>
    </row>
    <row r="3" spans="1:12">
      <c r="A3" s="4" t="s">
        <v>36</v>
      </c>
    </row>
    <row r="4" spans="1:12">
      <c r="A4" s="3" t="s">
        <v>1136</v>
      </c>
    </row>
    <row r="5" spans="1:12">
      <c r="A5" s="4" t="s">
        <v>99</v>
      </c>
      <c r="B5" s="7" t="n">
        <v>263337</v>
      </c>
      <c r="C5" s="7" t="n">
        <v>261998</v>
      </c>
      <c r="D5" s="7" t="n">
        <v>258891</v>
      </c>
      <c r="E5" s="7" t="n">
        <v>258552</v>
      </c>
      <c r="F5" s="7" t="n">
        <v>253219</v>
      </c>
      <c r="G5" s="7" t="n">
        <v>249574</v>
      </c>
      <c r="H5" s="7" t="n">
        <v>245305</v>
      </c>
      <c r="I5" s="7" t="n">
        <v>244234</v>
      </c>
      <c r="J5" s="7" t="n">
        <v>1042779</v>
      </c>
      <c r="K5" s="7" t="n">
        <v>992332</v>
      </c>
      <c r="L5" s="7" t="n">
        <v>635490</v>
      </c>
    </row>
    <row r="6" spans="1:12">
      <c r="A6" s="4" t="s">
        <v>114</v>
      </c>
      <c r="B6" s="6" t="n">
        <v>76763</v>
      </c>
      <c r="C6" s="6" t="n">
        <v>73138</v>
      </c>
      <c r="D6" s="6" t="n">
        <v>68837</v>
      </c>
      <c r="E6" s="6" t="n">
        <v>69393</v>
      </c>
      <c r="F6" s="6" t="n">
        <v>68791</v>
      </c>
      <c r="G6" s="6" t="n">
        <v>64039</v>
      </c>
      <c r="H6" s="6" t="n">
        <v>58092</v>
      </c>
      <c r="I6" s="6" t="n">
        <v>39311</v>
      </c>
      <c r="J6" s="6" t="n">
        <v>288131</v>
      </c>
      <c r="K6" s="6" t="n">
        <v>230233</v>
      </c>
      <c r="L6" s="6" t="n">
        <v>117328</v>
      </c>
    </row>
    <row r="7" spans="1:12">
      <c r="A7" s="4" t="s">
        <v>116</v>
      </c>
      <c r="B7" s="6" t="n">
        <v>30834</v>
      </c>
      <c r="C7" s="6" t="n">
        <v>30229</v>
      </c>
      <c r="D7" s="6" t="n">
        <v>30433</v>
      </c>
      <c r="E7" s="6" t="n">
        <v>30848</v>
      </c>
      <c r="F7" s="6" t="n">
        <v>31378</v>
      </c>
      <c r="G7" s="6" t="n">
        <v>29251</v>
      </c>
      <c r="H7" s="6" t="n">
        <v>31337</v>
      </c>
      <c r="I7" s="6" t="n">
        <v>31987</v>
      </c>
      <c r="J7" s="6" t="n">
        <v>-122344</v>
      </c>
      <c r="K7" s="6" t="n">
        <v>-123953</v>
      </c>
      <c r="L7" s="6" t="n">
        <v>-78978</v>
      </c>
    </row>
    <row r="8" spans="1:12">
      <c r="A8" s="4" t="s">
        <v>1137</v>
      </c>
      <c r="B8" s="6" t="n">
        <v>3</v>
      </c>
      <c r="C8" s="6" t="n">
        <v>-1</v>
      </c>
      <c r="D8" s="6" t="n">
        <v>-23</v>
      </c>
      <c r="E8" s="6" t="n">
        <v>19</v>
      </c>
      <c r="F8" s="6" t="n">
        <v>-10</v>
      </c>
      <c r="G8" s="6" t="n">
        <v>3124</v>
      </c>
      <c r="H8" s="6" t="n">
        <v>2919</v>
      </c>
      <c r="I8" s="6" t="n">
        <v>-24</v>
      </c>
      <c r="J8" s="6" t="n">
        <v>-2</v>
      </c>
      <c r="K8" s="6" t="n">
        <v>6009</v>
      </c>
      <c r="L8" s="6" t="n">
        <v>338</v>
      </c>
    </row>
    <row r="9" spans="1:12">
      <c r="A9" s="4" t="s">
        <v>127</v>
      </c>
      <c r="B9" s="6" t="n">
        <v>0</v>
      </c>
      <c r="C9" s="6" t="n">
        <v>0</v>
      </c>
      <c r="D9" s="6" t="n">
        <v>0</v>
      </c>
      <c r="E9" s="6" t="n">
        <v>0</v>
      </c>
      <c r="F9" s="6" t="n">
        <v>-4</v>
      </c>
      <c r="G9" s="6" t="n">
        <v>-8</v>
      </c>
      <c r="H9" s="6" t="n">
        <v>-4</v>
      </c>
      <c r="I9" s="6" t="n">
        <v>-47</v>
      </c>
      <c r="J9" s="6" t="n">
        <v>0</v>
      </c>
      <c r="K9" s="6" t="n">
        <v>-63</v>
      </c>
      <c r="L9" s="6" t="n">
        <v>4650</v>
      </c>
    </row>
    <row r="10" spans="1:12">
      <c r="A10" s="4" t="s">
        <v>129</v>
      </c>
      <c r="B10" s="6" t="n">
        <v>0</v>
      </c>
      <c r="C10" s="6" t="n">
        <v>0</v>
      </c>
      <c r="D10" s="6" t="n">
        <v>0</v>
      </c>
      <c r="E10" s="6" t="n">
        <v>0</v>
      </c>
      <c r="F10" s="6" t="n">
        <v>16</v>
      </c>
      <c r="G10" s="6" t="n">
        <v>-103</v>
      </c>
      <c r="H10" s="6" t="n">
        <v>0</v>
      </c>
      <c r="I10" s="6" t="n">
        <v>5481</v>
      </c>
      <c r="J10" s="6" t="n">
        <v>0</v>
      </c>
      <c r="K10" s="6" t="n">
        <v>5394</v>
      </c>
      <c r="L10" s="6" t="n">
        <v>76844</v>
      </c>
    </row>
    <row r="11" spans="1:12">
      <c r="A11" s="4" t="s">
        <v>130</v>
      </c>
      <c r="B11" s="6" t="n">
        <v>45367</v>
      </c>
      <c r="C11" s="6" t="n">
        <v>96828</v>
      </c>
      <c r="D11" s="6" t="n">
        <v>143873</v>
      </c>
      <c r="E11" s="6" t="n">
        <v>64677</v>
      </c>
      <c r="F11" s="6" t="n">
        <v>36458</v>
      </c>
      <c r="G11" s="6" t="n">
        <v>70719</v>
      </c>
      <c r="H11" s="6" t="n">
        <v>33386</v>
      </c>
      <c r="I11" s="6" t="n">
        <v>15714</v>
      </c>
      <c r="J11" s="6" t="n">
        <v>350745</v>
      </c>
      <c r="K11" s="6" t="n">
        <v>156277</v>
      </c>
      <c r="L11" s="6" t="n">
        <v>119279</v>
      </c>
    </row>
    <row r="12" spans="1:12">
      <c r="A12" s="4" t="s">
        <v>1138</v>
      </c>
      <c r="B12" s="6" t="n">
        <v>2380</v>
      </c>
      <c r="C12" s="6" t="n">
        <v>5094</v>
      </c>
      <c r="D12" s="6" t="n">
        <v>7574</v>
      </c>
      <c r="E12" s="6" t="n">
        <v>3410</v>
      </c>
      <c r="F12" s="6" t="n">
        <v>1933</v>
      </c>
      <c r="G12" s="6" t="n">
        <v>3743</v>
      </c>
      <c r="H12" s="6" t="n">
        <v>1773</v>
      </c>
      <c r="I12" s="6" t="n">
        <v>848</v>
      </c>
      <c r="J12" s="6" t="n">
        <v>18458</v>
      </c>
      <c r="K12" s="6" t="n">
        <v>8297</v>
      </c>
      <c r="L12" s="6" t="n">
        <v>3998</v>
      </c>
    </row>
    <row r="13" spans="1:12">
      <c r="A13" s="4" t="s">
        <v>1139</v>
      </c>
      <c r="B13" s="7" t="n">
        <v>42987</v>
      </c>
      <c r="C13" s="7" t="n">
        <v>91734</v>
      </c>
      <c r="D13" s="7" t="n">
        <v>136299</v>
      </c>
      <c r="E13" s="7" t="n">
        <v>61267</v>
      </c>
      <c r="F13" s="7" t="n">
        <v>34525</v>
      </c>
      <c r="G13" s="7" t="n">
        <v>66976</v>
      </c>
      <c r="H13" s="7" t="n">
        <v>31613</v>
      </c>
      <c r="I13" s="7" t="n">
        <v>14866</v>
      </c>
      <c r="J13" s="7" t="n">
        <v>332287</v>
      </c>
      <c r="K13" s="7" t="n">
        <v>147980</v>
      </c>
      <c r="L13" s="7" t="n">
        <v>115281</v>
      </c>
    </row>
    <row r="14" spans="1:12">
      <c r="A14" s="4" t="s">
        <v>1140</v>
      </c>
      <c r="B14" s="8" t="n">
        <v>0.57</v>
      </c>
      <c r="C14" s="8" t="n">
        <v>1.22</v>
      </c>
      <c r="D14" s="8" t="n">
        <v>1.81</v>
      </c>
      <c r="E14" s="8" t="n">
        <v>0.8100000000000001</v>
      </c>
      <c r="F14" s="8" t="n">
        <v>0.46</v>
      </c>
      <c r="G14" s="8" t="n">
        <v>0.89</v>
      </c>
      <c r="H14" s="8" t="n">
        <v>0.42</v>
      </c>
      <c r="I14" s="8" t="n">
        <v>0.2</v>
      </c>
      <c r="J14" s="8" t="n">
        <v>4.41</v>
      </c>
      <c r="K14" s="8" t="n">
        <v>1.97</v>
      </c>
      <c r="L14" s="8" t="n">
        <v>2.27</v>
      </c>
    </row>
    <row r="15" spans="1:12">
      <c r="A15" s="4" t="s">
        <v>1141</v>
      </c>
      <c r="B15" s="9" t="n">
        <v>0.57</v>
      </c>
      <c r="C15" s="9" t="n">
        <v>1.22</v>
      </c>
      <c r="D15" s="9" t="n">
        <v>1.81</v>
      </c>
      <c r="E15" s="9" t="n">
        <v>0.8100000000000001</v>
      </c>
      <c r="F15" s="9" t="n">
        <v>0.46</v>
      </c>
      <c r="G15" s="9" t="n">
        <v>0.89</v>
      </c>
      <c r="H15" s="9" t="n">
        <v>0.42</v>
      </c>
      <c r="I15" s="9" t="n">
        <v>0.2</v>
      </c>
      <c r="J15" s="9" t="n">
        <v>4.41</v>
      </c>
      <c r="K15" s="9" t="n">
        <v>1.97</v>
      </c>
      <c r="L15" s="9" t="n">
        <v>2.25</v>
      </c>
    </row>
    <row r="16" spans="1:12">
      <c r="A16" s="4" t="s">
        <v>1142</v>
      </c>
      <c r="B16" s="8" t="n">
        <v>0.77</v>
      </c>
      <c r="C16" s="8" t="n">
        <v>0.77</v>
      </c>
      <c r="D16" s="8" t="n">
        <v>0.77</v>
      </c>
      <c r="E16" s="8" t="n">
        <v>0.77</v>
      </c>
      <c r="F16" s="8" t="n">
        <v>0.73</v>
      </c>
      <c r="G16" s="8" t="n">
        <v>0.73</v>
      </c>
      <c r="H16" s="8" t="n">
        <v>0.73</v>
      </c>
      <c r="I16" s="8" t="n">
        <v>0.73</v>
      </c>
      <c r="J16" s="8" t="n">
        <v>3.08</v>
      </c>
      <c r="K16" s="8" t="n">
        <v>2.92</v>
      </c>
      <c r="L16" s="8" t="n">
        <v>2.78</v>
      </c>
    </row>
    <row r="17" spans="1:12">
      <c r="A17" s="4" t="s">
        <v>1143</v>
      </c>
      <c r="J17" s="7" t="n">
        <v>463721</v>
      </c>
      <c r="K17" s="7" t="n">
        <v>385378</v>
      </c>
      <c r="L17" s="7" t="n">
        <v>258380</v>
      </c>
    </row>
    <row r="18" spans="1:12">
      <c r="A18" s="4" t="s">
        <v>1144</v>
      </c>
      <c r="J18" s="6" t="n">
        <v>2091</v>
      </c>
      <c r="K18" s="6" t="n">
        <v>-8704</v>
      </c>
      <c r="L18" s="6" t="n">
        <v>-11844</v>
      </c>
    </row>
    <row r="19" spans="1:12">
      <c r="A19" s="4" t="s">
        <v>255</v>
      </c>
      <c r="J19" s="6" t="n">
        <v>420</v>
      </c>
      <c r="K19" s="6" t="n">
        <v>12245</v>
      </c>
      <c r="L19" s="6" t="n">
        <v>6212</v>
      </c>
    </row>
    <row r="20" spans="1:12">
      <c r="A20" s="4" t="s">
        <v>1145</v>
      </c>
      <c r="J20" s="6" t="n">
        <v>-136215</v>
      </c>
      <c r="K20" s="6" t="n">
        <v>-203764</v>
      </c>
      <c r="L20" s="6" t="n">
        <v>-83788</v>
      </c>
    </row>
    <row r="21" spans="1:12">
      <c r="A21" s="4" t="s">
        <v>245</v>
      </c>
      <c r="J21" s="6" t="n">
        <v>8</v>
      </c>
      <c r="K21" s="6" t="n">
        <v>24884</v>
      </c>
      <c r="L21" s="6" t="n">
        <v>-24884</v>
      </c>
    </row>
    <row r="22" spans="1:12">
      <c r="A22" s="4" t="s">
        <v>1146</v>
      </c>
      <c r="J22" s="6" t="n">
        <v>-328193</v>
      </c>
      <c r="K22" s="6" t="n">
        <v>-309174</v>
      </c>
      <c r="L22" s="6" t="n">
        <v>-139199</v>
      </c>
    </row>
    <row r="23" spans="1:12">
      <c r="A23" s="4" t="s">
        <v>1147</v>
      </c>
      <c r="J23" s="6" t="n">
        <v>-88486</v>
      </c>
      <c r="K23" s="6" t="n">
        <v>-90201</v>
      </c>
      <c r="L23" s="6" t="n">
        <v>-53439</v>
      </c>
    </row>
    <row r="24" spans="1:12">
      <c r="A24" s="4" t="s">
        <v>239</v>
      </c>
      <c r="J24" s="6" t="n">
        <v>-7848</v>
      </c>
      <c r="K24" s="6" t="n">
        <v>-7998</v>
      </c>
      <c r="L24" s="6" t="n">
        <v>-4148</v>
      </c>
    </row>
    <row r="25" spans="1:12">
      <c r="A25" s="4" t="s">
        <v>1148</v>
      </c>
      <c r="J25" s="6" t="n">
        <v>-30957</v>
      </c>
      <c r="K25" s="6" t="n">
        <v>-21089</v>
      </c>
      <c r="L25" s="6" t="n">
        <v>-11008</v>
      </c>
    </row>
    <row r="26" spans="1:12">
      <c r="A26" s="4" t="s">
        <v>1149</v>
      </c>
      <c r="J26" s="6" t="n">
        <v>-38730</v>
      </c>
      <c r="K26" s="6" t="n">
        <v>-70788</v>
      </c>
      <c r="L26" s="6" t="n">
        <v>-53042</v>
      </c>
    </row>
    <row r="27" spans="1:12">
      <c r="A27" s="4" t="s">
        <v>1150</v>
      </c>
      <c r="J27" s="6" t="n">
        <v>-316600</v>
      </c>
      <c r="K27" s="6" t="n">
        <v>-244294</v>
      </c>
      <c r="L27" s="6" t="n">
        <v>-94334</v>
      </c>
    </row>
    <row r="28" spans="1:12">
      <c r="A28" s="4" t="s">
        <v>31</v>
      </c>
    </row>
    <row r="29" spans="1:12">
      <c r="A29" s="3" t="s">
        <v>1136</v>
      </c>
    </row>
    <row r="30" spans="1:12">
      <c r="A30" s="4" t="s">
        <v>99</v>
      </c>
      <c r="B30" s="7" t="n">
        <v>263337</v>
      </c>
      <c r="C30" s="7" t="n">
        <v>261998</v>
      </c>
      <c r="D30" s="7" t="n">
        <v>258891</v>
      </c>
      <c r="E30" s="7" t="n">
        <v>258552</v>
      </c>
      <c r="F30" s="7" t="n">
        <v>253219</v>
      </c>
      <c r="G30" s="7" t="n">
        <v>249574</v>
      </c>
      <c r="H30" s="7" t="n">
        <v>245305</v>
      </c>
      <c r="I30" s="7" t="n">
        <v>244234</v>
      </c>
      <c r="J30" s="6" t="n">
        <v>1042779</v>
      </c>
      <c r="K30" s="6" t="n">
        <v>992332</v>
      </c>
      <c r="L30" s="6" t="n">
        <v>635490</v>
      </c>
    </row>
    <row r="31" spans="1:12">
      <c r="A31" s="4" t="s">
        <v>114</v>
      </c>
      <c r="B31" s="6" t="n">
        <v>76763</v>
      </c>
      <c r="C31" s="6" t="n">
        <v>73138</v>
      </c>
      <c r="D31" s="6" t="n">
        <v>68837</v>
      </c>
      <c r="E31" s="6" t="n">
        <v>69393</v>
      </c>
      <c r="F31" s="6" t="n">
        <v>68791</v>
      </c>
      <c r="G31" s="6" t="n">
        <v>64039</v>
      </c>
      <c r="H31" s="6" t="n">
        <v>58092</v>
      </c>
      <c r="I31" s="6" t="n">
        <v>39311</v>
      </c>
      <c r="J31" s="6" t="n">
        <v>288131</v>
      </c>
      <c r="K31" s="6" t="n">
        <v>230233</v>
      </c>
      <c r="L31" s="6" t="n">
        <v>117328</v>
      </c>
    </row>
    <row r="32" spans="1:12">
      <c r="A32" s="4" t="s">
        <v>116</v>
      </c>
      <c r="B32" s="6" t="n">
        <v>-30834</v>
      </c>
      <c r="C32" s="6" t="n">
        <v>-30229</v>
      </c>
      <c r="D32" s="6" t="n">
        <v>-30433</v>
      </c>
      <c r="E32" s="6" t="n">
        <v>-30848</v>
      </c>
      <c r="F32" s="6" t="n">
        <v>-31378</v>
      </c>
      <c r="G32" s="6" t="n">
        <v>-29251</v>
      </c>
      <c r="H32" s="6" t="n">
        <v>-31337</v>
      </c>
      <c r="I32" s="6" t="n">
        <v>-31987</v>
      </c>
      <c r="J32" s="6" t="n">
        <v>-122344</v>
      </c>
      <c r="K32" s="6" t="n">
        <v>-123953</v>
      </c>
      <c r="L32" s="6" t="n">
        <v>-78978</v>
      </c>
    </row>
    <row r="33" spans="1:12">
      <c r="A33" s="4" t="s">
        <v>1137</v>
      </c>
      <c r="B33" s="6" t="n">
        <v>3</v>
      </c>
      <c r="C33" s="6" t="n">
        <v>-1</v>
      </c>
      <c r="D33" s="6" t="n">
        <v>-23</v>
      </c>
      <c r="E33" s="6" t="n">
        <v>19</v>
      </c>
      <c r="F33" s="6" t="n">
        <v>-10</v>
      </c>
      <c r="G33" s="6" t="n">
        <v>3124</v>
      </c>
      <c r="H33" s="6" t="n">
        <v>2919</v>
      </c>
      <c r="I33" s="6" t="n">
        <v>-24</v>
      </c>
      <c r="J33" s="6" t="n">
        <v>-2</v>
      </c>
      <c r="K33" s="6" t="n">
        <v>6009</v>
      </c>
      <c r="L33" s="6" t="n">
        <v>338</v>
      </c>
    </row>
    <row r="34" spans="1:12">
      <c r="A34" s="4" t="s">
        <v>127</v>
      </c>
      <c r="B34" s="6" t="n">
        <v>0</v>
      </c>
      <c r="C34" s="6" t="n">
        <v>0</v>
      </c>
      <c r="D34" s="6" t="n">
        <v>0</v>
      </c>
      <c r="E34" s="6" t="n">
        <v>0</v>
      </c>
      <c r="F34" s="6" t="n">
        <v>-4</v>
      </c>
      <c r="G34" s="6" t="n">
        <v>-8</v>
      </c>
      <c r="H34" s="6" t="n">
        <v>-4</v>
      </c>
      <c r="I34" s="6" t="n">
        <v>-47</v>
      </c>
      <c r="J34" s="6" t="n">
        <v>0</v>
      </c>
      <c r="K34" s="6" t="n">
        <v>-63</v>
      </c>
      <c r="L34" s="6" t="n">
        <v>4239</v>
      </c>
    </row>
    <row r="35" spans="1:12">
      <c r="A35" s="4" t="s">
        <v>129</v>
      </c>
      <c r="B35" s="6" t="n">
        <v>0</v>
      </c>
      <c r="C35" s="6" t="n">
        <v>0</v>
      </c>
      <c r="D35" s="6" t="n">
        <v>0</v>
      </c>
      <c r="E35" s="6" t="n">
        <v>0</v>
      </c>
      <c r="F35" s="6" t="n">
        <v>16</v>
      </c>
      <c r="G35" s="6" t="n">
        <v>-103</v>
      </c>
      <c r="H35" s="6" t="n">
        <v>0</v>
      </c>
      <c r="I35" s="6" t="n">
        <v>5481</v>
      </c>
      <c r="J35" s="6" t="n">
        <v>0</v>
      </c>
      <c r="K35" s="6" t="n">
        <v>5394</v>
      </c>
      <c r="L35" s="6" t="n">
        <v>65520</v>
      </c>
    </row>
    <row r="36" spans="1:12">
      <c r="A36" s="4" t="s">
        <v>130</v>
      </c>
      <c r="J36" s="7" t="n">
        <v>350745</v>
      </c>
      <c r="K36" s="7" t="n">
        <v>156277</v>
      </c>
      <c r="L36" s="7" t="n">
        <v>107544</v>
      </c>
    </row>
    <row r="37" spans="1:12">
      <c r="A37" s="4" t="s">
        <v>1151</v>
      </c>
      <c r="B37" s="7" t="n">
        <v>45367</v>
      </c>
      <c r="C37" s="7" t="n">
        <v>96828</v>
      </c>
      <c r="D37" s="7" t="n">
        <v>143873</v>
      </c>
      <c r="E37" s="7" t="n">
        <v>64677</v>
      </c>
      <c r="F37" s="7" t="n">
        <v>36458</v>
      </c>
      <c r="G37" s="7" t="n">
        <v>70719</v>
      </c>
      <c r="H37" s="7" t="n">
        <v>33386</v>
      </c>
      <c r="I37" s="7" t="n">
        <v>15714</v>
      </c>
    </row>
    <row r="38" spans="1:12">
      <c r="A38" s="4" t="s">
        <v>1140</v>
      </c>
      <c r="B38" s="8" t="n">
        <v>0.57</v>
      </c>
      <c r="C38" s="8" t="n">
        <v>1.22</v>
      </c>
      <c r="D38" s="8" t="n">
        <v>1.81</v>
      </c>
      <c r="E38" s="8" t="n">
        <v>0.8100000000000001</v>
      </c>
      <c r="F38" s="8" t="n">
        <v>0.46</v>
      </c>
      <c r="G38" s="8" t="n">
        <v>0.89</v>
      </c>
      <c r="H38" s="8" t="n">
        <v>0.42</v>
      </c>
      <c r="I38" s="8" t="n">
        <v>0.2</v>
      </c>
      <c r="J38" s="8" t="n">
        <v>4.41</v>
      </c>
      <c r="K38" s="8" t="n">
        <v>1.97</v>
      </c>
      <c r="L38" s="8" t="n">
        <v>2.02</v>
      </c>
    </row>
    <row r="39" spans="1:12">
      <c r="A39" s="4" t="s">
        <v>1141</v>
      </c>
      <c r="B39" s="9" t="n">
        <v>0.57</v>
      </c>
      <c r="C39" s="9" t="n">
        <v>1.22</v>
      </c>
      <c r="D39" s="9" t="n">
        <v>1.81</v>
      </c>
      <c r="E39" s="9" t="n">
        <v>0.8100000000000001</v>
      </c>
      <c r="F39" s="9" t="n">
        <v>0.46</v>
      </c>
      <c r="G39" s="9" t="n">
        <v>0.89</v>
      </c>
      <c r="H39" s="9" t="n">
        <v>0.42</v>
      </c>
      <c r="I39" s="9" t="n">
        <v>0.2</v>
      </c>
      <c r="J39" s="8" t="n">
        <v>4.41</v>
      </c>
      <c r="K39" s="8" t="n">
        <v>1.97</v>
      </c>
      <c r="L39" s="8" t="n">
        <v>2.02</v>
      </c>
    </row>
    <row r="40" spans="1:12">
      <c r="A40" s="4" t="s">
        <v>1152</v>
      </c>
      <c r="B40" s="8" t="n">
        <v>0.77</v>
      </c>
      <c r="C40" s="8" t="n">
        <v>0.77</v>
      </c>
      <c r="D40" s="8" t="n">
        <v>0.77</v>
      </c>
      <c r="E40" s="8" t="n">
        <v>0.77</v>
      </c>
      <c r="F40" s="8" t="n">
        <v>0.73</v>
      </c>
      <c r="G40" s="8" t="n">
        <v>0.73</v>
      </c>
      <c r="H40" s="8" t="n">
        <v>0.73</v>
      </c>
      <c r="I40" s="8" t="n">
        <v>0.73</v>
      </c>
    </row>
    <row r="41" spans="1:12">
      <c r="A41" s="4" t="s">
        <v>1143</v>
      </c>
      <c r="J41" s="7" t="n">
        <v>463721</v>
      </c>
      <c r="K41" s="7" t="n">
        <v>385378</v>
      </c>
      <c r="L41" s="7" t="n">
        <v>257904</v>
      </c>
    </row>
    <row r="42" spans="1:12">
      <c r="A42" s="4" t="s">
        <v>1144</v>
      </c>
      <c r="J42" s="6" t="n">
        <v>2091</v>
      </c>
      <c r="K42" s="6" t="n">
        <v>-8704</v>
      </c>
      <c r="L42" s="6" t="n">
        <v>-11843</v>
      </c>
    </row>
    <row r="43" spans="1:12">
      <c r="A43" s="4" t="s">
        <v>255</v>
      </c>
      <c r="J43" s="6" t="n">
        <v>420</v>
      </c>
      <c r="K43" s="6" t="n">
        <v>12245</v>
      </c>
      <c r="L43" s="6" t="n">
        <v>6212</v>
      </c>
    </row>
    <row r="44" spans="1:12">
      <c r="A44" s="4" t="s">
        <v>1145</v>
      </c>
      <c r="J44" s="6" t="n">
        <v>-136215</v>
      </c>
      <c r="K44" s="6" t="n">
        <v>-203764</v>
      </c>
      <c r="L44" s="6" t="n">
        <v>-100391</v>
      </c>
    </row>
    <row r="45" spans="1:12">
      <c r="A45" s="4" t="s">
        <v>245</v>
      </c>
      <c r="J45" s="6" t="n">
        <v>8</v>
      </c>
      <c r="K45" s="6" t="n">
        <v>24884</v>
      </c>
      <c r="L45" s="6" t="n">
        <v>-24884</v>
      </c>
    </row>
    <row r="46" spans="1:12">
      <c r="A46" s="4" t="s">
        <v>1146</v>
      </c>
      <c r="J46" s="6" t="n">
        <v>-328193</v>
      </c>
      <c r="K46" s="6" t="n">
        <v>-309174</v>
      </c>
      <c r="L46" s="6" t="n">
        <v>-139199</v>
      </c>
    </row>
    <row r="47" spans="1:12">
      <c r="A47" s="4" t="s">
        <v>1147</v>
      </c>
      <c r="J47" s="6" t="n">
        <v>-88486</v>
      </c>
      <c r="K47" s="6" t="n">
        <v>-90201</v>
      </c>
      <c r="L47" s="6" t="n">
        <v>-53357</v>
      </c>
    </row>
    <row r="48" spans="1:12">
      <c r="A48" s="4" t="s">
        <v>239</v>
      </c>
      <c r="J48" s="6" t="n">
        <v>-7848</v>
      </c>
      <c r="K48" s="6" t="n">
        <v>-7998</v>
      </c>
      <c r="L48" s="6" t="n">
        <v>-4148</v>
      </c>
    </row>
    <row r="49" spans="1:12">
      <c r="A49" s="4" t="s">
        <v>1148</v>
      </c>
      <c r="J49" s="6" t="n">
        <v>-30957</v>
      </c>
      <c r="K49" s="6" t="n">
        <v>-21089</v>
      </c>
      <c r="L49" s="6" t="n">
        <v>-11008</v>
      </c>
    </row>
    <row r="50" spans="1:12">
      <c r="A50" s="4" t="s">
        <v>1149</v>
      </c>
      <c r="J50" s="6" t="n">
        <v>-38730</v>
      </c>
      <c r="K50" s="6" t="n">
        <v>-70788</v>
      </c>
      <c r="L50" s="6" t="n">
        <v>-53042</v>
      </c>
    </row>
    <row r="51" spans="1:12">
      <c r="A51" s="4" t="s">
        <v>1150</v>
      </c>
      <c r="J51" s="7" t="n">
        <v>-316600</v>
      </c>
      <c r="K51" s="7" t="n">
        <v>-244294</v>
      </c>
      <c r="L51" s="7" t="n">
        <v>-7711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64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5"/>
    <col customWidth="1" max="6" min="6" width="15"/>
  </cols>
  <sheetData>
    <row r="1" spans="1:6">
      <c r="A1" s="1" t="s">
        <v>1153</v>
      </c>
      <c r="C1" s="2" t="s">
        <v>1</v>
      </c>
    </row>
    <row r="2" spans="1:6">
      <c r="C2" s="2" t="s">
        <v>2</v>
      </c>
      <c r="D2" s="2" t="s">
        <v>35</v>
      </c>
      <c r="E2" s="2" t="s">
        <v>869</v>
      </c>
      <c r="F2" s="2" t="s">
        <v>1154</v>
      </c>
    </row>
    <row r="3" spans="1:6">
      <c r="A3" s="3" t="s">
        <v>1155</v>
      </c>
    </row>
    <row r="4" spans="1:6">
      <c r="A4" s="4" t="s">
        <v>1156</v>
      </c>
      <c r="C4" s="7" t="n">
        <v>923561000</v>
      </c>
    </row>
    <row r="5" spans="1:6">
      <c r="A5" s="4" t="s">
        <v>1157</v>
      </c>
      <c r="C5" s="6" t="n">
        <v>958186000</v>
      </c>
    </row>
    <row r="6" spans="1:6">
      <c r="A6" s="4" t="s">
        <v>1158</v>
      </c>
      <c r="C6" s="6" t="n">
        <v>6098194000</v>
      </c>
    </row>
    <row r="7" spans="1:6">
      <c r="A7" s="4" t="s">
        <v>1159</v>
      </c>
      <c r="C7" s="6" t="n">
        <v>978311000</v>
      </c>
    </row>
    <row r="8" spans="1:6">
      <c r="A8" s="4" t="s">
        <v>1160</v>
      </c>
      <c r="C8" s="6" t="n">
        <v>7237457000</v>
      </c>
    </row>
    <row r="9" spans="1:6">
      <c r="A9" s="4" t="s">
        <v>148</v>
      </c>
      <c r="C9" s="6" t="n">
        <v>8215768000</v>
      </c>
      <c r="D9" s="7" t="n">
        <v>8069395000</v>
      </c>
      <c r="E9" s="7" t="n">
        <v>7722181000</v>
      </c>
      <c r="F9" s="7" t="n">
        <v>3729706000</v>
      </c>
    </row>
    <row r="10" spans="1:6">
      <c r="A10" s="4" t="s">
        <v>1161</v>
      </c>
      <c r="C10" s="6" t="n">
        <v>-1499213000</v>
      </c>
      <c r="D10" s="7" t="n">
        <v>-1373678000</v>
      </c>
      <c r="E10" s="7" t="n">
        <v>-1138315000</v>
      </c>
      <c r="F10" s="7" t="n">
        <v>-1040473000</v>
      </c>
    </row>
    <row r="11" spans="1:6">
      <c r="A11" s="4" t="s">
        <v>1162</v>
      </c>
      <c r="C11" s="6" t="n">
        <v>6716555000</v>
      </c>
    </row>
    <row r="12" spans="1:6">
      <c r="A12" s="4" t="s">
        <v>38</v>
      </c>
    </row>
    <row r="13" spans="1:6">
      <c r="A13" s="3" t="s">
        <v>1155</v>
      </c>
    </row>
    <row r="14" spans="1:6">
      <c r="A14" s="4" t="s">
        <v>1163</v>
      </c>
      <c r="C14" s="6" t="n">
        <v>20125000</v>
      </c>
    </row>
    <row r="15" spans="1:6">
      <c r="A15" s="4" t="s">
        <v>1164</v>
      </c>
    </row>
    <row r="16" spans="1:6">
      <c r="A16" s="3" t="s">
        <v>1155</v>
      </c>
    </row>
    <row r="17" spans="1:6">
      <c r="A17" s="4" t="s">
        <v>1163</v>
      </c>
      <c r="C17" s="6" t="n">
        <v>1139263000</v>
      </c>
    </row>
    <row r="18" spans="1:6">
      <c r="A18" s="4" t="s">
        <v>1165</v>
      </c>
    </row>
    <row r="19" spans="1:6">
      <c r="A19" s="3" t="s">
        <v>1155</v>
      </c>
    </row>
    <row r="20" spans="1:6">
      <c r="A20" s="4" t="s">
        <v>1156</v>
      </c>
      <c r="C20" s="6" t="n">
        <v>923561000</v>
      </c>
    </row>
    <row r="21" spans="1:6">
      <c r="A21" s="4" t="s">
        <v>1157</v>
      </c>
      <c r="C21" s="6" t="n">
        <v>878643000</v>
      </c>
    </row>
    <row r="22" spans="1:6">
      <c r="A22" s="4" t="s">
        <v>1158</v>
      </c>
      <c r="C22" s="6" t="n">
        <v>6061011000</v>
      </c>
    </row>
    <row r="23" spans="1:6">
      <c r="A23" s="4" t="s">
        <v>1159</v>
      </c>
      <c r="C23" s="6" t="n">
        <v>898759000</v>
      </c>
    </row>
    <row r="24" spans="1:6">
      <c r="A24" s="4" t="s">
        <v>1160</v>
      </c>
      <c r="C24" s="6" t="n">
        <v>7142705000</v>
      </c>
    </row>
    <row r="25" spans="1:6">
      <c r="A25" s="4" t="s">
        <v>148</v>
      </c>
      <c r="C25" s="6" t="n">
        <v>8041464000</v>
      </c>
    </row>
    <row r="26" spans="1:6">
      <c r="A26" s="4" t="s">
        <v>1161</v>
      </c>
      <c r="C26" s="6" t="n">
        <v>-1479667000</v>
      </c>
    </row>
    <row r="27" spans="1:6">
      <c r="A27" s="4" t="s">
        <v>1162</v>
      </c>
      <c r="C27" s="6" t="n">
        <v>6561797000</v>
      </c>
    </row>
    <row r="28" spans="1:6">
      <c r="A28" s="4" t="s">
        <v>1166</v>
      </c>
    </row>
    <row r="29" spans="1:6">
      <c r="A29" s="3" t="s">
        <v>1155</v>
      </c>
    </row>
    <row r="30" spans="1:6">
      <c r="A30" s="4" t="s">
        <v>1156</v>
      </c>
      <c r="C30" s="6" t="n">
        <v>0</v>
      </c>
    </row>
    <row r="31" spans="1:6">
      <c r="A31" s="4" t="s">
        <v>1157</v>
      </c>
      <c r="C31" s="6" t="n">
        <v>920000</v>
      </c>
    </row>
    <row r="32" spans="1:6">
      <c r="A32" s="4" t="s">
        <v>1158</v>
      </c>
      <c r="C32" s="6" t="n">
        <v>24097000</v>
      </c>
    </row>
    <row r="33" spans="1:6">
      <c r="A33" s="4" t="s">
        <v>1159</v>
      </c>
      <c r="C33" s="6" t="n">
        <v>920000</v>
      </c>
    </row>
    <row r="34" spans="1:6">
      <c r="A34" s="4" t="s">
        <v>1160</v>
      </c>
      <c r="C34" s="6" t="n">
        <v>26984000</v>
      </c>
    </row>
    <row r="35" spans="1:6">
      <c r="A35" s="4" t="s">
        <v>148</v>
      </c>
      <c r="C35" s="6" t="n">
        <v>27904000</v>
      </c>
    </row>
    <row r="36" spans="1:6">
      <c r="A36" s="4" t="s">
        <v>1161</v>
      </c>
      <c r="C36" s="6" t="n">
        <v>-2451000</v>
      </c>
    </row>
    <row r="37" spans="1:6">
      <c r="A37" s="4" t="s">
        <v>1162</v>
      </c>
      <c r="C37" s="7" t="n">
        <v>25453000</v>
      </c>
    </row>
    <row r="38" spans="1:6">
      <c r="A38" s="4" t="s">
        <v>1167</v>
      </c>
      <c r="C38" s="4" t="s">
        <v>1168</v>
      </c>
    </row>
    <row r="39" spans="1:6">
      <c r="A39" s="4" t="s">
        <v>1169</v>
      </c>
    </row>
    <row r="40" spans="1:6">
      <c r="A40" s="3" t="s">
        <v>1155</v>
      </c>
    </row>
    <row r="41" spans="1:6">
      <c r="A41" s="4" t="s">
        <v>1170</v>
      </c>
      <c r="C41" s="4" t="s">
        <v>495</v>
      </c>
    </row>
    <row r="42" spans="1:6">
      <c r="A42" s="4" t="s">
        <v>1171</v>
      </c>
    </row>
    <row r="43" spans="1:6">
      <c r="A43" s="3" t="s">
        <v>1155</v>
      </c>
    </row>
    <row r="44" spans="1:6">
      <c r="A44" s="4" t="s">
        <v>1170</v>
      </c>
      <c r="C44" s="4" t="s">
        <v>623</v>
      </c>
    </row>
    <row r="45" spans="1:6">
      <c r="A45" s="4" t="s">
        <v>1172</v>
      </c>
    </row>
    <row r="46" spans="1:6">
      <c r="A46" s="3" t="s">
        <v>1155</v>
      </c>
    </row>
    <row r="47" spans="1:6">
      <c r="A47" s="4" t="s">
        <v>1156</v>
      </c>
      <c r="C47" s="7" t="n">
        <v>0</v>
      </c>
    </row>
    <row r="48" spans="1:6">
      <c r="A48" s="4" t="s">
        <v>1157</v>
      </c>
      <c r="C48" s="6" t="n">
        <v>4571000</v>
      </c>
    </row>
    <row r="49" spans="1:6">
      <c r="A49" s="4" t="s">
        <v>1158</v>
      </c>
      <c r="C49" s="6" t="n">
        <v>20091000</v>
      </c>
    </row>
    <row r="50" spans="1:6">
      <c r="A50" s="4" t="s">
        <v>1159</v>
      </c>
      <c r="C50" s="6" t="n">
        <v>4571000</v>
      </c>
    </row>
    <row r="51" spans="1:6">
      <c r="A51" s="4" t="s">
        <v>1160</v>
      </c>
      <c r="C51" s="6" t="n">
        <v>21567000</v>
      </c>
    </row>
    <row r="52" spans="1:6">
      <c r="A52" s="4" t="s">
        <v>148</v>
      </c>
      <c r="C52" s="6" t="n">
        <v>26138000</v>
      </c>
    </row>
    <row r="53" spans="1:6">
      <c r="A53" s="4" t="s">
        <v>1161</v>
      </c>
      <c r="C53" s="6" t="n">
        <v>-2416000</v>
      </c>
    </row>
    <row r="54" spans="1:6">
      <c r="A54" s="4" t="s">
        <v>1162</v>
      </c>
      <c r="C54" s="7" t="n">
        <v>23722000</v>
      </c>
    </row>
    <row r="55" spans="1:6">
      <c r="A55" s="4" t="s">
        <v>1167</v>
      </c>
      <c r="C55" s="4" t="s">
        <v>1173</v>
      </c>
    </row>
    <row r="56" spans="1:6">
      <c r="A56" s="4" t="s">
        <v>1174</v>
      </c>
    </row>
    <row r="57" spans="1:6">
      <c r="A57" s="3" t="s">
        <v>1155</v>
      </c>
    </row>
    <row r="58" spans="1:6">
      <c r="A58" s="4" t="s">
        <v>1170</v>
      </c>
      <c r="C58" s="4" t="s">
        <v>495</v>
      </c>
    </row>
    <row r="59" spans="1:6">
      <c r="A59" s="4" t="s">
        <v>1175</v>
      </c>
    </row>
    <row r="60" spans="1:6">
      <c r="A60" s="3" t="s">
        <v>1155</v>
      </c>
    </row>
    <row r="61" spans="1:6">
      <c r="A61" s="4" t="s">
        <v>1170</v>
      </c>
      <c r="C61" s="4" t="s">
        <v>623</v>
      </c>
    </row>
    <row r="62" spans="1:6">
      <c r="A62" s="4" t="s">
        <v>1176</v>
      </c>
    </row>
    <row r="63" spans="1:6">
      <c r="A63" s="3" t="s">
        <v>1155</v>
      </c>
    </row>
    <row r="64" spans="1:6">
      <c r="A64" s="4" t="s">
        <v>1156</v>
      </c>
      <c r="C64" s="7" t="n">
        <v>0</v>
      </c>
    </row>
    <row r="65" spans="1:6">
      <c r="A65" s="4" t="s">
        <v>1157</v>
      </c>
      <c r="C65" s="6" t="n">
        <v>5200000</v>
      </c>
    </row>
    <row r="66" spans="1:6">
      <c r="A66" s="4" t="s">
        <v>1158</v>
      </c>
      <c r="C66" s="6" t="n">
        <v>0</v>
      </c>
    </row>
    <row r="67" spans="1:6">
      <c r="A67" s="4" t="s">
        <v>1159</v>
      </c>
      <c r="C67" s="6" t="n">
        <v>5200000</v>
      </c>
    </row>
    <row r="68" spans="1:6">
      <c r="A68" s="4" t="s">
        <v>1160</v>
      </c>
      <c r="C68" s="6" t="n">
        <v>28810000</v>
      </c>
    </row>
    <row r="69" spans="1:6">
      <c r="A69" s="4" t="s">
        <v>148</v>
      </c>
      <c r="C69" s="6" t="n">
        <v>34010000</v>
      </c>
    </row>
    <row r="70" spans="1:6">
      <c r="A70" s="4" t="s">
        <v>1161</v>
      </c>
      <c r="C70" s="6" t="n">
        <v>-1573000</v>
      </c>
    </row>
    <row r="71" spans="1:6">
      <c r="A71" s="4" t="s">
        <v>1162</v>
      </c>
      <c r="C71" s="7" t="n">
        <v>32437000</v>
      </c>
    </row>
    <row r="72" spans="1:6">
      <c r="A72" s="4" t="s">
        <v>1167</v>
      </c>
      <c r="C72" s="4" t="s">
        <v>1177</v>
      </c>
    </row>
    <row r="73" spans="1:6">
      <c r="A73" s="4" t="s">
        <v>1178</v>
      </c>
    </row>
    <row r="74" spans="1:6">
      <c r="A74" s="3" t="s">
        <v>1155</v>
      </c>
    </row>
    <row r="75" spans="1:6">
      <c r="A75" s="4" t="s">
        <v>1170</v>
      </c>
      <c r="C75" s="4" t="s">
        <v>495</v>
      </c>
    </row>
    <row r="76" spans="1:6">
      <c r="A76" s="4" t="s">
        <v>1179</v>
      </c>
    </row>
    <row r="77" spans="1:6">
      <c r="A77" s="3" t="s">
        <v>1155</v>
      </c>
    </row>
    <row r="78" spans="1:6">
      <c r="A78" s="4" t="s">
        <v>1170</v>
      </c>
      <c r="C78" s="4" t="s">
        <v>623</v>
      </c>
    </row>
    <row r="79" spans="1:6">
      <c r="A79" s="4" t="s">
        <v>1180</v>
      </c>
    </row>
    <row r="80" spans="1:6">
      <c r="A80" s="3" t="s">
        <v>1155</v>
      </c>
    </row>
    <row r="81" spans="1:6">
      <c r="A81" s="4" t="s">
        <v>1156</v>
      </c>
      <c r="C81" s="7" t="n">
        <v>0</v>
      </c>
    </row>
    <row r="82" spans="1:6">
      <c r="A82" s="4" t="s">
        <v>1157</v>
      </c>
      <c r="C82" s="6" t="n">
        <v>910000</v>
      </c>
    </row>
    <row r="83" spans="1:6">
      <c r="A83" s="4" t="s">
        <v>1158</v>
      </c>
      <c r="C83" s="6" t="n">
        <v>8207000</v>
      </c>
    </row>
    <row r="84" spans="1:6">
      <c r="A84" s="4" t="s">
        <v>1159</v>
      </c>
      <c r="C84" s="6" t="n">
        <v>910000</v>
      </c>
    </row>
    <row r="85" spans="1:6">
      <c r="A85" s="4" t="s">
        <v>1160</v>
      </c>
      <c r="C85" s="6" t="n">
        <v>12038000</v>
      </c>
    </row>
    <row r="86" spans="1:6">
      <c r="A86" s="4" t="s">
        <v>148</v>
      </c>
      <c r="C86" s="6" t="n">
        <v>12948000</v>
      </c>
    </row>
    <row r="87" spans="1:6">
      <c r="A87" s="4" t="s">
        <v>1161</v>
      </c>
      <c r="C87" s="6" t="n">
        <v>-8106000</v>
      </c>
    </row>
    <row r="88" spans="1:6">
      <c r="A88" s="4" t="s">
        <v>1162</v>
      </c>
      <c r="C88" s="7" t="n">
        <v>4842000</v>
      </c>
    </row>
    <row r="89" spans="1:6">
      <c r="A89" s="4" t="s">
        <v>1167</v>
      </c>
      <c r="C89" s="4" t="s">
        <v>1181</v>
      </c>
    </row>
    <row r="90" spans="1:6">
      <c r="A90" s="4" t="s">
        <v>1182</v>
      </c>
    </row>
    <row r="91" spans="1:6">
      <c r="A91" s="3" t="s">
        <v>1155</v>
      </c>
    </row>
    <row r="92" spans="1:6">
      <c r="A92" s="4" t="s">
        <v>1170</v>
      </c>
      <c r="C92" s="4" t="s">
        <v>495</v>
      </c>
    </row>
    <row r="93" spans="1:6">
      <c r="A93" s="4" t="s">
        <v>1183</v>
      </c>
    </row>
    <row r="94" spans="1:6">
      <c r="A94" s="3" t="s">
        <v>1155</v>
      </c>
    </row>
    <row r="95" spans="1:6">
      <c r="A95" s="4" t="s">
        <v>1170</v>
      </c>
      <c r="C95" s="4" t="s">
        <v>623</v>
      </c>
    </row>
    <row r="96" spans="1:6">
      <c r="A96" s="4" t="s">
        <v>1184</v>
      </c>
    </row>
    <row r="97" spans="1:6">
      <c r="A97" s="3" t="s">
        <v>1155</v>
      </c>
    </row>
    <row r="98" spans="1:6">
      <c r="A98" s="4" t="s">
        <v>1156</v>
      </c>
      <c r="C98" s="7" t="n">
        <v>0</v>
      </c>
    </row>
    <row r="99" spans="1:6">
      <c r="A99" s="4" t="s">
        <v>1157</v>
      </c>
      <c r="C99" s="6" t="n">
        <v>1840000</v>
      </c>
    </row>
    <row r="100" spans="1:6">
      <c r="A100" s="4" t="s">
        <v>1158</v>
      </c>
      <c r="C100" s="6" t="n">
        <v>16560000</v>
      </c>
    </row>
    <row r="101" spans="1:6">
      <c r="A101" s="4" t="s">
        <v>1159</v>
      </c>
      <c r="C101" s="6" t="n">
        <v>1840000</v>
      </c>
    </row>
    <row r="102" spans="1:6">
      <c r="A102" s="4" t="s">
        <v>1160</v>
      </c>
      <c r="C102" s="6" t="n">
        <v>21108000</v>
      </c>
    </row>
    <row r="103" spans="1:6">
      <c r="A103" s="4" t="s">
        <v>148</v>
      </c>
      <c r="C103" s="6" t="n">
        <v>22948000</v>
      </c>
    </row>
    <row r="104" spans="1:6">
      <c r="A104" s="4" t="s">
        <v>1161</v>
      </c>
      <c r="C104" s="6" t="n">
        <v>-13117000</v>
      </c>
    </row>
    <row r="105" spans="1:6">
      <c r="A105" s="4" t="s">
        <v>1162</v>
      </c>
      <c r="C105" s="7" t="n">
        <v>9831000</v>
      </c>
    </row>
    <row r="106" spans="1:6">
      <c r="A106" s="4" t="s">
        <v>1167</v>
      </c>
      <c r="C106" s="4" t="s">
        <v>1185</v>
      </c>
    </row>
    <row r="107" spans="1:6">
      <c r="A107" s="4" t="s">
        <v>1186</v>
      </c>
    </row>
    <row r="108" spans="1:6">
      <c r="A108" s="3" t="s">
        <v>1155</v>
      </c>
    </row>
    <row r="109" spans="1:6">
      <c r="A109" s="4" t="s">
        <v>1170</v>
      </c>
      <c r="C109" s="4" t="s">
        <v>495</v>
      </c>
    </row>
    <row r="110" spans="1:6">
      <c r="A110" s="4" t="s">
        <v>1187</v>
      </c>
    </row>
    <row r="111" spans="1:6">
      <c r="A111" s="3" t="s">
        <v>1155</v>
      </c>
    </row>
    <row r="112" spans="1:6">
      <c r="A112" s="4" t="s">
        <v>1170</v>
      </c>
      <c r="C112" s="4" t="s">
        <v>623</v>
      </c>
    </row>
    <row r="113" spans="1:6">
      <c r="A113" s="4" t="s">
        <v>1188</v>
      </c>
    </row>
    <row r="114" spans="1:6">
      <c r="A114" s="3" t="s">
        <v>1155</v>
      </c>
    </row>
    <row r="115" spans="1:6">
      <c r="A115" s="4" t="s">
        <v>1156</v>
      </c>
      <c r="C115" s="7" t="n">
        <v>0</v>
      </c>
    </row>
    <row r="116" spans="1:6">
      <c r="A116" s="4" t="s">
        <v>1157</v>
      </c>
      <c r="C116" s="6" t="n">
        <v>427000</v>
      </c>
    </row>
    <row r="117" spans="1:6">
      <c r="A117" s="4" t="s">
        <v>1158</v>
      </c>
      <c r="C117" s="6" t="n">
        <v>3853000</v>
      </c>
    </row>
    <row r="118" spans="1:6">
      <c r="A118" s="4" t="s">
        <v>1159</v>
      </c>
      <c r="C118" s="6" t="n">
        <v>427000</v>
      </c>
    </row>
    <row r="119" spans="1:6">
      <c r="A119" s="4" t="s">
        <v>1160</v>
      </c>
      <c r="C119" s="6" t="n">
        <v>7339000</v>
      </c>
    </row>
    <row r="120" spans="1:6">
      <c r="A120" s="4" t="s">
        <v>148</v>
      </c>
      <c r="C120" s="6" t="n">
        <v>7766000</v>
      </c>
    </row>
    <row r="121" spans="1:6">
      <c r="A121" s="4" t="s">
        <v>1161</v>
      </c>
      <c r="C121" s="6" t="n">
        <v>-5175000</v>
      </c>
    </row>
    <row r="122" spans="1:6">
      <c r="A122" s="4" t="s">
        <v>1162</v>
      </c>
      <c r="C122" s="7" t="n">
        <v>2591000</v>
      </c>
    </row>
    <row r="123" spans="1:6">
      <c r="A123" s="4" t="s">
        <v>1167</v>
      </c>
      <c r="C123" s="4" t="s">
        <v>1189</v>
      </c>
    </row>
    <row r="124" spans="1:6">
      <c r="A124" s="4" t="s">
        <v>1190</v>
      </c>
    </row>
    <row r="125" spans="1:6">
      <c r="A125" s="3" t="s">
        <v>1155</v>
      </c>
    </row>
    <row r="126" spans="1:6">
      <c r="A126" s="4" t="s">
        <v>1170</v>
      </c>
      <c r="C126" s="4" t="s">
        <v>495</v>
      </c>
    </row>
    <row r="127" spans="1:6">
      <c r="A127" s="4" t="s">
        <v>1191</v>
      </c>
    </row>
    <row r="128" spans="1:6">
      <c r="A128" s="3" t="s">
        <v>1155</v>
      </c>
    </row>
    <row r="129" spans="1:6">
      <c r="A129" s="4" t="s">
        <v>1170</v>
      </c>
      <c r="C129" s="4" t="s">
        <v>623</v>
      </c>
    </row>
    <row r="130" spans="1:6">
      <c r="A130" s="4" t="s">
        <v>1192</v>
      </c>
    </row>
    <row r="131" spans="1:6">
      <c r="A131" s="3" t="s">
        <v>1155</v>
      </c>
    </row>
    <row r="132" spans="1:6">
      <c r="A132" s="4" t="s">
        <v>1156</v>
      </c>
      <c r="C132" s="7" t="n">
        <v>0</v>
      </c>
    </row>
    <row r="133" spans="1:6">
      <c r="A133" s="4" t="s">
        <v>1157</v>
      </c>
      <c r="C133" s="6" t="n">
        <v>685000</v>
      </c>
    </row>
    <row r="134" spans="1:6">
      <c r="A134" s="4" t="s">
        <v>1158</v>
      </c>
      <c r="C134" s="6" t="n">
        <v>6165000</v>
      </c>
    </row>
    <row r="135" spans="1:6">
      <c r="A135" s="4" t="s">
        <v>1159</v>
      </c>
      <c r="C135" s="6" t="n">
        <v>685000</v>
      </c>
    </row>
    <row r="136" spans="1:6">
      <c r="A136" s="4" t="s">
        <v>1160</v>
      </c>
      <c r="C136" s="6" t="n">
        <v>9618000</v>
      </c>
    </row>
    <row r="137" spans="1:6">
      <c r="A137" s="4" t="s">
        <v>148</v>
      </c>
      <c r="C137" s="6" t="n">
        <v>10303000</v>
      </c>
    </row>
    <row r="138" spans="1:6">
      <c r="A138" s="4" t="s">
        <v>1161</v>
      </c>
      <c r="C138" s="6" t="n">
        <v>-7112000</v>
      </c>
    </row>
    <row r="139" spans="1:6">
      <c r="A139" s="4" t="s">
        <v>1162</v>
      </c>
      <c r="C139" s="7" t="n">
        <v>3191000</v>
      </c>
    </row>
    <row r="140" spans="1:6">
      <c r="A140" s="4" t="s">
        <v>1167</v>
      </c>
      <c r="C140" s="4" t="s">
        <v>1193</v>
      </c>
    </row>
    <row r="141" spans="1:6">
      <c r="A141" s="4" t="s">
        <v>1194</v>
      </c>
    </row>
    <row r="142" spans="1:6">
      <c r="A142" s="3" t="s">
        <v>1155</v>
      </c>
    </row>
    <row r="143" spans="1:6">
      <c r="A143" s="4" t="s">
        <v>1170</v>
      </c>
      <c r="C143" s="4" t="s">
        <v>495</v>
      </c>
    </row>
    <row r="144" spans="1:6">
      <c r="A144" s="4" t="s">
        <v>1195</v>
      </c>
    </row>
    <row r="145" spans="1:6">
      <c r="A145" s="3" t="s">
        <v>1155</v>
      </c>
    </row>
    <row r="146" spans="1:6">
      <c r="A146" s="4" t="s">
        <v>1170</v>
      </c>
      <c r="C146" s="4" t="s">
        <v>623</v>
      </c>
    </row>
    <row r="147" spans="1:6">
      <c r="A147" s="4" t="s">
        <v>1196</v>
      </c>
    </row>
    <row r="148" spans="1:6">
      <c r="A148" s="3" t="s">
        <v>1155</v>
      </c>
    </row>
    <row r="149" spans="1:6">
      <c r="A149" s="4" t="s">
        <v>1156</v>
      </c>
      <c r="C149" s="7" t="n">
        <v>0</v>
      </c>
    </row>
    <row r="150" spans="1:6">
      <c r="A150" s="4" t="s">
        <v>1157</v>
      </c>
      <c r="C150" s="6" t="n">
        <v>2640000</v>
      </c>
    </row>
    <row r="151" spans="1:6">
      <c r="A151" s="4" t="s">
        <v>1158</v>
      </c>
      <c r="C151" s="6" t="n">
        <v>28842000</v>
      </c>
    </row>
    <row r="152" spans="1:6">
      <c r="A152" s="4" t="s">
        <v>1159</v>
      </c>
      <c r="C152" s="6" t="n">
        <v>2640000</v>
      </c>
    </row>
    <row r="153" spans="1:6">
      <c r="A153" s="4" t="s">
        <v>1160</v>
      </c>
      <c r="C153" s="6" t="n">
        <v>29690000</v>
      </c>
    </row>
    <row r="154" spans="1:6">
      <c r="A154" s="4" t="s">
        <v>148</v>
      </c>
      <c r="C154" s="6" t="n">
        <v>32330000</v>
      </c>
    </row>
    <row r="155" spans="1:6">
      <c r="A155" s="4" t="s">
        <v>1161</v>
      </c>
      <c r="C155" s="6" t="n">
        <v>-4487000</v>
      </c>
    </row>
    <row r="156" spans="1:6">
      <c r="A156" s="4" t="s">
        <v>1162</v>
      </c>
      <c r="C156" s="7" t="n">
        <v>27843000</v>
      </c>
    </row>
    <row r="157" spans="1:6">
      <c r="A157" s="4" t="s">
        <v>1167</v>
      </c>
      <c r="C157" s="4" t="s">
        <v>1197</v>
      </c>
    </row>
    <row r="158" spans="1:6">
      <c r="A158" s="4" t="s">
        <v>1198</v>
      </c>
    </row>
    <row r="159" spans="1:6">
      <c r="A159" s="3" t="s">
        <v>1155</v>
      </c>
    </row>
    <row r="160" spans="1:6">
      <c r="A160" s="4" t="s">
        <v>1170</v>
      </c>
      <c r="C160" s="4" t="s">
        <v>495</v>
      </c>
    </row>
    <row r="161" spans="1:6">
      <c r="A161" s="4" t="s">
        <v>1199</v>
      </c>
    </row>
    <row r="162" spans="1:6">
      <c r="A162" s="3" t="s">
        <v>1155</v>
      </c>
    </row>
    <row r="163" spans="1:6">
      <c r="A163" s="4" t="s">
        <v>1170</v>
      </c>
      <c r="C163" s="4" t="s">
        <v>623</v>
      </c>
    </row>
    <row r="164" spans="1:6">
      <c r="A164" s="4" t="s">
        <v>1200</v>
      </c>
    </row>
    <row r="165" spans="1:6">
      <c r="A165" s="3" t="s">
        <v>1155</v>
      </c>
    </row>
    <row r="166" spans="1:6">
      <c r="A166" s="4" t="s">
        <v>1156</v>
      </c>
      <c r="C166" s="7" t="n">
        <v>0</v>
      </c>
    </row>
    <row r="167" spans="1:6">
      <c r="A167" s="4" t="s">
        <v>1157</v>
      </c>
      <c r="C167" s="6" t="n">
        <v>3761000</v>
      </c>
    </row>
    <row r="168" spans="1:6">
      <c r="A168" s="4" t="s">
        <v>1158</v>
      </c>
      <c r="C168" s="6" t="n">
        <v>22079000</v>
      </c>
    </row>
    <row r="169" spans="1:6">
      <c r="A169" s="4" t="s">
        <v>1159</v>
      </c>
      <c r="C169" s="6" t="n">
        <v>3761000</v>
      </c>
    </row>
    <row r="170" spans="1:6">
      <c r="A170" s="4" t="s">
        <v>1160</v>
      </c>
      <c r="C170" s="6" t="n">
        <v>23654000</v>
      </c>
    </row>
    <row r="171" spans="1:6">
      <c r="A171" s="4" t="s">
        <v>148</v>
      </c>
      <c r="C171" s="6" t="n">
        <v>27415000</v>
      </c>
    </row>
    <row r="172" spans="1:6">
      <c r="A172" s="4" t="s">
        <v>1161</v>
      </c>
      <c r="C172" s="6" t="n">
        <v>-2574000</v>
      </c>
    </row>
    <row r="173" spans="1:6">
      <c r="A173" s="4" t="s">
        <v>1162</v>
      </c>
      <c r="C173" s="7" t="n">
        <v>24841000</v>
      </c>
    </row>
    <row r="174" spans="1:6">
      <c r="A174" s="4" t="s">
        <v>1167</v>
      </c>
      <c r="C174" s="4" t="s">
        <v>1201</v>
      </c>
    </row>
    <row r="175" spans="1:6">
      <c r="A175" s="4" t="s">
        <v>1202</v>
      </c>
    </row>
    <row r="176" spans="1:6">
      <c r="A176" s="3" t="s">
        <v>1155</v>
      </c>
    </row>
    <row r="177" spans="1:6">
      <c r="A177" s="4" t="s">
        <v>1170</v>
      </c>
      <c r="C177" s="4" t="s">
        <v>495</v>
      </c>
    </row>
    <row r="178" spans="1:6">
      <c r="A178" s="4" t="s">
        <v>1203</v>
      </c>
    </row>
    <row r="179" spans="1:6">
      <c r="A179" s="3" t="s">
        <v>1155</v>
      </c>
    </row>
    <row r="180" spans="1:6">
      <c r="A180" s="4" t="s">
        <v>1170</v>
      </c>
      <c r="C180" s="4" t="s">
        <v>623</v>
      </c>
    </row>
    <row r="181" spans="1:6">
      <c r="A181" s="4" t="s">
        <v>1204</v>
      </c>
    </row>
    <row r="182" spans="1:6">
      <c r="A182" s="3" t="s">
        <v>1155</v>
      </c>
    </row>
    <row r="183" spans="1:6">
      <c r="A183" s="4" t="s">
        <v>1156</v>
      </c>
      <c r="C183" s="7" t="n">
        <v>0</v>
      </c>
    </row>
    <row r="184" spans="1:6">
      <c r="A184" s="4" t="s">
        <v>1157</v>
      </c>
      <c r="C184" s="6" t="n">
        <v>3402000</v>
      </c>
    </row>
    <row r="185" spans="1:6">
      <c r="A185" s="4" t="s">
        <v>1158</v>
      </c>
      <c r="C185" s="6" t="n">
        <v>31813000</v>
      </c>
    </row>
    <row r="186" spans="1:6">
      <c r="A186" s="4" t="s">
        <v>1159</v>
      </c>
      <c r="C186" s="6" t="n">
        <v>3402000</v>
      </c>
    </row>
    <row r="187" spans="1:6">
      <c r="A187" s="4" t="s">
        <v>1160</v>
      </c>
      <c r="C187" s="6" t="n">
        <v>33108000</v>
      </c>
    </row>
    <row r="188" spans="1:6">
      <c r="A188" s="4" t="s">
        <v>148</v>
      </c>
      <c r="C188" s="6" t="n">
        <v>36510000</v>
      </c>
    </row>
    <row r="189" spans="1:6">
      <c r="A189" s="4" t="s">
        <v>1161</v>
      </c>
      <c r="C189" s="6" t="n">
        <v>-3267000</v>
      </c>
    </row>
    <row r="190" spans="1:6">
      <c r="A190" s="4" t="s">
        <v>1162</v>
      </c>
      <c r="C190" s="7" t="n">
        <v>33243000</v>
      </c>
    </row>
    <row r="191" spans="1:6">
      <c r="A191" s="4" t="s">
        <v>1205</v>
      </c>
    </row>
    <row r="192" spans="1:6">
      <c r="A192" s="3" t="s">
        <v>1155</v>
      </c>
    </row>
    <row r="193" spans="1:6">
      <c r="A193" s="4" t="s">
        <v>1170</v>
      </c>
      <c r="C193" s="4" t="s">
        <v>495</v>
      </c>
    </row>
    <row r="194" spans="1:6">
      <c r="A194" s="4" t="s">
        <v>1206</v>
      </c>
    </row>
    <row r="195" spans="1:6">
      <c r="A195" s="3" t="s">
        <v>1155</v>
      </c>
    </row>
    <row r="196" spans="1:6">
      <c r="A196" s="4" t="s">
        <v>1170</v>
      </c>
      <c r="C196" s="4" t="s">
        <v>623</v>
      </c>
    </row>
    <row r="197" spans="1:6">
      <c r="A197" s="4" t="s">
        <v>1207</v>
      </c>
    </row>
    <row r="198" spans="1:6">
      <c r="A198" s="3" t="s">
        <v>1155</v>
      </c>
    </row>
    <row r="199" spans="1:6">
      <c r="A199" s="4" t="s">
        <v>1156</v>
      </c>
      <c r="B199" s="4" t="s">
        <v>580</v>
      </c>
      <c r="C199" s="7" t="n">
        <v>0</v>
      </c>
    </row>
    <row r="200" spans="1:6">
      <c r="A200" s="4" t="s">
        <v>1157</v>
      </c>
      <c r="C200" s="6" t="n">
        <v>851000</v>
      </c>
    </row>
    <row r="201" spans="1:6">
      <c r="A201" s="4" t="s">
        <v>1158</v>
      </c>
      <c r="C201" s="6" t="n">
        <v>7667000</v>
      </c>
    </row>
    <row r="202" spans="1:6">
      <c r="A202" s="4" t="s">
        <v>1159</v>
      </c>
      <c r="C202" s="6" t="n">
        <v>851000</v>
      </c>
    </row>
    <row r="203" spans="1:6">
      <c r="A203" s="4" t="s">
        <v>1160</v>
      </c>
      <c r="C203" s="6" t="n">
        <v>12043000</v>
      </c>
    </row>
    <row r="204" spans="1:6">
      <c r="A204" s="4" t="s">
        <v>148</v>
      </c>
      <c r="C204" s="6" t="n">
        <v>12894000</v>
      </c>
    </row>
    <row r="205" spans="1:6">
      <c r="A205" s="4" t="s">
        <v>1161</v>
      </c>
      <c r="C205" s="6" t="n">
        <v>-7454000</v>
      </c>
    </row>
    <row r="206" spans="1:6">
      <c r="A206" s="4" t="s">
        <v>1162</v>
      </c>
      <c r="C206" s="7" t="n">
        <v>5440000</v>
      </c>
    </row>
    <row r="207" spans="1:6">
      <c r="A207" s="4" t="s">
        <v>1167</v>
      </c>
      <c r="C207" s="4" t="s">
        <v>1208</v>
      </c>
    </row>
    <row r="208" spans="1:6">
      <c r="A208" s="4" t="s">
        <v>1209</v>
      </c>
    </row>
    <row r="209" spans="1:6">
      <c r="A209" s="3" t="s">
        <v>1155</v>
      </c>
    </row>
    <row r="210" spans="1:6">
      <c r="A210" s="4" t="s">
        <v>1170</v>
      </c>
      <c r="C210" s="4" t="s">
        <v>495</v>
      </c>
    </row>
    <row r="211" spans="1:6">
      <c r="A211" s="4" t="s">
        <v>1210</v>
      </c>
    </row>
    <row r="212" spans="1:6">
      <c r="A212" s="3" t="s">
        <v>1155</v>
      </c>
    </row>
    <row r="213" spans="1:6">
      <c r="A213" s="4" t="s">
        <v>1170</v>
      </c>
      <c r="C213" s="4" t="s">
        <v>623</v>
      </c>
    </row>
    <row r="214" spans="1:6">
      <c r="A214" s="4" t="s">
        <v>1211</v>
      </c>
    </row>
    <row r="215" spans="1:6">
      <c r="A215" s="3" t="s">
        <v>1155</v>
      </c>
    </row>
    <row r="216" spans="1:6">
      <c r="A216" s="4" t="s">
        <v>1156</v>
      </c>
      <c r="C216" s="7" t="n">
        <v>0</v>
      </c>
    </row>
    <row r="217" spans="1:6">
      <c r="A217" s="4" t="s">
        <v>1157</v>
      </c>
      <c r="C217" s="6" t="n">
        <v>3211000</v>
      </c>
    </row>
    <row r="218" spans="1:6">
      <c r="A218" s="4" t="s">
        <v>1158</v>
      </c>
      <c r="C218" s="6" t="n">
        <v>25162000</v>
      </c>
    </row>
    <row r="219" spans="1:6">
      <c r="A219" s="4" t="s">
        <v>1159</v>
      </c>
      <c r="C219" s="6" t="n">
        <v>3211000</v>
      </c>
    </row>
    <row r="220" spans="1:6">
      <c r="A220" s="4" t="s">
        <v>1160</v>
      </c>
      <c r="C220" s="6" t="n">
        <v>26390000</v>
      </c>
    </row>
    <row r="221" spans="1:6">
      <c r="A221" s="4" t="s">
        <v>148</v>
      </c>
      <c r="C221" s="6" t="n">
        <v>29601000</v>
      </c>
    </row>
    <row r="222" spans="1:6">
      <c r="A222" s="4" t="s">
        <v>1161</v>
      </c>
      <c r="C222" s="6" t="n">
        <v>-2834000</v>
      </c>
    </row>
    <row r="223" spans="1:6">
      <c r="A223" s="4" t="s">
        <v>1162</v>
      </c>
      <c r="C223" s="7" t="n">
        <v>26767000</v>
      </c>
    </row>
    <row r="224" spans="1:6">
      <c r="A224" s="4" t="s">
        <v>1167</v>
      </c>
      <c r="C224" s="4" t="s">
        <v>1212</v>
      </c>
    </row>
    <row r="225" spans="1:6">
      <c r="A225" s="4" t="s">
        <v>1213</v>
      </c>
    </row>
    <row r="226" spans="1:6">
      <c r="A226" s="3" t="s">
        <v>1155</v>
      </c>
    </row>
    <row r="227" spans="1:6">
      <c r="A227" s="4" t="s">
        <v>1170</v>
      </c>
      <c r="C227" s="4" t="s">
        <v>495</v>
      </c>
    </row>
    <row r="228" spans="1:6">
      <c r="A228" s="4" t="s">
        <v>1214</v>
      </c>
    </row>
    <row r="229" spans="1:6">
      <c r="A229" s="3" t="s">
        <v>1155</v>
      </c>
    </row>
    <row r="230" spans="1:6">
      <c r="A230" s="4" t="s">
        <v>1170</v>
      </c>
      <c r="C230" s="4" t="s">
        <v>623</v>
      </c>
    </row>
    <row r="231" spans="1:6">
      <c r="A231" s="4" t="s">
        <v>1215</v>
      </c>
    </row>
    <row r="232" spans="1:6">
      <c r="A232" s="3" t="s">
        <v>1155</v>
      </c>
    </row>
    <row r="233" spans="1:6">
      <c r="A233" s="4" t="s">
        <v>1156</v>
      </c>
      <c r="B233" s="4" t="s">
        <v>580</v>
      </c>
      <c r="C233" s="7" t="n">
        <v>0</v>
      </c>
    </row>
    <row r="234" spans="1:6">
      <c r="A234" s="4" t="s">
        <v>1157</v>
      </c>
      <c r="C234" s="6" t="n">
        <v>524000</v>
      </c>
    </row>
    <row r="235" spans="1:6">
      <c r="A235" s="4" t="s">
        <v>1158</v>
      </c>
      <c r="C235" s="6" t="n">
        <v>4724000</v>
      </c>
    </row>
    <row r="236" spans="1:6">
      <c r="A236" s="4" t="s">
        <v>1159</v>
      </c>
      <c r="C236" s="6" t="n">
        <v>524000</v>
      </c>
    </row>
    <row r="237" spans="1:6">
      <c r="A237" s="4" t="s">
        <v>1160</v>
      </c>
      <c r="C237" s="6" t="n">
        <v>7771000</v>
      </c>
    </row>
    <row r="238" spans="1:6">
      <c r="A238" s="4" t="s">
        <v>148</v>
      </c>
      <c r="C238" s="6" t="n">
        <v>8295000</v>
      </c>
    </row>
    <row r="239" spans="1:6">
      <c r="A239" s="4" t="s">
        <v>1161</v>
      </c>
      <c r="C239" s="6" t="n">
        <v>-4901000</v>
      </c>
    </row>
    <row r="240" spans="1:6">
      <c r="A240" s="4" t="s">
        <v>1162</v>
      </c>
      <c r="C240" s="7" t="n">
        <v>3394000</v>
      </c>
    </row>
    <row r="241" spans="1:6">
      <c r="A241" s="4" t="s">
        <v>1167</v>
      </c>
      <c r="C241" s="4" t="s">
        <v>1168</v>
      </c>
    </row>
    <row r="242" spans="1:6">
      <c r="A242" s="4" t="s">
        <v>1216</v>
      </c>
    </row>
    <row r="243" spans="1:6">
      <c r="A243" s="3" t="s">
        <v>1155</v>
      </c>
    </row>
    <row r="244" spans="1:6">
      <c r="A244" s="4" t="s">
        <v>1170</v>
      </c>
      <c r="C244" s="4" t="s">
        <v>495</v>
      </c>
    </row>
    <row r="245" spans="1:6">
      <c r="A245" s="4" t="s">
        <v>1217</v>
      </c>
    </row>
    <row r="246" spans="1:6">
      <c r="A246" s="3" t="s">
        <v>1155</v>
      </c>
    </row>
    <row r="247" spans="1:6">
      <c r="A247" s="4" t="s">
        <v>1170</v>
      </c>
      <c r="C247" s="4" t="s">
        <v>623</v>
      </c>
    </row>
    <row r="248" spans="1:6">
      <c r="A248" s="4" t="s">
        <v>1218</v>
      </c>
    </row>
    <row r="249" spans="1:6">
      <c r="A249" s="3" t="s">
        <v>1155</v>
      </c>
    </row>
    <row r="250" spans="1:6">
      <c r="A250" s="4" t="s">
        <v>1156</v>
      </c>
      <c r="C250" s="7" t="n">
        <v>27722000</v>
      </c>
    </row>
    <row r="251" spans="1:6">
      <c r="A251" s="4" t="s">
        <v>1157</v>
      </c>
      <c r="C251" s="6" t="n">
        <v>4943000</v>
      </c>
    </row>
    <row r="252" spans="1:6">
      <c r="A252" s="4" t="s">
        <v>1158</v>
      </c>
      <c r="C252" s="6" t="n">
        <v>38673000</v>
      </c>
    </row>
    <row r="253" spans="1:6">
      <c r="A253" s="4" t="s">
        <v>1159</v>
      </c>
      <c r="C253" s="6" t="n">
        <v>4943000</v>
      </c>
    </row>
    <row r="254" spans="1:6">
      <c r="A254" s="4" t="s">
        <v>1160</v>
      </c>
      <c r="C254" s="6" t="n">
        <v>42085000</v>
      </c>
    </row>
    <row r="255" spans="1:6">
      <c r="A255" s="4" t="s">
        <v>148</v>
      </c>
      <c r="C255" s="6" t="n">
        <v>47028000</v>
      </c>
    </row>
    <row r="256" spans="1:6">
      <c r="A256" s="4" t="s">
        <v>1161</v>
      </c>
      <c r="C256" s="6" t="n">
        <v>-3792000</v>
      </c>
    </row>
    <row r="257" spans="1:6">
      <c r="A257" s="4" t="s">
        <v>1162</v>
      </c>
      <c r="C257" s="7" t="n">
        <v>43236000</v>
      </c>
    </row>
    <row r="258" spans="1:6">
      <c r="A258" s="4" t="s">
        <v>1167</v>
      </c>
      <c r="C258" s="4" t="s">
        <v>1219</v>
      </c>
    </row>
    <row r="259" spans="1:6">
      <c r="A259" s="4" t="s">
        <v>1220</v>
      </c>
    </row>
    <row r="260" spans="1:6">
      <c r="A260" s="3" t="s">
        <v>1155</v>
      </c>
    </row>
    <row r="261" spans="1:6">
      <c r="A261" s="4" t="s">
        <v>1170</v>
      </c>
      <c r="C261" s="4" t="s">
        <v>495</v>
      </c>
    </row>
    <row r="262" spans="1:6">
      <c r="A262" s="4" t="s">
        <v>1221</v>
      </c>
    </row>
    <row r="263" spans="1:6">
      <c r="A263" s="3" t="s">
        <v>1155</v>
      </c>
    </row>
    <row r="264" spans="1:6">
      <c r="A264" s="4" t="s">
        <v>1170</v>
      </c>
      <c r="C264" s="4" t="s">
        <v>623</v>
      </c>
    </row>
    <row r="265" spans="1:6">
      <c r="A265" s="4" t="s">
        <v>1222</v>
      </c>
    </row>
    <row r="266" spans="1:6">
      <c r="A266" s="3" t="s">
        <v>1155</v>
      </c>
    </row>
    <row r="267" spans="1:6">
      <c r="A267" s="4" t="s">
        <v>1156</v>
      </c>
      <c r="C267" s="7" t="n">
        <v>0</v>
      </c>
    </row>
    <row r="268" spans="1:6">
      <c r="A268" s="4" t="s">
        <v>1157</v>
      </c>
      <c r="C268" s="6" t="n">
        <v>909000</v>
      </c>
    </row>
    <row r="269" spans="1:6">
      <c r="A269" s="4" t="s">
        <v>1158</v>
      </c>
      <c r="C269" s="6" t="n">
        <v>10152000</v>
      </c>
    </row>
    <row r="270" spans="1:6">
      <c r="A270" s="4" t="s">
        <v>1159</v>
      </c>
      <c r="C270" s="6" t="n">
        <v>1739000</v>
      </c>
    </row>
    <row r="271" spans="1:6">
      <c r="A271" s="4" t="s">
        <v>1160</v>
      </c>
      <c r="C271" s="6" t="n">
        <v>24349000</v>
      </c>
    </row>
    <row r="272" spans="1:6">
      <c r="A272" s="4" t="s">
        <v>148</v>
      </c>
      <c r="C272" s="6" t="n">
        <v>26088000</v>
      </c>
    </row>
    <row r="273" spans="1:6">
      <c r="A273" s="4" t="s">
        <v>1161</v>
      </c>
      <c r="C273" s="6" t="n">
        <v>-13330000</v>
      </c>
    </row>
    <row r="274" spans="1:6">
      <c r="A274" s="4" t="s">
        <v>1162</v>
      </c>
      <c r="C274" s="7" t="n">
        <v>12758000</v>
      </c>
    </row>
    <row r="275" spans="1:6">
      <c r="A275" s="4" t="s">
        <v>1167</v>
      </c>
      <c r="C275" s="4" t="s">
        <v>1223</v>
      </c>
    </row>
    <row r="276" spans="1:6">
      <c r="A276" s="4" t="s">
        <v>1224</v>
      </c>
    </row>
    <row r="277" spans="1:6">
      <c r="A277" s="3" t="s">
        <v>1155</v>
      </c>
    </row>
    <row r="278" spans="1:6">
      <c r="A278" s="4" t="s">
        <v>1170</v>
      </c>
      <c r="C278" s="4" t="s">
        <v>495</v>
      </c>
    </row>
    <row r="279" spans="1:6">
      <c r="A279" s="4" t="s">
        <v>1225</v>
      </c>
    </row>
    <row r="280" spans="1:6">
      <c r="A280" s="3" t="s">
        <v>1155</v>
      </c>
    </row>
    <row r="281" spans="1:6">
      <c r="A281" s="4" t="s">
        <v>1170</v>
      </c>
      <c r="C281" s="4" t="s">
        <v>623</v>
      </c>
    </row>
    <row r="282" spans="1:6">
      <c r="A282" s="4" t="s">
        <v>1226</v>
      </c>
    </row>
    <row r="283" spans="1:6">
      <c r="A283" s="3" t="s">
        <v>1155</v>
      </c>
    </row>
    <row r="284" spans="1:6">
      <c r="A284" s="4" t="s">
        <v>1156</v>
      </c>
      <c r="C284" s="7" t="n">
        <v>22500000</v>
      </c>
    </row>
    <row r="285" spans="1:6">
      <c r="A285" s="4" t="s">
        <v>1157</v>
      </c>
      <c r="C285" s="6" t="n">
        <v>3601000</v>
      </c>
    </row>
    <row r="286" spans="1:6">
      <c r="A286" s="4" t="s">
        <v>1158</v>
      </c>
      <c r="C286" s="6" t="n">
        <v>28934000</v>
      </c>
    </row>
    <row r="287" spans="1:6">
      <c r="A287" s="4" t="s">
        <v>1159</v>
      </c>
      <c r="C287" s="6" t="n">
        <v>3601000</v>
      </c>
    </row>
    <row r="288" spans="1:6">
      <c r="A288" s="4" t="s">
        <v>1160</v>
      </c>
      <c r="C288" s="6" t="n">
        <v>29652000</v>
      </c>
    </row>
    <row r="289" spans="1:6">
      <c r="A289" s="4" t="s">
        <v>148</v>
      </c>
      <c r="C289" s="6" t="n">
        <v>33253000</v>
      </c>
    </row>
    <row r="290" spans="1:6">
      <c r="A290" s="4" t="s">
        <v>1161</v>
      </c>
      <c r="C290" s="6" t="n">
        <v>-3053000</v>
      </c>
    </row>
    <row r="291" spans="1:6">
      <c r="A291" s="4" t="s">
        <v>1162</v>
      </c>
      <c r="C291" s="7" t="n">
        <v>30200000</v>
      </c>
    </row>
    <row r="292" spans="1:6">
      <c r="A292" s="4" t="s">
        <v>1167</v>
      </c>
      <c r="C292" s="4" t="s">
        <v>1227</v>
      </c>
    </row>
    <row r="293" spans="1:6">
      <c r="A293" s="4" t="s">
        <v>1228</v>
      </c>
    </row>
    <row r="294" spans="1:6">
      <c r="A294" s="3" t="s">
        <v>1155</v>
      </c>
    </row>
    <row r="295" spans="1:6">
      <c r="A295" s="4" t="s">
        <v>1170</v>
      </c>
      <c r="C295" s="4" t="s">
        <v>495</v>
      </c>
    </row>
    <row r="296" spans="1:6">
      <c r="A296" s="4" t="s">
        <v>1229</v>
      </c>
    </row>
    <row r="297" spans="1:6">
      <c r="A297" s="3" t="s">
        <v>1155</v>
      </c>
    </row>
    <row r="298" spans="1:6">
      <c r="A298" s="4" t="s">
        <v>1170</v>
      </c>
      <c r="C298" s="4" t="s">
        <v>623</v>
      </c>
    </row>
    <row r="299" spans="1:6">
      <c r="A299" s="4" t="s">
        <v>1230</v>
      </c>
    </row>
    <row r="300" spans="1:6">
      <c r="A300" s="3" t="s">
        <v>1155</v>
      </c>
    </row>
    <row r="301" spans="1:6">
      <c r="A301" s="4" t="s">
        <v>1156</v>
      </c>
      <c r="B301" s="4" t="s">
        <v>580</v>
      </c>
      <c r="C301" s="7" t="n">
        <v>0</v>
      </c>
    </row>
    <row r="302" spans="1:6">
      <c r="A302" s="4" t="s">
        <v>1157</v>
      </c>
      <c r="C302" s="6" t="n">
        <v>965000</v>
      </c>
    </row>
    <row r="303" spans="1:6">
      <c r="A303" s="4" t="s">
        <v>1158</v>
      </c>
      <c r="C303" s="6" t="n">
        <v>13190000</v>
      </c>
    </row>
    <row r="304" spans="1:6">
      <c r="A304" s="4" t="s">
        <v>1159</v>
      </c>
      <c r="C304" s="6" t="n">
        <v>965000</v>
      </c>
    </row>
    <row r="305" spans="1:6">
      <c r="A305" s="4" t="s">
        <v>1160</v>
      </c>
      <c r="C305" s="6" t="n">
        <v>15240000</v>
      </c>
    </row>
    <row r="306" spans="1:6">
      <c r="A306" s="4" t="s">
        <v>148</v>
      </c>
      <c r="C306" s="6" t="n">
        <v>16205000</v>
      </c>
    </row>
    <row r="307" spans="1:6">
      <c r="A307" s="4" t="s">
        <v>1161</v>
      </c>
      <c r="C307" s="6" t="n">
        <v>-7316000</v>
      </c>
    </row>
    <row r="308" spans="1:6">
      <c r="A308" s="4" t="s">
        <v>1162</v>
      </c>
      <c r="C308" s="7" t="n">
        <v>8889000</v>
      </c>
    </row>
    <row r="309" spans="1:6">
      <c r="A309" s="4" t="s">
        <v>1167</v>
      </c>
      <c r="C309" s="4" t="s">
        <v>1231</v>
      </c>
    </row>
    <row r="310" spans="1:6">
      <c r="A310" s="4" t="s">
        <v>1232</v>
      </c>
    </row>
    <row r="311" spans="1:6">
      <c r="A311" s="3" t="s">
        <v>1155</v>
      </c>
    </row>
    <row r="312" spans="1:6">
      <c r="A312" s="4" t="s">
        <v>1170</v>
      </c>
      <c r="C312" s="4" t="s">
        <v>495</v>
      </c>
    </row>
    <row r="313" spans="1:6">
      <c r="A313" s="4" t="s">
        <v>1233</v>
      </c>
    </row>
    <row r="314" spans="1:6">
      <c r="A314" s="3" t="s">
        <v>1155</v>
      </c>
    </row>
    <row r="315" spans="1:6">
      <c r="A315" s="4" t="s">
        <v>1170</v>
      </c>
      <c r="C315" s="4" t="s">
        <v>623</v>
      </c>
    </row>
    <row r="316" spans="1:6">
      <c r="A316" s="4" t="s">
        <v>1234</v>
      </c>
    </row>
    <row r="317" spans="1:6">
      <c r="A317" s="3" t="s">
        <v>1155</v>
      </c>
    </row>
    <row r="318" spans="1:6">
      <c r="A318" s="4" t="s">
        <v>1156</v>
      </c>
      <c r="C318" s="7" t="n">
        <v>0</v>
      </c>
    </row>
    <row r="319" spans="1:6">
      <c r="A319" s="4" t="s">
        <v>1157</v>
      </c>
      <c r="C319" s="6" t="n">
        <v>1290000</v>
      </c>
    </row>
    <row r="320" spans="1:6">
      <c r="A320" s="4" t="s">
        <v>1158</v>
      </c>
      <c r="C320" s="6" t="n">
        <v>12238000</v>
      </c>
    </row>
    <row r="321" spans="1:6">
      <c r="A321" s="4" t="s">
        <v>1159</v>
      </c>
      <c r="C321" s="6" t="n">
        <v>1290000</v>
      </c>
    </row>
    <row r="322" spans="1:6">
      <c r="A322" s="4" t="s">
        <v>1160</v>
      </c>
      <c r="C322" s="6" t="n">
        <v>12706000</v>
      </c>
    </row>
    <row r="323" spans="1:6">
      <c r="A323" s="4" t="s">
        <v>148</v>
      </c>
      <c r="C323" s="6" t="n">
        <v>13996000</v>
      </c>
    </row>
    <row r="324" spans="1:6">
      <c r="A324" s="4" t="s">
        <v>1161</v>
      </c>
      <c r="C324" s="6" t="n">
        <v>-1267000</v>
      </c>
    </row>
    <row r="325" spans="1:6">
      <c r="A325" s="4" t="s">
        <v>1162</v>
      </c>
      <c r="C325" s="7" t="n">
        <v>12729000</v>
      </c>
    </row>
    <row r="326" spans="1:6">
      <c r="A326" s="4" t="s">
        <v>1167</v>
      </c>
      <c r="C326" s="4" t="s">
        <v>1235</v>
      </c>
    </row>
    <row r="327" spans="1:6">
      <c r="A327" s="4" t="s">
        <v>1236</v>
      </c>
    </row>
    <row r="328" spans="1:6">
      <c r="A328" s="3" t="s">
        <v>1155</v>
      </c>
    </row>
    <row r="329" spans="1:6">
      <c r="A329" s="4" t="s">
        <v>1170</v>
      </c>
      <c r="C329" s="4" t="s">
        <v>495</v>
      </c>
    </row>
    <row r="330" spans="1:6">
      <c r="A330" s="4" t="s">
        <v>1237</v>
      </c>
    </row>
    <row r="331" spans="1:6">
      <c r="A331" s="3" t="s">
        <v>1155</v>
      </c>
    </row>
    <row r="332" spans="1:6">
      <c r="A332" s="4" t="s">
        <v>1170</v>
      </c>
      <c r="C332" s="4" t="s">
        <v>623</v>
      </c>
    </row>
    <row r="333" spans="1:6">
      <c r="A333" s="4" t="s">
        <v>1238</v>
      </c>
    </row>
    <row r="334" spans="1:6">
      <c r="A334" s="3" t="s">
        <v>1155</v>
      </c>
    </row>
    <row r="335" spans="1:6">
      <c r="A335" s="4" t="s">
        <v>1156</v>
      </c>
      <c r="C335" s="7" t="n">
        <v>17823000</v>
      </c>
    </row>
    <row r="336" spans="1:6">
      <c r="A336" s="4" t="s">
        <v>1157</v>
      </c>
      <c r="C336" s="6" t="n">
        <v>3922000</v>
      </c>
    </row>
    <row r="337" spans="1:6">
      <c r="A337" s="4" t="s">
        <v>1158</v>
      </c>
      <c r="C337" s="6" t="n">
        <v>30977000</v>
      </c>
    </row>
    <row r="338" spans="1:6">
      <c r="A338" s="4" t="s">
        <v>1159</v>
      </c>
      <c r="C338" s="6" t="n">
        <v>3922000</v>
      </c>
    </row>
    <row r="339" spans="1:6">
      <c r="A339" s="4" t="s">
        <v>1160</v>
      </c>
      <c r="C339" s="6" t="n">
        <v>33268000</v>
      </c>
    </row>
    <row r="340" spans="1:6">
      <c r="A340" s="4" t="s">
        <v>148</v>
      </c>
      <c r="C340" s="6" t="n">
        <v>37190000</v>
      </c>
    </row>
    <row r="341" spans="1:6">
      <c r="A341" s="4" t="s">
        <v>1161</v>
      </c>
      <c r="C341" s="6" t="n">
        <v>-3279000</v>
      </c>
    </row>
    <row r="342" spans="1:6">
      <c r="A342" s="4" t="s">
        <v>1162</v>
      </c>
      <c r="C342" s="7" t="n">
        <v>33911000</v>
      </c>
    </row>
    <row r="343" spans="1:6">
      <c r="A343" s="4" t="s">
        <v>1167</v>
      </c>
      <c r="C343" s="4" t="s">
        <v>1227</v>
      </c>
    </row>
    <row r="344" spans="1:6">
      <c r="A344" s="4" t="s">
        <v>1239</v>
      </c>
    </row>
    <row r="345" spans="1:6">
      <c r="A345" s="3" t="s">
        <v>1155</v>
      </c>
    </row>
    <row r="346" spans="1:6">
      <c r="A346" s="4" t="s">
        <v>1170</v>
      </c>
      <c r="C346" s="4" t="s">
        <v>495</v>
      </c>
    </row>
    <row r="347" spans="1:6">
      <c r="A347" s="4" t="s">
        <v>1240</v>
      </c>
    </row>
    <row r="348" spans="1:6">
      <c r="A348" s="3" t="s">
        <v>1155</v>
      </c>
    </row>
    <row r="349" spans="1:6">
      <c r="A349" s="4" t="s">
        <v>1170</v>
      </c>
      <c r="C349" s="4" t="s">
        <v>623</v>
      </c>
    </row>
    <row r="350" spans="1:6">
      <c r="A350" s="4" t="s">
        <v>1241</v>
      </c>
    </row>
    <row r="351" spans="1:6">
      <c r="A351" s="3" t="s">
        <v>1155</v>
      </c>
    </row>
    <row r="352" spans="1:6">
      <c r="A352" s="4" t="s">
        <v>1156</v>
      </c>
      <c r="C352" s="7" t="n">
        <v>0</v>
      </c>
    </row>
    <row r="353" spans="1:6">
      <c r="A353" s="4" t="s">
        <v>1157</v>
      </c>
      <c r="C353" s="6" t="n">
        <v>7820000</v>
      </c>
    </row>
    <row r="354" spans="1:6">
      <c r="A354" s="4" t="s">
        <v>1158</v>
      </c>
      <c r="C354" s="6" t="n">
        <v>51627000</v>
      </c>
    </row>
    <row r="355" spans="1:6">
      <c r="A355" s="4" t="s">
        <v>1159</v>
      </c>
      <c r="C355" s="6" t="n">
        <v>7820000</v>
      </c>
    </row>
    <row r="356" spans="1:6">
      <c r="A356" s="4" t="s">
        <v>1160</v>
      </c>
      <c r="C356" s="6" t="n">
        <v>54291000</v>
      </c>
    </row>
    <row r="357" spans="1:6">
      <c r="A357" s="4" t="s">
        <v>148</v>
      </c>
      <c r="C357" s="6" t="n">
        <v>62111000</v>
      </c>
    </row>
    <row r="358" spans="1:6">
      <c r="A358" s="4" t="s">
        <v>1161</v>
      </c>
      <c r="C358" s="6" t="n">
        <v>-5141000</v>
      </c>
    </row>
    <row r="359" spans="1:6">
      <c r="A359" s="4" t="s">
        <v>1162</v>
      </c>
      <c r="C359" s="7" t="n">
        <v>56970000</v>
      </c>
    </row>
    <row r="360" spans="1:6">
      <c r="A360" s="4" t="s">
        <v>1167</v>
      </c>
      <c r="C360" s="4" t="s">
        <v>1242</v>
      </c>
    </row>
    <row r="361" spans="1:6">
      <c r="A361" s="4" t="s">
        <v>1243</v>
      </c>
    </row>
    <row r="362" spans="1:6">
      <c r="A362" s="3" t="s">
        <v>1155</v>
      </c>
    </row>
    <row r="363" spans="1:6">
      <c r="A363" s="4" t="s">
        <v>1170</v>
      </c>
      <c r="C363" s="4" t="s">
        <v>495</v>
      </c>
    </row>
    <row r="364" spans="1:6">
      <c r="A364" s="4" t="s">
        <v>1244</v>
      </c>
    </row>
    <row r="365" spans="1:6">
      <c r="A365" s="3" t="s">
        <v>1155</v>
      </c>
    </row>
    <row r="366" spans="1:6">
      <c r="A366" s="4" t="s">
        <v>1170</v>
      </c>
      <c r="C366" s="4" t="s">
        <v>623</v>
      </c>
    </row>
    <row r="367" spans="1:6">
      <c r="A367" s="4" t="s">
        <v>1245</v>
      </c>
    </row>
    <row r="368" spans="1:6">
      <c r="A368" s="3" t="s">
        <v>1155</v>
      </c>
    </row>
    <row r="369" spans="1:6">
      <c r="A369" s="4" t="s">
        <v>1156</v>
      </c>
      <c r="C369" s="7" t="n">
        <v>0</v>
      </c>
    </row>
    <row r="370" spans="1:6">
      <c r="A370" s="4" t="s">
        <v>1157</v>
      </c>
      <c r="C370" s="6" t="n">
        <v>1026000</v>
      </c>
    </row>
    <row r="371" spans="1:6">
      <c r="A371" s="4" t="s">
        <v>1158</v>
      </c>
      <c r="C371" s="6" t="n">
        <v>9244000</v>
      </c>
    </row>
    <row r="372" spans="1:6">
      <c r="A372" s="4" t="s">
        <v>1159</v>
      </c>
      <c r="C372" s="6" t="n">
        <v>1026000</v>
      </c>
    </row>
    <row r="373" spans="1:6">
      <c r="A373" s="4" t="s">
        <v>1160</v>
      </c>
      <c r="C373" s="6" t="n">
        <v>17645000</v>
      </c>
    </row>
    <row r="374" spans="1:6">
      <c r="A374" s="4" t="s">
        <v>148</v>
      </c>
      <c r="C374" s="6" t="n">
        <v>18671000</v>
      </c>
    </row>
    <row r="375" spans="1:6">
      <c r="A375" s="4" t="s">
        <v>1161</v>
      </c>
      <c r="C375" s="6" t="n">
        <v>-11296000</v>
      </c>
    </row>
    <row r="376" spans="1:6">
      <c r="A376" s="4" t="s">
        <v>1162</v>
      </c>
      <c r="C376" s="7" t="n">
        <v>7375000</v>
      </c>
    </row>
    <row r="377" spans="1:6">
      <c r="A377" s="4" t="s">
        <v>1167</v>
      </c>
      <c r="C377" s="4" t="s">
        <v>1168</v>
      </c>
    </row>
    <row r="378" spans="1:6">
      <c r="A378" s="4" t="s">
        <v>1246</v>
      </c>
    </row>
    <row r="379" spans="1:6">
      <c r="A379" s="3" t="s">
        <v>1155</v>
      </c>
    </row>
    <row r="380" spans="1:6">
      <c r="A380" s="4" t="s">
        <v>1170</v>
      </c>
      <c r="C380" s="4" t="s">
        <v>495</v>
      </c>
    </row>
    <row r="381" spans="1:6">
      <c r="A381" s="4" t="s">
        <v>1247</v>
      </c>
    </row>
    <row r="382" spans="1:6">
      <c r="A382" s="3" t="s">
        <v>1155</v>
      </c>
    </row>
    <row r="383" spans="1:6">
      <c r="A383" s="4" t="s">
        <v>1170</v>
      </c>
      <c r="C383" s="4" t="s">
        <v>623</v>
      </c>
    </row>
    <row r="384" spans="1:6">
      <c r="A384" s="4" t="s">
        <v>1248</v>
      </c>
    </row>
    <row r="385" spans="1:6">
      <c r="A385" s="3" t="s">
        <v>1155</v>
      </c>
    </row>
    <row r="386" spans="1:6">
      <c r="A386" s="4" t="s">
        <v>1156</v>
      </c>
      <c r="C386" s="7" t="n">
        <v>0</v>
      </c>
    </row>
    <row r="387" spans="1:6">
      <c r="A387" s="4" t="s">
        <v>1157</v>
      </c>
      <c r="C387" s="6" t="n">
        <v>0</v>
      </c>
    </row>
    <row r="388" spans="1:6">
      <c r="A388" s="4" t="s">
        <v>1158</v>
      </c>
      <c r="C388" s="6" t="n">
        <v>55748000</v>
      </c>
    </row>
    <row r="389" spans="1:6">
      <c r="A389" s="4" t="s">
        <v>1159</v>
      </c>
      <c r="C389" s="6" t="n">
        <v>0</v>
      </c>
    </row>
    <row r="390" spans="1:6">
      <c r="A390" s="4" t="s">
        <v>1160</v>
      </c>
      <c r="C390" s="6" t="n">
        <v>56044000</v>
      </c>
    </row>
    <row r="391" spans="1:6">
      <c r="A391" s="4" t="s">
        <v>148</v>
      </c>
      <c r="C391" s="6" t="n">
        <v>56044000</v>
      </c>
    </row>
    <row r="392" spans="1:6">
      <c r="A392" s="4" t="s">
        <v>1161</v>
      </c>
      <c r="C392" s="6" t="n">
        <v>-834000</v>
      </c>
    </row>
    <row r="393" spans="1:6">
      <c r="A393" s="4" t="s">
        <v>1162</v>
      </c>
      <c r="C393" s="7" t="n">
        <v>55210000</v>
      </c>
    </row>
    <row r="394" spans="1:6">
      <c r="A394" s="4" t="s">
        <v>1167</v>
      </c>
      <c r="C394" s="4" t="s">
        <v>1249</v>
      </c>
    </row>
    <row r="395" spans="1:6">
      <c r="A395" s="4" t="s">
        <v>1250</v>
      </c>
    </row>
    <row r="396" spans="1:6">
      <c r="A396" s="3" t="s">
        <v>1155</v>
      </c>
    </row>
    <row r="397" spans="1:6">
      <c r="A397" s="4" t="s">
        <v>1170</v>
      </c>
      <c r="C397" s="4" t="s">
        <v>495</v>
      </c>
    </row>
    <row r="398" spans="1:6">
      <c r="A398" s="4" t="s">
        <v>1251</v>
      </c>
    </row>
    <row r="399" spans="1:6">
      <c r="A399" s="3" t="s">
        <v>1155</v>
      </c>
    </row>
    <row r="400" spans="1:6">
      <c r="A400" s="4" t="s">
        <v>1170</v>
      </c>
      <c r="C400" s="4" t="s">
        <v>623</v>
      </c>
    </row>
    <row r="401" spans="1:6">
      <c r="A401" s="4" t="s">
        <v>1252</v>
      </c>
    </row>
    <row r="402" spans="1:6">
      <c r="A402" s="3" t="s">
        <v>1155</v>
      </c>
    </row>
    <row r="403" spans="1:6">
      <c r="A403" s="4" t="s">
        <v>1156</v>
      </c>
      <c r="C403" s="7" t="n">
        <v>0</v>
      </c>
    </row>
    <row r="404" spans="1:6">
      <c r="A404" s="4" t="s">
        <v>1157</v>
      </c>
      <c r="C404" s="6" t="n">
        <v>960000</v>
      </c>
    </row>
    <row r="405" spans="1:6">
      <c r="A405" s="4" t="s">
        <v>1158</v>
      </c>
      <c r="C405" s="6" t="n">
        <v>8642000</v>
      </c>
    </row>
    <row r="406" spans="1:6">
      <c r="A406" s="4" t="s">
        <v>1159</v>
      </c>
      <c r="C406" s="6" t="n">
        <v>960000</v>
      </c>
    </row>
    <row r="407" spans="1:6">
      <c r="A407" s="4" t="s">
        <v>1160</v>
      </c>
      <c r="C407" s="6" t="n">
        <v>13889000</v>
      </c>
    </row>
    <row r="408" spans="1:6">
      <c r="A408" s="4" t="s">
        <v>148</v>
      </c>
      <c r="C408" s="6" t="n">
        <v>14849000</v>
      </c>
    </row>
    <row r="409" spans="1:6">
      <c r="A409" s="4" t="s">
        <v>1161</v>
      </c>
      <c r="C409" s="6" t="n">
        <v>-8670000</v>
      </c>
    </row>
    <row r="410" spans="1:6">
      <c r="A410" s="4" t="s">
        <v>1162</v>
      </c>
      <c r="C410" s="7" t="n">
        <v>6179000</v>
      </c>
    </row>
    <row r="411" spans="1:6">
      <c r="A411" s="4" t="s">
        <v>1167</v>
      </c>
      <c r="C411" s="4" t="s">
        <v>1253</v>
      </c>
    </row>
    <row r="412" spans="1:6">
      <c r="A412" s="4" t="s">
        <v>1254</v>
      </c>
    </row>
    <row r="413" spans="1:6">
      <c r="A413" s="3" t="s">
        <v>1155</v>
      </c>
    </row>
    <row r="414" spans="1:6">
      <c r="A414" s="4" t="s">
        <v>1170</v>
      </c>
      <c r="C414" s="4" t="s">
        <v>495</v>
      </c>
    </row>
    <row r="415" spans="1:6">
      <c r="A415" s="4" t="s">
        <v>1255</v>
      </c>
    </row>
    <row r="416" spans="1:6">
      <c r="A416" s="3" t="s">
        <v>1155</v>
      </c>
    </row>
    <row r="417" spans="1:6">
      <c r="A417" s="4" t="s">
        <v>1170</v>
      </c>
      <c r="C417" s="4" t="s">
        <v>623</v>
      </c>
    </row>
    <row r="418" spans="1:6">
      <c r="A418" s="4" t="s">
        <v>1256</v>
      </c>
    </row>
    <row r="419" spans="1:6">
      <c r="A419" s="3" t="s">
        <v>1155</v>
      </c>
    </row>
    <row r="420" spans="1:6">
      <c r="A420" s="4" t="s">
        <v>1156</v>
      </c>
      <c r="C420" s="7" t="n">
        <v>0</v>
      </c>
    </row>
    <row r="421" spans="1:6">
      <c r="A421" s="4" t="s">
        <v>1157</v>
      </c>
      <c r="C421" s="6" t="n">
        <v>2560000</v>
      </c>
    </row>
    <row r="422" spans="1:6">
      <c r="A422" s="4" t="s">
        <v>1158</v>
      </c>
      <c r="C422" s="6" t="n">
        <v>25234000</v>
      </c>
    </row>
    <row r="423" spans="1:6">
      <c r="A423" s="4" t="s">
        <v>1159</v>
      </c>
      <c r="C423" s="6" t="n">
        <v>2560000</v>
      </c>
    </row>
    <row r="424" spans="1:6">
      <c r="A424" s="4" t="s">
        <v>1160</v>
      </c>
      <c r="C424" s="6" t="n">
        <v>27500000</v>
      </c>
    </row>
    <row r="425" spans="1:6">
      <c r="A425" s="4" t="s">
        <v>148</v>
      </c>
      <c r="C425" s="6" t="n">
        <v>30060000</v>
      </c>
    </row>
    <row r="426" spans="1:6">
      <c r="A426" s="4" t="s">
        <v>1161</v>
      </c>
      <c r="C426" s="6" t="n">
        <v>-3962000</v>
      </c>
    </row>
    <row r="427" spans="1:6">
      <c r="A427" s="4" t="s">
        <v>1162</v>
      </c>
      <c r="C427" s="7" t="n">
        <v>26098000</v>
      </c>
    </row>
    <row r="428" spans="1:6">
      <c r="A428" s="4" t="s">
        <v>1167</v>
      </c>
      <c r="C428" s="4" t="s">
        <v>1257</v>
      </c>
    </row>
    <row r="429" spans="1:6">
      <c r="A429" s="4" t="s">
        <v>1258</v>
      </c>
    </row>
    <row r="430" spans="1:6">
      <c r="A430" s="3" t="s">
        <v>1155</v>
      </c>
    </row>
    <row r="431" spans="1:6">
      <c r="A431" s="4" t="s">
        <v>1170</v>
      </c>
      <c r="C431" s="4" t="s">
        <v>495</v>
      </c>
    </row>
    <row r="432" spans="1:6">
      <c r="A432" s="4" t="s">
        <v>1259</v>
      </c>
    </row>
    <row r="433" spans="1:6">
      <c r="A433" s="3" t="s">
        <v>1155</v>
      </c>
    </row>
    <row r="434" spans="1:6">
      <c r="A434" s="4" t="s">
        <v>1170</v>
      </c>
      <c r="C434" s="4" t="s">
        <v>623</v>
      </c>
    </row>
    <row r="435" spans="1:6">
      <c r="A435" s="4" t="s">
        <v>1260</v>
      </c>
    </row>
    <row r="436" spans="1:6">
      <c r="A436" s="3" t="s">
        <v>1155</v>
      </c>
    </row>
    <row r="437" spans="1:6">
      <c r="A437" s="4" t="s">
        <v>1156</v>
      </c>
      <c r="C437" s="7" t="n">
        <v>0</v>
      </c>
    </row>
    <row r="438" spans="1:6">
      <c r="A438" s="4" t="s">
        <v>1157</v>
      </c>
      <c r="C438" s="6" t="n">
        <v>2626000</v>
      </c>
    </row>
    <row r="439" spans="1:6">
      <c r="A439" s="4" t="s">
        <v>1158</v>
      </c>
      <c r="C439" s="6" t="n">
        <v>0</v>
      </c>
    </row>
    <row r="440" spans="1:6">
      <c r="A440" s="4" t="s">
        <v>1159</v>
      </c>
      <c r="C440" s="6" t="n">
        <v>2626000</v>
      </c>
    </row>
    <row r="441" spans="1:6">
      <c r="A441" s="4" t="s">
        <v>1160</v>
      </c>
      <c r="C441" s="6" t="n">
        <v>26917000</v>
      </c>
    </row>
    <row r="442" spans="1:6">
      <c r="A442" s="4" t="s">
        <v>148</v>
      </c>
      <c r="C442" s="6" t="n">
        <v>29543000</v>
      </c>
    </row>
    <row r="443" spans="1:6">
      <c r="A443" s="4" t="s">
        <v>1161</v>
      </c>
      <c r="C443" s="6" t="n">
        <v>-2375000</v>
      </c>
    </row>
    <row r="444" spans="1:6">
      <c r="A444" s="4" t="s">
        <v>1162</v>
      </c>
      <c r="C444" s="7" t="n">
        <v>27168000</v>
      </c>
    </row>
    <row r="445" spans="1:6">
      <c r="A445" s="4" t="s">
        <v>1167</v>
      </c>
      <c r="C445" s="4" t="s">
        <v>1261</v>
      </c>
    </row>
    <row r="446" spans="1:6">
      <c r="A446" s="4" t="s">
        <v>1262</v>
      </c>
    </row>
    <row r="447" spans="1:6">
      <c r="A447" s="3" t="s">
        <v>1155</v>
      </c>
    </row>
    <row r="448" spans="1:6">
      <c r="A448" s="4" t="s">
        <v>1170</v>
      </c>
      <c r="C448" s="4" t="s">
        <v>495</v>
      </c>
    </row>
    <row r="449" spans="1:6">
      <c r="A449" s="4" t="s">
        <v>1263</v>
      </c>
    </row>
    <row r="450" spans="1:6">
      <c r="A450" s="3" t="s">
        <v>1155</v>
      </c>
    </row>
    <row r="451" spans="1:6">
      <c r="A451" s="4" t="s">
        <v>1170</v>
      </c>
      <c r="C451" s="4" t="s">
        <v>623</v>
      </c>
    </row>
    <row r="452" spans="1:6">
      <c r="A452" s="4" t="s">
        <v>1264</v>
      </c>
    </row>
    <row r="453" spans="1:6">
      <c r="A453" s="3" t="s">
        <v>1155</v>
      </c>
    </row>
    <row r="454" spans="1:6">
      <c r="A454" s="4" t="s">
        <v>1156</v>
      </c>
      <c r="B454" s="4" t="s">
        <v>580</v>
      </c>
      <c r="C454" s="7" t="n">
        <v>0</v>
      </c>
    </row>
    <row r="455" spans="1:6">
      <c r="A455" s="4" t="s">
        <v>1157</v>
      </c>
      <c r="C455" s="6" t="n">
        <v>1271000</v>
      </c>
    </row>
    <row r="456" spans="1:6">
      <c r="A456" s="4" t="s">
        <v>1158</v>
      </c>
      <c r="C456" s="6" t="n">
        <v>11463000</v>
      </c>
    </row>
    <row r="457" spans="1:6">
      <c r="A457" s="4" t="s">
        <v>1159</v>
      </c>
      <c r="C457" s="6" t="n">
        <v>1271000</v>
      </c>
    </row>
    <row r="458" spans="1:6">
      <c r="A458" s="4" t="s">
        <v>1160</v>
      </c>
      <c r="C458" s="6" t="n">
        <v>19749000</v>
      </c>
    </row>
    <row r="459" spans="1:6">
      <c r="A459" s="4" t="s">
        <v>148</v>
      </c>
      <c r="C459" s="6" t="n">
        <v>21020000</v>
      </c>
    </row>
    <row r="460" spans="1:6">
      <c r="A460" s="4" t="s">
        <v>1161</v>
      </c>
      <c r="C460" s="6" t="n">
        <v>-11414000</v>
      </c>
    </row>
    <row r="461" spans="1:6">
      <c r="A461" s="4" t="s">
        <v>1162</v>
      </c>
      <c r="C461" s="7" t="n">
        <v>9606000</v>
      </c>
    </row>
    <row r="462" spans="1:6">
      <c r="A462" s="4" t="s">
        <v>1265</v>
      </c>
    </row>
    <row r="463" spans="1:6">
      <c r="A463" s="3" t="s">
        <v>1155</v>
      </c>
    </row>
    <row r="464" spans="1:6">
      <c r="A464" s="4" t="s">
        <v>1170</v>
      </c>
      <c r="C464" s="4" t="s">
        <v>495</v>
      </c>
    </row>
    <row r="465" spans="1:6">
      <c r="A465" s="4" t="s">
        <v>1266</v>
      </c>
    </row>
    <row r="466" spans="1:6">
      <c r="A466" s="3" t="s">
        <v>1155</v>
      </c>
    </row>
    <row r="467" spans="1:6">
      <c r="A467" s="4" t="s">
        <v>1170</v>
      </c>
      <c r="C467" s="4" t="s">
        <v>623</v>
      </c>
    </row>
    <row r="468" spans="1:6">
      <c r="A468" s="4" t="s">
        <v>1267</v>
      </c>
    </row>
    <row r="469" spans="1:6">
      <c r="A469" s="3" t="s">
        <v>1155</v>
      </c>
    </row>
    <row r="470" spans="1:6">
      <c r="A470" s="4" t="s">
        <v>1156</v>
      </c>
      <c r="C470" s="7" t="n">
        <v>0</v>
      </c>
    </row>
    <row r="471" spans="1:6">
      <c r="A471" s="4" t="s">
        <v>1157</v>
      </c>
      <c r="C471" s="6" t="n">
        <v>7901000</v>
      </c>
    </row>
    <row r="472" spans="1:6">
      <c r="A472" s="4" t="s">
        <v>1158</v>
      </c>
      <c r="C472" s="6" t="n">
        <v>27182000</v>
      </c>
    </row>
    <row r="473" spans="1:6">
      <c r="A473" s="4" t="s">
        <v>1159</v>
      </c>
      <c r="C473" s="6" t="n">
        <v>7901000</v>
      </c>
    </row>
    <row r="474" spans="1:6">
      <c r="A474" s="4" t="s">
        <v>1160</v>
      </c>
      <c r="C474" s="6" t="n">
        <v>28814000</v>
      </c>
    </row>
    <row r="475" spans="1:6">
      <c r="A475" s="4" t="s">
        <v>148</v>
      </c>
      <c r="C475" s="6" t="n">
        <v>36715000</v>
      </c>
    </row>
    <row r="476" spans="1:6">
      <c r="A476" s="4" t="s">
        <v>1161</v>
      </c>
      <c r="C476" s="6" t="n">
        <v>-7460000</v>
      </c>
    </row>
    <row r="477" spans="1:6">
      <c r="A477" s="4" t="s">
        <v>1162</v>
      </c>
      <c r="C477" s="7" t="n">
        <v>29255000</v>
      </c>
    </row>
    <row r="478" spans="1:6">
      <c r="A478" s="4" t="s">
        <v>1167</v>
      </c>
      <c r="C478" s="4" t="s">
        <v>1212</v>
      </c>
    </row>
    <row r="479" spans="1:6">
      <c r="A479" s="4" t="s">
        <v>1268</v>
      </c>
    </row>
    <row r="480" spans="1:6">
      <c r="A480" s="3" t="s">
        <v>1155</v>
      </c>
    </row>
    <row r="481" spans="1:6">
      <c r="A481" s="4" t="s">
        <v>1170</v>
      </c>
      <c r="C481" s="4" t="s">
        <v>495</v>
      </c>
    </row>
    <row r="482" spans="1:6">
      <c r="A482" s="4" t="s">
        <v>1269</v>
      </c>
    </row>
    <row r="483" spans="1:6">
      <c r="A483" s="3" t="s">
        <v>1155</v>
      </c>
    </row>
    <row r="484" spans="1:6">
      <c r="A484" s="4" t="s">
        <v>1170</v>
      </c>
      <c r="C484" s="4" t="s">
        <v>623</v>
      </c>
    </row>
    <row r="485" spans="1:6">
      <c r="A485" s="4" t="s">
        <v>1270</v>
      </c>
    </row>
    <row r="486" spans="1:6">
      <c r="A486" s="3" t="s">
        <v>1155</v>
      </c>
    </row>
    <row r="487" spans="1:6">
      <c r="A487" s="4" t="s">
        <v>1156</v>
      </c>
      <c r="C487" s="7" t="n">
        <v>0</v>
      </c>
    </row>
    <row r="488" spans="1:6">
      <c r="A488" s="4" t="s">
        <v>1157</v>
      </c>
      <c r="C488" s="6" t="n">
        <v>2668000</v>
      </c>
    </row>
    <row r="489" spans="1:6">
      <c r="A489" s="4" t="s">
        <v>1158</v>
      </c>
      <c r="C489" s="6" t="n">
        <v>14577000</v>
      </c>
    </row>
    <row r="490" spans="1:6">
      <c r="A490" s="4" t="s">
        <v>1159</v>
      </c>
      <c r="C490" s="6" t="n">
        <v>2668000</v>
      </c>
    </row>
    <row r="491" spans="1:6">
      <c r="A491" s="4" t="s">
        <v>1160</v>
      </c>
      <c r="C491" s="6" t="n">
        <v>16038000</v>
      </c>
    </row>
    <row r="492" spans="1:6">
      <c r="A492" s="4" t="s">
        <v>148</v>
      </c>
      <c r="C492" s="6" t="n">
        <v>18706000</v>
      </c>
    </row>
    <row r="493" spans="1:6">
      <c r="A493" s="4" t="s">
        <v>1161</v>
      </c>
      <c r="C493" s="6" t="n">
        <v>-3737000</v>
      </c>
    </row>
    <row r="494" spans="1:6">
      <c r="A494" s="4" t="s">
        <v>1162</v>
      </c>
      <c r="C494" s="7" t="n">
        <v>14969000</v>
      </c>
    </row>
    <row r="495" spans="1:6">
      <c r="A495" s="4" t="s">
        <v>1167</v>
      </c>
      <c r="C495" s="4" t="s">
        <v>1212</v>
      </c>
    </row>
    <row r="496" spans="1:6">
      <c r="A496" s="4" t="s">
        <v>1271</v>
      </c>
    </row>
    <row r="497" spans="1:6">
      <c r="A497" s="3" t="s">
        <v>1155</v>
      </c>
    </row>
    <row r="498" spans="1:6">
      <c r="A498" s="4" t="s">
        <v>1170</v>
      </c>
      <c r="C498" s="4" t="s">
        <v>495</v>
      </c>
    </row>
    <row r="499" spans="1:6">
      <c r="A499" s="4" t="s">
        <v>1272</v>
      </c>
    </row>
    <row r="500" spans="1:6">
      <c r="A500" s="3" t="s">
        <v>1155</v>
      </c>
    </row>
    <row r="501" spans="1:6">
      <c r="A501" s="4" t="s">
        <v>1170</v>
      </c>
      <c r="C501" s="4" t="s">
        <v>623</v>
      </c>
    </row>
    <row r="502" spans="1:6">
      <c r="A502" s="4" t="s">
        <v>1273</v>
      </c>
    </row>
    <row r="503" spans="1:6">
      <c r="A503" s="3" t="s">
        <v>1155</v>
      </c>
    </row>
    <row r="504" spans="1:6">
      <c r="A504" s="4" t="s">
        <v>1156</v>
      </c>
      <c r="C504" s="7" t="n">
        <v>0</v>
      </c>
    </row>
    <row r="505" spans="1:6">
      <c r="A505" s="4" t="s">
        <v>1157</v>
      </c>
      <c r="C505" s="6" t="n">
        <v>12741000</v>
      </c>
    </row>
    <row r="506" spans="1:6">
      <c r="A506" s="4" t="s">
        <v>1158</v>
      </c>
      <c r="C506" s="6" t="n">
        <v>47701000</v>
      </c>
    </row>
    <row r="507" spans="1:6">
      <c r="A507" s="4" t="s">
        <v>1159</v>
      </c>
      <c r="C507" s="6" t="n">
        <v>12741000</v>
      </c>
    </row>
    <row r="508" spans="1:6">
      <c r="A508" s="4" t="s">
        <v>1160</v>
      </c>
      <c r="C508" s="6" t="n">
        <v>49747000</v>
      </c>
    </row>
    <row r="509" spans="1:6">
      <c r="A509" s="4" t="s">
        <v>148</v>
      </c>
      <c r="C509" s="6" t="n">
        <v>62488000</v>
      </c>
    </row>
    <row r="510" spans="1:6">
      <c r="A510" s="4" t="s">
        <v>1161</v>
      </c>
      <c r="C510" s="6" t="n">
        <v>-15984000</v>
      </c>
    </row>
    <row r="511" spans="1:6">
      <c r="A511" s="4" t="s">
        <v>1162</v>
      </c>
      <c r="C511" s="7" t="n">
        <v>46504000</v>
      </c>
    </row>
    <row r="512" spans="1:6">
      <c r="A512" s="4" t="s">
        <v>1167</v>
      </c>
      <c r="C512" s="4" t="s">
        <v>1274</v>
      </c>
    </row>
    <row r="513" spans="1:6">
      <c r="A513" s="4" t="s">
        <v>1275</v>
      </c>
    </row>
    <row r="514" spans="1:6">
      <c r="A514" s="3" t="s">
        <v>1155</v>
      </c>
    </row>
    <row r="515" spans="1:6">
      <c r="A515" s="4" t="s">
        <v>1170</v>
      </c>
      <c r="C515" s="4" t="s">
        <v>495</v>
      </c>
    </row>
    <row r="516" spans="1:6">
      <c r="A516" s="4" t="s">
        <v>1276</v>
      </c>
    </row>
    <row r="517" spans="1:6">
      <c r="A517" s="3" t="s">
        <v>1155</v>
      </c>
    </row>
    <row r="518" spans="1:6">
      <c r="A518" s="4" t="s">
        <v>1170</v>
      </c>
      <c r="C518" s="4" t="s">
        <v>623</v>
      </c>
    </row>
    <row r="519" spans="1:6">
      <c r="A519" s="4" t="s">
        <v>1277</v>
      </c>
    </row>
    <row r="520" spans="1:6">
      <c r="A520" s="3" t="s">
        <v>1155</v>
      </c>
    </row>
    <row r="521" spans="1:6">
      <c r="A521" s="4" t="s">
        <v>1156</v>
      </c>
      <c r="C521" s="7" t="n">
        <v>0</v>
      </c>
    </row>
    <row r="522" spans="1:6">
      <c r="A522" s="4" t="s">
        <v>1157</v>
      </c>
      <c r="C522" s="6" t="n">
        <v>4219000</v>
      </c>
    </row>
    <row r="523" spans="1:6">
      <c r="A523" s="4" t="s">
        <v>1158</v>
      </c>
      <c r="C523" s="6" t="n">
        <v>26255000</v>
      </c>
    </row>
    <row r="524" spans="1:6">
      <c r="A524" s="4" t="s">
        <v>1159</v>
      </c>
      <c r="C524" s="6" t="n">
        <v>4219000</v>
      </c>
    </row>
    <row r="525" spans="1:6">
      <c r="A525" s="4" t="s">
        <v>1160</v>
      </c>
      <c r="C525" s="6" t="n">
        <v>27184000</v>
      </c>
    </row>
    <row r="526" spans="1:6">
      <c r="A526" s="4" t="s">
        <v>148</v>
      </c>
      <c r="C526" s="6" t="n">
        <v>31403000</v>
      </c>
    </row>
    <row r="527" spans="1:6">
      <c r="A527" s="4" t="s">
        <v>1161</v>
      </c>
      <c r="C527" s="6" t="n">
        <v>-2661000</v>
      </c>
    </row>
    <row r="528" spans="1:6">
      <c r="A528" s="4" t="s">
        <v>1162</v>
      </c>
      <c r="C528" s="7" t="n">
        <v>28742000</v>
      </c>
    </row>
    <row r="529" spans="1:6">
      <c r="A529" s="4" t="s">
        <v>1167</v>
      </c>
      <c r="C529" s="4" t="s">
        <v>1242</v>
      </c>
    </row>
    <row r="530" spans="1:6">
      <c r="A530" s="4" t="s">
        <v>1278</v>
      </c>
    </row>
    <row r="531" spans="1:6">
      <c r="A531" s="3" t="s">
        <v>1155</v>
      </c>
    </row>
    <row r="532" spans="1:6">
      <c r="A532" s="4" t="s">
        <v>1170</v>
      </c>
      <c r="C532" s="4" t="s">
        <v>495</v>
      </c>
    </row>
    <row r="533" spans="1:6">
      <c r="A533" s="4" t="s">
        <v>1279</v>
      </c>
    </row>
    <row r="534" spans="1:6">
      <c r="A534" s="3" t="s">
        <v>1155</v>
      </c>
    </row>
    <row r="535" spans="1:6">
      <c r="A535" s="4" t="s">
        <v>1170</v>
      </c>
      <c r="C535" s="4" t="s">
        <v>623</v>
      </c>
    </row>
    <row r="536" spans="1:6">
      <c r="A536" s="4" t="s">
        <v>1280</v>
      </c>
    </row>
    <row r="537" spans="1:6">
      <c r="A537" s="3" t="s">
        <v>1155</v>
      </c>
    </row>
    <row r="538" spans="1:6">
      <c r="A538" s="4" t="s">
        <v>1156</v>
      </c>
      <c r="C538" s="7" t="n">
        <v>0</v>
      </c>
    </row>
    <row r="539" spans="1:6">
      <c r="A539" s="4" t="s">
        <v>1157</v>
      </c>
      <c r="C539" s="6" t="n">
        <v>3612000</v>
      </c>
    </row>
    <row r="540" spans="1:6">
      <c r="A540" s="4" t="s">
        <v>1158</v>
      </c>
      <c r="C540" s="6" t="n">
        <v>20273000</v>
      </c>
    </row>
    <row r="541" spans="1:6">
      <c r="A541" s="4" t="s">
        <v>1159</v>
      </c>
      <c r="C541" s="6" t="n">
        <v>3612000</v>
      </c>
    </row>
    <row r="542" spans="1:6">
      <c r="A542" s="4" t="s">
        <v>1160</v>
      </c>
      <c r="C542" s="6" t="n">
        <v>21617000</v>
      </c>
    </row>
    <row r="543" spans="1:6">
      <c r="A543" s="4" t="s">
        <v>148</v>
      </c>
      <c r="C543" s="6" t="n">
        <v>25229000</v>
      </c>
    </row>
    <row r="544" spans="1:6">
      <c r="A544" s="4" t="s">
        <v>1161</v>
      </c>
      <c r="C544" s="6" t="n">
        <v>-2099000</v>
      </c>
    </row>
    <row r="545" spans="1:6">
      <c r="A545" s="4" t="s">
        <v>1162</v>
      </c>
      <c r="C545" s="7" t="n">
        <v>23130000</v>
      </c>
    </row>
    <row r="546" spans="1:6">
      <c r="A546" s="4" t="s">
        <v>1167</v>
      </c>
      <c r="C546" s="4" t="s">
        <v>1231</v>
      </c>
    </row>
    <row r="547" spans="1:6">
      <c r="A547" s="4" t="s">
        <v>1281</v>
      </c>
    </row>
    <row r="548" spans="1:6">
      <c r="A548" s="3" t="s">
        <v>1155</v>
      </c>
    </row>
    <row r="549" spans="1:6">
      <c r="A549" s="4" t="s">
        <v>1170</v>
      </c>
      <c r="C549" s="4" t="s">
        <v>495</v>
      </c>
    </row>
    <row r="550" spans="1:6">
      <c r="A550" s="4" t="s">
        <v>1282</v>
      </c>
    </row>
    <row r="551" spans="1:6">
      <c r="A551" s="3" t="s">
        <v>1155</v>
      </c>
    </row>
    <row r="552" spans="1:6">
      <c r="A552" s="4" t="s">
        <v>1170</v>
      </c>
      <c r="C552" s="4" t="s">
        <v>623</v>
      </c>
    </row>
    <row r="553" spans="1:6">
      <c r="A553" s="4" t="s">
        <v>1283</v>
      </c>
    </row>
    <row r="554" spans="1:6">
      <c r="A554" s="3" t="s">
        <v>1155</v>
      </c>
    </row>
    <row r="555" spans="1:6">
      <c r="A555" s="4" t="s">
        <v>1156</v>
      </c>
      <c r="B555" s="4" t="s">
        <v>580</v>
      </c>
      <c r="C555" s="7" t="n">
        <v>0</v>
      </c>
    </row>
    <row r="556" spans="1:6">
      <c r="A556" s="4" t="s">
        <v>1157</v>
      </c>
      <c r="C556" s="6" t="n">
        <v>1024000</v>
      </c>
    </row>
    <row r="557" spans="1:6">
      <c r="A557" s="4" t="s">
        <v>1158</v>
      </c>
      <c r="C557" s="6" t="n">
        <v>9219000</v>
      </c>
    </row>
    <row r="558" spans="1:6">
      <c r="A558" s="4" t="s">
        <v>1159</v>
      </c>
      <c r="C558" s="6" t="n">
        <v>1024000</v>
      </c>
    </row>
    <row r="559" spans="1:6">
      <c r="A559" s="4" t="s">
        <v>1160</v>
      </c>
      <c r="C559" s="6" t="n">
        <v>15382000</v>
      </c>
    </row>
    <row r="560" spans="1:6">
      <c r="A560" s="4" t="s">
        <v>148</v>
      </c>
      <c r="C560" s="6" t="n">
        <v>16406000</v>
      </c>
    </row>
    <row r="561" spans="1:6">
      <c r="A561" s="4" t="s">
        <v>1161</v>
      </c>
      <c r="C561" s="6" t="n">
        <v>-10400000</v>
      </c>
    </row>
    <row r="562" spans="1:6">
      <c r="A562" s="4" t="s">
        <v>1162</v>
      </c>
      <c r="C562" s="7" t="n">
        <v>6006000</v>
      </c>
    </row>
    <row r="563" spans="1:6">
      <c r="A563" s="4" t="s">
        <v>1167</v>
      </c>
      <c r="C563" s="4" t="s">
        <v>1173</v>
      </c>
    </row>
    <row r="564" spans="1:6">
      <c r="A564" s="4" t="s">
        <v>1284</v>
      </c>
    </row>
    <row r="565" spans="1:6">
      <c r="A565" s="3" t="s">
        <v>1155</v>
      </c>
    </row>
    <row r="566" spans="1:6">
      <c r="A566" s="4" t="s">
        <v>1170</v>
      </c>
      <c r="C566" s="4" t="s">
        <v>495</v>
      </c>
    </row>
    <row r="567" spans="1:6">
      <c r="A567" s="4" t="s">
        <v>1285</v>
      </c>
    </row>
    <row r="568" spans="1:6">
      <c r="A568" s="3" t="s">
        <v>1155</v>
      </c>
    </row>
    <row r="569" spans="1:6">
      <c r="A569" s="4" t="s">
        <v>1170</v>
      </c>
      <c r="C569" s="4" t="s">
        <v>623</v>
      </c>
    </row>
    <row r="570" spans="1:6">
      <c r="A570" s="4" t="s">
        <v>1286</v>
      </c>
    </row>
    <row r="571" spans="1:6">
      <c r="A571" s="3" t="s">
        <v>1155</v>
      </c>
    </row>
    <row r="572" spans="1:6">
      <c r="A572" s="4" t="s">
        <v>1156</v>
      </c>
      <c r="C572" s="7" t="n">
        <v>0</v>
      </c>
    </row>
    <row r="573" spans="1:6">
      <c r="A573" s="4" t="s">
        <v>1157</v>
      </c>
      <c r="C573" s="6" t="n">
        <v>1167000</v>
      </c>
    </row>
    <row r="574" spans="1:6">
      <c r="A574" s="4" t="s">
        <v>1158</v>
      </c>
      <c r="C574" s="6" t="n">
        <v>10500000</v>
      </c>
    </row>
    <row r="575" spans="1:6">
      <c r="A575" s="4" t="s">
        <v>1159</v>
      </c>
      <c r="C575" s="6" t="n">
        <v>1167000</v>
      </c>
    </row>
    <row r="576" spans="1:6">
      <c r="A576" s="4" t="s">
        <v>1160</v>
      </c>
      <c r="C576" s="6" t="n">
        <v>14254000</v>
      </c>
    </row>
    <row r="577" spans="1:6">
      <c r="A577" s="4" t="s">
        <v>148</v>
      </c>
      <c r="C577" s="6" t="n">
        <v>15421000</v>
      </c>
    </row>
    <row r="578" spans="1:6">
      <c r="A578" s="4" t="s">
        <v>1161</v>
      </c>
      <c r="C578" s="6" t="n">
        <v>-8157000</v>
      </c>
    </row>
    <row r="579" spans="1:6">
      <c r="A579" s="4" t="s">
        <v>1162</v>
      </c>
      <c r="C579" s="7" t="n">
        <v>7264000</v>
      </c>
    </row>
    <row r="580" spans="1:6">
      <c r="A580" s="4" t="s">
        <v>1167</v>
      </c>
      <c r="C580" s="4" t="s">
        <v>1287</v>
      </c>
    </row>
    <row r="581" spans="1:6">
      <c r="A581" s="4" t="s">
        <v>1288</v>
      </c>
    </row>
    <row r="582" spans="1:6">
      <c r="A582" s="3" t="s">
        <v>1155</v>
      </c>
    </row>
    <row r="583" spans="1:6">
      <c r="A583" s="4" t="s">
        <v>1170</v>
      </c>
      <c r="C583" s="4" t="s">
        <v>495</v>
      </c>
    </row>
    <row r="584" spans="1:6">
      <c r="A584" s="4" t="s">
        <v>1289</v>
      </c>
    </row>
    <row r="585" spans="1:6">
      <c r="A585" s="3" t="s">
        <v>1155</v>
      </c>
    </row>
    <row r="586" spans="1:6">
      <c r="A586" s="4" t="s">
        <v>1170</v>
      </c>
      <c r="C586" s="4" t="s">
        <v>623</v>
      </c>
    </row>
    <row r="587" spans="1:6">
      <c r="A587" s="4" t="s">
        <v>1290</v>
      </c>
    </row>
    <row r="588" spans="1:6">
      <c r="A588" s="3" t="s">
        <v>1155</v>
      </c>
    </row>
    <row r="589" spans="1:6">
      <c r="A589" s="4" t="s">
        <v>1156</v>
      </c>
      <c r="C589" s="7" t="n">
        <v>0</v>
      </c>
    </row>
    <row r="590" spans="1:6">
      <c r="A590" s="4" t="s">
        <v>1157</v>
      </c>
      <c r="C590" s="6" t="n">
        <v>2896000</v>
      </c>
    </row>
    <row r="591" spans="1:6">
      <c r="A591" s="4" t="s">
        <v>1158</v>
      </c>
      <c r="C591" s="6" t="n">
        <v>26111000</v>
      </c>
    </row>
    <row r="592" spans="1:6">
      <c r="A592" s="4" t="s">
        <v>1159</v>
      </c>
      <c r="C592" s="6" t="n">
        <v>2896000</v>
      </c>
    </row>
    <row r="593" spans="1:6">
      <c r="A593" s="4" t="s">
        <v>1160</v>
      </c>
      <c r="C593" s="6" t="n">
        <v>31799000</v>
      </c>
    </row>
    <row r="594" spans="1:6">
      <c r="A594" s="4" t="s">
        <v>148</v>
      </c>
      <c r="C594" s="6" t="n">
        <v>34695000</v>
      </c>
    </row>
    <row r="595" spans="1:6">
      <c r="A595" s="4" t="s">
        <v>1161</v>
      </c>
      <c r="C595" s="6" t="n">
        <v>-17936000</v>
      </c>
    </row>
    <row r="596" spans="1:6">
      <c r="A596" s="4" t="s">
        <v>1162</v>
      </c>
      <c r="C596" s="7" t="n">
        <v>16759000</v>
      </c>
    </row>
    <row r="597" spans="1:6">
      <c r="A597" s="4" t="s">
        <v>1167</v>
      </c>
      <c r="C597" s="4" t="s">
        <v>1291</v>
      </c>
    </row>
    <row r="598" spans="1:6">
      <c r="A598" s="4" t="s">
        <v>1292</v>
      </c>
    </row>
    <row r="599" spans="1:6">
      <c r="A599" s="3" t="s">
        <v>1155</v>
      </c>
    </row>
    <row r="600" spans="1:6">
      <c r="A600" s="4" t="s">
        <v>1170</v>
      </c>
      <c r="C600" s="4" t="s">
        <v>495</v>
      </c>
    </row>
    <row r="601" spans="1:6">
      <c r="A601" s="4" t="s">
        <v>1293</v>
      </c>
    </row>
    <row r="602" spans="1:6">
      <c r="A602" s="3" t="s">
        <v>1155</v>
      </c>
    </row>
    <row r="603" spans="1:6">
      <c r="A603" s="4" t="s">
        <v>1170</v>
      </c>
      <c r="C603" s="4" t="s">
        <v>623</v>
      </c>
    </row>
    <row r="604" spans="1:6">
      <c r="A604" s="4" t="s">
        <v>1294</v>
      </c>
    </row>
    <row r="605" spans="1:6">
      <c r="A605" s="3" t="s">
        <v>1155</v>
      </c>
    </row>
    <row r="606" spans="1:6">
      <c r="A606" s="4" t="s">
        <v>1156</v>
      </c>
      <c r="C606" s="7" t="n">
        <v>0</v>
      </c>
    </row>
    <row r="607" spans="1:6">
      <c r="A607" s="4" t="s">
        <v>1157</v>
      </c>
      <c r="C607" s="6" t="n">
        <v>2980000</v>
      </c>
    </row>
    <row r="608" spans="1:6">
      <c r="A608" s="4" t="s">
        <v>1158</v>
      </c>
      <c r="C608" s="6" t="n">
        <v>40230000</v>
      </c>
    </row>
    <row r="609" spans="1:6">
      <c r="A609" s="4" t="s">
        <v>1159</v>
      </c>
      <c r="C609" s="6" t="n">
        <v>2980000</v>
      </c>
    </row>
    <row r="610" spans="1:6">
      <c r="A610" s="4" t="s">
        <v>1160</v>
      </c>
      <c r="C610" s="6" t="n">
        <v>41927000</v>
      </c>
    </row>
    <row r="611" spans="1:6">
      <c r="A611" s="4" t="s">
        <v>148</v>
      </c>
      <c r="C611" s="6" t="n">
        <v>44907000</v>
      </c>
    </row>
    <row r="612" spans="1:6">
      <c r="A612" s="4" t="s">
        <v>1161</v>
      </c>
      <c r="C612" s="6" t="n">
        <v>-3952000</v>
      </c>
    </row>
    <row r="613" spans="1:6">
      <c r="A613" s="4" t="s">
        <v>1162</v>
      </c>
      <c r="C613" s="7" t="n">
        <v>40955000</v>
      </c>
    </row>
    <row r="614" spans="1:6">
      <c r="A614" s="4" t="s">
        <v>1167</v>
      </c>
      <c r="C614" s="4" t="s">
        <v>1231</v>
      </c>
    </row>
    <row r="615" spans="1:6">
      <c r="A615" s="4" t="s">
        <v>1295</v>
      </c>
    </row>
    <row r="616" spans="1:6">
      <c r="A616" s="3" t="s">
        <v>1155</v>
      </c>
    </row>
    <row r="617" spans="1:6">
      <c r="A617" s="4" t="s">
        <v>1170</v>
      </c>
      <c r="C617" s="4" t="s">
        <v>495</v>
      </c>
    </row>
    <row r="618" spans="1:6">
      <c r="A618" s="4" t="s">
        <v>1296</v>
      </c>
    </row>
    <row r="619" spans="1:6">
      <c r="A619" s="3" t="s">
        <v>1155</v>
      </c>
    </row>
    <row r="620" spans="1:6">
      <c r="A620" s="4" t="s">
        <v>1170</v>
      </c>
      <c r="C620" s="4" t="s">
        <v>623</v>
      </c>
    </row>
    <row r="621" spans="1:6">
      <c r="A621" s="4" t="s">
        <v>1297</v>
      </c>
    </row>
    <row r="622" spans="1:6">
      <c r="A622" s="3" t="s">
        <v>1155</v>
      </c>
    </row>
    <row r="623" spans="1:6">
      <c r="A623" s="4" t="s">
        <v>1156</v>
      </c>
      <c r="C623" s="7" t="n">
        <v>0</v>
      </c>
    </row>
    <row r="624" spans="1:6">
      <c r="A624" s="4" t="s">
        <v>1157</v>
      </c>
      <c r="C624" s="6" t="n">
        <v>9600000</v>
      </c>
    </row>
    <row r="625" spans="1:6">
      <c r="A625" s="4" t="s">
        <v>1158</v>
      </c>
      <c r="C625" s="6" t="n">
        <v>40004000</v>
      </c>
    </row>
    <row r="626" spans="1:6">
      <c r="A626" s="4" t="s">
        <v>1159</v>
      </c>
      <c r="C626" s="6" t="n">
        <v>9600000</v>
      </c>
    </row>
    <row r="627" spans="1:6">
      <c r="A627" s="4" t="s">
        <v>1160</v>
      </c>
      <c r="C627" s="6" t="n">
        <v>49192000</v>
      </c>
    </row>
    <row r="628" spans="1:6">
      <c r="A628" s="4" t="s">
        <v>148</v>
      </c>
      <c r="C628" s="6" t="n">
        <v>58792000</v>
      </c>
    </row>
    <row r="629" spans="1:6">
      <c r="A629" s="4" t="s">
        <v>1161</v>
      </c>
      <c r="C629" s="6" t="n">
        <v>-19518000</v>
      </c>
    </row>
    <row r="630" spans="1:6">
      <c r="A630" s="4" t="s">
        <v>1162</v>
      </c>
      <c r="C630" s="7" t="n">
        <v>39274000</v>
      </c>
    </row>
    <row r="631" spans="1:6">
      <c r="A631" s="4" t="s">
        <v>1167</v>
      </c>
      <c r="C631" s="4" t="s">
        <v>1298</v>
      </c>
    </row>
    <row r="632" spans="1:6">
      <c r="A632" s="4" t="s">
        <v>1299</v>
      </c>
    </row>
    <row r="633" spans="1:6">
      <c r="A633" s="3" t="s">
        <v>1155</v>
      </c>
    </row>
    <row r="634" spans="1:6">
      <c r="A634" s="4" t="s">
        <v>1170</v>
      </c>
      <c r="C634" s="4" t="s">
        <v>495</v>
      </c>
    </row>
    <row r="635" spans="1:6">
      <c r="A635" s="4" t="s">
        <v>1300</v>
      </c>
    </row>
    <row r="636" spans="1:6">
      <c r="A636" s="3" t="s">
        <v>1155</v>
      </c>
    </row>
    <row r="637" spans="1:6">
      <c r="A637" s="4" t="s">
        <v>1170</v>
      </c>
      <c r="C637" s="4" t="s">
        <v>623</v>
      </c>
    </row>
    <row r="638" spans="1:6">
      <c r="A638" s="4" t="s">
        <v>1301</v>
      </c>
    </row>
    <row r="639" spans="1:6">
      <c r="A639" s="3" t="s">
        <v>1155</v>
      </c>
    </row>
    <row r="640" spans="1:6">
      <c r="A640" s="4" t="s">
        <v>1156</v>
      </c>
      <c r="C640" s="7" t="n">
        <v>0</v>
      </c>
    </row>
    <row r="641" spans="1:6">
      <c r="A641" s="4" t="s">
        <v>1157</v>
      </c>
      <c r="C641" s="6" t="n">
        <v>1800000</v>
      </c>
    </row>
    <row r="642" spans="1:6">
      <c r="A642" s="4" t="s">
        <v>1158</v>
      </c>
      <c r="C642" s="6" t="n">
        <v>15879000</v>
      </c>
    </row>
    <row r="643" spans="1:6">
      <c r="A643" s="4" t="s">
        <v>1159</v>
      </c>
      <c r="C643" s="6" t="n">
        <v>1800000</v>
      </c>
    </row>
    <row r="644" spans="1:6">
      <c r="A644" s="4" t="s">
        <v>1160</v>
      </c>
      <c r="C644" s="6" t="n">
        <v>20226000</v>
      </c>
    </row>
    <row r="645" spans="1:6">
      <c r="A645" s="4" t="s">
        <v>148</v>
      </c>
      <c r="C645" s="6" t="n">
        <v>22026000</v>
      </c>
    </row>
    <row r="646" spans="1:6">
      <c r="A646" s="4" t="s">
        <v>1161</v>
      </c>
      <c r="C646" s="6" t="n">
        <v>-8509000</v>
      </c>
    </row>
    <row r="647" spans="1:6">
      <c r="A647" s="4" t="s">
        <v>1162</v>
      </c>
      <c r="C647" s="7" t="n">
        <v>13517000</v>
      </c>
    </row>
    <row r="648" spans="1:6">
      <c r="A648" s="4" t="s">
        <v>1167</v>
      </c>
      <c r="C648" s="4" t="s">
        <v>1231</v>
      </c>
    </row>
    <row r="649" spans="1:6">
      <c r="A649" s="4" t="s">
        <v>1302</v>
      </c>
    </row>
    <row r="650" spans="1:6">
      <c r="A650" s="3" t="s">
        <v>1155</v>
      </c>
    </row>
    <row r="651" spans="1:6">
      <c r="A651" s="4" t="s">
        <v>1170</v>
      </c>
      <c r="C651" s="4" t="s">
        <v>495</v>
      </c>
    </row>
    <row r="652" spans="1:6">
      <c r="A652" s="4" t="s">
        <v>1303</v>
      </c>
    </row>
    <row r="653" spans="1:6">
      <c r="A653" s="3" t="s">
        <v>1155</v>
      </c>
    </row>
    <row r="654" spans="1:6">
      <c r="A654" s="4" t="s">
        <v>1170</v>
      </c>
      <c r="C654" s="4" t="s">
        <v>623</v>
      </c>
    </row>
    <row r="655" spans="1:6">
      <c r="A655" s="4" t="s">
        <v>1304</v>
      </c>
    </row>
    <row r="656" spans="1:6">
      <c r="A656" s="3" t="s">
        <v>1155</v>
      </c>
    </row>
    <row r="657" spans="1:6">
      <c r="A657" s="4" t="s">
        <v>1156</v>
      </c>
      <c r="C657" s="7" t="n">
        <v>0</v>
      </c>
    </row>
    <row r="658" spans="1:6">
      <c r="A658" s="4" t="s">
        <v>1157</v>
      </c>
      <c r="C658" s="6" t="n">
        <v>2040000</v>
      </c>
    </row>
    <row r="659" spans="1:6">
      <c r="A659" s="4" t="s">
        <v>1158</v>
      </c>
      <c r="C659" s="6" t="n">
        <v>16338000</v>
      </c>
    </row>
    <row r="660" spans="1:6">
      <c r="A660" s="4" t="s">
        <v>1159</v>
      </c>
      <c r="C660" s="6" t="n">
        <v>2040000</v>
      </c>
    </row>
    <row r="661" spans="1:6">
      <c r="A661" s="4" t="s">
        <v>1160</v>
      </c>
      <c r="C661" s="6" t="n">
        <v>16744000</v>
      </c>
    </row>
    <row r="662" spans="1:6">
      <c r="A662" s="4" t="s">
        <v>148</v>
      </c>
      <c r="C662" s="6" t="n">
        <v>18784000</v>
      </c>
    </row>
    <row r="663" spans="1:6">
      <c r="A663" s="4" t="s">
        <v>1161</v>
      </c>
      <c r="C663" s="6" t="n">
        <v>-2688000</v>
      </c>
    </row>
    <row r="664" spans="1:6">
      <c r="A664" s="4" t="s">
        <v>1162</v>
      </c>
      <c r="C664" s="7" t="n">
        <v>16096000</v>
      </c>
    </row>
    <row r="665" spans="1:6">
      <c r="A665" s="4" t="s">
        <v>1167</v>
      </c>
      <c r="C665" s="4" t="s">
        <v>1197</v>
      </c>
    </row>
    <row r="666" spans="1:6">
      <c r="A666" s="4" t="s">
        <v>1305</v>
      </c>
    </row>
    <row r="667" spans="1:6">
      <c r="A667" s="3" t="s">
        <v>1155</v>
      </c>
    </row>
    <row r="668" spans="1:6">
      <c r="A668" s="4" t="s">
        <v>1170</v>
      </c>
      <c r="C668" s="4" t="s">
        <v>495</v>
      </c>
    </row>
    <row r="669" spans="1:6">
      <c r="A669" s="4" t="s">
        <v>1306</v>
      </c>
    </row>
    <row r="670" spans="1:6">
      <c r="A670" s="3" t="s">
        <v>1155</v>
      </c>
    </row>
    <row r="671" spans="1:6">
      <c r="A671" s="4" t="s">
        <v>1170</v>
      </c>
      <c r="C671" s="4" t="s">
        <v>623</v>
      </c>
    </row>
    <row r="672" spans="1:6">
      <c r="A672" s="4" t="s">
        <v>1307</v>
      </c>
    </row>
    <row r="673" spans="1:6">
      <c r="A673" s="3" t="s">
        <v>1155</v>
      </c>
    </row>
    <row r="674" spans="1:6">
      <c r="A674" s="4" t="s">
        <v>1156</v>
      </c>
      <c r="C674" s="7" t="n">
        <v>20594000</v>
      </c>
    </row>
    <row r="675" spans="1:6">
      <c r="A675" s="4" t="s">
        <v>1157</v>
      </c>
      <c r="C675" s="6" t="n">
        <v>4101000</v>
      </c>
    </row>
    <row r="676" spans="1:6">
      <c r="A676" s="4" t="s">
        <v>1158</v>
      </c>
      <c r="C676" s="6" t="n">
        <v>35684000</v>
      </c>
    </row>
    <row r="677" spans="1:6">
      <c r="A677" s="4" t="s">
        <v>1159</v>
      </c>
      <c r="C677" s="6" t="n">
        <v>4101000</v>
      </c>
    </row>
    <row r="678" spans="1:6">
      <c r="A678" s="4" t="s">
        <v>1160</v>
      </c>
      <c r="C678" s="6" t="n">
        <v>37111000</v>
      </c>
    </row>
    <row r="679" spans="1:6">
      <c r="A679" s="4" t="s">
        <v>148</v>
      </c>
      <c r="C679" s="6" t="n">
        <v>41212000</v>
      </c>
    </row>
    <row r="680" spans="1:6">
      <c r="A680" s="4" t="s">
        <v>1161</v>
      </c>
      <c r="C680" s="6" t="n">
        <v>-3675000</v>
      </c>
    </row>
    <row r="681" spans="1:6">
      <c r="A681" s="4" t="s">
        <v>1162</v>
      </c>
      <c r="C681" s="7" t="n">
        <v>37537000</v>
      </c>
    </row>
    <row r="682" spans="1:6">
      <c r="A682" s="4" t="s">
        <v>1167</v>
      </c>
      <c r="C682" s="4" t="s">
        <v>1308</v>
      </c>
    </row>
    <row r="683" spans="1:6">
      <c r="A683" s="4" t="s">
        <v>1309</v>
      </c>
    </row>
    <row r="684" spans="1:6">
      <c r="A684" s="3" t="s">
        <v>1155</v>
      </c>
    </row>
    <row r="685" spans="1:6">
      <c r="A685" s="4" t="s">
        <v>1170</v>
      </c>
      <c r="C685" s="4" t="s">
        <v>495</v>
      </c>
    </row>
    <row r="686" spans="1:6">
      <c r="A686" s="4" t="s">
        <v>1310</v>
      </c>
    </row>
    <row r="687" spans="1:6">
      <c r="A687" s="3" t="s">
        <v>1155</v>
      </c>
    </row>
    <row r="688" spans="1:6">
      <c r="A688" s="4" t="s">
        <v>1170</v>
      </c>
      <c r="C688" s="4" t="s">
        <v>623</v>
      </c>
    </row>
    <row r="689" spans="1:6">
      <c r="A689" s="4" t="s">
        <v>1311</v>
      </c>
    </row>
    <row r="690" spans="1:6">
      <c r="A690" s="3" t="s">
        <v>1155</v>
      </c>
    </row>
    <row r="691" spans="1:6">
      <c r="A691" s="4" t="s">
        <v>1156</v>
      </c>
      <c r="C691" s="7" t="n">
        <v>0</v>
      </c>
    </row>
    <row r="692" spans="1:6">
      <c r="A692" s="4" t="s">
        <v>1157</v>
      </c>
      <c r="C692" s="6" t="n">
        <v>4000000</v>
      </c>
    </row>
    <row r="693" spans="1:6">
      <c r="A693" s="4" t="s">
        <v>1158</v>
      </c>
      <c r="C693" s="6" t="n">
        <v>19495000</v>
      </c>
    </row>
    <row r="694" spans="1:6">
      <c r="A694" s="4" t="s">
        <v>1159</v>
      </c>
      <c r="C694" s="6" t="n">
        <v>4000000</v>
      </c>
    </row>
    <row r="695" spans="1:6">
      <c r="A695" s="4" t="s">
        <v>1160</v>
      </c>
      <c r="C695" s="6" t="n">
        <v>20741000</v>
      </c>
    </row>
    <row r="696" spans="1:6">
      <c r="A696" s="4" t="s">
        <v>148</v>
      </c>
      <c r="C696" s="6" t="n">
        <v>24741000</v>
      </c>
    </row>
    <row r="697" spans="1:6">
      <c r="A697" s="4" t="s">
        <v>1161</v>
      </c>
      <c r="C697" s="6" t="n">
        <v>-3496000</v>
      </c>
    </row>
    <row r="698" spans="1:6">
      <c r="A698" s="4" t="s">
        <v>1162</v>
      </c>
      <c r="C698" s="7" t="n">
        <v>21245000</v>
      </c>
    </row>
    <row r="699" spans="1:6">
      <c r="A699" s="4" t="s">
        <v>1167</v>
      </c>
      <c r="C699" s="4" t="s">
        <v>1235</v>
      </c>
    </row>
    <row r="700" spans="1:6">
      <c r="A700" s="4" t="s">
        <v>1312</v>
      </c>
    </row>
    <row r="701" spans="1:6">
      <c r="A701" s="3" t="s">
        <v>1155</v>
      </c>
    </row>
    <row r="702" spans="1:6">
      <c r="A702" s="4" t="s">
        <v>1170</v>
      </c>
      <c r="C702" s="4" t="s">
        <v>495</v>
      </c>
    </row>
    <row r="703" spans="1:6">
      <c r="A703" s="4" t="s">
        <v>1313</v>
      </c>
    </row>
    <row r="704" spans="1:6">
      <c r="A704" s="3" t="s">
        <v>1155</v>
      </c>
    </row>
    <row r="705" spans="1:6">
      <c r="A705" s="4" t="s">
        <v>1170</v>
      </c>
      <c r="C705" s="4" t="s">
        <v>623</v>
      </c>
    </row>
    <row r="706" spans="1:6">
      <c r="A706" s="4" t="s">
        <v>1314</v>
      </c>
    </row>
    <row r="707" spans="1:6">
      <c r="A707" s="3" t="s">
        <v>1155</v>
      </c>
    </row>
    <row r="708" spans="1:6">
      <c r="A708" s="4" t="s">
        <v>1156</v>
      </c>
      <c r="C708" s="7" t="n">
        <v>0</v>
      </c>
    </row>
    <row r="709" spans="1:6">
      <c r="A709" s="4" t="s">
        <v>1157</v>
      </c>
      <c r="C709" s="6" t="n">
        <v>854000</v>
      </c>
    </row>
    <row r="710" spans="1:6">
      <c r="A710" s="4" t="s">
        <v>1158</v>
      </c>
      <c r="C710" s="6" t="n">
        <v>7500000</v>
      </c>
    </row>
    <row r="711" spans="1:6">
      <c r="A711" s="4" t="s">
        <v>1159</v>
      </c>
      <c r="C711" s="6" t="n">
        <v>854000</v>
      </c>
    </row>
    <row r="712" spans="1:6">
      <c r="A712" s="4" t="s">
        <v>1160</v>
      </c>
      <c r="C712" s="6" t="n">
        <v>11450000</v>
      </c>
    </row>
    <row r="713" spans="1:6">
      <c r="A713" s="4" t="s">
        <v>148</v>
      </c>
      <c r="C713" s="6" t="n">
        <v>12304000</v>
      </c>
    </row>
    <row r="714" spans="1:6">
      <c r="A714" s="4" t="s">
        <v>1161</v>
      </c>
      <c r="C714" s="6" t="n">
        <v>-7899000</v>
      </c>
    </row>
    <row r="715" spans="1:6">
      <c r="A715" s="4" t="s">
        <v>1162</v>
      </c>
      <c r="C715" s="7" t="n">
        <v>4405000</v>
      </c>
    </row>
    <row r="716" spans="1:6">
      <c r="A716" s="4" t="s">
        <v>1167</v>
      </c>
      <c r="C716" s="4" t="s">
        <v>1168</v>
      </c>
    </row>
    <row r="717" spans="1:6">
      <c r="A717" s="4" t="s">
        <v>1315</v>
      </c>
    </row>
    <row r="718" spans="1:6">
      <c r="A718" s="3" t="s">
        <v>1155</v>
      </c>
    </row>
    <row r="719" spans="1:6">
      <c r="A719" s="4" t="s">
        <v>1170</v>
      </c>
      <c r="C719" s="4" t="s">
        <v>495</v>
      </c>
    </row>
    <row r="720" spans="1:6">
      <c r="A720" s="4" t="s">
        <v>1316</v>
      </c>
    </row>
    <row r="721" spans="1:6">
      <c r="A721" s="3" t="s">
        <v>1155</v>
      </c>
    </row>
    <row r="722" spans="1:6">
      <c r="A722" s="4" t="s">
        <v>1170</v>
      </c>
      <c r="C722" s="4" t="s">
        <v>623</v>
      </c>
    </row>
    <row r="723" spans="1:6">
      <c r="A723" s="4" t="s">
        <v>1317</v>
      </c>
    </row>
    <row r="724" spans="1:6">
      <c r="A724" s="3" t="s">
        <v>1155</v>
      </c>
    </row>
    <row r="725" spans="1:6">
      <c r="A725" s="4" t="s">
        <v>1156</v>
      </c>
      <c r="C725" s="7" t="n">
        <v>0</v>
      </c>
    </row>
    <row r="726" spans="1:6">
      <c r="A726" s="4" t="s">
        <v>1157</v>
      </c>
      <c r="C726" s="6" t="n">
        <v>1533000</v>
      </c>
    </row>
    <row r="727" spans="1:6">
      <c r="A727" s="4" t="s">
        <v>1158</v>
      </c>
      <c r="C727" s="6" t="n">
        <v>13835000</v>
      </c>
    </row>
    <row r="728" spans="1:6">
      <c r="A728" s="4" t="s">
        <v>1159</v>
      </c>
      <c r="C728" s="6" t="n">
        <v>1533000</v>
      </c>
    </row>
    <row r="729" spans="1:6">
      <c r="A729" s="4" t="s">
        <v>1160</v>
      </c>
      <c r="C729" s="6" t="n">
        <v>20699000</v>
      </c>
    </row>
    <row r="730" spans="1:6">
      <c r="A730" s="4" t="s">
        <v>148</v>
      </c>
      <c r="C730" s="6" t="n">
        <v>22232000</v>
      </c>
    </row>
    <row r="731" spans="1:6">
      <c r="A731" s="4" t="s">
        <v>1161</v>
      </c>
      <c r="C731" s="6" t="n">
        <v>-12756000</v>
      </c>
    </row>
    <row r="732" spans="1:6">
      <c r="A732" s="4" t="s">
        <v>1162</v>
      </c>
      <c r="C732" s="7" t="n">
        <v>9476000</v>
      </c>
    </row>
    <row r="733" spans="1:6">
      <c r="A733" s="4" t="s">
        <v>1167</v>
      </c>
      <c r="C733" s="4" t="s">
        <v>1168</v>
      </c>
    </row>
    <row r="734" spans="1:6">
      <c r="A734" s="4" t="s">
        <v>1318</v>
      </c>
    </row>
    <row r="735" spans="1:6">
      <c r="A735" s="3" t="s">
        <v>1155</v>
      </c>
    </row>
    <row r="736" spans="1:6">
      <c r="A736" s="4" t="s">
        <v>1170</v>
      </c>
      <c r="C736" s="4" t="s">
        <v>495</v>
      </c>
    </row>
    <row r="737" spans="1:6">
      <c r="A737" s="4" t="s">
        <v>1319</v>
      </c>
    </row>
    <row r="738" spans="1:6">
      <c r="A738" s="3" t="s">
        <v>1155</v>
      </c>
    </row>
    <row r="739" spans="1:6">
      <c r="A739" s="4" t="s">
        <v>1170</v>
      </c>
      <c r="C739" s="4" t="s">
        <v>623</v>
      </c>
    </row>
    <row r="740" spans="1:6">
      <c r="A740" s="4" t="s">
        <v>1320</v>
      </c>
    </row>
    <row r="741" spans="1:6">
      <c r="A741" s="3" t="s">
        <v>1155</v>
      </c>
    </row>
    <row r="742" spans="1:6">
      <c r="A742" s="4" t="s">
        <v>1156</v>
      </c>
      <c r="C742" s="7" t="n">
        <v>0</v>
      </c>
    </row>
    <row r="743" spans="1:6">
      <c r="A743" s="4" t="s">
        <v>1157</v>
      </c>
      <c r="C743" s="6" t="n">
        <v>1430000</v>
      </c>
    </row>
    <row r="744" spans="1:6">
      <c r="A744" s="4" t="s">
        <v>1158</v>
      </c>
      <c r="C744" s="6" t="n">
        <v>12883000</v>
      </c>
    </row>
    <row r="745" spans="1:6">
      <c r="A745" s="4" t="s">
        <v>1159</v>
      </c>
      <c r="C745" s="6" t="n">
        <v>1430000</v>
      </c>
    </row>
    <row r="746" spans="1:6">
      <c r="A746" s="4" t="s">
        <v>1160</v>
      </c>
      <c r="C746" s="6" t="n">
        <v>22860000</v>
      </c>
    </row>
    <row r="747" spans="1:6">
      <c r="A747" s="4" t="s">
        <v>148</v>
      </c>
      <c r="C747" s="6" t="n">
        <v>24290000</v>
      </c>
    </row>
    <row r="748" spans="1:6">
      <c r="A748" s="4" t="s">
        <v>1161</v>
      </c>
      <c r="C748" s="6" t="n">
        <v>-16129000</v>
      </c>
    </row>
    <row r="749" spans="1:6">
      <c r="A749" s="4" t="s">
        <v>1162</v>
      </c>
      <c r="C749" s="7" t="n">
        <v>8161000</v>
      </c>
    </row>
    <row r="750" spans="1:6">
      <c r="A750" s="4" t="s">
        <v>1167</v>
      </c>
      <c r="C750" s="4" t="s">
        <v>1173</v>
      </c>
    </row>
    <row r="751" spans="1:6">
      <c r="A751" s="4" t="s">
        <v>1321</v>
      </c>
    </row>
    <row r="752" spans="1:6">
      <c r="A752" s="3" t="s">
        <v>1155</v>
      </c>
    </row>
    <row r="753" spans="1:6">
      <c r="A753" s="4" t="s">
        <v>1170</v>
      </c>
      <c r="C753" s="4" t="s">
        <v>495</v>
      </c>
    </row>
    <row r="754" spans="1:6">
      <c r="A754" s="4" t="s">
        <v>1322</v>
      </c>
    </row>
    <row r="755" spans="1:6">
      <c r="A755" s="3" t="s">
        <v>1155</v>
      </c>
    </row>
    <row r="756" spans="1:6">
      <c r="A756" s="4" t="s">
        <v>1170</v>
      </c>
      <c r="C756" s="4" t="s">
        <v>623</v>
      </c>
    </row>
    <row r="757" spans="1:6">
      <c r="A757" s="4" t="s">
        <v>1323</v>
      </c>
    </row>
    <row r="758" spans="1:6">
      <c r="A758" s="3" t="s">
        <v>1155</v>
      </c>
    </row>
    <row r="759" spans="1:6">
      <c r="A759" s="4" t="s">
        <v>1156</v>
      </c>
      <c r="B759" s="4" t="s">
        <v>580</v>
      </c>
      <c r="C759" s="7" t="n">
        <v>0</v>
      </c>
    </row>
    <row r="760" spans="1:6">
      <c r="A760" s="4" t="s">
        <v>1157</v>
      </c>
      <c r="C760" s="6" t="n">
        <v>4047000</v>
      </c>
    </row>
    <row r="761" spans="1:6">
      <c r="A761" s="4" t="s">
        <v>1158</v>
      </c>
      <c r="C761" s="6" t="n">
        <v>35052000</v>
      </c>
    </row>
    <row r="762" spans="1:6">
      <c r="A762" s="4" t="s">
        <v>1159</v>
      </c>
      <c r="C762" s="6" t="n">
        <v>4047000</v>
      </c>
    </row>
    <row r="763" spans="1:6">
      <c r="A763" s="4" t="s">
        <v>1160</v>
      </c>
      <c r="C763" s="6" t="n">
        <v>40539000</v>
      </c>
    </row>
    <row r="764" spans="1:6">
      <c r="A764" s="4" t="s">
        <v>148</v>
      </c>
      <c r="C764" s="6" t="n">
        <v>44586000</v>
      </c>
    </row>
    <row r="765" spans="1:6">
      <c r="A765" s="4" t="s">
        <v>1161</v>
      </c>
      <c r="C765" s="6" t="n">
        <v>-17354000</v>
      </c>
    </row>
    <row r="766" spans="1:6">
      <c r="A766" s="4" t="s">
        <v>1162</v>
      </c>
      <c r="C766" s="7" t="n">
        <v>27232000</v>
      </c>
    </row>
    <row r="767" spans="1:6">
      <c r="A767" s="4" t="s">
        <v>1167</v>
      </c>
      <c r="C767" s="4" t="s">
        <v>1324</v>
      </c>
    </row>
    <row r="768" spans="1:6">
      <c r="A768" s="4" t="s">
        <v>1325</v>
      </c>
    </row>
    <row r="769" spans="1:6">
      <c r="A769" s="3" t="s">
        <v>1155</v>
      </c>
    </row>
    <row r="770" spans="1:6">
      <c r="A770" s="4" t="s">
        <v>1170</v>
      </c>
      <c r="C770" s="4" t="s">
        <v>495</v>
      </c>
    </row>
    <row r="771" spans="1:6">
      <c r="A771" s="4" t="s">
        <v>1326</v>
      </c>
    </row>
    <row r="772" spans="1:6">
      <c r="A772" s="3" t="s">
        <v>1155</v>
      </c>
    </row>
    <row r="773" spans="1:6">
      <c r="A773" s="4" t="s">
        <v>1170</v>
      </c>
      <c r="C773" s="4" t="s">
        <v>623</v>
      </c>
    </row>
    <row r="774" spans="1:6">
      <c r="A774" s="4" t="s">
        <v>1327</v>
      </c>
    </row>
    <row r="775" spans="1:6">
      <c r="A775" s="3" t="s">
        <v>1155</v>
      </c>
    </row>
    <row r="776" spans="1:6">
      <c r="A776" s="4" t="s">
        <v>1156</v>
      </c>
      <c r="C776" s="7" t="n">
        <v>0</v>
      </c>
    </row>
    <row r="777" spans="1:6">
      <c r="A777" s="4" t="s">
        <v>1157</v>
      </c>
      <c r="C777" s="6" t="n">
        <v>1411000</v>
      </c>
    </row>
    <row r="778" spans="1:6">
      <c r="A778" s="4" t="s">
        <v>1158</v>
      </c>
      <c r="C778" s="6" t="n">
        <v>14967000</v>
      </c>
    </row>
    <row r="779" spans="1:6">
      <c r="A779" s="4" t="s">
        <v>1159</v>
      </c>
      <c r="C779" s="6" t="n">
        <v>1411000</v>
      </c>
    </row>
    <row r="780" spans="1:6">
      <c r="A780" s="4" t="s">
        <v>1160</v>
      </c>
      <c r="C780" s="6" t="n">
        <v>17928000</v>
      </c>
    </row>
    <row r="781" spans="1:6">
      <c r="A781" s="4" t="s">
        <v>148</v>
      </c>
      <c r="C781" s="6" t="n">
        <v>19339000</v>
      </c>
    </row>
    <row r="782" spans="1:6">
      <c r="A782" s="4" t="s">
        <v>1161</v>
      </c>
      <c r="C782" s="6" t="n">
        <v>-8503000</v>
      </c>
    </row>
    <row r="783" spans="1:6">
      <c r="A783" s="4" t="s">
        <v>1162</v>
      </c>
      <c r="C783" s="7" t="n">
        <v>10836000</v>
      </c>
    </row>
    <row r="784" spans="1:6">
      <c r="A784" s="4" t="s">
        <v>1167</v>
      </c>
      <c r="C784" s="4" t="s">
        <v>1291</v>
      </c>
    </row>
    <row r="785" spans="1:6">
      <c r="A785" s="4" t="s">
        <v>1328</v>
      </c>
    </row>
    <row r="786" spans="1:6">
      <c r="A786" s="3" t="s">
        <v>1155</v>
      </c>
    </row>
    <row r="787" spans="1:6">
      <c r="A787" s="4" t="s">
        <v>1170</v>
      </c>
      <c r="C787" s="4" t="s">
        <v>495</v>
      </c>
    </row>
    <row r="788" spans="1:6">
      <c r="A788" s="4" t="s">
        <v>1329</v>
      </c>
    </row>
    <row r="789" spans="1:6">
      <c r="A789" s="3" t="s">
        <v>1155</v>
      </c>
    </row>
    <row r="790" spans="1:6">
      <c r="A790" s="4" t="s">
        <v>1170</v>
      </c>
      <c r="C790" s="4" t="s">
        <v>623</v>
      </c>
    </row>
    <row r="791" spans="1:6">
      <c r="A791" s="4" t="s">
        <v>1330</v>
      </c>
    </row>
    <row r="792" spans="1:6">
      <c r="A792" s="3" t="s">
        <v>1155</v>
      </c>
    </row>
    <row r="793" spans="1:6">
      <c r="A793" s="4" t="s">
        <v>1156</v>
      </c>
      <c r="C793" s="7" t="n">
        <v>0</v>
      </c>
    </row>
    <row r="794" spans="1:6">
      <c r="A794" s="4" t="s">
        <v>1157</v>
      </c>
      <c r="C794" s="6" t="n">
        <v>2857000</v>
      </c>
    </row>
    <row r="795" spans="1:6">
      <c r="A795" s="4" t="s">
        <v>1158</v>
      </c>
      <c r="C795" s="6" t="n">
        <v>6475000</v>
      </c>
    </row>
    <row r="796" spans="1:6">
      <c r="A796" s="4" t="s">
        <v>1159</v>
      </c>
      <c r="C796" s="6" t="n">
        <v>2857000</v>
      </c>
    </row>
    <row r="797" spans="1:6">
      <c r="A797" s="4" t="s">
        <v>1160</v>
      </c>
      <c r="C797" s="6" t="n">
        <v>14060000</v>
      </c>
    </row>
    <row r="798" spans="1:6">
      <c r="A798" s="4" t="s">
        <v>148</v>
      </c>
      <c r="C798" s="6" t="n">
        <v>16917000</v>
      </c>
    </row>
    <row r="799" spans="1:6">
      <c r="A799" s="4" t="s">
        <v>1161</v>
      </c>
      <c r="C799" s="6" t="n">
        <v>-9973000</v>
      </c>
    </row>
    <row r="800" spans="1:6">
      <c r="A800" s="4" t="s">
        <v>1162</v>
      </c>
      <c r="C800" s="7" t="n">
        <v>6944000</v>
      </c>
    </row>
    <row r="801" spans="1:6">
      <c r="A801" s="4" t="s">
        <v>1167</v>
      </c>
      <c r="C801" s="4" t="s">
        <v>1168</v>
      </c>
    </row>
    <row r="802" spans="1:6">
      <c r="A802" s="4" t="s">
        <v>1331</v>
      </c>
    </row>
    <row r="803" spans="1:6">
      <c r="A803" s="3" t="s">
        <v>1155</v>
      </c>
    </row>
    <row r="804" spans="1:6">
      <c r="A804" s="4" t="s">
        <v>1170</v>
      </c>
      <c r="C804" s="4" t="s">
        <v>495</v>
      </c>
    </row>
    <row r="805" spans="1:6">
      <c r="A805" s="4" t="s">
        <v>1332</v>
      </c>
    </row>
    <row r="806" spans="1:6">
      <c r="A806" s="3" t="s">
        <v>1155</v>
      </c>
    </row>
    <row r="807" spans="1:6">
      <c r="A807" s="4" t="s">
        <v>1170</v>
      </c>
      <c r="C807" s="4" t="s">
        <v>623</v>
      </c>
    </row>
    <row r="808" spans="1:6">
      <c r="A808" s="4" t="s">
        <v>1333</v>
      </c>
    </row>
    <row r="809" spans="1:6">
      <c r="A809" s="3" t="s">
        <v>1155</v>
      </c>
    </row>
    <row r="810" spans="1:6">
      <c r="A810" s="4" t="s">
        <v>1156</v>
      </c>
      <c r="B810" s="4" t="s">
        <v>580</v>
      </c>
      <c r="C810" s="7" t="n">
        <v>0</v>
      </c>
    </row>
    <row r="811" spans="1:6">
      <c r="A811" s="4" t="s">
        <v>1157</v>
      </c>
      <c r="C811" s="6" t="n">
        <v>0</v>
      </c>
    </row>
    <row r="812" spans="1:6">
      <c r="A812" s="4" t="s">
        <v>1158</v>
      </c>
      <c r="C812" s="6" t="n">
        <v>0</v>
      </c>
    </row>
    <row r="813" spans="1:6">
      <c r="A813" s="4" t="s">
        <v>1159</v>
      </c>
      <c r="C813" s="6" t="n">
        <v>0</v>
      </c>
    </row>
    <row r="814" spans="1:6">
      <c r="A814" s="4" t="s">
        <v>1160</v>
      </c>
      <c r="C814" s="6" t="n">
        <v>13394000</v>
      </c>
    </row>
    <row r="815" spans="1:6">
      <c r="A815" s="4" t="s">
        <v>148</v>
      </c>
      <c r="C815" s="6" t="n">
        <v>13394000</v>
      </c>
    </row>
    <row r="816" spans="1:6">
      <c r="A816" s="4" t="s">
        <v>1161</v>
      </c>
      <c r="C816" s="6" t="n">
        <v>-2373000</v>
      </c>
    </row>
    <row r="817" spans="1:6">
      <c r="A817" s="4" t="s">
        <v>1162</v>
      </c>
      <c r="C817" s="7" t="n">
        <v>11021000</v>
      </c>
    </row>
    <row r="818" spans="1:6">
      <c r="A818" s="4" t="s">
        <v>1167</v>
      </c>
      <c r="C818" s="4" t="s">
        <v>1235</v>
      </c>
    </row>
    <row r="819" spans="1:6">
      <c r="A819" s="4" t="s">
        <v>1334</v>
      </c>
    </row>
    <row r="820" spans="1:6">
      <c r="A820" s="3" t="s">
        <v>1155</v>
      </c>
    </row>
    <row r="821" spans="1:6">
      <c r="A821" s="4" t="s">
        <v>1170</v>
      </c>
      <c r="C821" s="4" t="s">
        <v>495</v>
      </c>
    </row>
    <row r="822" spans="1:6">
      <c r="A822" s="4" t="s">
        <v>1335</v>
      </c>
    </row>
    <row r="823" spans="1:6">
      <c r="A823" s="3" t="s">
        <v>1155</v>
      </c>
    </row>
    <row r="824" spans="1:6">
      <c r="A824" s="4" t="s">
        <v>1170</v>
      </c>
      <c r="C824" s="4" t="s">
        <v>623</v>
      </c>
    </row>
    <row r="825" spans="1:6">
      <c r="A825" s="4" t="s">
        <v>1336</v>
      </c>
    </row>
    <row r="826" spans="1:6">
      <c r="A826" s="3" t="s">
        <v>1155</v>
      </c>
    </row>
    <row r="827" spans="1:6">
      <c r="A827" s="4" t="s">
        <v>1156</v>
      </c>
      <c r="C827" s="7" t="n">
        <v>0</v>
      </c>
    </row>
    <row r="828" spans="1:6">
      <c r="A828" s="4" t="s">
        <v>1157</v>
      </c>
      <c r="C828" s="6" t="n">
        <v>6417000</v>
      </c>
    </row>
    <row r="829" spans="1:6">
      <c r="A829" s="4" t="s">
        <v>1158</v>
      </c>
      <c r="C829" s="6" t="n">
        <v>36069000</v>
      </c>
    </row>
    <row r="830" spans="1:6">
      <c r="A830" s="4" t="s">
        <v>1159</v>
      </c>
      <c r="C830" s="6" t="n">
        <v>6417000</v>
      </c>
    </row>
    <row r="831" spans="1:6">
      <c r="A831" s="4" t="s">
        <v>1160</v>
      </c>
      <c r="C831" s="6" t="n">
        <v>36680000</v>
      </c>
    </row>
    <row r="832" spans="1:6">
      <c r="A832" s="4" t="s">
        <v>148</v>
      </c>
      <c r="C832" s="6" t="n">
        <v>43097000</v>
      </c>
    </row>
    <row r="833" spans="1:6">
      <c r="A833" s="4" t="s">
        <v>1161</v>
      </c>
      <c r="C833" s="6" t="n">
        <v>-5716000</v>
      </c>
    </row>
    <row r="834" spans="1:6">
      <c r="A834" s="4" t="s">
        <v>1162</v>
      </c>
      <c r="C834" s="7" t="n">
        <v>37381000</v>
      </c>
    </row>
    <row r="835" spans="1:6">
      <c r="A835" s="4" t="s">
        <v>1167</v>
      </c>
      <c r="C835" s="4" t="s">
        <v>1197</v>
      </c>
    </row>
    <row r="836" spans="1:6">
      <c r="A836" s="4" t="s">
        <v>1337</v>
      </c>
    </row>
    <row r="837" spans="1:6">
      <c r="A837" s="3" t="s">
        <v>1155</v>
      </c>
    </row>
    <row r="838" spans="1:6">
      <c r="A838" s="4" t="s">
        <v>1170</v>
      </c>
      <c r="C838" s="4" t="s">
        <v>495</v>
      </c>
    </row>
    <row r="839" spans="1:6">
      <c r="A839" s="4" t="s">
        <v>1338</v>
      </c>
    </row>
    <row r="840" spans="1:6">
      <c r="A840" s="3" t="s">
        <v>1155</v>
      </c>
    </row>
    <row r="841" spans="1:6">
      <c r="A841" s="4" t="s">
        <v>1170</v>
      </c>
      <c r="C841" s="4" t="s">
        <v>623</v>
      </c>
    </row>
    <row r="842" spans="1:6">
      <c r="A842" s="4" t="s">
        <v>1339</v>
      </c>
    </row>
    <row r="843" spans="1:6">
      <c r="A843" s="3" t="s">
        <v>1155</v>
      </c>
    </row>
    <row r="844" spans="1:6">
      <c r="A844" s="4" t="s">
        <v>1156</v>
      </c>
      <c r="C844" s="7" t="n">
        <v>0</v>
      </c>
    </row>
    <row r="845" spans="1:6">
      <c r="A845" s="4" t="s">
        <v>1157</v>
      </c>
      <c r="C845" s="6" t="n">
        <v>1686000</v>
      </c>
    </row>
    <row r="846" spans="1:6">
      <c r="A846" s="4" t="s">
        <v>1158</v>
      </c>
      <c r="C846" s="6" t="n">
        <v>15179000</v>
      </c>
    </row>
    <row r="847" spans="1:6">
      <c r="A847" s="4" t="s">
        <v>1159</v>
      </c>
      <c r="C847" s="6" t="n">
        <v>1678000</v>
      </c>
    </row>
    <row r="848" spans="1:6">
      <c r="A848" s="4" t="s">
        <v>1160</v>
      </c>
      <c r="C848" s="6" t="n">
        <v>25401000</v>
      </c>
    </row>
    <row r="849" spans="1:6">
      <c r="A849" s="4" t="s">
        <v>148</v>
      </c>
      <c r="C849" s="6" t="n">
        <v>27079000</v>
      </c>
    </row>
    <row r="850" spans="1:6">
      <c r="A850" s="4" t="s">
        <v>1161</v>
      </c>
      <c r="C850" s="6" t="n">
        <v>-16371000</v>
      </c>
    </row>
    <row r="851" spans="1:6">
      <c r="A851" s="4" t="s">
        <v>1162</v>
      </c>
      <c r="C851" s="7" t="n">
        <v>10708000</v>
      </c>
    </row>
    <row r="852" spans="1:6">
      <c r="A852" s="4" t="s">
        <v>1167</v>
      </c>
      <c r="C852" s="4" t="s">
        <v>1208</v>
      </c>
    </row>
    <row r="853" spans="1:6">
      <c r="A853" s="4" t="s">
        <v>1340</v>
      </c>
    </row>
    <row r="854" spans="1:6">
      <c r="A854" s="3" t="s">
        <v>1155</v>
      </c>
    </row>
    <row r="855" spans="1:6">
      <c r="A855" s="4" t="s">
        <v>1170</v>
      </c>
      <c r="C855" s="4" t="s">
        <v>495</v>
      </c>
    </row>
    <row r="856" spans="1:6">
      <c r="A856" s="4" t="s">
        <v>1341</v>
      </c>
    </row>
    <row r="857" spans="1:6">
      <c r="A857" s="3" t="s">
        <v>1155</v>
      </c>
    </row>
    <row r="858" spans="1:6">
      <c r="A858" s="4" t="s">
        <v>1170</v>
      </c>
      <c r="C858" s="4" t="s">
        <v>623</v>
      </c>
    </row>
    <row r="859" spans="1:6">
      <c r="A859" s="4" t="s">
        <v>1342</v>
      </c>
    </row>
    <row r="860" spans="1:6">
      <c r="A860" s="3" t="s">
        <v>1155</v>
      </c>
    </row>
    <row r="861" spans="1:6">
      <c r="A861" s="4" t="s">
        <v>1156</v>
      </c>
      <c r="C861" s="7" t="n">
        <v>0</v>
      </c>
    </row>
    <row r="862" spans="1:6">
      <c r="A862" s="4" t="s">
        <v>1157</v>
      </c>
      <c r="C862" s="6" t="n">
        <v>2254000</v>
      </c>
    </row>
    <row r="863" spans="1:6">
      <c r="A863" s="4" t="s">
        <v>1158</v>
      </c>
      <c r="C863" s="6" t="n">
        <v>20452000</v>
      </c>
    </row>
    <row r="864" spans="1:6">
      <c r="A864" s="4" t="s">
        <v>1159</v>
      </c>
      <c r="C864" s="6" t="n">
        <v>1221000</v>
      </c>
    </row>
    <row r="865" spans="1:6">
      <c r="A865" s="4" t="s">
        <v>1160</v>
      </c>
      <c r="C865" s="6" t="n">
        <v>29288000</v>
      </c>
    </row>
    <row r="866" spans="1:6">
      <c r="A866" s="4" t="s">
        <v>148</v>
      </c>
      <c r="C866" s="6" t="n">
        <v>30509000</v>
      </c>
    </row>
    <row r="867" spans="1:6">
      <c r="A867" s="4" t="s">
        <v>1161</v>
      </c>
      <c r="C867" s="6" t="n">
        <v>-17958000</v>
      </c>
    </row>
    <row r="868" spans="1:6">
      <c r="A868" s="4" t="s">
        <v>1162</v>
      </c>
      <c r="C868" s="7" t="n">
        <v>12551000</v>
      </c>
    </row>
    <row r="869" spans="1:6">
      <c r="A869" s="4" t="s">
        <v>1343</v>
      </c>
    </row>
    <row r="870" spans="1:6">
      <c r="A870" s="3" t="s">
        <v>1155</v>
      </c>
    </row>
    <row r="871" spans="1:6">
      <c r="A871" s="4" t="s">
        <v>1170</v>
      </c>
      <c r="C871" s="4" t="s">
        <v>495</v>
      </c>
    </row>
    <row r="872" spans="1:6">
      <c r="A872" s="4" t="s">
        <v>1344</v>
      </c>
    </row>
    <row r="873" spans="1:6">
      <c r="A873" s="3" t="s">
        <v>1155</v>
      </c>
    </row>
    <row r="874" spans="1:6">
      <c r="A874" s="4" t="s">
        <v>1170</v>
      </c>
      <c r="C874" s="4" t="s">
        <v>623</v>
      </c>
    </row>
    <row r="875" spans="1:6">
      <c r="A875" s="4" t="s">
        <v>1345</v>
      </c>
    </row>
    <row r="876" spans="1:6">
      <c r="A876" s="3" t="s">
        <v>1155</v>
      </c>
    </row>
    <row r="877" spans="1:6">
      <c r="A877" s="4" t="s">
        <v>1156</v>
      </c>
      <c r="C877" s="7" t="n">
        <v>0</v>
      </c>
    </row>
    <row r="878" spans="1:6">
      <c r="A878" s="4" t="s">
        <v>1157</v>
      </c>
      <c r="C878" s="6" t="n">
        <v>3780000</v>
      </c>
    </row>
    <row r="879" spans="1:6">
      <c r="A879" s="4" t="s">
        <v>1158</v>
      </c>
      <c r="C879" s="6" t="n">
        <v>33543000</v>
      </c>
    </row>
    <row r="880" spans="1:6">
      <c r="A880" s="4" t="s">
        <v>1159</v>
      </c>
      <c r="C880" s="6" t="n">
        <v>5040000</v>
      </c>
    </row>
    <row r="881" spans="1:6">
      <c r="A881" s="4" t="s">
        <v>1160</v>
      </c>
      <c r="C881" s="6" t="n">
        <v>45604000</v>
      </c>
    </row>
    <row r="882" spans="1:6">
      <c r="A882" s="4" t="s">
        <v>148</v>
      </c>
      <c r="C882" s="6" t="n">
        <v>50644000</v>
      </c>
    </row>
    <row r="883" spans="1:6">
      <c r="A883" s="4" t="s">
        <v>1161</v>
      </c>
      <c r="C883" s="6" t="n">
        <v>-4134000</v>
      </c>
    </row>
    <row r="884" spans="1:6">
      <c r="A884" s="4" t="s">
        <v>1162</v>
      </c>
      <c r="C884" s="7" t="n">
        <v>46510000</v>
      </c>
    </row>
    <row r="885" spans="1:6">
      <c r="A885" s="4" t="s">
        <v>1167</v>
      </c>
      <c r="C885" s="4" t="s">
        <v>1261</v>
      </c>
    </row>
    <row r="886" spans="1:6">
      <c r="A886" s="4" t="s">
        <v>1346</v>
      </c>
    </row>
    <row r="887" spans="1:6">
      <c r="A887" s="3" t="s">
        <v>1155</v>
      </c>
    </row>
    <row r="888" spans="1:6">
      <c r="A888" s="4" t="s">
        <v>1170</v>
      </c>
      <c r="C888" s="4" t="s">
        <v>495</v>
      </c>
    </row>
    <row r="889" spans="1:6">
      <c r="A889" s="4" t="s">
        <v>1347</v>
      </c>
    </row>
    <row r="890" spans="1:6">
      <c r="A890" s="3" t="s">
        <v>1155</v>
      </c>
    </row>
    <row r="891" spans="1:6">
      <c r="A891" s="4" t="s">
        <v>1170</v>
      </c>
      <c r="C891" s="4" t="s">
        <v>623</v>
      </c>
    </row>
    <row r="892" spans="1:6">
      <c r="A892" s="4" t="s">
        <v>1348</v>
      </c>
    </row>
    <row r="893" spans="1:6">
      <c r="A893" s="3" t="s">
        <v>1155</v>
      </c>
    </row>
    <row r="894" spans="1:6">
      <c r="A894" s="4" t="s">
        <v>1156</v>
      </c>
      <c r="C894" s="7" t="n">
        <v>32938000</v>
      </c>
    </row>
    <row r="895" spans="1:6">
      <c r="A895" s="4" t="s">
        <v>1157</v>
      </c>
      <c r="C895" s="6" t="n">
        <v>5742000</v>
      </c>
    </row>
    <row r="896" spans="1:6">
      <c r="A896" s="4" t="s">
        <v>1158</v>
      </c>
      <c r="C896" s="6" t="n">
        <v>56562000</v>
      </c>
    </row>
    <row r="897" spans="1:6">
      <c r="A897" s="4" t="s">
        <v>1159</v>
      </c>
      <c r="C897" s="6" t="n">
        <v>5742000</v>
      </c>
    </row>
    <row r="898" spans="1:6">
      <c r="A898" s="4" t="s">
        <v>1160</v>
      </c>
      <c r="C898" s="6" t="n">
        <v>58176000</v>
      </c>
    </row>
    <row r="899" spans="1:6">
      <c r="A899" s="4" t="s">
        <v>148</v>
      </c>
      <c r="C899" s="6" t="n">
        <v>63918000</v>
      </c>
    </row>
    <row r="900" spans="1:6">
      <c r="A900" s="4" t="s">
        <v>1161</v>
      </c>
      <c r="C900" s="6" t="n">
        <v>-5985000</v>
      </c>
    </row>
    <row r="901" spans="1:6">
      <c r="A901" s="4" t="s">
        <v>1162</v>
      </c>
      <c r="C901" s="7" t="n">
        <v>57933000</v>
      </c>
    </row>
    <row r="902" spans="1:6">
      <c r="A902" s="4" t="s">
        <v>1167</v>
      </c>
      <c r="C902" s="4" t="s">
        <v>1274</v>
      </c>
    </row>
    <row r="903" spans="1:6">
      <c r="A903" s="4" t="s">
        <v>1349</v>
      </c>
    </row>
    <row r="904" spans="1:6">
      <c r="A904" s="3" t="s">
        <v>1155</v>
      </c>
    </row>
    <row r="905" spans="1:6">
      <c r="A905" s="4" t="s">
        <v>1170</v>
      </c>
      <c r="C905" s="4" t="s">
        <v>495</v>
      </c>
    </row>
    <row r="906" spans="1:6">
      <c r="A906" s="4" t="s">
        <v>1350</v>
      </c>
    </row>
    <row r="907" spans="1:6">
      <c r="A907" s="3" t="s">
        <v>1155</v>
      </c>
    </row>
    <row r="908" spans="1:6">
      <c r="A908" s="4" t="s">
        <v>1170</v>
      </c>
      <c r="C908" s="4" t="s">
        <v>623</v>
      </c>
    </row>
    <row r="909" spans="1:6">
      <c r="A909" s="4" t="s">
        <v>1351</v>
      </c>
    </row>
    <row r="910" spans="1:6">
      <c r="A910" s="3" t="s">
        <v>1155</v>
      </c>
    </row>
    <row r="911" spans="1:6">
      <c r="A911" s="4" t="s">
        <v>1156</v>
      </c>
      <c r="C911" s="7" t="n">
        <v>0</v>
      </c>
    </row>
    <row r="912" spans="1:6">
      <c r="A912" s="4" t="s">
        <v>1157</v>
      </c>
      <c r="C912" s="6" t="n">
        <v>3481000</v>
      </c>
    </row>
    <row r="913" spans="1:6">
      <c r="A913" s="4" t="s">
        <v>1158</v>
      </c>
      <c r="C913" s="6" t="n">
        <v>10311000</v>
      </c>
    </row>
    <row r="914" spans="1:6">
      <c r="A914" s="4" t="s">
        <v>1159</v>
      </c>
      <c r="C914" s="6" t="n">
        <v>3481000</v>
      </c>
    </row>
    <row r="915" spans="1:6">
      <c r="A915" s="4" t="s">
        <v>1160</v>
      </c>
      <c r="C915" s="6" t="n">
        <v>10499000</v>
      </c>
    </row>
    <row r="916" spans="1:6">
      <c r="A916" s="4" t="s">
        <v>148</v>
      </c>
      <c r="C916" s="6" t="n">
        <v>13980000</v>
      </c>
    </row>
    <row r="917" spans="1:6">
      <c r="A917" s="4" t="s">
        <v>1161</v>
      </c>
      <c r="C917" s="6" t="n">
        <v>-1102000</v>
      </c>
    </row>
    <row r="918" spans="1:6">
      <c r="A918" s="4" t="s">
        <v>1162</v>
      </c>
      <c r="C918" s="7" t="n">
        <v>12878000</v>
      </c>
    </row>
    <row r="919" spans="1:6">
      <c r="A919" s="4" t="s">
        <v>1167</v>
      </c>
      <c r="C919" s="4" t="s">
        <v>1352</v>
      </c>
    </row>
    <row r="920" spans="1:6">
      <c r="A920" s="4" t="s">
        <v>1353</v>
      </c>
    </row>
    <row r="921" spans="1:6">
      <c r="A921" s="3" t="s">
        <v>1155</v>
      </c>
    </row>
    <row r="922" spans="1:6">
      <c r="A922" s="4" t="s">
        <v>1170</v>
      </c>
      <c r="C922" s="4" t="s">
        <v>495</v>
      </c>
    </row>
    <row r="923" spans="1:6">
      <c r="A923" s="4" t="s">
        <v>1354</v>
      </c>
    </row>
    <row r="924" spans="1:6">
      <c r="A924" s="3" t="s">
        <v>1155</v>
      </c>
    </row>
    <row r="925" spans="1:6">
      <c r="A925" s="4" t="s">
        <v>1170</v>
      </c>
      <c r="C925" s="4" t="s">
        <v>623</v>
      </c>
    </row>
    <row r="926" spans="1:6">
      <c r="A926" s="4" t="s">
        <v>1355</v>
      </c>
    </row>
    <row r="927" spans="1:6">
      <c r="A927" s="3" t="s">
        <v>1155</v>
      </c>
    </row>
    <row r="928" spans="1:6">
      <c r="A928" s="4" t="s">
        <v>1156</v>
      </c>
      <c r="C928" s="7" t="n">
        <v>0</v>
      </c>
    </row>
    <row r="929" spans="1:6">
      <c r="A929" s="4" t="s">
        <v>1157</v>
      </c>
      <c r="C929" s="6" t="n">
        <v>7880000</v>
      </c>
    </row>
    <row r="930" spans="1:6">
      <c r="A930" s="4" t="s">
        <v>1158</v>
      </c>
      <c r="C930" s="6" t="n">
        <v>41175000</v>
      </c>
    </row>
    <row r="931" spans="1:6">
      <c r="A931" s="4" t="s">
        <v>1159</v>
      </c>
      <c r="C931" s="6" t="n">
        <v>7880000</v>
      </c>
    </row>
    <row r="932" spans="1:6">
      <c r="A932" s="4" t="s">
        <v>1160</v>
      </c>
      <c r="C932" s="6" t="n">
        <v>43271000</v>
      </c>
    </row>
    <row r="933" spans="1:6">
      <c r="A933" s="4" t="s">
        <v>148</v>
      </c>
      <c r="C933" s="6" t="n">
        <v>51151000</v>
      </c>
    </row>
    <row r="934" spans="1:6">
      <c r="A934" s="4" t="s">
        <v>1161</v>
      </c>
      <c r="C934" s="6" t="n">
        <v>-5133000</v>
      </c>
    </row>
    <row r="935" spans="1:6">
      <c r="A935" s="4" t="s">
        <v>1162</v>
      </c>
      <c r="C935" s="7" t="n">
        <v>46018000</v>
      </c>
    </row>
    <row r="936" spans="1:6">
      <c r="A936" s="4" t="s">
        <v>1167</v>
      </c>
      <c r="C936" s="4" t="s">
        <v>1257</v>
      </c>
    </row>
    <row r="937" spans="1:6">
      <c r="A937" s="4" t="s">
        <v>1356</v>
      </c>
    </row>
    <row r="938" spans="1:6">
      <c r="A938" s="3" t="s">
        <v>1155</v>
      </c>
    </row>
    <row r="939" spans="1:6">
      <c r="A939" s="4" t="s">
        <v>1170</v>
      </c>
      <c r="C939" s="4" t="s">
        <v>495</v>
      </c>
    </row>
    <row r="940" spans="1:6">
      <c r="A940" s="4" t="s">
        <v>1357</v>
      </c>
    </row>
    <row r="941" spans="1:6">
      <c r="A941" s="3" t="s">
        <v>1155</v>
      </c>
    </row>
    <row r="942" spans="1:6">
      <c r="A942" s="4" t="s">
        <v>1170</v>
      </c>
      <c r="C942" s="4" t="s">
        <v>623</v>
      </c>
    </row>
    <row r="943" spans="1:6">
      <c r="A943" s="4" t="s">
        <v>1358</v>
      </c>
    </row>
    <row r="944" spans="1:6">
      <c r="A944" s="3" t="s">
        <v>1155</v>
      </c>
    </row>
    <row r="945" spans="1:6">
      <c r="A945" s="4" t="s">
        <v>1156</v>
      </c>
      <c r="C945" s="7" t="n">
        <v>0</v>
      </c>
    </row>
    <row r="946" spans="1:6">
      <c r="A946" s="4" t="s">
        <v>1157</v>
      </c>
      <c r="C946" s="6" t="n">
        <v>4662000</v>
      </c>
    </row>
    <row r="947" spans="1:6">
      <c r="A947" s="4" t="s">
        <v>1158</v>
      </c>
      <c r="C947" s="6" t="n">
        <v>56988000</v>
      </c>
    </row>
    <row r="948" spans="1:6">
      <c r="A948" s="4" t="s">
        <v>1159</v>
      </c>
      <c r="C948" s="6" t="n">
        <v>4662000</v>
      </c>
    </row>
    <row r="949" spans="1:6">
      <c r="A949" s="4" t="s">
        <v>1160</v>
      </c>
      <c r="C949" s="6" t="n">
        <v>59391000</v>
      </c>
    </row>
    <row r="950" spans="1:6">
      <c r="A950" s="4" t="s">
        <v>148</v>
      </c>
      <c r="C950" s="6" t="n">
        <v>64053000</v>
      </c>
    </row>
    <row r="951" spans="1:6">
      <c r="A951" s="4" t="s">
        <v>1161</v>
      </c>
      <c r="C951" s="6" t="n">
        <v>-5553000</v>
      </c>
    </row>
    <row r="952" spans="1:6">
      <c r="A952" s="4" t="s">
        <v>1162</v>
      </c>
      <c r="C952" s="7" t="n">
        <v>58500000</v>
      </c>
    </row>
    <row r="953" spans="1:6">
      <c r="A953" s="4" t="s">
        <v>1167</v>
      </c>
      <c r="C953" s="4" t="s">
        <v>1227</v>
      </c>
    </row>
    <row r="954" spans="1:6">
      <c r="A954" s="4" t="s">
        <v>1359</v>
      </c>
    </row>
    <row r="955" spans="1:6">
      <c r="A955" s="3" t="s">
        <v>1155</v>
      </c>
    </row>
    <row r="956" spans="1:6">
      <c r="A956" s="4" t="s">
        <v>1170</v>
      </c>
      <c r="C956" s="4" t="s">
        <v>495</v>
      </c>
    </row>
    <row r="957" spans="1:6">
      <c r="A957" s="4" t="s">
        <v>1360</v>
      </c>
    </row>
    <row r="958" spans="1:6">
      <c r="A958" s="3" t="s">
        <v>1155</v>
      </c>
    </row>
    <row r="959" spans="1:6">
      <c r="A959" s="4" t="s">
        <v>1170</v>
      </c>
      <c r="C959" s="4" t="s">
        <v>623</v>
      </c>
    </row>
    <row r="960" spans="1:6">
      <c r="A960" s="4" t="s">
        <v>1361</v>
      </c>
    </row>
    <row r="961" spans="1:6">
      <c r="A961" s="3" t="s">
        <v>1155</v>
      </c>
    </row>
    <row r="962" spans="1:6">
      <c r="A962" s="4" t="s">
        <v>1156</v>
      </c>
      <c r="C962" s="7" t="n">
        <v>0</v>
      </c>
    </row>
    <row r="963" spans="1:6">
      <c r="A963" s="4" t="s">
        <v>1157</v>
      </c>
      <c r="C963" s="6" t="n">
        <v>898000</v>
      </c>
    </row>
    <row r="964" spans="1:6">
      <c r="A964" s="4" t="s">
        <v>1158</v>
      </c>
      <c r="C964" s="6" t="n">
        <v>14276000</v>
      </c>
    </row>
    <row r="965" spans="1:6">
      <c r="A965" s="4" t="s">
        <v>1159</v>
      </c>
      <c r="C965" s="6" t="n">
        <v>893000</v>
      </c>
    </row>
    <row r="966" spans="1:6">
      <c r="A966" s="4" t="s">
        <v>1160</v>
      </c>
      <c r="C966" s="6" t="n">
        <v>18376000</v>
      </c>
    </row>
    <row r="967" spans="1:6">
      <c r="A967" s="4" t="s">
        <v>148</v>
      </c>
      <c r="C967" s="6" t="n">
        <v>19269000</v>
      </c>
    </row>
    <row r="968" spans="1:6">
      <c r="A968" s="4" t="s">
        <v>1161</v>
      </c>
      <c r="C968" s="6" t="n">
        <v>-9512000</v>
      </c>
    </row>
    <row r="969" spans="1:6">
      <c r="A969" s="4" t="s">
        <v>1162</v>
      </c>
      <c r="C969" s="7" t="n">
        <v>9757000</v>
      </c>
    </row>
    <row r="970" spans="1:6">
      <c r="A970" s="4" t="s">
        <v>1167</v>
      </c>
      <c r="C970" s="4" t="s">
        <v>1227</v>
      </c>
    </row>
    <row r="971" spans="1:6">
      <c r="A971" s="4" t="s">
        <v>1362</v>
      </c>
    </row>
    <row r="972" spans="1:6">
      <c r="A972" s="3" t="s">
        <v>1155</v>
      </c>
    </row>
    <row r="973" spans="1:6">
      <c r="A973" s="4" t="s">
        <v>1170</v>
      </c>
      <c r="C973" s="4" t="s">
        <v>495</v>
      </c>
    </row>
    <row r="974" spans="1:6">
      <c r="A974" s="4" t="s">
        <v>1363</v>
      </c>
    </row>
    <row r="975" spans="1:6">
      <c r="A975" s="3" t="s">
        <v>1155</v>
      </c>
    </row>
    <row r="976" spans="1:6">
      <c r="A976" s="4" t="s">
        <v>1170</v>
      </c>
      <c r="C976" s="4" t="s">
        <v>623</v>
      </c>
    </row>
    <row r="977" spans="1:6">
      <c r="A977" s="4" t="s">
        <v>1364</v>
      </c>
    </row>
    <row r="978" spans="1:6">
      <c r="A978" s="3" t="s">
        <v>1155</v>
      </c>
    </row>
    <row r="979" spans="1:6">
      <c r="A979" s="4" t="s">
        <v>1156</v>
      </c>
      <c r="C979" s="7" t="n">
        <v>25044000</v>
      </c>
    </row>
    <row r="980" spans="1:6">
      <c r="A980" s="4" t="s">
        <v>1157</v>
      </c>
      <c r="C980" s="6" t="n">
        <v>3091000</v>
      </c>
    </row>
    <row r="981" spans="1:6">
      <c r="A981" s="4" t="s">
        <v>1158</v>
      </c>
      <c r="C981" s="6" t="n">
        <v>47793000</v>
      </c>
    </row>
    <row r="982" spans="1:6">
      <c r="A982" s="4" t="s">
        <v>1159</v>
      </c>
      <c r="C982" s="6" t="n">
        <v>3091000</v>
      </c>
    </row>
    <row r="983" spans="1:6">
      <c r="A983" s="4" t="s">
        <v>1160</v>
      </c>
      <c r="C983" s="6" t="n">
        <v>48769000</v>
      </c>
    </row>
    <row r="984" spans="1:6">
      <c r="A984" s="4" t="s">
        <v>148</v>
      </c>
      <c r="C984" s="6" t="n">
        <v>51860000</v>
      </c>
    </row>
    <row r="985" spans="1:6">
      <c r="A985" s="4" t="s">
        <v>1161</v>
      </c>
      <c r="C985" s="6" t="n">
        <v>-4824000</v>
      </c>
    </row>
    <row r="986" spans="1:6">
      <c r="A986" s="4" t="s">
        <v>1162</v>
      </c>
      <c r="C986" s="7" t="n">
        <v>47036000</v>
      </c>
    </row>
    <row r="987" spans="1:6">
      <c r="A987" s="4" t="s">
        <v>1167</v>
      </c>
      <c r="C987" s="4" t="s">
        <v>1274</v>
      </c>
    </row>
    <row r="988" spans="1:6">
      <c r="A988" s="4" t="s">
        <v>1365</v>
      </c>
    </row>
    <row r="989" spans="1:6">
      <c r="A989" s="3" t="s">
        <v>1155</v>
      </c>
    </row>
    <row r="990" spans="1:6">
      <c r="A990" s="4" t="s">
        <v>1170</v>
      </c>
      <c r="C990" s="4" t="s">
        <v>495</v>
      </c>
    </row>
    <row r="991" spans="1:6">
      <c r="A991" s="4" t="s">
        <v>1366</v>
      </c>
    </row>
    <row r="992" spans="1:6">
      <c r="A992" s="3" t="s">
        <v>1155</v>
      </c>
    </row>
    <row r="993" spans="1:6">
      <c r="A993" s="4" t="s">
        <v>1170</v>
      </c>
      <c r="C993" s="4" t="s">
        <v>623</v>
      </c>
    </row>
    <row r="994" spans="1:6">
      <c r="A994" s="4" t="s">
        <v>1367</v>
      </c>
    </row>
    <row r="995" spans="1:6">
      <c r="A995" s="3" t="s">
        <v>1155</v>
      </c>
    </row>
    <row r="996" spans="1:6">
      <c r="A996" s="4" t="s">
        <v>1156</v>
      </c>
      <c r="C996" s="7" t="n">
        <v>0</v>
      </c>
    </row>
    <row r="997" spans="1:6">
      <c r="A997" s="4" t="s">
        <v>1157</v>
      </c>
      <c r="C997" s="6" t="n">
        <v>530000</v>
      </c>
    </row>
    <row r="998" spans="1:6">
      <c r="A998" s="4" t="s">
        <v>1158</v>
      </c>
      <c r="C998" s="6" t="n">
        <v>4805000</v>
      </c>
    </row>
    <row r="999" spans="1:6">
      <c r="A999" s="4" t="s">
        <v>1159</v>
      </c>
      <c r="C999" s="6" t="n">
        <v>1480000</v>
      </c>
    </row>
    <row r="1000" spans="1:6">
      <c r="A1000" s="4" t="s">
        <v>1160</v>
      </c>
      <c r="C1000" s="6" t="n">
        <v>19500000</v>
      </c>
    </row>
    <row r="1001" spans="1:6">
      <c r="A1001" s="4" t="s">
        <v>148</v>
      </c>
      <c r="C1001" s="6" t="n">
        <v>20980000</v>
      </c>
    </row>
    <row r="1002" spans="1:6">
      <c r="A1002" s="4" t="s">
        <v>1161</v>
      </c>
      <c r="C1002" s="6" t="n">
        <v>-11784000</v>
      </c>
    </row>
    <row r="1003" spans="1:6">
      <c r="A1003" s="4" t="s">
        <v>1162</v>
      </c>
      <c r="C1003" s="7" t="n">
        <v>9196000</v>
      </c>
    </row>
    <row r="1004" spans="1:6">
      <c r="A1004" s="4" t="s">
        <v>1167</v>
      </c>
      <c r="C1004" s="4" t="s">
        <v>1181</v>
      </c>
    </row>
    <row r="1005" spans="1:6">
      <c r="A1005" s="4" t="s">
        <v>1368</v>
      </c>
    </row>
    <row r="1006" spans="1:6">
      <c r="A1006" s="3" t="s">
        <v>1155</v>
      </c>
    </row>
    <row r="1007" spans="1:6">
      <c r="A1007" s="4" t="s">
        <v>1170</v>
      </c>
      <c r="C1007" s="4" t="s">
        <v>495</v>
      </c>
    </row>
    <row r="1008" spans="1:6">
      <c r="A1008" s="4" t="s">
        <v>1369</v>
      </c>
    </row>
    <row r="1009" spans="1:6">
      <c r="A1009" s="3" t="s">
        <v>1155</v>
      </c>
    </row>
    <row r="1010" spans="1:6">
      <c r="A1010" s="4" t="s">
        <v>1170</v>
      </c>
      <c r="C1010" s="4" t="s">
        <v>623</v>
      </c>
    </row>
    <row r="1011" spans="1:6">
      <c r="A1011" s="4" t="s">
        <v>1370</v>
      </c>
    </row>
    <row r="1012" spans="1:6">
      <c r="A1012" s="3" t="s">
        <v>1155</v>
      </c>
    </row>
    <row r="1013" spans="1:6">
      <c r="A1013" s="4" t="s">
        <v>1156</v>
      </c>
      <c r="C1013" s="7" t="n">
        <v>20345000</v>
      </c>
    </row>
    <row r="1014" spans="1:6">
      <c r="A1014" s="4" t="s">
        <v>1157</v>
      </c>
      <c r="C1014" s="6" t="n">
        <v>3600000</v>
      </c>
    </row>
    <row r="1015" spans="1:6">
      <c r="A1015" s="4" t="s">
        <v>1158</v>
      </c>
      <c r="C1015" s="6" t="n">
        <v>25914000</v>
      </c>
    </row>
    <row r="1016" spans="1:6">
      <c r="A1016" s="4" t="s">
        <v>1159</v>
      </c>
      <c r="C1016" s="6" t="n">
        <v>3600000</v>
      </c>
    </row>
    <row r="1017" spans="1:6">
      <c r="A1017" s="4" t="s">
        <v>1160</v>
      </c>
      <c r="C1017" s="6" t="n">
        <v>26029000</v>
      </c>
    </row>
    <row r="1018" spans="1:6">
      <c r="A1018" s="4" t="s">
        <v>148</v>
      </c>
      <c r="C1018" s="6" t="n">
        <v>29629000</v>
      </c>
    </row>
    <row r="1019" spans="1:6">
      <c r="A1019" s="4" t="s">
        <v>1161</v>
      </c>
      <c r="C1019" s="6" t="n">
        <v>-1260000</v>
      </c>
    </row>
    <row r="1020" spans="1:6">
      <c r="A1020" s="4" t="s">
        <v>1162</v>
      </c>
      <c r="C1020" s="7" t="n">
        <v>28369000</v>
      </c>
    </row>
    <row r="1021" spans="1:6">
      <c r="A1021" s="4" t="s">
        <v>1167</v>
      </c>
      <c r="C1021" s="4" t="s">
        <v>1324</v>
      </c>
    </row>
    <row r="1022" spans="1:6">
      <c r="A1022" s="4" t="s">
        <v>1371</v>
      </c>
    </row>
    <row r="1023" spans="1:6">
      <c r="A1023" s="3" t="s">
        <v>1155</v>
      </c>
    </row>
    <row r="1024" spans="1:6">
      <c r="A1024" s="4" t="s">
        <v>1170</v>
      </c>
      <c r="C1024" s="4" t="s">
        <v>495</v>
      </c>
    </row>
    <row r="1025" spans="1:6">
      <c r="A1025" s="4" t="s">
        <v>1372</v>
      </c>
    </row>
    <row r="1026" spans="1:6">
      <c r="A1026" s="3" t="s">
        <v>1155</v>
      </c>
    </row>
    <row r="1027" spans="1:6">
      <c r="A1027" s="4" t="s">
        <v>1170</v>
      </c>
      <c r="C1027" s="4" t="s">
        <v>623</v>
      </c>
    </row>
    <row r="1028" spans="1:6">
      <c r="A1028" s="4" t="s">
        <v>1373</v>
      </c>
    </row>
    <row r="1029" spans="1:6">
      <c r="A1029" s="3" t="s">
        <v>1155</v>
      </c>
    </row>
    <row r="1030" spans="1:6">
      <c r="A1030" s="4" t="s">
        <v>1156</v>
      </c>
      <c r="C1030" s="7" t="n">
        <v>0</v>
      </c>
    </row>
    <row r="1031" spans="1:6">
      <c r="A1031" s="4" t="s">
        <v>1157</v>
      </c>
      <c r="C1031" s="6" t="n">
        <v>852000</v>
      </c>
    </row>
    <row r="1032" spans="1:6">
      <c r="A1032" s="4" t="s">
        <v>1158</v>
      </c>
      <c r="C1032" s="6" t="n">
        <v>7667000</v>
      </c>
    </row>
    <row r="1033" spans="1:6">
      <c r="A1033" s="4" t="s">
        <v>1159</v>
      </c>
      <c r="C1033" s="6" t="n">
        <v>852000</v>
      </c>
    </row>
    <row r="1034" spans="1:6">
      <c r="A1034" s="4" t="s">
        <v>1160</v>
      </c>
      <c r="C1034" s="6" t="n">
        <v>13949000</v>
      </c>
    </row>
    <row r="1035" spans="1:6">
      <c r="A1035" s="4" t="s">
        <v>148</v>
      </c>
      <c r="C1035" s="6" t="n">
        <v>14801000</v>
      </c>
    </row>
    <row r="1036" spans="1:6">
      <c r="A1036" s="4" t="s">
        <v>1161</v>
      </c>
      <c r="C1036" s="6" t="n">
        <v>-9790000</v>
      </c>
    </row>
    <row r="1037" spans="1:6">
      <c r="A1037" s="4" t="s">
        <v>1162</v>
      </c>
      <c r="C1037" s="7" t="n">
        <v>5011000</v>
      </c>
    </row>
    <row r="1038" spans="1:6">
      <c r="A1038" s="4" t="s">
        <v>1167</v>
      </c>
      <c r="C1038" s="4" t="s">
        <v>1253</v>
      </c>
    </row>
    <row r="1039" spans="1:6">
      <c r="A1039" s="4" t="s">
        <v>1374</v>
      </c>
    </row>
    <row r="1040" spans="1:6">
      <c r="A1040" s="3" t="s">
        <v>1155</v>
      </c>
    </row>
    <row r="1041" spans="1:6">
      <c r="A1041" s="4" t="s">
        <v>1170</v>
      </c>
      <c r="C1041" s="4" t="s">
        <v>495</v>
      </c>
    </row>
    <row r="1042" spans="1:6">
      <c r="A1042" s="4" t="s">
        <v>1375</v>
      </c>
    </row>
    <row r="1043" spans="1:6">
      <c r="A1043" s="3" t="s">
        <v>1155</v>
      </c>
    </row>
    <row r="1044" spans="1:6">
      <c r="A1044" s="4" t="s">
        <v>1170</v>
      </c>
      <c r="C1044" s="4" t="s">
        <v>623</v>
      </c>
    </row>
    <row r="1045" spans="1:6">
      <c r="A1045" s="4" t="s">
        <v>1376</v>
      </c>
    </row>
    <row r="1046" spans="1:6">
      <c r="A1046" s="3" t="s">
        <v>1155</v>
      </c>
    </row>
    <row r="1047" spans="1:6">
      <c r="A1047" s="4" t="s">
        <v>1156</v>
      </c>
      <c r="C1047" s="7" t="n">
        <v>0</v>
      </c>
    </row>
    <row r="1048" spans="1:6">
      <c r="A1048" s="4" t="s">
        <v>1157</v>
      </c>
      <c r="C1048" s="6" t="n">
        <v>817000</v>
      </c>
    </row>
    <row r="1049" spans="1:6">
      <c r="A1049" s="4" t="s">
        <v>1158</v>
      </c>
      <c r="C1049" s="6" t="n">
        <v>7355000</v>
      </c>
    </row>
    <row r="1050" spans="1:6">
      <c r="A1050" s="4" t="s">
        <v>1163</v>
      </c>
      <c r="C1050" s="6" t="n">
        <v>5649000</v>
      </c>
    </row>
    <row r="1051" spans="1:6">
      <c r="A1051" s="4" t="s">
        <v>1159</v>
      </c>
      <c r="C1051" s="6" t="n">
        <v>927000</v>
      </c>
    </row>
    <row r="1052" spans="1:6">
      <c r="A1052" s="4" t="s">
        <v>1160</v>
      </c>
      <c r="C1052" s="6" t="n">
        <v>13004000</v>
      </c>
    </row>
    <row r="1053" spans="1:6">
      <c r="A1053" s="4" t="s">
        <v>148</v>
      </c>
      <c r="C1053" s="6" t="n">
        <v>13931000</v>
      </c>
    </row>
    <row r="1054" spans="1:6">
      <c r="A1054" s="4" t="s">
        <v>1161</v>
      </c>
      <c r="C1054" s="6" t="n">
        <v>-8014000</v>
      </c>
    </row>
    <row r="1055" spans="1:6">
      <c r="A1055" s="4" t="s">
        <v>1162</v>
      </c>
      <c r="C1055" s="7" t="n">
        <v>5917000</v>
      </c>
    </row>
    <row r="1056" spans="1:6">
      <c r="A1056" s="4" t="s">
        <v>1167</v>
      </c>
      <c r="C1056" s="4" t="s">
        <v>1189</v>
      </c>
    </row>
    <row r="1057" spans="1:6">
      <c r="A1057" s="4" t="s">
        <v>1377</v>
      </c>
    </row>
    <row r="1058" spans="1:6">
      <c r="A1058" s="3" t="s">
        <v>1155</v>
      </c>
    </row>
    <row r="1059" spans="1:6">
      <c r="A1059" s="4" t="s">
        <v>1170</v>
      </c>
      <c r="C1059" s="4" t="s">
        <v>495</v>
      </c>
    </row>
    <row r="1060" spans="1:6">
      <c r="A1060" s="4" t="s">
        <v>1378</v>
      </c>
    </row>
    <row r="1061" spans="1:6">
      <c r="A1061" s="3" t="s">
        <v>1155</v>
      </c>
    </row>
    <row r="1062" spans="1:6">
      <c r="A1062" s="4" t="s">
        <v>1170</v>
      </c>
      <c r="C1062" s="4" t="s">
        <v>623</v>
      </c>
    </row>
    <row r="1063" spans="1:6">
      <c r="A1063" s="4" t="s">
        <v>1379</v>
      </c>
    </row>
    <row r="1064" spans="1:6">
      <c r="A1064" s="3" t="s">
        <v>1155</v>
      </c>
    </row>
    <row r="1065" spans="1:6">
      <c r="A1065" s="4" t="s">
        <v>1156</v>
      </c>
      <c r="B1065" s="4" t="s">
        <v>580</v>
      </c>
      <c r="C1065" s="7" t="n">
        <v>0</v>
      </c>
    </row>
    <row r="1066" spans="1:6">
      <c r="A1066" s="4" t="s">
        <v>1157</v>
      </c>
      <c r="C1066" s="6" t="n">
        <v>2738000</v>
      </c>
    </row>
    <row r="1067" spans="1:6">
      <c r="A1067" s="4" t="s">
        <v>1158</v>
      </c>
      <c r="C1067" s="6" t="n">
        <v>19055000</v>
      </c>
    </row>
    <row r="1068" spans="1:6">
      <c r="A1068" s="4" t="s">
        <v>1159</v>
      </c>
      <c r="C1068" s="6" t="n">
        <v>2891000</v>
      </c>
    </row>
    <row r="1069" spans="1:6">
      <c r="A1069" s="4" t="s">
        <v>1160</v>
      </c>
      <c r="C1069" s="6" t="n">
        <v>21052000</v>
      </c>
    </row>
    <row r="1070" spans="1:6">
      <c r="A1070" s="4" t="s">
        <v>148</v>
      </c>
      <c r="C1070" s="6" t="n">
        <v>23943000</v>
      </c>
    </row>
    <row r="1071" spans="1:6">
      <c r="A1071" s="4" t="s">
        <v>1161</v>
      </c>
      <c r="C1071" s="6" t="n">
        <v>-5296000</v>
      </c>
    </row>
    <row r="1072" spans="1:6">
      <c r="A1072" s="4" t="s">
        <v>1162</v>
      </c>
      <c r="C1072" s="7" t="n">
        <v>18647000</v>
      </c>
    </row>
    <row r="1073" spans="1:6">
      <c r="A1073" s="4" t="s">
        <v>1167</v>
      </c>
      <c r="C1073" s="4" t="s">
        <v>1274</v>
      </c>
    </row>
    <row r="1074" spans="1:6">
      <c r="A1074" s="4" t="s">
        <v>1380</v>
      </c>
    </row>
    <row r="1075" spans="1:6">
      <c r="A1075" s="3" t="s">
        <v>1155</v>
      </c>
    </row>
    <row r="1076" spans="1:6">
      <c r="A1076" s="4" t="s">
        <v>1170</v>
      </c>
      <c r="C1076" s="4" t="s">
        <v>495</v>
      </c>
    </row>
    <row r="1077" spans="1:6">
      <c r="A1077" s="4" t="s">
        <v>1381</v>
      </c>
    </row>
    <row r="1078" spans="1:6">
      <c r="A1078" s="3" t="s">
        <v>1155</v>
      </c>
    </row>
    <row r="1079" spans="1:6">
      <c r="A1079" s="4" t="s">
        <v>1170</v>
      </c>
      <c r="C1079" s="4" t="s">
        <v>623</v>
      </c>
    </row>
    <row r="1080" spans="1:6">
      <c r="A1080" s="4" t="s">
        <v>1382</v>
      </c>
    </row>
    <row r="1081" spans="1:6">
      <c r="A1081" s="3" t="s">
        <v>1155</v>
      </c>
    </row>
    <row r="1082" spans="1:6">
      <c r="A1082" s="4" t="s">
        <v>1156</v>
      </c>
      <c r="C1082" s="7" t="n">
        <v>0</v>
      </c>
    </row>
    <row r="1083" spans="1:6">
      <c r="A1083" s="4" t="s">
        <v>1157</v>
      </c>
      <c r="C1083" s="6" t="n">
        <v>6233000</v>
      </c>
    </row>
    <row r="1084" spans="1:6">
      <c r="A1084" s="4" t="s">
        <v>1158</v>
      </c>
      <c r="C1084" s="6" t="n">
        <v>69535000</v>
      </c>
    </row>
    <row r="1085" spans="1:6">
      <c r="A1085" s="4" t="s">
        <v>1159</v>
      </c>
      <c r="C1085" s="6" t="n">
        <v>6233000</v>
      </c>
    </row>
    <row r="1086" spans="1:6">
      <c r="A1086" s="4" t="s">
        <v>1160</v>
      </c>
      <c r="C1086" s="6" t="n">
        <v>70285000</v>
      </c>
    </row>
    <row r="1087" spans="1:6">
      <c r="A1087" s="4" t="s">
        <v>148</v>
      </c>
      <c r="C1087" s="6" t="n">
        <v>76518000</v>
      </c>
    </row>
    <row r="1088" spans="1:6">
      <c r="A1088" s="4" t="s">
        <v>1161</v>
      </c>
      <c r="C1088" s="6" t="n">
        <v>-6483000</v>
      </c>
    </row>
    <row r="1089" spans="1:6">
      <c r="A1089" s="4" t="s">
        <v>1162</v>
      </c>
      <c r="C1089" s="7" t="n">
        <v>70035000</v>
      </c>
    </row>
    <row r="1090" spans="1:6">
      <c r="A1090" s="4" t="s">
        <v>1167</v>
      </c>
      <c r="C1090" s="4" t="s">
        <v>1261</v>
      </c>
    </row>
    <row r="1091" spans="1:6">
      <c r="A1091" s="4" t="s">
        <v>1383</v>
      </c>
    </row>
    <row r="1092" spans="1:6">
      <c r="A1092" s="3" t="s">
        <v>1155</v>
      </c>
    </row>
    <row r="1093" spans="1:6">
      <c r="A1093" s="4" t="s">
        <v>1170</v>
      </c>
      <c r="C1093" s="4" t="s">
        <v>495</v>
      </c>
    </row>
    <row r="1094" spans="1:6">
      <c r="A1094" s="4" t="s">
        <v>1384</v>
      </c>
    </row>
    <row r="1095" spans="1:6">
      <c r="A1095" s="3" t="s">
        <v>1155</v>
      </c>
    </row>
    <row r="1096" spans="1:6">
      <c r="A1096" s="4" t="s">
        <v>1170</v>
      </c>
      <c r="C1096" s="4" t="s">
        <v>623</v>
      </c>
    </row>
    <row r="1097" spans="1:6">
      <c r="A1097" s="4" t="s">
        <v>1385</v>
      </c>
    </row>
    <row r="1098" spans="1:6">
      <c r="A1098" s="3" t="s">
        <v>1155</v>
      </c>
    </row>
    <row r="1099" spans="1:6">
      <c r="A1099" s="4" t="s">
        <v>1156</v>
      </c>
      <c r="C1099" s="7" t="n">
        <v>20720000</v>
      </c>
    </row>
    <row r="1100" spans="1:6">
      <c r="A1100" s="4" t="s">
        <v>1157</v>
      </c>
      <c r="C1100" s="6" t="n">
        <v>3051000</v>
      </c>
    </row>
    <row r="1101" spans="1:6">
      <c r="A1101" s="4" t="s">
        <v>1158</v>
      </c>
      <c r="C1101" s="6" t="n">
        <v>42768000</v>
      </c>
    </row>
    <row r="1102" spans="1:6">
      <c r="A1102" s="4" t="s">
        <v>1159</v>
      </c>
      <c r="C1102" s="6" t="n">
        <v>3051000</v>
      </c>
    </row>
    <row r="1103" spans="1:6">
      <c r="A1103" s="4" t="s">
        <v>1160</v>
      </c>
      <c r="C1103" s="6" t="n">
        <v>43509000</v>
      </c>
    </row>
    <row r="1104" spans="1:6">
      <c r="A1104" s="4" t="s">
        <v>148</v>
      </c>
      <c r="C1104" s="6" t="n">
        <v>46560000</v>
      </c>
    </row>
    <row r="1105" spans="1:6">
      <c r="A1105" s="4" t="s">
        <v>1161</v>
      </c>
      <c r="C1105" s="6" t="n">
        <v>-4045000</v>
      </c>
    </row>
    <row r="1106" spans="1:6">
      <c r="A1106" s="4" t="s">
        <v>1162</v>
      </c>
      <c r="C1106" s="7" t="n">
        <v>42515000</v>
      </c>
    </row>
    <row r="1107" spans="1:6">
      <c r="A1107" s="4" t="s">
        <v>1167</v>
      </c>
      <c r="C1107" s="4" t="s">
        <v>1352</v>
      </c>
    </row>
    <row r="1108" spans="1:6">
      <c r="A1108" s="4" t="s">
        <v>1386</v>
      </c>
    </row>
    <row r="1109" spans="1:6">
      <c r="A1109" s="3" t="s">
        <v>1155</v>
      </c>
    </row>
    <row r="1110" spans="1:6">
      <c r="A1110" s="4" t="s">
        <v>1170</v>
      </c>
      <c r="C1110" s="4" t="s">
        <v>495</v>
      </c>
    </row>
    <row r="1111" spans="1:6">
      <c r="A1111" s="4" t="s">
        <v>1387</v>
      </c>
    </row>
    <row r="1112" spans="1:6">
      <c r="A1112" s="3" t="s">
        <v>1155</v>
      </c>
    </row>
    <row r="1113" spans="1:6">
      <c r="A1113" s="4" t="s">
        <v>1170</v>
      </c>
      <c r="C1113" s="4" t="s">
        <v>623</v>
      </c>
    </row>
    <row r="1114" spans="1:6">
      <c r="A1114" s="4" t="s">
        <v>1388</v>
      </c>
    </row>
    <row r="1115" spans="1:6">
      <c r="A1115" s="3" t="s">
        <v>1155</v>
      </c>
    </row>
    <row r="1116" spans="1:6">
      <c r="A1116" s="4" t="s">
        <v>1156</v>
      </c>
      <c r="C1116" s="7" t="n">
        <v>0</v>
      </c>
    </row>
    <row r="1117" spans="1:6">
      <c r="A1117" s="4" t="s">
        <v>1157</v>
      </c>
      <c r="C1117" s="6" t="n">
        <v>2711000</v>
      </c>
    </row>
    <row r="1118" spans="1:6">
      <c r="A1118" s="4" t="s">
        <v>1158</v>
      </c>
      <c r="C1118" s="6" t="n">
        <v>36710000</v>
      </c>
    </row>
    <row r="1119" spans="1:6">
      <c r="A1119" s="4" t="s">
        <v>1159</v>
      </c>
      <c r="C1119" s="6" t="n">
        <v>2711000</v>
      </c>
    </row>
    <row r="1120" spans="1:6">
      <c r="A1120" s="4" t="s">
        <v>1160</v>
      </c>
      <c r="C1120" s="6" t="n">
        <v>37202000</v>
      </c>
    </row>
    <row r="1121" spans="1:6">
      <c r="A1121" s="4" t="s">
        <v>148</v>
      </c>
      <c r="C1121" s="6" t="n">
        <v>39913000</v>
      </c>
    </row>
    <row r="1122" spans="1:6">
      <c r="A1122" s="4" t="s">
        <v>1161</v>
      </c>
      <c r="C1122" s="6" t="n">
        <v>-3377000</v>
      </c>
    </row>
    <row r="1123" spans="1:6">
      <c r="A1123" s="4" t="s">
        <v>1162</v>
      </c>
      <c r="C1123" s="7" t="n">
        <v>36536000</v>
      </c>
    </row>
    <row r="1124" spans="1:6">
      <c r="A1124" s="4" t="s">
        <v>1167</v>
      </c>
      <c r="C1124" s="4" t="s">
        <v>1197</v>
      </c>
    </row>
    <row r="1125" spans="1:6">
      <c r="A1125" s="4" t="s">
        <v>1389</v>
      </c>
    </row>
    <row r="1126" spans="1:6">
      <c r="A1126" s="3" t="s">
        <v>1155</v>
      </c>
    </row>
    <row r="1127" spans="1:6">
      <c r="A1127" s="4" t="s">
        <v>1170</v>
      </c>
      <c r="C1127" s="4" t="s">
        <v>495</v>
      </c>
    </row>
    <row r="1128" spans="1:6">
      <c r="A1128" s="4" t="s">
        <v>1390</v>
      </c>
    </row>
    <row r="1129" spans="1:6">
      <c r="A1129" s="3" t="s">
        <v>1155</v>
      </c>
    </row>
    <row r="1130" spans="1:6">
      <c r="A1130" s="4" t="s">
        <v>1170</v>
      </c>
      <c r="C1130" s="4" t="s">
        <v>623</v>
      </c>
    </row>
    <row r="1131" spans="1:6">
      <c r="A1131" s="4" t="s">
        <v>1391</v>
      </c>
    </row>
    <row r="1132" spans="1:6">
      <c r="A1132" s="3" t="s">
        <v>1155</v>
      </c>
    </row>
    <row r="1133" spans="1:6">
      <c r="A1133" s="4" t="s">
        <v>1156</v>
      </c>
      <c r="C1133" s="7" t="n">
        <v>28419000</v>
      </c>
    </row>
    <row r="1134" spans="1:6">
      <c r="A1134" s="4" t="s">
        <v>1157</v>
      </c>
      <c r="C1134" s="6" t="n">
        <v>6900000</v>
      </c>
    </row>
    <row r="1135" spans="1:6">
      <c r="A1135" s="4" t="s">
        <v>1158</v>
      </c>
      <c r="C1135" s="6" t="n">
        <v>26613000</v>
      </c>
    </row>
    <row r="1136" spans="1:6">
      <c r="A1136" s="4" t="s">
        <v>1159</v>
      </c>
      <c r="C1136" s="6" t="n">
        <v>6900000</v>
      </c>
    </row>
    <row r="1137" spans="1:6">
      <c r="A1137" s="4" t="s">
        <v>1160</v>
      </c>
      <c r="C1137" s="6" t="n">
        <v>27545000</v>
      </c>
    </row>
    <row r="1138" spans="1:6">
      <c r="A1138" s="4" t="s">
        <v>148</v>
      </c>
      <c r="C1138" s="6" t="n">
        <v>34445000</v>
      </c>
    </row>
    <row r="1139" spans="1:6">
      <c r="A1139" s="4" t="s">
        <v>1161</v>
      </c>
      <c r="C1139" s="6" t="n">
        <v>-6576000</v>
      </c>
    </row>
    <row r="1140" spans="1:6">
      <c r="A1140" s="4" t="s">
        <v>1162</v>
      </c>
      <c r="C1140" s="7" t="n">
        <v>27869000</v>
      </c>
    </row>
    <row r="1141" spans="1:6">
      <c r="A1141" s="4" t="s">
        <v>1167</v>
      </c>
      <c r="C1141" s="4" t="s">
        <v>1227</v>
      </c>
    </row>
    <row r="1142" spans="1:6">
      <c r="A1142" s="4" t="s">
        <v>1392</v>
      </c>
    </row>
    <row r="1143" spans="1:6">
      <c r="A1143" s="3" t="s">
        <v>1155</v>
      </c>
    </row>
    <row r="1144" spans="1:6">
      <c r="A1144" s="4" t="s">
        <v>1170</v>
      </c>
      <c r="C1144" s="4" t="s">
        <v>495</v>
      </c>
    </row>
    <row r="1145" spans="1:6">
      <c r="A1145" s="4" t="s">
        <v>1393</v>
      </c>
    </row>
    <row r="1146" spans="1:6">
      <c r="A1146" s="3" t="s">
        <v>1155</v>
      </c>
    </row>
    <row r="1147" spans="1:6">
      <c r="A1147" s="4" t="s">
        <v>1170</v>
      </c>
      <c r="C1147" s="4" t="s">
        <v>623</v>
      </c>
    </row>
    <row r="1148" spans="1:6">
      <c r="A1148" s="4" t="s">
        <v>1394</v>
      </c>
    </row>
    <row r="1149" spans="1:6">
      <c r="A1149" s="3" t="s">
        <v>1155</v>
      </c>
    </row>
    <row r="1150" spans="1:6">
      <c r="A1150" s="4" t="s">
        <v>1156</v>
      </c>
      <c r="C1150" s="7" t="n">
        <v>0</v>
      </c>
    </row>
    <row r="1151" spans="1:6">
      <c r="A1151" s="4" t="s">
        <v>1157</v>
      </c>
      <c r="C1151" s="6" t="n">
        <v>11168000</v>
      </c>
    </row>
    <row r="1152" spans="1:6">
      <c r="A1152" s="4" t="s">
        <v>1158</v>
      </c>
      <c r="C1152" s="6" t="n">
        <v>52758000</v>
      </c>
    </row>
    <row r="1153" spans="1:6">
      <c r="A1153" s="4" t="s">
        <v>1159</v>
      </c>
      <c r="C1153" s="6" t="n">
        <v>11168000</v>
      </c>
    </row>
    <row r="1154" spans="1:6">
      <c r="A1154" s="4" t="s">
        <v>1160</v>
      </c>
      <c r="C1154" s="6" t="n">
        <v>55718000</v>
      </c>
    </row>
    <row r="1155" spans="1:6">
      <c r="A1155" s="4" t="s">
        <v>148</v>
      </c>
      <c r="C1155" s="6" t="n">
        <v>66886000</v>
      </c>
    </row>
    <row r="1156" spans="1:6">
      <c r="A1156" s="4" t="s">
        <v>1161</v>
      </c>
      <c r="C1156" s="6" t="n">
        <v>-6650000</v>
      </c>
    </row>
    <row r="1157" spans="1:6">
      <c r="A1157" s="4" t="s">
        <v>1162</v>
      </c>
      <c r="C1157" s="7" t="n">
        <v>60236000</v>
      </c>
    </row>
    <row r="1158" spans="1:6">
      <c r="A1158" s="4" t="s">
        <v>1167</v>
      </c>
      <c r="C1158" s="4" t="s">
        <v>1235</v>
      </c>
    </row>
    <row r="1159" spans="1:6">
      <c r="A1159" s="4" t="s">
        <v>1395</v>
      </c>
    </row>
    <row r="1160" spans="1:6">
      <c r="A1160" s="3" t="s">
        <v>1155</v>
      </c>
    </row>
    <row r="1161" spans="1:6">
      <c r="A1161" s="4" t="s">
        <v>1170</v>
      </c>
      <c r="C1161" s="4" t="s">
        <v>495</v>
      </c>
    </row>
    <row r="1162" spans="1:6">
      <c r="A1162" s="4" t="s">
        <v>1396</v>
      </c>
    </row>
    <row r="1163" spans="1:6">
      <c r="A1163" s="3" t="s">
        <v>1155</v>
      </c>
    </row>
    <row r="1164" spans="1:6">
      <c r="A1164" s="4" t="s">
        <v>1170</v>
      </c>
      <c r="C1164" s="4" t="s">
        <v>623</v>
      </c>
    </row>
    <row r="1165" spans="1:6">
      <c r="A1165" s="4" t="s">
        <v>1397</v>
      </c>
    </row>
    <row r="1166" spans="1:6">
      <c r="A1166" s="3" t="s">
        <v>1155</v>
      </c>
    </row>
    <row r="1167" spans="1:6">
      <c r="A1167" s="4" t="s">
        <v>1156</v>
      </c>
      <c r="C1167" s="7" t="n">
        <v>0</v>
      </c>
    </row>
    <row r="1168" spans="1:6">
      <c r="A1168" s="4" t="s">
        <v>1157</v>
      </c>
      <c r="C1168" s="6" t="n">
        <v>8633000</v>
      </c>
    </row>
    <row r="1169" spans="1:6">
      <c r="A1169" s="4" t="s">
        <v>1158</v>
      </c>
      <c r="C1169" s="6" t="n">
        <v>19844000</v>
      </c>
    </row>
    <row r="1170" spans="1:6">
      <c r="A1170" s="4" t="s">
        <v>1159</v>
      </c>
      <c r="C1170" s="6" t="n">
        <v>8633000</v>
      </c>
    </row>
    <row r="1171" spans="1:6">
      <c r="A1171" s="4" t="s">
        <v>1160</v>
      </c>
      <c r="C1171" s="6" t="n">
        <v>24767000</v>
      </c>
    </row>
    <row r="1172" spans="1:6">
      <c r="A1172" s="4" t="s">
        <v>148</v>
      </c>
      <c r="C1172" s="6" t="n">
        <v>33400000</v>
      </c>
    </row>
    <row r="1173" spans="1:6">
      <c r="A1173" s="4" t="s">
        <v>1161</v>
      </c>
      <c r="C1173" s="6" t="n">
        <v>-3370000</v>
      </c>
    </row>
    <row r="1174" spans="1:6">
      <c r="A1174" s="4" t="s">
        <v>1162</v>
      </c>
      <c r="C1174" s="7" t="n">
        <v>30030000</v>
      </c>
    </row>
    <row r="1175" spans="1:6">
      <c r="A1175" s="4" t="s">
        <v>1167</v>
      </c>
      <c r="C1175" s="4" t="s">
        <v>1398</v>
      </c>
    </row>
    <row r="1176" spans="1:6">
      <c r="A1176" s="4" t="s">
        <v>1399</v>
      </c>
    </row>
    <row r="1177" spans="1:6">
      <c r="A1177" s="3" t="s">
        <v>1155</v>
      </c>
    </row>
    <row r="1178" spans="1:6">
      <c r="A1178" s="4" t="s">
        <v>1170</v>
      </c>
      <c r="C1178" s="4" t="s">
        <v>495</v>
      </c>
    </row>
    <row r="1179" spans="1:6">
      <c r="A1179" s="4" t="s">
        <v>1400</v>
      </c>
    </row>
    <row r="1180" spans="1:6">
      <c r="A1180" s="3" t="s">
        <v>1155</v>
      </c>
    </row>
    <row r="1181" spans="1:6">
      <c r="A1181" s="4" t="s">
        <v>1170</v>
      </c>
      <c r="C1181" s="4" t="s">
        <v>623</v>
      </c>
    </row>
    <row r="1182" spans="1:6">
      <c r="A1182" s="4" t="s">
        <v>1401</v>
      </c>
    </row>
    <row r="1183" spans="1:6">
      <c r="A1183" s="3" t="s">
        <v>1155</v>
      </c>
    </row>
    <row r="1184" spans="1:6">
      <c r="A1184" s="4" t="s">
        <v>1156</v>
      </c>
      <c r="C1184" s="7" t="n">
        <v>0</v>
      </c>
    </row>
    <row r="1185" spans="1:6">
      <c r="A1185" s="4" t="s">
        <v>1157</v>
      </c>
      <c r="C1185" s="6" t="n">
        <v>6875000</v>
      </c>
    </row>
    <row r="1186" spans="1:6">
      <c r="A1186" s="4" t="s">
        <v>1158</v>
      </c>
      <c r="C1186" s="6" t="n">
        <v>31441000</v>
      </c>
    </row>
    <row r="1187" spans="1:6">
      <c r="A1187" s="4" t="s">
        <v>1159</v>
      </c>
      <c r="C1187" s="6" t="n">
        <v>6875000</v>
      </c>
    </row>
    <row r="1188" spans="1:6">
      <c r="A1188" s="4" t="s">
        <v>1160</v>
      </c>
      <c r="C1188" s="6" t="n">
        <v>34893000</v>
      </c>
    </row>
    <row r="1189" spans="1:6">
      <c r="A1189" s="4" t="s">
        <v>148</v>
      </c>
      <c r="C1189" s="6" t="n">
        <v>41768000</v>
      </c>
    </row>
    <row r="1190" spans="1:6">
      <c r="A1190" s="4" t="s">
        <v>1161</v>
      </c>
      <c r="C1190" s="6" t="n">
        <v>-9621000</v>
      </c>
    </row>
    <row r="1191" spans="1:6">
      <c r="A1191" s="4" t="s">
        <v>1162</v>
      </c>
      <c r="C1191" s="7" t="n">
        <v>32147000</v>
      </c>
    </row>
    <row r="1192" spans="1:6">
      <c r="A1192" s="4" t="s">
        <v>1167</v>
      </c>
      <c r="C1192" s="4" t="s">
        <v>1402</v>
      </c>
    </row>
    <row r="1193" spans="1:6">
      <c r="A1193" s="4" t="s">
        <v>1403</v>
      </c>
    </row>
    <row r="1194" spans="1:6">
      <c r="A1194" s="3" t="s">
        <v>1155</v>
      </c>
    </row>
    <row r="1195" spans="1:6">
      <c r="A1195" s="4" t="s">
        <v>1170</v>
      </c>
      <c r="C1195" s="4" t="s">
        <v>495</v>
      </c>
    </row>
    <row r="1196" spans="1:6">
      <c r="A1196" s="4" t="s">
        <v>1404</v>
      </c>
    </row>
    <row r="1197" spans="1:6">
      <c r="A1197" s="3" t="s">
        <v>1155</v>
      </c>
    </row>
    <row r="1198" spans="1:6">
      <c r="A1198" s="4" t="s">
        <v>1170</v>
      </c>
      <c r="C1198" s="4" t="s">
        <v>623</v>
      </c>
    </row>
    <row r="1199" spans="1:6">
      <c r="A1199" s="4" t="s">
        <v>1405</v>
      </c>
    </row>
    <row r="1200" spans="1:6">
      <c r="A1200" s="3" t="s">
        <v>1155</v>
      </c>
    </row>
    <row r="1201" spans="1:6">
      <c r="A1201" s="4" t="s">
        <v>1156</v>
      </c>
      <c r="C1201" s="7" t="n">
        <v>0</v>
      </c>
    </row>
    <row r="1202" spans="1:6">
      <c r="A1202" s="4" t="s">
        <v>1157</v>
      </c>
      <c r="C1202" s="6" t="n">
        <v>1284000</v>
      </c>
    </row>
    <row r="1203" spans="1:6">
      <c r="A1203" s="4" t="s">
        <v>1158</v>
      </c>
      <c r="C1203" s="6" t="n">
        <v>15819000</v>
      </c>
    </row>
    <row r="1204" spans="1:6">
      <c r="A1204" s="4" t="s">
        <v>1159</v>
      </c>
      <c r="C1204" s="6" t="n">
        <v>1284000</v>
      </c>
    </row>
    <row r="1205" spans="1:6">
      <c r="A1205" s="4" t="s">
        <v>1160</v>
      </c>
      <c r="C1205" s="6" t="n">
        <v>18696000</v>
      </c>
    </row>
    <row r="1206" spans="1:6">
      <c r="A1206" s="4" t="s">
        <v>148</v>
      </c>
      <c r="C1206" s="6" t="n">
        <v>19980000</v>
      </c>
    </row>
    <row r="1207" spans="1:6">
      <c r="A1207" s="4" t="s">
        <v>1161</v>
      </c>
      <c r="C1207" s="6" t="n">
        <v>-8587000</v>
      </c>
    </row>
    <row r="1208" spans="1:6">
      <c r="A1208" s="4" t="s">
        <v>1162</v>
      </c>
      <c r="C1208" s="7" t="n">
        <v>11393000</v>
      </c>
    </row>
    <row r="1209" spans="1:6">
      <c r="A1209" s="4" t="s">
        <v>1167</v>
      </c>
      <c r="C1209" s="4" t="s">
        <v>1231</v>
      </c>
    </row>
    <row r="1210" spans="1:6">
      <c r="A1210" s="4" t="s">
        <v>1406</v>
      </c>
    </row>
    <row r="1211" spans="1:6">
      <c r="A1211" s="3" t="s">
        <v>1155</v>
      </c>
    </row>
    <row r="1212" spans="1:6">
      <c r="A1212" s="4" t="s">
        <v>1170</v>
      </c>
      <c r="C1212" s="4" t="s">
        <v>495</v>
      </c>
    </row>
    <row r="1213" spans="1:6">
      <c r="A1213" s="4" t="s">
        <v>1407</v>
      </c>
    </row>
    <row r="1214" spans="1:6">
      <c r="A1214" s="3" t="s">
        <v>1155</v>
      </c>
    </row>
    <row r="1215" spans="1:6">
      <c r="A1215" s="4" t="s">
        <v>1170</v>
      </c>
      <c r="C1215" s="4" t="s">
        <v>623</v>
      </c>
    </row>
    <row r="1216" spans="1:6">
      <c r="A1216" s="4" t="s">
        <v>1408</v>
      </c>
    </row>
    <row r="1217" spans="1:6">
      <c r="A1217" s="3" t="s">
        <v>1155</v>
      </c>
    </row>
    <row r="1218" spans="1:6">
      <c r="A1218" s="4" t="s">
        <v>1156</v>
      </c>
      <c r="C1218" s="7" t="n">
        <v>0</v>
      </c>
    </row>
    <row r="1219" spans="1:6">
      <c r="A1219" s="4" t="s">
        <v>1157</v>
      </c>
      <c r="C1219" s="6" t="n">
        <v>3840000</v>
      </c>
    </row>
    <row r="1220" spans="1:6">
      <c r="A1220" s="4" t="s">
        <v>1158</v>
      </c>
      <c r="C1220" s="6" t="n">
        <v>24011000</v>
      </c>
    </row>
    <row r="1221" spans="1:6">
      <c r="A1221" s="4" t="s">
        <v>1159</v>
      </c>
      <c r="C1221" s="6" t="n">
        <v>3840000</v>
      </c>
    </row>
    <row r="1222" spans="1:6">
      <c r="A1222" s="4" t="s">
        <v>1160</v>
      </c>
      <c r="C1222" s="6" t="n">
        <v>27019000</v>
      </c>
    </row>
    <row r="1223" spans="1:6">
      <c r="A1223" s="4" t="s">
        <v>148</v>
      </c>
      <c r="C1223" s="6" t="n">
        <v>30859000</v>
      </c>
    </row>
    <row r="1224" spans="1:6">
      <c r="A1224" s="4" t="s">
        <v>1161</v>
      </c>
      <c r="C1224" s="6" t="n">
        <v>-10837000</v>
      </c>
    </row>
    <row r="1225" spans="1:6">
      <c r="A1225" s="4" t="s">
        <v>1162</v>
      </c>
      <c r="C1225" s="7" t="n">
        <v>20022000</v>
      </c>
    </row>
    <row r="1226" spans="1:6">
      <c r="A1226" s="4" t="s">
        <v>1167</v>
      </c>
      <c r="C1226" s="4" t="s">
        <v>1242</v>
      </c>
    </row>
    <row r="1227" spans="1:6">
      <c r="A1227" s="4" t="s">
        <v>1409</v>
      </c>
    </row>
    <row r="1228" spans="1:6">
      <c r="A1228" s="3" t="s">
        <v>1155</v>
      </c>
    </row>
    <row r="1229" spans="1:6">
      <c r="A1229" s="4" t="s">
        <v>1170</v>
      </c>
      <c r="C1229" s="4" t="s">
        <v>495</v>
      </c>
    </row>
    <row r="1230" spans="1:6">
      <c r="A1230" s="4" t="s">
        <v>1410</v>
      </c>
    </row>
    <row r="1231" spans="1:6">
      <c r="A1231" s="3" t="s">
        <v>1155</v>
      </c>
    </row>
    <row r="1232" spans="1:6">
      <c r="A1232" s="4" t="s">
        <v>1170</v>
      </c>
      <c r="C1232" s="4" t="s">
        <v>623</v>
      </c>
    </row>
    <row r="1233" spans="1:6">
      <c r="A1233" s="4" t="s">
        <v>1411</v>
      </c>
    </row>
    <row r="1234" spans="1:6">
      <c r="A1234" s="3" t="s">
        <v>1155</v>
      </c>
    </row>
    <row r="1235" spans="1:6">
      <c r="A1235" s="4" t="s">
        <v>1156</v>
      </c>
      <c r="C1235" s="7" t="n">
        <v>0</v>
      </c>
    </row>
    <row r="1236" spans="1:6">
      <c r="A1236" s="4" t="s">
        <v>1157</v>
      </c>
      <c r="C1236" s="6" t="n">
        <v>1960000</v>
      </c>
    </row>
    <row r="1237" spans="1:6">
      <c r="A1237" s="4" t="s">
        <v>1158</v>
      </c>
      <c r="C1237" s="6" t="n">
        <v>15707000</v>
      </c>
    </row>
    <row r="1238" spans="1:6">
      <c r="A1238" s="4" t="s">
        <v>1159</v>
      </c>
      <c r="C1238" s="6" t="n">
        <v>1960000</v>
      </c>
    </row>
    <row r="1239" spans="1:6">
      <c r="A1239" s="4" t="s">
        <v>1160</v>
      </c>
      <c r="C1239" s="6" t="n">
        <v>16577000</v>
      </c>
    </row>
    <row r="1240" spans="1:6">
      <c r="A1240" s="4" t="s">
        <v>148</v>
      </c>
      <c r="C1240" s="6" t="n">
        <v>18537000</v>
      </c>
    </row>
    <row r="1241" spans="1:6">
      <c r="A1241" s="4" t="s">
        <v>1161</v>
      </c>
      <c r="C1241" s="6" t="n">
        <v>-1896000</v>
      </c>
    </row>
    <row r="1242" spans="1:6">
      <c r="A1242" s="4" t="s">
        <v>1162</v>
      </c>
      <c r="C1242" s="7" t="n">
        <v>16641000</v>
      </c>
    </row>
    <row r="1243" spans="1:6">
      <c r="A1243" s="4" t="s">
        <v>1167</v>
      </c>
      <c r="C1243" s="4" t="s">
        <v>1291</v>
      </c>
    </row>
    <row r="1244" spans="1:6">
      <c r="A1244" s="4" t="s">
        <v>1412</v>
      </c>
    </row>
    <row r="1245" spans="1:6">
      <c r="A1245" s="3" t="s">
        <v>1155</v>
      </c>
    </row>
    <row r="1246" spans="1:6">
      <c r="A1246" s="4" t="s">
        <v>1170</v>
      </c>
      <c r="C1246" s="4" t="s">
        <v>495</v>
      </c>
    </row>
    <row r="1247" spans="1:6">
      <c r="A1247" s="4" t="s">
        <v>1413</v>
      </c>
    </row>
    <row r="1248" spans="1:6">
      <c r="A1248" s="3" t="s">
        <v>1155</v>
      </c>
    </row>
    <row r="1249" spans="1:6">
      <c r="A1249" s="4" t="s">
        <v>1170</v>
      </c>
      <c r="C1249" s="4" t="s">
        <v>623</v>
      </c>
    </row>
    <row r="1250" spans="1:6">
      <c r="A1250" s="4" t="s">
        <v>1414</v>
      </c>
    </row>
    <row r="1251" spans="1:6">
      <c r="A1251" s="3" t="s">
        <v>1155</v>
      </c>
    </row>
    <row r="1252" spans="1:6">
      <c r="A1252" s="4" t="s">
        <v>1156</v>
      </c>
      <c r="C1252" s="7" t="n">
        <v>0</v>
      </c>
    </row>
    <row r="1253" spans="1:6">
      <c r="A1253" s="4" t="s">
        <v>1157</v>
      </c>
      <c r="C1253" s="6" t="n">
        <v>3560000</v>
      </c>
    </row>
    <row r="1254" spans="1:6">
      <c r="A1254" s="4" t="s">
        <v>1158</v>
      </c>
      <c r="C1254" s="6" t="n">
        <v>22611000</v>
      </c>
    </row>
    <row r="1255" spans="1:6">
      <c r="A1255" s="4" t="s">
        <v>1159</v>
      </c>
      <c r="C1255" s="6" t="n">
        <v>3560000</v>
      </c>
    </row>
    <row r="1256" spans="1:6">
      <c r="A1256" s="4" t="s">
        <v>1160</v>
      </c>
      <c r="C1256" s="6" t="n">
        <v>26997000</v>
      </c>
    </row>
    <row r="1257" spans="1:6">
      <c r="A1257" s="4" t="s">
        <v>148</v>
      </c>
      <c r="C1257" s="6" t="n">
        <v>30557000</v>
      </c>
    </row>
    <row r="1258" spans="1:6">
      <c r="A1258" s="4" t="s">
        <v>1161</v>
      </c>
      <c r="C1258" s="6" t="n">
        <v>-10294000</v>
      </c>
    </row>
    <row r="1259" spans="1:6">
      <c r="A1259" s="4" t="s">
        <v>1162</v>
      </c>
      <c r="C1259" s="7" t="n">
        <v>20263000</v>
      </c>
    </row>
    <row r="1260" spans="1:6">
      <c r="A1260" s="4" t="s">
        <v>1167</v>
      </c>
      <c r="C1260" s="4" t="s">
        <v>1291</v>
      </c>
    </row>
    <row r="1261" spans="1:6">
      <c r="A1261" s="4" t="s">
        <v>1415</v>
      </c>
    </row>
    <row r="1262" spans="1:6">
      <c r="A1262" s="3" t="s">
        <v>1155</v>
      </c>
    </row>
    <row r="1263" spans="1:6">
      <c r="A1263" s="4" t="s">
        <v>1170</v>
      </c>
      <c r="C1263" s="4" t="s">
        <v>495</v>
      </c>
    </row>
    <row r="1264" spans="1:6">
      <c r="A1264" s="4" t="s">
        <v>1416</v>
      </c>
    </row>
    <row r="1265" spans="1:6">
      <c r="A1265" s="3" t="s">
        <v>1155</v>
      </c>
    </row>
    <row r="1266" spans="1:6">
      <c r="A1266" s="4" t="s">
        <v>1170</v>
      </c>
      <c r="C1266" s="4" t="s">
        <v>623</v>
      </c>
    </row>
    <row r="1267" spans="1:6">
      <c r="A1267" s="4" t="s">
        <v>1417</v>
      </c>
    </row>
    <row r="1268" spans="1:6">
      <c r="A1268" s="3" t="s">
        <v>1155</v>
      </c>
    </row>
    <row r="1269" spans="1:6">
      <c r="A1269" s="4" t="s">
        <v>1156</v>
      </c>
      <c r="C1269" s="7" t="n">
        <v>11680000</v>
      </c>
    </row>
    <row r="1270" spans="1:6">
      <c r="A1270" s="4" t="s">
        <v>1157</v>
      </c>
      <c r="C1270" s="6" t="n">
        <v>4360000</v>
      </c>
    </row>
    <row r="1271" spans="1:6">
      <c r="A1271" s="4" t="s">
        <v>1158</v>
      </c>
      <c r="C1271" s="6" t="n">
        <v>13579000</v>
      </c>
    </row>
    <row r="1272" spans="1:6">
      <c r="A1272" s="4" t="s">
        <v>1159</v>
      </c>
      <c r="C1272" s="6" t="n">
        <v>4360000</v>
      </c>
    </row>
    <row r="1273" spans="1:6">
      <c r="A1273" s="4" t="s">
        <v>1160</v>
      </c>
      <c r="C1273" s="6" t="n">
        <v>14540000</v>
      </c>
    </row>
    <row r="1274" spans="1:6">
      <c r="A1274" s="4" t="s">
        <v>148</v>
      </c>
      <c r="C1274" s="6" t="n">
        <v>18900000</v>
      </c>
    </row>
    <row r="1275" spans="1:6">
      <c r="A1275" s="4" t="s">
        <v>1161</v>
      </c>
      <c r="C1275" s="6" t="n">
        <v>-2105000</v>
      </c>
    </row>
    <row r="1276" spans="1:6">
      <c r="A1276" s="4" t="s">
        <v>1162</v>
      </c>
      <c r="C1276" s="7" t="n">
        <v>16795000</v>
      </c>
    </row>
    <row r="1277" spans="1:6">
      <c r="A1277" s="4" t="s">
        <v>1167</v>
      </c>
      <c r="C1277" s="4" t="s">
        <v>1181</v>
      </c>
    </row>
    <row r="1278" spans="1:6">
      <c r="A1278" s="4" t="s">
        <v>1418</v>
      </c>
    </row>
    <row r="1279" spans="1:6">
      <c r="A1279" s="3" t="s">
        <v>1155</v>
      </c>
    </row>
    <row r="1280" spans="1:6">
      <c r="A1280" s="4" t="s">
        <v>1170</v>
      </c>
      <c r="C1280" s="4" t="s">
        <v>495</v>
      </c>
    </row>
    <row r="1281" spans="1:6">
      <c r="A1281" s="4" t="s">
        <v>1419</v>
      </c>
    </row>
    <row r="1282" spans="1:6">
      <c r="A1282" s="3" t="s">
        <v>1155</v>
      </c>
    </row>
    <row r="1283" spans="1:6">
      <c r="A1283" s="4" t="s">
        <v>1170</v>
      </c>
      <c r="C1283" s="4" t="s">
        <v>623</v>
      </c>
    </row>
    <row r="1284" spans="1:6">
      <c r="A1284" s="4" t="s">
        <v>1420</v>
      </c>
    </row>
    <row r="1285" spans="1:6">
      <c r="A1285" s="3" t="s">
        <v>1155</v>
      </c>
    </row>
    <row r="1286" spans="1:6">
      <c r="A1286" s="4" t="s">
        <v>1156</v>
      </c>
      <c r="C1286" s="7" t="n">
        <v>0</v>
      </c>
    </row>
    <row r="1287" spans="1:6">
      <c r="A1287" s="4" t="s">
        <v>1157</v>
      </c>
      <c r="C1287" s="6" t="n">
        <v>3150000</v>
      </c>
    </row>
    <row r="1288" spans="1:6">
      <c r="A1288" s="4" t="s">
        <v>1158</v>
      </c>
      <c r="C1288" s="6" t="n">
        <v>18383000</v>
      </c>
    </row>
    <row r="1289" spans="1:6">
      <c r="A1289" s="4" t="s">
        <v>1159</v>
      </c>
      <c r="C1289" s="6" t="n">
        <v>3150000</v>
      </c>
    </row>
    <row r="1290" spans="1:6">
      <c r="A1290" s="4" t="s">
        <v>1160</v>
      </c>
      <c r="C1290" s="6" t="n">
        <v>20551000</v>
      </c>
    </row>
    <row r="1291" spans="1:6">
      <c r="A1291" s="4" t="s">
        <v>148</v>
      </c>
      <c r="C1291" s="6" t="n">
        <v>23701000</v>
      </c>
    </row>
    <row r="1292" spans="1:6">
      <c r="A1292" s="4" t="s">
        <v>1161</v>
      </c>
      <c r="C1292" s="6" t="n">
        <v>-7717000</v>
      </c>
    </row>
    <row r="1293" spans="1:6">
      <c r="A1293" s="4" t="s">
        <v>1162</v>
      </c>
      <c r="C1293" s="7" t="n">
        <v>15984000</v>
      </c>
    </row>
    <row r="1294" spans="1:6">
      <c r="A1294" s="4" t="s">
        <v>1167</v>
      </c>
      <c r="C1294" s="4" t="s">
        <v>1242</v>
      </c>
    </row>
    <row r="1295" spans="1:6">
      <c r="A1295" s="4" t="s">
        <v>1421</v>
      </c>
    </row>
    <row r="1296" spans="1:6">
      <c r="A1296" s="3" t="s">
        <v>1155</v>
      </c>
    </row>
    <row r="1297" spans="1:6">
      <c r="A1297" s="4" t="s">
        <v>1170</v>
      </c>
      <c r="C1297" s="4" t="s">
        <v>495</v>
      </c>
    </row>
    <row r="1298" spans="1:6">
      <c r="A1298" s="4" t="s">
        <v>1422</v>
      </c>
    </row>
    <row r="1299" spans="1:6">
      <c r="A1299" s="3" t="s">
        <v>1155</v>
      </c>
    </row>
    <row r="1300" spans="1:6">
      <c r="A1300" s="4" t="s">
        <v>1170</v>
      </c>
      <c r="C1300" s="4" t="s">
        <v>623</v>
      </c>
    </row>
    <row r="1301" spans="1:6">
      <c r="A1301" s="4" t="s">
        <v>1423</v>
      </c>
    </row>
    <row r="1302" spans="1:6">
      <c r="A1302" s="3" t="s">
        <v>1155</v>
      </c>
    </row>
    <row r="1303" spans="1:6">
      <c r="A1303" s="4" t="s">
        <v>1156</v>
      </c>
      <c r="C1303" s="7" t="n">
        <v>0</v>
      </c>
    </row>
    <row r="1304" spans="1:6">
      <c r="A1304" s="4" t="s">
        <v>1157</v>
      </c>
      <c r="C1304" s="6" t="n">
        <v>2059000</v>
      </c>
    </row>
    <row r="1305" spans="1:6">
      <c r="A1305" s="4" t="s">
        <v>1158</v>
      </c>
      <c r="C1305" s="6" t="n">
        <v>19158000</v>
      </c>
    </row>
    <row r="1306" spans="1:6">
      <c r="A1306" s="4" t="s">
        <v>1159</v>
      </c>
      <c r="C1306" s="6" t="n">
        <v>2059000</v>
      </c>
    </row>
    <row r="1307" spans="1:6">
      <c r="A1307" s="4" t="s">
        <v>1160</v>
      </c>
      <c r="C1307" s="6" t="n">
        <v>20233000</v>
      </c>
    </row>
    <row r="1308" spans="1:6">
      <c r="A1308" s="4" t="s">
        <v>148</v>
      </c>
      <c r="C1308" s="6" t="n">
        <v>22292000</v>
      </c>
    </row>
    <row r="1309" spans="1:6">
      <c r="A1309" s="4" t="s">
        <v>1161</v>
      </c>
      <c r="C1309" s="6" t="n">
        <v>-2301000</v>
      </c>
    </row>
    <row r="1310" spans="1:6">
      <c r="A1310" s="4" t="s">
        <v>1162</v>
      </c>
      <c r="C1310" s="7" t="n">
        <v>19991000</v>
      </c>
    </row>
    <row r="1311" spans="1:6">
      <c r="A1311" s="4" t="s">
        <v>1167</v>
      </c>
      <c r="C1311" s="4" t="s">
        <v>1402</v>
      </c>
    </row>
    <row r="1312" spans="1:6">
      <c r="A1312" s="4" t="s">
        <v>1424</v>
      </c>
    </row>
    <row r="1313" spans="1:6">
      <c r="A1313" s="3" t="s">
        <v>1155</v>
      </c>
    </row>
    <row r="1314" spans="1:6">
      <c r="A1314" s="4" t="s">
        <v>1170</v>
      </c>
      <c r="C1314" s="4" t="s">
        <v>495</v>
      </c>
    </row>
    <row r="1315" spans="1:6">
      <c r="A1315" s="4" t="s">
        <v>1425</v>
      </c>
    </row>
    <row r="1316" spans="1:6">
      <c r="A1316" s="3" t="s">
        <v>1155</v>
      </c>
    </row>
    <row r="1317" spans="1:6">
      <c r="A1317" s="4" t="s">
        <v>1170</v>
      </c>
      <c r="C1317" s="4" t="s">
        <v>623</v>
      </c>
    </row>
    <row r="1318" spans="1:6">
      <c r="A1318" s="4" t="s">
        <v>1426</v>
      </c>
    </row>
    <row r="1319" spans="1:6">
      <c r="A1319" s="3" t="s">
        <v>1155</v>
      </c>
    </row>
    <row r="1320" spans="1:6">
      <c r="A1320" s="4" t="s">
        <v>1156</v>
      </c>
      <c r="C1320" s="7" t="n">
        <v>0</v>
      </c>
    </row>
    <row r="1321" spans="1:6">
      <c r="A1321" s="4" t="s">
        <v>1157</v>
      </c>
      <c r="C1321" s="6" t="n">
        <v>3985000</v>
      </c>
    </row>
    <row r="1322" spans="1:6">
      <c r="A1322" s="4" t="s">
        <v>1158</v>
      </c>
      <c r="C1322" s="6" t="n">
        <v>32206000</v>
      </c>
    </row>
    <row r="1323" spans="1:6">
      <c r="A1323" s="4" t="s">
        <v>1159</v>
      </c>
      <c r="C1323" s="6" t="n">
        <v>3985000</v>
      </c>
    </row>
    <row r="1324" spans="1:6">
      <c r="A1324" s="4" t="s">
        <v>1160</v>
      </c>
      <c r="C1324" s="6" t="n">
        <v>34022000</v>
      </c>
    </row>
    <row r="1325" spans="1:6">
      <c r="A1325" s="4" t="s">
        <v>148</v>
      </c>
      <c r="C1325" s="6" t="n">
        <v>38007000</v>
      </c>
    </row>
    <row r="1326" spans="1:6">
      <c r="A1326" s="4" t="s">
        <v>1161</v>
      </c>
      <c r="C1326" s="6" t="n">
        <v>-3844000</v>
      </c>
    </row>
    <row r="1327" spans="1:6">
      <c r="A1327" s="4" t="s">
        <v>1162</v>
      </c>
      <c r="C1327" s="7" t="n">
        <v>34163000</v>
      </c>
    </row>
    <row r="1328" spans="1:6">
      <c r="A1328" s="4" t="s">
        <v>1167</v>
      </c>
      <c r="C1328" s="4" t="s">
        <v>1308</v>
      </c>
    </row>
    <row r="1329" spans="1:6">
      <c r="A1329" s="4" t="s">
        <v>1427</v>
      </c>
    </row>
    <row r="1330" spans="1:6">
      <c r="A1330" s="3" t="s">
        <v>1155</v>
      </c>
    </row>
    <row r="1331" spans="1:6">
      <c r="A1331" s="4" t="s">
        <v>1170</v>
      </c>
      <c r="C1331" s="4" t="s">
        <v>495</v>
      </c>
    </row>
    <row r="1332" spans="1:6">
      <c r="A1332" s="4" t="s">
        <v>1428</v>
      </c>
    </row>
    <row r="1333" spans="1:6">
      <c r="A1333" s="3" t="s">
        <v>1155</v>
      </c>
    </row>
    <row r="1334" spans="1:6">
      <c r="A1334" s="4" t="s">
        <v>1170</v>
      </c>
      <c r="C1334" s="4" t="s">
        <v>623</v>
      </c>
    </row>
    <row r="1335" spans="1:6">
      <c r="A1335" s="4" t="s">
        <v>1429</v>
      </c>
    </row>
    <row r="1336" spans="1:6">
      <c r="A1336" s="3" t="s">
        <v>1155</v>
      </c>
    </row>
    <row r="1337" spans="1:6">
      <c r="A1337" s="4" t="s">
        <v>1156</v>
      </c>
      <c r="C1337" s="7" t="n">
        <v>0</v>
      </c>
    </row>
    <row r="1338" spans="1:6">
      <c r="A1338" s="4" t="s">
        <v>1157</v>
      </c>
      <c r="C1338" s="6" t="n">
        <v>6753000</v>
      </c>
    </row>
    <row r="1339" spans="1:6">
      <c r="A1339" s="4" t="s">
        <v>1158</v>
      </c>
      <c r="C1339" s="6" t="n">
        <v>32202000</v>
      </c>
    </row>
    <row r="1340" spans="1:6">
      <c r="A1340" s="4" t="s">
        <v>1159</v>
      </c>
      <c r="C1340" s="6" t="n">
        <v>6753000</v>
      </c>
    </row>
    <row r="1341" spans="1:6">
      <c r="A1341" s="4" t="s">
        <v>1160</v>
      </c>
      <c r="C1341" s="6" t="n">
        <v>34162000</v>
      </c>
    </row>
    <row r="1342" spans="1:6">
      <c r="A1342" s="4" t="s">
        <v>148</v>
      </c>
      <c r="C1342" s="6" t="n">
        <v>40915000</v>
      </c>
    </row>
    <row r="1343" spans="1:6">
      <c r="A1343" s="4" t="s">
        <v>1161</v>
      </c>
      <c r="C1343" s="6" t="n">
        <v>-3725000</v>
      </c>
    </row>
    <row r="1344" spans="1:6">
      <c r="A1344" s="4" t="s">
        <v>1162</v>
      </c>
      <c r="C1344" s="7" t="n">
        <v>37190000</v>
      </c>
    </row>
    <row r="1345" spans="1:6">
      <c r="A1345" s="4" t="s">
        <v>1167</v>
      </c>
      <c r="C1345" s="4" t="s">
        <v>1298</v>
      </c>
    </row>
    <row r="1346" spans="1:6">
      <c r="A1346" s="4" t="s">
        <v>1430</v>
      </c>
    </row>
    <row r="1347" spans="1:6">
      <c r="A1347" s="3" t="s">
        <v>1155</v>
      </c>
    </row>
    <row r="1348" spans="1:6">
      <c r="A1348" s="4" t="s">
        <v>1170</v>
      </c>
      <c r="C1348" s="4" t="s">
        <v>495</v>
      </c>
    </row>
    <row r="1349" spans="1:6">
      <c r="A1349" s="4" t="s">
        <v>1431</v>
      </c>
    </row>
    <row r="1350" spans="1:6">
      <c r="A1350" s="3" t="s">
        <v>1155</v>
      </c>
    </row>
    <row r="1351" spans="1:6">
      <c r="A1351" s="4" t="s">
        <v>1170</v>
      </c>
      <c r="C1351" s="4" t="s">
        <v>623</v>
      </c>
    </row>
    <row r="1352" spans="1:6">
      <c r="A1352" s="4" t="s">
        <v>1432</v>
      </c>
    </row>
    <row r="1353" spans="1:6">
      <c r="A1353" s="3" t="s">
        <v>1155</v>
      </c>
    </row>
    <row r="1354" spans="1:6">
      <c r="A1354" s="4" t="s">
        <v>1156</v>
      </c>
      <c r="B1354" s="4" t="s">
        <v>582</v>
      </c>
      <c r="C1354" s="7" t="n">
        <v>15328000</v>
      </c>
    </row>
    <row r="1355" spans="1:6">
      <c r="A1355" s="4" t="s">
        <v>1157</v>
      </c>
      <c r="C1355" s="6" t="n">
        <v>6861000</v>
      </c>
    </row>
    <row r="1356" spans="1:6">
      <c r="A1356" s="4" t="s">
        <v>1158</v>
      </c>
      <c r="C1356" s="6" t="n">
        <v>23748000</v>
      </c>
    </row>
    <row r="1357" spans="1:6">
      <c r="A1357" s="4" t="s">
        <v>1159</v>
      </c>
      <c r="C1357" s="6" t="n">
        <v>6861000</v>
      </c>
    </row>
    <row r="1358" spans="1:6">
      <c r="A1358" s="4" t="s">
        <v>1160</v>
      </c>
      <c r="C1358" s="6" t="n">
        <v>24885000</v>
      </c>
    </row>
    <row r="1359" spans="1:6">
      <c r="A1359" s="4" t="s">
        <v>148</v>
      </c>
      <c r="C1359" s="6" t="n">
        <v>31746000</v>
      </c>
    </row>
    <row r="1360" spans="1:6">
      <c r="A1360" s="4" t="s">
        <v>1161</v>
      </c>
      <c r="C1360" s="6" t="n">
        <v>-2327000</v>
      </c>
    </row>
    <row r="1361" spans="1:6">
      <c r="A1361" s="4" t="s">
        <v>1162</v>
      </c>
      <c r="C1361" s="7" t="n">
        <v>29419000</v>
      </c>
    </row>
    <row r="1362" spans="1:6">
      <c r="A1362" s="4" t="s">
        <v>1167</v>
      </c>
      <c r="C1362" s="4" t="s">
        <v>1308</v>
      </c>
    </row>
    <row r="1363" spans="1:6">
      <c r="A1363" s="4" t="s">
        <v>1433</v>
      </c>
    </row>
    <row r="1364" spans="1:6">
      <c r="A1364" s="3" t="s">
        <v>1155</v>
      </c>
    </row>
    <row r="1365" spans="1:6">
      <c r="A1365" s="4" t="s">
        <v>1170</v>
      </c>
      <c r="C1365" s="4" t="s">
        <v>495</v>
      </c>
    </row>
    <row r="1366" spans="1:6">
      <c r="A1366" s="4" t="s">
        <v>1434</v>
      </c>
    </row>
    <row r="1367" spans="1:6">
      <c r="A1367" s="3" t="s">
        <v>1155</v>
      </c>
    </row>
    <row r="1368" spans="1:6">
      <c r="A1368" s="4" t="s">
        <v>1170</v>
      </c>
      <c r="C1368" s="4" t="s">
        <v>623</v>
      </c>
    </row>
    <row r="1369" spans="1:6">
      <c r="A1369" s="4" t="s">
        <v>1435</v>
      </c>
    </row>
    <row r="1370" spans="1:6">
      <c r="A1370" s="3" t="s">
        <v>1155</v>
      </c>
    </row>
    <row r="1371" spans="1:6">
      <c r="A1371" s="4" t="s">
        <v>1156</v>
      </c>
      <c r="C1371" s="7" t="n">
        <v>30454000</v>
      </c>
    </row>
    <row r="1372" spans="1:6">
      <c r="A1372" s="4" t="s">
        <v>1157</v>
      </c>
      <c r="C1372" s="6" t="n">
        <v>4864000</v>
      </c>
    </row>
    <row r="1373" spans="1:6">
      <c r="A1373" s="4" t="s">
        <v>1158</v>
      </c>
      <c r="C1373" s="6" t="n">
        <v>45893000</v>
      </c>
    </row>
    <row r="1374" spans="1:6">
      <c r="A1374" s="4" t="s">
        <v>1159</v>
      </c>
      <c r="C1374" s="6" t="n">
        <v>4864000</v>
      </c>
    </row>
    <row r="1375" spans="1:6">
      <c r="A1375" s="4" t="s">
        <v>1160</v>
      </c>
      <c r="C1375" s="6" t="n">
        <v>47576000</v>
      </c>
    </row>
    <row r="1376" spans="1:6">
      <c r="A1376" s="4" t="s">
        <v>148</v>
      </c>
      <c r="C1376" s="6" t="n">
        <v>52440000</v>
      </c>
    </row>
    <row r="1377" spans="1:6">
      <c r="A1377" s="4" t="s">
        <v>1161</v>
      </c>
      <c r="C1377" s="6" t="n">
        <v>-4874000</v>
      </c>
    </row>
    <row r="1378" spans="1:6">
      <c r="A1378" s="4" t="s">
        <v>1162</v>
      </c>
      <c r="C1378" s="7" t="n">
        <v>47566000</v>
      </c>
    </row>
    <row r="1379" spans="1:6">
      <c r="A1379" s="4" t="s">
        <v>1167</v>
      </c>
      <c r="C1379" s="4" t="s">
        <v>1398</v>
      </c>
    </row>
    <row r="1380" spans="1:6">
      <c r="A1380" s="4" t="s">
        <v>1436</v>
      </c>
    </row>
    <row r="1381" spans="1:6">
      <c r="A1381" s="3" t="s">
        <v>1155</v>
      </c>
    </row>
    <row r="1382" spans="1:6">
      <c r="A1382" s="4" t="s">
        <v>1170</v>
      </c>
      <c r="C1382" s="4" t="s">
        <v>495</v>
      </c>
    </row>
    <row r="1383" spans="1:6">
      <c r="A1383" s="4" t="s">
        <v>1437</v>
      </c>
    </row>
    <row r="1384" spans="1:6">
      <c r="A1384" s="3" t="s">
        <v>1155</v>
      </c>
    </row>
    <row r="1385" spans="1:6">
      <c r="A1385" s="4" t="s">
        <v>1170</v>
      </c>
      <c r="C1385" s="4" t="s">
        <v>623</v>
      </c>
    </row>
    <row r="1386" spans="1:6">
      <c r="A1386" s="4" t="s">
        <v>1438</v>
      </c>
    </row>
    <row r="1387" spans="1:6">
      <c r="A1387" s="3" t="s">
        <v>1155</v>
      </c>
    </row>
    <row r="1388" spans="1:6">
      <c r="A1388" s="4" t="s">
        <v>1156</v>
      </c>
      <c r="C1388" s="7" t="n">
        <v>0</v>
      </c>
    </row>
    <row r="1389" spans="1:6">
      <c r="A1389" s="4" t="s">
        <v>1157</v>
      </c>
      <c r="C1389" s="6" t="n">
        <v>3100000</v>
      </c>
    </row>
    <row r="1390" spans="1:6">
      <c r="A1390" s="4" t="s">
        <v>1158</v>
      </c>
      <c r="C1390" s="6" t="n">
        <v>29240000</v>
      </c>
    </row>
    <row r="1391" spans="1:6">
      <c r="A1391" s="4" t="s">
        <v>1159</v>
      </c>
      <c r="C1391" s="6" t="n">
        <v>3100000</v>
      </c>
    </row>
    <row r="1392" spans="1:6">
      <c r="A1392" s="4" t="s">
        <v>1160</v>
      </c>
      <c r="C1392" s="6" t="n">
        <v>29432000</v>
      </c>
    </row>
    <row r="1393" spans="1:6">
      <c r="A1393" s="4" t="s">
        <v>148</v>
      </c>
      <c r="C1393" s="6" t="n">
        <v>32532000</v>
      </c>
    </row>
    <row r="1394" spans="1:6">
      <c r="A1394" s="4" t="s">
        <v>1161</v>
      </c>
      <c r="C1394" s="6" t="n">
        <v>-2998000</v>
      </c>
    </row>
    <row r="1395" spans="1:6">
      <c r="A1395" s="4" t="s">
        <v>1162</v>
      </c>
      <c r="C1395" s="7" t="n">
        <v>29534000</v>
      </c>
    </row>
    <row r="1396" spans="1:6">
      <c r="A1396" s="4" t="s">
        <v>1167</v>
      </c>
      <c r="C1396" s="4" t="s">
        <v>1291</v>
      </c>
    </row>
    <row r="1397" spans="1:6">
      <c r="A1397" s="4" t="s">
        <v>1439</v>
      </c>
    </row>
    <row r="1398" spans="1:6">
      <c r="A1398" s="3" t="s">
        <v>1155</v>
      </c>
    </row>
    <row r="1399" spans="1:6">
      <c r="A1399" s="4" t="s">
        <v>1170</v>
      </c>
      <c r="C1399" s="4" t="s">
        <v>495</v>
      </c>
    </row>
    <row r="1400" spans="1:6">
      <c r="A1400" s="4" t="s">
        <v>1440</v>
      </c>
    </row>
    <row r="1401" spans="1:6">
      <c r="A1401" s="3" t="s">
        <v>1155</v>
      </c>
    </row>
    <row r="1402" spans="1:6">
      <c r="A1402" s="4" t="s">
        <v>1170</v>
      </c>
      <c r="C1402" s="4" t="s">
        <v>623</v>
      </c>
    </row>
    <row r="1403" spans="1:6">
      <c r="A1403" s="4" t="s">
        <v>1441</v>
      </c>
    </row>
    <row r="1404" spans="1:6">
      <c r="A1404" s="3" t="s">
        <v>1155</v>
      </c>
    </row>
    <row r="1405" spans="1:6">
      <c r="A1405" s="4" t="s">
        <v>1156</v>
      </c>
      <c r="C1405" s="7" t="n">
        <v>19257000</v>
      </c>
    </row>
    <row r="1406" spans="1:6">
      <c r="A1406" s="4" t="s">
        <v>1157</v>
      </c>
      <c r="C1406" s="6" t="n">
        <v>5661000</v>
      </c>
    </row>
    <row r="1407" spans="1:6">
      <c r="A1407" s="4" t="s">
        <v>1158</v>
      </c>
      <c r="C1407" s="6" t="n">
        <v>26186000</v>
      </c>
    </row>
    <row r="1408" spans="1:6">
      <c r="A1408" s="4" t="s">
        <v>1159</v>
      </c>
      <c r="C1408" s="6" t="n">
        <v>5661000</v>
      </c>
    </row>
    <row r="1409" spans="1:6">
      <c r="A1409" s="4" t="s">
        <v>1160</v>
      </c>
      <c r="C1409" s="6" t="n">
        <v>27432000</v>
      </c>
    </row>
    <row r="1410" spans="1:6">
      <c r="A1410" s="4" t="s">
        <v>148</v>
      </c>
      <c r="C1410" s="6" t="n">
        <v>33093000</v>
      </c>
    </row>
    <row r="1411" spans="1:6">
      <c r="A1411" s="4" t="s">
        <v>1161</v>
      </c>
      <c r="C1411" s="6" t="n">
        <v>-3171000</v>
      </c>
    </row>
    <row r="1412" spans="1:6">
      <c r="A1412" s="4" t="s">
        <v>1162</v>
      </c>
      <c r="C1412" s="7" t="n">
        <v>29922000</v>
      </c>
    </row>
    <row r="1413" spans="1:6">
      <c r="A1413" s="4" t="s">
        <v>1167</v>
      </c>
      <c r="C1413" s="4" t="s">
        <v>1231</v>
      </c>
    </row>
    <row r="1414" spans="1:6">
      <c r="A1414" s="4" t="s">
        <v>1442</v>
      </c>
    </row>
    <row r="1415" spans="1:6">
      <c r="A1415" s="3" t="s">
        <v>1155</v>
      </c>
    </row>
    <row r="1416" spans="1:6">
      <c r="A1416" s="4" t="s">
        <v>1170</v>
      </c>
      <c r="C1416" s="4" t="s">
        <v>495</v>
      </c>
    </row>
    <row r="1417" spans="1:6">
      <c r="A1417" s="4" t="s">
        <v>1443</v>
      </c>
    </row>
    <row r="1418" spans="1:6">
      <c r="A1418" s="3" t="s">
        <v>1155</v>
      </c>
    </row>
    <row r="1419" spans="1:6">
      <c r="A1419" s="4" t="s">
        <v>1170</v>
      </c>
      <c r="C1419" s="4" t="s">
        <v>623</v>
      </c>
    </row>
    <row r="1420" spans="1:6">
      <c r="A1420" s="4" t="s">
        <v>1444</v>
      </c>
    </row>
    <row r="1421" spans="1:6">
      <c r="A1421" s="3" t="s">
        <v>1155</v>
      </c>
    </row>
    <row r="1422" spans="1:6">
      <c r="A1422" s="4" t="s">
        <v>1156</v>
      </c>
      <c r="C1422" s="7" t="n">
        <v>12777000</v>
      </c>
    </row>
    <row r="1423" spans="1:6">
      <c r="A1423" s="4" t="s">
        <v>1157</v>
      </c>
      <c r="C1423" s="6" t="n">
        <v>1800000</v>
      </c>
    </row>
    <row r="1424" spans="1:6">
      <c r="A1424" s="4" t="s">
        <v>1158</v>
      </c>
      <c r="C1424" s="6" t="n">
        <v>35454000</v>
      </c>
    </row>
    <row r="1425" spans="1:6">
      <c r="A1425" s="4" t="s">
        <v>1159</v>
      </c>
      <c r="C1425" s="6" t="n">
        <v>1800000</v>
      </c>
    </row>
    <row r="1426" spans="1:6">
      <c r="A1426" s="4" t="s">
        <v>1160</v>
      </c>
      <c r="C1426" s="6" t="n">
        <v>36798000</v>
      </c>
    </row>
    <row r="1427" spans="1:6">
      <c r="A1427" s="4" t="s">
        <v>148</v>
      </c>
      <c r="C1427" s="6" t="n">
        <v>38598000</v>
      </c>
    </row>
    <row r="1428" spans="1:6">
      <c r="A1428" s="4" t="s">
        <v>1161</v>
      </c>
      <c r="C1428" s="6" t="n">
        <v>-3426000</v>
      </c>
    </row>
    <row r="1429" spans="1:6">
      <c r="A1429" s="4" t="s">
        <v>1162</v>
      </c>
      <c r="C1429" s="7" t="n">
        <v>35172000</v>
      </c>
    </row>
    <row r="1430" spans="1:6">
      <c r="A1430" s="4" t="s">
        <v>1167</v>
      </c>
      <c r="C1430" s="4" t="s">
        <v>1242</v>
      </c>
    </row>
    <row r="1431" spans="1:6">
      <c r="A1431" s="4" t="s">
        <v>1445</v>
      </c>
    </row>
    <row r="1432" spans="1:6">
      <c r="A1432" s="3" t="s">
        <v>1155</v>
      </c>
    </row>
    <row r="1433" spans="1:6">
      <c r="A1433" s="4" t="s">
        <v>1170</v>
      </c>
      <c r="C1433" s="4" t="s">
        <v>495</v>
      </c>
    </row>
    <row r="1434" spans="1:6">
      <c r="A1434" s="4" t="s">
        <v>1446</v>
      </c>
    </row>
    <row r="1435" spans="1:6">
      <c r="A1435" s="3" t="s">
        <v>1155</v>
      </c>
    </row>
    <row r="1436" spans="1:6">
      <c r="A1436" s="4" t="s">
        <v>1170</v>
      </c>
      <c r="C1436" s="4" t="s">
        <v>623</v>
      </c>
    </row>
    <row r="1437" spans="1:6">
      <c r="A1437" s="4" t="s">
        <v>1447</v>
      </c>
    </row>
    <row r="1438" spans="1:6">
      <c r="A1438" s="3" t="s">
        <v>1155</v>
      </c>
    </row>
    <row r="1439" spans="1:6">
      <c r="A1439" s="4" t="s">
        <v>1156</v>
      </c>
      <c r="C1439" s="7" t="n">
        <v>0</v>
      </c>
    </row>
    <row r="1440" spans="1:6">
      <c r="A1440" s="4" t="s">
        <v>1157</v>
      </c>
      <c r="C1440" s="6" t="n">
        <v>1750000</v>
      </c>
    </row>
    <row r="1441" spans="1:6">
      <c r="A1441" s="4" t="s">
        <v>1158</v>
      </c>
      <c r="C1441" s="6" t="n">
        <v>30893000</v>
      </c>
    </row>
    <row r="1442" spans="1:6">
      <c r="A1442" s="4" t="s">
        <v>1159</v>
      </c>
      <c r="C1442" s="6" t="n">
        <v>1750000</v>
      </c>
    </row>
    <row r="1443" spans="1:6">
      <c r="A1443" s="4" t="s">
        <v>1160</v>
      </c>
      <c r="C1443" s="6" t="n">
        <v>31576000</v>
      </c>
    </row>
    <row r="1444" spans="1:6">
      <c r="A1444" s="4" t="s">
        <v>148</v>
      </c>
      <c r="C1444" s="6" t="n">
        <v>33326000</v>
      </c>
    </row>
    <row r="1445" spans="1:6">
      <c r="A1445" s="4" t="s">
        <v>1161</v>
      </c>
      <c r="C1445" s="6" t="n">
        <v>-3124000</v>
      </c>
    </row>
    <row r="1446" spans="1:6">
      <c r="A1446" s="4" t="s">
        <v>1162</v>
      </c>
      <c r="C1446" s="7" t="n">
        <v>30202000</v>
      </c>
    </row>
    <row r="1447" spans="1:6">
      <c r="A1447" s="4" t="s">
        <v>1167</v>
      </c>
      <c r="C1447" s="4" t="s">
        <v>1235</v>
      </c>
    </row>
    <row r="1448" spans="1:6">
      <c r="A1448" s="4" t="s">
        <v>1448</v>
      </c>
    </row>
    <row r="1449" spans="1:6">
      <c r="A1449" s="3" t="s">
        <v>1155</v>
      </c>
    </row>
    <row r="1450" spans="1:6">
      <c r="A1450" s="4" t="s">
        <v>1170</v>
      </c>
      <c r="C1450" s="4" t="s">
        <v>495</v>
      </c>
    </row>
    <row r="1451" spans="1:6">
      <c r="A1451" s="4" t="s">
        <v>1449</v>
      </c>
    </row>
    <row r="1452" spans="1:6">
      <c r="A1452" s="3" t="s">
        <v>1155</v>
      </c>
    </row>
    <row r="1453" spans="1:6">
      <c r="A1453" s="4" t="s">
        <v>1170</v>
      </c>
      <c r="C1453" s="4" t="s">
        <v>623</v>
      </c>
    </row>
    <row r="1454" spans="1:6">
      <c r="A1454" s="4" t="s">
        <v>1450</v>
      </c>
    </row>
    <row r="1455" spans="1:6">
      <c r="A1455" s="3" t="s">
        <v>1155</v>
      </c>
    </row>
    <row r="1456" spans="1:6">
      <c r="A1456" s="4" t="s">
        <v>1156</v>
      </c>
      <c r="B1456" s="4" t="s">
        <v>582</v>
      </c>
      <c r="C1456" s="7" t="n">
        <v>0</v>
      </c>
    </row>
    <row r="1457" spans="1:6">
      <c r="A1457" s="4" t="s">
        <v>1157</v>
      </c>
      <c r="C1457" s="6" t="n">
        <v>1500000</v>
      </c>
    </row>
    <row r="1458" spans="1:6">
      <c r="A1458" s="4" t="s">
        <v>1158</v>
      </c>
      <c r="C1458" s="6" t="n">
        <v>24862000</v>
      </c>
    </row>
    <row r="1459" spans="1:6">
      <c r="A1459" s="4" t="s">
        <v>1159</v>
      </c>
      <c r="C1459" s="6" t="n">
        <v>1500000</v>
      </c>
    </row>
    <row r="1460" spans="1:6">
      <c r="A1460" s="4" t="s">
        <v>1160</v>
      </c>
      <c r="C1460" s="6" t="n">
        <v>25680000</v>
      </c>
    </row>
    <row r="1461" spans="1:6">
      <c r="A1461" s="4" t="s">
        <v>148</v>
      </c>
      <c r="C1461" s="6" t="n">
        <v>27180000</v>
      </c>
    </row>
    <row r="1462" spans="1:6">
      <c r="A1462" s="4" t="s">
        <v>1161</v>
      </c>
      <c r="C1462" s="6" t="n">
        <v>-4130000</v>
      </c>
    </row>
    <row r="1463" spans="1:6">
      <c r="A1463" s="4" t="s">
        <v>1162</v>
      </c>
      <c r="C1463" s="7" t="n">
        <v>23050000</v>
      </c>
    </row>
    <row r="1464" spans="1:6">
      <c r="A1464" s="4" t="s">
        <v>1167</v>
      </c>
      <c r="C1464" s="4" t="s">
        <v>1197</v>
      </c>
    </row>
    <row r="1465" spans="1:6">
      <c r="A1465" s="4" t="s">
        <v>1451</v>
      </c>
    </row>
    <row r="1466" spans="1:6">
      <c r="A1466" s="3" t="s">
        <v>1155</v>
      </c>
    </row>
    <row r="1467" spans="1:6">
      <c r="A1467" s="4" t="s">
        <v>1170</v>
      </c>
      <c r="C1467" s="4" t="s">
        <v>495</v>
      </c>
    </row>
    <row r="1468" spans="1:6">
      <c r="A1468" s="4" t="s">
        <v>1452</v>
      </c>
    </row>
    <row r="1469" spans="1:6">
      <c r="A1469" s="3" t="s">
        <v>1155</v>
      </c>
    </row>
    <row r="1470" spans="1:6">
      <c r="A1470" s="4" t="s">
        <v>1170</v>
      </c>
      <c r="C1470" s="4" t="s">
        <v>623</v>
      </c>
    </row>
    <row r="1471" spans="1:6">
      <c r="A1471" s="4" t="s">
        <v>1453</v>
      </c>
    </row>
    <row r="1472" spans="1:6">
      <c r="A1472" s="3" t="s">
        <v>1155</v>
      </c>
    </row>
    <row r="1473" spans="1:6">
      <c r="A1473" s="4" t="s">
        <v>1156</v>
      </c>
      <c r="C1473" s="7" t="n">
        <v>0</v>
      </c>
    </row>
    <row r="1474" spans="1:6">
      <c r="A1474" s="4" t="s">
        <v>1157</v>
      </c>
      <c r="C1474" s="6" t="n">
        <v>1288000</v>
      </c>
    </row>
    <row r="1475" spans="1:6">
      <c r="A1475" s="4" t="s">
        <v>1158</v>
      </c>
      <c r="C1475" s="6" t="n">
        <v>11579000</v>
      </c>
    </row>
    <row r="1476" spans="1:6">
      <c r="A1476" s="4" t="s">
        <v>1159</v>
      </c>
      <c r="C1476" s="6" t="n">
        <v>1288000</v>
      </c>
    </row>
    <row r="1477" spans="1:6">
      <c r="A1477" s="4" t="s">
        <v>1160</v>
      </c>
      <c r="C1477" s="6" t="n">
        <v>14709000</v>
      </c>
    </row>
    <row r="1478" spans="1:6">
      <c r="A1478" s="4" t="s">
        <v>148</v>
      </c>
      <c r="C1478" s="6" t="n">
        <v>15997000</v>
      </c>
    </row>
    <row r="1479" spans="1:6">
      <c r="A1479" s="4" t="s">
        <v>1161</v>
      </c>
      <c r="C1479" s="6" t="n">
        <v>-8776000</v>
      </c>
    </row>
    <row r="1480" spans="1:6">
      <c r="A1480" s="4" t="s">
        <v>1162</v>
      </c>
      <c r="C1480" s="7" t="n">
        <v>7221000</v>
      </c>
    </row>
    <row r="1481" spans="1:6">
      <c r="A1481" s="4" t="s">
        <v>1167</v>
      </c>
      <c r="C1481" s="4" t="s">
        <v>1308</v>
      </c>
    </row>
    <row r="1482" spans="1:6">
      <c r="A1482" s="4" t="s">
        <v>1454</v>
      </c>
    </row>
    <row r="1483" spans="1:6">
      <c r="A1483" s="3" t="s">
        <v>1155</v>
      </c>
    </row>
    <row r="1484" spans="1:6">
      <c r="A1484" s="4" t="s">
        <v>1170</v>
      </c>
      <c r="C1484" s="4" t="s">
        <v>495</v>
      </c>
    </row>
    <row r="1485" spans="1:6">
      <c r="A1485" s="4" t="s">
        <v>1455</v>
      </c>
    </row>
    <row r="1486" spans="1:6">
      <c r="A1486" s="3" t="s">
        <v>1155</v>
      </c>
    </row>
    <row r="1487" spans="1:6">
      <c r="A1487" s="4" t="s">
        <v>1170</v>
      </c>
      <c r="C1487" s="4" t="s">
        <v>623</v>
      </c>
    </row>
    <row r="1488" spans="1:6">
      <c r="A1488" s="4" t="s">
        <v>1456</v>
      </c>
    </row>
    <row r="1489" spans="1:6">
      <c r="A1489" s="3" t="s">
        <v>1155</v>
      </c>
    </row>
    <row r="1490" spans="1:6">
      <c r="A1490" s="4" t="s">
        <v>1156</v>
      </c>
      <c r="C1490" s="7" t="n">
        <v>0</v>
      </c>
    </row>
    <row r="1491" spans="1:6">
      <c r="A1491" s="4" t="s">
        <v>1157</v>
      </c>
      <c r="C1491" s="6" t="n">
        <v>2441000</v>
      </c>
    </row>
    <row r="1492" spans="1:6">
      <c r="A1492" s="4" t="s">
        <v>1158</v>
      </c>
      <c r="C1492" s="6" t="n">
        <v>36863000</v>
      </c>
    </row>
    <row r="1493" spans="1:6">
      <c r="A1493" s="4" t="s">
        <v>1159</v>
      </c>
      <c r="C1493" s="6" t="n">
        <v>2441000</v>
      </c>
    </row>
    <row r="1494" spans="1:6">
      <c r="A1494" s="4" t="s">
        <v>1160</v>
      </c>
      <c r="C1494" s="6" t="n">
        <v>38493000</v>
      </c>
    </row>
    <row r="1495" spans="1:6">
      <c r="A1495" s="4" t="s">
        <v>148</v>
      </c>
      <c r="C1495" s="6" t="n">
        <v>40934000</v>
      </c>
    </row>
    <row r="1496" spans="1:6">
      <c r="A1496" s="4" t="s">
        <v>1161</v>
      </c>
      <c r="C1496" s="6" t="n">
        <v>-3607000</v>
      </c>
    </row>
    <row r="1497" spans="1:6">
      <c r="A1497" s="4" t="s">
        <v>1162</v>
      </c>
      <c r="C1497" s="7" t="n">
        <v>37327000</v>
      </c>
    </row>
    <row r="1498" spans="1:6">
      <c r="A1498" s="4" t="s">
        <v>1167</v>
      </c>
      <c r="C1498" s="4" t="s">
        <v>1308</v>
      </c>
    </row>
    <row r="1499" spans="1:6">
      <c r="A1499" s="4" t="s">
        <v>1457</v>
      </c>
    </row>
    <row r="1500" spans="1:6">
      <c r="A1500" s="3" t="s">
        <v>1155</v>
      </c>
    </row>
    <row r="1501" spans="1:6">
      <c r="A1501" s="4" t="s">
        <v>1170</v>
      </c>
      <c r="C1501" s="4" t="s">
        <v>495</v>
      </c>
    </row>
    <row r="1502" spans="1:6">
      <c r="A1502" s="4" t="s">
        <v>1458</v>
      </c>
    </row>
    <row r="1503" spans="1:6">
      <c r="A1503" s="3" t="s">
        <v>1155</v>
      </c>
    </row>
    <row r="1504" spans="1:6">
      <c r="A1504" s="4" t="s">
        <v>1170</v>
      </c>
      <c r="C1504" s="4" t="s">
        <v>623</v>
      </c>
    </row>
    <row r="1505" spans="1:6">
      <c r="A1505" s="4" t="s">
        <v>1459</v>
      </c>
    </row>
    <row r="1506" spans="1:6">
      <c r="A1506" s="3" t="s">
        <v>1155</v>
      </c>
    </row>
    <row r="1507" spans="1:6">
      <c r="A1507" s="4" t="s">
        <v>1156</v>
      </c>
      <c r="C1507" s="7" t="n">
        <v>0</v>
      </c>
    </row>
    <row r="1508" spans="1:6">
      <c r="A1508" s="4" t="s">
        <v>1157</v>
      </c>
      <c r="C1508" s="6" t="n">
        <v>3500000</v>
      </c>
    </row>
    <row r="1509" spans="1:6">
      <c r="A1509" s="4" t="s">
        <v>1158</v>
      </c>
      <c r="C1509" s="6" t="n">
        <v>40614000</v>
      </c>
    </row>
    <row r="1510" spans="1:6">
      <c r="A1510" s="4" t="s">
        <v>1159</v>
      </c>
      <c r="C1510" s="6" t="n">
        <v>3500000</v>
      </c>
    </row>
    <row r="1511" spans="1:6">
      <c r="A1511" s="4" t="s">
        <v>1160</v>
      </c>
      <c r="C1511" s="6" t="n">
        <v>40864000</v>
      </c>
    </row>
    <row r="1512" spans="1:6">
      <c r="A1512" s="4" t="s">
        <v>148</v>
      </c>
      <c r="C1512" s="6" t="n">
        <v>44364000</v>
      </c>
    </row>
    <row r="1513" spans="1:6">
      <c r="A1513" s="4" t="s">
        <v>1161</v>
      </c>
      <c r="C1513" s="6" t="n">
        <v>-434000</v>
      </c>
    </row>
    <row r="1514" spans="1:6">
      <c r="A1514" s="4" t="s">
        <v>1162</v>
      </c>
      <c r="C1514" s="7" t="n">
        <v>43930000</v>
      </c>
    </row>
    <row r="1515" spans="1:6">
      <c r="A1515" s="4" t="s">
        <v>1167</v>
      </c>
      <c r="C1515" s="4" t="s">
        <v>23</v>
      </c>
    </row>
    <row r="1516" spans="1:6">
      <c r="A1516" s="4" t="s">
        <v>1460</v>
      </c>
    </row>
    <row r="1517" spans="1:6">
      <c r="A1517" s="3" t="s">
        <v>1155</v>
      </c>
    </row>
    <row r="1518" spans="1:6">
      <c r="A1518" s="4" t="s">
        <v>1170</v>
      </c>
      <c r="C1518" s="4" t="s">
        <v>495</v>
      </c>
    </row>
    <row r="1519" spans="1:6">
      <c r="A1519" s="4" t="s">
        <v>1461</v>
      </c>
    </row>
    <row r="1520" spans="1:6">
      <c r="A1520" s="3" t="s">
        <v>1155</v>
      </c>
    </row>
    <row r="1521" spans="1:6">
      <c r="A1521" s="4" t="s">
        <v>1170</v>
      </c>
      <c r="C1521" s="4" t="s">
        <v>623</v>
      </c>
    </row>
    <row r="1522" spans="1:6">
      <c r="A1522" s="4" t="s">
        <v>1462</v>
      </c>
    </row>
    <row r="1523" spans="1:6">
      <c r="A1523" s="3" t="s">
        <v>1155</v>
      </c>
    </row>
    <row r="1524" spans="1:6">
      <c r="A1524" s="4" t="s">
        <v>1170</v>
      </c>
      <c r="C1524" s="4" t="s">
        <v>495</v>
      </c>
    </row>
    <row r="1525" spans="1:6">
      <c r="A1525" s="4" t="s">
        <v>1463</v>
      </c>
    </row>
    <row r="1526" spans="1:6">
      <c r="A1526" s="3" t="s">
        <v>1155</v>
      </c>
    </row>
    <row r="1527" spans="1:6">
      <c r="A1527" s="4" t="s">
        <v>1170</v>
      </c>
      <c r="C1527" s="4" t="s">
        <v>623</v>
      </c>
    </row>
    <row r="1528" spans="1:6">
      <c r="A1528" s="4" t="s">
        <v>1464</v>
      </c>
    </row>
    <row r="1529" spans="1:6">
      <c r="A1529" s="3" t="s">
        <v>1155</v>
      </c>
    </row>
    <row r="1530" spans="1:6">
      <c r="A1530" s="4" t="s">
        <v>1156</v>
      </c>
      <c r="C1530" s="7" t="n">
        <v>0</v>
      </c>
    </row>
    <row r="1531" spans="1:6">
      <c r="A1531" s="4" t="s">
        <v>1157</v>
      </c>
      <c r="C1531" s="6" t="n">
        <v>1710000</v>
      </c>
    </row>
    <row r="1532" spans="1:6">
      <c r="A1532" s="4" t="s">
        <v>1158</v>
      </c>
      <c r="C1532" s="6" t="n">
        <v>10494000</v>
      </c>
    </row>
    <row r="1533" spans="1:6">
      <c r="A1533" s="4" t="s">
        <v>1159</v>
      </c>
      <c r="C1533" s="6" t="n">
        <v>1710000</v>
      </c>
    </row>
    <row r="1534" spans="1:6">
      <c r="A1534" s="4" t="s">
        <v>1160</v>
      </c>
      <c r="C1534" s="6" t="n">
        <v>11105000</v>
      </c>
    </row>
    <row r="1535" spans="1:6">
      <c r="A1535" s="4" t="s">
        <v>148</v>
      </c>
      <c r="C1535" s="6" t="n">
        <v>12815000</v>
      </c>
    </row>
    <row r="1536" spans="1:6">
      <c r="A1536" s="4" t="s">
        <v>1161</v>
      </c>
      <c r="C1536" s="6" t="n">
        <v>-1377000</v>
      </c>
    </row>
    <row r="1537" spans="1:6">
      <c r="A1537" s="4" t="s">
        <v>1162</v>
      </c>
      <c r="C1537" s="7" t="n">
        <v>11438000</v>
      </c>
    </row>
    <row r="1538" spans="1:6">
      <c r="A1538" s="4" t="s">
        <v>1167</v>
      </c>
      <c r="C1538" s="4" t="s">
        <v>1253</v>
      </c>
    </row>
    <row r="1539" spans="1:6">
      <c r="A1539" s="4" t="s">
        <v>1465</v>
      </c>
    </row>
    <row r="1540" spans="1:6">
      <c r="A1540" s="3" t="s">
        <v>1155</v>
      </c>
    </row>
    <row r="1541" spans="1:6">
      <c r="A1541" s="4" t="s">
        <v>1170</v>
      </c>
      <c r="C1541" s="4" t="s">
        <v>495</v>
      </c>
    </row>
    <row r="1542" spans="1:6">
      <c r="A1542" s="4" t="s">
        <v>1466</v>
      </c>
    </row>
    <row r="1543" spans="1:6">
      <c r="A1543" s="3" t="s">
        <v>1155</v>
      </c>
    </row>
    <row r="1544" spans="1:6">
      <c r="A1544" s="4" t="s">
        <v>1170</v>
      </c>
      <c r="C1544" s="4" t="s">
        <v>623</v>
      </c>
    </row>
    <row r="1545" spans="1:6">
      <c r="A1545" s="4" t="s">
        <v>1467</v>
      </c>
    </row>
    <row r="1546" spans="1:6">
      <c r="A1546" s="3" t="s">
        <v>1155</v>
      </c>
    </row>
    <row r="1547" spans="1:6">
      <c r="A1547" s="4" t="s">
        <v>1156</v>
      </c>
      <c r="C1547" s="7" t="n">
        <v>0</v>
      </c>
    </row>
    <row r="1548" spans="1:6">
      <c r="A1548" s="4" t="s">
        <v>1157</v>
      </c>
      <c r="C1548" s="6" t="n">
        <v>2024000</v>
      </c>
    </row>
    <row r="1549" spans="1:6">
      <c r="A1549" s="4" t="s">
        <v>1158</v>
      </c>
      <c r="C1549" s="6" t="n">
        <v>31525000</v>
      </c>
    </row>
    <row r="1550" spans="1:6">
      <c r="A1550" s="4" t="s">
        <v>1159</v>
      </c>
      <c r="C1550" s="6" t="n">
        <v>2024000</v>
      </c>
    </row>
    <row r="1551" spans="1:6">
      <c r="A1551" s="4" t="s">
        <v>1160</v>
      </c>
      <c r="C1551" s="6" t="n">
        <v>35789000</v>
      </c>
    </row>
    <row r="1552" spans="1:6">
      <c r="A1552" s="4" t="s">
        <v>148</v>
      </c>
      <c r="C1552" s="6" t="n">
        <v>37813000</v>
      </c>
    </row>
    <row r="1553" spans="1:6">
      <c r="A1553" s="4" t="s">
        <v>1161</v>
      </c>
      <c r="C1553" s="6" t="n">
        <v>-15170000</v>
      </c>
    </row>
    <row r="1554" spans="1:6">
      <c r="A1554" s="4" t="s">
        <v>1162</v>
      </c>
      <c r="C1554" s="7" t="n">
        <v>22643000</v>
      </c>
    </row>
    <row r="1555" spans="1:6">
      <c r="A1555" s="4" t="s">
        <v>1167</v>
      </c>
      <c r="C1555" s="4" t="s">
        <v>1227</v>
      </c>
    </row>
    <row r="1556" spans="1:6">
      <c r="A1556" s="4" t="s">
        <v>1468</v>
      </c>
    </row>
    <row r="1557" spans="1:6">
      <c r="A1557" s="3" t="s">
        <v>1155</v>
      </c>
    </row>
    <row r="1558" spans="1:6">
      <c r="A1558" s="4" t="s">
        <v>1156</v>
      </c>
      <c r="C1558" s="7" t="n">
        <v>0</v>
      </c>
    </row>
    <row r="1559" spans="1:6">
      <c r="A1559" s="4" t="s">
        <v>1157</v>
      </c>
      <c r="C1559" s="6" t="n">
        <v>2521000</v>
      </c>
    </row>
    <row r="1560" spans="1:6">
      <c r="A1560" s="4" t="s">
        <v>1158</v>
      </c>
      <c r="C1560" s="6" t="n">
        <v>8223000</v>
      </c>
    </row>
    <row r="1561" spans="1:6">
      <c r="A1561" s="4" t="s">
        <v>1159</v>
      </c>
      <c r="C1561" s="6" t="n">
        <v>2521000</v>
      </c>
    </row>
    <row r="1562" spans="1:6">
      <c r="A1562" s="4" t="s">
        <v>1160</v>
      </c>
      <c r="C1562" s="6" t="n">
        <v>8523000</v>
      </c>
    </row>
    <row r="1563" spans="1:6">
      <c r="A1563" s="4" t="s">
        <v>148</v>
      </c>
      <c r="C1563" s="6" t="n">
        <v>11044000</v>
      </c>
    </row>
    <row r="1564" spans="1:6">
      <c r="A1564" s="4" t="s">
        <v>1161</v>
      </c>
      <c r="C1564" s="6" t="n">
        <v>-931000</v>
      </c>
    </row>
    <row r="1565" spans="1:6">
      <c r="A1565" s="4" t="s">
        <v>1162</v>
      </c>
      <c r="C1565" s="7" t="n">
        <v>10113000</v>
      </c>
    </row>
    <row r="1566" spans="1:6">
      <c r="A1566" s="4" t="s">
        <v>1167</v>
      </c>
      <c r="C1566" s="4" t="s">
        <v>1208</v>
      </c>
    </row>
    <row r="1567" spans="1:6">
      <c r="A1567" s="4" t="s">
        <v>1469</v>
      </c>
    </row>
    <row r="1568" spans="1:6">
      <c r="A1568" s="3" t="s">
        <v>1155</v>
      </c>
    </row>
    <row r="1569" spans="1:6">
      <c r="A1569" s="4" t="s">
        <v>1170</v>
      </c>
      <c r="C1569" s="4" t="s">
        <v>495</v>
      </c>
    </row>
    <row r="1570" spans="1:6">
      <c r="A1570" s="4" t="s">
        <v>1470</v>
      </c>
    </row>
    <row r="1571" spans="1:6">
      <c r="A1571" s="3" t="s">
        <v>1155</v>
      </c>
    </row>
    <row r="1572" spans="1:6">
      <c r="A1572" s="4" t="s">
        <v>1170</v>
      </c>
      <c r="C1572" s="4" t="s">
        <v>623</v>
      </c>
    </row>
    <row r="1573" spans="1:6">
      <c r="A1573" s="4" t="s">
        <v>1471</v>
      </c>
    </row>
    <row r="1574" spans="1:6">
      <c r="A1574" s="3" t="s">
        <v>1155</v>
      </c>
    </row>
    <row r="1575" spans="1:6">
      <c r="A1575" s="4" t="s">
        <v>1156</v>
      </c>
      <c r="C1575" s="7" t="n">
        <v>0</v>
      </c>
    </row>
    <row r="1576" spans="1:6">
      <c r="A1576" s="4" t="s">
        <v>1157</v>
      </c>
      <c r="C1576" s="6" t="n">
        <v>5231000</v>
      </c>
    </row>
    <row r="1577" spans="1:6">
      <c r="A1577" s="4" t="s">
        <v>1158</v>
      </c>
      <c r="C1577" s="6" t="n">
        <v>8555000</v>
      </c>
    </row>
    <row r="1578" spans="1:6">
      <c r="A1578" s="4" t="s">
        <v>1159</v>
      </c>
      <c r="C1578" s="6" t="n">
        <v>5231000</v>
      </c>
    </row>
    <row r="1579" spans="1:6">
      <c r="A1579" s="4" t="s">
        <v>1160</v>
      </c>
      <c r="C1579" s="6" t="n">
        <v>9027000</v>
      </c>
    </row>
    <row r="1580" spans="1:6">
      <c r="A1580" s="4" t="s">
        <v>148</v>
      </c>
      <c r="C1580" s="6" t="n">
        <v>14258000</v>
      </c>
    </row>
    <row r="1581" spans="1:6">
      <c r="A1581" s="4" t="s">
        <v>1161</v>
      </c>
      <c r="C1581" s="6" t="n">
        <v>-1161000</v>
      </c>
    </row>
    <row r="1582" spans="1:6">
      <c r="A1582" s="4" t="s">
        <v>1162</v>
      </c>
      <c r="C1582" s="7" t="n">
        <v>13097000</v>
      </c>
    </row>
    <row r="1583" spans="1:6">
      <c r="A1583" s="4" t="s">
        <v>1167</v>
      </c>
      <c r="C1583" s="4" t="s">
        <v>1472</v>
      </c>
    </row>
    <row r="1584" spans="1:6">
      <c r="A1584" s="4" t="s">
        <v>1473</v>
      </c>
    </row>
    <row r="1585" spans="1:6">
      <c r="A1585" s="3" t="s">
        <v>1155</v>
      </c>
    </row>
    <row r="1586" spans="1:6">
      <c r="A1586" s="4" t="s">
        <v>1170</v>
      </c>
      <c r="C1586" s="4" t="s">
        <v>495</v>
      </c>
    </row>
    <row r="1587" spans="1:6">
      <c r="A1587" s="4" t="s">
        <v>1474</v>
      </c>
    </row>
    <row r="1588" spans="1:6">
      <c r="A1588" s="3" t="s">
        <v>1155</v>
      </c>
    </row>
    <row r="1589" spans="1:6">
      <c r="A1589" s="4" t="s">
        <v>1170</v>
      </c>
      <c r="C1589" s="4" t="s">
        <v>623</v>
      </c>
    </row>
    <row r="1590" spans="1:6">
      <c r="A1590" s="4" t="s">
        <v>1475</v>
      </c>
    </row>
    <row r="1591" spans="1:6">
      <c r="A1591" s="3" t="s">
        <v>1155</v>
      </c>
    </row>
    <row r="1592" spans="1:6">
      <c r="A1592" s="4" t="s">
        <v>1156</v>
      </c>
      <c r="C1592" s="7" t="n">
        <v>0</v>
      </c>
    </row>
    <row r="1593" spans="1:6">
      <c r="A1593" s="4" t="s">
        <v>1157</v>
      </c>
      <c r="C1593" s="6" t="n">
        <v>2910000</v>
      </c>
    </row>
    <row r="1594" spans="1:6">
      <c r="A1594" s="4" t="s">
        <v>1158</v>
      </c>
      <c r="C1594" s="6" t="n">
        <v>25315000</v>
      </c>
    </row>
    <row r="1595" spans="1:6">
      <c r="A1595" s="4" t="s">
        <v>1159</v>
      </c>
      <c r="C1595" s="6" t="n">
        <v>2910000</v>
      </c>
    </row>
    <row r="1596" spans="1:6">
      <c r="A1596" s="4" t="s">
        <v>1160</v>
      </c>
      <c r="C1596" s="6" t="n">
        <v>28364000</v>
      </c>
    </row>
    <row r="1597" spans="1:6">
      <c r="A1597" s="4" t="s">
        <v>148</v>
      </c>
      <c r="C1597" s="6" t="n">
        <v>31274000</v>
      </c>
    </row>
    <row r="1598" spans="1:6">
      <c r="A1598" s="4" t="s">
        <v>1161</v>
      </c>
      <c r="C1598" s="6" t="n">
        <v>-9317000</v>
      </c>
    </row>
    <row r="1599" spans="1:6">
      <c r="A1599" s="4" t="s">
        <v>1162</v>
      </c>
      <c r="C1599" s="7" t="n">
        <v>21957000</v>
      </c>
    </row>
    <row r="1600" spans="1:6">
      <c r="A1600" s="4" t="s">
        <v>1167</v>
      </c>
      <c r="C1600" s="4" t="s">
        <v>1231</v>
      </c>
    </row>
    <row r="1601" spans="1:6">
      <c r="A1601" s="4" t="s">
        <v>1476</v>
      </c>
    </row>
    <row r="1602" spans="1:6">
      <c r="A1602" s="3" t="s">
        <v>1155</v>
      </c>
    </row>
    <row r="1603" spans="1:6">
      <c r="A1603" s="4" t="s">
        <v>1170</v>
      </c>
      <c r="C1603" s="4" t="s">
        <v>495</v>
      </c>
    </row>
    <row r="1604" spans="1:6">
      <c r="A1604" s="4" t="s">
        <v>1477</v>
      </c>
    </row>
    <row r="1605" spans="1:6">
      <c r="A1605" s="3" t="s">
        <v>1155</v>
      </c>
    </row>
    <row r="1606" spans="1:6">
      <c r="A1606" s="4" t="s">
        <v>1170</v>
      </c>
      <c r="C1606" s="4" t="s">
        <v>623</v>
      </c>
    </row>
    <row r="1607" spans="1:6">
      <c r="A1607" s="4" t="s">
        <v>1478</v>
      </c>
    </row>
    <row r="1608" spans="1:6">
      <c r="A1608" s="3" t="s">
        <v>1155</v>
      </c>
    </row>
    <row r="1609" spans="1:6">
      <c r="A1609" s="4" t="s">
        <v>1156</v>
      </c>
      <c r="C1609" s="7" t="n">
        <v>41075000</v>
      </c>
    </row>
    <row r="1610" spans="1:6">
      <c r="A1610" s="4" t="s">
        <v>1157</v>
      </c>
      <c r="C1610" s="6" t="n">
        <v>9052000</v>
      </c>
    </row>
    <row r="1611" spans="1:6">
      <c r="A1611" s="4" t="s">
        <v>1158</v>
      </c>
      <c r="C1611" s="6" t="n">
        <v>43395000</v>
      </c>
    </row>
    <row r="1612" spans="1:6">
      <c r="A1612" s="4" t="s">
        <v>1159</v>
      </c>
      <c r="C1612" s="6" t="n">
        <v>9052000</v>
      </c>
    </row>
    <row r="1613" spans="1:6">
      <c r="A1613" s="4" t="s">
        <v>1160</v>
      </c>
      <c r="C1613" s="6" t="n">
        <v>47772000</v>
      </c>
    </row>
    <row r="1614" spans="1:6">
      <c r="A1614" s="4" t="s">
        <v>148</v>
      </c>
      <c r="C1614" s="6" t="n">
        <v>56824000</v>
      </c>
    </row>
    <row r="1615" spans="1:6">
      <c r="A1615" s="4" t="s">
        <v>1161</v>
      </c>
      <c r="C1615" s="6" t="n">
        <v>-1897000</v>
      </c>
    </row>
    <row r="1616" spans="1:6">
      <c r="A1616" s="4" t="s">
        <v>1162</v>
      </c>
      <c r="C1616" s="7" t="n">
        <v>54927000</v>
      </c>
    </row>
    <row r="1617" spans="1:6">
      <c r="A1617" s="4" t="s">
        <v>1167</v>
      </c>
      <c r="C1617" s="4" t="s">
        <v>1257</v>
      </c>
    </row>
    <row r="1618" spans="1:6">
      <c r="A1618" s="4" t="s">
        <v>1479</v>
      </c>
    </row>
    <row r="1619" spans="1:6">
      <c r="A1619" s="3" t="s">
        <v>1155</v>
      </c>
    </row>
    <row r="1620" spans="1:6">
      <c r="A1620" s="4" t="s">
        <v>1170</v>
      </c>
      <c r="C1620" s="4" t="s">
        <v>495</v>
      </c>
    </row>
    <row r="1621" spans="1:6">
      <c r="A1621" s="4" t="s">
        <v>1480</v>
      </c>
    </row>
    <row r="1622" spans="1:6">
      <c r="A1622" s="3" t="s">
        <v>1155</v>
      </c>
    </row>
    <row r="1623" spans="1:6">
      <c r="A1623" s="4" t="s">
        <v>1170</v>
      </c>
      <c r="C1623" s="4" t="s">
        <v>623</v>
      </c>
    </row>
    <row r="1624" spans="1:6">
      <c r="A1624" s="4" t="s">
        <v>1481</v>
      </c>
    </row>
    <row r="1625" spans="1:6">
      <c r="A1625" s="3" t="s">
        <v>1155</v>
      </c>
    </row>
    <row r="1626" spans="1:6">
      <c r="A1626" s="4" t="s">
        <v>1156</v>
      </c>
      <c r="C1626" s="7" t="n">
        <v>0</v>
      </c>
    </row>
    <row r="1627" spans="1:6">
      <c r="A1627" s="4" t="s">
        <v>1157</v>
      </c>
      <c r="C1627" s="6" t="n">
        <v>5358000</v>
      </c>
    </row>
    <row r="1628" spans="1:6">
      <c r="A1628" s="4" t="s">
        <v>1158</v>
      </c>
      <c r="C1628" s="6" t="n">
        <v>30338000</v>
      </c>
    </row>
    <row r="1629" spans="1:6">
      <c r="A1629" s="4" t="s">
        <v>1159</v>
      </c>
      <c r="C1629" s="6" t="n">
        <v>5358000</v>
      </c>
    </row>
    <row r="1630" spans="1:6">
      <c r="A1630" s="4" t="s">
        <v>1160</v>
      </c>
      <c r="C1630" s="6" t="n">
        <v>30373000</v>
      </c>
    </row>
    <row r="1631" spans="1:6">
      <c r="A1631" s="4" t="s">
        <v>148</v>
      </c>
      <c r="C1631" s="6" t="n">
        <v>35731000</v>
      </c>
    </row>
    <row r="1632" spans="1:6">
      <c r="A1632" s="4" t="s">
        <v>1161</v>
      </c>
      <c r="C1632" s="6" t="n">
        <v>-1196000</v>
      </c>
    </row>
    <row r="1633" spans="1:6">
      <c r="A1633" s="4" t="s">
        <v>1162</v>
      </c>
      <c r="C1633" s="7" t="n">
        <v>34535000</v>
      </c>
    </row>
    <row r="1634" spans="1:6">
      <c r="A1634" s="4" t="s">
        <v>1167</v>
      </c>
      <c r="C1634" s="4" t="s">
        <v>1261</v>
      </c>
    </row>
    <row r="1635" spans="1:6">
      <c r="A1635" s="4" t="s">
        <v>1482</v>
      </c>
    </row>
    <row r="1636" spans="1:6">
      <c r="A1636" s="3" t="s">
        <v>1155</v>
      </c>
    </row>
    <row r="1637" spans="1:6">
      <c r="A1637" s="4" t="s">
        <v>1170</v>
      </c>
      <c r="C1637" s="4" t="s">
        <v>495</v>
      </c>
    </row>
    <row r="1638" spans="1:6">
      <c r="A1638" s="4" t="s">
        <v>1483</v>
      </c>
    </row>
    <row r="1639" spans="1:6">
      <c r="A1639" s="3" t="s">
        <v>1155</v>
      </c>
    </row>
    <row r="1640" spans="1:6">
      <c r="A1640" s="4" t="s">
        <v>1170</v>
      </c>
      <c r="C1640" s="4" t="s">
        <v>623</v>
      </c>
    </row>
    <row r="1641" spans="1:6">
      <c r="A1641" s="4" t="s">
        <v>1484</v>
      </c>
    </row>
    <row r="1642" spans="1:6">
      <c r="A1642" s="3" t="s">
        <v>1155</v>
      </c>
    </row>
    <row r="1643" spans="1:6">
      <c r="A1643" s="4" t="s">
        <v>1156</v>
      </c>
      <c r="C1643" s="7" t="n">
        <v>0</v>
      </c>
    </row>
    <row r="1644" spans="1:6">
      <c r="A1644" s="4" t="s">
        <v>1157</v>
      </c>
      <c r="C1644" s="6" t="n">
        <v>1331000</v>
      </c>
    </row>
    <row r="1645" spans="1:6">
      <c r="A1645" s="4" t="s">
        <v>1158</v>
      </c>
      <c r="C1645" s="6" t="n">
        <v>11918000</v>
      </c>
    </row>
    <row r="1646" spans="1:6">
      <c r="A1646" s="4" t="s">
        <v>1159</v>
      </c>
      <c r="C1646" s="6" t="n">
        <v>3019000</v>
      </c>
    </row>
    <row r="1647" spans="1:6">
      <c r="A1647" s="4" t="s">
        <v>1160</v>
      </c>
      <c r="C1647" s="6" t="n">
        <v>34383000</v>
      </c>
    </row>
    <row r="1648" spans="1:6">
      <c r="A1648" s="4" t="s">
        <v>148</v>
      </c>
      <c r="C1648" s="6" t="n">
        <v>37402000</v>
      </c>
    </row>
    <row r="1649" spans="1:6">
      <c r="A1649" s="4" t="s">
        <v>1161</v>
      </c>
      <c r="C1649" s="6" t="n">
        <v>-18398000</v>
      </c>
    </row>
    <row r="1650" spans="1:6">
      <c r="A1650" s="4" t="s">
        <v>1162</v>
      </c>
      <c r="C1650" s="7" t="n">
        <v>19004000</v>
      </c>
    </row>
    <row r="1651" spans="1:6">
      <c r="A1651" s="4" t="s">
        <v>1167</v>
      </c>
      <c r="C1651" s="4" t="s">
        <v>1231</v>
      </c>
    </row>
    <row r="1652" spans="1:6">
      <c r="A1652" s="4" t="s">
        <v>1485</v>
      </c>
    </row>
    <row r="1653" spans="1:6">
      <c r="A1653" s="3" t="s">
        <v>1155</v>
      </c>
    </row>
    <row r="1654" spans="1:6">
      <c r="A1654" s="4" t="s">
        <v>1170</v>
      </c>
      <c r="C1654" s="4" t="s">
        <v>495</v>
      </c>
    </row>
    <row r="1655" spans="1:6">
      <c r="A1655" s="4" t="s">
        <v>1486</v>
      </c>
    </row>
    <row r="1656" spans="1:6">
      <c r="A1656" s="3" t="s">
        <v>1155</v>
      </c>
    </row>
    <row r="1657" spans="1:6">
      <c r="A1657" s="4" t="s">
        <v>1170</v>
      </c>
      <c r="C1657" s="4" t="s">
        <v>623</v>
      </c>
    </row>
    <row r="1658" spans="1:6">
      <c r="A1658" s="4" t="s">
        <v>1487</v>
      </c>
    </row>
    <row r="1659" spans="1:6">
      <c r="A1659" s="3" t="s">
        <v>1155</v>
      </c>
    </row>
    <row r="1660" spans="1:6">
      <c r="A1660" s="4" t="s">
        <v>1156</v>
      </c>
      <c r="B1660" s="4" t="s">
        <v>580</v>
      </c>
      <c r="C1660" s="7" t="n">
        <v>0</v>
      </c>
    </row>
    <row r="1661" spans="1:6">
      <c r="A1661" s="4" t="s">
        <v>1157</v>
      </c>
      <c r="C1661" s="6" t="n">
        <v>4000000</v>
      </c>
    </row>
    <row r="1662" spans="1:6">
      <c r="A1662" s="4" t="s">
        <v>1158</v>
      </c>
      <c r="C1662" s="6" t="n">
        <v>42144000</v>
      </c>
    </row>
    <row r="1663" spans="1:6">
      <c r="A1663" s="4" t="s">
        <v>1159</v>
      </c>
      <c r="C1663" s="6" t="n">
        <v>4000000</v>
      </c>
    </row>
    <row r="1664" spans="1:6">
      <c r="A1664" s="4" t="s">
        <v>1160</v>
      </c>
      <c r="C1664" s="6" t="n">
        <v>42455000</v>
      </c>
    </row>
    <row r="1665" spans="1:6">
      <c r="A1665" s="4" t="s">
        <v>148</v>
      </c>
      <c r="C1665" s="6" t="n">
        <v>46455000</v>
      </c>
    </row>
    <row r="1666" spans="1:6">
      <c r="A1666" s="4" t="s">
        <v>1161</v>
      </c>
      <c r="C1666" s="6" t="n">
        <v>-1086000</v>
      </c>
    </row>
    <row r="1667" spans="1:6">
      <c r="A1667" s="4" t="s">
        <v>1162</v>
      </c>
      <c r="C1667" s="7" t="n">
        <v>45369000</v>
      </c>
    </row>
    <row r="1668" spans="1:6">
      <c r="A1668" s="4" t="s">
        <v>1488</v>
      </c>
    </row>
    <row r="1669" spans="1:6">
      <c r="A1669" s="3" t="s">
        <v>1155</v>
      </c>
    </row>
    <row r="1670" spans="1:6">
      <c r="A1670" s="4" t="s">
        <v>1170</v>
      </c>
      <c r="C1670" s="4" t="s">
        <v>495</v>
      </c>
    </row>
    <row r="1671" spans="1:6">
      <c r="A1671" s="4" t="s">
        <v>1489</v>
      </c>
    </row>
    <row r="1672" spans="1:6">
      <c r="A1672" s="3" t="s">
        <v>1155</v>
      </c>
    </row>
    <row r="1673" spans="1:6">
      <c r="A1673" s="4" t="s">
        <v>1170</v>
      </c>
      <c r="C1673" s="4" t="s">
        <v>623</v>
      </c>
    </row>
    <row r="1674" spans="1:6">
      <c r="A1674" s="4" t="s">
        <v>1490</v>
      </c>
    </row>
    <row r="1675" spans="1:6">
      <c r="A1675" s="3" t="s">
        <v>1155</v>
      </c>
    </row>
    <row r="1676" spans="1:6">
      <c r="A1676" s="4" t="s">
        <v>1156</v>
      </c>
      <c r="C1676" s="7" t="n">
        <v>0</v>
      </c>
    </row>
    <row r="1677" spans="1:6">
      <c r="A1677" s="4" t="s">
        <v>1157</v>
      </c>
      <c r="C1677" s="6" t="n">
        <v>411000</v>
      </c>
    </row>
    <row r="1678" spans="1:6">
      <c r="A1678" s="4" t="s">
        <v>1158</v>
      </c>
      <c r="C1678" s="6" t="n">
        <v>3699000</v>
      </c>
    </row>
    <row r="1679" spans="1:6">
      <c r="A1679" s="4" t="s">
        <v>1159</v>
      </c>
      <c r="C1679" s="6" t="n">
        <v>411000</v>
      </c>
    </row>
    <row r="1680" spans="1:6">
      <c r="A1680" s="4" t="s">
        <v>1160</v>
      </c>
      <c r="C1680" s="6" t="n">
        <v>6312000</v>
      </c>
    </row>
    <row r="1681" spans="1:6">
      <c r="A1681" s="4" t="s">
        <v>148</v>
      </c>
      <c r="C1681" s="6" t="n">
        <v>6723000</v>
      </c>
    </row>
    <row r="1682" spans="1:6">
      <c r="A1682" s="4" t="s">
        <v>1161</v>
      </c>
      <c r="C1682" s="6" t="n">
        <v>-4434000</v>
      </c>
    </row>
    <row r="1683" spans="1:6">
      <c r="A1683" s="4" t="s">
        <v>1162</v>
      </c>
      <c r="C1683" s="7" t="n">
        <v>2289000</v>
      </c>
    </row>
    <row r="1684" spans="1:6">
      <c r="A1684" s="4" t="s">
        <v>1167</v>
      </c>
      <c r="C1684" s="4" t="s">
        <v>1208</v>
      </c>
    </row>
    <row r="1685" spans="1:6">
      <c r="A1685" s="4" t="s">
        <v>1491</v>
      </c>
    </row>
    <row r="1686" spans="1:6">
      <c r="A1686" s="3" t="s">
        <v>1155</v>
      </c>
    </row>
    <row r="1687" spans="1:6">
      <c r="A1687" s="4" t="s">
        <v>1170</v>
      </c>
      <c r="C1687" s="4" t="s">
        <v>495</v>
      </c>
    </row>
    <row r="1688" spans="1:6">
      <c r="A1688" s="4" t="s">
        <v>1492</v>
      </c>
    </row>
    <row r="1689" spans="1:6">
      <c r="A1689" s="3" t="s">
        <v>1155</v>
      </c>
    </row>
    <row r="1690" spans="1:6">
      <c r="A1690" s="4" t="s">
        <v>1170</v>
      </c>
      <c r="C1690" s="4" t="s">
        <v>623</v>
      </c>
    </row>
    <row r="1691" spans="1:6">
      <c r="A1691" s="4" t="s">
        <v>1493</v>
      </c>
    </row>
    <row r="1692" spans="1:6">
      <c r="A1692" s="3" t="s">
        <v>1155</v>
      </c>
    </row>
    <row r="1693" spans="1:6">
      <c r="A1693" s="4" t="s">
        <v>1156</v>
      </c>
      <c r="C1693" s="7" t="n">
        <v>0</v>
      </c>
    </row>
    <row r="1694" spans="1:6">
      <c r="A1694" s="4" t="s">
        <v>1157</v>
      </c>
      <c r="C1694" s="6" t="n">
        <v>750000</v>
      </c>
    </row>
    <row r="1695" spans="1:6">
      <c r="A1695" s="4" t="s">
        <v>1158</v>
      </c>
      <c r="C1695" s="6" t="n">
        <v>8795000</v>
      </c>
    </row>
    <row r="1696" spans="1:6">
      <c r="A1696" s="4" t="s">
        <v>1159</v>
      </c>
      <c r="C1696" s="6" t="n">
        <v>750000</v>
      </c>
    </row>
    <row r="1697" spans="1:6">
      <c r="A1697" s="4" t="s">
        <v>1160</v>
      </c>
      <c r="C1697" s="6" t="n">
        <v>8795000</v>
      </c>
    </row>
    <row r="1698" spans="1:6">
      <c r="A1698" s="4" t="s">
        <v>148</v>
      </c>
      <c r="C1698" s="6" t="n">
        <v>9545000</v>
      </c>
    </row>
    <row r="1699" spans="1:6">
      <c r="A1699" s="4" t="s">
        <v>1161</v>
      </c>
      <c r="C1699" s="6" t="n">
        <v>0</v>
      </c>
    </row>
    <row r="1700" spans="1:6">
      <c r="A1700" s="4" t="s">
        <v>1162</v>
      </c>
      <c r="C1700" s="7" t="n">
        <v>9545000</v>
      </c>
    </row>
    <row r="1701" spans="1:6">
      <c r="A1701" s="4" t="s">
        <v>1167</v>
      </c>
      <c r="C1701" s="4" t="s">
        <v>1249</v>
      </c>
    </row>
    <row r="1702" spans="1:6">
      <c r="A1702" s="4" t="s">
        <v>1494</v>
      </c>
    </row>
    <row r="1703" spans="1:6">
      <c r="A1703" s="3" t="s">
        <v>1155</v>
      </c>
    </row>
    <row r="1704" spans="1:6">
      <c r="A1704" s="4" t="s">
        <v>1170</v>
      </c>
      <c r="C1704" s="4" t="s">
        <v>495</v>
      </c>
    </row>
    <row r="1705" spans="1:6">
      <c r="A1705" s="4" t="s">
        <v>1495</v>
      </c>
    </row>
    <row r="1706" spans="1:6">
      <c r="A1706" s="3" t="s">
        <v>1155</v>
      </c>
    </row>
    <row r="1707" spans="1:6">
      <c r="A1707" s="4" t="s">
        <v>1170</v>
      </c>
      <c r="C1707" s="4" t="s">
        <v>623</v>
      </c>
    </row>
    <row r="1708" spans="1:6">
      <c r="A1708" s="4" t="s">
        <v>1496</v>
      </c>
    </row>
    <row r="1709" spans="1:6">
      <c r="A1709" s="3" t="s">
        <v>1155</v>
      </c>
    </row>
    <row r="1710" spans="1:6">
      <c r="A1710" s="4" t="s">
        <v>1156</v>
      </c>
      <c r="C1710" s="7" t="n">
        <v>0</v>
      </c>
    </row>
    <row r="1711" spans="1:6">
      <c r="A1711" s="4" t="s">
        <v>1157</v>
      </c>
      <c r="C1711" s="6" t="n">
        <v>694000</v>
      </c>
    </row>
    <row r="1712" spans="1:6">
      <c r="A1712" s="4" t="s">
        <v>1158</v>
      </c>
      <c r="C1712" s="6" t="n">
        <v>6242000</v>
      </c>
    </row>
    <row r="1713" spans="1:6">
      <c r="A1713" s="4" t="s">
        <v>1159</v>
      </c>
      <c r="C1713" s="6" t="n">
        <v>694000</v>
      </c>
    </row>
    <row r="1714" spans="1:6">
      <c r="A1714" s="4" t="s">
        <v>1160</v>
      </c>
      <c r="C1714" s="6" t="n">
        <v>9967000</v>
      </c>
    </row>
    <row r="1715" spans="1:6">
      <c r="A1715" s="4" t="s">
        <v>148</v>
      </c>
      <c r="C1715" s="6" t="n">
        <v>10661000</v>
      </c>
    </row>
    <row r="1716" spans="1:6">
      <c r="A1716" s="4" t="s">
        <v>1161</v>
      </c>
      <c r="C1716" s="6" t="n">
        <v>-6972000</v>
      </c>
    </row>
    <row r="1717" spans="1:6">
      <c r="A1717" s="4" t="s">
        <v>1162</v>
      </c>
      <c r="C1717" s="7" t="n">
        <v>3689000</v>
      </c>
    </row>
    <row r="1718" spans="1:6">
      <c r="A1718" s="4" t="s">
        <v>1167</v>
      </c>
      <c r="C1718" s="4" t="s">
        <v>1287</v>
      </c>
    </row>
    <row r="1719" spans="1:6">
      <c r="A1719" s="4" t="s">
        <v>1497</v>
      </c>
    </row>
    <row r="1720" spans="1:6">
      <c r="A1720" s="3" t="s">
        <v>1155</v>
      </c>
    </row>
    <row r="1721" spans="1:6">
      <c r="A1721" s="4" t="s">
        <v>1170</v>
      </c>
      <c r="C1721" s="4" t="s">
        <v>495</v>
      </c>
    </row>
    <row r="1722" spans="1:6">
      <c r="A1722" s="4" t="s">
        <v>1498</v>
      </c>
    </row>
    <row r="1723" spans="1:6">
      <c r="A1723" s="3" t="s">
        <v>1155</v>
      </c>
    </row>
    <row r="1724" spans="1:6">
      <c r="A1724" s="4" t="s">
        <v>1170</v>
      </c>
      <c r="C1724" s="4" t="s">
        <v>623</v>
      </c>
    </row>
    <row r="1725" spans="1:6">
      <c r="A1725" s="4" t="s">
        <v>1499</v>
      </c>
    </row>
    <row r="1726" spans="1:6">
      <c r="A1726" s="3" t="s">
        <v>1155</v>
      </c>
    </row>
    <row r="1727" spans="1:6">
      <c r="A1727" s="4" t="s">
        <v>1156</v>
      </c>
      <c r="C1727" s="7" t="n">
        <v>0</v>
      </c>
    </row>
    <row r="1728" spans="1:6">
      <c r="A1728" s="4" t="s">
        <v>1157</v>
      </c>
      <c r="C1728" s="6" t="n">
        <v>900000</v>
      </c>
    </row>
    <row r="1729" spans="1:6">
      <c r="A1729" s="4" t="s">
        <v>1158</v>
      </c>
      <c r="C1729" s="6" t="n">
        <v>8097000</v>
      </c>
    </row>
    <row r="1730" spans="1:6">
      <c r="A1730" s="4" t="s">
        <v>1159</v>
      </c>
      <c r="C1730" s="6" t="n">
        <v>900000</v>
      </c>
    </row>
    <row r="1731" spans="1:6">
      <c r="A1731" s="4" t="s">
        <v>1160</v>
      </c>
      <c r="C1731" s="6" t="n">
        <v>13147000</v>
      </c>
    </row>
    <row r="1732" spans="1:6">
      <c r="A1732" s="4" t="s">
        <v>148</v>
      </c>
      <c r="C1732" s="6" t="n">
        <v>14047000</v>
      </c>
    </row>
    <row r="1733" spans="1:6">
      <c r="A1733" s="4" t="s">
        <v>1161</v>
      </c>
      <c r="C1733" s="6" t="n">
        <v>-9171000</v>
      </c>
    </row>
    <row r="1734" spans="1:6">
      <c r="A1734" s="4" t="s">
        <v>1162</v>
      </c>
      <c r="C1734" s="7" t="n">
        <v>4876000</v>
      </c>
    </row>
    <row r="1735" spans="1:6">
      <c r="A1735" s="4" t="s">
        <v>1167</v>
      </c>
      <c r="C1735" s="4" t="s">
        <v>1287</v>
      </c>
    </row>
    <row r="1736" spans="1:6">
      <c r="A1736" s="4" t="s">
        <v>1500</v>
      </c>
    </row>
    <row r="1737" spans="1:6">
      <c r="A1737" s="3" t="s">
        <v>1155</v>
      </c>
    </row>
    <row r="1738" spans="1:6">
      <c r="A1738" s="4" t="s">
        <v>1170</v>
      </c>
      <c r="C1738" s="4" t="s">
        <v>495</v>
      </c>
    </row>
    <row r="1739" spans="1:6">
      <c r="A1739" s="4" t="s">
        <v>1501</v>
      </c>
    </row>
    <row r="1740" spans="1:6">
      <c r="A1740" s="3" t="s">
        <v>1155</v>
      </c>
    </row>
    <row r="1741" spans="1:6">
      <c r="A1741" s="4" t="s">
        <v>1170</v>
      </c>
      <c r="C1741" s="4" t="s">
        <v>623</v>
      </c>
    </row>
    <row r="1742" spans="1:6">
      <c r="A1742" s="4" t="s">
        <v>1502</v>
      </c>
    </row>
    <row r="1743" spans="1:6">
      <c r="A1743" s="3" t="s">
        <v>1155</v>
      </c>
    </row>
    <row r="1744" spans="1:6">
      <c r="A1744" s="4" t="s">
        <v>1156</v>
      </c>
      <c r="C1744" s="7" t="n">
        <v>0</v>
      </c>
    </row>
    <row r="1745" spans="1:6">
      <c r="A1745" s="4" t="s">
        <v>1157</v>
      </c>
      <c r="C1745" s="6" t="n">
        <v>1169000</v>
      </c>
    </row>
    <row r="1746" spans="1:6">
      <c r="A1746" s="4" t="s">
        <v>1158</v>
      </c>
      <c r="C1746" s="6" t="n">
        <v>10518000</v>
      </c>
    </row>
    <row r="1747" spans="1:6">
      <c r="A1747" s="4" t="s">
        <v>1159</v>
      </c>
      <c r="C1747" s="6" t="n">
        <v>1169000</v>
      </c>
    </row>
    <row r="1748" spans="1:6">
      <c r="A1748" s="4" t="s">
        <v>1160</v>
      </c>
      <c r="C1748" s="6" t="n">
        <v>20567000</v>
      </c>
    </row>
    <row r="1749" spans="1:6">
      <c r="A1749" s="4" t="s">
        <v>148</v>
      </c>
      <c r="C1749" s="6" t="n">
        <v>21736000</v>
      </c>
    </row>
    <row r="1750" spans="1:6">
      <c r="A1750" s="4" t="s">
        <v>1161</v>
      </c>
      <c r="C1750" s="6" t="n">
        <v>-13554000</v>
      </c>
    </row>
    <row r="1751" spans="1:6">
      <c r="A1751" s="4" t="s">
        <v>1162</v>
      </c>
      <c r="C1751" s="7" t="n">
        <v>8182000</v>
      </c>
    </row>
    <row r="1752" spans="1:6">
      <c r="A1752" s="4" t="s">
        <v>1167</v>
      </c>
      <c r="C1752" s="4" t="s">
        <v>1173</v>
      </c>
    </row>
    <row r="1753" spans="1:6">
      <c r="A1753" s="4" t="s">
        <v>1503</v>
      </c>
    </row>
    <row r="1754" spans="1:6">
      <c r="A1754" s="3" t="s">
        <v>1155</v>
      </c>
    </row>
    <row r="1755" spans="1:6">
      <c r="A1755" s="4" t="s">
        <v>1170</v>
      </c>
      <c r="C1755" s="4" t="s">
        <v>495</v>
      </c>
    </row>
    <row r="1756" spans="1:6">
      <c r="A1756" s="4" t="s">
        <v>1504</v>
      </c>
    </row>
    <row r="1757" spans="1:6">
      <c r="A1757" s="3" t="s">
        <v>1155</v>
      </c>
    </row>
    <row r="1758" spans="1:6">
      <c r="A1758" s="4" t="s">
        <v>1170</v>
      </c>
      <c r="C1758" s="4" t="s">
        <v>623</v>
      </c>
    </row>
    <row r="1759" spans="1:6">
      <c r="A1759" s="4" t="s">
        <v>1505</v>
      </c>
    </row>
    <row r="1760" spans="1:6">
      <c r="A1760" s="3" t="s">
        <v>1155</v>
      </c>
    </row>
    <row r="1761" spans="1:6">
      <c r="A1761" s="4" t="s">
        <v>1156</v>
      </c>
      <c r="C1761" s="7" t="n">
        <v>0</v>
      </c>
    </row>
    <row r="1762" spans="1:6">
      <c r="A1762" s="4" t="s">
        <v>1157</v>
      </c>
      <c r="C1762" s="6" t="n">
        <v>1535000</v>
      </c>
    </row>
    <row r="1763" spans="1:6">
      <c r="A1763" s="4" t="s">
        <v>1158</v>
      </c>
      <c r="C1763" s="6" t="n">
        <v>13826000</v>
      </c>
    </row>
    <row r="1764" spans="1:6">
      <c r="A1764" s="4" t="s">
        <v>1159</v>
      </c>
      <c r="C1764" s="6" t="n">
        <v>1535000</v>
      </c>
    </row>
    <row r="1765" spans="1:6">
      <c r="A1765" s="4" t="s">
        <v>1160</v>
      </c>
      <c r="C1765" s="6" t="n">
        <v>19574000</v>
      </c>
    </row>
    <row r="1766" spans="1:6">
      <c r="A1766" s="4" t="s">
        <v>148</v>
      </c>
      <c r="C1766" s="6" t="n">
        <v>21109000</v>
      </c>
    </row>
    <row r="1767" spans="1:6">
      <c r="A1767" s="4" t="s">
        <v>1161</v>
      </c>
      <c r="C1767" s="6" t="n">
        <v>-12927000</v>
      </c>
    </row>
    <row r="1768" spans="1:6">
      <c r="A1768" s="4" t="s">
        <v>1162</v>
      </c>
      <c r="C1768" s="7" t="n">
        <v>8182000</v>
      </c>
    </row>
    <row r="1769" spans="1:6">
      <c r="A1769" s="4" t="s">
        <v>1167</v>
      </c>
      <c r="C1769" s="4" t="s">
        <v>1287</v>
      </c>
    </row>
    <row r="1770" spans="1:6">
      <c r="A1770" s="4" t="s">
        <v>1506</v>
      </c>
    </row>
    <row r="1771" spans="1:6">
      <c r="A1771" s="3" t="s">
        <v>1155</v>
      </c>
    </row>
    <row r="1772" spans="1:6">
      <c r="A1772" s="4" t="s">
        <v>1170</v>
      </c>
      <c r="C1772" s="4" t="s">
        <v>495</v>
      </c>
    </row>
    <row r="1773" spans="1:6">
      <c r="A1773" s="4" t="s">
        <v>1507</v>
      </c>
    </row>
    <row r="1774" spans="1:6">
      <c r="A1774" s="3" t="s">
        <v>1155</v>
      </c>
    </row>
    <row r="1775" spans="1:6">
      <c r="A1775" s="4" t="s">
        <v>1170</v>
      </c>
      <c r="C1775" s="4" t="s">
        <v>623</v>
      </c>
    </row>
    <row r="1776" spans="1:6">
      <c r="A1776" s="4" t="s">
        <v>1508</v>
      </c>
    </row>
    <row r="1777" spans="1:6">
      <c r="A1777" s="3" t="s">
        <v>1155</v>
      </c>
    </row>
    <row r="1778" spans="1:6">
      <c r="A1778" s="4" t="s">
        <v>1156</v>
      </c>
      <c r="C1778" s="7" t="n">
        <v>0</v>
      </c>
    </row>
    <row r="1779" spans="1:6">
      <c r="A1779" s="4" t="s">
        <v>1157</v>
      </c>
      <c r="C1779" s="6" t="n">
        <v>1351000</v>
      </c>
    </row>
    <row r="1780" spans="1:6">
      <c r="A1780" s="4" t="s">
        <v>1158</v>
      </c>
      <c r="C1780" s="6" t="n">
        <v>12168000</v>
      </c>
    </row>
    <row r="1781" spans="1:6">
      <c r="A1781" s="4" t="s">
        <v>1159</v>
      </c>
      <c r="C1781" s="6" t="n">
        <v>1351000</v>
      </c>
    </row>
    <row r="1782" spans="1:6">
      <c r="A1782" s="4" t="s">
        <v>1160</v>
      </c>
      <c r="C1782" s="6" t="n">
        <v>21223000</v>
      </c>
    </row>
    <row r="1783" spans="1:6">
      <c r="A1783" s="4" t="s">
        <v>148</v>
      </c>
      <c r="C1783" s="6" t="n">
        <v>22574000</v>
      </c>
    </row>
    <row r="1784" spans="1:6">
      <c r="A1784" s="4" t="s">
        <v>1161</v>
      </c>
      <c r="C1784" s="6" t="n">
        <v>-14512000</v>
      </c>
    </row>
    <row r="1785" spans="1:6">
      <c r="A1785" s="4" t="s">
        <v>1162</v>
      </c>
      <c r="C1785" s="7" t="n">
        <v>8062000</v>
      </c>
    </row>
    <row r="1786" spans="1:6">
      <c r="A1786" s="4" t="s">
        <v>1167</v>
      </c>
      <c r="C1786" s="4" t="s">
        <v>1173</v>
      </c>
    </row>
    <row r="1787" spans="1:6">
      <c r="A1787" s="4" t="s">
        <v>1509</v>
      </c>
    </row>
    <row r="1788" spans="1:6">
      <c r="A1788" s="3" t="s">
        <v>1155</v>
      </c>
    </row>
    <row r="1789" spans="1:6">
      <c r="A1789" s="4" t="s">
        <v>1170</v>
      </c>
      <c r="C1789" s="4" t="s">
        <v>495</v>
      </c>
    </row>
    <row r="1790" spans="1:6">
      <c r="A1790" s="4" t="s">
        <v>1510</v>
      </c>
    </row>
    <row r="1791" spans="1:6">
      <c r="A1791" s="3" t="s">
        <v>1155</v>
      </c>
    </row>
    <row r="1792" spans="1:6">
      <c r="A1792" s="4" t="s">
        <v>1170</v>
      </c>
      <c r="C1792" s="4" t="s">
        <v>623</v>
      </c>
    </row>
    <row r="1793" spans="1:6">
      <c r="A1793" s="4" t="s">
        <v>1511</v>
      </c>
    </row>
    <row r="1794" spans="1:6">
      <c r="A1794" s="3" t="s">
        <v>1155</v>
      </c>
    </row>
    <row r="1795" spans="1:6">
      <c r="A1795" s="4" t="s">
        <v>1156</v>
      </c>
      <c r="C1795" s="7" t="n">
        <v>0</v>
      </c>
    </row>
    <row r="1796" spans="1:6">
      <c r="A1796" s="4" t="s">
        <v>1157</v>
      </c>
      <c r="C1796" s="6" t="n">
        <v>710000</v>
      </c>
    </row>
    <row r="1797" spans="1:6">
      <c r="A1797" s="4" t="s">
        <v>1158</v>
      </c>
      <c r="C1797" s="6" t="n">
        <v>8770000</v>
      </c>
    </row>
    <row r="1798" spans="1:6">
      <c r="A1798" s="4" t="s">
        <v>1159</v>
      </c>
      <c r="C1798" s="6" t="n">
        <v>848000</v>
      </c>
    </row>
    <row r="1799" spans="1:6">
      <c r="A1799" s="4" t="s">
        <v>1160</v>
      </c>
      <c r="C1799" s="6" t="n">
        <v>17507000</v>
      </c>
    </row>
    <row r="1800" spans="1:6">
      <c r="A1800" s="4" t="s">
        <v>148</v>
      </c>
      <c r="C1800" s="6" t="n">
        <v>18355000</v>
      </c>
    </row>
    <row r="1801" spans="1:6">
      <c r="A1801" s="4" t="s">
        <v>1161</v>
      </c>
      <c r="C1801" s="6" t="n">
        <v>-11209000</v>
      </c>
    </row>
    <row r="1802" spans="1:6">
      <c r="A1802" s="4" t="s">
        <v>1162</v>
      </c>
      <c r="C1802" s="7" t="n">
        <v>7146000</v>
      </c>
    </row>
    <row r="1803" spans="1:6">
      <c r="A1803" s="4" t="s">
        <v>1167</v>
      </c>
      <c r="C1803" s="4" t="s">
        <v>1208</v>
      </c>
    </row>
    <row r="1804" spans="1:6">
      <c r="A1804" s="4" t="s">
        <v>1512</v>
      </c>
    </row>
    <row r="1805" spans="1:6">
      <c r="A1805" s="3" t="s">
        <v>1155</v>
      </c>
    </row>
    <row r="1806" spans="1:6">
      <c r="A1806" s="4" t="s">
        <v>1170</v>
      </c>
      <c r="C1806" s="4" t="s">
        <v>495</v>
      </c>
    </row>
    <row r="1807" spans="1:6">
      <c r="A1807" s="4" t="s">
        <v>1513</v>
      </c>
    </row>
    <row r="1808" spans="1:6">
      <c r="A1808" s="3" t="s">
        <v>1155</v>
      </c>
    </row>
    <row r="1809" spans="1:6">
      <c r="A1809" s="4" t="s">
        <v>1170</v>
      </c>
      <c r="C1809" s="4" t="s">
        <v>623</v>
      </c>
    </row>
    <row r="1810" spans="1:6">
      <c r="A1810" s="4" t="s">
        <v>1514</v>
      </c>
    </row>
    <row r="1811" spans="1:6">
      <c r="A1811" s="3" t="s">
        <v>1155</v>
      </c>
    </row>
    <row r="1812" spans="1:6">
      <c r="A1812" s="4" t="s">
        <v>1156</v>
      </c>
      <c r="C1812" s="7" t="n">
        <v>0</v>
      </c>
    </row>
    <row r="1813" spans="1:6">
      <c r="A1813" s="4" t="s">
        <v>1157</v>
      </c>
      <c r="C1813" s="6" t="n">
        <v>676000</v>
      </c>
    </row>
    <row r="1814" spans="1:6">
      <c r="A1814" s="4" t="s">
        <v>1158</v>
      </c>
      <c r="C1814" s="6" t="n">
        <v>6284000</v>
      </c>
    </row>
    <row r="1815" spans="1:6">
      <c r="A1815" s="4" t="s">
        <v>1159</v>
      </c>
      <c r="C1815" s="6" t="n">
        <v>676000</v>
      </c>
    </row>
    <row r="1816" spans="1:6">
      <c r="A1816" s="4" t="s">
        <v>1160</v>
      </c>
      <c r="C1816" s="6" t="n">
        <v>9245000</v>
      </c>
    </row>
    <row r="1817" spans="1:6">
      <c r="A1817" s="4" t="s">
        <v>148</v>
      </c>
      <c r="C1817" s="6" t="n">
        <v>9921000</v>
      </c>
    </row>
    <row r="1818" spans="1:6">
      <c r="A1818" s="4" t="s">
        <v>1161</v>
      </c>
      <c r="C1818" s="6" t="n">
        <v>-4138000</v>
      </c>
    </row>
    <row r="1819" spans="1:6">
      <c r="A1819" s="4" t="s">
        <v>1162</v>
      </c>
      <c r="C1819" s="7" t="n">
        <v>5783000</v>
      </c>
    </row>
    <row r="1820" spans="1:6">
      <c r="A1820" s="4" t="s">
        <v>1167</v>
      </c>
      <c r="C1820" s="4" t="s">
        <v>1515</v>
      </c>
    </row>
    <row r="1821" spans="1:6">
      <c r="A1821" s="4" t="s">
        <v>1516</v>
      </c>
    </row>
    <row r="1822" spans="1:6">
      <c r="A1822" s="3" t="s">
        <v>1155</v>
      </c>
    </row>
    <row r="1823" spans="1:6">
      <c r="A1823" s="4" t="s">
        <v>1170</v>
      </c>
      <c r="C1823" s="4" t="s">
        <v>495</v>
      </c>
    </row>
    <row r="1824" spans="1:6">
      <c r="A1824" s="4" t="s">
        <v>1517</v>
      </c>
    </row>
    <row r="1825" spans="1:6">
      <c r="A1825" s="3" t="s">
        <v>1155</v>
      </c>
    </row>
    <row r="1826" spans="1:6">
      <c r="A1826" s="4" t="s">
        <v>1170</v>
      </c>
      <c r="C1826" s="4" t="s">
        <v>623</v>
      </c>
    </row>
    <row r="1827" spans="1:6">
      <c r="A1827" s="4" t="s">
        <v>1518</v>
      </c>
    </row>
    <row r="1828" spans="1:6">
      <c r="A1828" s="3" t="s">
        <v>1155</v>
      </c>
    </row>
    <row r="1829" spans="1:6">
      <c r="A1829" s="4" t="s">
        <v>1156</v>
      </c>
      <c r="C1829" s="7" t="n">
        <v>0</v>
      </c>
    </row>
    <row r="1830" spans="1:6">
      <c r="A1830" s="4" t="s">
        <v>1157</v>
      </c>
      <c r="C1830" s="6" t="n">
        <v>5814000</v>
      </c>
    </row>
    <row r="1831" spans="1:6">
      <c r="A1831" s="4" t="s">
        <v>1158</v>
      </c>
      <c r="C1831" s="6" t="n">
        <v>46241000</v>
      </c>
    </row>
    <row r="1832" spans="1:6">
      <c r="A1832" s="4" t="s">
        <v>1159</v>
      </c>
      <c r="C1832" s="6" t="n">
        <v>5814000</v>
      </c>
    </row>
    <row r="1833" spans="1:6">
      <c r="A1833" s="4" t="s">
        <v>1160</v>
      </c>
      <c r="C1833" s="6" t="n">
        <v>46993000</v>
      </c>
    </row>
    <row r="1834" spans="1:6">
      <c r="A1834" s="4" t="s">
        <v>148</v>
      </c>
      <c r="C1834" s="6" t="n">
        <v>52807000</v>
      </c>
    </row>
    <row r="1835" spans="1:6">
      <c r="A1835" s="4" t="s">
        <v>1161</v>
      </c>
      <c r="C1835" s="6" t="n">
        <v>-5232000</v>
      </c>
    </row>
    <row r="1836" spans="1:6">
      <c r="A1836" s="4" t="s">
        <v>1162</v>
      </c>
      <c r="C1836" s="7" t="n">
        <v>47575000</v>
      </c>
    </row>
    <row r="1837" spans="1:6">
      <c r="A1837" s="4" t="s">
        <v>1167</v>
      </c>
      <c r="C1837" s="4" t="s">
        <v>1201</v>
      </c>
    </row>
    <row r="1838" spans="1:6">
      <c r="A1838" s="4" t="s">
        <v>1519</v>
      </c>
    </row>
    <row r="1839" spans="1:6">
      <c r="A1839" s="3" t="s">
        <v>1155</v>
      </c>
    </row>
    <row r="1840" spans="1:6">
      <c r="A1840" s="4" t="s">
        <v>1170</v>
      </c>
      <c r="C1840" s="4" t="s">
        <v>495</v>
      </c>
    </row>
    <row r="1841" spans="1:6">
      <c r="A1841" s="4" t="s">
        <v>1520</v>
      </c>
    </row>
    <row r="1842" spans="1:6">
      <c r="A1842" s="3" t="s">
        <v>1155</v>
      </c>
    </row>
    <row r="1843" spans="1:6">
      <c r="A1843" s="4" t="s">
        <v>1170</v>
      </c>
      <c r="C1843" s="4" t="s">
        <v>623</v>
      </c>
    </row>
    <row r="1844" spans="1:6">
      <c r="A1844" s="4" t="s">
        <v>1521</v>
      </c>
    </row>
    <row r="1845" spans="1:6">
      <c r="A1845" s="3" t="s">
        <v>1155</v>
      </c>
    </row>
    <row r="1846" spans="1:6">
      <c r="A1846" s="4" t="s">
        <v>1156</v>
      </c>
      <c r="B1846" s="4" t="s">
        <v>580</v>
      </c>
      <c r="C1846" s="7" t="n">
        <v>0</v>
      </c>
    </row>
    <row r="1847" spans="1:6">
      <c r="A1847" s="4" t="s">
        <v>1157</v>
      </c>
      <c r="C1847" s="6" t="n">
        <v>4091000</v>
      </c>
    </row>
    <row r="1848" spans="1:6">
      <c r="A1848" s="4" t="s">
        <v>1158</v>
      </c>
      <c r="C1848" s="6" t="n">
        <v>29826000</v>
      </c>
    </row>
    <row r="1849" spans="1:6">
      <c r="A1849" s="4" t="s">
        <v>1159</v>
      </c>
      <c r="C1849" s="6" t="n">
        <v>4091000</v>
      </c>
    </row>
    <row r="1850" spans="1:6">
      <c r="A1850" s="4" t="s">
        <v>1160</v>
      </c>
      <c r="C1850" s="6" t="n">
        <v>30459000</v>
      </c>
    </row>
    <row r="1851" spans="1:6">
      <c r="A1851" s="4" t="s">
        <v>148</v>
      </c>
      <c r="C1851" s="6" t="n">
        <v>34550000</v>
      </c>
    </row>
    <row r="1852" spans="1:6">
      <c r="A1852" s="4" t="s">
        <v>1161</v>
      </c>
      <c r="C1852" s="6" t="n">
        <v>-3094000</v>
      </c>
    </row>
    <row r="1853" spans="1:6">
      <c r="A1853" s="4" t="s">
        <v>1162</v>
      </c>
      <c r="C1853" s="7" t="n">
        <v>31456000</v>
      </c>
    </row>
    <row r="1854" spans="1:6">
      <c r="A1854" s="4" t="s">
        <v>1167</v>
      </c>
      <c r="C1854" s="4" t="s">
        <v>1197</v>
      </c>
    </row>
    <row r="1855" spans="1:6">
      <c r="A1855" s="4" t="s">
        <v>1522</v>
      </c>
    </row>
    <row r="1856" spans="1:6">
      <c r="A1856" s="3" t="s">
        <v>1155</v>
      </c>
    </row>
    <row r="1857" spans="1:6">
      <c r="A1857" s="4" t="s">
        <v>1170</v>
      </c>
      <c r="C1857" s="4" t="s">
        <v>495</v>
      </c>
    </row>
    <row r="1858" spans="1:6">
      <c r="A1858" s="4" t="s">
        <v>1523</v>
      </c>
    </row>
    <row r="1859" spans="1:6">
      <c r="A1859" s="3" t="s">
        <v>1155</v>
      </c>
    </row>
    <row r="1860" spans="1:6">
      <c r="A1860" s="4" t="s">
        <v>1170</v>
      </c>
      <c r="C1860" s="4" t="s">
        <v>623</v>
      </c>
    </row>
    <row r="1861" spans="1:6">
      <c r="A1861" s="4" t="s">
        <v>1524</v>
      </c>
    </row>
    <row r="1862" spans="1:6">
      <c r="A1862" s="3" t="s">
        <v>1155</v>
      </c>
    </row>
    <row r="1863" spans="1:6">
      <c r="A1863" s="4" t="s">
        <v>1156</v>
      </c>
      <c r="B1863" s="4" t="s">
        <v>580</v>
      </c>
      <c r="C1863" s="7" t="n">
        <v>0</v>
      </c>
    </row>
    <row r="1864" spans="1:6">
      <c r="A1864" s="4" t="s">
        <v>1157</v>
      </c>
      <c r="C1864" s="6" t="n">
        <v>4909000</v>
      </c>
    </row>
    <row r="1865" spans="1:6">
      <c r="A1865" s="4" t="s">
        <v>1158</v>
      </c>
      <c r="C1865" s="6" t="n">
        <v>25643000</v>
      </c>
    </row>
    <row r="1866" spans="1:6">
      <c r="A1866" s="4" t="s">
        <v>1159</v>
      </c>
      <c r="C1866" s="6" t="n">
        <v>4909000</v>
      </c>
    </row>
    <row r="1867" spans="1:6">
      <c r="A1867" s="4" t="s">
        <v>1160</v>
      </c>
      <c r="C1867" s="6" t="n">
        <v>26779000</v>
      </c>
    </row>
    <row r="1868" spans="1:6">
      <c r="A1868" s="4" t="s">
        <v>148</v>
      </c>
      <c r="C1868" s="6" t="n">
        <v>31688000</v>
      </c>
    </row>
    <row r="1869" spans="1:6">
      <c r="A1869" s="4" t="s">
        <v>1161</v>
      </c>
      <c r="C1869" s="6" t="n">
        <v>-2806000</v>
      </c>
    </row>
    <row r="1870" spans="1:6">
      <c r="A1870" s="4" t="s">
        <v>1162</v>
      </c>
      <c r="C1870" s="7" t="n">
        <v>28882000</v>
      </c>
    </row>
    <row r="1871" spans="1:6">
      <c r="A1871" s="4" t="s">
        <v>1167</v>
      </c>
      <c r="C1871" s="4" t="s">
        <v>1212</v>
      </c>
    </row>
    <row r="1872" spans="1:6">
      <c r="A1872" s="4" t="s">
        <v>1525</v>
      </c>
    </row>
    <row r="1873" spans="1:6">
      <c r="A1873" s="3" t="s">
        <v>1155</v>
      </c>
    </row>
    <row r="1874" spans="1:6">
      <c r="A1874" s="4" t="s">
        <v>1170</v>
      </c>
      <c r="C1874" s="4" t="s">
        <v>495</v>
      </c>
    </row>
    <row r="1875" spans="1:6">
      <c r="A1875" s="4" t="s">
        <v>1526</v>
      </c>
    </row>
    <row r="1876" spans="1:6">
      <c r="A1876" s="3" t="s">
        <v>1155</v>
      </c>
    </row>
    <row r="1877" spans="1:6">
      <c r="A1877" s="4" t="s">
        <v>1170</v>
      </c>
      <c r="C1877" s="4" t="s">
        <v>623</v>
      </c>
    </row>
    <row r="1878" spans="1:6">
      <c r="A1878" s="4" t="s">
        <v>1527</v>
      </c>
    </row>
    <row r="1879" spans="1:6">
      <c r="A1879" s="3" t="s">
        <v>1155</v>
      </c>
    </row>
    <row r="1880" spans="1:6">
      <c r="A1880" s="4" t="s">
        <v>1156</v>
      </c>
      <c r="C1880" s="7" t="n">
        <v>0</v>
      </c>
    </row>
    <row r="1881" spans="1:6">
      <c r="A1881" s="4" t="s">
        <v>1157</v>
      </c>
      <c r="C1881" s="6" t="n">
        <v>7491000</v>
      </c>
    </row>
    <row r="1882" spans="1:6">
      <c r="A1882" s="4" t="s">
        <v>1158</v>
      </c>
      <c r="C1882" s="6" t="n">
        <v>34863000</v>
      </c>
    </row>
    <row r="1883" spans="1:6">
      <c r="A1883" s="4" t="s">
        <v>1159</v>
      </c>
      <c r="C1883" s="6" t="n">
        <v>7491000</v>
      </c>
    </row>
    <row r="1884" spans="1:6">
      <c r="A1884" s="4" t="s">
        <v>1160</v>
      </c>
      <c r="C1884" s="6" t="n">
        <v>35826000</v>
      </c>
    </row>
    <row r="1885" spans="1:6">
      <c r="A1885" s="4" t="s">
        <v>148</v>
      </c>
      <c r="C1885" s="6" t="n">
        <v>43317000</v>
      </c>
    </row>
    <row r="1886" spans="1:6">
      <c r="A1886" s="4" t="s">
        <v>1161</v>
      </c>
      <c r="C1886" s="6" t="n">
        <v>-3376000</v>
      </c>
    </row>
    <row r="1887" spans="1:6">
      <c r="A1887" s="4" t="s">
        <v>1162</v>
      </c>
      <c r="C1887" s="7" t="n">
        <v>39941000</v>
      </c>
    </row>
    <row r="1888" spans="1:6">
      <c r="A1888" s="4" t="s">
        <v>1167</v>
      </c>
      <c r="C1888" s="4" t="s">
        <v>1212</v>
      </c>
    </row>
    <row r="1889" spans="1:6">
      <c r="A1889" s="4" t="s">
        <v>1528</v>
      </c>
    </row>
    <row r="1890" spans="1:6">
      <c r="A1890" s="3" t="s">
        <v>1155</v>
      </c>
    </row>
    <row r="1891" spans="1:6">
      <c r="A1891" s="4" t="s">
        <v>1170</v>
      </c>
      <c r="C1891" s="4" t="s">
        <v>495</v>
      </c>
    </row>
    <row r="1892" spans="1:6">
      <c r="A1892" s="4" t="s">
        <v>1529</v>
      </c>
    </row>
    <row r="1893" spans="1:6">
      <c r="A1893" s="3" t="s">
        <v>1155</v>
      </c>
    </row>
    <row r="1894" spans="1:6">
      <c r="A1894" s="4" t="s">
        <v>1170</v>
      </c>
      <c r="C1894" s="4" t="s">
        <v>623</v>
      </c>
    </row>
    <row r="1895" spans="1:6">
      <c r="A1895" s="4" t="s">
        <v>1530</v>
      </c>
    </row>
    <row r="1896" spans="1:6">
      <c r="A1896" s="3" t="s">
        <v>1155</v>
      </c>
    </row>
    <row r="1897" spans="1:6">
      <c r="A1897" s="4" t="s">
        <v>1156</v>
      </c>
      <c r="B1897" s="4" t="s">
        <v>580</v>
      </c>
      <c r="C1897" s="7" t="n">
        <v>0</v>
      </c>
    </row>
    <row r="1898" spans="1:6">
      <c r="A1898" s="4" t="s">
        <v>1157</v>
      </c>
      <c r="C1898" s="6" t="n">
        <v>900000</v>
      </c>
    </row>
    <row r="1899" spans="1:6">
      <c r="A1899" s="4" t="s">
        <v>1158</v>
      </c>
      <c r="C1899" s="6" t="n">
        <v>8099000</v>
      </c>
    </row>
    <row r="1900" spans="1:6">
      <c r="A1900" s="4" t="s">
        <v>1159</v>
      </c>
      <c r="C1900" s="6" t="n">
        <v>900000</v>
      </c>
    </row>
    <row r="1901" spans="1:6">
      <c r="A1901" s="4" t="s">
        <v>1160</v>
      </c>
      <c r="C1901" s="6" t="n">
        <v>13451000</v>
      </c>
    </row>
    <row r="1902" spans="1:6">
      <c r="A1902" s="4" t="s">
        <v>148</v>
      </c>
      <c r="C1902" s="6" t="n">
        <v>14351000</v>
      </c>
    </row>
    <row r="1903" spans="1:6">
      <c r="A1903" s="4" t="s">
        <v>1161</v>
      </c>
      <c r="C1903" s="6" t="n">
        <v>-8341000</v>
      </c>
    </row>
    <row r="1904" spans="1:6">
      <c r="A1904" s="4" t="s">
        <v>1162</v>
      </c>
      <c r="C1904" s="7" t="n">
        <v>6010000</v>
      </c>
    </row>
    <row r="1905" spans="1:6">
      <c r="A1905" s="4" t="s">
        <v>1167</v>
      </c>
      <c r="C1905" s="4" t="s">
        <v>1531</v>
      </c>
    </row>
    <row r="1906" spans="1:6">
      <c r="A1906" s="4" t="s">
        <v>1532</v>
      </c>
    </row>
    <row r="1907" spans="1:6">
      <c r="A1907" s="3" t="s">
        <v>1155</v>
      </c>
    </row>
    <row r="1908" spans="1:6">
      <c r="A1908" s="4" t="s">
        <v>1170</v>
      </c>
      <c r="C1908" s="4" t="s">
        <v>495</v>
      </c>
    </row>
    <row r="1909" spans="1:6">
      <c r="A1909" s="4" t="s">
        <v>1533</v>
      </c>
    </row>
    <row r="1910" spans="1:6">
      <c r="A1910" s="3" t="s">
        <v>1155</v>
      </c>
    </row>
    <row r="1911" spans="1:6">
      <c r="A1911" s="4" t="s">
        <v>1170</v>
      </c>
      <c r="C1911" s="4" t="s">
        <v>623</v>
      </c>
    </row>
    <row r="1912" spans="1:6">
      <c r="A1912" s="4" t="s">
        <v>1534</v>
      </c>
    </row>
    <row r="1913" spans="1:6">
      <c r="A1913" s="3" t="s">
        <v>1155</v>
      </c>
    </row>
    <row r="1914" spans="1:6">
      <c r="A1914" s="4" t="s">
        <v>1156</v>
      </c>
      <c r="B1914" s="4" t="s">
        <v>580</v>
      </c>
      <c r="C1914" s="7" t="n">
        <v>0</v>
      </c>
    </row>
    <row r="1915" spans="1:6">
      <c r="A1915" s="4" t="s">
        <v>1157</v>
      </c>
      <c r="C1915" s="6" t="n">
        <v>4000000</v>
      </c>
    </row>
    <row r="1916" spans="1:6">
      <c r="A1916" s="4" t="s">
        <v>1158</v>
      </c>
      <c r="C1916" s="6" t="n">
        <v>20250000</v>
      </c>
    </row>
    <row r="1917" spans="1:6">
      <c r="A1917" s="4" t="s">
        <v>1159</v>
      </c>
      <c r="C1917" s="6" t="n">
        <v>4000000</v>
      </c>
    </row>
    <row r="1918" spans="1:6">
      <c r="A1918" s="4" t="s">
        <v>1160</v>
      </c>
      <c r="C1918" s="6" t="n">
        <v>23485000</v>
      </c>
    </row>
    <row r="1919" spans="1:6">
      <c r="A1919" s="4" t="s">
        <v>148</v>
      </c>
      <c r="C1919" s="6" t="n">
        <v>27485000</v>
      </c>
    </row>
    <row r="1920" spans="1:6">
      <c r="A1920" s="4" t="s">
        <v>1161</v>
      </c>
      <c r="C1920" s="6" t="n">
        <v>-9018000</v>
      </c>
    </row>
    <row r="1921" spans="1:6">
      <c r="A1921" s="4" t="s">
        <v>1162</v>
      </c>
      <c r="C1921" s="7" t="n">
        <v>18467000</v>
      </c>
    </row>
    <row r="1922" spans="1:6">
      <c r="A1922" s="4" t="s">
        <v>1167</v>
      </c>
      <c r="C1922" s="4" t="s">
        <v>1298</v>
      </c>
    </row>
    <row r="1923" spans="1:6">
      <c r="A1923" s="4" t="s">
        <v>1535</v>
      </c>
    </row>
    <row r="1924" spans="1:6">
      <c r="A1924" s="3" t="s">
        <v>1155</v>
      </c>
    </row>
    <row r="1925" spans="1:6">
      <c r="A1925" s="4" t="s">
        <v>1170</v>
      </c>
      <c r="C1925" s="4" t="s">
        <v>495</v>
      </c>
    </row>
    <row r="1926" spans="1:6">
      <c r="A1926" s="4" t="s">
        <v>1536</v>
      </c>
    </row>
    <row r="1927" spans="1:6">
      <c r="A1927" s="3" t="s">
        <v>1155</v>
      </c>
    </row>
    <row r="1928" spans="1:6">
      <c r="A1928" s="4" t="s">
        <v>1170</v>
      </c>
      <c r="C1928" s="4" t="s">
        <v>623</v>
      </c>
    </row>
    <row r="1929" spans="1:6">
      <c r="A1929" s="4" t="s">
        <v>1537</v>
      </c>
    </row>
    <row r="1930" spans="1:6">
      <c r="A1930" s="3" t="s">
        <v>1155</v>
      </c>
    </row>
    <row r="1931" spans="1:6">
      <c r="A1931" s="4" t="s">
        <v>1156</v>
      </c>
      <c r="C1931" s="7" t="n">
        <v>0</v>
      </c>
    </row>
    <row r="1932" spans="1:6">
      <c r="A1932" s="4" t="s">
        <v>1157</v>
      </c>
      <c r="C1932" s="6" t="n">
        <v>4780000</v>
      </c>
    </row>
    <row r="1933" spans="1:6">
      <c r="A1933" s="4" t="s">
        <v>1158</v>
      </c>
      <c r="C1933" s="6" t="n">
        <v>22342000</v>
      </c>
    </row>
    <row r="1934" spans="1:6">
      <c r="A1934" s="4" t="s">
        <v>1159</v>
      </c>
      <c r="C1934" s="6" t="n">
        <v>9612000</v>
      </c>
    </row>
    <row r="1935" spans="1:6">
      <c r="A1935" s="4" t="s">
        <v>1160</v>
      </c>
      <c r="C1935" s="6" t="n">
        <v>45904000</v>
      </c>
    </row>
    <row r="1936" spans="1:6">
      <c r="A1936" s="4" t="s">
        <v>148</v>
      </c>
      <c r="C1936" s="6" t="n">
        <v>55516000</v>
      </c>
    </row>
    <row r="1937" spans="1:6">
      <c r="A1937" s="4" t="s">
        <v>1161</v>
      </c>
      <c r="C1937" s="6" t="n">
        <v>-4846000</v>
      </c>
    </row>
    <row r="1938" spans="1:6">
      <c r="A1938" s="4" t="s">
        <v>1162</v>
      </c>
      <c r="C1938" s="7" t="n">
        <v>50670000</v>
      </c>
    </row>
    <row r="1939" spans="1:6">
      <c r="A1939" s="4" t="s">
        <v>1167</v>
      </c>
      <c r="C1939" s="4" t="s">
        <v>1201</v>
      </c>
    </row>
    <row r="1940" spans="1:6">
      <c r="A1940" s="4" t="s">
        <v>1538</v>
      </c>
    </row>
    <row r="1941" spans="1:6">
      <c r="A1941" s="3" t="s">
        <v>1155</v>
      </c>
    </row>
    <row r="1942" spans="1:6">
      <c r="A1942" s="4" t="s">
        <v>1170</v>
      </c>
      <c r="C1942" s="4" t="s">
        <v>495</v>
      </c>
    </row>
    <row r="1943" spans="1:6">
      <c r="A1943" s="4" t="s">
        <v>1539</v>
      </c>
    </row>
    <row r="1944" spans="1:6">
      <c r="A1944" s="3" t="s">
        <v>1155</v>
      </c>
    </row>
    <row r="1945" spans="1:6">
      <c r="A1945" s="4" t="s">
        <v>1170</v>
      </c>
      <c r="C1945" s="4" t="s">
        <v>623</v>
      </c>
    </row>
    <row r="1946" spans="1:6">
      <c r="A1946" s="4" t="s">
        <v>1540</v>
      </c>
    </row>
    <row r="1947" spans="1:6">
      <c r="A1947" s="3" t="s">
        <v>1155</v>
      </c>
    </row>
    <row r="1948" spans="1:6">
      <c r="A1948" s="4" t="s">
        <v>1156</v>
      </c>
      <c r="C1948" s="7" t="n">
        <v>0</v>
      </c>
    </row>
    <row r="1949" spans="1:6">
      <c r="A1949" s="4" t="s">
        <v>1157</v>
      </c>
      <c r="C1949" s="6" t="n">
        <v>1240000</v>
      </c>
    </row>
    <row r="1950" spans="1:6">
      <c r="A1950" s="4" t="s">
        <v>1158</v>
      </c>
      <c r="C1950" s="6" t="n">
        <v>52119000</v>
      </c>
    </row>
    <row r="1951" spans="1:6">
      <c r="A1951" s="4" t="s">
        <v>1159</v>
      </c>
      <c r="C1951" s="6" t="n">
        <v>2481000</v>
      </c>
    </row>
    <row r="1952" spans="1:6">
      <c r="A1952" s="4" t="s">
        <v>1160</v>
      </c>
      <c r="C1952" s="6" t="n">
        <v>64551000</v>
      </c>
    </row>
    <row r="1953" spans="1:6">
      <c r="A1953" s="4" t="s">
        <v>148</v>
      </c>
      <c r="C1953" s="6" t="n">
        <v>67032000</v>
      </c>
    </row>
    <row r="1954" spans="1:6">
      <c r="A1954" s="4" t="s">
        <v>1161</v>
      </c>
      <c r="C1954" s="6" t="n">
        <v>-5695000</v>
      </c>
    </row>
    <row r="1955" spans="1:6">
      <c r="A1955" s="4" t="s">
        <v>1162</v>
      </c>
      <c r="C1955" s="7" t="n">
        <v>61337000</v>
      </c>
    </row>
    <row r="1956" spans="1:6">
      <c r="A1956" s="4" t="s">
        <v>1167</v>
      </c>
      <c r="C1956" s="4" t="s">
        <v>1235</v>
      </c>
    </row>
    <row r="1957" spans="1:6">
      <c r="A1957" s="4" t="s">
        <v>1541</v>
      </c>
    </row>
    <row r="1958" spans="1:6">
      <c r="A1958" s="3" t="s">
        <v>1155</v>
      </c>
    </row>
    <row r="1959" spans="1:6">
      <c r="A1959" s="4" t="s">
        <v>1170</v>
      </c>
      <c r="C1959" s="4" t="s">
        <v>495</v>
      </c>
    </row>
    <row r="1960" spans="1:6">
      <c r="A1960" s="4" t="s">
        <v>1542</v>
      </c>
    </row>
    <row r="1961" spans="1:6">
      <c r="A1961" s="3" t="s">
        <v>1155</v>
      </c>
    </row>
    <row r="1962" spans="1:6">
      <c r="A1962" s="4" t="s">
        <v>1170</v>
      </c>
      <c r="C1962" s="4" t="s">
        <v>623</v>
      </c>
    </row>
    <row r="1963" spans="1:6">
      <c r="A1963" s="4" t="s">
        <v>1543</v>
      </c>
    </row>
    <row r="1964" spans="1:6">
      <c r="A1964" s="3" t="s">
        <v>1155</v>
      </c>
    </row>
    <row r="1965" spans="1:6">
      <c r="A1965" s="4" t="s">
        <v>1159</v>
      </c>
      <c r="C1965" s="7" t="n">
        <v>3161000</v>
      </c>
    </row>
    <row r="1966" spans="1:6">
      <c r="A1966" s="4" t="s">
        <v>1160</v>
      </c>
      <c r="C1966" s="6" t="n">
        <v>25778000</v>
      </c>
    </row>
    <row r="1967" spans="1:6">
      <c r="A1967" s="4" t="s">
        <v>148</v>
      </c>
      <c r="C1967" s="6" t="n">
        <v>28939000</v>
      </c>
    </row>
    <row r="1968" spans="1:6">
      <c r="A1968" s="4" t="s">
        <v>1161</v>
      </c>
      <c r="C1968" s="6" t="n">
        <v>-2412000</v>
      </c>
    </row>
    <row r="1969" spans="1:6">
      <c r="A1969" s="4" t="s">
        <v>1162</v>
      </c>
      <c r="C1969" s="7" t="n">
        <v>26527000</v>
      </c>
    </row>
    <row r="1970" spans="1:6">
      <c r="A1970" s="4" t="s">
        <v>1167</v>
      </c>
      <c r="C1970" s="4" t="s">
        <v>1298</v>
      </c>
    </row>
    <row r="1971" spans="1:6">
      <c r="A1971" s="4" t="s">
        <v>1544</v>
      </c>
    </row>
    <row r="1972" spans="1:6">
      <c r="A1972" s="3" t="s">
        <v>1155</v>
      </c>
    </row>
    <row r="1973" spans="1:6">
      <c r="A1973" s="4" t="s">
        <v>1170</v>
      </c>
      <c r="C1973" s="4" t="s">
        <v>495</v>
      </c>
    </row>
    <row r="1974" spans="1:6">
      <c r="A1974" s="4" t="s">
        <v>1545</v>
      </c>
    </row>
    <row r="1975" spans="1:6">
      <c r="A1975" s="3" t="s">
        <v>1155</v>
      </c>
    </row>
    <row r="1976" spans="1:6">
      <c r="A1976" s="4" t="s">
        <v>1170</v>
      </c>
      <c r="C1976" s="4" t="s">
        <v>623</v>
      </c>
    </row>
    <row r="1977" spans="1:6">
      <c r="A1977" s="4" t="s">
        <v>1546</v>
      </c>
    </row>
    <row r="1978" spans="1:6">
      <c r="A1978" s="3" t="s">
        <v>1155</v>
      </c>
    </row>
    <row r="1979" spans="1:6">
      <c r="A1979" s="4" t="s">
        <v>1156</v>
      </c>
      <c r="C1979" s="7" t="n">
        <v>0</v>
      </c>
    </row>
    <row r="1980" spans="1:6">
      <c r="A1980" s="4" t="s">
        <v>1157</v>
      </c>
      <c r="C1980" s="6" t="n">
        <v>2891000</v>
      </c>
    </row>
    <row r="1981" spans="1:6">
      <c r="A1981" s="4" t="s">
        <v>1158</v>
      </c>
      <c r="C1981" s="6" t="n">
        <v>28272000</v>
      </c>
    </row>
    <row r="1982" spans="1:6">
      <c r="A1982" s="4" t="s">
        <v>1159</v>
      </c>
      <c r="C1982" s="6" t="n">
        <v>2891000</v>
      </c>
    </row>
    <row r="1983" spans="1:6">
      <c r="A1983" s="4" t="s">
        <v>1160</v>
      </c>
      <c r="C1983" s="6" t="n">
        <v>29279000</v>
      </c>
    </row>
    <row r="1984" spans="1:6">
      <c r="A1984" s="4" t="s">
        <v>148</v>
      </c>
      <c r="C1984" s="6" t="n">
        <v>32170000</v>
      </c>
    </row>
    <row r="1985" spans="1:6">
      <c r="A1985" s="4" t="s">
        <v>1161</v>
      </c>
      <c r="C1985" s="6" t="n">
        <v>-2882000</v>
      </c>
    </row>
    <row r="1986" spans="1:6">
      <c r="A1986" s="4" t="s">
        <v>1162</v>
      </c>
      <c r="C1986" s="7" t="n">
        <v>29288000</v>
      </c>
    </row>
    <row r="1987" spans="1:6">
      <c r="A1987" s="4" t="s">
        <v>1167</v>
      </c>
      <c r="C1987" s="4" t="s">
        <v>1242</v>
      </c>
    </row>
    <row r="1988" spans="1:6">
      <c r="A1988" s="4" t="s">
        <v>1547</v>
      </c>
    </row>
    <row r="1989" spans="1:6">
      <c r="A1989" s="3" t="s">
        <v>1155</v>
      </c>
    </row>
    <row r="1990" spans="1:6">
      <c r="A1990" s="4" t="s">
        <v>1170</v>
      </c>
      <c r="C1990" s="4" t="s">
        <v>495</v>
      </c>
    </row>
    <row r="1991" spans="1:6">
      <c r="A1991" s="4" t="s">
        <v>1548</v>
      </c>
    </row>
    <row r="1992" spans="1:6">
      <c r="A1992" s="3" t="s">
        <v>1155</v>
      </c>
    </row>
    <row r="1993" spans="1:6">
      <c r="A1993" s="4" t="s">
        <v>1170</v>
      </c>
      <c r="C1993" s="4" t="s">
        <v>623</v>
      </c>
    </row>
    <row r="1994" spans="1:6">
      <c r="A1994" s="4" t="s">
        <v>1549</v>
      </c>
    </row>
    <row r="1995" spans="1:6">
      <c r="A1995" s="3" t="s">
        <v>1155</v>
      </c>
    </row>
    <row r="1996" spans="1:6">
      <c r="A1996" s="4" t="s">
        <v>1156</v>
      </c>
      <c r="C1996" s="7" t="n">
        <v>15630000</v>
      </c>
    </row>
    <row r="1997" spans="1:6">
      <c r="A1997" s="4" t="s">
        <v>1157</v>
      </c>
      <c r="C1997" s="6" t="n">
        <v>4591000</v>
      </c>
    </row>
    <row r="1998" spans="1:6">
      <c r="A1998" s="4" t="s">
        <v>1158</v>
      </c>
      <c r="C1998" s="6" t="n">
        <v>27713000</v>
      </c>
    </row>
    <row r="1999" spans="1:6">
      <c r="A1999" s="4" t="s">
        <v>1159</v>
      </c>
      <c r="C1999" s="6" t="n">
        <v>4591000</v>
      </c>
    </row>
    <row r="2000" spans="1:6">
      <c r="A2000" s="4" t="s">
        <v>1160</v>
      </c>
      <c r="C2000" s="6" t="n">
        <v>28301000</v>
      </c>
    </row>
    <row r="2001" spans="1:6">
      <c r="A2001" s="4" t="s">
        <v>148</v>
      </c>
      <c r="C2001" s="6" t="n">
        <v>32892000</v>
      </c>
    </row>
    <row r="2002" spans="1:6">
      <c r="A2002" s="4" t="s">
        <v>1161</v>
      </c>
      <c r="C2002" s="6" t="n">
        <v>-2840000</v>
      </c>
    </row>
    <row r="2003" spans="1:6">
      <c r="A2003" s="4" t="s">
        <v>1162</v>
      </c>
      <c r="C2003" s="7" t="n">
        <v>30052000</v>
      </c>
    </row>
    <row r="2004" spans="1:6">
      <c r="A2004" s="4" t="s">
        <v>1167</v>
      </c>
      <c r="C2004" s="4" t="s">
        <v>1274</v>
      </c>
    </row>
    <row r="2005" spans="1:6">
      <c r="A2005" s="4" t="s">
        <v>1550</v>
      </c>
    </row>
    <row r="2006" spans="1:6">
      <c r="A2006" s="3" t="s">
        <v>1155</v>
      </c>
    </row>
    <row r="2007" spans="1:6">
      <c r="A2007" s="4" t="s">
        <v>1170</v>
      </c>
      <c r="C2007" s="4" t="s">
        <v>495</v>
      </c>
    </row>
    <row r="2008" spans="1:6">
      <c r="A2008" s="4" t="s">
        <v>1551</v>
      </c>
    </row>
    <row r="2009" spans="1:6">
      <c r="A2009" s="3" t="s">
        <v>1155</v>
      </c>
    </row>
    <row r="2010" spans="1:6">
      <c r="A2010" s="4" t="s">
        <v>1170</v>
      </c>
      <c r="C2010" s="4" t="s">
        <v>623</v>
      </c>
    </row>
    <row r="2011" spans="1:6">
      <c r="A2011" s="4" t="s">
        <v>1552</v>
      </c>
    </row>
    <row r="2012" spans="1:6">
      <c r="A2012" s="3" t="s">
        <v>1155</v>
      </c>
    </row>
    <row r="2013" spans="1:6">
      <c r="A2013" s="4" t="s">
        <v>1156</v>
      </c>
      <c r="C2013" s="7" t="n">
        <v>0</v>
      </c>
    </row>
    <row r="2014" spans="1:6">
      <c r="A2014" s="4" t="s">
        <v>1157</v>
      </c>
      <c r="C2014" s="6" t="n">
        <v>2260000</v>
      </c>
    </row>
    <row r="2015" spans="1:6">
      <c r="A2015" s="4" t="s">
        <v>1158</v>
      </c>
      <c r="C2015" s="6" t="n">
        <v>19489000</v>
      </c>
    </row>
    <row r="2016" spans="1:6">
      <c r="A2016" s="4" t="s">
        <v>1159</v>
      </c>
      <c r="C2016" s="6" t="n">
        <v>2260000</v>
      </c>
    </row>
    <row r="2017" spans="1:6">
      <c r="A2017" s="4" t="s">
        <v>1160</v>
      </c>
      <c r="C2017" s="6" t="n">
        <v>20215000</v>
      </c>
    </row>
    <row r="2018" spans="1:6">
      <c r="A2018" s="4" t="s">
        <v>148</v>
      </c>
      <c r="C2018" s="6" t="n">
        <v>22475000</v>
      </c>
    </row>
    <row r="2019" spans="1:6">
      <c r="A2019" s="4" t="s">
        <v>1161</v>
      </c>
      <c r="C2019" s="6" t="n">
        <v>-1998000</v>
      </c>
    </row>
    <row r="2020" spans="1:6">
      <c r="A2020" s="4" t="s">
        <v>1162</v>
      </c>
      <c r="C2020" s="7" t="n">
        <v>20477000</v>
      </c>
    </row>
    <row r="2021" spans="1:6">
      <c r="A2021" s="4" t="s">
        <v>1167</v>
      </c>
      <c r="C2021" s="4" t="s">
        <v>1398</v>
      </c>
    </row>
    <row r="2022" spans="1:6">
      <c r="A2022" s="4" t="s">
        <v>1553</v>
      </c>
    </row>
    <row r="2023" spans="1:6">
      <c r="A2023" s="3" t="s">
        <v>1155</v>
      </c>
    </row>
    <row r="2024" spans="1:6">
      <c r="A2024" s="4" t="s">
        <v>1170</v>
      </c>
      <c r="C2024" s="4" t="s">
        <v>495</v>
      </c>
    </row>
    <row r="2025" spans="1:6">
      <c r="A2025" s="4" t="s">
        <v>1554</v>
      </c>
    </row>
    <row r="2026" spans="1:6">
      <c r="A2026" s="3" t="s">
        <v>1155</v>
      </c>
    </row>
    <row r="2027" spans="1:6">
      <c r="A2027" s="4" t="s">
        <v>1170</v>
      </c>
      <c r="C2027" s="4" t="s">
        <v>623</v>
      </c>
    </row>
    <row r="2028" spans="1:6">
      <c r="A2028" s="4" t="s">
        <v>1555</v>
      </c>
    </row>
    <row r="2029" spans="1:6">
      <c r="A2029" s="3" t="s">
        <v>1155</v>
      </c>
    </row>
    <row r="2030" spans="1:6">
      <c r="A2030" s="4" t="s">
        <v>1156</v>
      </c>
      <c r="C2030" s="7" t="n">
        <v>0</v>
      </c>
    </row>
    <row r="2031" spans="1:6">
      <c r="A2031" s="4" t="s">
        <v>1157</v>
      </c>
      <c r="C2031" s="6" t="n">
        <v>2141000</v>
      </c>
    </row>
    <row r="2032" spans="1:6">
      <c r="A2032" s="4" t="s">
        <v>1158</v>
      </c>
      <c r="C2032" s="6" t="n">
        <v>11564000</v>
      </c>
    </row>
    <row r="2033" spans="1:6">
      <c r="A2033" s="4" t="s">
        <v>1159</v>
      </c>
      <c r="C2033" s="6" t="n">
        <v>2141000</v>
      </c>
    </row>
    <row r="2034" spans="1:6">
      <c r="A2034" s="4" t="s">
        <v>1160</v>
      </c>
      <c r="C2034" s="6" t="n">
        <v>12368000</v>
      </c>
    </row>
    <row r="2035" spans="1:6">
      <c r="A2035" s="4" t="s">
        <v>148</v>
      </c>
      <c r="C2035" s="6" t="n">
        <v>14509000</v>
      </c>
    </row>
    <row r="2036" spans="1:6">
      <c r="A2036" s="4" t="s">
        <v>1161</v>
      </c>
      <c r="C2036" s="6" t="n">
        <v>-1519000</v>
      </c>
    </row>
    <row r="2037" spans="1:6">
      <c r="A2037" s="4" t="s">
        <v>1162</v>
      </c>
      <c r="C2037" s="7" t="n">
        <v>12990000</v>
      </c>
    </row>
    <row r="2038" spans="1:6">
      <c r="A2038" s="4" t="s">
        <v>1167</v>
      </c>
      <c r="C2038" s="4" t="s">
        <v>1208</v>
      </c>
    </row>
    <row r="2039" spans="1:6">
      <c r="A2039" s="4" t="s">
        <v>1556</v>
      </c>
    </row>
    <row r="2040" spans="1:6">
      <c r="A2040" s="3" t="s">
        <v>1155</v>
      </c>
    </row>
    <row r="2041" spans="1:6">
      <c r="A2041" s="4" t="s">
        <v>1170</v>
      </c>
      <c r="C2041" s="4" t="s">
        <v>495</v>
      </c>
    </row>
    <row r="2042" spans="1:6">
      <c r="A2042" s="4" t="s">
        <v>1557</v>
      </c>
    </row>
    <row r="2043" spans="1:6">
      <c r="A2043" s="3" t="s">
        <v>1155</v>
      </c>
    </row>
    <row r="2044" spans="1:6">
      <c r="A2044" s="4" t="s">
        <v>1170</v>
      </c>
      <c r="C2044" s="4" t="s">
        <v>623</v>
      </c>
    </row>
    <row r="2045" spans="1:6">
      <c r="A2045" s="4" t="s">
        <v>1558</v>
      </c>
    </row>
    <row r="2046" spans="1:6">
      <c r="A2046" s="3" t="s">
        <v>1155</v>
      </c>
    </row>
    <row r="2047" spans="1:6">
      <c r="A2047" s="4" t="s">
        <v>1156</v>
      </c>
      <c r="C2047" s="7" t="n">
        <v>0</v>
      </c>
    </row>
    <row r="2048" spans="1:6">
      <c r="A2048" s="4" t="s">
        <v>1157</v>
      </c>
      <c r="C2048" s="6" t="n">
        <v>2901000</v>
      </c>
    </row>
    <row r="2049" spans="1:6">
      <c r="A2049" s="4" t="s">
        <v>1158</v>
      </c>
      <c r="C2049" s="6" t="n">
        <v>17192000</v>
      </c>
    </row>
    <row r="2050" spans="1:6">
      <c r="A2050" s="4" t="s">
        <v>1159</v>
      </c>
      <c r="C2050" s="6" t="n">
        <v>2901000</v>
      </c>
    </row>
    <row r="2051" spans="1:6">
      <c r="A2051" s="4" t="s">
        <v>1160</v>
      </c>
      <c r="C2051" s="6" t="n">
        <v>17961000</v>
      </c>
    </row>
    <row r="2052" spans="1:6">
      <c r="A2052" s="4" t="s">
        <v>148</v>
      </c>
      <c r="C2052" s="6" t="n">
        <v>20862000</v>
      </c>
    </row>
    <row r="2053" spans="1:6">
      <c r="A2053" s="4" t="s">
        <v>1161</v>
      </c>
      <c r="C2053" s="6" t="n">
        <v>-1642000</v>
      </c>
    </row>
    <row r="2054" spans="1:6">
      <c r="A2054" s="4" t="s">
        <v>1162</v>
      </c>
      <c r="C2054" s="7" t="n">
        <v>19220000</v>
      </c>
    </row>
    <row r="2055" spans="1:6">
      <c r="A2055" s="4" t="s">
        <v>1167</v>
      </c>
      <c r="C2055" s="4" t="s">
        <v>1227</v>
      </c>
    </row>
    <row r="2056" spans="1:6">
      <c r="A2056" s="4" t="s">
        <v>1559</v>
      </c>
    </row>
    <row r="2057" spans="1:6">
      <c r="A2057" s="3" t="s">
        <v>1155</v>
      </c>
    </row>
    <row r="2058" spans="1:6">
      <c r="A2058" s="4" t="s">
        <v>1170</v>
      </c>
      <c r="C2058" s="4" t="s">
        <v>495</v>
      </c>
    </row>
    <row r="2059" spans="1:6">
      <c r="A2059" s="4" t="s">
        <v>1560</v>
      </c>
    </row>
    <row r="2060" spans="1:6">
      <c r="A2060" s="3" t="s">
        <v>1155</v>
      </c>
    </row>
    <row r="2061" spans="1:6">
      <c r="A2061" s="4" t="s">
        <v>1170</v>
      </c>
      <c r="C2061" s="4" t="s">
        <v>623</v>
      </c>
    </row>
    <row r="2062" spans="1:6">
      <c r="A2062" s="4" t="s">
        <v>1561</v>
      </c>
    </row>
    <row r="2063" spans="1:6">
      <c r="A2063" s="3" t="s">
        <v>1155</v>
      </c>
    </row>
    <row r="2064" spans="1:6">
      <c r="A2064" s="4" t="s">
        <v>1156</v>
      </c>
      <c r="C2064" s="7" t="n">
        <v>0</v>
      </c>
    </row>
    <row r="2065" spans="1:6">
      <c r="A2065" s="4" t="s">
        <v>1157</v>
      </c>
      <c r="C2065" s="6" t="n">
        <v>1461000</v>
      </c>
    </row>
    <row r="2066" spans="1:6">
      <c r="A2066" s="4" t="s">
        <v>1158</v>
      </c>
      <c r="C2066" s="6" t="n">
        <v>18984000</v>
      </c>
    </row>
    <row r="2067" spans="1:6">
      <c r="A2067" s="4" t="s">
        <v>1159</v>
      </c>
      <c r="C2067" s="6" t="n">
        <v>1461000</v>
      </c>
    </row>
    <row r="2068" spans="1:6">
      <c r="A2068" s="4" t="s">
        <v>1160</v>
      </c>
      <c r="C2068" s="6" t="n">
        <v>19337000</v>
      </c>
    </row>
    <row r="2069" spans="1:6">
      <c r="A2069" s="4" t="s">
        <v>148</v>
      </c>
      <c r="C2069" s="6" t="n">
        <v>20798000</v>
      </c>
    </row>
    <row r="2070" spans="1:6">
      <c r="A2070" s="4" t="s">
        <v>1161</v>
      </c>
      <c r="C2070" s="6" t="n">
        <v>-1607000</v>
      </c>
    </row>
    <row r="2071" spans="1:6">
      <c r="A2071" s="4" t="s">
        <v>1162</v>
      </c>
      <c r="C2071" s="7" t="n">
        <v>19191000</v>
      </c>
    </row>
    <row r="2072" spans="1:6">
      <c r="A2072" s="4" t="s">
        <v>1167</v>
      </c>
      <c r="C2072" s="4" t="s">
        <v>1235</v>
      </c>
    </row>
    <row r="2073" spans="1:6">
      <c r="A2073" s="4" t="s">
        <v>1562</v>
      </c>
    </row>
    <row r="2074" spans="1:6">
      <c r="A2074" s="3" t="s">
        <v>1155</v>
      </c>
    </row>
    <row r="2075" spans="1:6">
      <c r="A2075" s="4" t="s">
        <v>1170</v>
      </c>
      <c r="C2075" s="4" t="s">
        <v>495</v>
      </c>
    </row>
    <row r="2076" spans="1:6">
      <c r="A2076" s="4" t="s">
        <v>1563</v>
      </c>
    </row>
    <row r="2077" spans="1:6">
      <c r="A2077" s="3" t="s">
        <v>1155</v>
      </c>
    </row>
    <row r="2078" spans="1:6">
      <c r="A2078" s="4" t="s">
        <v>1170</v>
      </c>
      <c r="C2078" s="4" t="s">
        <v>623</v>
      </c>
    </row>
    <row r="2079" spans="1:6">
      <c r="A2079" s="4" t="s">
        <v>1564</v>
      </c>
    </row>
    <row r="2080" spans="1:6">
      <c r="A2080" s="3" t="s">
        <v>1155</v>
      </c>
    </row>
    <row r="2081" spans="1:6">
      <c r="A2081" s="4" t="s">
        <v>1156</v>
      </c>
      <c r="C2081" s="7" t="n">
        <v>0</v>
      </c>
    </row>
    <row r="2082" spans="1:6">
      <c r="A2082" s="4" t="s">
        <v>1157</v>
      </c>
      <c r="C2082" s="6" t="n">
        <v>4571000</v>
      </c>
    </row>
    <row r="2083" spans="1:6">
      <c r="A2083" s="4" t="s">
        <v>1158</v>
      </c>
      <c r="C2083" s="6" t="n">
        <v>29151000</v>
      </c>
    </row>
    <row r="2084" spans="1:6">
      <c r="A2084" s="4" t="s">
        <v>1159</v>
      </c>
      <c r="C2084" s="6" t="n">
        <v>4571000</v>
      </c>
    </row>
    <row r="2085" spans="1:6">
      <c r="A2085" s="4" t="s">
        <v>1160</v>
      </c>
      <c r="C2085" s="6" t="n">
        <v>29661000</v>
      </c>
    </row>
    <row r="2086" spans="1:6">
      <c r="A2086" s="4" t="s">
        <v>148</v>
      </c>
      <c r="C2086" s="6" t="n">
        <v>34232000</v>
      </c>
    </row>
    <row r="2087" spans="1:6">
      <c r="A2087" s="4" t="s">
        <v>1161</v>
      </c>
      <c r="C2087" s="6" t="n">
        <v>-3049000</v>
      </c>
    </row>
    <row r="2088" spans="1:6">
      <c r="A2088" s="4" t="s">
        <v>1162</v>
      </c>
      <c r="C2088" s="7" t="n">
        <v>31183000</v>
      </c>
    </row>
    <row r="2089" spans="1:6">
      <c r="A2089" s="4" t="s">
        <v>1167</v>
      </c>
      <c r="C2089" s="4" t="s">
        <v>1197</v>
      </c>
    </row>
    <row r="2090" spans="1:6">
      <c r="A2090" s="4" t="s">
        <v>1565</v>
      </c>
    </row>
    <row r="2091" spans="1:6">
      <c r="A2091" s="3" t="s">
        <v>1155</v>
      </c>
    </row>
    <row r="2092" spans="1:6">
      <c r="A2092" s="4" t="s">
        <v>1170</v>
      </c>
      <c r="C2092" s="4" t="s">
        <v>495</v>
      </c>
    </row>
    <row r="2093" spans="1:6">
      <c r="A2093" s="4" t="s">
        <v>1566</v>
      </c>
    </row>
    <row r="2094" spans="1:6">
      <c r="A2094" s="3" t="s">
        <v>1155</v>
      </c>
    </row>
    <row r="2095" spans="1:6">
      <c r="A2095" s="4" t="s">
        <v>1170</v>
      </c>
      <c r="C2095" s="4" t="s">
        <v>623</v>
      </c>
    </row>
    <row r="2096" spans="1:6">
      <c r="A2096" s="4" t="s">
        <v>1567</v>
      </c>
    </row>
    <row r="2097" spans="1:6">
      <c r="A2097" s="3" t="s">
        <v>1155</v>
      </c>
    </row>
    <row r="2098" spans="1:6">
      <c r="A2098" s="4" t="s">
        <v>1156</v>
      </c>
      <c r="C2098" s="7" t="n">
        <v>15361000</v>
      </c>
    </row>
    <row r="2099" spans="1:6">
      <c r="A2099" s="4" t="s">
        <v>1157</v>
      </c>
      <c r="C2099" s="6" t="n">
        <v>2590000</v>
      </c>
    </row>
    <row r="2100" spans="1:6">
      <c r="A2100" s="4" t="s">
        <v>1158</v>
      </c>
      <c r="C2100" s="6" t="n">
        <v>27126000</v>
      </c>
    </row>
    <row r="2101" spans="1:6">
      <c r="A2101" s="4" t="s">
        <v>1159</v>
      </c>
      <c r="C2101" s="6" t="n">
        <v>2590000</v>
      </c>
    </row>
    <row r="2102" spans="1:6">
      <c r="A2102" s="4" t="s">
        <v>1160</v>
      </c>
      <c r="C2102" s="6" t="n">
        <v>28300000</v>
      </c>
    </row>
    <row r="2103" spans="1:6">
      <c r="A2103" s="4" t="s">
        <v>148</v>
      </c>
      <c r="C2103" s="6" t="n">
        <v>30890000</v>
      </c>
    </row>
    <row r="2104" spans="1:6">
      <c r="A2104" s="4" t="s">
        <v>1161</v>
      </c>
      <c r="C2104" s="6" t="n">
        <v>-2704000</v>
      </c>
    </row>
    <row r="2105" spans="1:6">
      <c r="A2105" s="4" t="s">
        <v>1162</v>
      </c>
      <c r="C2105" s="7" t="n">
        <v>28186000</v>
      </c>
    </row>
    <row r="2106" spans="1:6">
      <c r="A2106" s="4" t="s">
        <v>1167</v>
      </c>
      <c r="C2106" s="4" t="s">
        <v>1308</v>
      </c>
    </row>
    <row r="2107" spans="1:6">
      <c r="A2107" s="4" t="s">
        <v>1568</v>
      </c>
    </row>
    <row r="2108" spans="1:6">
      <c r="A2108" s="3" t="s">
        <v>1155</v>
      </c>
    </row>
    <row r="2109" spans="1:6">
      <c r="A2109" s="4" t="s">
        <v>1170</v>
      </c>
      <c r="C2109" s="4" t="s">
        <v>495</v>
      </c>
    </row>
    <row r="2110" spans="1:6">
      <c r="A2110" s="4" t="s">
        <v>1569</v>
      </c>
    </row>
    <row r="2111" spans="1:6">
      <c r="A2111" s="3" t="s">
        <v>1155</v>
      </c>
    </row>
    <row r="2112" spans="1:6">
      <c r="A2112" s="4" t="s">
        <v>1170</v>
      </c>
      <c r="C2112" s="4" t="s">
        <v>623</v>
      </c>
    </row>
    <row r="2113" spans="1:6">
      <c r="A2113" s="4" t="s">
        <v>1570</v>
      </c>
    </row>
    <row r="2114" spans="1:6">
      <c r="A2114" s="3" t="s">
        <v>1155</v>
      </c>
    </row>
    <row r="2115" spans="1:6">
      <c r="A2115" s="4" t="s">
        <v>1156</v>
      </c>
      <c r="C2115" s="7" t="n">
        <v>0</v>
      </c>
    </row>
    <row r="2116" spans="1:6">
      <c r="A2116" s="4" t="s">
        <v>1157</v>
      </c>
      <c r="C2116" s="6" t="n">
        <v>2741000</v>
      </c>
    </row>
    <row r="2117" spans="1:6">
      <c r="A2117" s="4" t="s">
        <v>1158</v>
      </c>
      <c r="C2117" s="6" t="n">
        <v>17686000</v>
      </c>
    </row>
    <row r="2118" spans="1:6">
      <c r="A2118" s="4" t="s">
        <v>1159</v>
      </c>
      <c r="C2118" s="6" t="n">
        <v>2741000</v>
      </c>
    </row>
    <row r="2119" spans="1:6">
      <c r="A2119" s="4" t="s">
        <v>1160</v>
      </c>
      <c r="C2119" s="6" t="n">
        <v>18407000</v>
      </c>
    </row>
    <row r="2120" spans="1:6">
      <c r="A2120" s="4" t="s">
        <v>148</v>
      </c>
      <c r="C2120" s="6" t="n">
        <v>21148000</v>
      </c>
    </row>
    <row r="2121" spans="1:6">
      <c r="A2121" s="4" t="s">
        <v>1161</v>
      </c>
      <c r="C2121" s="6" t="n">
        <v>-1927000</v>
      </c>
    </row>
    <row r="2122" spans="1:6">
      <c r="A2122" s="4" t="s">
        <v>1162</v>
      </c>
      <c r="C2122" s="7" t="n">
        <v>19221000</v>
      </c>
    </row>
    <row r="2123" spans="1:6">
      <c r="A2123" s="4" t="s">
        <v>1167</v>
      </c>
      <c r="C2123" s="4" t="s">
        <v>1298</v>
      </c>
    </row>
    <row r="2124" spans="1:6">
      <c r="A2124" s="4" t="s">
        <v>1571</v>
      </c>
    </row>
    <row r="2125" spans="1:6">
      <c r="A2125" s="3" t="s">
        <v>1155</v>
      </c>
    </row>
    <row r="2126" spans="1:6">
      <c r="A2126" s="4" t="s">
        <v>1170</v>
      </c>
      <c r="C2126" s="4" t="s">
        <v>495</v>
      </c>
    </row>
    <row r="2127" spans="1:6">
      <c r="A2127" s="4" t="s">
        <v>1572</v>
      </c>
    </row>
    <row r="2128" spans="1:6">
      <c r="A2128" s="3" t="s">
        <v>1155</v>
      </c>
    </row>
    <row r="2129" spans="1:6">
      <c r="A2129" s="4" t="s">
        <v>1170</v>
      </c>
      <c r="C2129" s="4" t="s">
        <v>623</v>
      </c>
    </row>
    <row r="2130" spans="1:6">
      <c r="A2130" s="4" t="s">
        <v>1573</v>
      </c>
    </row>
    <row r="2131" spans="1:6">
      <c r="A2131" s="3" t="s">
        <v>1155</v>
      </c>
    </row>
    <row r="2132" spans="1:6">
      <c r="A2132" s="4" t="s">
        <v>1156</v>
      </c>
      <c r="C2132" s="7" t="n">
        <v>0</v>
      </c>
    </row>
    <row r="2133" spans="1:6">
      <c r="A2133" s="4" t="s">
        <v>1157</v>
      </c>
      <c r="C2133" s="6" t="n">
        <v>3271000</v>
      </c>
    </row>
    <row r="2134" spans="1:6">
      <c r="A2134" s="4" t="s">
        <v>1158</v>
      </c>
      <c r="C2134" s="6" t="n">
        <v>15609000</v>
      </c>
    </row>
    <row r="2135" spans="1:6">
      <c r="A2135" s="4" t="s">
        <v>1159</v>
      </c>
      <c r="C2135" s="6" t="n">
        <v>3271000</v>
      </c>
    </row>
    <row r="2136" spans="1:6">
      <c r="A2136" s="4" t="s">
        <v>1160</v>
      </c>
      <c r="C2136" s="6" t="n">
        <v>16287000</v>
      </c>
    </row>
    <row r="2137" spans="1:6">
      <c r="A2137" s="4" t="s">
        <v>148</v>
      </c>
      <c r="C2137" s="6" t="n">
        <v>19558000</v>
      </c>
    </row>
    <row r="2138" spans="1:6">
      <c r="A2138" s="4" t="s">
        <v>1161</v>
      </c>
      <c r="C2138" s="6" t="n">
        <v>-1919000</v>
      </c>
    </row>
    <row r="2139" spans="1:6">
      <c r="A2139" s="4" t="s">
        <v>1162</v>
      </c>
      <c r="C2139" s="7" t="n">
        <v>17639000</v>
      </c>
    </row>
    <row r="2140" spans="1:6">
      <c r="A2140" s="4" t="s">
        <v>1167</v>
      </c>
      <c r="C2140" s="4" t="s">
        <v>1173</v>
      </c>
    </row>
    <row r="2141" spans="1:6">
      <c r="A2141" s="4" t="s">
        <v>1574</v>
      </c>
    </row>
    <row r="2142" spans="1:6">
      <c r="A2142" s="3" t="s">
        <v>1155</v>
      </c>
    </row>
    <row r="2143" spans="1:6">
      <c r="A2143" s="4" t="s">
        <v>1170</v>
      </c>
      <c r="C2143" s="4" t="s">
        <v>495</v>
      </c>
    </row>
    <row r="2144" spans="1:6">
      <c r="A2144" s="4" t="s">
        <v>1575</v>
      </c>
    </row>
    <row r="2145" spans="1:6">
      <c r="A2145" s="3" t="s">
        <v>1155</v>
      </c>
    </row>
    <row r="2146" spans="1:6">
      <c r="A2146" s="4" t="s">
        <v>1170</v>
      </c>
      <c r="C2146" s="4" t="s">
        <v>623</v>
      </c>
    </row>
    <row r="2147" spans="1:6">
      <c r="A2147" s="4" t="s">
        <v>1576</v>
      </c>
    </row>
    <row r="2148" spans="1:6">
      <c r="A2148" s="3" t="s">
        <v>1155</v>
      </c>
    </row>
    <row r="2149" spans="1:6">
      <c r="A2149" s="4" t="s">
        <v>1156</v>
      </c>
      <c r="C2149" s="7" t="n">
        <v>0</v>
      </c>
    </row>
    <row r="2150" spans="1:6">
      <c r="A2150" s="4" t="s">
        <v>1157</v>
      </c>
      <c r="C2150" s="6" t="n">
        <v>4201000</v>
      </c>
    </row>
    <row r="2151" spans="1:6">
      <c r="A2151" s="4" t="s">
        <v>1158</v>
      </c>
      <c r="C2151" s="6" t="n">
        <v>37682000</v>
      </c>
    </row>
    <row r="2152" spans="1:6">
      <c r="A2152" s="4" t="s">
        <v>1159</v>
      </c>
      <c r="C2152" s="6" t="n">
        <v>4201000</v>
      </c>
    </row>
    <row r="2153" spans="1:6">
      <c r="A2153" s="4" t="s">
        <v>1160</v>
      </c>
      <c r="C2153" s="6" t="n">
        <v>38590000</v>
      </c>
    </row>
    <row r="2154" spans="1:6">
      <c r="A2154" s="4" t="s">
        <v>148</v>
      </c>
      <c r="C2154" s="6" t="n">
        <v>42791000</v>
      </c>
    </row>
    <row r="2155" spans="1:6">
      <c r="A2155" s="4" t="s">
        <v>1161</v>
      </c>
      <c r="C2155" s="6" t="n">
        <v>-3865000</v>
      </c>
    </row>
    <row r="2156" spans="1:6">
      <c r="A2156" s="4" t="s">
        <v>1162</v>
      </c>
      <c r="C2156" s="7" t="n">
        <v>38926000</v>
      </c>
    </row>
    <row r="2157" spans="1:6">
      <c r="A2157" s="4" t="s">
        <v>1167</v>
      </c>
      <c r="C2157" s="4" t="s">
        <v>1398</v>
      </c>
    </row>
    <row r="2158" spans="1:6">
      <c r="A2158" s="4" t="s">
        <v>1577</v>
      </c>
    </row>
    <row r="2159" spans="1:6">
      <c r="A2159" s="3" t="s">
        <v>1155</v>
      </c>
    </row>
    <row r="2160" spans="1:6">
      <c r="A2160" s="4" t="s">
        <v>1170</v>
      </c>
      <c r="C2160" s="4" t="s">
        <v>495</v>
      </c>
    </row>
    <row r="2161" spans="1:6">
      <c r="A2161" s="4" t="s">
        <v>1578</v>
      </c>
    </row>
    <row r="2162" spans="1:6">
      <c r="A2162" s="3" t="s">
        <v>1155</v>
      </c>
    </row>
    <row r="2163" spans="1:6">
      <c r="A2163" s="4" t="s">
        <v>1170</v>
      </c>
      <c r="C2163" s="4" t="s">
        <v>623</v>
      </c>
    </row>
    <row r="2164" spans="1:6">
      <c r="A2164" s="4" t="s">
        <v>1579</v>
      </c>
    </row>
    <row r="2165" spans="1:6">
      <c r="A2165" s="3" t="s">
        <v>1155</v>
      </c>
    </row>
    <row r="2166" spans="1:6">
      <c r="A2166" s="4" t="s">
        <v>1156</v>
      </c>
      <c r="B2166" s="4" t="s">
        <v>582</v>
      </c>
      <c r="C2166" s="7" t="n">
        <v>14180000</v>
      </c>
    </row>
    <row r="2167" spans="1:6">
      <c r="A2167" s="4" t="s">
        <v>1157</v>
      </c>
      <c r="C2167" s="6" t="n">
        <v>4120000</v>
      </c>
    </row>
    <row r="2168" spans="1:6">
      <c r="A2168" s="4" t="s">
        <v>1158</v>
      </c>
      <c r="C2168" s="6" t="n">
        <v>25974000</v>
      </c>
    </row>
    <row r="2169" spans="1:6">
      <c r="A2169" s="4" t="s">
        <v>1159</v>
      </c>
      <c r="C2169" s="6" t="n">
        <v>4120000</v>
      </c>
    </row>
    <row r="2170" spans="1:6">
      <c r="A2170" s="4" t="s">
        <v>1160</v>
      </c>
      <c r="C2170" s="6" t="n">
        <v>27184000</v>
      </c>
    </row>
    <row r="2171" spans="1:6">
      <c r="A2171" s="4" t="s">
        <v>148</v>
      </c>
      <c r="C2171" s="6" t="n">
        <v>31304000</v>
      </c>
    </row>
    <row r="2172" spans="1:6">
      <c r="A2172" s="4" t="s">
        <v>1161</v>
      </c>
      <c r="C2172" s="6" t="n">
        <v>-2467000</v>
      </c>
    </row>
    <row r="2173" spans="1:6">
      <c r="A2173" s="4" t="s">
        <v>1162</v>
      </c>
      <c r="C2173" s="7" t="n">
        <v>28837000</v>
      </c>
    </row>
    <row r="2174" spans="1:6">
      <c r="A2174" s="4" t="s">
        <v>1580</v>
      </c>
    </row>
    <row r="2175" spans="1:6">
      <c r="A2175" s="3" t="s">
        <v>1155</v>
      </c>
    </row>
    <row r="2176" spans="1:6">
      <c r="A2176" s="4" t="s">
        <v>1170</v>
      </c>
      <c r="C2176" s="4" t="s">
        <v>495</v>
      </c>
    </row>
    <row r="2177" spans="1:6">
      <c r="A2177" s="4" t="s">
        <v>1581</v>
      </c>
    </row>
    <row r="2178" spans="1:6">
      <c r="A2178" s="3" t="s">
        <v>1155</v>
      </c>
    </row>
    <row r="2179" spans="1:6">
      <c r="A2179" s="4" t="s">
        <v>1170</v>
      </c>
      <c r="C2179" s="4" t="s">
        <v>623</v>
      </c>
    </row>
    <row r="2180" spans="1:6">
      <c r="A2180" s="4" t="s">
        <v>1582</v>
      </c>
    </row>
    <row r="2181" spans="1:6">
      <c r="A2181" s="3" t="s">
        <v>1155</v>
      </c>
    </row>
    <row r="2182" spans="1:6">
      <c r="A2182" s="4" t="s">
        <v>1156</v>
      </c>
      <c r="C2182" s="7" t="n">
        <v>0</v>
      </c>
    </row>
    <row r="2183" spans="1:6">
      <c r="A2183" s="4" t="s">
        <v>1157</v>
      </c>
      <c r="C2183" s="6" t="n">
        <v>4182000</v>
      </c>
    </row>
    <row r="2184" spans="1:6">
      <c r="A2184" s="4" t="s">
        <v>1158</v>
      </c>
      <c r="C2184" s="6" t="n">
        <v>26214000</v>
      </c>
    </row>
    <row r="2185" spans="1:6">
      <c r="A2185" s="4" t="s">
        <v>1159</v>
      </c>
      <c r="C2185" s="6" t="n">
        <v>4182000</v>
      </c>
    </row>
    <row r="2186" spans="1:6">
      <c r="A2186" s="4" t="s">
        <v>1160</v>
      </c>
      <c r="C2186" s="6" t="n">
        <v>27181000</v>
      </c>
    </row>
    <row r="2187" spans="1:6">
      <c r="A2187" s="4" t="s">
        <v>148</v>
      </c>
      <c r="C2187" s="6" t="n">
        <v>31363000</v>
      </c>
    </row>
    <row r="2188" spans="1:6">
      <c r="A2188" s="4" t="s">
        <v>1161</v>
      </c>
      <c r="C2188" s="6" t="n">
        <v>-2506000</v>
      </c>
    </row>
    <row r="2189" spans="1:6">
      <c r="A2189" s="4" t="s">
        <v>1162</v>
      </c>
      <c r="C2189" s="7" t="n">
        <v>28857000</v>
      </c>
    </row>
    <row r="2190" spans="1:6">
      <c r="A2190" s="4" t="s">
        <v>1583</v>
      </c>
    </row>
    <row r="2191" spans="1:6">
      <c r="A2191" s="3" t="s">
        <v>1155</v>
      </c>
    </row>
    <row r="2192" spans="1:6">
      <c r="A2192" s="4" t="s">
        <v>1170</v>
      </c>
      <c r="C2192" s="4" t="s">
        <v>495</v>
      </c>
    </row>
    <row r="2193" spans="1:6">
      <c r="A2193" s="4" t="s">
        <v>1584</v>
      </c>
    </row>
    <row r="2194" spans="1:6">
      <c r="A2194" s="3" t="s">
        <v>1155</v>
      </c>
    </row>
    <row r="2195" spans="1:6">
      <c r="A2195" s="4" t="s">
        <v>1170</v>
      </c>
      <c r="C2195" s="4" t="s">
        <v>623</v>
      </c>
    </row>
    <row r="2196" spans="1:6">
      <c r="A2196" s="4" t="s">
        <v>1585</v>
      </c>
    </row>
    <row r="2197" spans="1:6">
      <c r="A2197" s="3" t="s">
        <v>1155</v>
      </c>
    </row>
    <row r="2198" spans="1:6">
      <c r="A2198" s="4" t="s">
        <v>1156</v>
      </c>
      <c r="C2198" s="7" t="n">
        <v>14843000</v>
      </c>
    </row>
    <row r="2199" spans="1:6">
      <c r="A2199" s="4" t="s">
        <v>1157</v>
      </c>
      <c r="C2199" s="6" t="n">
        <v>4251000</v>
      </c>
    </row>
    <row r="2200" spans="1:6">
      <c r="A2200" s="4" t="s">
        <v>1158</v>
      </c>
      <c r="C2200" s="6" t="n">
        <v>31948000</v>
      </c>
    </row>
    <row r="2201" spans="1:6">
      <c r="A2201" s="4" t="s">
        <v>1159</v>
      </c>
      <c r="C2201" s="6" t="n">
        <v>4251000</v>
      </c>
    </row>
    <row r="2202" spans="1:6">
      <c r="A2202" s="4" t="s">
        <v>1160</v>
      </c>
      <c r="C2202" s="6" t="n">
        <v>32810000</v>
      </c>
    </row>
    <row r="2203" spans="1:6">
      <c r="A2203" s="4" t="s">
        <v>148</v>
      </c>
      <c r="C2203" s="6" t="n">
        <v>37061000</v>
      </c>
    </row>
    <row r="2204" spans="1:6">
      <c r="A2204" s="4" t="s">
        <v>1161</v>
      </c>
      <c r="C2204" s="6" t="n">
        <v>-3255000</v>
      </c>
    </row>
    <row r="2205" spans="1:6">
      <c r="A2205" s="4" t="s">
        <v>1162</v>
      </c>
      <c r="C2205" s="7" t="n">
        <v>33806000</v>
      </c>
    </row>
    <row r="2206" spans="1:6">
      <c r="A2206" s="4" t="s">
        <v>1167</v>
      </c>
      <c r="C2206" s="4" t="s">
        <v>1235</v>
      </c>
    </row>
    <row r="2207" spans="1:6">
      <c r="A2207" s="4" t="s">
        <v>1586</v>
      </c>
    </row>
    <row r="2208" spans="1:6">
      <c r="A2208" s="3" t="s">
        <v>1155</v>
      </c>
    </row>
    <row r="2209" spans="1:6">
      <c r="A2209" s="4" t="s">
        <v>1170</v>
      </c>
      <c r="C2209" s="4" t="s">
        <v>495</v>
      </c>
    </row>
    <row r="2210" spans="1:6">
      <c r="A2210" s="4" t="s">
        <v>1587</v>
      </c>
    </row>
    <row r="2211" spans="1:6">
      <c r="A2211" s="3" t="s">
        <v>1155</v>
      </c>
    </row>
    <row r="2212" spans="1:6">
      <c r="A2212" s="4" t="s">
        <v>1170</v>
      </c>
      <c r="C2212" s="4" t="s">
        <v>623</v>
      </c>
    </row>
    <row r="2213" spans="1:6">
      <c r="A2213" s="4" t="s">
        <v>1588</v>
      </c>
    </row>
    <row r="2214" spans="1:6">
      <c r="A2214" s="3" t="s">
        <v>1155</v>
      </c>
    </row>
    <row r="2215" spans="1:6">
      <c r="A2215" s="4" t="s">
        <v>1156</v>
      </c>
      <c r="C2215" s="7" t="n">
        <v>13587000</v>
      </c>
    </row>
    <row r="2216" spans="1:6">
      <c r="A2216" s="4" t="s">
        <v>1157</v>
      </c>
      <c r="C2216" s="6" t="n">
        <v>3071000</v>
      </c>
    </row>
    <row r="2217" spans="1:6">
      <c r="A2217" s="4" t="s">
        <v>1158</v>
      </c>
      <c r="C2217" s="6" t="n">
        <v>21830000</v>
      </c>
    </row>
    <row r="2218" spans="1:6">
      <c r="A2218" s="4" t="s">
        <v>1159</v>
      </c>
      <c r="C2218" s="6" t="n">
        <v>3071000</v>
      </c>
    </row>
    <row r="2219" spans="1:6">
      <c r="A2219" s="4" t="s">
        <v>1160</v>
      </c>
      <c r="C2219" s="6" t="n">
        <v>24338000</v>
      </c>
    </row>
    <row r="2220" spans="1:6">
      <c r="A2220" s="4" t="s">
        <v>148</v>
      </c>
      <c r="C2220" s="6" t="n">
        <v>27409000</v>
      </c>
    </row>
    <row r="2221" spans="1:6">
      <c r="A2221" s="4" t="s">
        <v>1161</v>
      </c>
      <c r="C2221" s="6" t="n">
        <v>-2611000</v>
      </c>
    </row>
    <row r="2222" spans="1:6">
      <c r="A2222" s="4" t="s">
        <v>1162</v>
      </c>
      <c r="C2222" s="7" t="n">
        <v>24798000</v>
      </c>
    </row>
    <row r="2223" spans="1:6">
      <c r="A2223" s="4" t="s">
        <v>1167</v>
      </c>
      <c r="C2223" s="4" t="s">
        <v>1235</v>
      </c>
    </row>
    <row r="2224" spans="1:6">
      <c r="A2224" s="4" t="s">
        <v>1589</v>
      </c>
    </row>
    <row r="2225" spans="1:6">
      <c r="A2225" s="3" t="s">
        <v>1155</v>
      </c>
    </row>
    <row r="2226" spans="1:6">
      <c r="A2226" s="4" t="s">
        <v>1170</v>
      </c>
      <c r="C2226" s="4" t="s">
        <v>495</v>
      </c>
    </row>
    <row r="2227" spans="1:6">
      <c r="A2227" s="4" t="s">
        <v>1590</v>
      </c>
    </row>
    <row r="2228" spans="1:6">
      <c r="A2228" s="3" t="s">
        <v>1155</v>
      </c>
    </row>
    <row r="2229" spans="1:6">
      <c r="A2229" s="4" t="s">
        <v>1170</v>
      </c>
      <c r="C2229" s="4" t="s">
        <v>623</v>
      </c>
    </row>
    <row r="2230" spans="1:6">
      <c r="A2230" s="4" t="s">
        <v>1591</v>
      </c>
    </row>
    <row r="2231" spans="1:6">
      <c r="A2231" s="3" t="s">
        <v>1155</v>
      </c>
    </row>
    <row r="2232" spans="1:6">
      <c r="A2232" s="4" t="s">
        <v>1156</v>
      </c>
      <c r="C2232" s="7" t="n">
        <v>0</v>
      </c>
    </row>
    <row r="2233" spans="1:6">
      <c r="A2233" s="4" t="s">
        <v>1157</v>
      </c>
      <c r="C2233" s="6" t="n">
        <v>3690000</v>
      </c>
    </row>
    <row r="2234" spans="1:6">
      <c r="A2234" s="4" t="s">
        <v>1158</v>
      </c>
      <c r="C2234" s="6" t="n">
        <v>28536000</v>
      </c>
    </row>
    <row r="2235" spans="1:6">
      <c r="A2235" s="4" t="s">
        <v>1159</v>
      </c>
      <c r="C2235" s="6" t="n">
        <v>3690000</v>
      </c>
    </row>
    <row r="2236" spans="1:6">
      <c r="A2236" s="4" t="s">
        <v>1160</v>
      </c>
      <c r="C2236" s="6" t="n">
        <v>29548000</v>
      </c>
    </row>
    <row r="2237" spans="1:6">
      <c r="A2237" s="4" t="s">
        <v>148</v>
      </c>
      <c r="C2237" s="6" t="n">
        <v>33238000</v>
      </c>
    </row>
    <row r="2238" spans="1:6">
      <c r="A2238" s="4" t="s">
        <v>1161</v>
      </c>
      <c r="C2238" s="6" t="n">
        <v>-2818000</v>
      </c>
    </row>
    <row r="2239" spans="1:6">
      <c r="A2239" s="4" t="s">
        <v>1162</v>
      </c>
      <c r="C2239" s="7" t="n">
        <v>30420000</v>
      </c>
    </row>
    <row r="2240" spans="1:6">
      <c r="A2240" s="4" t="s">
        <v>1167</v>
      </c>
      <c r="C2240" s="4" t="s">
        <v>1235</v>
      </c>
    </row>
    <row r="2241" spans="1:6">
      <c r="A2241" s="4" t="s">
        <v>1592</v>
      </c>
    </row>
    <row r="2242" spans="1:6">
      <c r="A2242" s="3" t="s">
        <v>1155</v>
      </c>
    </row>
    <row r="2243" spans="1:6">
      <c r="A2243" s="4" t="s">
        <v>1170</v>
      </c>
      <c r="C2243" s="4" t="s">
        <v>495</v>
      </c>
    </row>
    <row r="2244" spans="1:6">
      <c r="A2244" s="4" t="s">
        <v>1593</v>
      </c>
    </row>
    <row r="2245" spans="1:6">
      <c r="A2245" s="3" t="s">
        <v>1155</v>
      </c>
    </row>
    <row r="2246" spans="1:6">
      <c r="A2246" s="4" t="s">
        <v>1170</v>
      </c>
      <c r="C2246" s="4" t="s">
        <v>623</v>
      </c>
    </row>
    <row r="2247" spans="1:6">
      <c r="A2247" s="4" t="s">
        <v>1594</v>
      </c>
    </row>
    <row r="2248" spans="1:6">
      <c r="A2248" s="3" t="s">
        <v>1155</v>
      </c>
    </row>
    <row r="2249" spans="1:6">
      <c r="A2249" s="4" t="s">
        <v>1156</v>
      </c>
      <c r="C2249" s="7" t="n">
        <v>19319000</v>
      </c>
    </row>
    <row r="2250" spans="1:6">
      <c r="A2250" s="4" t="s">
        <v>1157</v>
      </c>
      <c r="C2250" s="6" t="n">
        <v>6401000</v>
      </c>
    </row>
    <row r="2251" spans="1:6">
      <c r="A2251" s="4" t="s">
        <v>1158</v>
      </c>
      <c r="C2251" s="6" t="n">
        <v>31134000</v>
      </c>
    </row>
    <row r="2252" spans="1:6">
      <c r="A2252" s="4" t="s">
        <v>1159</v>
      </c>
      <c r="C2252" s="6" t="n">
        <v>6401000</v>
      </c>
    </row>
    <row r="2253" spans="1:6">
      <c r="A2253" s="4" t="s">
        <v>1160</v>
      </c>
      <c r="C2253" s="6" t="n">
        <v>32065000</v>
      </c>
    </row>
    <row r="2254" spans="1:6">
      <c r="A2254" s="4" t="s">
        <v>148</v>
      </c>
      <c r="C2254" s="6" t="n">
        <v>38466000</v>
      </c>
    </row>
    <row r="2255" spans="1:6">
      <c r="A2255" s="4" t="s">
        <v>1161</v>
      </c>
      <c r="C2255" s="6" t="n">
        <v>-3169000</v>
      </c>
    </row>
    <row r="2256" spans="1:6">
      <c r="A2256" s="4" t="s">
        <v>1162</v>
      </c>
      <c r="C2256" s="7" t="n">
        <v>35297000</v>
      </c>
    </row>
    <row r="2257" spans="1:6">
      <c r="A2257" s="4" t="s">
        <v>1167</v>
      </c>
      <c r="C2257" s="4" t="s">
        <v>1324</v>
      </c>
    </row>
    <row r="2258" spans="1:6">
      <c r="A2258" s="4" t="s">
        <v>1595</v>
      </c>
    </row>
    <row r="2259" spans="1:6">
      <c r="A2259" s="3" t="s">
        <v>1155</v>
      </c>
    </row>
    <row r="2260" spans="1:6">
      <c r="A2260" s="4" t="s">
        <v>1170</v>
      </c>
      <c r="C2260" s="4" t="s">
        <v>495</v>
      </c>
    </row>
    <row r="2261" spans="1:6">
      <c r="A2261" s="4" t="s">
        <v>1596</v>
      </c>
    </row>
    <row r="2262" spans="1:6">
      <c r="A2262" s="3" t="s">
        <v>1155</v>
      </c>
    </row>
    <row r="2263" spans="1:6">
      <c r="A2263" s="4" t="s">
        <v>1170</v>
      </c>
      <c r="C2263" s="4" t="s">
        <v>623</v>
      </c>
    </row>
    <row r="2264" spans="1:6">
      <c r="A2264" s="4" t="s">
        <v>1597</v>
      </c>
    </row>
    <row r="2265" spans="1:6">
      <c r="A2265" s="3" t="s">
        <v>1155</v>
      </c>
    </row>
    <row r="2266" spans="1:6">
      <c r="A2266" s="4" t="s">
        <v>1156</v>
      </c>
      <c r="C2266" s="7" t="n">
        <v>25490000</v>
      </c>
    </row>
    <row r="2267" spans="1:6">
      <c r="A2267" s="4" t="s">
        <v>1157</v>
      </c>
      <c r="C2267" s="6" t="n">
        <v>7372000</v>
      </c>
    </row>
    <row r="2268" spans="1:6">
      <c r="A2268" s="4" t="s">
        <v>1158</v>
      </c>
      <c r="C2268" s="6" t="n">
        <v>50202000</v>
      </c>
    </row>
    <row r="2269" spans="1:6">
      <c r="A2269" s="4" t="s">
        <v>1159</v>
      </c>
      <c r="C2269" s="6" t="n">
        <v>7372000</v>
      </c>
    </row>
    <row r="2270" spans="1:6">
      <c r="A2270" s="4" t="s">
        <v>1160</v>
      </c>
      <c r="C2270" s="6" t="n">
        <v>51069000</v>
      </c>
    </row>
    <row r="2271" spans="1:6">
      <c r="A2271" s="4" t="s">
        <v>148</v>
      </c>
      <c r="C2271" s="6" t="n">
        <v>58441000</v>
      </c>
    </row>
    <row r="2272" spans="1:6">
      <c r="A2272" s="4" t="s">
        <v>1161</v>
      </c>
      <c r="C2272" s="6" t="n">
        <v>-4812000</v>
      </c>
    </row>
    <row r="2273" spans="1:6">
      <c r="A2273" s="4" t="s">
        <v>1162</v>
      </c>
      <c r="C2273" s="7" t="n">
        <v>53629000</v>
      </c>
    </row>
    <row r="2274" spans="1:6">
      <c r="A2274" s="4" t="s">
        <v>1167</v>
      </c>
      <c r="C2274" s="4" t="s">
        <v>1201</v>
      </c>
    </row>
    <row r="2275" spans="1:6">
      <c r="A2275" s="4" t="s">
        <v>1598</v>
      </c>
    </row>
    <row r="2276" spans="1:6">
      <c r="A2276" s="3" t="s">
        <v>1155</v>
      </c>
    </row>
    <row r="2277" spans="1:6">
      <c r="A2277" s="4" t="s">
        <v>1170</v>
      </c>
      <c r="C2277" s="4" t="s">
        <v>495</v>
      </c>
    </row>
    <row r="2278" spans="1:6">
      <c r="A2278" s="4" t="s">
        <v>1599</v>
      </c>
    </row>
    <row r="2279" spans="1:6">
      <c r="A2279" s="3" t="s">
        <v>1155</v>
      </c>
    </row>
    <row r="2280" spans="1:6">
      <c r="A2280" s="4" t="s">
        <v>1170</v>
      </c>
      <c r="C2280" s="4" t="s">
        <v>623</v>
      </c>
    </row>
    <row r="2281" spans="1:6">
      <c r="A2281" s="4" t="s">
        <v>1600</v>
      </c>
    </row>
    <row r="2282" spans="1:6">
      <c r="A2282" s="3" t="s">
        <v>1155</v>
      </c>
    </row>
    <row r="2283" spans="1:6">
      <c r="A2283" s="4" t="s">
        <v>1156</v>
      </c>
      <c r="C2283" s="7" t="n">
        <v>0</v>
      </c>
    </row>
    <row r="2284" spans="1:6">
      <c r="A2284" s="4" t="s">
        <v>1157</v>
      </c>
      <c r="C2284" s="6" t="n">
        <v>6572000</v>
      </c>
    </row>
    <row r="2285" spans="1:6">
      <c r="A2285" s="4" t="s">
        <v>1158</v>
      </c>
      <c r="C2285" s="6" t="n">
        <v>48910000</v>
      </c>
    </row>
    <row r="2286" spans="1:6">
      <c r="A2286" s="4" t="s">
        <v>1159</v>
      </c>
      <c r="C2286" s="6" t="n">
        <v>6572000</v>
      </c>
    </row>
    <row r="2287" spans="1:6">
      <c r="A2287" s="4" t="s">
        <v>1160</v>
      </c>
      <c r="C2287" s="6" t="n">
        <v>49657000</v>
      </c>
    </row>
    <row r="2288" spans="1:6">
      <c r="A2288" s="4" t="s">
        <v>148</v>
      </c>
      <c r="C2288" s="6" t="n">
        <v>56229000</v>
      </c>
    </row>
    <row r="2289" spans="1:6">
      <c r="A2289" s="4" t="s">
        <v>1161</v>
      </c>
      <c r="C2289" s="6" t="n">
        <v>-4611000</v>
      </c>
    </row>
    <row r="2290" spans="1:6">
      <c r="A2290" s="4" t="s">
        <v>1162</v>
      </c>
      <c r="C2290" s="7" t="n">
        <v>51618000</v>
      </c>
    </row>
    <row r="2291" spans="1:6">
      <c r="A2291" s="4" t="s">
        <v>1167</v>
      </c>
      <c r="C2291" s="4" t="s">
        <v>1235</v>
      </c>
    </row>
    <row r="2292" spans="1:6">
      <c r="A2292" s="4" t="s">
        <v>1601</v>
      </c>
    </row>
    <row r="2293" spans="1:6">
      <c r="A2293" s="3" t="s">
        <v>1155</v>
      </c>
    </row>
    <row r="2294" spans="1:6">
      <c r="A2294" s="4" t="s">
        <v>1170</v>
      </c>
      <c r="C2294" s="4" t="s">
        <v>495</v>
      </c>
    </row>
    <row r="2295" spans="1:6">
      <c r="A2295" s="4" t="s">
        <v>1602</v>
      </c>
    </row>
    <row r="2296" spans="1:6">
      <c r="A2296" s="3" t="s">
        <v>1155</v>
      </c>
    </row>
    <row r="2297" spans="1:6">
      <c r="A2297" s="4" t="s">
        <v>1170</v>
      </c>
      <c r="C2297" s="4" t="s">
        <v>623</v>
      </c>
    </row>
    <row r="2298" spans="1:6">
      <c r="A2298" s="4" t="s">
        <v>1603</v>
      </c>
    </row>
    <row r="2299" spans="1:6">
      <c r="A2299" s="3" t="s">
        <v>1155</v>
      </c>
    </row>
    <row r="2300" spans="1:6">
      <c r="A2300" s="4" t="s">
        <v>1156</v>
      </c>
      <c r="C2300" s="7" t="n">
        <v>10532000</v>
      </c>
    </row>
    <row r="2301" spans="1:6">
      <c r="A2301" s="4" t="s">
        <v>1157</v>
      </c>
      <c r="C2301" s="6" t="n">
        <v>2241000</v>
      </c>
    </row>
    <row r="2302" spans="1:6">
      <c r="A2302" s="4" t="s">
        <v>1158</v>
      </c>
      <c r="C2302" s="6" t="n">
        <v>18434000</v>
      </c>
    </row>
    <row r="2303" spans="1:6">
      <c r="A2303" s="4" t="s">
        <v>1159</v>
      </c>
      <c r="C2303" s="6" t="n">
        <v>2241000</v>
      </c>
    </row>
    <row r="2304" spans="1:6">
      <c r="A2304" s="4" t="s">
        <v>1160</v>
      </c>
      <c r="C2304" s="6" t="n">
        <v>19359000</v>
      </c>
    </row>
    <row r="2305" spans="1:6">
      <c r="A2305" s="4" t="s">
        <v>148</v>
      </c>
      <c r="C2305" s="6" t="n">
        <v>21600000</v>
      </c>
    </row>
    <row r="2306" spans="1:6">
      <c r="A2306" s="4" t="s">
        <v>1161</v>
      </c>
      <c r="C2306" s="6" t="n">
        <v>-1746000</v>
      </c>
    </row>
    <row r="2307" spans="1:6">
      <c r="A2307" s="4" t="s">
        <v>1162</v>
      </c>
      <c r="C2307" s="7" t="n">
        <v>19854000</v>
      </c>
    </row>
    <row r="2308" spans="1:6">
      <c r="A2308" s="4" t="s">
        <v>1167</v>
      </c>
      <c r="C2308" s="4" t="s">
        <v>1308</v>
      </c>
    </row>
    <row r="2309" spans="1:6">
      <c r="A2309" s="4" t="s">
        <v>1604</v>
      </c>
    </row>
    <row r="2310" spans="1:6">
      <c r="A2310" s="3" t="s">
        <v>1155</v>
      </c>
    </row>
    <row r="2311" spans="1:6">
      <c r="A2311" s="4" t="s">
        <v>1170</v>
      </c>
      <c r="C2311" s="4" t="s">
        <v>495</v>
      </c>
    </row>
    <row r="2312" spans="1:6">
      <c r="A2312" s="4" t="s">
        <v>1605</v>
      </c>
    </row>
    <row r="2313" spans="1:6">
      <c r="A2313" s="3" t="s">
        <v>1155</v>
      </c>
    </row>
    <row r="2314" spans="1:6">
      <c r="A2314" s="4" t="s">
        <v>1170</v>
      </c>
      <c r="C2314" s="4" t="s">
        <v>623</v>
      </c>
    </row>
    <row r="2315" spans="1:6">
      <c r="A2315" s="4" t="s">
        <v>1606</v>
      </c>
    </row>
    <row r="2316" spans="1:6">
      <c r="A2316" s="3" t="s">
        <v>1155</v>
      </c>
    </row>
    <row r="2317" spans="1:6">
      <c r="A2317" s="4" t="s">
        <v>1156</v>
      </c>
      <c r="C2317" s="7" t="n">
        <v>0</v>
      </c>
    </row>
    <row r="2318" spans="1:6">
      <c r="A2318" s="4" t="s">
        <v>1157</v>
      </c>
      <c r="C2318" s="6" t="n">
        <v>3690000</v>
      </c>
    </row>
    <row r="2319" spans="1:6">
      <c r="A2319" s="4" t="s">
        <v>1158</v>
      </c>
      <c r="C2319" s="6" t="n">
        <v>29910000</v>
      </c>
    </row>
    <row r="2320" spans="1:6">
      <c r="A2320" s="4" t="s">
        <v>1159</v>
      </c>
      <c r="C2320" s="6" t="n">
        <v>3690000</v>
      </c>
    </row>
    <row r="2321" spans="1:6">
      <c r="A2321" s="4" t="s">
        <v>1160</v>
      </c>
      <c r="C2321" s="6" t="n">
        <v>31460000</v>
      </c>
    </row>
    <row r="2322" spans="1:6">
      <c r="A2322" s="4" t="s">
        <v>148</v>
      </c>
      <c r="C2322" s="6" t="n">
        <v>35150000</v>
      </c>
    </row>
    <row r="2323" spans="1:6">
      <c r="A2323" s="4" t="s">
        <v>1161</v>
      </c>
      <c r="C2323" s="6" t="n">
        <v>-4923000</v>
      </c>
    </row>
    <row r="2324" spans="1:6">
      <c r="A2324" s="4" t="s">
        <v>1162</v>
      </c>
      <c r="C2324" s="7" t="n">
        <v>30227000</v>
      </c>
    </row>
    <row r="2325" spans="1:6">
      <c r="A2325" s="4" t="s">
        <v>1167</v>
      </c>
      <c r="C2325" s="4" t="s">
        <v>1197</v>
      </c>
    </row>
    <row r="2326" spans="1:6">
      <c r="A2326" s="4" t="s">
        <v>1607</v>
      </c>
    </row>
    <row r="2327" spans="1:6">
      <c r="A2327" s="3" t="s">
        <v>1155</v>
      </c>
    </row>
    <row r="2328" spans="1:6">
      <c r="A2328" s="4" t="s">
        <v>1170</v>
      </c>
      <c r="C2328" s="4" t="s">
        <v>495</v>
      </c>
    </row>
    <row r="2329" spans="1:6">
      <c r="A2329" s="4" t="s">
        <v>1608</v>
      </c>
    </row>
    <row r="2330" spans="1:6">
      <c r="A2330" s="3" t="s">
        <v>1155</v>
      </c>
    </row>
    <row r="2331" spans="1:6">
      <c r="A2331" s="4" t="s">
        <v>1170</v>
      </c>
      <c r="C2331" s="4" t="s">
        <v>623</v>
      </c>
    </row>
    <row r="2332" spans="1:6">
      <c r="A2332" s="4" t="s">
        <v>1609</v>
      </c>
    </row>
    <row r="2333" spans="1:6">
      <c r="A2333" s="3" t="s">
        <v>1155</v>
      </c>
    </row>
    <row r="2334" spans="1:6">
      <c r="A2334" s="4" t="s">
        <v>1156</v>
      </c>
      <c r="C2334" s="7" t="n">
        <v>29725000</v>
      </c>
    </row>
    <row r="2335" spans="1:6">
      <c r="A2335" s="4" t="s">
        <v>1157</v>
      </c>
      <c r="C2335" s="6" t="n">
        <v>5232000</v>
      </c>
    </row>
    <row r="2336" spans="1:6">
      <c r="A2336" s="4" t="s">
        <v>1158</v>
      </c>
      <c r="C2336" s="6" t="n">
        <v>45138000</v>
      </c>
    </row>
    <row r="2337" spans="1:6">
      <c r="A2337" s="4" t="s">
        <v>1159</v>
      </c>
      <c r="C2337" s="6" t="n">
        <v>5232000</v>
      </c>
    </row>
    <row r="2338" spans="1:6">
      <c r="A2338" s="4" t="s">
        <v>1160</v>
      </c>
      <c r="C2338" s="6" t="n">
        <v>46615000</v>
      </c>
    </row>
    <row r="2339" spans="1:6">
      <c r="A2339" s="4" t="s">
        <v>148</v>
      </c>
      <c r="C2339" s="6" t="n">
        <v>51847000</v>
      </c>
    </row>
    <row r="2340" spans="1:6">
      <c r="A2340" s="4" t="s">
        <v>1161</v>
      </c>
      <c r="C2340" s="6" t="n">
        <v>-4722000</v>
      </c>
    </row>
    <row r="2341" spans="1:6">
      <c r="A2341" s="4" t="s">
        <v>1162</v>
      </c>
      <c r="C2341" s="7" t="n">
        <v>47125000</v>
      </c>
    </row>
    <row r="2342" spans="1:6">
      <c r="A2342" s="4" t="s">
        <v>1167</v>
      </c>
      <c r="C2342" s="4" t="s">
        <v>1227</v>
      </c>
    </row>
    <row r="2343" spans="1:6">
      <c r="A2343" s="4" t="s">
        <v>1610</v>
      </c>
    </row>
    <row r="2344" spans="1:6">
      <c r="A2344" s="3" t="s">
        <v>1155</v>
      </c>
    </row>
    <row r="2345" spans="1:6">
      <c r="A2345" s="4" t="s">
        <v>1170</v>
      </c>
      <c r="C2345" s="4" t="s">
        <v>495</v>
      </c>
    </row>
    <row r="2346" spans="1:6">
      <c r="A2346" s="4" t="s">
        <v>1611</v>
      </c>
    </row>
    <row r="2347" spans="1:6">
      <c r="A2347" s="3" t="s">
        <v>1155</v>
      </c>
    </row>
    <row r="2348" spans="1:6">
      <c r="A2348" s="4" t="s">
        <v>1170</v>
      </c>
      <c r="C2348" s="4" t="s">
        <v>623</v>
      </c>
    </row>
    <row r="2349" spans="1:6">
      <c r="A2349" s="4" t="s">
        <v>1612</v>
      </c>
    </row>
    <row r="2350" spans="1:6">
      <c r="A2350" s="3" t="s">
        <v>1155</v>
      </c>
    </row>
    <row r="2351" spans="1:6">
      <c r="A2351" s="4" t="s">
        <v>1156</v>
      </c>
      <c r="C2351" s="7" t="n">
        <v>0</v>
      </c>
    </row>
    <row r="2352" spans="1:6">
      <c r="A2352" s="4" t="s">
        <v>1157</v>
      </c>
      <c r="C2352" s="6" t="n">
        <v>5850000</v>
      </c>
    </row>
    <row r="2353" spans="1:6">
      <c r="A2353" s="4" t="s">
        <v>1158</v>
      </c>
      <c r="C2353" s="6" t="n">
        <v>21980000</v>
      </c>
    </row>
    <row r="2354" spans="1:6">
      <c r="A2354" s="4" t="s">
        <v>1159</v>
      </c>
      <c r="C2354" s="6" t="n">
        <v>5831000</v>
      </c>
    </row>
    <row r="2355" spans="1:6">
      <c r="A2355" s="4" t="s">
        <v>1160</v>
      </c>
      <c r="C2355" s="6" t="n">
        <v>46158000</v>
      </c>
    </row>
    <row r="2356" spans="1:6">
      <c r="A2356" s="4" t="s">
        <v>148</v>
      </c>
      <c r="C2356" s="6" t="n">
        <v>51989000</v>
      </c>
    </row>
    <row r="2357" spans="1:6">
      <c r="A2357" s="4" t="s">
        <v>1161</v>
      </c>
      <c r="C2357" s="6" t="n">
        <v>-13195000</v>
      </c>
    </row>
    <row r="2358" spans="1:6">
      <c r="A2358" s="4" t="s">
        <v>1162</v>
      </c>
      <c r="C2358" s="7" t="n">
        <v>38794000</v>
      </c>
    </row>
    <row r="2359" spans="1:6">
      <c r="A2359" s="4" t="s">
        <v>1167</v>
      </c>
      <c r="C2359" s="4" t="s">
        <v>1352</v>
      </c>
    </row>
    <row r="2360" spans="1:6">
      <c r="A2360" s="4" t="s">
        <v>1613</v>
      </c>
    </row>
    <row r="2361" spans="1:6">
      <c r="A2361" s="3" t="s">
        <v>1155</v>
      </c>
    </row>
    <row r="2362" spans="1:6">
      <c r="A2362" s="4" t="s">
        <v>1170</v>
      </c>
      <c r="C2362" s="4" t="s">
        <v>495</v>
      </c>
    </row>
    <row r="2363" spans="1:6">
      <c r="A2363" s="4" t="s">
        <v>1614</v>
      </c>
    </row>
    <row r="2364" spans="1:6">
      <c r="A2364" s="3" t="s">
        <v>1155</v>
      </c>
    </row>
    <row r="2365" spans="1:6">
      <c r="A2365" s="4" t="s">
        <v>1170</v>
      </c>
      <c r="C2365" s="4" t="s">
        <v>623</v>
      </c>
    </row>
    <row r="2366" spans="1:6">
      <c r="A2366" s="4" t="s">
        <v>1615</v>
      </c>
    </row>
    <row r="2367" spans="1:6">
      <c r="A2367" s="3" t="s">
        <v>1155</v>
      </c>
    </row>
    <row r="2368" spans="1:6">
      <c r="A2368" s="4" t="s">
        <v>1156</v>
      </c>
      <c r="C2368" s="7" t="n">
        <v>0</v>
      </c>
    </row>
    <row r="2369" spans="1:6">
      <c r="A2369" s="4" t="s">
        <v>1157</v>
      </c>
      <c r="C2369" s="6" t="n">
        <v>4695000</v>
      </c>
    </row>
    <row r="2370" spans="1:6">
      <c r="A2370" s="4" t="s">
        <v>1158</v>
      </c>
      <c r="C2370" s="6" t="n">
        <v>29007000</v>
      </c>
    </row>
    <row r="2371" spans="1:6">
      <c r="A2371" s="4" t="s">
        <v>1159</v>
      </c>
      <c r="C2371" s="6" t="n">
        <v>4695000</v>
      </c>
    </row>
    <row r="2372" spans="1:6">
      <c r="A2372" s="4" t="s">
        <v>1160</v>
      </c>
      <c r="C2372" s="6" t="n">
        <v>30431000</v>
      </c>
    </row>
    <row r="2373" spans="1:6">
      <c r="A2373" s="4" t="s">
        <v>148</v>
      </c>
      <c r="C2373" s="6" t="n">
        <v>35126000</v>
      </c>
    </row>
    <row r="2374" spans="1:6">
      <c r="A2374" s="4" t="s">
        <v>1161</v>
      </c>
      <c r="C2374" s="6" t="n">
        <v>-7898000</v>
      </c>
    </row>
    <row r="2375" spans="1:6">
      <c r="A2375" s="4" t="s">
        <v>1162</v>
      </c>
      <c r="C2375" s="7" t="n">
        <v>27228000</v>
      </c>
    </row>
    <row r="2376" spans="1:6">
      <c r="A2376" s="4" t="s">
        <v>1167</v>
      </c>
      <c r="C2376" s="4" t="s">
        <v>1212</v>
      </c>
    </row>
    <row r="2377" spans="1:6">
      <c r="A2377" s="4" t="s">
        <v>1616</v>
      </c>
    </row>
    <row r="2378" spans="1:6">
      <c r="A2378" s="3" t="s">
        <v>1155</v>
      </c>
    </row>
    <row r="2379" spans="1:6">
      <c r="A2379" s="4" t="s">
        <v>1170</v>
      </c>
      <c r="C2379" s="4" t="s">
        <v>495</v>
      </c>
    </row>
    <row r="2380" spans="1:6">
      <c r="A2380" s="4" t="s">
        <v>1617</v>
      </c>
    </row>
    <row r="2381" spans="1:6">
      <c r="A2381" s="3" t="s">
        <v>1155</v>
      </c>
    </row>
    <row r="2382" spans="1:6">
      <c r="A2382" s="4" t="s">
        <v>1170</v>
      </c>
      <c r="C2382" s="4" t="s">
        <v>623</v>
      </c>
    </row>
    <row r="2383" spans="1:6">
      <c r="A2383" s="4" t="s">
        <v>1618</v>
      </c>
    </row>
    <row r="2384" spans="1:6">
      <c r="A2384" s="3" t="s">
        <v>1155</v>
      </c>
    </row>
    <row r="2385" spans="1:6">
      <c r="A2385" s="4" t="s">
        <v>1156</v>
      </c>
      <c r="C2385" s="7" t="n">
        <v>0</v>
      </c>
    </row>
    <row r="2386" spans="1:6">
      <c r="A2386" s="4" t="s">
        <v>1157</v>
      </c>
      <c r="C2386" s="6" t="n">
        <v>325000</v>
      </c>
    </row>
    <row r="2387" spans="1:6">
      <c r="A2387" s="4" t="s">
        <v>1158</v>
      </c>
      <c r="C2387" s="6" t="n">
        <v>2925000</v>
      </c>
    </row>
    <row r="2388" spans="1:6">
      <c r="A2388" s="4" t="s">
        <v>1159</v>
      </c>
      <c r="C2388" s="6" t="n">
        <v>360000</v>
      </c>
    </row>
    <row r="2389" spans="1:6">
      <c r="A2389" s="4" t="s">
        <v>1160</v>
      </c>
      <c r="C2389" s="6" t="n">
        <v>7937000</v>
      </c>
    </row>
    <row r="2390" spans="1:6">
      <c r="A2390" s="4" t="s">
        <v>148</v>
      </c>
      <c r="C2390" s="6" t="n">
        <v>8297000</v>
      </c>
    </row>
    <row r="2391" spans="1:6">
      <c r="A2391" s="4" t="s">
        <v>1161</v>
      </c>
      <c r="C2391" s="6" t="n">
        <v>-5736000</v>
      </c>
    </row>
    <row r="2392" spans="1:6">
      <c r="A2392" s="4" t="s">
        <v>1162</v>
      </c>
      <c r="C2392" s="7" t="n">
        <v>2561000</v>
      </c>
    </row>
    <row r="2393" spans="1:6">
      <c r="A2393" s="4" t="s">
        <v>1167</v>
      </c>
      <c r="C2393" s="4" t="s">
        <v>1472</v>
      </c>
    </row>
    <row r="2394" spans="1:6">
      <c r="A2394" s="4" t="s">
        <v>1619</v>
      </c>
    </row>
    <row r="2395" spans="1:6">
      <c r="A2395" s="3" t="s">
        <v>1155</v>
      </c>
    </row>
    <row r="2396" spans="1:6">
      <c r="A2396" s="4" t="s">
        <v>1170</v>
      </c>
      <c r="C2396" s="4" t="s">
        <v>495</v>
      </c>
    </row>
    <row r="2397" spans="1:6">
      <c r="A2397" s="4" t="s">
        <v>1620</v>
      </c>
    </row>
    <row r="2398" spans="1:6">
      <c r="A2398" s="3" t="s">
        <v>1155</v>
      </c>
    </row>
    <row r="2399" spans="1:6">
      <c r="A2399" s="4" t="s">
        <v>1170</v>
      </c>
      <c r="C2399" s="4" t="s">
        <v>623</v>
      </c>
    </row>
    <row r="2400" spans="1:6">
      <c r="A2400" s="4" t="s">
        <v>1621</v>
      </c>
    </row>
    <row r="2401" spans="1:6">
      <c r="A2401" s="3" t="s">
        <v>1155</v>
      </c>
    </row>
    <row r="2402" spans="1:6">
      <c r="A2402" s="4" t="s">
        <v>1156</v>
      </c>
      <c r="B2402" s="4" t="s">
        <v>580</v>
      </c>
      <c r="C2402" s="7" t="n">
        <v>0</v>
      </c>
    </row>
    <row r="2403" spans="1:6">
      <c r="A2403" s="4" t="s">
        <v>1157</v>
      </c>
      <c r="C2403" s="6" t="n">
        <v>597000</v>
      </c>
    </row>
    <row r="2404" spans="1:6">
      <c r="A2404" s="4" t="s">
        <v>1158</v>
      </c>
      <c r="C2404" s="6" t="n">
        <v>5374000</v>
      </c>
    </row>
    <row r="2405" spans="1:6">
      <c r="A2405" s="4" t="s">
        <v>1159</v>
      </c>
      <c r="C2405" s="6" t="n">
        <v>583000</v>
      </c>
    </row>
    <row r="2406" spans="1:6">
      <c r="A2406" s="4" t="s">
        <v>1160</v>
      </c>
      <c r="C2406" s="6" t="n">
        <v>8951000</v>
      </c>
    </row>
    <row r="2407" spans="1:6">
      <c r="A2407" s="4" t="s">
        <v>148</v>
      </c>
      <c r="C2407" s="6" t="n">
        <v>9534000</v>
      </c>
    </row>
    <row r="2408" spans="1:6">
      <c r="A2408" s="4" t="s">
        <v>1161</v>
      </c>
      <c r="C2408" s="6" t="n">
        <v>-6011000</v>
      </c>
    </row>
    <row r="2409" spans="1:6">
      <c r="A2409" s="4" t="s">
        <v>1162</v>
      </c>
      <c r="C2409" s="7" t="n">
        <v>3523000</v>
      </c>
    </row>
    <row r="2410" spans="1:6">
      <c r="A2410" s="4" t="s">
        <v>1167</v>
      </c>
      <c r="C2410" s="4" t="s">
        <v>1173</v>
      </c>
    </row>
    <row r="2411" spans="1:6">
      <c r="A2411" s="4" t="s">
        <v>1622</v>
      </c>
    </row>
    <row r="2412" spans="1:6">
      <c r="A2412" s="3" t="s">
        <v>1155</v>
      </c>
    </row>
    <row r="2413" spans="1:6">
      <c r="A2413" s="4" t="s">
        <v>1170</v>
      </c>
      <c r="C2413" s="4" t="s">
        <v>495</v>
      </c>
    </row>
    <row r="2414" spans="1:6">
      <c r="A2414" s="4" t="s">
        <v>1623</v>
      </c>
    </row>
    <row r="2415" spans="1:6">
      <c r="A2415" s="3" t="s">
        <v>1155</v>
      </c>
    </row>
    <row r="2416" spans="1:6">
      <c r="A2416" s="4" t="s">
        <v>1170</v>
      </c>
      <c r="C2416" s="4" t="s">
        <v>623</v>
      </c>
    </row>
    <row r="2417" spans="1:6">
      <c r="A2417" s="4" t="s">
        <v>1624</v>
      </c>
    </row>
    <row r="2418" spans="1:6">
      <c r="A2418" s="3" t="s">
        <v>1155</v>
      </c>
    </row>
    <row r="2419" spans="1:6">
      <c r="A2419" s="4" t="s">
        <v>1156</v>
      </c>
      <c r="C2419" s="7" t="n">
        <v>0</v>
      </c>
    </row>
    <row r="2420" spans="1:6">
      <c r="A2420" s="4" t="s">
        <v>1157</v>
      </c>
      <c r="C2420" s="6" t="n">
        <v>3400000</v>
      </c>
    </row>
    <row r="2421" spans="1:6">
      <c r="A2421" s="4" t="s">
        <v>1158</v>
      </c>
      <c r="C2421" s="6" t="n">
        <v>15002000</v>
      </c>
    </row>
    <row r="2422" spans="1:6">
      <c r="A2422" s="4" t="s">
        <v>1159</v>
      </c>
      <c r="C2422" s="6" t="n">
        <v>3400000</v>
      </c>
    </row>
    <row r="2423" spans="1:6">
      <c r="A2423" s="4" t="s">
        <v>1160</v>
      </c>
      <c r="C2423" s="6" t="n">
        <v>16278000</v>
      </c>
    </row>
    <row r="2424" spans="1:6">
      <c r="A2424" s="4" t="s">
        <v>148</v>
      </c>
      <c r="C2424" s="6" t="n">
        <v>19678000</v>
      </c>
    </row>
    <row r="2425" spans="1:6">
      <c r="A2425" s="4" t="s">
        <v>1161</v>
      </c>
      <c r="C2425" s="6" t="n">
        <v>-1649000</v>
      </c>
    </row>
    <row r="2426" spans="1:6">
      <c r="A2426" s="4" t="s">
        <v>1162</v>
      </c>
      <c r="C2426" s="7" t="n">
        <v>18029000</v>
      </c>
    </row>
    <row r="2427" spans="1:6">
      <c r="A2427" s="4" t="s">
        <v>1167</v>
      </c>
      <c r="C2427" s="4" t="s">
        <v>1219</v>
      </c>
    </row>
    <row r="2428" spans="1:6">
      <c r="A2428" s="4" t="s">
        <v>1625</v>
      </c>
    </row>
    <row r="2429" spans="1:6">
      <c r="A2429" s="3" t="s">
        <v>1155</v>
      </c>
    </row>
    <row r="2430" spans="1:6">
      <c r="A2430" s="4" t="s">
        <v>1170</v>
      </c>
      <c r="C2430" s="4" t="s">
        <v>495</v>
      </c>
    </row>
    <row r="2431" spans="1:6">
      <c r="A2431" s="4" t="s">
        <v>1626</v>
      </c>
    </row>
    <row r="2432" spans="1:6">
      <c r="A2432" s="3" t="s">
        <v>1155</v>
      </c>
    </row>
    <row r="2433" spans="1:6">
      <c r="A2433" s="4" t="s">
        <v>1170</v>
      </c>
      <c r="C2433" s="4" t="s">
        <v>623</v>
      </c>
    </row>
    <row r="2434" spans="1:6">
      <c r="A2434" s="4" t="s">
        <v>1627</v>
      </c>
    </row>
    <row r="2435" spans="1:6">
      <c r="A2435" s="3" t="s">
        <v>1155</v>
      </c>
    </row>
    <row r="2436" spans="1:6">
      <c r="A2436" s="4" t="s">
        <v>1156</v>
      </c>
      <c r="C2436" s="7" t="n">
        <v>0</v>
      </c>
    </row>
    <row r="2437" spans="1:6">
      <c r="A2437" s="4" t="s">
        <v>1157</v>
      </c>
      <c r="C2437" s="6" t="n">
        <v>2351000</v>
      </c>
    </row>
    <row r="2438" spans="1:6">
      <c r="A2438" s="4" t="s">
        <v>1158</v>
      </c>
      <c r="C2438" s="6" t="n">
        <v>7354000</v>
      </c>
    </row>
    <row r="2439" spans="1:6">
      <c r="A2439" s="4" t="s">
        <v>1159</v>
      </c>
      <c r="C2439" s="6" t="n">
        <v>2351000</v>
      </c>
    </row>
    <row r="2440" spans="1:6">
      <c r="A2440" s="4" t="s">
        <v>1160</v>
      </c>
      <c r="C2440" s="6" t="n">
        <v>7900000</v>
      </c>
    </row>
    <row r="2441" spans="1:6">
      <c r="A2441" s="4" t="s">
        <v>148</v>
      </c>
      <c r="C2441" s="6" t="n">
        <v>10251000</v>
      </c>
    </row>
    <row r="2442" spans="1:6">
      <c r="A2442" s="4" t="s">
        <v>1161</v>
      </c>
      <c r="C2442" s="6" t="n">
        <v>-876000</v>
      </c>
    </row>
    <row r="2443" spans="1:6">
      <c r="A2443" s="4" t="s">
        <v>1162</v>
      </c>
      <c r="C2443" s="7" t="n">
        <v>9375000</v>
      </c>
    </row>
    <row r="2444" spans="1:6">
      <c r="A2444" s="4" t="s">
        <v>1167</v>
      </c>
      <c r="C2444" s="4" t="s">
        <v>1253</v>
      </c>
    </row>
    <row r="2445" spans="1:6">
      <c r="A2445" s="4" t="s">
        <v>1628</v>
      </c>
    </row>
    <row r="2446" spans="1:6">
      <c r="A2446" s="3" t="s">
        <v>1155</v>
      </c>
    </row>
    <row r="2447" spans="1:6">
      <c r="A2447" s="4" t="s">
        <v>1170</v>
      </c>
      <c r="C2447" s="4" t="s">
        <v>495</v>
      </c>
    </row>
    <row r="2448" spans="1:6">
      <c r="A2448" s="4" t="s">
        <v>1629</v>
      </c>
    </row>
    <row r="2449" spans="1:6">
      <c r="A2449" s="3" t="s">
        <v>1155</v>
      </c>
    </row>
    <row r="2450" spans="1:6">
      <c r="A2450" s="4" t="s">
        <v>1170</v>
      </c>
      <c r="C2450" s="4" t="s">
        <v>623</v>
      </c>
    </row>
    <row r="2451" spans="1:6">
      <c r="A2451" s="4" t="s">
        <v>1630</v>
      </c>
    </row>
    <row r="2452" spans="1:6">
      <c r="A2452" s="3" t="s">
        <v>1155</v>
      </c>
    </row>
    <row r="2453" spans="1:6">
      <c r="A2453" s="4" t="s">
        <v>1156</v>
      </c>
      <c r="C2453" s="7" t="n">
        <v>0</v>
      </c>
    </row>
    <row r="2454" spans="1:6">
      <c r="A2454" s="4" t="s">
        <v>1157</v>
      </c>
      <c r="C2454" s="6" t="n">
        <v>1200000</v>
      </c>
    </row>
    <row r="2455" spans="1:6">
      <c r="A2455" s="4" t="s">
        <v>1158</v>
      </c>
      <c r="C2455" s="6" t="n">
        <v>10800000</v>
      </c>
    </row>
    <row r="2456" spans="1:6">
      <c r="A2456" s="4" t="s">
        <v>1159</v>
      </c>
      <c r="C2456" s="6" t="n">
        <v>1200000</v>
      </c>
    </row>
    <row r="2457" spans="1:6">
      <c r="A2457" s="4" t="s">
        <v>1160</v>
      </c>
      <c r="C2457" s="6" t="n">
        <v>13169000</v>
      </c>
    </row>
    <row r="2458" spans="1:6">
      <c r="A2458" s="4" t="s">
        <v>148</v>
      </c>
      <c r="C2458" s="6" t="n">
        <v>14369000</v>
      </c>
    </row>
    <row r="2459" spans="1:6">
      <c r="A2459" s="4" t="s">
        <v>1161</v>
      </c>
      <c r="C2459" s="6" t="n">
        <v>-8159000</v>
      </c>
    </row>
    <row r="2460" spans="1:6">
      <c r="A2460" s="4" t="s">
        <v>1162</v>
      </c>
      <c r="C2460" s="7" t="n">
        <v>6210000</v>
      </c>
    </row>
    <row r="2461" spans="1:6">
      <c r="A2461" s="4" t="s">
        <v>1167</v>
      </c>
      <c r="C2461" s="4" t="s">
        <v>1298</v>
      </c>
    </row>
    <row r="2462" spans="1:6">
      <c r="A2462" s="4" t="s">
        <v>1631</v>
      </c>
    </row>
    <row r="2463" spans="1:6">
      <c r="A2463" s="3" t="s">
        <v>1155</v>
      </c>
    </row>
    <row r="2464" spans="1:6">
      <c r="A2464" s="4" t="s">
        <v>1170</v>
      </c>
      <c r="C2464" s="4" t="s">
        <v>495</v>
      </c>
    </row>
    <row r="2465" spans="1:6">
      <c r="A2465" s="4" t="s">
        <v>1632</v>
      </c>
    </row>
    <row r="2466" spans="1:6">
      <c r="A2466" s="3" t="s">
        <v>1155</v>
      </c>
    </row>
    <row r="2467" spans="1:6">
      <c r="A2467" s="4" t="s">
        <v>1170</v>
      </c>
      <c r="C2467" s="4" t="s">
        <v>623</v>
      </c>
    </row>
    <row r="2468" spans="1:6">
      <c r="A2468" s="4" t="s">
        <v>1633</v>
      </c>
    </row>
    <row r="2469" spans="1:6">
      <c r="A2469" s="3" t="s">
        <v>1155</v>
      </c>
    </row>
    <row r="2470" spans="1:6">
      <c r="A2470" s="4" t="s">
        <v>1156</v>
      </c>
      <c r="C2470" s="7" t="n">
        <v>0</v>
      </c>
    </row>
    <row r="2471" spans="1:6">
      <c r="A2471" s="4" t="s">
        <v>1157</v>
      </c>
      <c r="C2471" s="6" t="n">
        <v>1304000</v>
      </c>
    </row>
    <row r="2472" spans="1:6">
      <c r="A2472" s="4" t="s">
        <v>1158</v>
      </c>
      <c r="C2472" s="6" t="n">
        <v>11740000</v>
      </c>
    </row>
    <row r="2473" spans="1:6">
      <c r="A2473" s="4" t="s">
        <v>1159</v>
      </c>
      <c r="C2473" s="6" t="n">
        <v>1304000</v>
      </c>
    </row>
    <row r="2474" spans="1:6">
      <c r="A2474" s="4" t="s">
        <v>1160</v>
      </c>
      <c r="C2474" s="6" t="n">
        <v>16179000</v>
      </c>
    </row>
    <row r="2475" spans="1:6">
      <c r="A2475" s="4" t="s">
        <v>148</v>
      </c>
      <c r="C2475" s="6" t="n">
        <v>17483000</v>
      </c>
    </row>
    <row r="2476" spans="1:6">
      <c r="A2476" s="4" t="s">
        <v>1161</v>
      </c>
      <c r="C2476" s="6" t="n">
        <v>-10505000</v>
      </c>
    </row>
    <row r="2477" spans="1:6">
      <c r="A2477" s="4" t="s">
        <v>1162</v>
      </c>
      <c r="C2477" s="7" t="n">
        <v>6978000</v>
      </c>
    </row>
    <row r="2478" spans="1:6">
      <c r="A2478" s="4" t="s">
        <v>1167</v>
      </c>
      <c r="C2478" s="4" t="s">
        <v>1168</v>
      </c>
    </row>
    <row r="2479" spans="1:6">
      <c r="A2479" s="4" t="s">
        <v>1634</v>
      </c>
    </row>
    <row r="2480" spans="1:6">
      <c r="A2480" s="3" t="s">
        <v>1155</v>
      </c>
    </row>
    <row r="2481" spans="1:6">
      <c r="A2481" s="4" t="s">
        <v>1170</v>
      </c>
      <c r="C2481" s="4" t="s">
        <v>495</v>
      </c>
    </row>
    <row r="2482" spans="1:6">
      <c r="A2482" s="4" t="s">
        <v>1635</v>
      </c>
    </row>
    <row r="2483" spans="1:6">
      <c r="A2483" s="3" t="s">
        <v>1155</v>
      </c>
    </row>
    <row r="2484" spans="1:6">
      <c r="A2484" s="4" t="s">
        <v>1170</v>
      </c>
      <c r="C2484" s="4" t="s">
        <v>623</v>
      </c>
    </row>
    <row r="2485" spans="1:6">
      <c r="A2485" s="4" t="s">
        <v>1636</v>
      </c>
    </row>
    <row r="2486" spans="1:6">
      <c r="A2486" s="3" t="s">
        <v>1155</v>
      </c>
    </row>
    <row r="2487" spans="1:6">
      <c r="A2487" s="4" t="s">
        <v>1156</v>
      </c>
      <c r="C2487" s="7" t="n">
        <v>0</v>
      </c>
    </row>
    <row r="2488" spans="1:6">
      <c r="A2488" s="4" t="s">
        <v>1157</v>
      </c>
      <c r="C2488" s="6" t="n">
        <v>482000</v>
      </c>
    </row>
    <row r="2489" spans="1:6">
      <c r="A2489" s="4" t="s">
        <v>1158</v>
      </c>
      <c r="C2489" s="6" t="n">
        <v>4337000</v>
      </c>
    </row>
    <row r="2490" spans="1:6">
      <c r="A2490" s="4" t="s">
        <v>1159</v>
      </c>
      <c r="C2490" s="6" t="n">
        <v>482000</v>
      </c>
    </row>
    <row r="2491" spans="1:6">
      <c r="A2491" s="4" t="s">
        <v>1160</v>
      </c>
      <c r="C2491" s="6" t="n">
        <v>7015000</v>
      </c>
    </row>
    <row r="2492" spans="1:6">
      <c r="A2492" s="4" t="s">
        <v>148</v>
      </c>
      <c r="C2492" s="6" t="n">
        <v>7497000</v>
      </c>
    </row>
    <row r="2493" spans="1:6">
      <c r="A2493" s="4" t="s">
        <v>1161</v>
      </c>
      <c r="C2493" s="6" t="n">
        <v>-4502000</v>
      </c>
    </row>
    <row r="2494" spans="1:6">
      <c r="A2494" s="4" t="s">
        <v>1162</v>
      </c>
      <c r="C2494" s="7" t="n">
        <v>2995000</v>
      </c>
    </row>
    <row r="2495" spans="1:6">
      <c r="A2495" s="4" t="s">
        <v>1167</v>
      </c>
      <c r="C2495" s="4" t="s">
        <v>1253</v>
      </c>
    </row>
    <row r="2496" spans="1:6">
      <c r="A2496" s="4" t="s">
        <v>1637</v>
      </c>
    </row>
    <row r="2497" spans="1:6">
      <c r="A2497" s="3" t="s">
        <v>1155</v>
      </c>
    </row>
    <row r="2498" spans="1:6">
      <c r="A2498" s="4" t="s">
        <v>1170</v>
      </c>
      <c r="C2498" s="4" t="s">
        <v>495</v>
      </c>
    </row>
    <row r="2499" spans="1:6">
      <c r="A2499" s="4" t="s">
        <v>1638</v>
      </c>
    </row>
    <row r="2500" spans="1:6">
      <c r="A2500" s="3" t="s">
        <v>1155</v>
      </c>
    </row>
    <row r="2501" spans="1:6">
      <c r="A2501" s="4" t="s">
        <v>1170</v>
      </c>
      <c r="C2501" s="4" t="s">
        <v>623</v>
      </c>
    </row>
    <row r="2502" spans="1:6">
      <c r="A2502" s="4" t="s">
        <v>1639</v>
      </c>
    </row>
    <row r="2503" spans="1:6">
      <c r="A2503" s="3" t="s">
        <v>1155</v>
      </c>
    </row>
    <row r="2504" spans="1:6">
      <c r="A2504" s="4" t="s">
        <v>1156</v>
      </c>
      <c r="C2504" s="7" t="n">
        <v>0</v>
      </c>
    </row>
    <row r="2505" spans="1:6">
      <c r="A2505" s="4" t="s">
        <v>1157</v>
      </c>
      <c r="C2505" s="6" t="n">
        <v>1321000</v>
      </c>
    </row>
    <row r="2506" spans="1:6">
      <c r="A2506" s="4" t="s">
        <v>1158</v>
      </c>
      <c r="C2506" s="6" t="n">
        <v>14163000</v>
      </c>
    </row>
    <row r="2507" spans="1:6">
      <c r="A2507" s="4" t="s">
        <v>1159</v>
      </c>
      <c r="C2507" s="6" t="n">
        <v>1321000</v>
      </c>
    </row>
    <row r="2508" spans="1:6">
      <c r="A2508" s="4" t="s">
        <v>1160</v>
      </c>
      <c r="C2508" s="6" t="n">
        <v>15440000</v>
      </c>
    </row>
    <row r="2509" spans="1:6">
      <c r="A2509" s="4" t="s">
        <v>148</v>
      </c>
      <c r="C2509" s="6" t="n">
        <v>16761000</v>
      </c>
    </row>
    <row r="2510" spans="1:6">
      <c r="A2510" s="4" t="s">
        <v>1161</v>
      </c>
      <c r="C2510" s="6" t="n">
        <v>-1715000</v>
      </c>
    </row>
    <row r="2511" spans="1:6">
      <c r="A2511" s="4" t="s">
        <v>1162</v>
      </c>
      <c r="C2511" s="7" t="n">
        <v>15046000</v>
      </c>
    </row>
    <row r="2512" spans="1:6">
      <c r="A2512" s="4" t="s">
        <v>1167</v>
      </c>
      <c r="C2512" s="4" t="s">
        <v>1173</v>
      </c>
    </row>
    <row r="2513" spans="1:6">
      <c r="A2513" s="4" t="s">
        <v>1640</v>
      </c>
    </row>
    <row r="2514" spans="1:6">
      <c r="A2514" s="3" t="s">
        <v>1155</v>
      </c>
    </row>
    <row r="2515" spans="1:6">
      <c r="A2515" s="4" t="s">
        <v>1170</v>
      </c>
      <c r="C2515" s="4" t="s">
        <v>495</v>
      </c>
    </row>
    <row r="2516" spans="1:6">
      <c r="A2516" s="4" t="s">
        <v>1641</v>
      </c>
    </row>
    <row r="2517" spans="1:6">
      <c r="A2517" s="3" t="s">
        <v>1155</v>
      </c>
    </row>
    <row r="2518" spans="1:6">
      <c r="A2518" s="4" t="s">
        <v>1170</v>
      </c>
      <c r="C2518" s="4" t="s">
        <v>623</v>
      </c>
    </row>
    <row r="2519" spans="1:6">
      <c r="A2519" s="4" t="s">
        <v>1642</v>
      </c>
    </row>
    <row r="2520" spans="1:6">
      <c r="A2520" s="3" t="s">
        <v>1155</v>
      </c>
    </row>
    <row r="2521" spans="1:6">
      <c r="A2521" s="4" t="s">
        <v>1156</v>
      </c>
      <c r="C2521" s="7" t="n">
        <v>0</v>
      </c>
    </row>
    <row r="2522" spans="1:6">
      <c r="A2522" s="4" t="s">
        <v>1157</v>
      </c>
      <c r="C2522" s="6" t="n">
        <v>1968000</v>
      </c>
    </row>
    <row r="2523" spans="1:6">
      <c r="A2523" s="4" t="s">
        <v>1158</v>
      </c>
      <c r="C2523" s="6" t="n">
        <v>19928000</v>
      </c>
    </row>
    <row r="2524" spans="1:6">
      <c r="A2524" s="4" t="s">
        <v>1159</v>
      </c>
      <c r="C2524" s="6" t="n">
        <v>1968000</v>
      </c>
    </row>
    <row r="2525" spans="1:6">
      <c r="A2525" s="4" t="s">
        <v>1160</v>
      </c>
      <c r="C2525" s="6" t="n">
        <v>23174000</v>
      </c>
    </row>
    <row r="2526" spans="1:6">
      <c r="A2526" s="4" t="s">
        <v>148</v>
      </c>
      <c r="C2526" s="6" t="n">
        <v>25142000</v>
      </c>
    </row>
    <row r="2527" spans="1:6">
      <c r="A2527" s="4" t="s">
        <v>1161</v>
      </c>
      <c r="C2527" s="6" t="n">
        <v>-7948000</v>
      </c>
    </row>
    <row r="2528" spans="1:6">
      <c r="A2528" s="4" t="s">
        <v>1162</v>
      </c>
      <c r="C2528" s="7" t="n">
        <v>17194000</v>
      </c>
    </row>
    <row r="2529" spans="1:6">
      <c r="A2529" s="4" t="s">
        <v>1167</v>
      </c>
      <c r="C2529" s="4" t="s">
        <v>1231</v>
      </c>
    </row>
    <row r="2530" spans="1:6">
      <c r="A2530" s="4" t="s">
        <v>1643</v>
      </c>
    </row>
    <row r="2531" spans="1:6">
      <c r="A2531" s="3" t="s">
        <v>1155</v>
      </c>
    </row>
    <row r="2532" spans="1:6">
      <c r="A2532" s="4" t="s">
        <v>1156</v>
      </c>
      <c r="C2532" s="7" t="n">
        <v>0</v>
      </c>
    </row>
    <row r="2533" spans="1:6">
      <c r="A2533" s="4" t="s">
        <v>1157</v>
      </c>
      <c r="C2533" s="6" t="n">
        <v>1085000</v>
      </c>
    </row>
    <row r="2534" spans="1:6">
      <c r="A2534" s="4" t="s">
        <v>1158</v>
      </c>
      <c r="C2534" s="6" t="n">
        <v>7269000</v>
      </c>
    </row>
    <row r="2535" spans="1:6">
      <c r="A2535" s="4" t="s">
        <v>1159</v>
      </c>
      <c r="C2535" s="6" t="n">
        <v>1097000</v>
      </c>
    </row>
    <row r="2536" spans="1:6">
      <c r="A2536" s="4" t="s">
        <v>1160</v>
      </c>
      <c r="C2536" s="6" t="n">
        <v>14158000</v>
      </c>
    </row>
    <row r="2537" spans="1:6">
      <c r="A2537" s="4" t="s">
        <v>148</v>
      </c>
      <c r="C2537" s="6" t="n">
        <v>15255000</v>
      </c>
    </row>
    <row r="2538" spans="1:6">
      <c r="A2538" s="4" t="s">
        <v>1161</v>
      </c>
      <c r="C2538" s="6" t="n">
        <v>-9350000</v>
      </c>
    </row>
    <row r="2539" spans="1:6">
      <c r="A2539" s="4" t="s">
        <v>1162</v>
      </c>
      <c r="C2539" s="7" t="n">
        <v>5905000</v>
      </c>
    </row>
    <row r="2540" spans="1:6">
      <c r="A2540" s="4" t="s">
        <v>1167</v>
      </c>
      <c r="C2540" s="4" t="s">
        <v>1531</v>
      </c>
    </row>
    <row r="2541" spans="1:6">
      <c r="A2541" s="4" t="s">
        <v>1644</v>
      </c>
    </row>
    <row r="2542" spans="1:6">
      <c r="A2542" s="3" t="s">
        <v>1155</v>
      </c>
    </row>
    <row r="2543" spans="1:6">
      <c r="A2543" s="4" t="s">
        <v>1170</v>
      </c>
      <c r="C2543" s="4" t="s">
        <v>495</v>
      </c>
    </row>
    <row r="2544" spans="1:6">
      <c r="A2544" s="4" t="s">
        <v>1645</v>
      </c>
    </row>
    <row r="2545" spans="1:6">
      <c r="A2545" s="3" t="s">
        <v>1155</v>
      </c>
    </row>
    <row r="2546" spans="1:6">
      <c r="A2546" s="4" t="s">
        <v>1170</v>
      </c>
      <c r="C2546" s="4" t="s">
        <v>623</v>
      </c>
    </row>
    <row r="2547" spans="1:6">
      <c r="A2547" s="4" t="s">
        <v>1646</v>
      </c>
    </row>
    <row r="2548" spans="1:6">
      <c r="A2548" s="3" t="s">
        <v>1155</v>
      </c>
    </row>
    <row r="2549" spans="1:6">
      <c r="A2549" s="4" t="s">
        <v>1156</v>
      </c>
      <c r="C2549" s="7" t="n">
        <v>0</v>
      </c>
    </row>
    <row r="2550" spans="1:6">
      <c r="A2550" s="4" t="s">
        <v>1157</v>
      </c>
      <c r="C2550" s="6" t="n">
        <v>2780000</v>
      </c>
    </row>
    <row r="2551" spans="1:6">
      <c r="A2551" s="4" t="s">
        <v>1158</v>
      </c>
      <c r="C2551" s="6" t="n">
        <v>33966000</v>
      </c>
    </row>
    <row r="2552" spans="1:6">
      <c r="A2552" s="4" t="s">
        <v>1159</v>
      </c>
      <c r="C2552" s="6" t="n">
        <v>2780000</v>
      </c>
    </row>
    <row r="2553" spans="1:6">
      <c r="A2553" s="4" t="s">
        <v>1160</v>
      </c>
      <c r="C2553" s="6" t="n">
        <v>34719000</v>
      </c>
    </row>
    <row r="2554" spans="1:6">
      <c r="A2554" s="4" t="s">
        <v>148</v>
      </c>
      <c r="C2554" s="6" t="n">
        <v>37499000</v>
      </c>
    </row>
    <row r="2555" spans="1:6">
      <c r="A2555" s="4" t="s">
        <v>1161</v>
      </c>
      <c r="C2555" s="6" t="n">
        <v>-3313000</v>
      </c>
    </row>
    <row r="2556" spans="1:6">
      <c r="A2556" s="4" t="s">
        <v>1162</v>
      </c>
      <c r="C2556" s="7" t="n">
        <v>34186000</v>
      </c>
    </row>
    <row r="2557" spans="1:6">
      <c r="A2557" s="4" t="s">
        <v>1167</v>
      </c>
      <c r="C2557" s="4" t="s">
        <v>1235</v>
      </c>
    </row>
    <row r="2558" spans="1:6">
      <c r="A2558" s="4" t="s">
        <v>1647</v>
      </c>
    </row>
    <row r="2559" spans="1:6">
      <c r="A2559" s="3" t="s">
        <v>1155</v>
      </c>
    </row>
    <row r="2560" spans="1:6">
      <c r="A2560" s="4" t="s">
        <v>1170</v>
      </c>
      <c r="C2560" s="4" t="s">
        <v>495</v>
      </c>
    </row>
    <row r="2561" spans="1:6">
      <c r="A2561" s="4" t="s">
        <v>1648</v>
      </c>
    </row>
    <row r="2562" spans="1:6">
      <c r="A2562" s="3" t="s">
        <v>1155</v>
      </c>
    </row>
    <row r="2563" spans="1:6">
      <c r="A2563" s="4" t="s">
        <v>1170</v>
      </c>
      <c r="C2563" s="4" t="s">
        <v>623</v>
      </c>
    </row>
    <row r="2564" spans="1:6">
      <c r="A2564" s="4" t="s">
        <v>1649</v>
      </c>
    </row>
    <row r="2565" spans="1:6">
      <c r="A2565" s="3" t="s">
        <v>1155</v>
      </c>
    </row>
    <row r="2566" spans="1:6">
      <c r="A2566" s="4" t="s">
        <v>1156</v>
      </c>
      <c r="C2566" s="7" t="n">
        <v>12889000</v>
      </c>
    </row>
    <row r="2567" spans="1:6">
      <c r="A2567" s="4" t="s">
        <v>1157</v>
      </c>
      <c r="C2567" s="6" t="n">
        <v>1216000</v>
      </c>
    </row>
    <row r="2568" spans="1:6">
      <c r="A2568" s="4" t="s">
        <v>1158</v>
      </c>
      <c r="C2568" s="6" t="n">
        <v>18666000</v>
      </c>
    </row>
    <row r="2569" spans="1:6">
      <c r="A2569" s="4" t="s">
        <v>1159</v>
      </c>
      <c r="C2569" s="6" t="n">
        <v>1216000</v>
      </c>
    </row>
    <row r="2570" spans="1:6">
      <c r="A2570" s="4" t="s">
        <v>1160</v>
      </c>
      <c r="C2570" s="6" t="n">
        <v>19517000</v>
      </c>
    </row>
    <row r="2571" spans="1:6">
      <c r="A2571" s="4" t="s">
        <v>148</v>
      </c>
      <c r="C2571" s="6" t="n">
        <v>20733000</v>
      </c>
    </row>
    <row r="2572" spans="1:6">
      <c r="A2572" s="4" t="s">
        <v>1161</v>
      </c>
      <c r="C2572" s="6" t="n">
        <v>-3769000</v>
      </c>
    </row>
    <row r="2573" spans="1:6">
      <c r="A2573" s="4" t="s">
        <v>1162</v>
      </c>
      <c r="C2573" s="7" t="n">
        <v>16964000</v>
      </c>
    </row>
    <row r="2574" spans="1:6">
      <c r="A2574" s="4" t="s">
        <v>1167</v>
      </c>
      <c r="C2574" s="4" t="s">
        <v>1235</v>
      </c>
    </row>
    <row r="2575" spans="1:6">
      <c r="A2575" s="4" t="s">
        <v>1650</v>
      </c>
    </row>
    <row r="2576" spans="1:6">
      <c r="A2576" s="3" t="s">
        <v>1155</v>
      </c>
    </row>
    <row r="2577" spans="1:6">
      <c r="A2577" s="4" t="s">
        <v>1170</v>
      </c>
      <c r="C2577" s="4" t="s">
        <v>495</v>
      </c>
    </row>
    <row r="2578" spans="1:6">
      <c r="A2578" s="4" t="s">
        <v>1651</v>
      </c>
    </row>
    <row r="2579" spans="1:6">
      <c r="A2579" s="3" t="s">
        <v>1155</v>
      </c>
    </row>
    <row r="2580" spans="1:6">
      <c r="A2580" s="4" t="s">
        <v>1170</v>
      </c>
      <c r="C2580" s="4" t="s">
        <v>623</v>
      </c>
    </row>
    <row r="2581" spans="1:6">
      <c r="A2581" s="4" t="s">
        <v>1652</v>
      </c>
    </row>
    <row r="2582" spans="1:6">
      <c r="A2582" s="3" t="s">
        <v>1155</v>
      </c>
    </row>
    <row r="2583" spans="1:6">
      <c r="A2583" s="4" t="s">
        <v>1156</v>
      </c>
      <c r="C2583" s="7" t="n">
        <v>0</v>
      </c>
    </row>
    <row r="2584" spans="1:6">
      <c r="A2584" s="4" t="s">
        <v>1157</v>
      </c>
      <c r="C2584" s="6" t="n">
        <v>723000</v>
      </c>
    </row>
    <row r="2585" spans="1:6">
      <c r="A2585" s="4" t="s">
        <v>1158</v>
      </c>
      <c r="C2585" s="6" t="n">
        <v>6504000</v>
      </c>
    </row>
    <row r="2586" spans="1:6">
      <c r="A2586" s="4" t="s">
        <v>1159</v>
      </c>
      <c r="C2586" s="6" t="n">
        <v>723000</v>
      </c>
    </row>
    <row r="2587" spans="1:6">
      <c r="A2587" s="4" t="s">
        <v>1160</v>
      </c>
      <c r="C2587" s="6" t="n">
        <v>9878000</v>
      </c>
    </row>
    <row r="2588" spans="1:6">
      <c r="A2588" s="4" t="s">
        <v>148</v>
      </c>
      <c r="C2588" s="6" t="n">
        <v>10601000</v>
      </c>
    </row>
    <row r="2589" spans="1:6">
      <c r="A2589" s="4" t="s">
        <v>1161</v>
      </c>
      <c r="C2589" s="6" t="n">
        <v>-6336000</v>
      </c>
    </row>
    <row r="2590" spans="1:6">
      <c r="A2590" s="4" t="s">
        <v>1162</v>
      </c>
      <c r="C2590" s="7" t="n">
        <v>4265000</v>
      </c>
    </row>
    <row r="2591" spans="1:6">
      <c r="A2591" s="4" t="s">
        <v>1167</v>
      </c>
      <c r="C2591" s="4" t="s">
        <v>1168</v>
      </c>
    </row>
    <row r="2592" spans="1:6">
      <c r="A2592" s="4" t="s">
        <v>1653</v>
      </c>
    </row>
    <row r="2593" spans="1:6">
      <c r="A2593" s="3" t="s">
        <v>1155</v>
      </c>
    </row>
    <row r="2594" spans="1:6">
      <c r="A2594" s="4" t="s">
        <v>1170</v>
      </c>
      <c r="C2594" s="4" t="s">
        <v>495</v>
      </c>
    </row>
    <row r="2595" spans="1:6">
      <c r="A2595" s="4" t="s">
        <v>1654</v>
      </c>
    </row>
    <row r="2596" spans="1:6">
      <c r="A2596" s="3" t="s">
        <v>1155</v>
      </c>
    </row>
    <row r="2597" spans="1:6">
      <c r="A2597" s="4" t="s">
        <v>1170</v>
      </c>
      <c r="C2597" s="4" t="s">
        <v>623</v>
      </c>
    </row>
    <row r="2598" spans="1:6">
      <c r="A2598" s="4" t="s">
        <v>1655</v>
      </c>
    </row>
    <row r="2599" spans="1:6">
      <c r="A2599" s="3" t="s">
        <v>1155</v>
      </c>
    </row>
    <row r="2600" spans="1:6">
      <c r="A2600" s="4" t="s">
        <v>1156</v>
      </c>
      <c r="C2600" s="7" t="n">
        <v>0</v>
      </c>
    </row>
    <row r="2601" spans="1:6">
      <c r="A2601" s="4" t="s">
        <v>1157</v>
      </c>
      <c r="C2601" s="6" t="n">
        <v>2800000</v>
      </c>
    </row>
    <row r="2602" spans="1:6">
      <c r="A2602" s="4" t="s">
        <v>1158</v>
      </c>
      <c r="C2602" s="6" t="n">
        <v>26295000</v>
      </c>
    </row>
    <row r="2603" spans="1:6">
      <c r="A2603" s="4" t="s">
        <v>1159</v>
      </c>
      <c r="C2603" s="6" t="n">
        <v>2800000</v>
      </c>
    </row>
    <row r="2604" spans="1:6">
      <c r="A2604" s="4" t="s">
        <v>1160</v>
      </c>
      <c r="C2604" s="6" t="n">
        <v>27492000</v>
      </c>
    </row>
    <row r="2605" spans="1:6">
      <c r="A2605" s="4" t="s">
        <v>148</v>
      </c>
      <c r="C2605" s="6" t="n">
        <v>30292000</v>
      </c>
    </row>
    <row r="2606" spans="1:6">
      <c r="A2606" s="4" t="s">
        <v>1161</v>
      </c>
      <c r="C2606" s="6" t="n">
        <v>-7772000</v>
      </c>
    </row>
    <row r="2607" spans="1:6">
      <c r="A2607" s="4" t="s">
        <v>1162</v>
      </c>
      <c r="C2607" s="7" t="n">
        <v>22520000</v>
      </c>
    </row>
    <row r="2608" spans="1:6">
      <c r="A2608" s="4" t="s">
        <v>1167</v>
      </c>
      <c r="C2608" s="4" t="s">
        <v>1212</v>
      </c>
    </row>
    <row r="2609" spans="1:6">
      <c r="A2609" s="4" t="s">
        <v>1656</v>
      </c>
    </row>
    <row r="2610" spans="1:6">
      <c r="A2610" s="3" t="s">
        <v>1155</v>
      </c>
    </row>
    <row r="2611" spans="1:6">
      <c r="A2611" s="4" t="s">
        <v>1170</v>
      </c>
      <c r="C2611" s="4" t="s">
        <v>495</v>
      </c>
    </row>
    <row r="2612" spans="1:6">
      <c r="A2612" s="4" t="s">
        <v>1657</v>
      </c>
    </row>
    <row r="2613" spans="1:6">
      <c r="A2613" s="3" t="s">
        <v>1155</v>
      </c>
    </row>
    <row r="2614" spans="1:6">
      <c r="A2614" s="4" t="s">
        <v>1170</v>
      </c>
      <c r="C2614" s="4" t="s">
        <v>623</v>
      </c>
    </row>
    <row r="2615" spans="1:6">
      <c r="A2615" s="4" t="s">
        <v>1658</v>
      </c>
    </row>
    <row r="2616" spans="1:6">
      <c r="A2616" s="3" t="s">
        <v>1155</v>
      </c>
    </row>
    <row r="2617" spans="1:6">
      <c r="A2617" s="4" t="s">
        <v>1156</v>
      </c>
      <c r="C2617" s="7" t="n">
        <v>0</v>
      </c>
    </row>
    <row r="2618" spans="1:6">
      <c r="A2618" s="4" t="s">
        <v>1157</v>
      </c>
      <c r="C2618" s="6" t="n">
        <v>2103000</v>
      </c>
    </row>
    <row r="2619" spans="1:6">
      <c r="A2619" s="4" t="s">
        <v>1158</v>
      </c>
      <c r="C2619" s="6" t="n">
        <v>9187000</v>
      </c>
    </row>
    <row r="2620" spans="1:6">
      <c r="A2620" s="4" t="s">
        <v>1159</v>
      </c>
      <c r="C2620" s="6" t="n">
        <v>2103000</v>
      </c>
    </row>
    <row r="2621" spans="1:6">
      <c r="A2621" s="4" t="s">
        <v>1160</v>
      </c>
      <c r="C2621" s="6" t="n">
        <v>11166000</v>
      </c>
    </row>
    <row r="2622" spans="1:6">
      <c r="A2622" s="4" t="s">
        <v>148</v>
      </c>
      <c r="C2622" s="6" t="n">
        <v>13269000</v>
      </c>
    </row>
    <row r="2623" spans="1:6">
      <c r="A2623" s="4" t="s">
        <v>1161</v>
      </c>
      <c r="C2623" s="6" t="n">
        <v>-1364000</v>
      </c>
    </row>
    <row r="2624" spans="1:6">
      <c r="A2624" s="4" t="s">
        <v>1162</v>
      </c>
      <c r="C2624" s="7" t="n">
        <v>11905000</v>
      </c>
    </row>
    <row r="2625" spans="1:6">
      <c r="A2625" s="4" t="s">
        <v>1167</v>
      </c>
      <c r="C2625" s="4" t="s">
        <v>1173</v>
      </c>
    </row>
    <row r="2626" spans="1:6">
      <c r="A2626" s="4" t="s">
        <v>1659</v>
      </c>
    </row>
    <row r="2627" spans="1:6">
      <c r="A2627" s="3" t="s">
        <v>1155</v>
      </c>
    </row>
    <row r="2628" spans="1:6">
      <c r="A2628" s="4" t="s">
        <v>1170</v>
      </c>
      <c r="C2628" s="4" t="s">
        <v>495</v>
      </c>
    </row>
    <row r="2629" spans="1:6">
      <c r="A2629" s="4" t="s">
        <v>1660</v>
      </c>
    </row>
    <row r="2630" spans="1:6">
      <c r="A2630" s="3" t="s">
        <v>1155</v>
      </c>
    </row>
    <row r="2631" spans="1:6">
      <c r="A2631" s="4" t="s">
        <v>1170</v>
      </c>
      <c r="C2631" s="4" t="s">
        <v>623</v>
      </c>
    </row>
    <row r="2632" spans="1:6">
      <c r="A2632" s="4" t="s">
        <v>1661</v>
      </c>
    </row>
    <row r="2633" spans="1:6">
      <c r="A2633" s="3" t="s">
        <v>1155</v>
      </c>
    </row>
    <row r="2634" spans="1:6">
      <c r="A2634" s="4" t="s">
        <v>1156</v>
      </c>
      <c r="C2634" s="7" t="n">
        <v>0</v>
      </c>
    </row>
    <row r="2635" spans="1:6">
      <c r="A2635" s="4" t="s">
        <v>1157</v>
      </c>
      <c r="C2635" s="6" t="n">
        <v>1131000</v>
      </c>
    </row>
    <row r="2636" spans="1:6">
      <c r="A2636" s="4" t="s">
        <v>1158</v>
      </c>
      <c r="C2636" s="6" t="n">
        <v>10632000</v>
      </c>
    </row>
    <row r="2637" spans="1:6">
      <c r="A2637" s="4" t="s">
        <v>1159</v>
      </c>
      <c r="C2637" s="6" t="n">
        <v>1131000</v>
      </c>
    </row>
    <row r="2638" spans="1:6">
      <c r="A2638" s="4" t="s">
        <v>1160</v>
      </c>
      <c r="C2638" s="6" t="n">
        <v>14958000</v>
      </c>
    </row>
    <row r="2639" spans="1:6">
      <c r="A2639" s="4" t="s">
        <v>148</v>
      </c>
      <c r="C2639" s="6" t="n">
        <v>16089000</v>
      </c>
    </row>
    <row r="2640" spans="1:6">
      <c r="A2640" s="4" t="s">
        <v>1161</v>
      </c>
      <c r="C2640" s="6" t="n">
        <v>-6593000</v>
      </c>
    </row>
    <row r="2641" spans="1:6">
      <c r="A2641" s="4" t="s">
        <v>1162</v>
      </c>
      <c r="C2641" s="7" t="n">
        <v>9496000</v>
      </c>
    </row>
    <row r="2642" spans="1:6">
      <c r="A2642" s="4" t="s">
        <v>1167</v>
      </c>
      <c r="C2642" s="4" t="s">
        <v>1287</v>
      </c>
    </row>
    <row r="2643" spans="1:6">
      <c r="A2643" s="4" t="s">
        <v>1662</v>
      </c>
    </row>
    <row r="2644" spans="1:6">
      <c r="A2644" s="3" t="s">
        <v>1155</v>
      </c>
    </row>
    <row r="2645" spans="1:6">
      <c r="A2645" s="4" t="s">
        <v>1170</v>
      </c>
      <c r="C2645" s="4" t="s">
        <v>495</v>
      </c>
    </row>
    <row r="2646" spans="1:6">
      <c r="A2646" s="4" t="s">
        <v>1663</v>
      </c>
    </row>
    <row r="2647" spans="1:6">
      <c r="A2647" s="3" t="s">
        <v>1155</v>
      </c>
    </row>
    <row r="2648" spans="1:6">
      <c r="A2648" s="4" t="s">
        <v>1170</v>
      </c>
      <c r="C2648" s="4" t="s">
        <v>623</v>
      </c>
    </row>
    <row r="2649" spans="1:6">
      <c r="A2649" s="4" t="s">
        <v>1664</v>
      </c>
    </row>
    <row r="2650" spans="1:6">
      <c r="A2650" s="3" t="s">
        <v>1155</v>
      </c>
    </row>
    <row r="2651" spans="1:6">
      <c r="A2651" s="4" t="s">
        <v>1156</v>
      </c>
      <c r="C2651" s="7" t="n">
        <v>0</v>
      </c>
    </row>
    <row r="2652" spans="1:6">
      <c r="A2652" s="4" t="s">
        <v>1157</v>
      </c>
      <c r="C2652" s="6" t="n">
        <v>972000</v>
      </c>
    </row>
    <row r="2653" spans="1:6">
      <c r="A2653" s="4" t="s">
        <v>1158</v>
      </c>
      <c r="C2653" s="6" t="n">
        <v>8954000</v>
      </c>
    </row>
    <row r="2654" spans="1:6">
      <c r="A2654" s="4" t="s">
        <v>1159</v>
      </c>
      <c r="C2654" s="6" t="n">
        <v>972000</v>
      </c>
    </row>
    <row r="2655" spans="1:6">
      <c r="A2655" s="4" t="s">
        <v>1160</v>
      </c>
      <c r="C2655" s="6" t="n">
        <v>11831000</v>
      </c>
    </row>
    <row r="2656" spans="1:6">
      <c r="A2656" s="4" t="s">
        <v>148</v>
      </c>
      <c r="C2656" s="6" t="n">
        <v>12803000</v>
      </c>
    </row>
    <row r="2657" spans="1:6">
      <c r="A2657" s="4" t="s">
        <v>1161</v>
      </c>
      <c r="C2657" s="6" t="n">
        <v>-5329000</v>
      </c>
    </row>
    <row r="2658" spans="1:6">
      <c r="A2658" s="4" t="s">
        <v>1162</v>
      </c>
      <c r="C2658" s="7" t="n">
        <v>7474000</v>
      </c>
    </row>
    <row r="2659" spans="1:6">
      <c r="A2659" s="4" t="s">
        <v>1167</v>
      </c>
      <c r="C2659" s="4" t="s">
        <v>1168</v>
      </c>
    </row>
    <row r="2660" spans="1:6">
      <c r="A2660" s="4" t="s">
        <v>1665</v>
      </c>
    </row>
    <row r="2661" spans="1:6">
      <c r="A2661" s="3" t="s">
        <v>1155</v>
      </c>
    </row>
    <row r="2662" spans="1:6">
      <c r="A2662" s="4" t="s">
        <v>1170</v>
      </c>
      <c r="C2662" s="4" t="s">
        <v>495</v>
      </c>
    </row>
    <row r="2663" spans="1:6">
      <c r="A2663" s="4" t="s">
        <v>1666</v>
      </c>
    </row>
    <row r="2664" spans="1:6">
      <c r="A2664" s="3" t="s">
        <v>1155</v>
      </c>
    </row>
    <row r="2665" spans="1:6">
      <c r="A2665" s="4" t="s">
        <v>1170</v>
      </c>
      <c r="C2665" s="4" t="s">
        <v>623</v>
      </c>
    </row>
    <row r="2666" spans="1:6">
      <c r="A2666" s="4" t="s">
        <v>1667</v>
      </c>
    </row>
    <row r="2667" spans="1:6">
      <c r="A2667" s="3" t="s">
        <v>1155</v>
      </c>
    </row>
    <row r="2668" spans="1:6">
      <c r="A2668" s="4" t="s">
        <v>1156</v>
      </c>
      <c r="B2668" s="4" t="s">
        <v>580</v>
      </c>
      <c r="C2668" s="7" t="n">
        <v>0</v>
      </c>
    </row>
    <row r="2669" spans="1:6">
      <c r="A2669" s="4" t="s">
        <v>1157</v>
      </c>
      <c r="C2669" s="6" t="n">
        <v>217000</v>
      </c>
    </row>
    <row r="2670" spans="1:6">
      <c r="A2670" s="4" t="s">
        <v>1158</v>
      </c>
      <c r="C2670" s="6" t="n">
        <v>1957000</v>
      </c>
    </row>
    <row r="2671" spans="1:6">
      <c r="A2671" s="4" t="s">
        <v>1159</v>
      </c>
      <c r="C2671" s="6" t="n">
        <v>217000</v>
      </c>
    </row>
    <row r="2672" spans="1:6">
      <c r="A2672" s="4" t="s">
        <v>1160</v>
      </c>
      <c r="C2672" s="6" t="n">
        <v>5307000</v>
      </c>
    </row>
    <row r="2673" spans="1:6">
      <c r="A2673" s="4" t="s">
        <v>148</v>
      </c>
      <c r="C2673" s="6" t="n">
        <v>5524000</v>
      </c>
    </row>
    <row r="2674" spans="1:6">
      <c r="A2674" s="4" t="s">
        <v>1161</v>
      </c>
      <c r="C2674" s="6" t="n">
        <v>-3676000</v>
      </c>
    </row>
    <row r="2675" spans="1:6">
      <c r="A2675" s="4" t="s">
        <v>1162</v>
      </c>
      <c r="C2675" s="7" t="n">
        <v>1848000</v>
      </c>
    </row>
    <row r="2676" spans="1:6">
      <c r="A2676" s="4" t="s">
        <v>1167</v>
      </c>
      <c r="C2676" s="4" t="s">
        <v>1208</v>
      </c>
    </row>
    <row r="2677" spans="1:6">
      <c r="A2677" s="4" t="s">
        <v>1668</v>
      </c>
    </row>
    <row r="2678" spans="1:6">
      <c r="A2678" s="3" t="s">
        <v>1155</v>
      </c>
    </row>
    <row r="2679" spans="1:6">
      <c r="A2679" s="4" t="s">
        <v>1170</v>
      </c>
      <c r="C2679" s="4" t="s">
        <v>495</v>
      </c>
    </row>
    <row r="2680" spans="1:6">
      <c r="A2680" s="4" t="s">
        <v>1669</v>
      </c>
    </row>
    <row r="2681" spans="1:6">
      <c r="A2681" s="3" t="s">
        <v>1155</v>
      </c>
    </row>
    <row r="2682" spans="1:6">
      <c r="A2682" s="4" t="s">
        <v>1170</v>
      </c>
      <c r="C2682" s="4" t="s">
        <v>623</v>
      </c>
    </row>
    <row r="2683" spans="1:6">
      <c r="A2683" s="4" t="s">
        <v>1670</v>
      </c>
    </row>
    <row r="2684" spans="1:6">
      <c r="A2684" s="3" t="s">
        <v>1155</v>
      </c>
    </row>
    <row r="2685" spans="1:6">
      <c r="A2685" s="4" t="s">
        <v>1156</v>
      </c>
      <c r="C2685" s="7" t="n">
        <v>0</v>
      </c>
    </row>
    <row r="2686" spans="1:6">
      <c r="A2686" s="4" t="s">
        <v>1157</v>
      </c>
      <c r="C2686" s="6" t="n">
        <v>817000</v>
      </c>
    </row>
    <row r="2687" spans="1:6">
      <c r="A2687" s="4" t="s">
        <v>1158</v>
      </c>
      <c r="C2687" s="6" t="n">
        <v>7416000</v>
      </c>
    </row>
    <row r="2688" spans="1:6">
      <c r="A2688" s="4" t="s">
        <v>1159</v>
      </c>
      <c r="C2688" s="6" t="n">
        <v>817000</v>
      </c>
    </row>
    <row r="2689" spans="1:6">
      <c r="A2689" s="4" t="s">
        <v>1160</v>
      </c>
      <c r="C2689" s="6" t="n">
        <v>11878000</v>
      </c>
    </row>
    <row r="2690" spans="1:6">
      <c r="A2690" s="4" t="s">
        <v>148</v>
      </c>
      <c r="C2690" s="6" t="n">
        <v>12695000</v>
      </c>
    </row>
    <row r="2691" spans="1:6">
      <c r="A2691" s="4" t="s">
        <v>1161</v>
      </c>
      <c r="C2691" s="6" t="n">
        <v>-7363000</v>
      </c>
    </row>
    <row r="2692" spans="1:6">
      <c r="A2692" s="4" t="s">
        <v>1162</v>
      </c>
      <c r="C2692" s="7" t="n">
        <v>5332000</v>
      </c>
    </row>
    <row r="2693" spans="1:6">
      <c r="A2693" s="4" t="s">
        <v>1167</v>
      </c>
      <c r="C2693" s="4" t="s">
        <v>1253</v>
      </c>
    </row>
    <row r="2694" spans="1:6">
      <c r="A2694" s="4" t="s">
        <v>1671</v>
      </c>
    </row>
    <row r="2695" spans="1:6">
      <c r="A2695" s="3" t="s">
        <v>1155</v>
      </c>
    </row>
    <row r="2696" spans="1:6">
      <c r="A2696" s="4" t="s">
        <v>1170</v>
      </c>
      <c r="C2696" s="4" t="s">
        <v>495</v>
      </c>
    </row>
    <row r="2697" spans="1:6">
      <c r="A2697" s="4" t="s">
        <v>1672</v>
      </c>
    </row>
    <row r="2698" spans="1:6">
      <c r="A2698" s="3" t="s">
        <v>1155</v>
      </c>
    </row>
    <row r="2699" spans="1:6">
      <c r="A2699" s="4" t="s">
        <v>1170</v>
      </c>
      <c r="C2699" s="4" t="s">
        <v>623</v>
      </c>
    </row>
    <row r="2700" spans="1:6">
      <c r="A2700" s="4" t="s">
        <v>1673</v>
      </c>
    </row>
    <row r="2701" spans="1:6">
      <c r="A2701" s="3" t="s">
        <v>1155</v>
      </c>
    </row>
    <row r="2702" spans="1:6">
      <c r="A2702" s="4" t="s">
        <v>1156</v>
      </c>
      <c r="C2702" s="7" t="n">
        <v>0</v>
      </c>
    </row>
    <row r="2703" spans="1:6">
      <c r="A2703" s="4" t="s">
        <v>1157</v>
      </c>
      <c r="C2703" s="6" t="n">
        <v>1148000</v>
      </c>
    </row>
    <row r="2704" spans="1:6">
      <c r="A2704" s="4" t="s">
        <v>1158</v>
      </c>
      <c r="C2704" s="6" t="n">
        <v>10337000</v>
      </c>
    </row>
    <row r="2705" spans="1:6">
      <c r="A2705" s="4" t="s">
        <v>1159</v>
      </c>
      <c r="C2705" s="6" t="n">
        <v>1148000</v>
      </c>
    </row>
    <row r="2706" spans="1:6">
      <c r="A2706" s="4" t="s">
        <v>1160</v>
      </c>
      <c r="C2706" s="6" t="n">
        <v>20722000</v>
      </c>
    </row>
    <row r="2707" spans="1:6">
      <c r="A2707" s="4" t="s">
        <v>148</v>
      </c>
      <c r="C2707" s="6" t="n">
        <v>21870000</v>
      </c>
    </row>
    <row r="2708" spans="1:6">
      <c r="A2708" s="4" t="s">
        <v>1161</v>
      </c>
      <c r="C2708" s="6" t="n">
        <v>-12916000</v>
      </c>
    </row>
    <row r="2709" spans="1:6">
      <c r="A2709" s="4" t="s">
        <v>1162</v>
      </c>
      <c r="C2709" s="7" t="n">
        <v>8954000</v>
      </c>
    </row>
    <row r="2710" spans="1:6">
      <c r="A2710" s="4" t="s">
        <v>1167</v>
      </c>
      <c r="C2710" s="4" t="s">
        <v>1674</v>
      </c>
    </row>
    <row r="2711" spans="1:6">
      <c r="A2711" s="4" t="s">
        <v>1675</v>
      </c>
    </row>
    <row r="2712" spans="1:6">
      <c r="A2712" s="3" t="s">
        <v>1155</v>
      </c>
    </row>
    <row r="2713" spans="1:6">
      <c r="A2713" s="4" t="s">
        <v>1170</v>
      </c>
      <c r="C2713" s="4" t="s">
        <v>495</v>
      </c>
    </row>
    <row r="2714" spans="1:6">
      <c r="A2714" s="4" t="s">
        <v>1676</v>
      </c>
    </row>
    <row r="2715" spans="1:6">
      <c r="A2715" s="3" t="s">
        <v>1155</v>
      </c>
    </row>
    <row r="2716" spans="1:6">
      <c r="A2716" s="4" t="s">
        <v>1170</v>
      </c>
      <c r="C2716" s="4" t="s">
        <v>623</v>
      </c>
    </row>
    <row r="2717" spans="1:6">
      <c r="A2717" s="4" t="s">
        <v>1677</v>
      </c>
    </row>
    <row r="2718" spans="1:6">
      <c r="A2718" s="3" t="s">
        <v>1155</v>
      </c>
    </row>
    <row r="2719" spans="1:6">
      <c r="A2719" s="4" t="s">
        <v>1156</v>
      </c>
      <c r="B2719" s="4" t="s">
        <v>580</v>
      </c>
      <c r="C2719" s="7" t="n">
        <v>0</v>
      </c>
    </row>
    <row r="2720" spans="1:6">
      <c r="A2720" s="4" t="s">
        <v>1157</v>
      </c>
      <c r="C2720" s="6" t="n">
        <v>1498000</v>
      </c>
    </row>
    <row r="2721" spans="1:6">
      <c r="A2721" s="4" t="s">
        <v>1158</v>
      </c>
      <c r="C2721" s="6" t="n">
        <v>20483000</v>
      </c>
    </row>
    <row r="2722" spans="1:6">
      <c r="A2722" s="4" t="s">
        <v>1159</v>
      </c>
      <c r="C2722" s="6" t="n">
        <v>1498000</v>
      </c>
    </row>
    <row r="2723" spans="1:6">
      <c r="A2723" s="4" t="s">
        <v>1160</v>
      </c>
      <c r="C2723" s="6" t="n">
        <v>36347000</v>
      </c>
    </row>
    <row r="2724" spans="1:6">
      <c r="A2724" s="4" t="s">
        <v>148</v>
      </c>
      <c r="C2724" s="6" t="n">
        <v>37845000</v>
      </c>
    </row>
    <row r="2725" spans="1:6">
      <c r="A2725" s="4" t="s">
        <v>1161</v>
      </c>
      <c r="C2725" s="6" t="n">
        <v>-23701000</v>
      </c>
    </row>
    <row r="2726" spans="1:6">
      <c r="A2726" s="4" t="s">
        <v>1162</v>
      </c>
      <c r="C2726" s="7" t="n">
        <v>14144000</v>
      </c>
    </row>
    <row r="2727" spans="1:6">
      <c r="A2727" s="4" t="s">
        <v>1167</v>
      </c>
      <c r="C2727" s="4" t="s">
        <v>1181</v>
      </c>
    </row>
    <row r="2728" spans="1:6">
      <c r="A2728" s="4" t="s">
        <v>1678</v>
      </c>
    </row>
    <row r="2729" spans="1:6">
      <c r="A2729" s="3" t="s">
        <v>1155</v>
      </c>
    </row>
    <row r="2730" spans="1:6">
      <c r="A2730" s="4" t="s">
        <v>1170</v>
      </c>
      <c r="C2730" s="4" t="s">
        <v>495</v>
      </c>
    </row>
    <row r="2731" spans="1:6">
      <c r="A2731" s="4" t="s">
        <v>1679</v>
      </c>
    </row>
    <row r="2732" spans="1:6">
      <c r="A2732" s="3" t="s">
        <v>1155</v>
      </c>
    </row>
    <row r="2733" spans="1:6">
      <c r="A2733" s="4" t="s">
        <v>1170</v>
      </c>
      <c r="C2733" s="4" t="s">
        <v>623</v>
      </c>
    </row>
    <row r="2734" spans="1:6">
      <c r="A2734" s="4" t="s">
        <v>1680</v>
      </c>
    </row>
    <row r="2735" spans="1:6">
      <c r="A2735" s="3" t="s">
        <v>1155</v>
      </c>
    </row>
    <row r="2736" spans="1:6">
      <c r="A2736" s="4" t="s">
        <v>1156</v>
      </c>
      <c r="B2736" s="4" t="s">
        <v>580</v>
      </c>
      <c r="C2736" s="7" t="n">
        <v>0</v>
      </c>
    </row>
    <row r="2737" spans="1:6">
      <c r="A2737" s="4" t="s">
        <v>1157</v>
      </c>
      <c r="C2737" s="6" t="n">
        <v>178000</v>
      </c>
    </row>
    <row r="2738" spans="1:6">
      <c r="A2738" s="4" t="s">
        <v>1158</v>
      </c>
      <c r="C2738" s="6" t="n">
        <v>1141000</v>
      </c>
    </row>
    <row r="2739" spans="1:6">
      <c r="A2739" s="4" t="s">
        <v>1159</v>
      </c>
      <c r="C2739" s="6" t="n">
        <v>178000</v>
      </c>
    </row>
    <row r="2740" spans="1:6">
      <c r="A2740" s="4" t="s">
        <v>1160</v>
      </c>
      <c r="C2740" s="6" t="n">
        <v>6188000</v>
      </c>
    </row>
    <row r="2741" spans="1:6">
      <c r="A2741" s="4" t="s">
        <v>148</v>
      </c>
      <c r="C2741" s="6" t="n">
        <v>6366000</v>
      </c>
    </row>
    <row r="2742" spans="1:6">
      <c r="A2742" s="4" t="s">
        <v>1161</v>
      </c>
      <c r="C2742" s="6" t="n">
        <v>-4826000</v>
      </c>
    </row>
    <row r="2743" spans="1:6">
      <c r="A2743" s="4" t="s">
        <v>1162</v>
      </c>
      <c r="C2743" s="7" t="n">
        <v>1540000</v>
      </c>
    </row>
    <row r="2744" spans="1:6">
      <c r="A2744" s="4" t="s">
        <v>1167</v>
      </c>
      <c r="C2744" s="4" t="s">
        <v>1515</v>
      </c>
    </row>
    <row r="2745" spans="1:6">
      <c r="A2745" s="4" t="s">
        <v>1681</v>
      </c>
    </row>
    <row r="2746" spans="1:6">
      <c r="A2746" s="3" t="s">
        <v>1155</v>
      </c>
    </row>
    <row r="2747" spans="1:6">
      <c r="A2747" s="4" t="s">
        <v>1170</v>
      </c>
      <c r="C2747" s="4" t="s">
        <v>495</v>
      </c>
    </row>
    <row r="2748" spans="1:6">
      <c r="A2748" s="4" t="s">
        <v>1682</v>
      </c>
    </row>
    <row r="2749" spans="1:6">
      <c r="A2749" s="3" t="s">
        <v>1155</v>
      </c>
    </row>
    <row r="2750" spans="1:6">
      <c r="A2750" s="4" t="s">
        <v>1170</v>
      </c>
      <c r="C2750" s="4" t="s">
        <v>623</v>
      </c>
    </row>
    <row r="2751" spans="1:6">
      <c r="A2751" s="4" t="s">
        <v>1683</v>
      </c>
    </row>
    <row r="2752" spans="1:6">
      <c r="A2752" s="3" t="s">
        <v>1155</v>
      </c>
    </row>
    <row r="2753" spans="1:6">
      <c r="A2753" s="4" t="s">
        <v>1156</v>
      </c>
      <c r="B2753" s="4" t="s">
        <v>580</v>
      </c>
      <c r="C2753" s="7" t="n">
        <v>0</v>
      </c>
    </row>
    <row r="2754" spans="1:6">
      <c r="A2754" s="4" t="s">
        <v>1157</v>
      </c>
      <c r="C2754" s="6" t="n">
        <v>1260000</v>
      </c>
    </row>
    <row r="2755" spans="1:6">
      <c r="A2755" s="4" t="s">
        <v>1158</v>
      </c>
      <c r="C2755" s="6" t="n">
        <v>16043000</v>
      </c>
    </row>
    <row r="2756" spans="1:6">
      <c r="A2756" s="4" t="s">
        <v>1159</v>
      </c>
      <c r="C2756" s="6" t="n">
        <v>3407000</v>
      </c>
    </row>
    <row r="2757" spans="1:6">
      <c r="A2757" s="4" t="s">
        <v>1160</v>
      </c>
      <c r="C2757" s="6" t="n">
        <v>55456000</v>
      </c>
    </row>
    <row r="2758" spans="1:6">
      <c r="A2758" s="4" t="s">
        <v>148</v>
      </c>
      <c r="C2758" s="6" t="n">
        <v>58863000</v>
      </c>
    </row>
    <row r="2759" spans="1:6">
      <c r="A2759" s="4" t="s">
        <v>1161</v>
      </c>
      <c r="C2759" s="6" t="n">
        <v>-22945000</v>
      </c>
    </row>
    <row r="2760" spans="1:6">
      <c r="A2760" s="4" t="s">
        <v>1162</v>
      </c>
      <c r="C2760" s="7" t="n">
        <v>35918000</v>
      </c>
    </row>
    <row r="2761" spans="1:6">
      <c r="A2761" s="4" t="s">
        <v>1167</v>
      </c>
      <c r="C2761" s="4" t="s">
        <v>1227</v>
      </c>
    </row>
    <row r="2762" spans="1:6">
      <c r="A2762" s="4" t="s">
        <v>1684</v>
      </c>
    </row>
    <row r="2763" spans="1:6">
      <c r="A2763" s="3" t="s">
        <v>1155</v>
      </c>
    </row>
    <row r="2764" spans="1:6">
      <c r="A2764" s="4" t="s">
        <v>1170</v>
      </c>
      <c r="C2764" s="4" t="s">
        <v>495</v>
      </c>
    </row>
    <row r="2765" spans="1:6">
      <c r="A2765" s="4" t="s">
        <v>1685</v>
      </c>
    </row>
    <row r="2766" spans="1:6">
      <c r="A2766" s="3" t="s">
        <v>1155</v>
      </c>
    </row>
    <row r="2767" spans="1:6">
      <c r="A2767" s="4" t="s">
        <v>1170</v>
      </c>
      <c r="C2767" s="4" t="s">
        <v>623</v>
      </c>
    </row>
    <row r="2768" spans="1:6">
      <c r="A2768" s="4" t="s">
        <v>1686</v>
      </c>
    </row>
    <row r="2769" spans="1:6">
      <c r="A2769" s="3" t="s">
        <v>1155</v>
      </c>
    </row>
    <row r="2770" spans="1:6">
      <c r="A2770" s="4" t="s">
        <v>1156</v>
      </c>
      <c r="C2770" s="7" t="n">
        <v>0</v>
      </c>
    </row>
    <row r="2771" spans="1:6">
      <c r="A2771" s="4" t="s">
        <v>1157</v>
      </c>
      <c r="C2771" s="6" t="n">
        <v>915000</v>
      </c>
    </row>
    <row r="2772" spans="1:6">
      <c r="A2772" s="4" t="s">
        <v>1158</v>
      </c>
      <c r="C2772" s="6" t="n">
        <v>14774000</v>
      </c>
    </row>
    <row r="2773" spans="1:6">
      <c r="A2773" s="4" t="s">
        <v>1159</v>
      </c>
      <c r="C2773" s="6" t="n">
        <v>915000</v>
      </c>
    </row>
    <row r="2774" spans="1:6">
      <c r="A2774" s="4" t="s">
        <v>1160</v>
      </c>
      <c r="C2774" s="6" t="n">
        <v>17917000</v>
      </c>
    </row>
    <row r="2775" spans="1:6">
      <c r="A2775" s="4" t="s">
        <v>148</v>
      </c>
      <c r="C2775" s="6" t="n">
        <v>18832000</v>
      </c>
    </row>
    <row r="2776" spans="1:6">
      <c r="A2776" s="4" t="s">
        <v>1161</v>
      </c>
      <c r="C2776" s="6" t="n">
        <v>-8310000</v>
      </c>
    </row>
    <row r="2777" spans="1:6">
      <c r="A2777" s="4" t="s">
        <v>1162</v>
      </c>
      <c r="C2777" s="7" t="n">
        <v>10522000</v>
      </c>
    </row>
    <row r="2778" spans="1:6">
      <c r="A2778" s="4" t="s">
        <v>1167</v>
      </c>
      <c r="C2778" s="4" t="s">
        <v>1231</v>
      </c>
    </row>
    <row r="2779" spans="1:6">
      <c r="A2779" s="4" t="s">
        <v>1687</v>
      </c>
    </row>
    <row r="2780" spans="1:6">
      <c r="A2780" s="3" t="s">
        <v>1155</v>
      </c>
    </row>
    <row r="2781" spans="1:6">
      <c r="A2781" s="4" t="s">
        <v>1170</v>
      </c>
      <c r="C2781" s="4" t="s">
        <v>495</v>
      </c>
    </row>
    <row r="2782" spans="1:6">
      <c r="A2782" s="4" t="s">
        <v>1688</v>
      </c>
    </row>
    <row r="2783" spans="1:6">
      <c r="A2783" s="3" t="s">
        <v>1155</v>
      </c>
    </row>
    <row r="2784" spans="1:6">
      <c r="A2784" s="4" t="s">
        <v>1170</v>
      </c>
      <c r="C2784" s="4" t="s">
        <v>623</v>
      </c>
    </row>
    <row r="2785" spans="1:6">
      <c r="A2785" s="4" t="s">
        <v>1689</v>
      </c>
    </row>
    <row r="2786" spans="1:6">
      <c r="A2786" s="3" t="s">
        <v>1155</v>
      </c>
    </row>
    <row r="2787" spans="1:6">
      <c r="A2787" s="4" t="s">
        <v>1156</v>
      </c>
      <c r="C2787" s="7" t="n">
        <v>0</v>
      </c>
    </row>
    <row r="2788" spans="1:6">
      <c r="A2788" s="4" t="s">
        <v>1157</v>
      </c>
      <c r="C2788" s="6" t="n">
        <v>4950000</v>
      </c>
    </row>
    <row r="2789" spans="1:6">
      <c r="A2789" s="4" t="s">
        <v>1158</v>
      </c>
      <c r="C2789" s="6" t="n">
        <v>28053000</v>
      </c>
    </row>
    <row r="2790" spans="1:6">
      <c r="A2790" s="4" t="s">
        <v>1159</v>
      </c>
      <c r="C2790" s="6" t="n">
        <v>4950000</v>
      </c>
    </row>
    <row r="2791" spans="1:6">
      <c r="A2791" s="4" t="s">
        <v>1160</v>
      </c>
      <c r="C2791" s="6" t="n">
        <v>29088000</v>
      </c>
    </row>
    <row r="2792" spans="1:6">
      <c r="A2792" s="4" t="s">
        <v>148</v>
      </c>
      <c r="C2792" s="6" t="n">
        <v>34038000</v>
      </c>
    </row>
    <row r="2793" spans="1:6">
      <c r="A2793" s="4" t="s">
        <v>1161</v>
      </c>
      <c r="C2793" s="6" t="n">
        <v>-4350000</v>
      </c>
    </row>
    <row r="2794" spans="1:6">
      <c r="A2794" s="4" t="s">
        <v>1162</v>
      </c>
      <c r="C2794" s="7" t="n">
        <v>29688000</v>
      </c>
    </row>
    <row r="2795" spans="1:6">
      <c r="A2795" s="4" t="s">
        <v>1167</v>
      </c>
      <c r="C2795" s="4" t="s">
        <v>1201</v>
      </c>
    </row>
    <row r="2796" spans="1:6">
      <c r="A2796" s="4" t="s">
        <v>1690</v>
      </c>
    </row>
    <row r="2797" spans="1:6">
      <c r="A2797" s="3" t="s">
        <v>1155</v>
      </c>
    </row>
    <row r="2798" spans="1:6">
      <c r="A2798" s="4" t="s">
        <v>1170</v>
      </c>
      <c r="C2798" s="4" t="s">
        <v>495</v>
      </c>
    </row>
    <row r="2799" spans="1:6">
      <c r="A2799" s="4" t="s">
        <v>1691</v>
      </c>
    </row>
    <row r="2800" spans="1:6">
      <c r="A2800" s="3" t="s">
        <v>1155</v>
      </c>
    </row>
    <row r="2801" spans="1:6">
      <c r="A2801" s="4" t="s">
        <v>1170</v>
      </c>
      <c r="C2801" s="4" t="s">
        <v>623</v>
      </c>
    </row>
    <row r="2802" spans="1:6">
      <c r="A2802" s="4" t="s">
        <v>1692</v>
      </c>
    </row>
    <row r="2803" spans="1:6">
      <c r="A2803" s="3" t="s">
        <v>1155</v>
      </c>
    </row>
    <row r="2804" spans="1:6">
      <c r="A2804" s="4" t="s">
        <v>1156</v>
      </c>
      <c r="C2804" s="7" t="n">
        <v>17762000</v>
      </c>
    </row>
    <row r="2805" spans="1:6">
      <c r="A2805" s="4" t="s">
        <v>1157</v>
      </c>
      <c r="C2805" s="6" t="n">
        <v>3456000</v>
      </c>
    </row>
    <row r="2806" spans="1:6">
      <c r="A2806" s="4" t="s">
        <v>1158</v>
      </c>
      <c r="C2806" s="6" t="n">
        <v>22443000</v>
      </c>
    </row>
    <row r="2807" spans="1:6">
      <c r="A2807" s="4" t="s">
        <v>1159</v>
      </c>
      <c r="C2807" s="6" t="n">
        <v>3456000</v>
      </c>
    </row>
    <row r="2808" spans="1:6">
      <c r="A2808" s="4" t="s">
        <v>1160</v>
      </c>
      <c r="C2808" s="6" t="n">
        <v>23862000</v>
      </c>
    </row>
    <row r="2809" spans="1:6">
      <c r="A2809" s="4" t="s">
        <v>148</v>
      </c>
      <c r="C2809" s="6" t="n">
        <v>27318000</v>
      </c>
    </row>
    <row r="2810" spans="1:6">
      <c r="A2810" s="4" t="s">
        <v>1161</v>
      </c>
      <c r="C2810" s="6" t="n">
        <v>-4607000</v>
      </c>
    </row>
    <row r="2811" spans="1:6">
      <c r="A2811" s="4" t="s">
        <v>1162</v>
      </c>
      <c r="C2811" s="7" t="n">
        <v>22711000</v>
      </c>
    </row>
    <row r="2812" spans="1:6">
      <c r="A2812" s="4" t="s">
        <v>1167</v>
      </c>
      <c r="C2812" s="4" t="s">
        <v>1235</v>
      </c>
    </row>
    <row r="2813" spans="1:6">
      <c r="A2813" s="4" t="s">
        <v>1693</v>
      </c>
    </row>
    <row r="2814" spans="1:6">
      <c r="A2814" s="3" t="s">
        <v>1155</v>
      </c>
    </row>
    <row r="2815" spans="1:6">
      <c r="A2815" s="4" t="s">
        <v>1170</v>
      </c>
      <c r="C2815" s="4" t="s">
        <v>495</v>
      </c>
    </row>
    <row r="2816" spans="1:6">
      <c r="A2816" s="4" t="s">
        <v>1694</v>
      </c>
    </row>
    <row r="2817" spans="1:6">
      <c r="A2817" s="3" t="s">
        <v>1155</v>
      </c>
    </row>
    <row r="2818" spans="1:6">
      <c r="A2818" s="4" t="s">
        <v>1170</v>
      </c>
      <c r="C2818" s="4" t="s">
        <v>623</v>
      </c>
    </row>
    <row r="2819" spans="1:6">
      <c r="A2819" s="4" t="s">
        <v>1695</v>
      </c>
    </row>
    <row r="2820" spans="1:6">
      <c r="A2820" s="3" t="s">
        <v>1155</v>
      </c>
    </row>
    <row r="2821" spans="1:6">
      <c r="A2821" s="4" t="s">
        <v>1156</v>
      </c>
      <c r="C2821" s="7" t="n">
        <v>0</v>
      </c>
    </row>
    <row r="2822" spans="1:6">
      <c r="A2822" s="4" t="s">
        <v>1157</v>
      </c>
      <c r="C2822" s="6" t="n">
        <v>1193000</v>
      </c>
    </row>
    <row r="2823" spans="1:6">
      <c r="A2823" s="4" t="s">
        <v>1158</v>
      </c>
      <c r="C2823" s="6" t="n">
        <v>10739000</v>
      </c>
    </row>
    <row r="2824" spans="1:6">
      <c r="A2824" s="4" t="s">
        <v>1159</v>
      </c>
      <c r="C2824" s="6" t="n">
        <v>1191000</v>
      </c>
    </row>
    <row r="2825" spans="1:6">
      <c r="A2825" s="4" t="s">
        <v>1160</v>
      </c>
      <c r="C2825" s="6" t="n">
        <v>18107000</v>
      </c>
    </row>
    <row r="2826" spans="1:6">
      <c r="A2826" s="4" t="s">
        <v>148</v>
      </c>
      <c r="C2826" s="6" t="n">
        <v>19298000</v>
      </c>
    </row>
    <row r="2827" spans="1:6">
      <c r="A2827" s="4" t="s">
        <v>1161</v>
      </c>
      <c r="C2827" s="6" t="n">
        <v>-12097000</v>
      </c>
    </row>
    <row r="2828" spans="1:6">
      <c r="A2828" s="4" t="s">
        <v>1162</v>
      </c>
      <c r="C2828" s="7" t="n">
        <v>7201000</v>
      </c>
    </row>
    <row r="2829" spans="1:6">
      <c r="A2829" s="4" t="s">
        <v>1167</v>
      </c>
      <c r="C2829" s="4" t="s">
        <v>1208</v>
      </c>
    </row>
    <row r="2830" spans="1:6">
      <c r="A2830" s="4" t="s">
        <v>1696</v>
      </c>
    </row>
    <row r="2831" spans="1:6">
      <c r="A2831" s="3" t="s">
        <v>1155</v>
      </c>
    </row>
    <row r="2832" spans="1:6">
      <c r="A2832" s="4" t="s">
        <v>1170</v>
      </c>
      <c r="C2832" s="4" t="s">
        <v>495</v>
      </c>
    </row>
    <row r="2833" spans="1:6">
      <c r="A2833" s="4" t="s">
        <v>1697</v>
      </c>
    </row>
    <row r="2834" spans="1:6">
      <c r="A2834" s="3" t="s">
        <v>1155</v>
      </c>
    </row>
    <row r="2835" spans="1:6">
      <c r="A2835" s="4" t="s">
        <v>1170</v>
      </c>
      <c r="C2835" s="4" t="s">
        <v>623</v>
      </c>
    </row>
    <row r="2836" spans="1:6">
      <c r="A2836" s="4" t="s">
        <v>1698</v>
      </c>
    </row>
    <row r="2837" spans="1:6">
      <c r="A2837" s="3" t="s">
        <v>1155</v>
      </c>
    </row>
    <row r="2838" spans="1:6">
      <c r="A2838" s="4" t="s">
        <v>1156</v>
      </c>
      <c r="C2838" s="7" t="n">
        <v>22086000</v>
      </c>
    </row>
    <row r="2839" spans="1:6">
      <c r="A2839" s="4" t="s">
        <v>1157</v>
      </c>
      <c r="C2839" s="6" t="n">
        <v>8622000</v>
      </c>
    </row>
    <row r="2840" spans="1:6">
      <c r="A2840" s="4" t="s">
        <v>1158</v>
      </c>
      <c r="C2840" s="6" t="n">
        <v>34229000</v>
      </c>
    </row>
    <row r="2841" spans="1:6">
      <c r="A2841" s="4" t="s">
        <v>1159</v>
      </c>
      <c r="C2841" s="6" t="n">
        <v>8622000</v>
      </c>
    </row>
    <row r="2842" spans="1:6">
      <c r="A2842" s="4" t="s">
        <v>1160</v>
      </c>
      <c r="C2842" s="6" t="n">
        <v>35433000</v>
      </c>
    </row>
    <row r="2843" spans="1:6">
      <c r="A2843" s="4" t="s">
        <v>148</v>
      </c>
      <c r="C2843" s="6" t="n">
        <v>44055000</v>
      </c>
    </row>
    <row r="2844" spans="1:6">
      <c r="A2844" s="4" t="s">
        <v>1161</v>
      </c>
      <c r="C2844" s="6" t="n">
        <v>-3697000</v>
      </c>
    </row>
    <row r="2845" spans="1:6">
      <c r="A2845" s="4" t="s">
        <v>1162</v>
      </c>
      <c r="C2845" s="7" t="n">
        <v>40358000</v>
      </c>
    </row>
    <row r="2846" spans="1:6">
      <c r="A2846" s="4" t="s">
        <v>1167</v>
      </c>
      <c r="C2846" s="4" t="s">
        <v>1298</v>
      </c>
    </row>
    <row r="2847" spans="1:6">
      <c r="A2847" s="4" t="s">
        <v>1699</v>
      </c>
    </row>
    <row r="2848" spans="1:6">
      <c r="A2848" s="3" t="s">
        <v>1155</v>
      </c>
    </row>
    <row r="2849" spans="1:6">
      <c r="A2849" s="4" t="s">
        <v>1170</v>
      </c>
      <c r="C2849" s="4" t="s">
        <v>495</v>
      </c>
    </row>
    <row r="2850" spans="1:6">
      <c r="A2850" s="4" t="s">
        <v>1700</v>
      </c>
    </row>
    <row r="2851" spans="1:6">
      <c r="A2851" s="3" t="s">
        <v>1155</v>
      </c>
    </row>
    <row r="2852" spans="1:6">
      <c r="A2852" s="4" t="s">
        <v>1170</v>
      </c>
      <c r="C2852" s="4" t="s">
        <v>623</v>
      </c>
    </row>
    <row r="2853" spans="1:6">
      <c r="A2853" s="4" t="s">
        <v>1701</v>
      </c>
    </row>
    <row r="2854" spans="1:6">
      <c r="A2854" s="3" t="s">
        <v>1155</v>
      </c>
    </row>
    <row r="2855" spans="1:6">
      <c r="A2855" s="4" t="s">
        <v>1156</v>
      </c>
      <c r="C2855" s="7" t="n">
        <v>0</v>
      </c>
    </row>
    <row r="2856" spans="1:6">
      <c r="A2856" s="4" t="s">
        <v>1157</v>
      </c>
      <c r="C2856" s="6" t="n">
        <v>2963000</v>
      </c>
    </row>
    <row r="2857" spans="1:6">
      <c r="A2857" s="4" t="s">
        <v>1158</v>
      </c>
      <c r="C2857" s="6" t="n">
        <v>33673000</v>
      </c>
    </row>
    <row r="2858" spans="1:6">
      <c r="A2858" s="4" t="s">
        <v>1159</v>
      </c>
      <c r="C2858" s="6" t="n">
        <v>2963000</v>
      </c>
    </row>
    <row r="2859" spans="1:6">
      <c r="A2859" s="4" t="s">
        <v>1160</v>
      </c>
      <c r="C2859" s="6" t="n">
        <v>40493000</v>
      </c>
    </row>
    <row r="2860" spans="1:6">
      <c r="A2860" s="4" t="s">
        <v>148</v>
      </c>
      <c r="C2860" s="6" t="n">
        <v>43456000</v>
      </c>
    </row>
    <row r="2861" spans="1:6">
      <c r="A2861" s="4" t="s">
        <v>1161</v>
      </c>
      <c r="C2861" s="6" t="n">
        <v>-16705000</v>
      </c>
    </row>
    <row r="2862" spans="1:6">
      <c r="A2862" s="4" t="s">
        <v>1162</v>
      </c>
      <c r="C2862" s="7" t="n">
        <v>26751000</v>
      </c>
    </row>
    <row r="2863" spans="1:6">
      <c r="A2863" s="4" t="s">
        <v>1167</v>
      </c>
      <c r="C2863" s="4" t="s">
        <v>1242</v>
      </c>
    </row>
    <row r="2864" spans="1:6">
      <c r="A2864" s="4" t="s">
        <v>1702</v>
      </c>
    </row>
    <row r="2865" spans="1:6">
      <c r="A2865" s="3" t="s">
        <v>1155</v>
      </c>
    </row>
    <row r="2866" spans="1:6">
      <c r="A2866" s="4" t="s">
        <v>1170</v>
      </c>
      <c r="C2866" s="4" t="s">
        <v>495</v>
      </c>
    </row>
    <row r="2867" spans="1:6">
      <c r="A2867" s="4" t="s">
        <v>1703</v>
      </c>
    </row>
    <row r="2868" spans="1:6">
      <c r="A2868" s="3" t="s">
        <v>1155</v>
      </c>
    </row>
    <row r="2869" spans="1:6">
      <c r="A2869" s="4" t="s">
        <v>1170</v>
      </c>
      <c r="C2869" s="4" t="s">
        <v>623</v>
      </c>
    </row>
    <row r="2870" spans="1:6">
      <c r="A2870" s="4" t="s">
        <v>1704</v>
      </c>
    </row>
    <row r="2871" spans="1:6">
      <c r="A2871" s="3" t="s">
        <v>1155</v>
      </c>
    </row>
    <row r="2872" spans="1:6">
      <c r="A2872" s="4" t="s">
        <v>1156</v>
      </c>
      <c r="C2872" s="7" t="n">
        <v>0</v>
      </c>
    </row>
    <row r="2873" spans="1:6">
      <c r="A2873" s="4" t="s">
        <v>1157</v>
      </c>
      <c r="C2873" s="6" t="n">
        <v>2736000</v>
      </c>
    </row>
    <row r="2874" spans="1:6">
      <c r="A2874" s="4" t="s">
        <v>1158</v>
      </c>
      <c r="C2874" s="6" t="n">
        <v>28902000</v>
      </c>
    </row>
    <row r="2875" spans="1:6">
      <c r="A2875" s="4" t="s">
        <v>1159</v>
      </c>
      <c r="C2875" s="6" t="n">
        <v>2736000</v>
      </c>
    </row>
    <row r="2876" spans="1:6">
      <c r="A2876" s="4" t="s">
        <v>1160</v>
      </c>
      <c r="C2876" s="6" t="n">
        <v>34369000</v>
      </c>
    </row>
    <row r="2877" spans="1:6">
      <c r="A2877" s="4" t="s">
        <v>148</v>
      </c>
      <c r="C2877" s="6" t="n">
        <v>37105000</v>
      </c>
    </row>
    <row r="2878" spans="1:6">
      <c r="A2878" s="4" t="s">
        <v>1161</v>
      </c>
      <c r="C2878" s="6" t="n">
        <v>-14612000</v>
      </c>
    </row>
    <row r="2879" spans="1:6">
      <c r="A2879" s="4" t="s">
        <v>1162</v>
      </c>
      <c r="C2879" s="7" t="n">
        <v>22493000</v>
      </c>
    </row>
    <row r="2880" spans="1:6">
      <c r="A2880" s="4" t="s">
        <v>1167</v>
      </c>
      <c r="C2880" s="4" t="s">
        <v>1227</v>
      </c>
    </row>
    <row r="2881" spans="1:6">
      <c r="A2881" s="4" t="s">
        <v>1705</v>
      </c>
    </row>
    <row r="2882" spans="1:6">
      <c r="A2882" s="3" t="s">
        <v>1155</v>
      </c>
    </row>
    <row r="2883" spans="1:6">
      <c r="A2883" s="4" t="s">
        <v>1170</v>
      </c>
      <c r="C2883" s="4" t="s">
        <v>495</v>
      </c>
    </row>
    <row r="2884" spans="1:6">
      <c r="A2884" s="4" t="s">
        <v>1706</v>
      </c>
    </row>
    <row r="2885" spans="1:6">
      <c r="A2885" s="3" t="s">
        <v>1155</v>
      </c>
    </row>
    <row r="2886" spans="1:6">
      <c r="A2886" s="4" t="s">
        <v>1170</v>
      </c>
      <c r="C2886" s="4" t="s">
        <v>623</v>
      </c>
    </row>
    <row r="2887" spans="1:6">
      <c r="A2887" s="4" t="s">
        <v>1707</v>
      </c>
    </row>
    <row r="2888" spans="1:6">
      <c r="A2888" s="3" t="s">
        <v>1155</v>
      </c>
    </row>
    <row r="2889" spans="1:6">
      <c r="A2889" s="4" t="s">
        <v>1156</v>
      </c>
      <c r="B2889" s="4" t="s">
        <v>580</v>
      </c>
      <c r="C2889" s="7" t="n">
        <v>0</v>
      </c>
    </row>
    <row r="2890" spans="1:6">
      <c r="A2890" s="4" t="s">
        <v>1157</v>
      </c>
      <c r="C2890" s="6" t="n">
        <v>1524000</v>
      </c>
    </row>
    <row r="2891" spans="1:6">
      <c r="A2891" s="4" t="s">
        <v>1158</v>
      </c>
      <c r="C2891" s="6" t="n">
        <v>14800000</v>
      </c>
    </row>
    <row r="2892" spans="1:6">
      <c r="A2892" s="4" t="s">
        <v>1159</v>
      </c>
      <c r="C2892" s="6" t="n">
        <v>1524000</v>
      </c>
    </row>
    <row r="2893" spans="1:6">
      <c r="A2893" s="4" t="s">
        <v>1160</v>
      </c>
      <c r="C2893" s="6" t="n">
        <v>24374000</v>
      </c>
    </row>
    <row r="2894" spans="1:6">
      <c r="A2894" s="4" t="s">
        <v>148</v>
      </c>
      <c r="C2894" s="6" t="n">
        <v>25898000</v>
      </c>
    </row>
    <row r="2895" spans="1:6">
      <c r="A2895" s="4" t="s">
        <v>1161</v>
      </c>
      <c r="C2895" s="6" t="n">
        <v>-16152000</v>
      </c>
    </row>
    <row r="2896" spans="1:6">
      <c r="A2896" s="4" t="s">
        <v>1162</v>
      </c>
      <c r="C2896" s="7" t="n">
        <v>9746000</v>
      </c>
    </row>
    <row r="2897" spans="1:6">
      <c r="A2897" s="4" t="s">
        <v>1167</v>
      </c>
      <c r="C2897" s="4" t="s">
        <v>1168</v>
      </c>
    </row>
    <row r="2898" spans="1:6">
      <c r="A2898" s="4" t="s">
        <v>1708</v>
      </c>
    </row>
    <row r="2899" spans="1:6">
      <c r="A2899" s="3" t="s">
        <v>1155</v>
      </c>
    </row>
    <row r="2900" spans="1:6">
      <c r="A2900" s="4" t="s">
        <v>1170</v>
      </c>
      <c r="C2900" s="4" t="s">
        <v>495</v>
      </c>
    </row>
    <row r="2901" spans="1:6">
      <c r="A2901" s="4" t="s">
        <v>1709</v>
      </c>
    </row>
    <row r="2902" spans="1:6">
      <c r="A2902" s="3" t="s">
        <v>1155</v>
      </c>
    </row>
    <row r="2903" spans="1:6">
      <c r="A2903" s="4" t="s">
        <v>1170</v>
      </c>
      <c r="C2903" s="4" t="s">
        <v>623</v>
      </c>
    </row>
    <row r="2904" spans="1:6">
      <c r="A2904" s="4" t="s">
        <v>1710</v>
      </c>
    </row>
    <row r="2905" spans="1:6">
      <c r="A2905" s="3" t="s">
        <v>1155</v>
      </c>
    </row>
    <row r="2906" spans="1:6">
      <c r="A2906" s="4" t="s">
        <v>1156</v>
      </c>
      <c r="B2906" s="4" t="s">
        <v>580</v>
      </c>
      <c r="C2906" s="7" t="n">
        <v>0</v>
      </c>
    </row>
    <row r="2907" spans="1:6">
      <c r="A2907" s="4" t="s">
        <v>1157</v>
      </c>
      <c r="C2907" s="6" t="n">
        <v>6670000</v>
      </c>
    </row>
    <row r="2908" spans="1:6">
      <c r="A2908" s="4" t="s">
        <v>1158</v>
      </c>
      <c r="C2908" s="6" t="n">
        <v>0</v>
      </c>
    </row>
    <row r="2909" spans="1:6">
      <c r="A2909" s="4" t="s">
        <v>1159</v>
      </c>
      <c r="C2909" s="6" t="n">
        <v>6670000</v>
      </c>
    </row>
    <row r="2910" spans="1:6">
      <c r="A2910" s="4" t="s">
        <v>1160</v>
      </c>
      <c r="C2910" s="6" t="n">
        <v>50396000</v>
      </c>
    </row>
    <row r="2911" spans="1:6">
      <c r="A2911" s="4" t="s">
        <v>148</v>
      </c>
      <c r="C2911" s="6" t="n">
        <v>57066000</v>
      </c>
    </row>
    <row r="2912" spans="1:6">
      <c r="A2912" s="4" t="s">
        <v>1161</v>
      </c>
      <c r="C2912" s="6" t="n">
        <v>-4376000</v>
      </c>
    </row>
    <row r="2913" spans="1:6">
      <c r="A2913" s="4" t="s">
        <v>1162</v>
      </c>
      <c r="C2913" s="7" t="n">
        <v>52690000</v>
      </c>
    </row>
    <row r="2914" spans="1:6">
      <c r="A2914" s="4" t="s">
        <v>1167</v>
      </c>
      <c r="C2914" s="4" t="s">
        <v>1261</v>
      </c>
    </row>
    <row r="2915" spans="1:6">
      <c r="A2915" s="4" t="s">
        <v>1711</v>
      </c>
    </row>
    <row r="2916" spans="1:6">
      <c r="A2916" s="3" t="s">
        <v>1155</v>
      </c>
    </row>
    <row r="2917" spans="1:6">
      <c r="A2917" s="4" t="s">
        <v>1170</v>
      </c>
      <c r="C2917" s="4" t="s">
        <v>495</v>
      </c>
    </row>
    <row r="2918" spans="1:6">
      <c r="A2918" s="4" t="s">
        <v>1712</v>
      </c>
    </row>
    <row r="2919" spans="1:6">
      <c r="A2919" s="3" t="s">
        <v>1155</v>
      </c>
    </row>
    <row r="2920" spans="1:6">
      <c r="A2920" s="4" t="s">
        <v>1170</v>
      </c>
      <c r="C2920" s="4" t="s">
        <v>623</v>
      </c>
    </row>
    <row r="2921" spans="1:6">
      <c r="A2921" s="4" t="s">
        <v>1713</v>
      </c>
    </row>
    <row r="2922" spans="1:6">
      <c r="A2922" s="3" t="s">
        <v>1155</v>
      </c>
    </row>
    <row r="2923" spans="1:6">
      <c r="A2923" s="4" t="s">
        <v>1156</v>
      </c>
      <c r="B2923" s="4" t="s">
        <v>580</v>
      </c>
      <c r="C2923" s="7" t="n">
        <v>21861000</v>
      </c>
    </row>
    <row r="2924" spans="1:6">
      <c r="A2924" s="4" t="s">
        <v>1157</v>
      </c>
      <c r="C2924" s="6" t="n">
        <v>3350000</v>
      </c>
    </row>
    <row r="2925" spans="1:6">
      <c r="A2925" s="4" t="s">
        <v>1158</v>
      </c>
      <c r="C2925" s="6" t="n">
        <v>28308000</v>
      </c>
    </row>
    <row r="2926" spans="1:6">
      <c r="A2926" s="4" t="s">
        <v>1159</v>
      </c>
      <c r="C2926" s="6" t="n">
        <v>3350000</v>
      </c>
    </row>
    <row r="2927" spans="1:6">
      <c r="A2927" s="4" t="s">
        <v>1160</v>
      </c>
      <c r="C2927" s="6" t="n">
        <v>29654000</v>
      </c>
    </row>
    <row r="2928" spans="1:6">
      <c r="A2928" s="4" t="s">
        <v>148</v>
      </c>
      <c r="C2928" s="6" t="n">
        <v>33004000</v>
      </c>
    </row>
    <row r="2929" spans="1:6">
      <c r="A2929" s="4" t="s">
        <v>1161</v>
      </c>
      <c r="C2929" s="6" t="n">
        <v>-5565000</v>
      </c>
    </row>
    <row r="2930" spans="1:6">
      <c r="A2930" s="4" t="s">
        <v>1162</v>
      </c>
      <c r="C2930" s="7" t="n">
        <v>27439000</v>
      </c>
    </row>
    <row r="2931" spans="1:6">
      <c r="A2931" s="4" t="s">
        <v>1167</v>
      </c>
      <c r="C2931" s="4" t="s">
        <v>1197</v>
      </c>
    </row>
    <row r="2932" spans="1:6">
      <c r="A2932" s="4" t="s">
        <v>1714</v>
      </c>
    </row>
    <row r="2933" spans="1:6">
      <c r="A2933" s="3" t="s">
        <v>1155</v>
      </c>
    </row>
    <row r="2934" spans="1:6">
      <c r="A2934" s="4" t="s">
        <v>1170</v>
      </c>
      <c r="C2934" s="4" t="s">
        <v>495</v>
      </c>
    </row>
    <row r="2935" spans="1:6">
      <c r="A2935" s="4" t="s">
        <v>1715</v>
      </c>
    </row>
    <row r="2936" spans="1:6">
      <c r="A2936" s="3" t="s">
        <v>1155</v>
      </c>
    </row>
    <row r="2937" spans="1:6">
      <c r="A2937" s="4" t="s">
        <v>1170</v>
      </c>
      <c r="C2937" s="4" t="s">
        <v>623</v>
      </c>
    </row>
    <row r="2938" spans="1:6">
      <c r="A2938" s="4" t="s">
        <v>1716</v>
      </c>
    </row>
    <row r="2939" spans="1:6">
      <c r="A2939" s="3" t="s">
        <v>1155</v>
      </c>
    </row>
    <row r="2940" spans="1:6">
      <c r="A2940" s="4" t="s">
        <v>1156</v>
      </c>
      <c r="C2940" s="7" t="n">
        <v>0</v>
      </c>
    </row>
    <row r="2941" spans="1:6">
      <c r="A2941" s="4" t="s">
        <v>1157</v>
      </c>
      <c r="C2941" s="6" t="n">
        <v>886000</v>
      </c>
    </row>
    <row r="2942" spans="1:6">
      <c r="A2942" s="4" t="s">
        <v>1158</v>
      </c>
      <c r="C2942" s="6" t="n">
        <v>8051000</v>
      </c>
    </row>
    <row r="2943" spans="1:6">
      <c r="A2943" s="4" t="s">
        <v>1159</v>
      </c>
      <c r="C2943" s="6" t="n">
        <v>886000</v>
      </c>
    </row>
    <row r="2944" spans="1:6">
      <c r="A2944" s="4" t="s">
        <v>1160</v>
      </c>
      <c r="C2944" s="6" t="n">
        <v>10920000</v>
      </c>
    </row>
    <row r="2945" spans="1:6">
      <c r="A2945" s="4" t="s">
        <v>148</v>
      </c>
      <c r="C2945" s="6" t="n">
        <v>11806000</v>
      </c>
    </row>
    <row r="2946" spans="1:6">
      <c r="A2946" s="4" t="s">
        <v>1161</v>
      </c>
      <c r="C2946" s="6" t="n">
        <v>-4826000</v>
      </c>
    </row>
    <row r="2947" spans="1:6">
      <c r="A2947" s="4" t="s">
        <v>1162</v>
      </c>
      <c r="C2947" s="7" t="n">
        <v>6980000</v>
      </c>
    </row>
    <row r="2948" spans="1:6">
      <c r="A2948" s="4" t="s">
        <v>1167</v>
      </c>
      <c r="C2948" s="4" t="s">
        <v>1189</v>
      </c>
    </row>
    <row r="2949" spans="1:6">
      <c r="A2949" s="4" t="s">
        <v>1717</v>
      </c>
    </row>
    <row r="2950" spans="1:6">
      <c r="A2950" s="3" t="s">
        <v>1155</v>
      </c>
    </row>
    <row r="2951" spans="1:6">
      <c r="A2951" s="4" t="s">
        <v>1170</v>
      </c>
      <c r="C2951" s="4" t="s">
        <v>495</v>
      </c>
    </row>
    <row r="2952" spans="1:6">
      <c r="A2952" s="4" t="s">
        <v>1718</v>
      </c>
    </row>
    <row r="2953" spans="1:6">
      <c r="A2953" s="3" t="s">
        <v>1155</v>
      </c>
    </row>
    <row r="2954" spans="1:6">
      <c r="A2954" s="4" t="s">
        <v>1170</v>
      </c>
      <c r="C2954" s="4" t="s">
        <v>623</v>
      </c>
    </row>
    <row r="2955" spans="1:6">
      <c r="A2955" s="4" t="s">
        <v>1719</v>
      </c>
    </row>
    <row r="2956" spans="1:6">
      <c r="A2956" s="3" t="s">
        <v>1155</v>
      </c>
    </row>
    <row r="2957" spans="1:6">
      <c r="A2957" s="4" t="s">
        <v>1156</v>
      </c>
      <c r="C2957" s="7" t="n">
        <v>0</v>
      </c>
    </row>
    <row r="2958" spans="1:6">
      <c r="A2958" s="4" t="s">
        <v>1157</v>
      </c>
      <c r="C2958" s="6" t="n">
        <v>1598000</v>
      </c>
    </row>
    <row r="2959" spans="1:6">
      <c r="A2959" s="4" t="s">
        <v>1158</v>
      </c>
      <c r="C2959" s="6" t="n">
        <v>14398000</v>
      </c>
    </row>
    <row r="2960" spans="1:6">
      <c r="A2960" s="4" t="s">
        <v>1159</v>
      </c>
      <c r="C2960" s="6" t="n">
        <v>1598000</v>
      </c>
    </row>
    <row r="2961" spans="1:6">
      <c r="A2961" s="4" t="s">
        <v>1160</v>
      </c>
      <c r="C2961" s="6" t="n">
        <v>25873000</v>
      </c>
    </row>
    <row r="2962" spans="1:6">
      <c r="A2962" s="4" t="s">
        <v>148</v>
      </c>
      <c r="C2962" s="6" t="n">
        <v>27471000</v>
      </c>
    </row>
    <row r="2963" spans="1:6">
      <c r="A2963" s="4" t="s">
        <v>1161</v>
      </c>
      <c r="C2963" s="6" t="n">
        <v>-16712000</v>
      </c>
    </row>
    <row r="2964" spans="1:6">
      <c r="A2964" s="4" t="s">
        <v>1162</v>
      </c>
      <c r="C2964" s="7" t="n">
        <v>10759000</v>
      </c>
    </row>
    <row r="2965" spans="1:6">
      <c r="A2965" s="4" t="s">
        <v>1167</v>
      </c>
      <c r="C2965" s="4" t="s">
        <v>1472</v>
      </c>
    </row>
    <row r="2966" spans="1:6">
      <c r="A2966" s="4" t="s">
        <v>1720</v>
      </c>
    </row>
    <row r="2967" spans="1:6">
      <c r="A2967" s="3" t="s">
        <v>1155</v>
      </c>
    </row>
    <row r="2968" spans="1:6">
      <c r="A2968" s="4" t="s">
        <v>1170</v>
      </c>
      <c r="C2968" s="4" t="s">
        <v>495</v>
      </c>
    </row>
    <row r="2969" spans="1:6">
      <c r="A2969" s="4" t="s">
        <v>1721</v>
      </c>
    </row>
    <row r="2970" spans="1:6">
      <c r="A2970" s="3" t="s">
        <v>1155</v>
      </c>
    </row>
    <row r="2971" spans="1:6">
      <c r="A2971" s="4" t="s">
        <v>1170</v>
      </c>
      <c r="C2971" s="4" t="s">
        <v>623</v>
      </c>
    </row>
    <row r="2972" spans="1:6">
      <c r="A2972" s="4" t="s">
        <v>1722</v>
      </c>
    </row>
    <row r="2973" spans="1:6">
      <c r="A2973" s="3" t="s">
        <v>1155</v>
      </c>
    </row>
    <row r="2974" spans="1:6">
      <c r="A2974" s="4" t="s">
        <v>1156</v>
      </c>
      <c r="C2974" s="7" t="n">
        <v>15159000</v>
      </c>
    </row>
    <row r="2975" spans="1:6">
      <c r="A2975" s="4" t="s">
        <v>1157</v>
      </c>
      <c r="C2975" s="6" t="n">
        <v>3621000</v>
      </c>
    </row>
    <row r="2976" spans="1:6">
      <c r="A2976" s="4" t="s">
        <v>1158</v>
      </c>
      <c r="C2976" s="6" t="n">
        <v>32137000</v>
      </c>
    </row>
    <row r="2977" spans="1:6">
      <c r="A2977" s="4" t="s">
        <v>1159</v>
      </c>
      <c r="C2977" s="6" t="n">
        <v>3621000</v>
      </c>
    </row>
    <row r="2978" spans="1:6">
      <c r="A2978" s="4" t="s">
        <v>1160</v>
      </c>
      <c r="C2978" s="6" t="n">
        <v>33232000</v>
      </c>
    </row>
    <row r="2979" spans="1:6">
      <c r="A2979" s="4" t="s">
        <v>148</v>
      </c>
      <c r="C2979" s="6" t="n">
        <v>36853000</v>
      </c>
    </row>
    <row r="2980" spans="1:6">
      <c r="A2980" s="4" t="s">
        <v>1161</v>
      </c>
      <c r="C2980" s="6" t="n">
        <v>-3309000</v>
      </c>
    </row>
    <row r="2981" spans="1:6">
      <c r="A2981" s="4" t="s">
        <v>1162</v>
      </c>
      <c r="C2981" s="7" t="n">
        <v>33544000</v>
      </c>
    </row>
    <row r="2982" spans="1:6">
      <c r="A2982" s="4" t="s">
        <v>1167</v>
      </c>
      <c r="C2982" s="4" t="s">
        <v>1235</v>
      </c>
    </row>
    <row r="2983" spans="1:6">
      <c r="A2983" s="4" t="s">
        <v>1723</v>
      </c>
    </row>
    <row r="2984" spans="1:6">
      <c r="A2984" s="3" t="s">
        <v>1155</v>
      </c>
    </row>
    <row r="2985" spans="1:6">
      <c r="A2985" s="4" t="s">
        <v>1170</v>
      </c>
      <c r="C2985" s="4" t="s">
        <v>495</v>
      </c>
    </row>
    <row r="2986" spans="1:6">
      <c r="A2986" s="4" t="s">
        <v>1724</v>
      </c>
    </row>
    <row r="2987" spans="1:6">
      <c r="A2987" s="3" t="s">
        <v>1155</v>
      </c>
    </row>
    <row r="2988" spans="1:6">
      <c r="A2988" s="4" t="s">
        <v>1170</v>
      </c>
      <c r="C2988" s="4" t="s">
        <v>623</v>
      </c>
    </row>
    <row r="2989" spans="1:6">
      <c r="A2989" s="4" t="s">
        <v>1725</v>
      </c>
    </row>
    <row r="2990" spans="1:6">
      <c r="A2990" s="3" t="s">
        <v>1155</v>
      </c>
    </row>
    <row r="2991" spans="1:6">
      <c r="A2991" s="4" t="s">
        <v>1156</v>
      </c>
      <c r="C2991" s="7" t="n">
        <v>0</v>
      </c>
    </row>
    <row r="2992" spans="1:6">
      <c r="A2992" s="4" t="s">
        <v>1157</v>
      </c>
      <c r="C2992" s="6" t="n">
        <v>3778000</v>
      </c>
    </row>
    <row r="2993" spans="1:6">
      <c r="A2993" s="4" t="s">
        <v>1158</v>
      </c>
      <c r="C2993" s="6" t="n">
        <v>20201000</v>
      </c>
    </row>
    <row r="2994" spans="1:6">
      <c r="A2994" s="4" t="s">
        <v>1159</v>
      </c>
      <c r="C2994" s="6" t="n">
        <v>3778000</v>
      </c>
    </row>
    <row r="2995" spans="1:6">
      <c r="A2995" s="4" t="s">
        <v>1160</v>
      </c>
      <c r="C2995" s="6" t="n">
        <v>21351000</v>
      </c>
    </row>
    <row r="2996" spans="1:6">
      <c r="A2996" s="4" t="s">
        <v>148</v>
      </c>
      <c r="C2996" s="6" t="n">
        <v>25129000</v>
      </c>
    </row>
    <row r="2997" spans="1:6">
      <c r="A2997" s="4" t="s">
        <v>1161</v>
      </c>
      <c r="C2997" s="6" t="n">
        <v>-2339000</v>
      </c>
    </row>
    <row r="2998" spans="1:6">
      <c r="A2998" s="4" t="s">
        <v>1162</v>
      </c>
      <c r="C2998" s="7" t="n">
        <v>22790000</v>
      </c>
    </row>
    <row r="2999" spans="1:6">
      <c r="A2999" s="4" t="s">
        <v>1167</v>
      </c>
      <c r="C2999" s="4" t="s">
        <v>1324</v>
      </c>
    </row>
    <row r="3000" spans="1:6">
      <c r="A3000" s="4" t="s">
        <v>1726</v>
      </c>
    </row>
    <row r="3001" spans="1:6">
      <c r="A3001" s="3" t="s">
        <v>1155</v>
      </c>
    </row>
    <row r="3002" spans="1:6">
      <c r="A3002" s="4" t="s">
        <v>1170</v>
      </c>
      <c r="C3002" s="4" t="s">
        <v>495</v>
      </c>
    </row>
    <row r="3003" spans="1:6">
      <c r="A3003" s="4" t="s">
        <v>1727</v>
      </c>
    </row>
    <row r="3004" spans="1:6">
      <c r="A3004" s="3" t="s">
        <v>1155</v>
      </c>
    </row>
    <row r="3005" spans="1:6">
      <c r="A3005" s="4" t="s">
        <v>1170</v>
      </c>
      <c r="C3005" s="4" t="s">
        <v>623</v>
      </c>
    </row>
    <row r="3006" spans="1:6">
      <c r="A3006" s="4" t="s">
        <v>1728</v>
      </c>
    </row>
    <row r="3007" spans="1:6">
      <c r="A3007" s="3" t="s">
        <v>1155</v>
      </c>
    </row>
    <row r="3008" spans="1:6">
      <c r="A3008" s="4" t="s">
        <v>1156</v>
      </c>
      <c r="C3008" s="7" t="n">
        <v>0</v>
      </c>
    </row>
    <row r="3009" spans="1:6">
      <c r="A3009" s="4" t="s">
        <v>1157</v>
      </c>
      <c r="C3009" s="6" t="n">
        <v>3131000</v>
      </c>
    </row>
    <row r="3010" spans="1:6">
      <c r="A3010" s="4" t="s">
        <v>1158</v>
      </c>
      <c r="C3010" s="6" t="n">
        <v>29375000</v>
      </c>
    </row>
    <row r="3011" spans="1:6">
      <c r="A3011" s="4" t="s">
        <v>1159</v>
      </c>
      <c r="C3011" s="6" t="n">
        <v>3131000</v>
      </c>
    </row>
    <row r="3012" spans="1:6">
      <c r="A3012" s="4" t="s">
        <v>1160</v>
      </c>
      <c r="C3012" s="6" t="n">
        <v>29667000</v>
      </c>
    </row>
    <row r="3013" spans="1:6">
      <c r="A3013" s="4" t="s">
        <v>148</v>
      </c>
      <c r="C3013" s="6" t="n">
        <v>32798000</v>
      </c>
    </row>
    <row r="3014" spans="1:6">
      <c r="A3014" s="4" t="s">
        <v>1161</v>
      </c>
      <c r="C3014" s="6" t="n">
        <v>-3030000</v>
      </c>
    </row>
    <row r="3015" spans="1:6">
      <c r="A3015" s="4" t="s">
        <v>1162</v>
      </c>
      <c r="C3015" s="7" t="n">
        <v>29768000</v>
      </c>
    </row>
    <row r="3016" spans="1:6">
      <c r="A3016" s="4" t="s">
        <v>1167</v>
      </c>
      <c r="C3016" s="4" t="s">
        <v>1177</v>
      </c>
    </row>
    <row r="3017" spans="1:6">
      <c r="A3017" s="4" t="s">
        <v>1729</v>
      </c>
    </row>
    <row r="3018" spans="1:6">
      <c r="A3018" s="3" t="s">
        <v>1155</v>
      </c>
    </row>
    <row r="3019" spans="1:6">
      <c r="A3019" s="4" t="s">
        <v>1170</v>
      </c>
      <c r="C3019" s="4" t="s">
        <v>495</v>
      </c>
    </row>
    <row r="3020" spans="1:6">
      <c r="A3020" s="4" t="s">
        <v>1730</v>
      </c>
    </row>
    <row r="3021" spans="1:6">
      <c r="A3021" s="3" t="s">
        <v>1155</v>
      </c>
    </row>
    <row r="3022" spans="1:6">
      <c r="A3022" s="4" t="s">
        <v>1170</v>
      </c>
      <c r="C3022" s="4" t="s">
        <v>623</v>
      </c>
    </row>
    <row r="3023" spans="1:6">
      <c r="A3023" s="4" t="s">
        <v>1731</v>
      </c>
    </row>
    <row r="3024" spans="1:6">
      <c r="A3024" s="3" t="s">
        <v>1155</v>
      </c>
    </row>
    <row r="3025" spans="1:6">
      <c r="A3025" s="4" t="s">
        <v>1156</v>
      </c>
      <c r="C3025" s="7" t="n">
        <v>0</v>
      </c>
    </row>
    <row r="3026" spans="1:6">
      <c r="A3026" s="4" t="s">
        <v>1157</v>
      </c>
      <c r="C3026" s="6" t="n">
        <v>4902000</v>
      </c>
    </row>
    <row r="3027" spans="1:6">
      <c r="A3027" s="4" t="s">
        <v>1158</v>
      </c>
      <c r="C3027" s="6" t="n">
        <v>33010000</v>
      </c>
    </row>
    <row r="3028" spans="1:6">
      <c r="A3028" s="4" t="s">
        <v>1159</v>
      </c>
      <c r="C3028" s="6" t="n">
        <v>4902000</v>
      </c>
    </row>
    <row r="3029" spans="1:6">
      <c r="A3029" s="4" t="s">
        <v>1160</v>
      </c>
      <c r="C3029" s="6" t="n">
        <v>33809000</v>
      </c>
    </row>
    <row r="3030" spans="1:6">
      <c r="A3030" s="4" t="s">
        <v>148</v>
      </c>
      <c r="C3030" s="6" t="n">
        <v>38711000</v>
      </c>
    </row>
    <row r="3031" spans="1:6">
      <c r="A3031" s="4" t="s">
        <v>1161</v>
      </c>
      <c r="C3031" s="6" t="n">
        <v>-3437000</v>
      </c>
    </row>
    <row r="3032" spans="1:6">
      <c r="A3032" s="4" t="s">
        <v>1162</v>
      </c>
      <c r="C3032" s="7" t="n">
        <v>35274000</v>
      </c>
    </row>
    <row r="3033" spans="1:6">
      <c r="A3033" s="4" t="s">
        <v>1167</v>
      </c>
      <c r="C3033" s="4" t="s">
        <v>1197</v>
      </c>
    </row>
    <row r="3034" spans="1:6">
      <c r="A3034" s="4" t="s">
        <v>1732</v>
      </c>
    </row>
    <row r="3035" spans="1:6">
      <c r="A3035" s="3" t="s">
        <v>1155</v>
      </c>
    </row>
    <row r="3036" spans="1:6">
      <c r="A3036" s="4" t="s">
        <v>1170</v>
      </c>
      <c r="C3036" s="4" t="s">
        <v>495</v>
      </c>
    </row>
    <row r="3037" spans="1:6">
      <c r="A3037" s="4" t="s">
        <v>1733</v>
      </c>
    </row>
    <row r="3038" spans="1:6">
      <c r="A3038" s="3" t="s">
        <v>1155</v>
      </c>
    </row>
    <row r="3039" spans="1:6">
      <c r="A3039" s="4" t="s">
        <v>1170</v>
      </c>
      <c r="C3039" s="4" t="s">
        <v>623</v>
      </c>
    </row>
    <row r="3040" spans="1:6">
      <c r="A3040" s="4" t="s">
        <v>1734</v>
      </c>
    </row>
    <row r="3041" spans="1:6">
      <c r="A3041" s="3" t="s">
        <v>1155</v>
      </c>
    </row>
    <row r="3042" spans="1:6">
      <c r="A3042" s="4" t="s">
        <v>1156</v>
      </c>
      <c r="B3042" s="4" t="s">
        <v>580</v>
      </c>
      <c r="C3042" s="7" t="n">
        <v>0</v>
      </c>
    </row>
    <row r="3043" spans="1:6">
      <c r="A3043" s="4" t="s">
        <v>1157</v>
      </c>
      <c r="C3043" s="6" t="n">
        <v>3150000</v>
      </c>
    </row>
    <row r="3044" spans="1:6">
      <c r="A3044" s="4" t="s">
        <v>1158</v>
      </c>
      <c r="C3044" s="6" t="n">
        <v>11393000</v>
      </c>
    </row>
    <row r="3045" spans="1:6">
      <c r="A3045" s="4" t="s">
        <v>1159</v>
      </c>
      <c r="C3045" s="6" t="n">
        <v>3150000</v>
      </c>
    </row>
    <row r="3046" spans="1:6">
      <c r="A3046" s="4" t="s">
        <v>1160</v>
      </c>
      <c r="C3046" s="6" t="n">
        <v>14881000</v>
      </c>
    </row>
    <row r="3047" spans="1:6">
      <c r="A3047" s="4" t="s">
        <v>148</v>
      </c>
      <c r="C3047" s="6" t="n">
        <v>18031000</v>
      </c>
    </row>
    <row r="3048" spans="1:6">
      <c r="A3048" s="4" t="s">
        <v>1161</v>
      </c>
      <c r="C3048" s="6" t="n">
        <v>-6087000</v>
      </c>
    </row>
    <row r="3049" spans="1:6">
      <c r="A3049" s="4" t="s">
        <v>1162</v>
      </c>
      <c r="C3049" s="7" t="n">
        <v>11944000</v>
      </c>
    </row>
    <row r="3050" spans="1:6">
      <c r="A3050" s="4" t="s">
        <v>1167</v>
      </c>
      <c r="C3050" s="4" t="s">
        <v>1298</v>
      </c>
    </row>
    <row r="3051" spans="1:6">
      <c r="A3051" s="4" t="s">
        <v>1735</v>
      </c>
    </row>
    <row r="3052" spans="1:6">
      <c r="A3052" s="3" t="s">
        <v>1155</v>
      </c>
    </row>
    <row r="3053" spans="1:6">
      <c r="A3053" s="4" t="s">
        <v>1170</v>
      </c>
      <c r="C3053" s="4" t="s">
        <v>495</v>
      </c>
    </row>
    <row r="3054" spans="1:6">
      <c r="A3054" s="4" t="s">
        <v>1736</v>
      </c>
    </row>
    <row r="3055" spans="1:6">
      <c r="A3055" s="3" t="s">
        <v>1155</v>
      </c>
    </row>
    <row r="3056" spans="1:6">
      <c r="A3056" s="4" t="s">
        <v>1170</v>
      </c>
      <c r="C3056" s="4" t="s">
        <v>623</v>
      </c>
    </row>
    <row r="3057" spans="1:6">
      <c r="A3057" s="4" t="s">
        <v>1737</v>
      </c>
    </row>
    <row r="3058" spans="1:6">
      <c r="A3058" s="3" t="s">
        <v>1155</v>
      </c>
    </row>
    <row r="3059" spans="1:6">
      <c r="A3059" s="4" t="s">
        <v>1156</v>
      </c>
      <c r="B3059" s="4" t="s">
        <v>580</v>
      </c>
      <c r="C3059" s="7" t="n">
        <v>26832000</v>
      </c>
    </row>
    <row r="3060" spans="1:6">
      <c r="A3060" s="4" t="s">
        <v>1157</v>
      </c>
      <c r="C3060" s="6" t="n">
        <v>4621000</v>
      </c>
    </row>
    <row r="3061" spans="1:6">
      <c r="A3061" s="4" t="s">
        <v>1158</v>
      </c>
      <c r="C3061" s="6" t="n">
        <v>34461000</v>
      </c>
    </row>
    <row r="3062" spans="1:6">
      <c r="A3062" s="4" t="s">
        <v>1159</v>
      </c>
      <c r="C3062" s="6" t="n">
        <v>4621000</v>
      </c>
    </row>
    <row r="3063" spans="1:6">
      <c r="A3063" s="4" t="s">
        <v>1160</v>
      </c>
      <c r="C3063" s="6" t="n">
        <v>38224000</v>
      </c>
    </row>
    <row r="3064" spans="1:6">
      <c r="A3064" s="4" t="s">
        <v>148</v>
      </c>
      <c r="C3064" s="6" t="n">
        <v>42845000</v>
      </c>
    </row>
    <row r="3065" spans="1:6">
      <c r="A3065" s="4" t="s">
        <v>1161</v>
      </c>
      <c r="C3065" s="6" t="n">
        <v>-3881000</v>
      </c>
    </row>
    <row r="3066" spans="1:6">
      <c r="A3066" s="4" t="s">
        <v>1162</v>
      </c>
      <c r="C3066" s="7" t="n">
        <v>38964000</v>
      </c>
    </row>
    <row r="3067" spans="1:6">
      <c r="A3067" s="4" t="s">
        <v>1167</v>
      </c>
      <c r="C3067" s="4" t="s">
        <v>1298</v>
      </c>
    </row>
    <row r="3068" spans="1:6">
      <c r="A3068" s="4" t="s">
        <v>1738</v>
      </c>
    </row>
    <row r="3069" spans="1:6">
      <c r="A3069" s="3" t="s">
        <v>1155</v>
      </c>
    </row>
    <row r="3070" spans="1:6">
      <c r="A3070" s="4" t="s">
        <v>1170</v>
      </c>
      <c r="C3070" s="4" t="s">
        <v>495</v>
      </c>
    </row>
    <row r="3071" spans="1:6">
      <c r="A3071" s="4" t="s">
        <v>1739</v>
      </c>
    </row>
    <row r="3072" spans="1:6">
      <c r="A3072" s="3" t="s">
        <v>1155</v>
      </c>
    </row>
    <row r="3073" spans="1:6">
      <c r="A3073" s="4" t="s">
        <v>1170</v>
      </c>
      <c r="C3073" s="4" t="s">
        <v>623</v>
      </c>
    </row>
    <row r="3074" spans="1:6">
      <c r="A3074" s="4" t="s">
        <v>1740</v>
      </c>
    </row>
    <row r="3075" spans="1:6">
      <c r="A3075" s="3" t="s">
        <v>1155</v>
      </c>
    </row>
    <row r="3076" spans="1:6">
      <c r="A3076" s="4" t="s">
        <v>1156</v>
      </c>
      <c r="C3076" s="7" t="n">
        <v>0</v>
      </c>
    </row>
    <row r="3077" spans="1:6">
      <c r="A3077" s="4" t="s">
        <v>1157</v>
      </c>
      <c r="C3077" s="6" t="n">
        <v>3094000</v>
      </c>
    </row>
    <row r="3078" spans="1:6">
      <c r="A3078" s="4" t="s">
        <v>1158</v>
      </c>
      <c r="C3078" s="6" t="n">
        <v>32283000</v>
      </c>
    </row>
    <row r="3079" spans="1:6">
      <c r="A3079" s="4" t="s">
        <v>1159</v>
      </c>
      <c r="C3079" s="6" t="n">
        <v>3388000</v>
      </c>
    </row>
    <row r="3080" spans="1:6">
      <c r="A3080" s="4" t="s">
        <v>1160</v>
      </c>
      <c r="C3080" s="6" t="n">
        <v>33154000</v>
      </c>
    </row>
    <row r="3081" spans="1:6">
      <c r="A3081" s="4" t="s">
        <v>148</v>
      </c>
      <c r="C3081" s="6" t="n">
        <v>36542000</v>
      </c>
    </row>
    <row r="3082" spans="1:6">
      <c r="A3082" s="4" t="s">
        <v>1161</v>
      </c>
      <c r="C3082" s="6" t="n">
        <v>-3118000</v>
      </c>
    </row>
    <row r="3083" spans="1:6">
      <c r="A3083" s="4" t="s">
        <v>1162</v>
      </c>
      <c r="C3083" s="7" t="n">
        <v>33424000</v>
      </c>
    </row>
    <row r="3084" spans="1:6">
      <c r="A3084" s="4" t="s">
        <v>1167</v>
      </c>
      <c r="C3084" s="4" t="s">
        <v>1235</v>
      </c>
    </row>
    <row r="3085" spans="1:6">
      <c r="A3085" s="4" t="s">
        <v>1741</v>
      </c>
    </row>
    <row r="3086" spans="1:6">
      <c r="A3086" s="3" t="s">
        <v>1155</v>
      </c>
    </row>
    <row r="3087" spans="1:6">
      <c r="A3087" s="4" t="s">
        <v>1170</v>
      </c>
      <c r="C3087" s="4" t="s">
        <v>495</v>
      </c>
    </row>
    <row r="3088" spans="1:6">
      <c r="A3088" s="4" t="s">
        <v>1742</v>
      </c>
    </row>
    <row r="3089" spans="1:6">
      <c r="A3089" s="3" t="s">
        <v>1155</v>
      </c>
    </row>
    <row r="3090" spans="1:6">
      <c r="A3090" s="4" t="s">
        <v>1170</v>
      </c>
      <c r="C3090" s="4" t="s">
        <v>623</v>
      </c>
    </row>
    <row r="3091" spans="1:6">
      <c r="A3091" s="4" t="s">
        <v>1743</v>
      </c>
    </row>
    <row r="3092" spans="1:6">
      <c r="A3092" s="3" t="s">
        <v>1155</v>
      </c>
    </row>
    <row r="3093" spans="1:6">
      <c r="A3093" s="4" t="s">
        <v>1156</v>
      </c>
      <c r="C3093" s="7" t="n">
        <v>29672000</v>
      </c>
    </row>
    <row r="3094" spans="1:6">
      <c r="A3094" s="4" t="s">
        <v>1157</v>
      </c>
      <c r="C3094" s="6" t="n">
        <v>9100000</v>
      </c>
    </row>
    <row r="3095" spans="1:6">
      <c r="A3095" s="4" t="s">
        <v>1158</v>
      </c>
      <c r="C3095" s="6" t="n">
        <v>49339000</v>
      </c>
    </row>
    <row r="3096" spans="1:6">
      <c r="A3096" s="4" t="s">
        <v>1159</v>
      </c>
      <c r="C3096" s="6" t="n">
        <v>9100000</v>
      </c>
    </row>
    <row r="3097" spans="1:6">
      <c r="A3097" s="4" t="s">
        <v>1160</v>
      </c>
      <c r="C3097" s="6" t="n">
        <v>46991000</v>
      </c>
    </row>
    <row r="3098" spans="1:6">
      <c r="A3098" s="4" t="s">
        <v>148</v>
      </c>
      <c r="C3098" s="6" t="n">
        <v>56091000</v>
      </c>
    </row>
    <row r="3099" spans="1:6">
      <c r="A3099" s="4" t="s">
        <v>1161</v>
      </c>
      <c r="C3099" s="6" t="n">
        <v>-6084000</v>
      </c>
    </row>
    <row r="3100" spans="1:6">
      <c r="A3100" s="4" t="s">
        <v>1162</v>
      </c>
      <c r="C3100" s="7" t="n">
        <v>50007000</v>
      </c>
    </row>
    <row r="3101" spans="1:6">
      <c r="A3101" s="4" t="s">
        <v>1167</v>
      </c>
      <c r="C3101" s="4" t="s">
        <v>1242</v>
      </c>
    </row>
    <row r="3102" spans="1:6">
      <c r="A3102" s="4" t="s">
        <v>1744</v>
      </c>
    </row>
    <row r="3103" spans="1:6">
      <c r="A3103" s="3" t="s">
        <v>1155</v>
      </c>
    </row>
    <row r="3104" spans="1:6">
      <c r="A3104" s="4" t="s">
        <v>1170</v>
      </c>
      <c r="C3104" s="4" t="s">
        <v>495</v>
      </c>
    </row>
    <row r="3105" spans="1:6">
      <c r="A3105" s="4" t="s">
        <v>1745</v>
      </c>
    </row>
    <row r="3106" spans="1:6">
      <c r="A3106" s="3" t="s">
        <v>1155</v>
      </c>
    </row>
    <row r="3107" spans="1:6">
      <c r="A3107" s="4" t="s">
        <v>1170</v>
      </c>
      <c r="C3107" s="4" t="s">
        <v>623</v>
      </c>
    </row>
    <row r="3108" spans="1:6">
      <c r="A3108" s="4" t="s">
        <v>1746</v>
      </c>
    </row>
    <row r="3109" spans="1:6">
      <c r="A3109" s="3" t="s">
        <v>1155</v>
      </c>
    </row>
    <row r="3110" spans="1:6">
      <c r="A3110" s="4" t="s">
        <v>1156</v>
      </c>
      <c r="C3110" s="7" t="n">
        <v>0</v>
      </c>
    </row>
    <row r="3111" spans="1:6">
      <c r="A3111" s="4" t="s">
        <v>1157</v>
      </c>
      <c r="C3111" s="6" t="n">
        <v>2900000</v>
      </c>
    </row>
    <row r="3112" spans="1:6">
      <c r="A3112" s="4" t="s">
        <v>1158</v>
      </c>
      <c r="C3112" s="6" t="n">
        <v>24009000</v>
      </c>
    </row>
    <row r="3113" spans="1:6">
      <c r="A3113" s="4" t="s">
        <v>1159</v>
      </c>
      <c r="C3113" s="6" t="n">
        <v>2900000</v>
      </c>
    </row>
    <row r="3114" spans="1:6">
      <c r="A3114" s="4" t="s">
        <v>1160</v>
      </c>
      <c r="C3114" s="6" t="n">
        <v>26779000</v>
      </c>
    </row>
    <row r="3115" spans="1:6">
      <c r="A3115" s="4" t="s">
        <v>148</v>
      </c>
      <c r="C3115" s="6" t="n">
        <v>29679000</v>
      </c>
    </row>
    <row r="3116" spans="1:6">
      <c r="A3116" s="4" t="s">
        <v>1161</v>
      </c>
      <c r="C3116" s="6" t="n">
        <v>-9211000</v>
      </c>
    </row>
    <row r="3117" spans="1:6">
      <c r="A3117" s="4" t="s">
        <v>1162</v>
      </c>
      <c r="C3117" s="7" t="n">
        <v>20468000</v>
      </c>
    </row>
    <row r="3118" spans="1:6">
      <c r="A3118" s="4" t="s">
        <v>1167</v>
      </c>
      <c r="C3118" s="4" t="s">
        <v>1324</v>
      </c>
    </row>
    <row r="3119" spans="1:6">
      <c r="A3119" s="4" t="s">
        <v>1747</v>
      </c>
    </row>
    <row r="3120" spans="1:6">
      <c r="A3120" s="3" t="s">
        <v>1155</v>
      </c>
    </row>
    <row r="3121" spans="1:6">
      <c r="A3121" s="4" t="s">
        <v>1170</v>
      </c>
      <c r="C3121" s="4" t="s">
        <v>495</v>
      </c>
    </row>
    <row r="3122" spans="1:6">
      <c r="A3122" s="4" t="s">
        <v>1748</v>
      </c>
    </row>
    <row r="3123" spans="1:6">
      <c r="A3123" s="3" t="s">
        <v>1155</v>
      </c>
    </row>
    <row r="3124" spans="1:6">
      <c r="A3124" s="4" t="s">
        <v>1170</v>
      </c>
      <c r="C3124" s="4" t="s">
        <v>623</v>
      </c>
    </row>
    <row r="3125" spans="1:6">
      <c r="A3125" s="4" t="s">
        <v>1749</v>
      </c>
    </row>
    <row r="3126" spans="1:6">
      <c r="A3126" s="3" t="s">
        <v>1155</v>
      </c>
    </row>
    <row r="3127" spans="1:6">
      <c r="A3127" s="4" t="s">
        <v>1156</v>
      </c>
      <c r="C3127" s="7" t="n">
        <v>0</v>
      </c>
    </row>
    <row r="3128" spans="1:6">
      <c r="A3128" s="4" t="s">
        <v>1157</v>
      </c>
      <c r="C3128" s="6" t="n">
        <v>1621000</v>
      </c>
    </row>
    <row r="3129" spans="1:6">
      <c r="A3129" s="4" t="s">
        <v>1158</v>
      </c>
      <c r="C3129" s="6" t="n">
        <v>7501000</v>
      </c>
    </row>
    <row r="3130" spans="1:6">
      <c r="A3130" s="4" t="s">
        <v>1159</v>
      </c>
      <c r="C3130" s="6" t="n">
        <v>1621000</v>
      </c>
    </row>
    <row r="3131" spans="1:6">
      <c r="A3131" s="4" t="s">
        <v>1160</v>
      </c>
      <c r="C3131" s="6" t="n">
        <v>16116000</v>
      </c>
    </row>
    <row r="3132" spans="1:6">
      <c r="A3132" s="4" t="s">
        <v>148</v>
      </c>
      <c r="C3132" s="6" t="n">
        <v>17737000</v>
      </c>
    </row>
    <row r="3133" spans="1:6">
      <c r="A3133" s="4" t="s">
        <v>1161</v>
      </c>
      <c r="C3133" s="6" t="n">
        <v>-9615000</v>
      </c>
    </row>
    <row r="3134" spans="1:6">
      <c r="A3134" s="4" t="s">
        <v>1162</v>
      </c>
      <c r="C3134" s="7" t="n">
        <v>8122000</v>
      </c>
    </row>
    <row r="3135" spans="1:6">
      <c r="A3135" s="4" t="s">
        <v>1167</v>
      </c>
      <c r="C3135" s="4" t="s">
        <v>1173</v>
      </c>
    </row>
    <row r="3136" spans="1:6">
      <c r="A3136" s="4" t="s">
        <v>1750</v>
      </c>
    </row>
    <row r="3137" spans="1:6">
      <c r="A3137" s="3" t="s">
        <v>1155</v>
      </c>
    </row>
    <row r="3138" spans="1:6">
      <c r="A3138" s="4" t="s">
        <v>1170</v>
      </c>
      <c r="C3138" s="4" t="s">
        <v>495</v>
      </c>
    </row>
    <row r="3139" spans="1:6">
      <c r="A3139" s="4" t="s">
        <v>1751</v>
      </c>
    </row>
    <row r="3140" spans="1:6">
      <c r="A3140" s="3" t="s">
        <v>1155</v>
      </c>
    </row>
    <row r="3141" spans="1:6">
      <c r="A3141" s="4" t="s">
        <v>1170</v>
      </c>
      <c r="C3141" s="4" t="s">
        <v>623</v>
      </c>
    </row>
    <row r="3142" spans="1:6">
      <c r="A3142" s="4" t="s">
        <v>1752</v>
      </c>
    </row>
    <row r="3143" spans="1:6">
      <c r="A3143" s="3" t="s">
        <v>1155</v>
      </c>
    </row>
    <row r="3144" spans="1:6">
      <c r="A3144" s="4" t="s">
        <v>1156</v>
      </c>
      <c r="C3144" s="7" t="n">
        <v>0</v>
      </c>
    </row>
    <row r="3145" spans="1:6">
      <c r="A3145" s="4" t="s">
        <v>1157</v>
      </c>
      <c r="C3145" s="6" t="n">
        <v>2281000</v>
      </c>
    </row>
    <row r="3146" spans="1:6">
      <c r="A3146" s="4" t="s">
        <v>1158</v>
      </c>
      <c r="C3146" s="6" t="n">
        <v>6169000</v>
      </c>
    </row>
    <row r="3147" spans="1:6">
      <c r="A3147" s="4" t="s">
        <v>1159</v>
      </c>
      <c r="C3147" s="6" t="n">
        <v>2281000</v>
      </c>
    </row>
    <row r="3148" spans="1:6">
      <c r="A3148" s="4" t="s">
        <v>1160</v>
      </c>
      <c r="C3148" s="6" t="n">
        <v>13695000</v>
      </c>
    </row>
    <row r="3149" spans="1:6">
      <c r="A3149" s="4" t="s">
        <v>148</v>
      </c>
      <c r="C3149" s="6" t="n">
        <v>15976000</v>
      </c>
    </row>
    <row r="3150" spans="1:6">
      <c r="A3150" s="4" t="s">
        <v>1161</v>
      </c>
      <c r="C3150" s="6" t="n">
        <v>-8840000</v>
      </c>
    </row>
    <row r="3151" spans="1:6">
      <c r="A3151" s="4" t="s">
        <v>1162</v>
      </c>
      <c r="C3151" s="7" t="n">
        <v>7136000</v>
      </c>
    </row>
    <row r="3152" spans="1:6">
      <c r="A3152" s="4" t="s">
        <v>1167</v>
      </c>
      <c r="C3152" s="4" t="s">
        <v>1168</v>
      </c>
    </row>
    <row r="3153" spans="1:6">
      <c r="A3153" s="4" t="s">
        <v>1753</v>
      </c>
    </row>
    <row r="3154" spans="1:6">
      <c r="A3154" s="3" t="s">
        <v>1155</v>
      </c>
    </row>
    <row r="3155" spans="1:6">
      <c r="A3155" s="4" t="s">
        <v>1170</v>
      </c>
      <c r="C3155" s="4" t="s">
        <v>495</v>
      </c>
    </row>
    <row r="3156" spans="1:6">
      <c r="A3156" s="4" t="s">
        <v>1754</v>
      </c>
    </row>
    <row r="3157" spans="1:6">
      <c r="A3157" s="3" t="s">
        <v>1155</v>
      </c>
    </row>
    <row r="3158" spans="1:6">
      <c r="A3158" s="4" t="s">
        <v>1170</v>
      </c>
      <c r="C3158" s="4" t="s">
        <v>623</v>
      </c>
    </row>
    <row r="3159" spans="1:6">
      <c r="A3159" s="4" t="s">
        <v>1755</v>
      </c>
    </row>
    <row r="3160" spans="1:6">
      <c r="A3160" s="3" t="s">
        <v>1155</v>
      </c>
    </row>
    <row r="3161" spans="1:6">
      <c r="A3161" s="4" t="s">
        <v>1156</v>
      </c>
      <c r="C3161" s="7" t="n">
        <v>0</v>
      </c>
    </row>
    <row r="3162" spans="1:6">
      <c r="A3162" s="4" t="s">
        <v>1157</v>
      </c>
      <c r="C3162" s="6" t="n">
        <v>1405000</v>
      </c>
    </row>
    <row r="3163" spans="1:6">
      <c r="A3163" s="4" t="s">
        <v>1158</v>
      </c>
      <c r="C3163" s="6" t="n">
        <v>12769000</v>
      </c>
    </row>
    <row r="3164" spans="1:6">
      <c r="A3164" s="4" t="s">
        <v>1159</v>
      </c>
      <c r="C3164" s="6" t="n">
        <v>1405000</v>
      </c>
    </row>
    <row r="3165" spans="1:6">
      <c r="A3165" s="4" t="s">
        <v>1160</v>
      </c>
      <c r="C3165" s="6" t="n">
        <v>20624000</v>
      </c>
    </row>
    <row r="3166" spans="1:6">
      <c r="A3166" s="4" t="s">
        <v>148</v>
      </c>
      <c r="C3166" s="6" t="n">
        <v>22029000</v>
      </c>
    </row>
    <row r="3167" spans="1:6">
      <c r="A3167" s="4" t="s">
        <v>1161</v>
      </c>
      <c r="C3167" s="6" t="n">
        <v>-8796000</v>
      </c>
    </row>
    <row r="3168" spans="1:6">
      <c r="A3168" s="4" t="s">
        <v>1162</v>
      </c>
      <c r="C3168" s="7" t="n">
        <v>13233000</v>
      </c>
    </row>
    <row r="3169" spans="1:6">
      <c r="A3169" s="4" t="s">
        <v>1167</v>
      </c>
      <c r="C3169" s="4" t="s">
        <v>1756</v>
      </c>
    </row>
    <row r="3170" spans="1:6">
      <c r="A3170" s="4" t="s">
        <v>1757</v>
      </c>
    </row>
    <row r="3171" spans="1:6">
      <c r="A3171" s="3" t="s">
        <v>1155</v>
      </c>
    </row>
    <row r="3172" spans="1:6">
      <c r="A3172" s="4" t="s">
        <v>1170</v>
      </c>
      <c r="C3172" s="4" t="s">
        <v>495</v>
      </c>
    </row>
    <row r="3173" spans="1:6">
      <c r="A3173" s="4" t="s">
        <v>1758</v>
      </c>
    </row>
    <row r="3174" spans="1:6">
      <c r="A3174" s="3" t="s">
        <v>1155</v>
      </c>
    </row>
    <row r="3175" spans="1:6">
      <c r="A3175" s="4" t="s">
        <v>1170</v>
      </c>
      <c r="C3175" s="4" t="s">
        <v>623</v>
      </c>
    </row>
    <row r="3176" spans="1:6">
      <c r="A3176" s="4" t="s">
        <v>1759</v>
      </c>
    </row>
    <row r="3177" spans="1:6">
      <c r="A3177" s="3" t="s">
        <v>1155</v>
      </c>
    </row>
    <row r="3178" spans="1:6">
      <c r="A3178" s="4" t="s">
        <v>1156</v>
      </c>
      <c r="C3178" s="7" t="n">
        <v>22807000</v>
      </c>
    </row>
    <row r="3179" spans="1:6">
      <c r="A3179" s="4" t="s">
        <v>1157</v>
      </c>
      <c r="C3179" s="6" t="n">
        <v>4982000</v>
      </c>
    </row>
    <row r="3180" spans="1:6">
      <c r="A3180" s="4" t="s">
        <v>1158</v>
      </c>
      <c r="C3180" s="6" t="n">
        <v>27377000</v>
      </c>
    </row>
    <row r="3181" spans="1:6">
      <c r="A3181" s="4" t="s">
        <v>1159</v>
      </c>
      <c r="C3181" s="6" t="n">
        <v>4982000</v>
      </c>
    </row>
    <row r="3182" spans="1:6">
      <c r="A3182" s="4" t="s">
        <v>1160</v>
      </c>
      <c r="C3182" s="6" t="n">
        <v>28991000</v>
      </c>
    </row>
    <row r="3183" spans="1:6">
      <c r="A3183" s="4" t="s">
        <v>148</v>
      </c>
      <c r="C3183" s="6" t="n">
        <v>33973000</v>
      </c>
    </row>
    <row r="3184" spans="1:6">
      <c r="A3184" s="4" t="s">
        <v>1161</v>
      </c>
      <c r="C3184" s="6" t="n">
        <v>-3095000</v>
      </c>
    </row>
    <row r="3185" spans="1:6">
      <c r="A3185" s="4" t="s">
        <v>1162</v>
      </c>
      <c r="C3185" s="7" t="n">
        <v>30878000</v>
      </c>
    </row>
    <row r="3186" spans="1:6">
      <c r="A3186" s="4" t="s">
        <v>1167</v>
      </c>
      <c r="C3186" s="4" t="s">
        <v>1298</v>
      </c>
    </row>
    <row r="3187" spans="1:6">
      <c r="A3187" s="4" t="s">
        <v>1760</v>
      </c>
    </row>
    <row r="3188" spans="1:6">
      <c r="A3188" s="3" t="s">
        <v>1155</v>
      </c>
    </row>
    <row r="3189" spans="1:6">
      <c r="A3189" s="4" t="s">
        <v>1170</v>
      </c>
      <c r="C3189" s="4" t="s">
        <v>495</v>
      </c>
    </row>
    <row r="3190" spans="1:6">
      <c r="A3190" s="4" t="s">
        <v>1761</v>
      </c>
    </row>
    <row r="3191" spans="1:6">
      <c r="A3191" s="3" t="s">
        <v>1155</v>
      </c>
    </row>
    <row r="3192" spans="1:6">
      <c r="A3192" s="4" t="s">
        <v>1170</v>
      </c>
      <c r="C3192" s="4" t="s">
        <v>623</v>
      </c>
    </row>
    <row r="3193" spans="1:6">
      <c r="A3193" s="4" t="s">
        <v>1762</v>
      </c>
    </row>
    <row r="3194" spans="1:6">
      <c r="A3194" s="3" t="s">
        <v>1155</v>
      </c>
    </row>
    <row r="3195" spans="1:6">
      <c r="A3195" s="4" t="s">
        <v>1156</v>
      </c>
      <c r="C3195" s="7" t="n">
        <v>26429000</v>
      </c>
    </row>
    <row r="3196" spans="1:6">
      <c r="A3196" s="4" t="s">
        <v>1157</v>
      </c>
      <c r="C3196" s="6" t="n">
        <v>3109000</v>
      </c>
    </row>
    <row r="3197" spans="1:6">
      <c r="A3197" s="4" t="s">
        <v>1158</v>
      </c>
      <c r="C3197" s="6" t="n">
        <v>33488000</v>
      </c>
    </row>
    <row r="3198" spans="1:6">
      <c r="A3198" s="4" t="s">
        <v>1159</v>
      </c>
      <c r="C3198" s="6" t="n">
        <v>3109000</v>
      </c>
    </row>
    <row r="3199" spans="1:6">
      <c r="A3199" s="4" t="s">
        <v>1160</v>
      </c>
      <c r="C3199" s="6" t="n">
        <v>37188000</v>
      </c>
    </row>
    <row r="3200" spans="1:6">
      <c r="A3200" s="4" t="s">
        <v>148</v>
      </c>
      <c r="C3200" s="6" t="n">
        <v>40297000</v>
      </c>
    </row>
    <row r="3201" spans="1:6">
      <c r="A3201" s="4" t="s">
        <v>1161</v>
      </c>
      <c r="C3201" s="6" t="n">
        <v>-3652000</v>
      </c>
    </row>
    <row r="3202" spans="1:6">
      <c r="A3202" s="4" t="s">
        <v>1162</v>
      </c>
      <c r="C3202" s="7" t="n">
        <v>36645000</v>
      </c>
    </row>
    <row r="3203" spans="1:6">
      <c r="A3203" s="4" t="s">
        <v>1167</v>
      </c>
      <c r="C3203" s="4" t="s">
        <v>1298</v>
      </c>
    </row>
    <row r="3204" spans="1:6">
      <c r="A3204" s="4" t="s">
        <v>1763</v>
      </c>
    </row>
    <row r="3205" spans="1:6">
      <c r="A3205" s="3" t="s">
        <v>1155</v>
      </c>
    </row>
    <row r="3206" spans="1:6">
      <c r="A3206" s="4" t="s">
        <v>1170</v>
      </c>
      <c r="C3206" s="4" t="s">
        <v>495</v>
      </c>
    </row>
    <row r="3207" spans="1:6">
      <c r="A3207" s="4" t="s">
        <v>1764</v>
      </c>
    </row>
    <row r="3208" spans="1:6">
      <c r="A3208" s="3" t="s">
        <v>1155</v>
      </c>
    </row>
    <row r="3209" spans="1:6">
      <c r="A3209" s="4" t="s">
        <v>1170</v>
      </c>
      <c r="C3209" s="4" t="s">
        <v>623</v>
      </c>
    </row>
    <row r="3210" spans="1:6">
      <c r="A3210" s="4" t="s">
        <v>1765</v>
      </c>
    </row>
    <row r="3211" spans="1:6">
      <c r="A3211" s="3" t="s">
        <v>1155</v>
      </c>
    </row>
    <row r="3212" spans="1:6">
      <c r="A3212" s="4" t="s">
        <v>1156</v>
      </c>
      <c r="C3212" s="7" t="n">
        <v>0</v>
      </c>
    </row>
    <row r="3213" spans="1:6">
      <c r="A3213" s="4" t="s">
        <v>1157</v>
      </c>
      <c r="C3213" s="6" t="n">
        <v>4231000</v>
      </c>
    </row>
    <row r="3214" spans="1:6">
      <c r="A3214" s="4" t="s">
        <v>1158</v>
      </c>
      <c r="C3214" s="6" t="n">
        <v>42237000</v>
      </c>
    </row>
    <row r="3215" spans="1:6">
      <c r="A3215" s="4" t="s">
        <v>1159</v>
      </c>
      <c r="C3215" s="6" t="n">
        <v>4231000</v>
      </c>
    </row>
    <row r="3216" spans="1:6">
      <c r="A3216" s="4" t="s">
        <v>1160</v>
      </c>
      <c r="C3216" s="6" t="n">
        <v>42742000</v>
      </c>
    </row>
    <row r="3217" spans="1:6">
      <c r="A3217" s="4" t="s">
        <v>148</v>
      </c>
      <c r="C3217" s="6" t="n">
        <v>46973000</v>
      </c>
    </row>
    <row r="3218" spans="1:6">
      <c r="A3218" s="4" t="s">
        <v>1161</v>
      </c>
      <c r="C3218" s="6" t="n">
        <v>-3884000</v>
      </c>
    </row>
    <row r="3219" spans="1:6">
      <c r="A3219" s="4" t="s">
        <v>1162</v>
      </c>
      <c r="C3219" s="7" t="n">
        <v>43089000</v>
      </c>
    </row>
    <row r="3220" spans="1:6">
      <c r="A3220" s="4" t="s">
        <v>1167</v>
      </c>
      <c r="C3220" s="4" t="s">
        <v>1766</v>
      </c>
    </row>
    <row r="3221" spans="1:6">
      <c r="A3221" s="4" t="s">
        <v>1767</v>
      </c>
    </row>
    <row r="3222" spans="1:6">
      <c r="A3222" s="3" t="s">
        <v>1155</v>
      </c>
    </row>
    <row r="3223" spans="1:6">
      <c r="A3223" s="4" t="s">
        <v>1170</v>
      </c>
      <c r="C3223" s="4" t="s">
        <v>495</v>
      </c>
    </row>
    <row r="3224" spans="1:6">
      <c r="A3224" s="4" t="s">
        <v>1768</v>
      </c>
    </row>
    <row r="3225" spans="1:6">
      <c r="A3225" s="3" t="s">
        <v>1155</v>
      </c>
    </row>
    <row r="3226" spans="1:6">
      <c r="A3226" s="4" t="s">
        <v>1170</v>
      </c>
      <c r="C3226" s="4" t="s">
        <v>623</v>
      </c>
    </row>
    <row r="3227" spans="1:6">
      <c r="A3227" s="4" t="s">
        <v>1769</v>
      </c>
    </row>
    <row r="3228" spans="1:6">
      <c r="A3228" s="3" t="s">
        <v>1155</v>
      </c>
    </row>
    <row r="3229" spans="1:6">
      <c r="A3229" s="4" t="s">
        <v>1156</v>
      </c>
      <c r="C3229" s="7" t="n">
        <v>0</v>
      </c>
    </row>
    <row r="3230" spans="1:6">
      <c r="A3230" s="4" t="s">
        <v>1157</v>
      </c>
      <c r="C3230" s="6" t="n">
        <v>3282000</v>
      </c>
    </row>
    <row r="3231" spans="1:6">
      <c r="A3231" s="4" t="s">
        <v>1158</v>
      </c>
      <c r="C3231" s="6" t="n">
        <v>24935000</v>
      </c>
    </row>
    <row r="3232" spans="1:6">
      <c r="A3232" s="4" t="s">
        <v>1159</v>
      </c>
      <c r="C3232" s="6" t="n">
        <v>3282000</v>
      </c>
    </row>
    <row r="3233" spans="1:6">
      <c r="A3233" s="4" t="s">
        <v>1160</v>
      </c>
      <c r="C3233" s="6" t="n">
        <v>25672000</v>
      </c>
    </row>
    <row r="3234" spans="1:6">
      <c r="A3234" s="4" t="s">
        <v>148</v>
      </c>
      <c r="C3234" s="6" t="n">
        <v>28954000</v>
      </c>
    </row>
    <row r="3235" spans="1:6">
      <c r="A3235" s="4" t="s">
        <v>1161</v>
      </c>
      <c r="C3235" s="6" t="n">
        <v>-2524000</v>
      </c>
    </row>
    <row r="3236" spans="1:6">
      <c r="A3236" s="4" t="s">
        <v>1162</v>
      </c>
      <c r="C3236" s="7" t="n">
        <v>26430000</v>
      </c>
    </row>
    <row r="3237" spans="1:6">
      <c r="A3237" s="4" t="s">
        <v>1167</v>
      </c>
      <c r="C3237" s="4" t="s">
        <v>1274</v>
      </c>
    </row>
    <row r="3238" spans="1:6">
      <c r="A3238" s="4" t="s">
        <v>1770</v>
      </c>
    </row>
    <row r="3239" spans="1:6">
      <c r="A3239" s="3" t="s">
        <v>1155</v>
      </c>
    </row>
    <row r="3240" spans="1:6">
      <c r="A3240" s="4" t="s">
        <v>1170</v>
      </c>
      <c r="C3240" s="4" t="s">
        <v>495</v>
      </c>
    </row>
    <row r="3241" spans="1:6">
      <c r="A3241" s="4" t="s">
        <v>1771</v>
      </c>
    </row>
    <row r="3242" spans="1:6">
      <c r="A3242" s="3" t="s">
        <v>1155</v>
      </c>
    </row>
    <row r="3243" spans="1:6">
      <c r="A3243" s="4" t="s">
        <v>1170</v>
      </c>
      <c r="C3243" s="4" t="s">
        <v>623</v>
      </c>
    </row>
    <row r="3244" spans="1:6">
      <c r="A3244" s="4" t="s">
        <v>1772</v>
      </c>
    </row>
    <row r="3245" spans="1:6">
      <c r="A3245" s="3" t="s">
        <v>1155</v>
      </c>
    </row>
    <row r="3246" spans="1:6">
      <c r="A3246" s="4" t="s">
        <v>1156</v>
      </c>
      <c r="C3246" s="7" t="n">
        <v>0</v>
      </c>
    </row>
    <row r="3247" spans="1:6">
      <c r="A3247" s="4" t="s">
        <v>1157</v>
      </c>
      <c r="C3247" s="6" t="n">
        <v>3951000</v>
      </c>
    </row>
    <row r="3248" spans="1:6">
      <c r="A3248" s="4" t="s">
        <v>1158</v>
      </c>
      <c r="C3248" s="6" t="n">
        <v>31705000</v>
      </c>
    </row>
    <row r="3249" spans="1:6">
      <c r="A3249" s="4" t="s">
        <v>1159</v>
      </c>
      <c r="C3249" s="6" t="n">
        <v>3951000</v>
      </c>
    </row>
    <row r="3250" spans="1:6">
      <c r="A3250" s="4" t="s">
        <v>1160</v>
      </c>
      <c r="C3250" s="6" t="n">
        <v>32710000</v>
      </c>
    </row>
    <row r="3251" spans="1:6">
      <c r="A3251" s="4" t="s">
        <v>148</v>
      </c>
      <c r="C3251" s="6" t="n">
        <v>36661000</v>
      </c>
    </row>
    <row r="3252" spans="1:6">
      <c r="A3252" s="4" t="s">
        <v>1161</v>
      </c>
      <c r="C3252" s="6" t="n">
        <v>-3145000</v>
      </c>
    </row>
    <row r="3253" spans="1:6">
      <c r="A3253" s="4" t="s">
        <v>1162</v>
      </c>
      <c r="C3253" s="7" t="n">
        <v>33516000</v>
      </c>
    </row>
    <row r="3254" spans="1:6">
      <c r="A3254" s="4" t="s">
        <v>1167</v>
      </c>
      <c r="C3254" s="4" t="s">
        <v>1274</v>
      </c>
    </row>
    <row r="3255" spans="1:6">
      <c r="A3255" s="4" t="s">
        <v>1773</v>
      </c>
    </row>
    <row r="3256" spans="1:6">
      <c r="A3256" s="3" t="s">
        <v>1155</v>
      </c>
    </row>
    <row r="3257" spans="1:6">
      <c r="A3257" s="4" t="s">
        <v>1170</v>
      </c>
      <c r="C3257" s="4" t="s">
        <v>495</v>
      </c>
    </row>
    <row r="3258" spans="1:6">
      <c r="A3258" s="4" t="s">
        <v>1774</v>
      </c>
    </row>
    <row r="3259" spans="1:6">
      <c r="A3259" s="3" t="s">
        <v>1155</v>
      </c>
    </row>
    <row r="3260" spans="1:6">
      <c r="A3260" s="4" t="s">
        <v>1170</v>
      </c>
      <c r="C3260" s="4" t="s">
        <v>623</v>
      </c>
    </row>
    <row r="3261" spans="1:6">
      <c r="A3261" s="4" t="s">
        <v>1775</v>
      </c>
    </row>
    <row r="3262" spans="1:6">
      <c r="A3262" s="3" t="s">
        <v>1155</v>
      </c>
    </row>
    <row r="3263" spans="1:6">
      <c r="A3263" s="4" t="s">
        <v>1156</v>
      </c>
      <c r="C3263" s="7" t="n">
        <v>16598000</v>
      </c>
    </row>
    <row r="3264" spans="1:6">
      <c r="A3264" s="4" t="s">
        <v>1157</v>
      </c>
      <c r="C3264" s="6" t="n">
        <v>3881000</v>
      </c>
    </row>
    <row r="3265" spans="1:6">
      <c r="A3265" s="4" t="s">
        <v>1158</v>
      </c>
      <c r="C3265" s="6" t="n">
        <v>24267000</v>
      </c>
    </row>
    <row r="3266" spans="1:6">
      <c r="A3266" s="4" t="s">
        <v>1159</v>
      </c>
      <c r="C3266" s="6" t="n">
        <v>3881000</v>
      </c>
    </row>
    <row r="3267" spans="1:6">
      <c r="A3267" s="4" t="s">
        <v>1160</v>
      </c>
      <c r="C3267" s="6" t="n">
        <v>24944000</v>
      </c>
    </row>
    <row r="3268" spans="1:6">
      <c r="A3268" s="4" t="s">
        <v>148</v>
      </c>
      <c r="C3268" s="6" t="n">
        <v>28825000</v>
      </c>
    </row>
    <row r="3269" spans="1:6">
      <c r="A3269" s="4" t="s">
        <v>1161</v>
      </c>
      <c r="C3269" s="6" t="n">
        <v>-1731000</v>
      </c>
    </row>
    <row r="3270" spans="1:6">
      <c r="A3270" s="4" t="s">
        <v>1162</v>
      </c>
      <c r="C3270" s="7" t="n">
        <v>27094000</v>
      </c>
    </row>
    <row r="3271" spans="1:6">
      <c r="A3271" s="4" t="s">
        <v>1167</v>
      </c>
      <c r="C3271" s="4" t="s">
        <v>1235</v>
      </c>
    </row>
    <row r="3272" spans="1:6">
      <c r="A3272" s="4" t="s">
        <v>1776</v>
      </c>
    </row>
    <row r="3273" spans="1:6">
      <c r="A3273" s="3" t="s">
        <v>1155</v>
      </c>
    </row>
    <row r="3274" spans="1:6">
      <c r="A3274" s="4" t="s">
        <v>1170</v>
      </c>
      <c r="C3274" s="4" t="s">
        <v>495</v>
      </c>
    </row>
    <row r="3275" spans="1:6">
      <c r="A3275" s="4" t="s">
        <v>1777</v>
      </c>
    </row>
    <row r="3276" spans="1:6">
      <c r="A3276" s="3" t="s">
        <v>1155</v>
      </c>
    </row>
    <row r="3277" spans="1:6">
      <c r="A3277" s="4" t="s">
        <v>1170</v>
      </c>
      <c r="C3277" s="4" t="s">
        <v>623</v>
      </c>
    </row>
    <row r="3278" spans="1:6">
      <c r="A3278" s="4" t="s">
        <v>1778</v>
      </c>
    </row>
    <row r="3279" spans="1:6">
      <c r="A3279" s="3" t="s">
        <v>1155</v>
      </c>
    </row>
    <row r="3280" spans="1:6">
      <c r="A3280" s="4" t="s">
        <v>1156</v>
      </c>
      <c r="C3280" s="7" t="n">
        <v>0</v>
      </c>
    </row>
    <row r="3281" spans="1:6">
      <c r="A3281" s="4" t="s">
        <v>1157</v>
      </c>
      <c r="C3281" s="6" t="n">
        <v>988000</v>
      </c>
    </row>
    <row r="3282" spans="1:6">
      <c r="A3282" s="4" t="s">
        <v>1158</v>
      </c>
      <c r="C3282" s="6" t="n">
        <v>8893000</v>
      </c>
    </row>
    <row r="3283" spans="1:6">
      <c r="A3283" s="4" t="s">
        <v>1159</v>
      </c>
      <c r="C3283" s="6" t="n">
        <v>988000</v>
      </c>
    </row>
    <row r="3284" spans="1:6">
      <c r="A3284" s="4" t="s">
        <v>1160</v>
      </c>
      <c r="C3284" s="6" t="n">
        <v>12906000</v>
      </c>
    </row>
    <row r="3285" spans="1:6">
      <c r="A3285" s="4" t="s">
        <v>148</v>
      </c>
      <c r="C3285" s="6" t="n">
        <v>13894000</v>
      </c>
    </row>
    <row r="3286" spans="1:6">
      <c r="A3286" s="4" t="s">
        <v>1161</v>
      </c>
      <c r="C3286" s="6" t="n">
        <v>-7793000</v>
      </c>
    </row>
    <row r="3287" spans="1:6">
      <c r="A3287" s="4" t="s">
        <v>1162</v>
      </c>
      <c r="C3287" s="7" t="n">
        <v>6101000</v>
      </c>
    </row>
    <row r="3288" spans="1:6">
      <c r="A3288" s="4" t="s">
        <v>1167</v>
      </c>
      <c r="C3288" s="4" t="s">
        <v>1208</v>
      </c>
    </row>
    <row r="3289" spans="1:6">
      <c r="A3289" s="4" t="s">
        <v>1779</v>
      </c>
    </row>
    <row r="3290" spans="1:6">
      <c r="A3290" s="3" t="s">
        <v>1155</v>
      </c>
    </row>
    <row r="3291" spans="1:6">
      <c r="A3291" s="4" t="s">
        <v>1170</v>
      </c>
      <c r="C3291" s="4" t="s">
        <v>495</v>
      </c>
    </row>
    <row r="3292" spans="1:6">
      <c r="A3292" s="4" t="s">
        <v>1780</v>
      </c>
    </row>
    <row r="3293" spans="1:6">
      <c r="A3293" s="3" t="s">
        <v>1155</v>
      </c>
    </row>
    <row r="3294" spans="1:6">
      <c r="A3294" s="4" t="s">
        <v>1170</v>
      </c>
      <c r="C3294" s="4" t="s">
        <v>623</v>
      </c>
    </row>
    <row r="3295" spans="1:6">
      <c r="A3295" s="4" t="s">
        <v>1781</v>
      </c>
    </row>
    <row r="3296" spans="1:6">
      <c r="A3296" s="3" t="s">
        <v>1155</v>
      </c>
    </row>
    <row r="3297" spans="1:6">
      <c r="A3297" s="4" t="s">
        <v>1156</v>
      </c>
      <c r="C3297" s="7" t="n">
        <v>0</v>
      </c>
    </row>
    <row r="3298" spans="1:6">
      <c r="A3298" s="4" t="s">
        <v>1157</v>
      </c>
      <c r="C3298" s="6" t="n">
        <v>1252000</v>
      </c>
    </row>
    <row r="3299" spans="1:6">
      <c r="A3299" s="4" t="s">
        <v>1158</v>
      </c>
      <c r="C3299" s="6" t="n">
        <v>11271000</v>
      </c>
    </row>
    <row r="3300" spans="1:6">
      <c r="A3300" s="4" t="s">
        <v>1159</v>
      </c>
      <c r="C3300" s="6" t="n">
        <v>1252000</v>
      </c>
    </row>
    <row r="3301" spans="1:6">
      <c r="A3301" s="4" t="s">
        <v>1160</v>
      </c>
      <c r="C3301" s="6" t="n">
        <v>16431000</v>
      </c>
    </row>
    <row r="3302" spans="1:6">
      <c r="A3302" s="4" t="s">
        <v>148</v>
      </c>
      <c r="C3302" s="6" t="n">
        <v>17683000</v>
      </c>
    </row>
    <row r="3303" spans="1:6">
      <c r="A3303" s="4" t="s">
        <v>1161</v>
      </c>
      <c r="C3303" s="6" t="n">
        <v>-10022000</v>
      </c>
    </row>
    <row r="3304" spans="1:6">
      <c r="A3304" s="4" t="s">
        <v>1162</v>
      </c>
      <c r="C3304" s="7" t="n">
        <v>7661000</v>
      </c>
    </row>
    <row r="3305" spans="1:6">
      <c r="A3305" s="4" t="s">
        <v>1167</v>
      </c>
      <c r="C3305" s="4" t="s">
        <v>1173</v>
      </c>
    </row>
    <row r="3306" spans="1:6">
      <c r="A3306" s="4" t="s">
        <v>1782</v>
      </c>
    </row>
    <row r="3307" spans="1:6">
      <c r="A3307" s="3" t="s">
        <v>1155</v>
      </c>
    </row>
    <row r="3308" spans="1:6">
      <c r="A3308" s="4" t="s">
        <v>1170</v>
      </c>
      <c r="C3308" s="4" t="s">
        <v>495</v>
      </c>
    </row>
    <row r="3309" spans="1:6">
      <c r="A3309" s="4" t="s">
        <v>1783</v>
      </c>
    </row>
    <row r="3310" spans="1:6">
      <c r="A3310" s="3" t="s">
        <v>1155</v>
      </c>
    </row>
    <row r="3311" spans="1:6">
      <c r="A3311" s="4" t="s">
        <v>1170</v>
      </c>
      <c r="C3311" s="4" t="s">
        <v>623</v>
      </c>
    </row>
    <row r="3312" spans="1:6">
      <c r="A3312" s="4" t="s">
        <v>1784</v>
      </c>
    </row>
    <row r="3313" spans="1:6">
      <c r="A3313" s="3" t="s">
        <v>1155</v>
      </c>
    </row>
    <row r="3314" spans="1:6">
      <c r="A3314" s="4" t="s">
        <v>1156</v>
      </c>
      <c r="C3314" s="7" t="n">
        <v>0</v>
      </c>
    </row>
    <row r="3315" spans="1:6">
      <c r="A3315" s="4" t="s">
        <v>1157</v>
      </c>
      <c r="C3315" s="6" t="n">
        <v>2730000</v>
      </c>
    </row>
    <row r="3316" spans="1:6">
      <c r="A3316" s="4" t="s">
        <v>1158</v>
      </c>
      <c r="C3316" s="6" t="n">
        <v>22240000</v>
      </c>
    </row>
    <row r="3317" spans="1:6">
      <c r="A3317" s="4" t="s">
        <v>1159</v>
      </c>
      <c r="C3317" s="6" t="n">
        <v>2730000</v>
      </c>
    </row>
    <row r="3318" spans="1:6">
      <c r="A3318" s="4" t="s">
        <v>1160</v>
      </c>
      <c r="C3318" s="6" t="n">
        <v>24860000</v>
      </c>
    </row>
    <row r="3319" spans="1:6">
      <c r="A3319" s="4" t="s">
        <v>148</v>
      </c>
      <c r="C3319" s="6" t="n">
        <v>27590000</v>
      </c>
    </row>
    <row r="3320" spans="1:6">
      <c r="A3320" s="4" t="s">
        <v>1161</v>
      </c>
      <c r="C3320" s="6" t="n">
        <v>-8665000</v>
      </c>
    </row>
    <row r="3321" spans="1:6">
      <c r="A3321" s="4" t="s">
        <v>1162</v>
      </c>
      <c r="C3321" s="7" t="n">
        <v>18925000</v>
      </c>
    </row>
    <row r="3322" spans="1:6">
      <c r="A3322" s="4" t="s">
        <v>1167</v>
      </c>
      <c r="C3322" s="4" t="s">
        <v>1227</v>
      </c>
    </row>
    <row r="3323" spans="1:6">
      <c r="A3323" s="4" t="s">
        <v>1785</v>
      </c>
    </row>
    <row r="3324" spans="1:6">
      <c r="A3324" s="3" t="s">
        <v>1155</v>
      </c>
    </row>
    <row r="3325" spans="1:6">
      <c r="A3325" s="4" t="s">
        <v>1170</v>
      </c>
      <c r="C3325" s="4" t="s">
        <v>495</v>
      </c>
    </row>
    <row r="3326" spans="1:6">
      <c r="A3326" s="4" t="s">
        <v>1786</v>
      </c>
    </row>
    <row r="3327" spans="1:6">
      <c r="A3327" s="3" t="s">
        <v>1155</v>
      </c>
    </row>
    <row r="3328" spans="1:6">
      <c r="A3328" s="4" t="s">
        <v>1170</v>
      </c>
      <c r="C3328" s="4" t="s">
        <v>623</v>
      </c>
    </row>
    <row r="3329" spans="1:6">
      <c r="A3329" s="4" t="s">
        <v>1787</v>
      </c>
    </row>
    <row r="3330" spans="1:6">
      <c r="A3330" s="3" t="s">
        <v>1155</v>
      </c>
    </row>
    <row r="3331" spans="1:6">
      <c r="A3331" s="4" t="s">
        <v>1156</v>
      </c>
      <c r="C3331" s="7" t="n">
        <v>0</v>
      </c>
    </row>
    <row r="3332" spans="1:6">
      <c r="A3332" s="4" t="s">
        <v>1157</v>
      </c>
      <c r="C3332" s="6" t="n">
        <v>5016000</v>
      </c>
    </row>
    <row r="3333" spans="1:6">
      <c r="A3333" s="4" t="s">
        <v>1158</v>
      </c>
      <c r="C3333" s="6" t="n">
        <v>41091000</v>
      </c>
    </row>
    <row r="3334" spans="1:6">
      <c r="A3334" s="4" t="s">
        <v>1159</v>
      </c>
      <c r="C3334" s="6" t="n">
        <v>5016000</v>
      </c>
    </row>
    <row r="3335" spans="1:6">
      <c r="A3335" s="4" t="s">
        <v>1160</v>
      </c>
      <c r="C3335" s="6" t="n">
        <v>42432000</v>
      </c>
    </row>
    <row r="3336" spans="1:6">
      <c r="A3336" s="4" t="s">
        <v>148</v>
      </c>
      <c r="C3336" s="6" t="n">
        <v>47448000</v>
      </c>
    </row>
    <row r="3337" spans="1:6">
      <c r="A3337" s="4" t="s">
        <v>1161</v>
      </c>
      <c r="C3337" s="6" t="n">
        <v>-6373000</v>
      </c>
    </row>
    <row r="3338" spans="1:6">
      <c r="A3338" s="4" t="s">
        <v>1162</v>
      </c>
      <c r="C3338" s="7" t="n">
        <v>41075000</v>
      </c>
    </row>
    <row r="3339" spans="1:6">
      <c r="A3339" s="4" t="s">
        <v>1167</v>
      </c>
      <c r="C3339" s="4" t="s">
        <v>1235</v>
      </c>
    </row>
    <row r="3340" spans="1:6">
      <c r="A3340" s="4" t="s">
        <v>1788</v>
      </c>
    </row>
    <row r="3341" spans="1:6">
      <c r="A3341" s="3" t="s">
        <v>1155</v>
      </c>
    </row>
    <row r="3342" spans="1:6">
      <c r="A3342" s="4" t="s">
        <v>1170</v>
      </c>
      <c r="C3342" s="4" t="s">
        <v>495</v>
      </c>
    </row>
    <row r="3343" spans="1:6">
      <c r="A3343" s="4" t="s">
        <v>1789</v>
      </c>
    </row>
    <row r="3344" spans="1:6">
      <c r="A3344" s="3" t="s">
        <v>1155</v>
      </c>
    </row>
    <row r="3345" spans="1:6">
      <c r="A3345" s="4" t="s">
        <v>1170</v>
      </c>
      <c r="C3345" s="4" t="s">
        <v>623</v>
      </c>
    </row>
    <row r="3346" spans="1:6">
      <c r="A3346" s="4" t="s">
        <v>1790</v>
      </c>
    </row>
    <row r="3347" spans="1:6">
      <c r="A3347" s="3" t="s">
        <v>1155</v>
      </c>
    </row>
    <row r="3348" spans="1:6">
      <c r="A3348" s="4" t="s">
        <v>1156</v>
      </c>
      <c r="C3348" s="7" t="n">
        <v>0</v>
      </c>
    </row>
    <row r="3349" spans="1:6">
      <c r="A3349" s="4" t="s">
        <v>1157</v>
      </c>
      <c r="C3349" s="6" t="n">
        <v>4050000</v>
      </c>
    </row>
    <row r="3350" spans="1:6">
      <c r="A3350" s="4" t="s">
        <v>1158</v>
      </c>
      <c r="C3350" s="6" t="n">
        <v>33779000</v>
      </c>
    </row>
    <row r="3351" spans="1:6">
      <c r="A3351" s="4" t="s">
        <v>1159</v>
      </c>
      <c r="C3351" s="6" t="n">
        <v>4050000</v>
      </c>
    </row>
    <row r="3352" spans="1:6">
      <c r="A3352" s="4" t="s">
        <v>1160</v>
      </c>
      <c r="C3352" s="6" t="n">
        <v>34667000</v>
      </c>
    </row>
    <row r="3353" spans="1:6">
      <c r="A3353" s="4" t="s">
        <v>148</v>
      </c>
      <c r="C3353" s="6" t="n">
        <v>38717000</v>
      </c>
    </row>
    <row r="3354" spans="1:6">
      <c r="A3354" s="4" t="s">
        <v>1161</v>
      </c>
      <c r="C3354" s="6" t="n">
        <v>-2997000</v>
      </c>
    </row>
    <row r="3355" spans="1:6">
      <c r="A3355" s="4" t="s">
        <v>1162</v>
      </c>
      <c r="C3355" s="7" t="n">
        <v>35720000</v>
      </c>
    </row>
    <row r="3356" spans="1:6">
      <c r="A3356" s="4" t="s">
        <v>1167</v>
      </c>
      <c r="C3356" s="4" t="s">
        <v>1212</v>
      </c>
    </row>
    <row r="3357" spans="1:6">
      <c r="A3357" s="4" t="s">
        <v>1791</v>
      </c>
    </row>
    <row r="3358" spans="1:6">
      <c r="A3358" s="3" t="s">
        <v>1155</v>
      </c>
    </row>
    <row r="3359" spans="1:6">
      <c r="A3359" s="4" t="s">
        <v>1170</v>
      </c>
      <c r="C3359" s="4" t="s">
        <v>495</v>
      </c>
    </row>
    <row r="3360" spans="1:6">
      <c r="A3360" s="4" t="s">
        <v>1792</v>
      </c>
    </row>
    <row r="3361" spans="1:6">
      <c r="A3361" s="3" t="s">
        <v>1155</v>
      </c>
    </row>
    <row r="3362" spans="1:6">
      <c r="A3362" s="4" t="s">
        <v>1170</v>
      </c>
      <c r="C3362" s="4" t="s">
        <v>623</v>
      </c>
    </row>
    <row r="3363" spans="1:6">
      <c r="A3363" s="4" t="s">
        <v>1793</v>
      </c>
    </row>
    <row r="3364" spans="1:6">
      <c r="A3364" s="3" t="s">
        <v>1155</v>
      </c>
    </row>
    <row r="3365" spans="1:6">
      <c r="A3365" s="4" t="s">
        <v>1156</v>
      </c>
      <c r="C3365" s="7" t="n">
        <v>0</v>
      </c>
    </row>
    <row r="3366" spans="1:6">
      <c r="A3366" s="4" t="s">
        <v>1157</v>
      </c>
      <c r="C3366" s="6" t="n">
        <v>960000</v>
      </c>
    </row>
    <row r="3367" spans="1:6">
      <c r="A3367" s="4" t="s">
        <v>1158</v>
      </c>
      <c r="C3367" s="6" t="n">
        <v>14438000</v>
      </c>
    </row>
    <row r="3368" spans="1:6">
      <c r="A3368" s="4" t="s">
        <v>1159</v>
      </c>
      <c r="C3368" s="6" t="n">
        <v>960000</v>
      </c>
    </row>
    <row r="3369" spans="1:6">
      <c r="A3369" s="4" t="s">
        <v>1160</v>
      </c>
      <c r="C3369" s="6" t="n">
        <v>16557000</v>
      </c>
    </row>
    <row r="3370" spans="1:6">
      <c r="A3370" s="4" t="s">
        <v>148</v>
      </c>
      <c r="C3370" s="6" t="n">
        <v>17517000</v>
      </c>
    </row>
    <row r="3371" spans="1:6">
      <c r="A3371" s="4" t="s">
        <v>1161</v>
      </c>
      <c r="C3371" s="6" t="n">
        <v>-6799000</v>
      </c>
    </row>
    <row r="3372" spans="1:6">
      <c r="A3372" s="4" t="s">
        <v>1162</v>
      </c>
      <c r="C3372" s="7" t="n">
        <v>10718000</v>
      </c>
    </row>
    <row r="3373" spans="1:6">
      <c r="A3373" s="4" t="s">
        <v>1167</v>
      </c>
      <c r="C3373" s="4" t="s">
        <v>1398</v>
      </c>
    </row>
    <row r="3374" spans="1:6">
      <c r="A3374" s="4" t="s">
        <v>1794</v>
      </c>
    </row>
    <row r="3375" spans="1:6">
      <c r="A3375" s="3" t="s">
        <v>1155</v>
      </c>
    </row>
    <row r="3376" spans="1:6">
      <c r="A3376" s="4" t="s">
        <v>1170</v>
      </c>
      <c r="C3376" s="4" t="s">
        <v>495</v>
      </c>
    </row>
    <row r="3377" spans="1:6">
      <c r="A3377" s="4" t="s">
        <v>1795</v>
      </c>
    </row>
    <row r="3378" spans="1:6">
      <c r="A3378" s="3" t="s">
        <v>1155</v>
      </c>
    </row>
    <row r="3379" spans="1:6">
      <c r="A3379" s="4" t="s">
        <v>1170</v>
      </c>
      <c r="C3379" s="4" t="s">
        <v>623</v>
      </c>
    </row>
    <row r="3380" spans="1:6">
      <c r="A3380" s="4" t="s">
        <v>1796</v>
      </c>
    </row>
    <row r="3381" spans="1:6">
      <c r="A3381" s="3" t="s">
        <v>1155</v>
      </c>
    </row>
    <row r="3382" spans="1:6">
      <c r="A3382" s="4" t="s">
        <v>1156</v>
      </c>
      <c r="C3382" s="7" t="n">
        <v>0</v>
      </c>
    </row>
    <row r="3383" spans="1:6">
      <c r="A3383" s="4" t="s">
        <v>1157</v>
      </c>
      <c r="C3383" s="6" t="n">
        <v>1821000</v>
      </c>
    </row>
    <row r="3384" spans="1:6">
      <c r="A3384" s="4" t="s">
        <v>1158</v>
      </c>
      <c r="C3384" s="6" t="n">
        <v>10960000</v>
      </c>
    </row>
    <row r="3385" spans="1:6">
      <c r="A3385" s="4" t="s">
        <v>1159</v>
      </c>
      <c r="C3385" s="6" t="n">
        <v>1821000</v>
      </c>
    </row>
    <row r="3386" spans="1:6">
      <c r="A3386" s="4" t="s">
        <v>1160</v>
      </c>
      <c r="C3386" s="6" t="n">
        <v>12164000</v>
      </c>
    </row>
    <row r="3387" spans="1:6">
      <c r="A3387" s="4" t="s">
        <v>148</v>
      </c>
      <c r="C3387" s="6" t="n">
        <v>13985000</v>
      </c>
    </row>
    <row r="3388" spans="1:6">
      <c r="A3388" s="4" t="s">
        <v>1161</v>
      </c>
      <c r="C3388" s="6" t="n">
        <v>-1390000</v>
      </c>
    </row>
    <row r="3389" spans="1:6">
      <c r="A3389" s="4" t="s">
        <v>1162</v>
      </c>
      <c r="C3389" s="7" t="n">
        <v>12595000</v>
      </c>
    </row>
    <row r="3390" spans="1:6">
      <c r="A3390" s="4" t="s">
        <v>1167</v>
      </c>
      <c r="C3390" s="4" t="s">
        <v>1253</v>
      </c>
    </row>
    <row r="3391" spans="1:6">
      <c r="A3391" s="4" t="s">
        <v>1797</v>
      </c>
    </row>
    <row r="3392" spans="1:6">
      <c r="A3392" s="3" t="s">
        <v>1155</v>
      </c>
    </row>
    <row r="3393" spans="1:6">
      <c r="A3393" s="4" t="s">
        <v>1170</v>
      </c>
      <c r="C3393" s="4" t="s">
        <v>495</v>
      </c>
    </row>
    <row r="3394" spans="1:6">
      <c r="A3394" s="4" t="s">
        <v>1798</v>
      </c>
    </row>
    <row r="3395" spans="1:6">
      <c r="A3395" s="3" t="s">
        <v>1155</v>
      </c>
    </row>
    <row r="3396" spans="1:6">
      <c r="A3396" s="4" t="s">
        <v>1170</v>
      </c>
      <c r="C3396" s="4" t="s">
        <v>623</v>
      </c>
    </row>
    <row r="3397" spans="1:6">
      <c r="A3397" s="4" t="s">
        <v>1799</v>
      </c>
    </row>
    <row r="3398" spans="1:6">
      <c r="A3398" s="3" t="s">
        <v>1155</v>
      </c>
    </row>
    <row r="3399" spans="1:6">
      <c r="A3399" s="4" t="s">
        <v>1156</v>
      </c>
      <c r="C3399" s="7" t="n">
        <v>24082000</v>
      </c>
    </row>
    <row r="3400" spans="1:6">
      <c r="A3400" s="4" t="s">
        <v>1157</v>
      </c>
      <c r="C3400" s="6" t="n">
        <v>6453000</v>
      </c>
    </row>
    <row r="3401" spans="1:6">
      <c r="A3401" s="4" t="s">
        <v>1158</v>
      </c>
      <c r="C3401" s="6" t="n">
        <v>30048000</v>
      </c>
    </row>
    <row r="3402" spans="1:6">
      <c r="A3402" s="4" t="s">
        <v>1159</v>
      </c>
      <c r="C3402" s="6" t="n">
        <v>6453000</v>
      </c>
    </row>
    <row r="3403" spans="1:6">
      <c r="A3403" s="4" t="s">
        <v>1160</v>
      </c>
      <c r="C3403" s="6" t="n">
        <v>31924000</v>
      </c>
    </row>
    <row r="3404" spans="1:6">
      <c r="A3404" s="4" t="s">
        <v>148</v>
      </c>
      <c r="C3404" s="6" t="n">
        <v>38377000</v>
      </c>
    </row>
    <row r="3405" spans="1:6">
      <c r="A3405" s="4" t="s">
        <v>1161</v>
      </c>
      <c r="C3405" s="6" t="n">
        <v>-3494000</v>
      </c>
    </row>
    <row r="3406" spans="1:6">
      <c r="A3406" s="4" t="s">
        <v>1162</v>
      </c>
      <c r="C3406" s="7" t="n">
        <v>34883000</v>
      </c>
    </row>
    <row r="3407" spans="1:6">
      <c r="A3407" s="4" t="s">
        <v>1167</v>
      </c>
      <c r="C3407" s="4" t="s">
        <v>1291</v>
      </c>
    </row>
    <row r="3408" spans="1:6">
      <c r="A3408" s="4" t="s">
        <v>1800</v>
      </c>
    </row>
    <row r="3409" spans="1:6">
      <c r="A3409" s="3" t="s">
        <v>1155</v>
      </c>
    </row>
    <row r="3410" spans="1:6">
      <c r="A3410" s="4" t="s">
        <v>1170</v>
      </c>
      <c r="C3410" s="4" t="s">
        <v>495</v>
      </c>
    </row>
    <row r="3411" spans="1:6">
      <c r="A3411" s="4" t="s">
        <v>1801</v>
      </c>
    </row>
    <row r="3412" spans="1:6">
      <c r="A3412" s="3" t="s">
        <v>1155</v>
      </c>
    </row>
    <row r="3413" spans="1:6">
      <c r="A3413" s="4" t="s">
        <v>1170</v>
      </c>
      <c r="C3413" s="4" t="s">
        <v>623</v>
      </c>
    </row>
    <row r="3414" spans="1:6">
      <c r="A3414" s="4" t="s">
        <v>1802</v>
      </c>
    </row>
    <row r="3415" spans="1:6">
      <c r="A3415" s="3" t="s">
        <v>1155</v>
      </c>
    </row>
    <row r="3416" spans="1:6">
      <c r="A3416" s="4" t="s">
        <v>1156</v>
      </c>
      <c r="C3416" s="7" t="n">
        <v>0</v>
      </c>
    </row>
    <row r="3417" spans="1:6">
      <c r="A3417" s="4" t="s">
        <v>1157</v>
      </c>
      <c r="C3417" s="6" t="n">
        <v>2171000</v>
      </c>
    </row>
    <row r="3418" spans="1:6">
      <c r="A3418" s="4" t="s">
        <v>1158</v>
      </c>
      <c r="C3418" s="6" t="n">
        <v>35077000</v>
      </c>
    </row>
    <row r="3419" spans="1:6">
      <c r="A3419" s="4" t="s">
        <v>1159</v>
      </c>
      <c r="C3419" s="6" t="n">
        <v>2171000</v>
      </c>
    </row>
    <row r="3420" spans="1:6">
      <c r="A3420" s="4" t="s">
        <v>1160</v>
      </c>
      <c r="C3420" s="6" t="n">
        <v>35498000</v>
      </c>
    </row>
    <row r="3421" spans="1:6">
      <c r="A3421" s="4" t="s">
        <v>148</v>
      </c>
      <c r="C3421" s="6" t="n">
        <v>37669000</v>
      </c>
    </row>
    <row r="3422" spans="1:6">
      <c r="A3422" s="4" t="s">
        <v>1161</v>
      </c>
      <c r="C3422" s="6" t="n">
        <v>-3195000</v>
      </c>
    </row>
    <row r="3423" spans="1:6">
      <c r="A3423" s="4" t="s">
        <v>1162</v>
      </c>
      <c r="C3423" s="7" t="n">
        <v>34474000</v>
      </c>
    </row>
    <row r="3424" spans="1:6">
      <c r="A3424" s="4" t="s">
        <v>1167</v>
      </c>
      <c r="C3424" s="4" t="s">
        <v>1261</v>
      </c>
    </row>
    <row r="3425" spans="1:6">
      <c r="A3425" s="4" t="s">
        <v>1803</v>
      </c>
    </row>
    <row r="3426" spans="1:6">
      <c r="A3426" s="3" t="s">
        <v>1155</v>
      </c>
    </row>
    <row r="3427" spans="1:6">
      <c r="A3427" s="4" t="s">
        <v>1170</v>
      </c>
      <c r="C3427" s="4" t="s">
        <v>495</v>
      </c>
    </row>
    <row r="3428" spans="1:6">
      <c r="A3428" s="4" t="s">
        <v>1804</v>
      </c>
    </row>
    <row r="3429" spans="1:6">
      <c r="A3429" s="3" t="s">
        <v>1155</v>
      </c>
    </row>
    <row r="3430" spans="1:6">
      <c r="A3430" s="4" t="s">
        <v>1170</v>
      </c>
      <c r="C3430" s="4" t="s">
        <v>623</v>
      </c>
    </row>
    <row r="3431" spans="1:6">
      <c r="A3431" s="4" t="s">
        <v>1805</v>
      </c>
    </row>
    <row r="3432" spans="1:6">
      <c r="A3432" s="3" t="s">
        <v>1155</v>
      </c>
    </row>
    <row r="3433" spans="1:6">
      <c r="A3433" s="4" t="s">
        <v>1156</v>
      </c>
      <c r="C3433" s="7" t="n">
        <v>20931000</v>
      </c>
    </row>
    <row r="3434" spans="1:6">
      <c r="A3434" s="4" t="s">
        <v>1157</v>
      </c>
      <c r="C3434" s="6" t="n">
        <v>3240000</v>
      </c>
    </row>
    <row r="3435" spans="1:6">
      <c r="A3435" s="4" t="s">
        <v>1158</v>
      </c>
      <c r="C3435" s="6" t="n">
        <v>26069000</v>
      </c>
    </row>
    <row r="3436" spans="1:6">
      <c r="A3436" s="4" t="s">
        <v>1159</v>
      </c>
      <c r="C3436" s="6" t="n">
        <v>3240000</v>
      </c>
    </row>
    <row r="3437" spans="1:6">
      <c r="A3437" s="4" t="s">
        <v>1160</v>
      </c>
      <c r="C3437" s="6" t="n">
        <v>27083000</v>
      </c>
    </row>
    <row r="3438" spans="1:6">
      <c r="A3438" s="4" t="s">
        <v>148</v>
      </c>
      <c r="C3438" s="6" t="n">
        <v>30323000</v>
      </c>
    </row>
    <row r="3439" spans="1:6">
      <c r="A3439" s="4" t="s">
        <v>1161</v>
      </c>
      <c r="C3439" s="6" t="n">
        <v>-5045000</v>
      </c>
    </row>
    <row r="3440" spans="1:6">
      <c r="A3440" s="4" t="s">
        <v>1162</v>
      </c>
      <c r="C3440" s="7" t="n">
        <v>25278000</v>
      </c>
    </row>
    <row r="3441" spans="1:6">
      <c r="A3441" s="4" t="s">
        <v>1167</v>
      </c>
      <c r="C3441" s="4" t="s">
        <v>1197</v>
      </c>
    </row>
    <row r="3442" spans="1:6">
      <c r="A3442" s="4" t="s">
        <v>1806</v>
      </c>
    </row>
    <row r="3443" spans="1:6">
      <c r="A3443" s="3" t="s">
        <v>1155</v>
      </c>
    </row>
    <row r="3444" spans="1:6">
      <c r="A3444" s="4" t="s">
        <v>1170</v>
      </c>
      <c r="C3444" s="4" t="s">
        <v>495</v>
      </c>
    </row>
    <row r="3445" spans="1:6">
      <c r="A3445" s="4" t="s">
        <v>1807</v>
      </c>
    </row>
    <row r="3446" spans="1:6">
      <c r="A3446" s="3" t="s">
        <v>1155</v>
      </c>
    </row>
    <row r="3447" spans="1:6">
      <c r="A3447" s="4" t="s">
        <v>1170</v>
      </c>
      <c r="C3447" s="4" t="s">
        <v>623</v>
      </c>
    </row>
    <row r="3448" spans="1:6">
      <c r="A3448" s="4" t="s">
        <v>1808</v>
      </c>
    </row>
    <row r="3449" spans="1:6">
      <c r="A3449" s="3" t="s">
        <v>1155</v>
      </c>
    </row>
    <row r="3450" spans="1:6">
      <c r="A3450" s="4" t="s">
        <v>1156</v>
      </c>
      <c r="C3450" s="7" t="n">
        <v>0</v>
      </c>
    </row>
    <row r="3451" spans="1:6">
      <c r="A3451" s="4" t="s">
        <v>1157</v>
      </c>
      <c r="C3451" s="6" t="n">
        <v>8268000</v>
      </c>
    </row>
    <row r="3452" spans="1:6">
      <c r="A3452" s="4" t="s">
        <v>1158</v>
      </c>
      <c r="C3452" s="6" t="n">
        <v>50298000</v>
      </c>
    </row>
    <row r="3453" spans="1:6">
      <c r="A3453" s="4" t="s">
        <v>1159</v>
      </c>
      <c r="C3453" s="6" t="n">
        <v>8268000</v>
      </c>
    </row>
    <row r="3454" spans="1:6">
      <c r="A3454" s="4" t="s">
        <v>1160</v>
      </c>
      <c r="C3454" s="6" t="n">
        <v>50318000</v>
      </c>
    </row>
    <row r="3455" spans="1:6">
      <c r="A3455" s="4" t="s">
        <v>148</v>
      </c>
      <c r="C3455" s="6" t="n">
        <v>58586000</v>
      </c>
    </row>
    <row r="3456" spans="1:6">
      <c r="A3456" s="4" t="s">
        <v>1161</v>
      </c>
      <c r="C3456" s="6" t="n">
        <v>-107000</v>
      </c>
    </row>
    <row r="3457" spans="1:6">
      <c r="A3457" s="4" t="s">
        <v>1162</v>
      </c>
      <c r="C3457" s="7" t="n">
        <v>58479000</v>
      </c>
    </row>
    <row r="3458" spans="1:6">
      <c r="A3458" s="4" t="s">
        <v>1167</v>
      </c>
      <c r="C3458" s="4" t="s">
        <v>23</v>
      </c>
    </row>
    <row r="3459" spans="1:6">
      <c r="A3459" s="4" t="s">
        <v>1809</v>
      </c>
    </row>
    <row r="3460" spans="1:6">
      <c r="A3460" s="3" t="s">
        <v>1155</v>
      </c>
    </row>
    <row r="3461" spans="1:6">
      <c r="A3461" s="4" t="s">
        <v>1170</v>
      </c>
      <c r="C3461" s="4" t="s">
        <v>495</v>
      </c>
    </row>
    <row r="3462" spans="1:6">
      <c r="A3462" s="4" t="s">
        <v>1810</v>
      </c>
    </row>
    <row r="3463" spans="1:6">
      <c r="A3463" s="3" t="s">
        <v>1155</v>
      </c>
    </row>
    <row r="3464" spans="1:6">
      <c r="A3464" s="4" t="s">
        <v>1170</v>
      </c>
      <c r="C3464" s="4" t="s">
        <v>623</v>
      </c>
    </row>
    <row r="3465" spans="1:6">
      <c r="A3465" s="4" t="s">
        <v>1811</v>
      </c>
    </row>
    <row r="3466" spans="1:6">
      <c r="A3466" s="3" t="s">
        <v>1155</v>
      </c>
    </row>
    <row r="3467" spans="1:6">
      <c r="A3467" s="4" t="s">
        <v>1156</v>
      </c>
      <c r="C3467" s="7" t="n">
        <v>0</v>
      </c>
    </row>
    <row r="3468" spans="1:6">
      <c r="A3468" s="4" t="s">
        <v>1157</v>
      </c>
      <c r="C3468" s="6" t="n">
        <v>1968000</v>
      </c>
    </row>
    <row r="3469" spans="1:6">
      <c r="A3469" s="4" t="s">
        <v>1158</v>
      </c>
      <c r="C3469" s="6" t="n">
        <v>34018000</v>
      </c>
    </row>
    <row r="3470" spans="1:6">
      <c r="A3470" s="4" t="s">
        <v>1159</v>
      </c>
      <c r="C3470" s="6" t="n">
        <v>1968000</v>
      </c>
    </row>
    <row r="3471" spans="1:6">
      <c r="A3471" s="4" t="s">
        <v>1160</v>
      </c>
      <c r="C3471" s="6" t="n">
        <v>34849000</v>
      </c>
    </row>
    <row r="3472" spans="1:6">
      <c r="A3472" s="4" t="s">
        <v>148</v>
      </c>
      <c r="C3472" s="6" t="n">
        <v>36817000</v>
      </c>
    </row>
    <row r="3473" spans="1:6">
      <c r="A3473" s="4" t="s">
        <v>1161</v>
      </c>
      <c r="C3473" s="6" t="n">
        <v>-3069000</v>
      </c>
    </row>
    <row r="3474" spans="1:6">
      <c r="A3474" s="4" t="s">
        <v>1162</v>
      </c>
      <c r="C3474" s="7" t="n">
        <v>33748000</v>
      </c>
    </row>
    <row r="3475" spans="1:6">
      <c r="A3475" s="4" t="s">
        <v>1167</v>
      </c>
      <c r="C3475" s="4" t="s">
        <v>1177</v>
      </c>
    </row>
    <row r="3476" spans="1:6">
      <c r="A3476" s="4" t="s">
        <v>1812</v>
      </c>
    </row>
    <row r="3477" spans="1:6">
      <c r="A3477" s="3" t="s">
        <v>1155</v>
      </c>
    </row>
    <row r="3478" spans="1:6">
      <c r="A3478" s="4" t="s">
        <v>1170</v>
      </c>
      <c r="C3478" s="4" t="s">
        <v>495</v>
      </c>
    </row>
    <row r="3479" spans="1:6">
      <c r="A3479" s="4" t="s">
        <v>1813</v>
      </c>
    </row>
    <row r="3480" spans="1:6">
      <c r="A3480" s="3" t="s">
        <v>1155</v>
      </c>
    </row>
    <row r="3481" spans="1:6">
      <c r="A3481" s="4" t="s">
        <v>1170</v>
      </c>
      <c r="C3481" s="4" t="s">
        <v>623</v>
      </c>
    </row>
    <row r="3482" spans="1:6">
      <c r="A3482" s="4" t="s">
        <v>1814</v>
      </c>
    </row>
    <row r="3483" spans="1:6">
      <c r="A3483" s="3" t="s">
        <v>1155</v>
      </c>
    </row>
    <row r="3484" spans="1:6">
      <c r="A3484" s="4" t="s">
        <v>1156</v>
      </c>
      <c r="C3484" s="7" t="n">
        <v>0</v>
      </c>
    </row>
    <row r="3485" spans="1:6">
      <c r="A3485" s="4" t="s">
        <v>1157</v>
      </c>
      <c r="C3485" s="6" t="n">
        <v>2351000</v>
      </c>
    </row>
    <row r="3486" spans="1:6">
      <c r="A3486" s="4" t="s">
        <v>1158</v>
      </c>
      <c r="C3486" s="6" t="n">
        <v>29757000</v>
      </c>
    </row>
    <row r="3487" spans="1:6">
      <c r="A3487" s="4" t="s">
        <v>1159</v>
      </c>
      <c r="C3487" s="6" t="n">
        <v>2351000</v>
      </c>
    </row>
    <row r="3488" spans="1:6">
      <c r="A3488" s="4" t="s">
        <v>1160</v>
      </c>
      <c r="C3488" s="6" t="n">
        <v>32715000</v>
      </c>
    </row>
    <row r="3489" spans="1:6">
      <c r="A3489" s="4" t="s">
        <v>148</v>
      </c>
      <c r="C3489" s="6" t="n">
        <v>35066000</v>
      </c>
    </row>
    <row r="3490" spans="1:6">
      <c r="A3490" s="4" t="s">
        <v>1161</v>
      </c>
      <c r="C3490" s="6" t="n">
        <v>-3153000</v>
      </c>
    </row>
    <row r="3491" spans="1:6">
      <c r="A3491" s="4" t="s">
        <v>1162</v>
      </c>
      <c r="C3491" s="7" t="n">
        <v>31913000</v>
      </c>
    </row>
    <row r="3492" spans="1:6">
      <c r="A3492" s="4" t="s">
        <v>1815</v>
      </c>
    </row>
    <row r="3493" spans="1:6">
      <c r="A3493" s="3" t="s">
        <v>1155</v>
      </c>
    </row>
    <row r="3494" spans="1:6">
      <c r="A3494" s="4" t="s">
        <v>1170</v>
      </c>
      <c r="C3494" s="4" t="s">
        <v>495</v>
      </c>
    </row>
    <row r="3495" spans="1:6">
      <c r="A3495" s="4" t="s">
        <v>1816</v>
      </c>
    </row>
    <row r="3496" spans="1:6">
      <c r="A3496" s="3" t="s">
        <v>1155</v>
      </c>
    </row>
    <row r="3497" spans="1:6">
      <c r="A3497" s="4" t="s">
        <v>1170</v>
      </c>
      <c r="C3497" s="4" t="s">
        <v>623</v>
      </c>
    </row>
    <row r="3498" spans="1:6">
      <c r="A3498" s="4" t="s">
        <v>1817</v>
      </c>
    </row>
    <row r="3499" spans="1:6">
      <c r="A3499" s="3" t="s">
        <v>1155</v>
      </c>
    </row>
    <row r="3500" spans="1:6">
      <c r="A3500" s="4" t="s">
        <v>1156</v>
      </c>
      <c r="C3500" s="7" t="n">
        <v>0</v>
      </c>
    </row>
    <row r="3501" spans="1:6">
      <c r="A3501" s="4" t="s">
        <v>1157</v>
      </c>
      <c r="C3501" s="6" t="n">
        <v>3465000</v>
      </c>
    </row>
    <row r="3502" spans="1:6">
      <c r="A3502" s="4" t="s">
        <v>1158</v>
      </c>
      <c r="C3502" s="6" t="n">
        <v>23482000</v>
      </c>
    </row>
    <row r="3503" spans="1:6">
      <c r="A3503" s="4" t="s">
        <v>1159</v>
      </c>
      <c r="C3503" s="6" t="n">
        <v>3465000</v>
      </c>
    </row>
    <row r="3504" spans="1:6">
      <c r="A3504" s="4" t="s">
        <v>1160</v>
      </c>
      <c r="C3504" s="6" t="n">
        <v>23323000</v>
      </c>
    </row>
    <row r="3505" spans="1:6">
      <c r="A3505" s="4" t="s">
        <v>148</v>
      </c>
      <c r="C3505" s="6" t="n">
        <v>26788000</v>
      </c>
    </row>
    <row r="3506" spans="1:6">
      <c r="A3506" s="4" t="s">
        <v>1161</v>
      </c>
      <c r="C3506" s="6" t="n">
        <v>-2180000</v>
      </c>
    </row>
    <row r="3507" spans="1:6">
      <c r="A3507" s="4" t="s">
        <v>1162</v>
      </c>
      <c r="C3507" s="7" t="n">
        <v>24608000</v>
      </c>
    </row>
    <row r="3508" spans="1:6">
      <c r="A3508" s="4" t="s">
        <v>1167</v>
      </c>
      <c r="C3508" s="4" t="s">
        <v>1402</v>
      </c>
    </row>
    <row r="3509" spans="1:6">
      <c r="A3509" s="4" t="s">
        <v>1818</v>
      </c>
    </row>
    <row r="3510" spans="1:6">
      <c r="A3510" s="3" t="s">
        <v>1155</v>
      </c>
    </row>
    <row r="3511" spans="1:6">
      <c r="A3511" s="4" t="s">
        <v>1170</v>
      </c>
      <c r="C3511" s="4" t="s">
        <v>495</v>
      </c>
    </row>
    <row r="3512" spans="1:6">
      <c r="A3512" s="4" t="s">
        <v>1819</v>
      </c>
    </row>
    <row r="3513" spans="1:6">
      <c r="A3513" s="3" t="s">
        <v>1155</v>
      </c>
    </row>
    <row r="3514" spans="1:6">
      <c r="A3514" s="4" t="s">
        <v>1170</v>
      </c>
      <c r="C3514" s="4" t="s">
        <v>623</v>
      </c>
    </row>
    <row r="3515" spans="1:6">
      <c r="A3515" s="4" t="s">
        <v>1820</v>
      </c>
    </row>
    <row r="3516" spans="1:6">
      <c r="A3516" s="3" t="s">
        <v>1155</v>
      </c>
    </row>
    <row r="3517" spans="1:6">
      <c r="A3517" s="4" t="s">
        <v>1156</v>
      </c>
      <c r="C3517" s="7" t="n">
        <v>0</v>
      </c>
    </row>
    <row r="3518" spans="1:6">
      <c r="A3518" s="4" t="s">
        <v>1157</v>
      </c>
      <c r="C3518" s="6" t="n">
        <v>2157000</v>
      </c>
    </row>
    <row r="3519" spans="1:6">
      <c r="A3519" s="4" t="s">
        <v>1158</v>
      </c>
      <c r="C3519" s="6" t="n">
        <v>19066000</v>
      </c>
    </row>
    <row r="3520" spans="1:6">
      <c r="A3520" s="4" t="s">
        <v>1159</v>
      </c>
      <c r="C3520" s="6" t="n">
        <v>2142000</v>
      </c>
    </row>
    <row r="3521" spans="1:6">
      <c r="A3521" s="4" t="s">
        <v>1160</v>
      </c>
      <c r="C3521" s="6" t="n">
        <v>22771000</v>
      </c>
    </row>
    <row r="3522" spans="1:6">
      <c r="A3522" s="4" t="s">
        <v>148</v>
      </c>
      <c r="C3522" s="6" t="n">
        <v>24913000</v>
      </c>
    </row>
    <row r="3523" spans="1:6">
      <c r="A3523" s="4" t="s">
        <v>1161</v>
      </c>
      <c r="C3523" s="6" t="n">
        <v>-10576000</v>
      </c>
    </row>
    <row r="3524" spans="1:6">
      <c r="A3524" s="4" t="s">
        <v>1162</v>
      </c>
      <c r="C3524" s="7" t="n">
        <v>14337000</v>
      </c>
    </row>
    <row r="3525" spans="1:6">
      <c r="A3525" s="4" t="s">
        <v>1167</v>
      </c>
      <c r="C3525" s="4" t="s">
        <v>1231</v>
      </c>
    </row>
    <row r="3526" spans="1:6">
      <c r="A3526" s="4" t="s">
        <v>1821</v>
      </c>
    </row>
    <row r="3527" spans="1:6">
      <c r="A3527" s="3" t="s">
        <v>1155</v>
      </c>
    </row>
    <row r="3528" spans="1:6">
      <c r="A3528" s="4" t="s">
        <v>1170</v>
      </c>
      <c r="C3528" s="4" t="s">
        <v>495</v>
      </c>
    </row>
    <row r="3529" spans="1:6">
      <c r="A3529" s="4" t="s">
        <v>1822</v>
      </c>
    </row>
    <row r="3530" spans="1:6">
      <c r="A3530" s="3" t="s">
        <v>1155</v>
      </c>
    </row>
    <row r="3531" spans="1:6">
      <c r="A3531" s="4" t="s">
        <v>1170</v>
      </c>
      <c r="C3531" s="4" t="s">
        <v>623</v>
      </c>
    </row>
    <row r="3532" spans="1:6">
      <c r="A3532" s="4" t="s">
        <v>1823</v>
      </c>
    </row>
    <row r="3533" spans="1:6">
      <c r="A3533" s="3" t="s">
        <v>1155</v>
      </c>
    </row>
    <row r="3534" spans="1:6">
      <c r="A3534" s="4" t="s">
        <v>1170</v>
      </c>
      <c r="C3534" s="4" t="s">
        <v>495</v>
      </c>
    </row>
    <row r="3535" spans="1:6">
      <c r="A3535" s="4" t="s">
        <v>1824</v>
      </c>
    </row>
    <row r="3536" spans="1:6">
      <c r="A3536" s="3" t="s">
        <v>1155</v>
      </c>
    </row>
    <row r="3537" spans="1:6">
      <c r="A3537" s="4" t="s">
        <v>1170</v>
      </c>
      <c r="C3537" s="4" t="s">
        <v>623</v>
      </c>
    </row>
    <row r="3538" spans="1:6">
      <c r="A3538" s="4" t="s">
        <v>1825</v>
      </c>
    </row>
    <row r="3539" spans="1:6">
      <c r="A3539" s="3" t="s">
        <v>1155</v>
      </c>
    </row>
    <row r="3540" spans="1:6">
      <c r="A3540" s="4" t="s">
        <v>1157</v>
      </c>
      <c r="C3540" s="7" t="n">
        <v>2061000</v>
      </c>
    </row>
    <row r="3541" spans="1:6">
      <c r="A3541" s="4" t="s">
        <v>1158</v>
      </c>
      <c r="C3541" s="6" t="n">
        <v>15830000</v>
      </c>
    </row>
    <row r="3542" spans="1:6">
      <c r="A3542" s="4" t="s">
        <v>1159</v>
      </c>
      <c r="C3542" s="6" t="n">
        <v>2061000</v>
      </c>
    </row>
    <row r="3543" spans="1:6">
      <c r="A3543" s="4" t="s">
        <v>1160</v>
      </c>
      <c r="C3543" s="6" t="n">
        <v>19129000</v>
      </c>
    </row>
    <row r="3544" spans="1:6">
      <c r="A3544" s="4" t="s">
        <v>148</v>
      </c>
      <c r="C3544" s="6" t="n">
        <v>21190000</v>
      </c>
    </row>
    <row r="3545" spans="1:6">
      <c r="A3545" s="4" t="s">
        <v>1161</v>
      </c>
      <c r="C3545" s="6" t="n">
        <v>-6454000</v>
      </c>
    </row>
    <row r="3546" spans="1:6">
      <c r="A3546" s="4" t="s">
        <v>1162</v>
      </c>
      <c r="C3546" s="7" t="n">
        <v>14736000</v>
      </c>
    </row>
    <row r="3547" spans="1:6">
      <c r="A3547" s="4" t="s">
        <v>1167</v>
      </c>
      <c r="C3547" s="4" t="s">
        <v>1298</v>
      </c>
    </row>
    <row r="3548" spans="1:6">
      <c r="A3548" s="4" t="s">
        <v>1826</v>
      </c>
    </row>
    <row r="3549" spans="1:6">
      <c r="A3549" s="3" t="s">
        <v>1155</v>
      </c>
    </row>
    <row r="3550" spans="1:6">
      <c r="A3550" s="4" t="s">
        <v>1170</v>
      </c>
      <c r="C3550" s="4" t="s">
        <v>495</v>
      </c>
    </row>
    <row r="3551" spans="1:6">
      <c r="A3551" s="4" t="s">
        <v>1827</v>
      </c>
    </row>
    <row r="3552" spans="1:6">
      <c r="A3552" s="3" t="s">
        <v>1155</v>
      </c>
    </row>
    <row r="3553" spans="1:6">
      <c r="A3553" s="4" t="s">
        <v>1170</v>
      </c>
      <c r="C3553" s="4" t="s">
        <v>623</v>
      </c>
    </row>
    <row r="3554" spans="1:6">
      <c r="A3554" s="4" t="s">
        <v>1828</v>
      </c>
    </row>
    <row r="3555" spans="1:6">
      <c r="A3555" s="3" t="s">
        <v>1155</v>
      </c>
    </row>
    <row r="3556" spans="1:6">
      <c r="A3556" s="4" t="s">
        <v>1156</v>
      </c>
      <c r="C3556" s="7" t="n">
        <v>0</v>
      </c>
    </row>
    <row r="3557" spans="1:6">
      <c r="A3557" s="4" t="s">
        <v>1157</v>
      </c>
      <c r="C3557" s="6" t="n">
        <v>1480000</v>
      </c>
    </row>
    <row r="3558" spans="1:6">
      <c r="A3558" s="4" t="s">
        <v>1158</v>
      </c>
      <c r="C3558" s="6" t="n">
        <v>14807000</v>
      </c>
    </row>
    <row r="3559" spans="1:6">
      <c r="A3559" s="4" t="s">
        <v>1159</v>
      </c>
      <c r="C3559" s="6" t="n">
        <v>1480000</v>
      </c>
    </row>
    <row r="3560" spans="1:6">
      <c r="A3560" s="4" t="s">
        <v>1160</v>
      </c>
      <c r="C3560" s="6" t="n">
        <v>17175000</v>
      </c>
    </row>
    <row r="3561" spans="1:6">
      <c r="A3561" s="4" t="s">
        <v>148</v>
      </c>
      <c r="C3561" s="6" t="n">
        <v>18655000</v>
      </c>
    </row>
    <row r="3562" spans="1:6">
      <c r="A3562" s="4" t="s">
        <v>1161</v>
      </c>
      <c r="C3562" s="6" t="n">
        <v>-5521000</v>
      </c>
    </row>
    <row r="3563" spans="1:6">
      <c r="A3563" s="4" t="s">
        <v>1162</v>
      </c>
      <c r="C3563" s="7" t="n">
        <v>13134000</v>
      </c>
    </row>
    <row r="3564" spans="1:6">
      <c r="A3564" s="4" t="s">
        <v>1167</v>
      </c>
      <c r="C3564" s="4" t="s">
        <v>1298</v>
      </c>
    </row>
    <row r="3565" spans="1:6">
      <c r="A3565" s="4" t="s">
        <v>1829</v>
      </c>
    </row>
    <row r="3566" spans="1:6">
      <c r="A3566" s="3" t="s">
        <v>1155</v>
      </c>
    </row>
    <row r="3567" spans="1:6">
      <c r="A3567" s="4" t="s">
        <v>1170</v>
      </c>
      <c r="C3567" s="4" t="s">
        <v>495</v>
      </c>
    </row>
    <row r="3568" spans="1:6">
      <c r="A3568" s="4" t="s">
        <v>1830</v>
      </c>
    </row>
    <row r="3569" spans="1:6">
      <c r="A3569" s="3" t="s">
        <v>1155</v>
      </c>
    </row>
    <row r="3570" spans="1:6">
      <c r="A3570" s="4" t="s">
        <v>1170</v>
      </c>
      <c r="C3570" s="4" t="s">
        <v>623</v>
      </c>
    </row>
    <row r="3571" spans="1:6">
      <c r="A3571" s="4" t="s">
        <v>1831</v>
      </c>
    </row>
    <row r="3572" spans="1:6">
      <c r="A3572" s="3" t="s">
        <v>1155</v>
      </c>
    </row>
    <row r="3573" spans="1:6">
      <c r="A3573" s="4" t="s">
        <v>1156</v>
      </c>
      <c r="C3573" s="7" t="n">
        <v>0</v>
      </c>
    </row>
    <row r="3574" spans="1:6">
      <c r="A3574" s="4" t="s">
        <v>1157</v>
      </c>
      <c r="C3574" s="6" t="n">
        <v>8211000</v>
      </c>
    </row>
    <row r="3575" spans="1:6">
      <c r="A3575" s="4" t="s">
        <v>1158</v>
      </c>
      <c r="C3575" s="6" t="n">
        <v>40352000</v>
      </c>
    </row>
    <row r="3576" spans="1:6">
      <c r="A3576" s="4" t="s">
        <v>1159</v>
      </c>
      <c r="C3576" s="6" t="n">
        <v>8211000</v>
      </c>
    </row>
    <row r="3577" spans="1:6">
      <c r="A3577" s="4" t="s">
        <v>1160</v>
      </c>
      <c r="C3577" s="6" t="n">
        <v>40744000</v>
      </c>
    </row>
    <row r="3578" spans="1:6">
      <c r="A3578" s="4" t="s">
        <v>148</v>
      </c>
      <c r="C3578" s="6" t="n">
        <v>48955000</v>
      </c>
    </row>
    <row r="3579" spans="1:6">
      <c r="A3579" s="4" t="s">
        <v>1161</v>
      </c>
      <c r="C3579" s="6" t="n">
        <v>-1124000</v>
      </c>
    </row>
    <row r="3580" spans="1:6">
      <c r="A3580" s="4" t="s">
        <v>1162</v>
      </c>
      <c r="C3580" s="7" t="n">
        <v>47831000</v>
      </c>
    </row>
    <row r="3581" spans="1:6">
      <c r="A3581" s="4" t="s">
        <v>1167</v>
      </c>
      <c r="C3581" s="4" t="s">
        <v>1249</v>
      </c>
    </row>
    <row r="3582" spans="1:6">
      <c r="A3582" s="4" t="s">
        <v>1832</v>
      </c>
    </row>
    <row r="3583" spans="1:6">
      <c r="A3583" s="3" t="s">
        <v>1155</v>
      </c>
    </row>
    <row r="3584" spans="1:6">
      <c r="A3584" s="4" t="s">
        <v>1170</v>
      </c>
      <c r="C3584" s="4" t="s">
        <v>495</v>
      </c>
    </row>
    <row r="3585" spans="1:6">
      <c r="A3585" s="4" t="s">
        <v>1833</v>
      </c>
    </row>
    <row r="3586" spans="1:6">
      <c r="A3586" s="3" t="s">
        <v>1155</v>
      </c>
    </row>
    <row r="3587" spans="1:6">
      <c r="A3587" s="4" t="s">
        <v>1170</v>
      </c>
      <c r="C3587" s="4" t="s">
        <v>623</v>
      </c>
    </row>
    <row r="3588" spans="1:6">
      <c r="A3588" s="4" t="s">
        <v>1834</v>
      </c>
    </row>
    <row r="3589" spans="1:6">
      <c r="A3589" s="3" t="s">
        <v>1155</v>
      </c>
    </row>
    <row r="3590" spans="1:6">
      <c r="A3590" s="4" t="s">
        <v>1156</v>
      </c>
      <c r="C3590" s="7" t="n">
        <v>0</v>
      </c>
    </row>
    <row r="3591" spans="1:6">
      <c r="A3591" s="4" t="s">
        <v>1157</v>
      </c>
      <c r="C3591" s="6" t="n">
        <v>3230000</v>
      </c>
    </row>
    <row r="3592" spans="1:6">
      <c r="A3592" s="4" t="s">
        <v>1158</v>
      </c>
      <c r="C3592" s="6" t="n">
        <v>19926000</v>
      </c>
    </row>
    <row r="3593" spans="1:6">
      <c r="A3593" s="4" t="s">
        <v>1159</v>
      </c>
      <c r="C3593" s="6" t="n">
        <v>3230000</v>
      </c>
    </row>
    <row r="3594" spans="1:6">
      <c r="A3594" s="4" t="s">
        <v>1160</v>
      </c>
      <c r="C3594" s="6" t="n">
        <v>21154000</v>
      </c>
    </row>
    <row r="3595" spans="1:6">
      <c r="A3595" s="4" t="s">
        <v>148</v>
      </c>
      <c r="C3595" s="6" t="n">
        <v>24384000</v>
      </c>
    </row>
    <row r="3596" spans="1:6">
      <c r="A3596" s="4" t="s">
        <v>1161</v>
      </c>
      <c r="C3596" s="6" t="n">
        <v>-6034000</v>
      </c>
    </row>
    <row r="3597" spans="1:6">
      <c r="A3597" s="4" t="s">
        <v>1162</v>
      </c>
      <c r="C3597" s="7" t="n">
        <v>18350000</v>
      </c>
    </row>
    <row r="3598" spans="1:6">
      <c r="A3598" s="4" t="s">
        <v>1167</v>
      </c>
      <c r="C3598" s="4" t="s">
        <v>1212</v>
      </c>
    </row>
    <row r="3599" spans="1:6">
      <c r="A3599" s="4" t="s">
        <v>1835</v>
      </c>
    </row>
    <row r="3600" spans="1:6">
      <c r="A3600" s="3" t="s">
        <v>1155</v>
      </c>
    </row>
    <row r="3601" spans="1:6">
      <c r="A3601" s="4" t="s">
        <v>1170</v>
      </c>
      <c r="C3601" s="4" t="s">
        <v>495</v>
      </c>
    </row>
    <row r="3602" spans="1:6">
      <c r="A3602" s="4" t="s">
        <v>1836</v>
      </c>
    </row>
    <row r="3603" spans="1:6">
      <c r="A3603" s="3" t="s">
        <v>1155</v>
      </c>
    </row>
    <row r="3604" spans="1:6">
      <c r="A3604" s="4" t="s">
        <v>1170</v>
      </c>
      <c r="C3604" s="4" t="s">
        <v>623</v>
      </c>
    </row>
    <row r="3605" spans="1:6">
      <c r="A3605" s="4" t="s">
        <v>1837</v>
      </c>
    </row>
    <row r="3606" spans="1:6">
      <c r="A3606" s="3" t="s">
        <v>1155</v>
      </c>
    </row>
    <row r="3607" spans="1:6">
      <c r="A3607" s="4" t="s">
        <v>1156</v>
      </c>
      <c r="C3607" s="7" t="n">
        <v>0</v>
      </c>
    </row>
    <row r="3608" spans="1:6">
      <c r="A3608" s="4" t="s">
        <v>1157</v>
      </c>
      <c r="C3608" s="6" t="n">
        <v>2755000</v>
      </c>
    </row>
    <row r="3609" spans="1:6">
      <c r="A3609" s="4" t="s">
        <v>1158</v>
      </c>
      <c r="C3609" s="6" t="n">
        <v>20085000</v>
      </c>
    </row>
    <row r="3610" spans="1:6">
      <c r="A3610" s="4" t="s">
        <v>1159</v>
      </c>
      <c r="C3610" s="6" t="n">
        <v>2755000</v>
      </c>
    </row>
    <row r="3611" spans="1:6">
      <c r="A3611" s="4" t="s">
        <v>1160</v>
      </c>
      <c r="C3611" s="6" t="n">
        <v>20945000</v>
      </c>
    </row>
    <row r="3612" spans="1:6">
      <c r="A3612" s="4" t="s">
        <v>148</v>
      </c>
      <c r="C3612" s="6" t="n">
        <v>23700000</v>
      </c>
    </row>
    <row r="3613" spans="1:6">
      <c r="A3613" s="4" t="s">
        <v>1161</v>
      </c>
      <c r="C3613" s="6" t="n">
        <v>-6337000</v>
      </c>
    </row>
    <row r="3614" spans="1:6">
      <c r="A3614" s="4" t="s">
        <v>1162</v>
      </c>
      <c r="C3614" s="7" t="n">
        <v>17363000</v>
      </c>
    </row>
    <row r="3615" spans="1:6">
      <c r="A3615" s="4" t="s">
        <v>1167</v>
      </c>
      <c r="C3615" s="4" t="s">
        <v>1257</v>
      </c>
    </row>
    <row r="3616" spans="1:6">
      <c r="A3616" s="4" t="s">
        <v>1838</v>
      </c>
    </row>
    <row r="3617" spans="1:6">
      <c r="A3617" s="3" t="s">
        <v>1155</v>
      </c>
    </row>
    <row r="3618" spans="1:6">
      <c r="A3618" s="4" t="s">
        <v>1170</v>
      </c>
      <c r="C3618" s="4" t="s">
        <v>495</v>
      </c>
    </row>
    <row r="3619" spans="1:6">
      <c r="A3619" s="4" t="s">
        <v>1839</v>
      </c>
    </row>
    <row r="3620" spans="1:6">
      <c r="A3620" s="3" t="s">
        <v>1155</v>
      </c>
    </row>
    <row r="3621" spans="1:6">
      <c r="A3621" s="4" t="s">
        <v>1170</v>
      </c>
      <c r="C3621" s="4" t="s">
        <v>623</v>
      </c>
    </row>
    <row r="3622" spans="1:6">
      <c r="A3622" s="4" t="s">
        <v>1840</v>
      </c>
    </row>
    <row r="3623" spans="1:6">
      <c r="A3623" s="3" t="s">
        <v>1155</v>
      </c>
    </row>
    <row r="3624" spans="1:6">
      <c r="A3624" s="4" t="s">
        <v>1156</v>
      </c>
      <c r="C3624" s="7" t="n">
        <v>0</v>
      </c>
    </row>
    <row r="3625" spans="1:6">
      <c r="A3625" s="4" t="s">
        <v>1157</v>
      </c>
      <c r="C3625" s="6" t="n">
        <v>2521000</v>
      </c>
    </row>
    <row r="3626" spans="1:6">
      <c r="A3626" s="4" t="s">
        <v>1158</v>
      </c>
      <c r="C3626" s="6" t="n">
        <v>26432000</v>
      </c>
    </row>
    <row r="3627" spans="1:6">
      <c r="A3627" s="4" t="s">
        <v>1159</v>
      </c>
      <c r="C3627" s="6" t="n">
        <v>2521000</v>
      </c>
    </row>
    <row r="3628" spans="1:6">
      <c r="A3628" s="4" t="s">
        <v>1160</v>
      </c>
      <c r="C3628" s="6" t="n">
        <v>27824000</v>
      </c>
    </row>
    <row r="3629" spans="1:6">
      <c r="A3629" s="4" t="s">
        <v>148</v>
      </c>
      <c r="C3629" s="6" t="n">
        <v>30345000</v>
      </c>
    </row>
    <row r="3630" spans="1:6">
      <c r="A3630" s="4" t="s">
        <v>1161</v>
      </c>
      <c r="C3630" s="6" t="n">
        <v>-4912000</v>
      </c>
    </row>
    <row r="3631" spans="1:6">
      <c r="A3631" s="4" t="s">
        <v>1162</v>
      </c>
      <c r="C3631" s="7" t="n">
        <v>25433000</v>
      </c>
    </row>
    <row r="3632" spans="1:6">
      <c r="A3632" s="4" t="s">
        <v>1167</v>
      </c>
      <c r="C3632" s="4" t="s">
        <v>1212</v>
      </c>
    </row>
    <row r="3633" spans="1:6">
      <c r="A3633" s="4" t="s">
        <v>1841</v>
      </c>
    </row>
    <row r="3634" spans="1:6">
      <c r="A3634" s="3" t="s">
        <v>1155</v>
      </c>
    </row>
    <row r="3635" spans="1:6">
      <c r="A3635" s="4" t="s">
        <v>1170</v>
      </c>
      <c r="C3635" s="4" t="s">
        <v>495</v>
      </c>
    </row>
    <row r="3636" spans="1:6">
      <c r="A3636" s="4" t="s">
        <v>1842</v>
      </c>
    </row>
    <row r="3637" spans="1:6">
      <c r="A3637" s="3" t="s">
        <v>1155</v>
      </c>
    </row>
    <row r="3638" spans="1:6">
      <c r="A3638" s="4" t="s">
        <v>1170</v>
      </c>
      <c r="C3638" s="4" t="s">
        <v>623</v>
      </c>
    </row>
    <row r="3639" spans="1:6">
      <c r="A3639" s="4" t="s">
        <v>1843</v>
      </c>
    </row>
    <row r="3640" spans="1:6">
      <c r="A3640" s="3" t="s">
        <v>1155</v>
      </c>
    </row>
    <row r="3641" spans="1:6">
      <c r="A3641" s="4" t="s">
        <v>1156</v>
      </c>
      <c r="C3641" s="7" t="n">
        <v>0</v>
      </c>
    </row>
    <row r="3642" spans="1:6">
      <c r="A3642" s="4" t="s">
        <v>1157</v>
      </c>
      <c r="C3642" s="6" t="n">
        <v>4390000</v>
      </c>
    </row>
    <row r="3643" spans="1:6">
      <c r="A3643" s="4" t="s">
        <v>1158</v>
      </c>
      <c r="C3643" s="6" t="n">
        <v>21822000</v>
      </c>
    </row>
    <row r="3644" spans="1:6">
      <c r="A3644" s="4" t="s">
        <v>1159</v>
      </c>
      <c r="C3644" s="6" t="n">
        <v>4390000</v>
      </c>
    </row>
    <row r="3645" spans="1:6">
      <c r="A3645" s="4" t="s">
        <v>1160</v>
      </c>
      <c r="C3645" s="6" t="n">
        <v>26626000</v>
      </c>
    </row>
    <row r="3646" spans="1:6">
      <c r="A3646" s="4" t="s">
        <v>148</v>
      </c>
      <c r="C3646" s="6" t="n">
        <v>31016000</v>
      </c>
    </row>
    <row r="3647" spans="1:6">
      <c r="A3647" s="4" t="s">
        <v>1161</v>
      </c>
      <c r="C3647" s="6" t="n">
        <v>-2609000</v>
      </c>
    </row>
    <row r="3648" spans="1:6">
      <c r="A3648" s="4" t="s">
        <v>1162</v>
      </c>
      <c r="C3648" s="7" t="n">
        <v>28407000</v>
      </c>
    </row>
    <row r="3649" spans="1:6">
      <c r="A3649" s="4" t="s">
        <v>1167</v>
      </c>
      <c r="C3649" s="4" t="s">
        <v>1253</v>
      </c>
    </row>
    <row r="3650" spans="1:6">
      <c r="A3650" s="4" t="s">
        <v>1844</v>
      </c>
    </row>
    <row r="3651" spans="1:6">
      <c r="A3651" s="3" t="s">
        <v>1155</v>
      </c>
    </row>
    <row r="3652" spans="1:6">
      <c r="A3652" s="4" t="s">
        <v>1170</v>
      </c>
      <c r="C3652" s="4" t="s">
        <v>495</v>
      </c>
    </row>
    <row r="3653" spans="1:6">
      <c r="A3653" s="4" t="s">
        <v>1845</v>
      </c>
    </row>
    <row r="3654" spans="1:6">
      <c r="A3654" s="3" t="s">
        <v>1155</v>
      </c>
    </row>
    <row r="3655" spans="1:6">
      <c r="A3655" s="4" t="s">
        <v>1170</v>
      </c>
      <c r="C3655" s="4" t="s">
        <v>623</v>
      </c>
    </row>
    <row r="3656" spans="1:6">
      <c r="A3656" s="4" t="s">
        <v>1846</v>
      </c>
    </row>
    <row r="3657" spans="1:6">
      <c r="A3657" s="3" t="s">
        <v>1155</v>
      </c>
    </row>
    <row r="3658" spans="1:6">
      <c r="A3658" s="4" t="s">
        <v>1156</v>
      </c>
      <c r="C3658" s="7" t="n">
        <v>0</v>
      </c>
    </row>
    <row r="3659" spans="1:6">
      <c r="A3659" s="4" t="s">
        <v>1157</v>
      </c>
      <c r="C3659" s="6" t="n">
        <v>3902000</v>
      </c>
    </row>
    <row r="3660" spans="1:6">
      <c r="A3660" s="4" t="s">
        <v>1158</v>
      </c>
      <c r="C3660" s="6" t="n">
        <v>40691000</v>
      </c>
    </row>
    <row r="3661" spans="1:6">
      <c r="A3661" s="4" t="s">
        <v>1159</v>
      </c>
      <c r="C3661" s="6" t="n">
        <v>3902000</v>
      </c>
    </row>
    <row r="3662" spans="1:6">
      <c r="A3662" s="4" t="s">
        <v>1160</v>
      </c>
      <c r="C3662" s="6" t="n">
        <v>41689000</v>
      </c>
    </row>
    <row r="3663" spans="1:6">
      <c r="A3663" s="4" t="s">
        <v>148</v>
      </c>
      <c r="C3663" s="6" t="n">
        <v>45591000</v>
      </c>
    </row>
    <row r="3664" spans="1:6">
      <c r="A3664" s="4" t="s">
        <v>1161</v>
      </c>
      <c r="C3664" s="6" t="n">
        <v>-3645000</v>
      </c>
    </row>
    <row r="3665" spans="1:6">
      <c r="A3665" s="4" t="s">
        <v>1162</v>
      </c>
      <c r="C3665" s="7" t="n">
        <v>41946000</v>
      </c>
    </row>
    <row r="3666" spans="1:6">
      <c r="A3666" s="4" t="s">
        <v>1167</v>
      </c>
      <c r="C3666" s="4" t="s">
        <v>1257</v>
      </c>
    </row>
    <row r="3667" spans="1:6">
      <c r="A3667" s="4" t="s">
        <v>1847</v>
      </c>
    </row>
    <row r="3668" spans="1:6">
      <c r="A3668" s="3" t="s">
        <v>1155</v>
      </c>
    </row>
    <row r="3669" spans="1:6">
      <c r="A3669" s="4" t="s">
        <v>1170</v>
      </c>
      <c r="C3669" s="4" t="s">
        <v>495</v>
      </c>
    </row>
    <row r="3670" spans="1:6">
      <c r="A3670" s="4" t="s">
        <v>1848</v>
      </c>
    </row>
    <row r="3671" spans="1:6">
      <c r="A3671" s="3" t="s">
        <v>1155</v>
      </c>
    </row>
    <row r="3672" spans="1:6">
      <c r="A3672" s="4" t="s">
        <v>1170</v>
      </c>
      <c r="C3672" s="4" t="s">
        <v>623</v>
      </c>
    </row>
    <row r="3673" spans="1:6">
      <c r="A3673" s="4" t="s">
        <v>1849</v>
      </c>
    </row>
    <row r="3674" spans="1:6">
      <c r="A3674" s="3" t="s">
        <v>1155</v>
      </c>
    </row>
    <row r="3675" spans="1:6">
      <c r="A3675" s="4" t="s">
        <v>1156</v>
      </c>
      <c r="C3675" s="7" t="n">
        <v>25044000</v>
      </c>
    </row>
    <row r="3676" spans="1:6">
      <c r="A3676" s="4" t="s">
        <v>1157</v>
      </c>
      <c r="C3676" s="6" t="n">
        <v>5072000</v>
      </c>
    </row>
    <row r="3677" spans="1:6">
      <c r="A3677" s="4" t="s">
        <v>1158</v>
      </c>
      <c r="C3677" s="6" t="n">
        <v>37397000</v>
      </c>
    </row>
    <row r="3678" spans="1:6">
      <c r="A3678" s="4" t="s">
        <v>1159</v>
      </c>
      <c r="C3678" s="6" t="n">
        <v>5072000</v>
      </c>
    </row>
    <row r="3679" spans="1:6">
      <c r="A3679" s="4" t="s">
        <v>1160</v>
      </c>
      <c r="C3679" s="6" t="n">
        <v>43367000</v>
      </c>
    </row>
    <row r="3680" spans="1:6">
      <c r="A3680" s="4" t="s">
        <v>148</v>
      </c>
      <c r="C3680" s="6" t="n">
        <v>48439000</v>
      </c>
    </row>
    <row r="3681" spans="1:6">
      <c r="A3681" s="4" t="s">
        <v>1161</v>
      </c>
      <c r="C3681" s="6" t="n">
        <v>-4188000</v>
      </c>
    </row>
    <row r="3682" spans="1:6">
      <c r="A3682" s="4" t="s">
        <v>1162</v>
      </c>
      <c r="C3682" s="7" t="n">
        <v>44251000</v>
      </c>
    </row>
    <row r="3683" spans="1:6">
      <c r="A3683" s="4" t="s">
        <v>1167</v>
      </c>
      <c r="C3683" s="4" t="s">
        <v>1308</v>
      </c>
    </row>
    <row r="3684" spans="1:6">
      <c r="A3684" s="4" t="s">
        <v>1850</v>
      </c>
    </row>
    <row r="3685" spans="1:6">
      <c r="A3685" s="3" t="s">
        <v>1155</v>
      </c>
    </row>
    <row r="3686" spans="1:6">
      <c r="A3686" s="4" t="s">
        <v>1170</v>
      </c>
      <c r="C3686" s="4" t="s">
        <v>495</v>
      </c>
    </row>
    <row r="3687" spans="1:6">
      <c r="A3687" s="4" t="s">
        <v>1851</v>
      </c>
    </row>
    <row r="3688" spans="1:6">
      <c r="A3688" s="3" t="s">
        <v>1155</v>
      </c>
    </row>
    <row r="3689" spans="1:6">
      <c r="A3689" s="4" t="s">
        <v>1170</v>
      </c>
      <c r="C3689" s="4" t="s">
        <v>623</v>
      </c>
    </row>
    <row r="3690" spans="1:6">
      <c r="A3690" s="4" t="s">
        <v>1852</v>
      </c>
    </row>
    <row r="3691" spans="1:6">
      <c r="A3691" s="3" t="s">
        <v>1155</v>
      </c>
    </row>
    <row r="3692" spans="1:6">
      <c r="A3692" s="4" t="s">
        <v>1156</v>
      </c>
      <c r="C3692" s="7" t="n">
        <v>0</v>
      </c>
    </row>
    <row r="3693" spans="1:6">
      <c r="A3693" s="4" t="s">
        <v>1157</v>
      </c>
      <c r="C3693" s="6" t="n">
        <v>1311000</v>
      </c>
    </row>
    <row r="3694" spans="1:6">
      <c r="A3694" s="4" t="s">
        <v>1158</v>
      </c>
      <c r="C3694" s="6" t="n">
        <v>11867000</v>
      </c>
    </row>
    <row r="3695" spans="1:6">
      <c r="A3695" s="4" t="s">
        <v>1159</v>
      </c>
      <c r="C3695" s="6" t="n">
        <v>1303000</v>
      </c>
    </row>
    <row r="3696" spans="1:6">
      <c r="A3696" s="4" t="s">
        <v>1160</v>
      </c>
      <c r="C3696" s="6" t="n">
        <v>15348000</v>
      </c>
    </row>
    <row r="3697" spans="1:6">
      <c r="A3697" s="4" t="s">
        <v>148</v>
      </c>
      <c r="C3697" s="6" t="n">
        <v>16651000</v>
      </c>
    </row>
    <row r="3698" spans="1:6">
      <c r="A3698" s="4" t="s">
        <v>1161</v>
      </c>
      <c r="C3698" s="6" t="n">
        <v>-6885000</v>
      </c>
    </row>
    <row r="3699" spans="1:6">
      <c r="A3699" s="4" t="s">
        <v>1162</v>
      </c>
      <c r="C3699" s="7" t="n">
        <v>9766000</v>
      </c>
    </row>
    <row r="3700" spans="1:6">
      <c r="A3700" s="4" t="s">
        <v>1167</v>
      </c>
      <c r="C3700" s="4" t="s">
        <v>1472</v>
      </c>
    </row>
    <row r="3701" spans="1:6">
      <c r="A3701" s="4" t="s">
        <v>1853</v>
      </c>
    </row>
    <row r="3702" spans="1:6">
      <c r="A3702" s="3" t="s">
        <v>1155</v>
      </c>
    </row>
    <row r="3703" spans="1:6">
      <c r="A3703" s="4" t="s">
        <v>1170</v>
      </c>
      <c r="C3703" s="4" t="s">
        <v>495</v>
      </c>
    </row>
    <row r="3704" spans="1:6">
      <c r="A3704" s="4" t="s">
        <v>1854</v>
      </c>
    </row>
    <row r="3705" spans="1:6">
      <c r="A3705" s="3" t="s">
        <v>1155</v>
      </c>
    </row>
    <row r="3706" spans="1:6">
      <c r="A3706" s="4" t="s">
        <v>1170</v>
      </c>
      <c r="C3706" s="4" t="s">
        <v>623</v>
      </c>
    </row>
    <row r="3707" spans="1:6">
      <c r="A3707" s="4" t="s">
        <v>1855</v>
      </c>
    </row>
    <row r="3708" spans="1:6">
      <c r="A3708" s="3" t="s">
        <v>1155</v>
      </c>
    </row>
    <row r="3709" spans="1:6">
      <c r="A3709" s="4" t="s">
        <v>1156</v>
      </c>
      <c r="B3709" s="4" t="s">
        <v>582</v>
      </c>
      <c r="C3709" s="7" t="n">
        <v>21667000</v>
      </c>
    </row>
    <row r="3710" spans="1:6">
      <c r="A3710" s="4" t="s">
        <v>1157</v>
      </c>
      <c r="C3710" s="6" t="n">
        <v>5598000</v>
      </c>
    </row>
    <row r="3711" spans="1:6">
      <c r="A3711" s="4" t="s">
        <v>1158</v>
      </c>
      <c r="C3711" s="6" t="n">
        <v>28616000</v>
      </c>
    </row>
    <row r="3712" spans="1:6">
      <c r="A3712" s="4" t="s">
        <v>1159</v>
      </c>
      <c r="C3712" s="6" t="n">
        <v>5598000</v>
      </c>
    </row>
    <row r="3713" spans="1:6">
      <c r="A3713" s="4" t="s">
        <v>1160</v>
      </c>
      <c r="C3713" s="6" t="n">
        <v>30862000</v>
      </c>
    </row>
    <row r="3714" spans="1:6">
      <c r="A3714" s="4" t="s">
        <v>148</v>
      </c>
      <c r="C3714" s="6" t="n">
        <v>36460000</v>
      </c>
    </row>
    <row r="3715" spans="1:6">
      <c r="A3715" s="4" t="s">
        <v>1161</v>
      </c>
      <c r="C3715" s="6" t="n">
        <v>-3113000</v>
      </c>
    </row>
    <row r="3716" spans="1:6">
      <c r="A3716" s="4" t="s">
        <v>1162</v>
      </c>
      <c r="C3716" s="7" t="n">
        <v>33347000</v>
      </c>
    </row>
    <row r="3717" spans="1:6">
      <c r="A3717" s="4" t="s">
        <v>1167</v>
      </c>
      <c r="C3717" s="4" t="s">
        <v>1308</v>
      </c>
    </row>
    <row r="3718" spans="1:6">
      <c r="A3718" s="4" t="s">
        <v>1856</v>
      </c>
    </row>
    <row r="3719" spans="1:6">
      <c r="A3719" s="3" t="s">
        <v>1155</v>
      </c>
    </row>
    <row r="3720" spans="1:6">
      <c r="A3720" s="4" t="s">
        <v>1170</v>
      </c>
      <c r="C3720" s="4" t="s">
        <v>495</v>
      </c>
    </row>
    <row r="3721" spans="1:6">
      <c r="A3721" s="4" t="s">
        <v>1857</v>
      </c>
    </row>
    <row r="3722" spans="1:6">
      <c r="A3722" s="3" t="s">
        <v>1155</v>
      </c>
    </row>
    <row r="3723" spans="1:6">
      <c r="A3723" s="4" t="s">
        <v>1170</v>
      </c>
      <c r="C3723" s="4" t="s">
        <v>623</v>
      </c>
    </row>
    <row r="3724" spans="1:6">
      <c r="A3724" s="4" t="s">
        <v>1858</v>
      </c>
    </row>
    <row r="3725" spans="1:6">
      <c r="A3725" s="3" t="s">
        <v>1155</v>
      </c>
    </row>
    <row r="3726" spans="1:6">
      <c r="A3726" s="4" t="s">
        <v>1156</v>
      </c>
      <c r="C3726" s="7" t="n">
        <v>0</v>
      </c>
    </row>
    <row r="3727" spans="1:6">
      <c r="A3727" s="4" t="s">
        <v>1157</v>
      </c>
      <c r="C3727" s="6" t="n">
        <v>1130000</v>
      </c>
    </row>
    <row r="3728" spans="1:6">
      <c r="A3728" s="4" t="s">
        <v>1158</v>
      </c>
      <c r="C3728" s="6" t="n">
        <v>28058000</v>
      </c>
    </row>
    <row r="3729" spans="1:6">
      <c r="A3729" s="4" t="s">
        <v>1159</v>
      </c>
      <c r="C3729" s="6" t="n">
        <v>1130000</v>
      </c>
    </row>
    <row r="3730" spans="1:6">
      <c r="A3730" s="4" t="s">
        <v>1160</v>
      </c>
      <c r="C3730" s="6" t="n">
        <v>31050000</v>
      </c>
    </row>
    <row r="3731" spans="1:6">
      <c r="A3731" s="4" t="s">
        <v>148</v>
      </c>
      <c r="C3731" s="6" t="n">
        <v>32180000</v>
      </c>
    </row>
    <row r="3732" spans="1:6">
      <c r="A3732" s="4" t="s">
        <v>1161</v>
      </c>
      <c r="C3732" s="6" t="n">
        <v>-6079000</v>
      </c>
    </row>
    <row r="3733" spans="1:6">
      <c r="A3733" s="4" t="s">
        <v>1162</v>
      </c>
      <c r="C3733" s="7" t="n">
        <v>26101000</v>
      </c>
    </row>
    <row r="3734" spans="1:6">
      <c r="A3734" s="4" t="s">
        <v>1167</v>
      </c>
      <c r="C3734" s="4" t="s">
        <v>1197</v>
      </c>
    </row>
    <row r="3735" spans="1:6">
      <c r="A3735" s="4" t="s">
        <v>1859</v>
      </c>
    </row>
    <row r="3736" spans="1:6">
      <c r="A3736" s="3" t="s">
        <v>1155</v>
      </c>
    </row>
    <row r="3737" spans="1:6">
      <c r="A3737" s="4" t="s">
        <v>1170</v>
      </c>
      <c r="C3737" s="4" t="s">
        <v>495</v>
      </c>
    </row>
    <row r="3738" spans="1:6">
      <c r="A3738" s="4" t="s">
        <v>1860</v>
      </c>
    </row>
    <row r="3739" spans="1:6">
      <c r="A3739" s="3" t="s">
        <v>1155</v>
      </c>
    </row>
    <row r="3740" spans="1:6">
      <c r="A3740" s="4" t="s">
        <v>1170</v>
      </c>
      <c r="C3740" s="4" t="s">
        <v>623</v>
      </c>
    </row>
    <row r="3741" spans="1:6">
      <c r="A3741" s="4" t="s">
        <v>1861</v>
      </c>
    </row>
    <row r="3742" spans="1:6">
      <c r="A3742" s="3" t="s">
        <v>1155</v>
      </c>
    </row>
    <row r="3743" spans="1:6">
      <c r="A3743" s="4" t="s">
        <v>1156</v>
      </c>
      <c r="C3743" s="7" t="n">
        <v>14767000</v>
      </c>
    </row>
    <row r="3744" spans="1:6">
      <c r="A3744" s="4" t="s">
        <v>1157</v>
      </c>
      <c r="C3744" s="6" t="n">
        <v>4034000</v>
      </c>
    </row>
    <row r="3745" spans="1:6">
      <c r="A3745" s="4" t="s">
        <v>1158</v>
      </c>
      <c r="C3745" s="6" t="n">
        <v>19528000</v>
      </c>
    </row>
    <row r="3746" spans="1:6">
      <c r="A3746" s="4" t="s">
        <v>1159</v>
      </c>
      <c r="C3746" s="6" t="n">
        <v>4034000</v>
      </c>
    </row>
    <row r="3747" spans="1:6">
      <c r="A3747" s="4" t="s">
        <v>1160</v>
      </c>
      <c r="C3747" s="6" t="n">
        <v>19775000</v>
      </c>
    </row>
    <row r="3748" spans="1:6">
      <c r="A3748" s="4" t="s">
        <v>148</v>
      </c>
      <c r="C3748" s="6" t="n">
        <v>23809000</v>
      </c>
    </row>
    <row r="3749" spans="1:6">
      <c r="A3749" s="4" t="s">
        <v>1161</v>
      </c>
      <c r="C3749" s="6" t="n">
        <v>-1342000</v>
      </c>
    </row>
    <row r="3750" spans="1:6">
      <c r="A3750" s="4" t="s">
        <v>1162</v>
      </c>
      <c r="C3750" s="7" t="n">
        <v>22467000</v>
      </c>
    </row>
    <row r="3751" spans="1:6">
      <c r="A3751" s="4" t="s">
        <v>1167</v>
      </c>
      <c r="C3751" s="4" t="s">
        <v>1227</v>
      </c>
    </row>
    <row r="3752" spans="1:6">
      <c r="A3752" s="4" t="s">
        <v>1862</v>
      </c>
    </row>
    <row r="3753" spans="1:6">
      <c r="A3753" s="3" t="s">
        <v>1155</v>
      </c>
    </row>
    <row r="3754" spans="1:6">
      <c r="A3754" s="4" t="s">
        <v>1170</v>
      </c>
      <c r="C3754" s="4" t="s">
        <v>495</v>
      </c>
    </row>
    <row r="3755" spans="1:6">
      <c r="A3755" s="4" t="s">
        <v>1863</v>
      </c>
    </row>
    <row r="3756" spans="1:6">
      <c r="A3756" s="3" t="s">
        <v>1155</v>
      </c>
    </row>
    <row r="3757" spans="1:6">
      <c r="A3757" s="4" t="s">
        <v>1170</v>
      </c>
      <c r="C3757" s="4" t="s">
        <v>623</v>
      </c>
    </row>
    <row r="3758" spans="1:6">
      <c r="A3758" s="4" t="s">
        <v>1864</v>
      </c>
    </row>
    <row r="3759" spans="1:6">
      <c r="A3759" s="3" t="s">
        <v>1155</v>
      </c>
    </row>
    <row r="3760" spans="1:6">
      <c r="A3760" s="4" t="s">
        <v>1156</v>
      </c>
      <c r="C3760" s="7" t="n">
        <v>0</v>
      </c>
    </row>
    <row r="3761" spans="1:6">
      <c r="A3761" s="4" t="s">
        <v>1157</v>
      </c>
      <c r="C3761" s="6" t="n">
        <v>864000</v>
      </c>
    </row>
    <row r="3762" spans="1:6">
      <c r="A3762" s="4" t="s">
        <v>1158</v>
      </c>
      <c r="C3762" s="6" t="n">
        <v>7783000</v>
      </c>
    </row>
    <row r="3763" spans="1:6">
      <c r="A3763" s="4" t="s">
        <v>1159</v>
      </c>
      <c r="C3763" s="6" t="n">
        <v>864000</v>
      </c>
    </row>
    <row r="3764" spans="1:6">
      <c r="A3764" s="4" t="s">
        <v>1160</v>
      </c>
      <c r="C3764" s="6" t="n">
        <v>11698000</v>
      </c>
    </row>
    <row r="3765" spans="1:6">
      <c r="A3765" s="4" t="s">
        <v>148</v>
      </c>
      <c r="C3765" s="6" t="n">
        <v>12562000</v>
      </c>
    </row>
    <row r="3766" spans="1:6">
      <c r="A3766" s="4" t="s">
        <v>1161</v>
      </c>
      <c r="C3766" s="6" t="n">
        <v>-7422000</v>
      </c>
    </row>
    <row r="3767" spans="1:6">
      <c r="A3767" s="4" t="s">
        <v>1162</v>
      </c>
      <c r="C3767" s="7" t="n">
        <v>5140000</v>
      </c>
    </row>
    <row r="3768" spans="1:6">
      <c r="A3768" s="4" t="s">
        <v>1167</v>
      </c>
      <c r="C3768" s="4" t="s">
        <v>1472</v>
      </c>
    </row>
    <row r="3769" spans="1:6">
      <c r="A3769" s="4" t="s">
        <v>1865</v>
      </c>
    </row>
    <row r="3770" spans="1:6">
      <c r="A3770" s="3" t="s">
        <v>1155</v>
      </c>
    </row>
    <row r="3771" spans="1:6">
      <c r="A3771" s="4" t="s">
        <v>1170</v>
      </c>
      <c r="C3771" s="4" t="s">
        <v>495</v>
      </c>
    </row>
    <row r="3772" spans="1:6">
      <c r="A3772" s="4" t="s">
        <v>1866</v>
      </c>
    </row>
    <row r="3773" spans="1:6">
      <c r="A3773" s="3" t="s">
        <v>1155</v>
      </c>
    </row>
    <row r="3774" spans="1:6">
      <c r="A3774" s="4" t="s">
        <v>1170</v>
      </c>
      <c r="C3774" s="4" t="s">
        <v>623</v>
      </c>
    </row>
    <row r="3775" spans="1:6">
      <c r="A3775" s="4" t="s">
        <v>1867</v>
      </c>
    </row>
    <row r="3776" spans="1:6">
      <c r="A3776" s="3" t="s">
        <v>1155</v>
      </c>
    </row>
    <row r="3777" spans="1:6">
      <c r="A3777" s="4" t="s">
        <v>1156</v>
      </c>
      <c r="C3777" s="7" t="n">
        <v>0</v>
      </c>
    </row>
    <row r="3778" spans="1:6">
      <c r="A3778" s="4" t="s">
        <v>1157</v>
      </c>
      <c r="C3778" s="6" t="n">
        <v>8626000</v>
      </c>
    </row>
    <row r="3779" spans="1:6">
      <c r="A3779" s="4" t="s">
        <v>1158</v>
      </c>
      <c r="C3779" s="6" t="n">
        <v>60407000</v>
      </c>
    </row>
    <row r="3780" spans="1:6">
      <c r="A3780" s="4" t="s">
        <v>1159</v>
      </c>
      <c r="C3780" s="6" t="n">
        <v>8626000</v>
      </c>
    </row>
    <row r="3781" spans="1:6">
      <c r="A3781" s="4" t="s">
        <v>1160</v>
      </c>
      <c r="C3781" s="6" t="n">
        <v>60945000</v>
      </c>
    </row>
    <row r="3782" spans="1:6">
      <c r="A3782" s="4" t="s">
        <v>148</v>
      </c>
      <c r="C3782" s="6" t="n">
        <v>69571000</v>
      </c>
    </row>
    <row r="3783" spans="1:6">
      <c r="A3783" s="4" t="s">
        <v>1161</v>
      </c>
      <c r="C3783" s="6" t="n">
        <v>-2481000</v>
      </c>
    </row>
    <row r="3784" spans="1:6">
      <c r="A3784" s="4" t="s">
        <v>1162</v>
      </c>
      <c r="C3784" s="7" t="n">
        <v>67090000</v>
      </c>
    </row>
    <row r="3785" spans="1:6">
      <c r="A3785" s="4" t="s">
        <v>1167</v>
      </c>
      <c r="C3785" s="4" t="s">
        <v>1177</v>
      </c>
    </row>
    <row r="3786" spans="1:6">
      <c r="A3786" s="4" t="s">
        <v>1868</v>
      </c>
    </row>
    <row r="3787" spans="1:6">
      <c r="A3787" s="3" t="s">
        <v>1155</v>
      </c>
    </row>
    <row r="3788" spans="1:6">
      <c r="A3788" s="4" t="s">
        <v>1170</v>
      </c>
      <c r="C3788" s="4" t="s">
        <v>495</v>
      </c>
    </row>
    <row r="3789" spans="1:6">
      <c r="A3789" s="4" t="s">
        <v>1869</v>
      </c>
    </row>
    <row r="3790" spans="1:6">
      <c r="A3790" s="3" t="s">
        <v>1155</v>
      </c>
    </row>
    <row r="3791" spans="1:6">
      <c r="A3791" s="4" t="s">
        <v>1170</v>
      </c>
      <c r="C3791" s="4" t="s">
        <v>623</v>
      </c>
    </row>
    <row r="3792" spans="1:6">
      <c r="A3792" s="4" t="s">
        <v>1870</v>
      </c>
    </row>
    <row r="3793" spans="1:6">
      <c r="A3793" s="3" t="s">
        <v>1155</v>
      </c>
    </row>
    <row r="3794" spans="1:6">
      <c r="A3794" s="4" t="s">
        <v>1156</v>
      </c>
      <c r="C3794" s="7" t="n">
        <v>0</v>
      </c>
    </row>
    <row r="3795" spans="1:6">
      <c r="A3795" s="4" t="s">
        <v>1871</v>
      </c>
    </row>
    <row r="3796" spans="1:6">
      <c r="A3796" s="3" t="s">
        <v>1155</v>
      </c>
    </row>
    <row r="3797" spans="1:6">
      <c r="A3797" s="4" t="s">
        <v>1170</v>
      </c>
      <c r="C3797" s="4" t="s">
        <v>495</v>
      </c>
    </row>
    <row r="3798" spans="1:6">
      <c r="A3798" s="4" t="s">
        <v>1872</v>
      </c>
    </row>
    <row r="3799" spans="1:6">
      <c r="A3799" s="3" t="s">
        <v>1155</v>
      </c>
    </row>
    <row r="3800" spans="1:6">
      <c r="A3800" s="4" t="s">
        <v>1170</v>
      </c>
      <c r="C3800" s="4" t="s">
        <v>623</v>
      </c>
    </row>
    <row r="3801" spans="1:6">
      <c r="A3801" s="4" t="s">
        <v>1873</v>
      </c>
    </row>
    <row r="3802" spans="1:6">
      <c r="A3802" s="3" t="s">
        <v>1155</v>
      </c>
    </row>
    <row r="3803" spans="1:6">
      <c r="A3803" s="4" t="s">
        <v>1156</v>
      </c>
      <c r="C3803" s="7" t="n">
        <v>0</v>
      </c>
    </row>
    <row r="3804" spans="1:6">
      <c r="A3804" s="4" t="s">
        <v>1157</v>
      </c>
      <c r="C3804" s="6" t="n">
        <v>3382000</v>
      </c>
    </row>
    <row r="3805" spans="1:6">
      <c r="A3805" s="4" t="s">
        <v>1158</v>
      </c>
      <c r="C3805" s="6" t="n">
        <v>26930000</v>
      </c>
    </row>
    <row r="3806" spans="1:6">
      <c r="A3806" s="4" t="s">
        <v>1159</v>
      </c>
      <c r="C3806" s="6" t="n">
        <v>3382000</v>
      </c>
    </row>
    <row r="3807" spans="1:6">
      <c r="A3807" s="4" t="s">
        <v>1160</v>
      </c>
      <c r="C3807" s="6" t="n">
        <v>32765000</v>
      </c>
    </row>
    <row r="3808" spans="1:6">
      <c r="A3808" s="4" t="s">
        <v>148</v>
      </c>
      <c r="C3808" s="6" t="n">
        <v>36147000</v>
      </c>
    </row>
    <row r="3809" spans="1:6">
      <c r="A3809" s="4" t="s">
        <v>1161</v>
      </c>
      <c r="C3809" s="6" t="n">
        <v>-12218000</v>
      </c>
    </row>
    <row r="3810" spans="1:6">
      <c r="A3810" s="4" t="s">
        <v>1162</v>
      </c>
      <c r="C3810" s="7" t="n">
        <v>23929000</v>
      </c>
    </row>
    <row r="3811" spans="1:6">
      <c r="A3811" s="4" t="s">
        <v>1167</v>
      </c>
      <c r="C3811" s="4" t="s">
        <v>1231</v>
      </c>
    </row>
    <row r="3812" spans="1:6">
      <c r="A3812" s="4" t="s">
        <v>1874</v>
      </c>
    </row>
    <row r="3813" spans="1:6">
      <c r="A3813" s="3" t="s">
        <v>1155</v>
      </c>
    </row>
    <row r="3814" spans="1:6">
      <c r="A3814" s="4" t="s">
        <v>1170</v>
      </c>
      <c r="C3814" s="4" t="s">
        <v>495</v>
      </c>
    </row>
    <row r="3815" spans="1:6">
      <c r="A3815" s="4" t="s">
        <v>1875</v>
      </c>
    </row>
    <row r="3816" spans="1:6">
      <c r="A3816" s="3" t="s">
        <v>1155</v>
      </c>
    </row>
    <row r="3817" spans="1:6">
      <c r="A3817" s="4" t="s">
        <v>1170</v>
      </c>
      <c r="C3817" s="4" t="s">
        <v>623</v>
      </c>
    </row>
    <row r="3818" spans="1:6">
      <c r="A3818" s="4" t="s">
        <v>1876</v>
      </c>
    </row>
    <row r="3819" spans="1:6">
      <c r="A3819" s="3" t="s">
        <v>1155</v>
      </c>
    </row>
    <row r="3820" spans="1:6">
      <c r="A3820" s="4" t="s">
        <v>1156</v>
      </c>
      <c r="C3820" s="7" t="n">
        <v>0</v>
      </c>
    </row>
    <row r="3821" spans="1:6">
      <c r="A3821" s="4" t="s">
        <v>1157</v>
      </c>
      <c r="C3821" s="6" t="n">
        <v>4166000</v>
      </c>
    </row>
    <row r="3822" spans="1:6">
      <c r="A3822" s="4" t="s">
        <v>1158</v>
      </c>
      <c r="C3822" s="6" t="n">
        <v>0</v>
      </c>
    </row>
    <row r="3823" spans="1:6">
      <c r="A3823" s="4" t="s">
        <v>1159</v>
      </c>
      <c r="C3823" s="6" t="n">
        <v>4166000</v>
      </c>
    </row>
    <row r="3824" spans="1:6">
      <c r="A3824" s="4" t="s">
        <v>1160</v>
      </c>
      <c r="C3824" s="6" t="n">
        <v>21358000</v>
      </c>
    </row>
    <row r="3825" spans="1:6">
      <c r="A3825" s="4" t="s">
        <v>148</v>
      </c>
      <c r="C3825" s="6" t="n">
        <v>25524000</v>
      </c>
    </row>
    <row r="3826" spans="1:6">
      <c r="A3826" s="4" t="s">
        <v>1161</v>
      </c>
      <c r="C3826" s="6" t="n">
        <v>-3950000</v>
      </c>
    </row>
    <row r="3827" spans="1:6">
      <c r="A3827" s="4" t="s">
        <v>1162</v>
      </c>
      <c r="C3827" s="7" t="n">
        <v>21574000</v>
      </c>
    </row>
    <row r="3828" spans="1:6">
      <c r="A3828" s="4" t="s">
        <v>1167</v>
      </c>
      <c r="C3828" s="4" t="s">
        <v>1197</v>
      </c>
    </row>
    <row r="3829" spans="1:6">
      <c r="A3829" s="4" t="s">
        <v>1877</v>
      </c>
    </row>
    <row r="3830" spans="1:6">
      <c r="A3830" s="3" t="s">
        <v>1155</v>
      </c>
    </row>
    <row r="3831" spans="1:6">
      <c r="A3831" s="4" t="s">
        <v>1170</v>
      </c>
      <c r="C3831" s="4" t="s">
        <v>495</v>
      </c>
    </row>
    <row r="3832" spans="1:6">
      <c r="A3832" s="4" t="s">
        <v>1878</v>
      </c>
    </row>
    <row r="3833" spans="1:6">
      <c r="A3833" s="3" t="s">
        <v>1155</v>
      </c>
    </row>
    <row r="3834" spans="1:6">
      <c r="A3834" s="4" t="s">
        <v>1170</v>
      </c>
      <c r="C3834" s="4" t="s">
        <v>623</v>
      </c>
    </row>
    <row r="3835" spans="1:6">
      <c r="A3835" s="4" t="s">
        <v>1879</v>
      </c>
    </row>
    <row r="3836" spans="1:6">
      <c r="A3836" s="3" t="s">
        <v>1155</v>
      </c>
    </row>
    <row r="3837" spans="1:6">
      <c r="A3837" s="4" t="s">
        <v>1156</v>
      </c>
      <c r="C3837" s="7" t="n">
        <v>0</v>
      </c>
    </row>
    <row r="3838" spans="1:6">
      <c r="A3838" s="4" t="s">
        <v>1157</v>
      </c>
      <c r="C3838" s="6" t="n">
        <v>5511000</v>
      </c>
    </row>
    <row r="3839" spans="1:6">
      <c r="A3839" s="4" t="s">
        <v>1158</v>
      </c>
      <c r="C3839" s="6" t="n">
        <v>36241000</v>
      </c>
    </row>
    <row r="3840" spans="1:6">
      <c r="A3840" s="4" t="s">
        <v>1159</v>
      </c>
      <c r="C3840" s="6" t="n">
        <v>5511000</v>
      </c>
    </row>
    <row r="3841" spans="1:6">
      <c r="A3841" s="4" t="s">
        <v>1160</v>
      </c>
      <c r="C3841" s="6" t="n">
        <v>37140000</v>
      </c>
    </row>
    <row r="3842" spans="1:6">
      <c r="A3842" s="4" t="s">
        <v>148</v>
      </c>
      <c r="C3842" s="6" t="n">
        <v>42651000</v>
      </c>
    </row>
    <row r="3843" spans="1:6">
      <c r="A3843" s="4" t="s">
        <v>1161</v>
      </c>
      <c r="C3843" s="6" t="n">
        <v>-3655000</v>
      </c>
    </row>
    <row r="3844" spans="1:6">
      <c r="A3844" s="4" t="s">
        <v>1162</v>
      </c>
      <c r="C3844" s="7" t="n">
        <v>38996000</v>
      </c>
    </row>
    <row r="3845" spans="1:6">
      <c r="A3845" s="4" t="s">
        <v>1167</v>
      </c>
      <c r="C3845" s="4" t="s">
        <v>1197</v>
      </c>
    </row>
    <row r="3846" spans="1:6">
      <c r="A3846" s="4" t="s">
        <v>1880</v>
      </c>
    </row>
    <row r="3847" spans="1:6">
      <c r="A3847" s="3" t="s">
        <v>1155</v>
      </c>
    </row>
    <row r="3848" spans="1:6">
      <c r="A3848" s="4" t="s">
        <v>1170</v>
      </c>
      <c r="C3848" s="4" t="s">
        <v>495</v>
      </c>
    </row>
    <row r="3849" spans="1:6">
      <c r="A3849" s="4" t="s">
        <v>1881</v>
      </c>
    </row>
    <row r="3850" spans="1:6">
      <c r="A3850" s="3" t="s">
        <v>1155</v>
      </c>
    </row>
    <row r="3851" spans="1:6">
      <c r="A3851" s="4" t="s">
        <v>1170</v>
      </c>
      <c r="C3851" s="4" t="s">
        <v>623</v>
      </c>
    </row>
    <row r="3852" spans="1:6">
      <c r="A3852" s="4" t="s">
        <v>1882</v>
      </c>
    </row>
    <row r="3853" spans="1:6">
      <c r="A3853" s="3" t="s">
        <v>1155</v>
      </c>
    </row>
    <row r="3854" spans="1:6">
      <c r="A3854" s="4" t="s">
        <v>1156</v>
      </c>
      <c r="C3854" s="7" t="n">
        <v>24484000</v>
      </c>
    </row>
    <row r="3855" spans="1:6">
      <c r="A3855" s="4" t="s">
        <v>1157</v>
      </c>
      <c r="C3855" s="6" t="n">
        <v>4691000</v>
      </c>
    </row>
    <row r="3856" spans="1:6">
      <c r="A3856" s="4" t="s">
        <v>1158</v>
      </c>
      <c r="C3856" s="6" t="n">
        <v>45379000</v>
      </c>
    </row>
    <row r="3857" spans="1:6">
      <c r="A3857" s="4" t="s">
        <v>1159</v>
      </c>
      <c r="C3857" s="6" t="n">
        <v>4691000</v>
      </c>
    </row>
    <row r="3858" spans="1:6">
      <c r="A3858" s="4" t="s">
        <v>1160</v>
      </c>
      <c r="C3858" s="6" t="n">
        <v>46628000</v>
      </c>
    </row>
    <row r="3859" spans="1:6">
      <c r="A3859" s="4" t="s">
        <v>148</v>
      </c>
      <c r="C3859" s="6" t="n">
        <v>51319000</v>
      </c>
    </row>
    <row r="3860" spans="1:6">
      <c r="A3860" s="4" t="s">
        <v>1161</v>
      </c>
      <c r="C3860" s="6" t="n">
        <v>-4425000</v>
      </c>
    </row>
    <row r="3861" spans="1:6">
      <c r="A3861" s="4" t="s">
        <v>1162</v>
      </c>
      <c r="C3861" s="7" t="n">
        <v>46894000</v>
      </c>
    </row>
    <row r="3862" spans="1:6">
      <c r="A3862" s="4" t="s">
        <v>1167</v>
      </c>
      <c r="C3862" s="4" t="s">
        <v>1308</v>
      </c>
    </row>
    <row r="3863" spans="1:6">
      <c r="A3863" s="4" t="s">
        <v>1883</v>
      </c>
    </row>
    <row r="3864" spans="1:6">
      <c r="A3864" s="3" t="s">
        <v>1155</v>
      </c>
    </row>
    <row r="3865" spans="1:6">
      <c r="A3865" s="4" t="s">
        <v>1170</v>
      </c>
      <c r="C3865" s="4" t="s">
        <v>495</v>
      </c>
    </row>
    <row r="3866" spans="1:6">
      <c r="A3866" s="4" t="s">
        <v>1884</v>
      </c>
    </row>
    <row r="3867" spans="1:6">
      <c r="A3867" s="3" t="s">
        <v>1155</v>
      </c>
    </row>
    <row r="3868" spans="1:6">
      <c r="A3868" s="4" t="s">
        <v>1170</v>
      </c>
      <c r="C3868" s="4" t="s">
        <v>623</v>
      </c>
    </row>
    <row r="3869" spans="1:6">
      <c r="A3869" s="4" t="s">
        <v>1885</v>
      </c>
    </row>
    <row r="3870" spans="1:6">
      <c r="A3870" s="3" t="s">
        <v>1155</v>
      </c>
    </row>
    <row r="3871" spans="1:6">
      <c r="A3871" s="4" t="s">
        <v>1156</v>
      </c>
      <c r="C3871" s="7" t="n">
        <v>10900000</v>
      </c>
    </row>
    <row r="3872" spans="1:6">
      <c r="A3872" s="4" t="s">
        <v>1157</v>
      </c>
      <c r="C3872" s="6" t="n">
        <v>2561000</v>
      </c>
    </row>
    <row r="3873" spans="1:6">
      <c r="A3873" s="4" t="s">
        <v>1158</v>
      </c>
      <c r="C3873" s="6" t="n">
        <v>16488000</v>
      </c>
    </row>
    <row r="3874" spans="1:6">
      <c r="A3874" s="4" t="s">
        <v>1159</v>
      </c>
      <c r="C3874" s="6" t="n">
        <v>2561000</v>
      </c>
    </row>
    <row r="3875" spans="1:6">
      <c r="A3875" s="4" t="s">
        <v>1160</v>
      </c>
      <c r="C3875" s="6" t="n">
        <v>18330000</v>
      </c>
    </row>
    <row r="3876" spans="1:6">
      <c r="A3876" s="4" t="s">
        <v>148</v>
      </c>
      <c r="C3876" s="6" t="n">
        <v>20891000</v>
      </c>
    </row>
    <row r="3877" spans="1:6">
      <c r="A3877" s="4" t="s">
        <v>1161</v>
      </c>
      <c r="C3877" s="6" t="n">
        <v>-1836000</v>
      </c>
    </row>
    <row r="3878" spans="1:6">
      <c r="A3878" s="4" t="s">
        <v>1162</v>
      </c>
      <c r="C3878" s="7" t="n">
        <v>19055000</v>
      </c>
    </row>
    <row r="3879" spans="1:6">
      <c r="A3879" s="4" t="s">
        <v>1167</v>
      </c>
      <c r="C3879" s="4" t="s">
        <v>1231</v>
      </c>
    </row>
    <row r="3880" spans="1:6">
      <c r="A3880" s="4" t="s">
        <v>1886</v>
      </c>
    </row>
    <row r="3881" spans="1:6">
      <c r="A3881" s="3" t="s">
        <v>1155</v>
      </c>
    </row>
    <row r="3882" spans="1:6">
      <c r="A3882" s="4" t="s">
        <v>1170</v>
      </c>
      <c r="C3882" s="4" t="s">
        <v>495</v>
      </c>
    </row>
    <row r="3883" spans="1:6">
      <c r="A3883" s="4" t="s">
        <v>1887</v>
      </c>
    </row>
    <row r="3884" spans="1:6">
      <c r="A3884" s="3" t="s">
        <v>1155</v>
      </c>
    </row>
    <row r="3885" spans="1:6">
      <c r="A3885" s="4" t="s">
        <v>1170</v>
      </c>
      <c r="C3885" s="4" t="s">
        <v>623</v>
      </c>
    </row>
    <row r="3886" spans="1:6">
      <c r="A3886" s="4" t="s">
        <v>1888</v>
      </c>
    </row>
    <row r="3887" spans="1:6">
      <c r="A3887" s="3" t="s">
        <v>1155</v>
      </c>
    </row>
    <row r="3888" spans="1:6">
      <c r="A3888" s="4" t="s">
        <v>1156</v>
      </c>
      <c r="C3888" s="7" t="n">
        <v>0</v>
      </c>
    </row>
    <row r="3889" spans="1:6">
      <c r="A3889" s="4" t="s">
        <v>1157</v>
      </c>
      <c r="C3889" s="6" t="n">
        <v>2380000</v>
      </c>
    </row>
    <row r="3890" spans="1:6">
      <c r="A3890" s="4" t="s">
        <v>1158</v>
      </c>
      <c r="C3890" s="6" t="n">
        <v>26982000</v>
      </c>
    </row>
    <row r="3891" spans="1:6">
      <c r="A3891" s="4" t="s">
        <v>1159</v>
      </c>
      <c r="C3891" s="6" t="n">
        <v>2380000</v>
      </c>
    </row>
    <row r="3892" spans="1:6">
      <c r="A3892" s="4" t="s">
        <v>1160</v>
      </c>
      <c r="C3892" s="6" t="n">
        <v>28786000</v>
      </c>
    </row>
    <row r="3893" spans="1:6">
      <c r="A3893" s="4" t="s">
        <v>148</v>
      </c>
      <c r="C3893" s="6" t="n">
        <v>31166000</v>
      </c>
    </row>
    <row r="3894" spans="1:6">
      <c r="A3894" s="4" t="s">
        <v>1161</v>
      </c>
      <c r="C3894" s="6" t="n">
        <v>-5067000</v>
      </c>
    </row>
    <row r="3895" spans="1:6">
      <c r="A3895" s="4" t="s">
        <v>1162</v>
      </c>
      <c r="C3895" s="7" t="n">
        <v>26099000</v>
      </c>
    </row>
    <row r="3896" spans="1:6">
      <c r="A3896" s="4" t="s">
        <v>1167</v>
      </c>
      <c r="C3896" s="4" t="s">
        <v>1197</v>
      </c>
    </row>
    <row r="3897" spans="1:6">
      <c r="A3897" s="4" t="s">
        <v>1889</v>
      </c>
    </row>
    <row r="3898" spans="1:6">
      <c r="A3898" s="3" t="s">
        <v>1155</v>
      </c>
    </row>
    <row r="3899" spans="1:6">
      <c r="A3899" s="4" t="s">
        <v>1170</v>
      </c>
      <c r="C3899" s="4" t="s">
        <v>495</v>
      </c>
    </row>
    <row r="3900" spans="1:6">
      <c r="A3900" s="4" t="s">
        <v>1890</v>
      </c>
    </row>
    <row r="3901" spans="1:6">
      <c r="A3901" s="3" t="s">
        <v>1155</v>
      </c>
    </row>
    <row r="3902" spans="1:6">
      <c r="A3902" s="4" t="s">
        <v>1170</v>
      </c>
      <c r="C3902" s="4" t="s">
        <v>623</v>
      </c>
    </row>
    <row r="3903" spans="1:6">
      <c r="A3903" s="4" t="s">
        <v>1891</v>
      </c>
    </row>
    <row r="3904" spans="1:6">
      <c r="A3904" s="3" t="s">
        <v>1155</v>
      </c>
    </row>
    <row r="3905" spans="1:6">
      <c r="A3905" s="4" t="s">
        <v>1156</v>
      </c>
      <c r="C3905" s="7" t="n">
        <v>0</v>
      </c>
    </row>
    <row r="3906" spans="1:6">
      <c r="A3906" s="4" t="s">
        <v>1157</v>
      </c>
      <c r="C3906" s="6" t="n">
        <v>5450000</v>
      </c>
    </row>
    <row r="3907" spans="1:6">
      <c r="A3907" s="4" t="s">
        <v>1158</v>
      </c>
      <c r="C3907" s="6" t="n">
        <v>45958000</v>
      </c>
    </row>
    <row r="3908" spans="1:6">
      <c r="A3908" s="4" t="s">
        <v>1159</v>
      </c>
      <c r="C3908" s="6" t="n">
        <v>5450000</v>
      </c>
    </row>
    <row r="3909" spans="1:6">
      <c r="A3909" s="4" t="s">
        <v>1160</v>
      </c>
      <c r="C3909" s="6" t="n">
        <v>47797000</v>
      </c>
    </row>
    <row r="3910" spans="1:6">
      <c r="A3910" s="4" t="s">
        <v>148</v>
      </c>
      <c r="C3910" s="6" t="n">
        <v>53247000</v>
      </c>
    </row>
    <row r="3911" spans="1:6">
      <c r="A3911" s="4" t="s">
        <v>1161</v>
      </c>
      <c r="C3911" s="6" t="n">
        <v>-5586000</v>
      </c>
    </row>
    <row r="3912" spans="1:6">
      <c r="A3912" s="4" t="s">
        <v>1162</v>
      </c>
      <c r="C3912" s="7" t="n">
        <v>47661000</v>
      </c>
    </row>
    <row r="3913" spans="1:6">
      <c r="A3913" s="4" t="s">
        <v>1167</v>
      </c>
      <c r="C3913" s="4" t="s">
        <v>1201</v>
      </c>
    </row>
    <row r="3914" spans="1:6">
      <c r="A3914" s="4" t="s">
        <v>1892</v>
      </c>
    </row>
    <row r="3915" spans="1:6">
      <c r="A3915" s="3" t="s">
        <v>1155</v>
      </c>
    </row>
    <row r="3916" spans="1:6">
      <c r="A3916" s="4" t="s">
        <v>1170</v>
      </c>
      <c r="C3916" s="4" t="s">
        <v>495</v>
      </c>
    </row>
    <row r="3917" spans="1:6">
      <c r="A3917" s="4" t="s">
        <v>1893</v>
      </c>
    </row>
    <row r="3918" spans="1:6">
      <c r="A3918" s="3" t="s">
        <v>1155</v>
      </c>
    </row>
    <row r="3919" spans="1:6">
      <c r="A3919" s="4" t="s">
        <v>1170</v>
      </c>
      <c r="C3919" s="4" t="s">
        <v>623</v>
      </c>
    </row>
    <row r="3920" spans="1:6">
      <c r="A3920" s="4" t="s">
        <v>1894</v>
      </c>
    </row>
    <row r="3921" spans="1:6">
      <c r="A3921" s="3" t="s">
        <v>1155</v>
      </c>
    </row>
    <row r="3922" spans="1:6">
      <c r="A3922" s="4" t="s">
        <v>1156</v>
      </c>
      <c r="C3922" s="7" t="n">
        <v>18499000</v>
      </c>
    </row>
    <row r="3923" spans="1:6">
      <c r="A3923" s="4" t="s">
        <v>1157</v>
      </c>
      <c r="C3923" s="6" t="n">
        <v>4000000</v>
      </c>
    </row>
    <row r="3924" spans="1:6">
      <c r="A3924" s="4" t="s">
        <v>1158</v>
      </c>
      <c r="C3924" s="6" t="n">
        <v>24992000</v>
      </c>
    </row>
    <row r="3925" spans="1:6">
      <c r="A3925" s="4" t="s">
        <v>1159</v>
      </c>
      <c r="C3925" s="6" t="n">
        <v>4000000</v>
      </c>
    </row>
    <row r="3926" spans="1:6">
      <c r="A3926" s="4" t="s">
        <v>1160</v>
      </c>
      <c r="C3926" s="6" t="n">
        <v>26974000</v>
      </c>
    </row>
    <row r="3927" spans="1:6">
      <c r="A3927" s="4" t="s">
        <v>148</v>
      </c>
      <c r="C3927" s="6" t="n">
        <v>30974000</v>
      </c>
    </row>
    <row r="3928" spans="1:6">
      <c r="A3928" s="4" t="s">
        <v>1161</v>
      </c>
      <c r="C3928" s="6" t="n">
        <v>-5693000</v>
      </c>
    </row>
    <row r="3929" spans="1:6">
      <c r="A3929" s="4" t="s">
        <v>1162</v>
      </c>
      <c r="C3929" s="7" t="n">
        <v>25281000</v>
      </c>
    </row>
    <row r="3930" spans="1:6">
      <c r="A3930" s="4" t="s">
        <v>1167</v>
      </c>
      <c r="C3930" s="4" t="s">
        <v>1197</v>
      </c>
    </row>
    <row r="3931" spans="1:6">
      <c r="A3931" s="4" t="s">
        <v>1895</v>
      </c>
    </row>
    <row r="3932" spans="1:6">
      <c r="A3932" s="3" t="s">
        <v>1155</v>
      </c>
    </row>
    <row r="3933" spans="1:6">
      <c r="A3933" s="4" t="s">
        <v>1170</v>
      </c>
      <c r="C3933" s="4" t="s">
        <v>495</v>
      </c>
    </row>
    <row r="3934" spans="1:6">
      <c r="A3934" s="4" t="s">
        <v>1896</v>
      </c>
    </row>
    <row r="3935" spans="1:6">
      <c r="A3935" s="3" t="s">
        <v>1155</v>
      </c>
    </row>
    <row r="3936" spans="1:6">
      <c r="A3936" s="4" t="s">
        <v>1170</v>
      </c>
      <c r="C3936" s="4" t="s">
        <v>623</v>
      </c>
    </row>
    <row r="3937" spans="1:6">
      <c r="A3937" s="4" t="s">
        <v>1897</v>
      </c>
    </row>
    <row r="3938" spans="1:6">
      <c r="A3938" s="3" t="s">
        <v>1155</v>
      </c>
    </row>
    <row r="3939" spans="1:6">
      <c r="A3939" s="4" t="s">
        <v>1156</v>
      </c>
      <c r="B3939" s="4" t="s">
        <v>582</v>
      </c>
      <c r="C3939" s="7" t="n">
        <v>0</v>
      </c>
    </row>
    <row r="3940" spans="1:6">
      <c r="A3940" s="4" t="s">
        <v>1157</v>
      </c>
      <c r="C3940" s="6" t="n">
        <v>4257000</v>
      </c>
    </row>
    <row r="3941" spans="1:6">
      <c r="A3941" s="4" t="s">
        <v>1158</v>
      </c>
      <c r="C3941" s="6" t="n">
        <v>36759000</v>
      </c>
    </row>
    <row r="3942" spans="1:6">
      <c r="A3942" s="4" t="s">
        <v>1159</v>
      </c>
      <c r="C3942" s="6" t="n">
        <v>4257000</v>
      </c>
    </row>
    <row r="3943" spans="1:6">
      <c r="A3943" s="4" t="s">
        <v>1160</v>
      </c>
      <c r="C3943" s="6" t="n">
        <v>37238000</v>
      </c>
    </row>
    <row r="3944" spans="1:6">
      <c r="A3944" s="4" t="s">
        <v>148</v>
      </c>
      <c r="C3944" s="6" t="n">
        <v>41495000</v>
      </c>
    </row>
    <row r="3945" spans="1:6">
      <c r="A3945" s="4" t="s">
        <v>1161</v>
      </c>
      <c r="C3945" s="6" t="n">
        <v>-1119000</v>
      </c>
    </row>
    <row r="3946" spans="1:6">
      <c r="A3946" s="4" t="s">
        <v>1162</v>
      </c>
      <c r="C3946" s="7" t="n">
        <v>40376000</v>
      </c>
    </row>
    <row r="3947" spans="1:6">
      <c r="A3947" s="4" t="s">
        <v>1167</v>
      </c>
      <c r="C3947" s="4" t="s">
        <v>1249</v>
      </c>
    </row>
    <row r="3948" spans="1:6">
      <c r="A3948" s="4" t="s">
        <v>1898</v>
      </c>
    </row>
    <row r="3949" spans="1:6">
      <c r="A3949" s="3" t="s">
        <v>1155</v>
      </c>
    </row>
    <row r="3950" spans="1:6">
      <c r="A3950" s="4" t="s">
        <v>1170</v>
      </c>
      <c r="C3950" s="4" t="s">
        <v>495</v>
      </c>
    </row>
    <row r="3951" spans="1:6">
      <c r="A3951" s="4" t="s">
        <v>1899</v>
      </c>
    </row>
    <row r="3952" spans="1:6">
      <c r="A3952" s="3" t="s">
        <v>1155</v>
      </c>
    </row>
    <row r="3953" spans="1:6">
      <c r="A3953" s="4" t="s">
        <v>1170</v>
      </c>
      <c r="C3953" s="4" t="s">
        <v>623</v>
      </c>
    </row>
    <row r="3954" spans="1:6">
      <c r="A3954" s="4" t="s">
        <v>1900</v>
      </c>
    </row>
    <row r="3955" spans="1:6">
      <c r="A3955" s="3" t="s">
        <v>1155</v>
      </c>
    </row>
    <row r="3956" spans="1:6">
      <c r="A3956" s="4" t="s">
        <v>1156</v>
      </c>
      <c r="C3956" s="7" t="n">
        <v>0</v>
      </c>
    </row>
    <row r="3957" spans="1:6">
      <c r="A3957" s="4" t="s">
        <v>1157</v>
      </c>
      <c r="C3957" s="6" t="n">
        <v>576000</v>
      </c>
    </row>
    <row r="3958" spans="1:6">
      <c r="A3958" s="4" t="s">
        <v>1158</v>
      </c>
      <c r="C3958" s="6" t="n">
        <v>5190000</v>
      </c>
    </row>
    <row r="3959" spans="1:6">
      <c r="A3959" s="4" t="s">
        <v>1159</v>
      </c>
      <c r="C3959" s="6" t="n">
        <v>576000</v>
      </c>
    </row>
    <row r="3960" spans="1:6">
      <c r="A3960" s="4" t="s">
        <v>1160</v>
      </c>
      <c r="C3960" s="6" t="n">
        <v>8999000</v>
      </c>
    </row>
    <row r="3961" spans="1:6">
      <c r="A3961" s="4" t="s">
        <v>148</v>
      </c>
      <c r="C3961" s="6" t="n">
        <v>9575000</v>
      </c>
    </row>
    <row r="3962" spans="1:6">
      <c r="A3962" s="4" t="s">
        <v>1161</v>
      </c>
      <c r="C3962" s="6" t="n">
        <v>-6289000</v>
      </c>
    </row>
    <row r="3963" spans="1:6">
      <c r="A3963" s="4" t="s">
        <v>1162</v>
      </c>
      <c r="C3963" s="7" t="n">
        <v>3286000</v>
      </c>
    </row>
    <row r="3964" spans="1:6">
      <c r="A3964" s="4" t="s">
        <v>1167</v>
      </c>
      <c r="C3964" s="4" t="s">
        <v>1253</v>
      </c>
    </row>
    <row r="3965" spans="1:6">
      <c r="A3965" s="4" t="s">
        <v>1901</v>
      </c>
    </row>
    <row r="3966" spans="1:6">
      <c r="A3966" s="3" t="s">
        <v>1155</v>
      </c>
    </row>
    <row r="3967" spans="1:6">
      <c r="A3967" s="4" t="s">
        <v>1170</v>
      </c>
      <c r="C3967" s="4" t="s">
        <v>495</v>
      </c>
    </row>
    <row r="3968" spans="1:6">
      <c r="A3968" s="4" t="s">
        <v>1902</v>
      </c>
    </row>
    <row r="3969" spans="1:6">
      <c r="A3969" s="3" t="s">
        <v>1155</v>
      </c>
    </row>
    <row r="3970" spans="1:6">
      <c r="A3970" s="4" t="s">
        <v>1170</v>
      </c>
      <c r="C3970" s="4" t="s">
        <v>623</v>
      </c>
    </row>
    <row r="3971" spans="1:6">
      <c r="A3971" s="4" t="s">
        <v>1903</v>
      </c>
    </row>
    <row r="3972" spans="1:6">
      <c r="A3972" s="3" t="s">
        <v>1155</v>
      </c>
    </row>
    <row r="3973" spans="1:6">
      <c r="A3973" s="4" t="s">
        <v>1156</v>
      </c>
      <c r="C3973" s="7" t="n">
        <v>0</v>
      </c>
    </row>
    <row r="3974" spans="1:6">
      <c r="A3974" s="4" t="s">
        <v>1157</v>
      </c>
      <c r="C3974" s="6" t="n">
        <v>1918000</v>
      </c>
    </row>
    <row r="3975" spans="1:6">
      <c r="A3975" s="4" t="s">
        <v>1158</v>
      </c>
      <c r="C3975" s="6" t="n">
        <v>15846000</v>
      </c>
    </row>
    <row r="3976" spans="1:6">
      <c r="A3976" s="4" t="s">
        <v>1159</v>
      </c>
      <c r="C3976" s="6" t="n">
        <v>1918000</v>
      </c>
    </row>
    <row r="3977" spans="1:6">
      <c r="A3977" s="4" t="s">
        <v>1160</v>
      </c>
      <c r="C3977" s="6" t="n">
        <v>18649000</v>
      </c>
    </row>
    <row r="3978" spans="1:6">
      <c r="A3978" s="4" t="s">
        <v>148</v>
      </c>
      <c r="C3978" s="6" t="n">
        <v>20567000</v>
      </c>
    </row>
    <row r="3979" spans="1:6">
      <c r="A3979" s="4" t="s">
        <v>1161</v>
      </c>
      <c r="C3979" s="6" t="n">
        <v>-7615000</v>
      </c>
    </row>
    <row r="3980" spans="1:6">
      <c r="A3980" s="4" t="s">
        <v>1162</v>
      </c>
      <c r="C3980" s="7" t="n">
        <v>12952000</v>
      </c>
    </row>
    <row r="3981" spans="1:6">
      <c r="A3981" s="4" t="s">
        <v>1167</v>
      </c>
      <c r="C3981" s="4" t="s">
        <v>1298</v>
      </c>
    </row>
    <row r="3982" spans="1:6">
      <c r="A3982" s="4" t="s">
        <v>1904</v>
      </c>
    </row>
    <row r="3983" spans="1:6">
      <c r="A3983" s="3" t="s">
        <v>1155</v>
      </c>
    </row>
    <row r="3984" spans="1:6">
      <c r="A3984" s="4" t="s">
        <v>1170</v>
      </c>
      <c r="C3984" s="4" t="s">
        <v>495</v>
      </c>
    </row>
    <row r="3985" spans="1:6">
      <c r="A3985" s="4" t="s">
        <v>1905</v>
      </c>
    </row>
    <row r="3986" spans="1:6">
      <c r="A3986" s="3" t="s">
        <v>1155</v>
      </c>
    </row>
    <row r="3987" spans="1:6">
      <c r="A3987" s="4" t="s">
        <v>1170</v>
      </c>
      <c r="C3987" s="4" t="s">
        <v>623</v>
      </c>
    </row>
    <row r="3988" spans="1:6">
      <c r="A3988" s="4" t="s">
        <v>1906</v>
      </c>
    </row>
    <row r="3989" spans="1:6">
      <c r="A3989" s="3" t="s">
        <v>1155</v>
      </c>
    </row>
    <row r="3990" spans="1:6">
      <c r="A3990" s="4" t="s">
        <v>1156</v>
      </c>
      <c r="C3990" s="7" t="n">
        <v>0</v>
      </c>
    </row>
    <row r="3991" spans="1:6">
      <c r="A3991" s="4" t="s">
        <v>1157</v>
      </c>
      <c r="C3991" s="6" t="n">
        <v>539000</v>
      </c>
    </row>
    <row r="3992" spans="1:6">
      <c r="A3992" s="4" t="s">
        <v>1158</v>
      </c>
      <c r="C3992" s="6" t="n">
        <v>4850000</v>
      </c>
    </row>
    <row r="3993" spans="1:6">
      <c r="A3993" s="4" t="s">
        <v>1159</v>
      </c>
      <c r="C3993" s="6" t="n">
        <v>539000</v>
      </c>
    </row>
    <row r="3994" spans="1:6">
      <c r="A3994" s="4" t="s">
        <v>1160</v>
      </c>
      <c r="C3994" s="6" t="n">
        <v>8456000</v>
      </c>
    </row>
    <row r="3995" spans="1:6">
      <c r="A3995" s="4" t="s">
        <v>148</v>
      </c>
      <c r="C3995" s="6" t="n">
        <v>8995000</v>
      </c>
    </row>
    <row r="3996" spans="1:6">
      <c r="A3996" s="4" t="s">
        <v>1161</v>
      </c>
      <c r="C3996" s="6" t="n">
        <v>-5777000</v>
      </c>
    </row>
    <row r="3997" spans="1:6">
      <c r="A3997" s="4" t="s">
        <v>1162</v>
      </c>
      <c r="C3997" s="7" t="n">
        <v>3218000</v>
      </c>
    </row>
    <row r="3998" spans="1:6">
      <c r="A3998" s="4" t="s">
        <v>1167</v>
      </c>
      <c r="C3998" s="4" t="s">
        <v>1253</v>
      </c>
    </row>
    <row r="3999" spans="1:6">
      <c r="A3999" s="4" t="s">
        <v>1907</v>
      </c>
    </row>
    <row r="4000" spans="1:6">
      <c r="A4000" s="3" t="s">
        <v>1155</v>
      </c>
    </row>
    <row r="4001" spans="1:6">
      <c r="A4001" s="4" t="s">
        <v>1170</v>
      </c>
      <c r="C4001" s="4" t="s">
        <v>495</v>
      </c>
    </row>
    <row r="4002" spans="1:6">
      <c r="A4002" s="4" t="s">
        <v>1908</v>
      </c>
    </row>
    <row r="4003" spans="1:6">
      <c r="A4003" s="3" t="s">
        <v>1155</v>
      </c>
    </row>
    <row r="4004" spans="1:6">
      <c r="A4004" s="4" t="s">
        <v>1170</v>
      </c>
      <c r="C4004" s="4" t="s">
        <v>623</v>
      </c>
    </row>
    <row r="4005" spans="1:6">
      <c r="A4005" s="4" t="s">
        <v>1909</v>
      </c>
    </row>
    <row r="4006" spans="1:6">
      <c r="A4006" s="3" t="s">
        <v>1155</v>
      </c>
    </row>
    <row r="4007" spans="1:6">
      <c r="A4007" s="4" t="s">
        <v>1156</v>
      </c>
      <c r="C4007" s="7" t="n">
        <v>0</v>
      </c>
    </row>
    <row r="4008" spans="1:6">
      <c r="A4008" s="4" t="s">
        <v>1157</v>
      </c>
      <c r="C4008" s="6" t="n">
        <v>7112000</v>
      </c>
    </row>
    <row r="4009" spans="1:6">
      <c r="A4009" s="4" t="s">
        <v>1158</v>
      </c>
      <c r="C4009" s="6" t="n">
        <v>36136000</v>
      </c>
    </row>
    <row r="4010" spans="1:6">
      <c r="A4010" s="4" t="s">
        <v>1159</v>
      </c>
      <c r="C4010" s="6" t="n">
        <v>7112000</v>
      </c>
    </row>
    <row r="4011" spans="1:6">
      <c r="A4011" s="4" t="s">
        <v>1160</v>
      </c>
      <c r="C4011" s="6" t="n">
        <v>36382000</v>
      </c>
    </row>
    <row r="4012" spans="1:6">
      <c r="A4012" s="4" t="s">
        <v>148</v>
      </c>
      <c r="C4012" s="6" t="n">
        <v>43494000</v>
      </c>
    </row>
    <row r="4013" spans="1:6">
      <c r="A4013" s="4" t="s">
        <v>1161</v>
      </c>
      <c r="C4013" s="6" t="n">
        <v>-542000</v>
      </c>
    </row>
    <row r="4014" spans="1:6">
      <c r="A4014" s="4" t="s">
        <v>1162</v>
      </c>
      <c r="C4014" s="7" t="n">
        <v>42952000</v>
      </c>
    </row>
    <row r="4015" spans="1:6">
      <c r="A4015" s="4" t="s">
        <v>1167</v>
      </c>
      <c r="C4015" s="4" t="s">
        <v>23</v>
      </c>
    </row>
    <row r="4016" spans="1:6">
      <c r="A4016" s="4" t="s">
        <v>1910</v>
      </c>
    </row>
    <row r="4017" spans="1:6">
      <c r="A4017" s="3" t="s">
        <v>1155</v>
      </c>
    </row>
    <row r="4018" spans="1:6">
      <c r="A4018" s="4" t="s">
        <v>1170</v>
      </c>
      <c r="C4018" s="4" t="s">
        <v>495</v>
      </c>
    </row>
    <row r="4019" spans="1:6">
      <c r="A4019" s="4" t="s">
        <v>1911</v>
      </c>
    </row>
    <row r="4020" spans="1:6">
      <c r="A4020" s="3" t="s">
        <v>1155</v>
      </c>
    </row>
    <row r="4021" spans="1:6">
      <c r="A4021" s="4" t="s">
        <v>1170</v>
      </c>
      <c r="C4021" s="4" t="s">
        <v>623</v>
      </c>
    </row>
    <row r="4022" spans="1:6">
      <c r="A4022" s="4" t="s">
        <v>1912</v>
      </c>
    </row>
    <row r="4023" spans="1:6">
      <c r="A4023" s="3" t="s">
        <v>1155</v>
      </c>
    </row>
    <row r="4024" spans="1:6">
      <c r="A4024" s="4" t="s">
        <v>1156</v>
      </c>
      <c r="C4024" s="7" t="n">
        <v>0</v>
      </c>
    </row>
    <row r="4025" spans="1:6">
      <c r="A4025" s="4" t="s">
        <v>1157</v>
      </c>
      <c r="C4025" s="6" t="n">
        <v>5280000</v>
      </c>
    </row>
    <row r="4026" spans="1:6">
      <c r="A4026" s="4" t="s">
        <v>1158</v>
      </c>
      <c r="C4026" s="6" t="n">
        <v>31341000</v>
      </c>
    </row>
    <row r="4027" spans="1:6">
      <c r="A4027" s="4" t="s">
        <v>1159</v>
      </c>
      <c r="C4027" s="6" t="n">
        <v>5280000</v>
      </c>
    </row>
    <row r="4028" spans="1:6">
      <c r="A4028" s="4" t="s">
        <v>1160</v>
      </c>
      <c r="C4028" s="6" t="n">
        <v>33114000</v>
      </c>
    </row>
    <row r="4029" spans="1:6">
      <c r="A4029" s="4" t="s">
        <v>148</v>
      </c>
      <c r="C4029" s="6" t="n">
        <v>38394000</v>
      </c>
    </row>
    <row r="4030" spans="1:6">
      <c r="A4030" s="4" t="s">
        <v>1161</v>
      </c>
      <c r="C4030" s="6" t="n">
        <v>-4385000</v>
      </c>
    </row>
    <row r="4031" spans="1:6">
      <c r="A4031" s="4" t="s">
        <v>1162</v>
      </c>
      <c r="C4031" s="7" t="n">
        <v>34009000</v>
      </c>
    </row>
    <row r="4032" spans="1:6">
      <c r="A4032" s="4" t="s">
        <v>1167</v>
      </c>
      <c r="C4032" s="4" t="s">
        <v>1398</v>
      </c>
    </row>
    <row r="4033" spans="1:6">
      <c r="A4033" s="4" t="s">
        <v>1913</v>
      </c>
    </row>
    <row r="4034" spans="1:6">
      <c r="A4034" s="3" t="s">
        <v>1155</v>
      </c>
    </row>
    <row r="4035" spans="1:6">
      <c r="A4035" s="4" t="s">
        <v>1170</v>
      </c>
      <c r="C4035" s="4" t="s">
        <v>495</v>
      </c>
    </row>
    <row r="4036" spans="1:6">
      <c r="A4036" s="4" t="s">
        <v>1914</v>
      </c>
    </row>
    <row r="4037" spans="1:6">
      <c r="A4037" s="3" t="s">
        <v>1155</v>
      </c>
    </row>
    <row r="4038" spans="1:6">
      <c r="A4038" s="4" t="s">
        <v>1170</v>
      </c>
      <c r="C4038" s="4" t="s">
        <v>623</v>
      </c>
    </row>
    <row r="4039" spans="1:6">
      <c r="A4039" s="4" t="s">
        <v>1915</v>
      </c>
    </row>
    <row r="4040" spans="1:6">
      <c r="A4040" s="3" t="s">
        <v>1155</v>
      </c>
    </row>
    <row r="4041" spans="1:6">
      <c r="A4041" s="4" t="s">
        <v>1156</v>
      </c>
      <c r="C4041" s="7" t="n">
        <v>0</v>
      </c>
    </row>
    <row r="4042" spans="1:6">
      <c r="A4042" s="4" t="s">
        <v>1157</v>
      </c>
      <c r="C4042" s="6" t="n">
        <v>4842000</v>
      </c>
    </row>
    <row r="4043" spans="1:6">
      <c r="A4043" s="4" t="s">
        <v>1158</v>
      </c>
      <c r="C4043" s="6" t="n">
        <v>21677000</v>
      </c>
    </row>
    <row r="4044" spans="1:6">
      <c r="A4044" s="4" t="s">
        <v>1159</v>
      </c>
      <c r="C4044" s="6" t="n">
        <v>4842000</v>
      </c>
    </row>
    <row r="4045" spans="1:6">
      <c r="A4045" s="4" t="s">
        <v>1160</v>
      </c>
      <c r="C4045" s="6" t="n">
        <v>22422000</v>
      </c>
    </row>
    <row r="4046" spans="1:6">
      <c r="A4046" s="4" t="s">
        <v>148</v>
      </c>
      <c r="C4046" s="6" t="n">
        <v>27264000</v>
      </c>
    </row>
    <row r="4047" spans="1:6">
      <c r="A4047" s="4" t="s">
        <v>1161</v>
      </c>
      <c r="C4047" s="6" t="n">
        <v>-2065000</v>
      </c>
    </row>
    <row r="4048" spans="1:6">
      <c r="A4048" s="4" t="s">
        <v>1162</v>
      </c>
      <c r="C4048" s="7" t="n">
        <v>25199000</v>
      </c>
    </row>
    <row r="4049" spans="1:6">
      <c r="A4049" s="4" t="s">
        <v>1167</v>
      </c>
      <c r="C4049" s="4" t="s">
        <v>1189</v>
      </c>
    </row>
    <row r="4050" spans="1:6">
      <c r="A4050" s="4" t="s">
        <v>1916</v>
      </c>
    </row>
    <row r="4051" spans="1:6">
      <c r="A4051" s="3" t="s">
        <v>1155</v>
      </c>
    </row>
    <row r="4052" spans="1:6">
      <c r="A4052" s="4" t="s">
        <v>1170</v>
      </c>
      <c r="C4052" s="4" t="s">
        <v>495</v>
      </c>
    </row>
    <row r="4053" spans="1:6">
      <c r="A4053" s="4" t="s">
        <v>1917</v>
      </c>
    </row>
    <row r="4054" spans="1:6">
      <c r="A4054" s="3" t="s">
        <v>1155</v>
      </c>
    </row>
    <row r="4055" spans="1:6">
      <c r="A4055" s="4" t="s">
        <v>1170</v>
      </c>
      <c r="C4055" s="4" t="s">
        <v>623</v>
      </c>
    </row>
    <row r="4056" spans="1:6">
      <c r="A4056" s="4" t="s">
        <v>1918</v>
      </c>
    </row>
    <row r="4057" spans="1:6">
      <c r="A4057" s="3" t="s">
        <v>1155</v>
      </c>
    </row>
    <row r="4058" spans="1:6">
      <c r="A4058" s="4" t="s">
        <v>1156</v>
      </c>
      <c r="C4058" s="7" t="n">
        <v>0</v>
      </c>
    </row>
    <row r="4059" spans="1:6">
      <c r="A4059" s="4" t="s">
        <v>1157</v>
      </c>
      <c r="C4059" s="6" t="n">
        <v>5040000</v>
      </c>
    </row>
    <row r="4060" spans="1:6">
      <c r="A4060" s="4" t="s">
        <v>1158</v>
      </c>
      <c r="C4060" s="6" t="n">
        <v>36481000</v>
      </c>
    </row>
    <row r="4061" spans="1:6">
      <c r="A4061" s="4" t="s">
        <v>1159</v>
      </c>
      <c r="C4061" s="6" t="n">
        <v>5040000</v>
      </c>
    </row>
    <row r="4062" spans="1:6">
      <c r="A4062" s="4" t="s">
        <v>1160</v>
      </c>
      <c r="C4062" s="6" t="n">
        <v>36579000</v>
      </c>
    </row>
    <row r="4063" spans="1:6">
      <c r="A4063" s="4" t="s">
        <v>148</v>
      </c>
      <c r="C4063" s="6" t="n">
        <v>41619000</v>
      </c>
    </row>
    <row r="4064" spans="1:6">
      <c r="A4064" s="4" t="s">
        <v>1161</v>
      </c>
      <c r="C4064" s="6" t="n">
        <v>-389000</v>
      </c>
    </row>
    <row r="4065" spans="1:6">
      <c r="A4065" s="4" t="s">
        <v>1162</v>
      </c>
      <c r="C4065" s="7" t="n">
        <v>41230000</v>
      </c>
    </row>
    <row r="4066" spans="1:6">
      <c r="A4066" s="4" t="s">
        <v>1167</v>
      </c>
      <c r="C4066" s="4" t="s">
        <v>1261</v>
      </c>
    </row>
    <row r="4067" spans="1:6">
      <c r="A4067" s="4" t="s">
        <v>1919</v>
      </c>
    </row>
    <row r="4068" spans="1:6">
      <c r="A4068" s="3" t="s">
        <v>1155</v>
      </c>
    </row>
    <row r="4069" spans="1:6">
      <c r="A4069" s="4" t="s">
        <v>1170</v>
      </c>
      <c r="C4069" s="4" t="s">
        <v>495</v>
      </c>
    </row>
    <row r="4070" spans="1:6">
      <c r="A4070" s="4" t="s">
        <v>1920</v>
      </c>
    </row>
    <row r="4071" spans="1:6">
      <c r="A4071" s="3" t="s">
        <v>1155</v>
      </c>
    </row>
    <row r="4072" spans="1:6">
      <c r="A4072" s="4" t="s">
        <v>1170</v>
      </c>
      <c r="C4072" s="4" t="s">
        <v>623</v>
      </c>
    </row>
    <row r="4073" spans="1:6">
      <c r="A4073" s="4" t="s">
        <v>1921</v>
      </c>
    </row>
    <row r="4074" spans="1:6">
      <c r="A4074" s="3" t="s">
        <v>1155</v>
      </c>
    </row>
    <row r="4075" spans="1:6">
      <c r="A4075" s="4" t="s">
        <v>1156</v>
      </c>
      <c r="C4075" s="7" t="n">
        <v>0</v>
      </c>
    </row>
    <row r="4076" spans="1:6">
      <c r="A4076" s="4" t="s">
        <v>1157</v>
      </c>
      <c r="C4076" s="6" t="n">
        <v>6960000</v>
      </c>
    </row>
    <row r="4077" spans="1:6">
      <c r="A4077" s="4" t="s">
        <v>1158</v>
      </c>
      <c r="C4077" s="6" t="n">
        <v>32083000</v>
      </c>
    </row>
    <row r="4078" spans="1:6">
      <c r="A4078" s="4" t="s">
        <v>1159</v>
      </c>
      <c r="C4078" s="6" t="n">
        <v>14490000</v>
      </c>
    </row>
    <row r="4079" spans="1:6">
      <c r="A4079" s="4" t="s">
        <v>1160</v>
      </c>
      <c r="C4079" s="6" t="n">
        <v>70551000</v>
      </c>
    </row>
    <row r="4080" spans="1:6">
      <c r="A4080" s="4" t="s">
        <v>148</v>
      </c>
      <c r="C4080" s="6" t="n">
        <v>85041000</v>
      </c>
    </row>
    <row r="4081" spans="1:6">
      <c r="A4081" s="4" t="s">
        <v>1161</v>
      </c>
      <c r="C4081" s="6" t="n">
        <v>-6686000</v>
      </c>
    </row>
    <row r="4082" spans="1:6">
      <c r="A4082" s="4" t="s">
        <v>1162</v>
      </c>
      <c r="C4082" s="7" t="n">
        <v>78355000</v>
      </c>
    </row>
    <row r="4083" spans="1:6">
      <c r="A4083" s="4" t="s">
        <v>1167</v>
      </c>
      <c r="C4083" s="4" t="s">
        <v>1766</v>
      </c>
    </row>
    <row r="4084" spans="1:6">
      <c r="A4084" s="4" t="s">
        <v>1922</v>
      </c>
    </row>
    <row r="4085" spans="1:6">
      <c r="A4085" s="3" t="s">
        <v>1155</v>
      </c>
    </row>
    <row r="4086" spans="1:6">
      <c r="A4086" s="4" t="s">
        <v>1170</v>
      </c>
      <c r="C4086" s="4" t="s">
        <v>495</v>
      </c>
    </row>
    <row r="4087" spans="1:6">
      <c r="A4087" s="4" t="s">
        <v>1923</v>
      </c>
    </row>
    <row r="4088" spans="1:6">
      <c r="A4088" s="3" t="s">
        <v>1155</v>
      </c>
    </row>
    <row r="4089" spans="1:6">
      <c r="A4089" s="4" t="s">
        <v>1170</v>
      </c>
      <c r="C4089" s="4" t="s">
        <v>623</v>
      </c>
    </row>
    <row r="4090" spans="1:6">
      <c r="A4090" s="4" t="s">
        <v>1924</v>
      </c>
    </row>
    <row r="4091" spans="1:6">
      <c r="A4091" s="3" t="s">
        <v>1155</v>
      </c>
    </row>
    <row r="4092" spans="1:6">
      <c r="A4092" s="4" t="s">
        <v>1156</v>
      </c>
      <c r="C4092" s="7" t="n">
        <v>0</v>
      </c>
    </row>
    <row r="4093" spans="1:6">
      <c r="A4093" s="4" t="s">
        <v>1157</v>
      </c>
      <c r="C4093" s="6" t="n">
        <v>11044000</v>
      </c>
    </row>
    <row r="4094" spans="1:6">
      <c r="A4094" s="4" t="s">
        <v>1158</v>
      </c>
      <c r="C4094" s="6" t="n">
        <v>36689000</v>
      </c>
    </row>
    <row r="4095" spans="1:6">
      <c r="A4095" s="4" t="s">
        <v>1159</v>
      </c>
      <c r="C4095" s="6" t="n">
        <v>11044000</v>
      </c>
    </row>
    <row r="4096" spans="1:6">
      <c r="A4096" s="4" t="s">
        <v>1160</v>
      </c>
      <c r="C4096" s="6" t="n">
        <v>36982000</v>
      </c>
    </row>
    <row r="4097" spans="1:6">
      <c r="A4097" s="4" t="s">
        <v>148</v>
      </c>
      <c r="C4097" s="6" t="n">
        <v>48026000</v>
      </c>
    </row>
    <row r="4098" spans="1:6">
      <c r="A4098" s="4" t="s">
        <v>1161</v>
      </c>
      <c r="C4098" s="6" t="n">
        <v>-1507000</v>
      </c>
    </row>
    <row r="4099" spans="1:6">
      <c r="A4099" s="4" t="s">
        <v>1162</v>
      </c>
      <c r="C4099" s="7" t="n">
        <v>46519000</v>
      </c>
    </row>
    <row r="4100" spans="1:6">
      <c r="A4100" s="4" t="s">
        <v>1167</v>
      </c>
      <c r="C4100" s="4" t="s">
        <v>1177</v>
      </c>
    </row>
    <row r="4101" spans="1:6">
      <c r="A4101" s="4" t="s">
        <v>1925</v>
      </c>
    </row>
    <row r="4102" spans="1:6">
      <c r="A4102" s="3" t="s">
        <v>1155</v>
      </c>
    </row>
    <row r="4103" spans="1:6">
      <c r="A4103" s="4" t="s">
        <v>1170</v>
      </c>
      <c r="C4103" s="4" t="s">
        <v>495</v>
      </c>
    </row>
    <row r="4104" spans="1:6">
      <c r="A4104" s="4" t="s">
        <v>1926</v>
      </c>
    </row>
    <row r="4105" spans="1:6">
      <c r="A4105" s="3" t="s">
        <v>1155</v>
      </c>
    </row>
    <row r="4106" spans="1:6">
      <c r="A4106" s="4" t="s">
        <v>1170</v>
      </c>
      <c r="C4106" s="4" t="s">
        <v>623</v>
      </c>
    </row>
    <row r="4107" spans="1:6">
      <c r="A4107" s="4" t="s">
        <v>1927</v>
      </c>
    </row>
    <row r="4108" spans="1:6">
      <c r="A4108" s="3" t="s">
        <v>1155</v>
      </c>
    </row>
    <row r="4109" spans="1:6">
      <c r="A4109" s="4" t="s">
        <v>1156</v>
      </c>
      <c r="C4109" s="7" t="n">
        <v>0</v>
      </c>
    </row>
    <row r="4110" spans="1:6">
      <c r="A4110" s="4" t="s">
        <v>1157</v>
      </c>
      <c r="C4110" s="6" t="n">
        <v>8580000</v>
      </c>
    </row>
    <row r="4111" spans="1:6">
      <c r="A4111" s="4" t="s">
        <v>1158</v>
      </c>
      <c r="C4111" s="6" t="n">
        <v>35700000</v>
      </c>
    </row>
    <row r="4112" spans="1:6">
      <c r="A4112" s="4" t="s">
        <v>1159</v>
      </c>
      <c r="C4112" s="6" t="n">
        <v>8580000</v>
      </c>
    </row>
    <row r="4113" spans="1:6">
      <c r="A4113" s="4" t="s">
        <v>1160</v>
      </c>
      <c r="C4113" s="6" t="n">
        <v>36054000</v>
      </c>
    </row>
    <row r="4114" spans="1:6">
      <c r="A4114" s="4" t="s">
        <v>148</v>
      </c>
      <c r="C4114" s="6" t="n">
        <v>44634000</v>
      </c>
    </row>
    <row r="4115" spans="1:6">
      <c r="A4115" s="4" t="s">
        <v>1161</v>
      </c>
      <c r="C4115" s="6" t="n">
        <v>-2412000</v>
      </c>
    </row>
    <row r="4116" spans="1:6">
      <c r="A4116" s="4" t="s">
        <v>1162</v>
      </c>
      <c r="C4116" s="7" t="n">
        <v>42222000</v>
      </c>
    </row>
    <row r="4117" spans="1:6">
      <c r="A4117" s="4" t="s">
        <v>1167</v>
      </c>
      <c r="C4117" s="4" t="s">
        <v>1177</v>
      </c>
    </row>
    <row r="4118" spans="1:6">
      <c r="A4118" s="4" t="s">
        <v>1928</v>
      </c>
    </row>
    <row r="4119" spans="1:6">
      <c r="A4119" s="3" t="s">
        <v>1155</v>
      </c>
    </row>
    <row r="4120" spans="1:6">
      <c r="A4120" s="4" t="s">
        <v>1170</v>
      </c>
      <c r="C4120" s="4" t="s">
        <v>495</v>
      </c>
    </row>
    <row r="4121" spans="1:6">
      <c r="A4121" s="4" t="s">
        <v>1929</v>
      </c>
    </row>
    <row r="4122" spans="1:6">
      <c r="A4122" s="3" t="s">
        <v>1155</v>
      </c>
    </row>
    <row r="4123" spans="1:6">
      <c r="A4123" s="4" t="s">
        <v>1170</v>
      </c>
      <c r="C4123" s="4" t="s">
        <v>623</v>
      </c>
    </row>
    <row r="4124" spans="1:6">
      <c r="A4124" s="4" t="s">
        <v>1930</v>
      </c>
    </row>
    <row r="4125" spans="1:6">
      <c r="A4125" s="3" t="s">
        <v>1155</v>
      </c>
    </row>
    <row r="4126" spans="1:6">
      <c r="A4126" s="4" t="s">
        <v>1156</v>
      </c>
      <c r="C4126" s="7" t="n">
        <v>0</v>
      </c>
    </row>
    <row r="4127" spans="1:6">
      <c r="A4127" s="4" t="s">
        <v>1157</v>
      </c>
      <c r="C4127" s="6" t="n">
        <v>4851000</v>
      </c>
    </row>
    <row r="4128" spans="1:6">
      <c r="A4128" s="4" t="s">
        <v>1158</v>
      </c>
      <c r="C4128" s="6" t="n">
        <v>21678000</v>
      </c>
    </row>
    <row r="4129" spans="1:6">
      <c r="A4129" s="4" t="s">
        <v>1159</v>
      </c>
      <c r="C4129" s="6" t="n">
        <v>4851000</v>
      </c>
    </row>
    <row r="4130" spans="1:6">
      <c r="A4130" s="4" t="s">
        <v>1160</v>
      </c>
      <c r="C4130" s="6" t="n">
        <v>22737000</v>
      </c>
    </row>
    <row r="4131" spans="1:6">
      <c r="A4131" s="4" t="s">
        <v>148</v>
      </c>
      <c r="C4131" s="6" t="n">
        <v>27588000</v>
      </c>
    </row>
    <row r="4132" spans="1:6">
      <c r="A4132" s="4" t="s">
        <v>1161</v>
      </c>
      <c r="C4132" s="6" t="n">
        <v>-2229000</v>
      </c>
    </row>
    <row r="4133" spans="1:6">
      <c r="A4133" s="4" t="s">
        <v>1162</v>
      </c>
      <c r="C4133" s="7" t="n">
        <v>25359000</v>
      </c>
    </row>
    <row r="4134" spans="1:6">
      <c r="A4134" s="4" t="s">
        <v>1167</v>
      </c>
      <c r="C4134" s="4" t="s">
        <v>1208</v>
      </c>
    </row>
    <row r="4135" spans="1:6">
      <c r="A4135" s="4" t="s">
        <v>1931</v>
      </c>
    </row>
    <row r="4136" spans="1:6">
      <c r="A4136" s="3" t="s">
        <v>1155</v>
      </c>
    </row>
    <row r="4137" spans="1:6">
      <c r="A4137" s="4" t="s">
        <v>1170</v>
      </c>
      <c r="C4137" s="4" t="s">
        <v>495</v>
      </c>
    </row>
    <row r="4138" spans="1:6">
      <c r="A4138" s="4" t="s">
        <v>1932</v>
      </c>
    </row>
    <row r="4139" spans="1:6">
      <c r="A4139" s="3" t="s">
        <v>1155</v>
      </c>
    </row>
    <row r="4140" spans="1:6">
      <c r="A4140" s="4" t="s">
        <v>1170</v>
      </c>
      <c r="C4140" s="4" t="s">
        <v>623</v>
      </c>
    </row>
    <row r="4141" spans="1:6">
      <c r="A4141" s="4" t="s">
        <v>1933</v>
      </c>
    </row>
    <row r="4142" spans="1:6">
      <c r="A4142" s="3" t="s">
        <v>1155</v>
      </c>
    </row>
    <row r="4143" spans="1:6">
      <c r="A4143" s="4" t="s">
        <v>1156</v>
      </c>
      <c r="C4143" s="7" t="n">
        <v>12611000</v>
      </c>
    </row>
    <row r="4144" spans="1:6">
      <c r="A4144" s="4" t="s">
        <v>1157</v>
      </c>
      <c r="C4144" s="6" t="n">
        <v>4661000</v>
      </c>
    </row>
    <row r="4145" spans="1:6">
      <c r="A4145" s="4" t="s">
        <v>1158</v>
      </c>
      <c r="C4145" s="6" t="n">
        <v>18908000</v>
      </c>
    </row>
    <row r="4146" spans="1:6">
      <c r="A4146" s="4" t="s">
        <v>1159</v>
      </c>
      <c r="C4146" s="6" t="n">
        <v>4661000</v>
      </c>
    </row>
    <row r="4147" spans="1:6">
      <c r="A4147" s="4" t="s">
        <v>1160</v>
      </c>
      <c r="C4147" s="6" t="n">
        <v>20166000</v>
      </c>
    </row>
    <row r="4148" spans="1:6">
      <c r="A4148" s="4" t="s">
        <v>148</v>
      </c>
      <c r="C4148" s="6" t="n">
        <v>24827000</v>
      </c>
    </row>
    <row r="4149" spans="1:6">
      <c r="A4149" s="4" t="s">
        <v>1161</v>
      </c>
      <c r="C4149" s="6" t="n">
        <v>-1882000</v>
      </c>
    </row>
    <row r="4150" spans="1:6">
      <c r="A4150" s="4" t="s">
        <v>1162</v>
      </c>
      <c r="C4150" s="7" t="n">
        <v>22945000</v>
      </c>
    </row>
    <row r="4151" spans="1:6">
      <c r="A4151" s="4" t="s">
        <v>1167</v>
      </c>
      <c r="C4151" s="4" t="s">
        <v>1168</v>
      </c>
    </row>
    <row r="4152" spans="1:6">
      <c r="A4152" s="4" t="s">
        <v>1934</v>
      </c>
    </row>
    <row r="4153" spans="1:6">
      <c r="A4153" s="3" t="s">
        <v>1155</v>
      </c>
    </row>
    <row r="4154" spans="1:6">
      <c r="A4154" s="4" t="s">
        <v>1170</v>
      </c>
      <c r="C4154" s="4" t="s">
        <v>495</v>
      </c>
    </row>
    <row r="4155" spans="1:6">
      <c r="A4155" s="4" t="s">
        <v>1935</v>
      </c>
    </row>
    <row r="4156" spans="1:6">
      <c r="A4156" s="3" t="s">
        <v>1155</v>
      </c>
    </row>
    <row r="4157" spans="1:6">
      <c r="A4157" s="4" t="s">
        <v>1170</v>
      </c>
      <c r="C4157" s="4" t="s">
        <v>623</v>
      </c>
    </row>
    <row r="4158" spans="1:6">
      <c r="A4158" s="4" t="s">
        <v>1936</v>
      </c>
    </row>
    <row r="4159" spans="1:6">
      <c r="A4159" s="3" t="s">
        <v>1155</v>
      </c>
    </row>
    <row r="4160" spans="1:6">
      <c r="A4160" s="4" t="s">
        <v>1156</v>
      </c>
      <c r="C4160" s="7" t="n">
        <v>0</v>
      </c>
    </row>
    <row r="4161" spans="1:6">
      <c r="A4161" s="4" t="s">
        <v>1157</v>
      </c>
      <c r="C4161" s="6" t="n">
        <v>1509000</v>
      </c>
    </row>
    <row r="4162" spans="1:6">
      <c r="A4162" s="4" t="s">
        <v>1158</v>
      </c>
      <c r="C4162" s="6" t="n">
        <v>8189000</v>
      </c>
    </row>
    <row r="4163" spans="1:6">
      <c r="A4163" s="4" t="s">
        <v>1159</v>
      </c>
      <c r="C4163" s="6" t="n">
        <v>1509000</v>
      </c>
    </row>
    <row r="4164" spans="1:6">
      <c r="A4164" s="4" t="s">
        <v>1160</v>
      </c>
      <c r="C4164" s="6" t="n">
        <v>17593000</v>
      </c>
    </row>
    <row r="4165" spans="1:6">
      <c r="A4165" s="4" t="s">
        <v>148</v>
      </c>
      <c r="C4165" s="6" t="n">
        <v>19102000</v>
      </c>
    </row>
    <row r="4166" spans="1:6">
      <c r="A4166" s="4" t="s">
        <v>1161</v>
      </c>
      <c r="C4166" s="6" t="n">
        <v>-10817000</v>
      </c>
    </row>
    <row r="4167" spans="1:6">
      <c r="A4167" s="4" t="s">
        <v>1162</v>
      </c>
      <c r="C4167" s="7" t="n">
        <v>8285000</v>
      </c>
    </row>
    <row r="4168" spans="1:6">
      <c r="A4168" s="4" t="s">
        <v>1167</v>
      </c>
      <c r="C4168" s="4" t="s">
        <v>1168</v>
      </c>
    </row>
    <row r="4169" spans="1:6">
      <c r="A4169" s="4" t="s">
        <v>1937</v>
      </c>
    </row>
    <row r="4170" spans="1:6">
      <c r="A4170" s="3" t="s">
        <v>1155</v>
      </c>
    </row>
    <row r="4171" spans="1:6">
      <c r="A4171" s="4" t="s">
        <v>1170</v>
      </c>
      <c r="C4171" s="4" t="s">
        <v>495</v>
      </c>
    </row>
    <row r="4172" spans="1:6">
      <c r="A4172" s="4" t="s">
        <v>1938</v>
      </c>
    </row>
    <row r="4173" spans="1:6">
      <c r="A4173" s="3" t="s">
        <v>1155</v>
      </c>
    </row>
    <row r="4174" spans="1:6">
      <c r="A4174" s="4" t="s">
        <v>1170</v>
      </c>
      <c r="C4174" s="4" t="s">
        <v>623</v>
      </c>
    </row>
    <row r="4175" spans="1:6">
      <c r="A4175" s="4" t="s">
        <v>1939</v>
      </c>
    </row>
    <row r="4176" spans="1:6">
      <c r="A4176" s="3" t="s">
        <v>1155</v>
      </c>
    </row>
    <row r="4177" spans="1:6">
      <c r="A4177" s="4" t="s">
        <v>1156</v>
      </c>
      <c r="C4177" s="7" t="n">
        <v>0</v>
      </c>
    </row>
    <row r="4178" spans="1:6">
      <c r="A4178" s="4" t="s">
        <v>1157</v>
      </c>
      <c r="C4178" s="6" t="n">
        <v>5631000</v>
      </c>
    </row>
    <row r="4179" spans="1:6">
      <c r="A4179" s="4" t="s">
        <v>1158</v>
      </c>
      <c r="C4179" s="6" t="n">
        <v>15660000</v>
      </c>
    </row>
    <row r="4180" spans="1:6">
      <c r="A4180" s="4" t="s">
        <v>1159</v>
      </c>
      <c r="C4180" s="6" t="n">
        <v>5631000</v>
      </c>
    </row>
    <row r="4181" spans="1:6">
      <c r="A4181" s="4" t="s">
        <v>1160</v>
      </c>
      <c r="C4181" s="6" t="n">
        <v>17008000</v>
      </c>
    </row>
    <row r="4182" spans="1:6">
      <c r="A4182" s="4" t="s">
        <v>148</v>
      </c>
      <c r="C4182" s="6" t="n">
        <v>22639000</v>
      </c>
    </row>
    <row r="4183" spans="1:6">
      <c r="A4183" s="4" t="s">
        <v>1161</v>
      </c>
      <c r="C4183" s="6" t="n">
        <v>-1697000</v>
      </c>
    </row>
    <row r="4184" spans="1:6">
      <c r="A4184" s="4" t="s">
        <v>1162</v>
      </c>
      <c r="C4184" s="7" t="n">
        <v>20942000</v>
      </c>
    </row>
    <row r="4185" spans="1:6">
      <c r="A4185" s="4" t="s">
        <v>1167</v>
      </c>
      <c r="C4185" s="4" t="s">
        <v>1531</v>
      </c>
    </row>
    <row r="4186" spans="1:6">
      <c r="A4186" s="4" t="s">
        <v>1940</v>
      </c>
    </row>
    <row r="4187" spans="1:6">
      <c r="A4187" s="3" t="s">
        <v>1155</v>
      </c>
    </row>
    <row r="4188" spans="1:6">
      <c r="A4188" s="4" t="s">
        <v>1170</v>
      </c>
      <c r="C4188" s="4" t="s">
        <v>495</v>
      </c>
    </row>
    <row r="4189" spans="1:6">
      <c r="A4189" s="4" t="s">
        <v>1941</v>
      </c>
    </row>
    <row r="4190" spans="1:6">
      <c r="A4190" s="3" t="s">
        <v>1155</v>
      </c>
    </row>
    <row r="4191" spans="1:6">
      <c r="A4191" s="4" t="s">
        <v>1170</v>
      </c>
      <c r="C4191" s="4" t="s">
        <v>623</v>
      </c>
    </row>
    <row r="4192" spans="1:6">
      <c r="A4192" s="4" t="s">
        <v>1942</v>
      </c>
    </row>
    <row r="4193" spans="1:6">
      <c r="A4193" s="3" t="s">
        <v>1155</v>
      </c>
    </row>
    <row r="4194" spans="1:6">
      <c r="A4194" s="4" t="s">
        <v>1156</v>
      </c>
      <c r="C4194" s="7" t="n">
        <v>0</v>
      </c>
    </row>
    <row r="4195" spans="1:6">
      <c r="A4195" s="4" t="s">
        <v>1157</v>
      </c>
      <c r="C4195" s="6" t="n">
        <v>6733000</v>
      </c>
    </row>
    <row r="4196" spans="1:6">
      <c r="A4196" s="4" t="s">
        <v>1158</v>
      </c>
      <c r="C4196" s="6" t="n">
        <v>29221000</v>
      </c>
    </row>
    <row r="4197" spans="1:6">
      <c r="A4197" s="4" t="s">
        <v>1159</v>
      </c>
      <c r="C4197" s="6" t="n">
        <v>6733000</v>
      </c>
    </row>
    <row r="4198" spans="1:6">
      <c r="A4198" s="4" t="s">
        <v>1160</v>
      </c>
      <c r="C4198" s="6" t="n">
        <v>31040000</v>
      </c>
    </row>
    <row r="4199" spans="1:6">
      <c r="A4199" s="4" t="s">
        <v>148</v>
      </c>
      <c r="C4199" s="6" t="n">
        <v>37773000</v>
      </c>
    </row>
    <row r="4200" spans="1:6">
      <c r="A4200" s="4" t="s">
        <v>1161</v>
      </c>
      <c r="C4200" s="6" t="n">
        <v>-3153000</v>
      </c>
    </row>
    <row r="4201" spans="1:6">
      <c r="A4201" s="4" t="s">
        <v>1162</v>
      </c>
      <c r="C4201" s="7" t="n">
        <v>34620000</v>
      </c>
    </row>
    <row r="4202" spans="1:6">
      <c r="A4202" s="4" t="s">
        <v>1167</v>
      </c>
      <c r="C4202" s="4" t="s">
        <v>1287</v>
      </c>
    </row>
    <row r="4203" spans="1:6">
      <c r="A4203" s="4" t="s">
        <v>1943</v>
      </c>
    </row>
    <row r="4204" spans="1:6">
      <c r="A4204" s="3" t="s">
        <v>1155</v>
      </c>
    </row>
    <row r="4205" spans="1:6">
      <c r="A4205" s="4" t="s">
        <v>1170</v>
      </c>
      <c r="C4205" s="4" t="s">
        <v>495</v>
      </c>
    </row>
    <row r="4206" spans="1:6">
      <c r="A4206" s="4" t="s">
        <v>1944</v>
      </c>
    </row>
    <row r="4207" spans="1:6">
      <c r="A4207" s="3" t="s">
        <v>1155</v>
      </c>
    </row>
    <row r="4208" spans="1:6">
      <c r="A4208" s="4" t="s">
        <v>1170</v>
      </c>
      <c r="C4208" s="4" t="s">
        <v>623</v>
      </c>
    </row>
    <row r="4209" spans="1:6">
      <c r="A4209" s="4" t="s">
        <v>1945</v>
      </c>
    </row>
    <row r="4210" spans="1:6">
      <c r="A4210" s="3" t="s">
        <v>1155</v>
      </c>
    </row>
    <row r="4211" spans="1:6">
      <c r="A4211" s="4" t="s">
        <v>1156</v>
      </c>
      <c r="C4211" s="7" t="n">
        <v>0</v>
      </c>
    </row>
    <row r="4212" spans="1:6">
      <c r="A4212" s="4" t="s">
        <v>1157</v>
      </c>
      <c r="C4212" s="6" t="n">
        <v>4761000</v>
      </c>
    </row>
    <row r="4213" spans="1:6">
      <c r="A4213" s="4" t="s">
        <v>1158</v>
      </c>
      <c r="C4213" s="6" t="n">
        <v>13365000</v>
      </c>
    </row>
    <row r="4214" spans="1:6">
      <c r="A4214" s="4" t="s">
        <v>1159</v>
      </c>
      <c r="C4214" s="6" t="n">
        <v>4761000</v>
      </c>
    </row>
    <row r="4215" spans="1:6">
      <c r="A4215" s="4" t="s">
        <v>1160</v>
      </c>
      <c r="C4215" s="6" t="n">
        <v>14369000</v>
      </c>
    </row>
    <row r="4216" spans="1:6">
      <c r="A4216" s="4" t="s">
        <v>148</v>
      </c>
      <c r="C4216" s="6" t="n">
        <v>19130000</v>
      </c>
    </row>
    <row r="4217" spans="1:6">
      <c r="A4217" s="4" t="s">
        <v>1161</v>
      </c>
      <c r="C4217" s="6" t="n">
        <v>-1618000</v>
      </c>
    </row>
    <row r="4218" spans="1:6">
      <c r="A4218" s="4" t="s">
        <v>1162</v>
      </c>
      <c r="C4218" s="7" t="n">
        <v>17512000</v>
      </c>
    </row>
    <row r="4219" spans="1:6">
      <c r="A4219" s="4" t="s">
        <v>1167</v>
      </c>
      <c r="C4219" s="4" t="s">
        <v>1531</v>
      </c>
    </row>
    <row r="4220" spans="1:6">
      <c r="A4220" s="4" t="s">
        <v>1946</v>
      </c>
    </row>
    <row r="4221" spans="1:6">
      <c r="A4221" s="3" t="s">
        <v>1155</v>
      </c>
    </row>
    <row r="4222" spans="1:6">
      <c r="A4222" s="4" t="s">
        <v>1170</v>
      </c>
      <c r="C4222" s="4" t="s">
        <v>495</v>
      </c>
    </row>
    <row r="4223" spans="1:6">
      <c r="A4223" s="4" t="s">
        <v>1947</v>
      </c>
    </row>
    <row r="4224" spans="1:6">
      <c r="A4224" s="3" t="s">
        <v>1155</v>
      </c>
    </row>
    <row r="4225" spans="1:6">
      <c r="A4225" s="4" t="s">
        <v>1170</v>
      </c>
      <c r="C4225" s="4" t="s">
        <v>623</v>
      </c>
    </row>
    <row r="4226" spans="1:6">
      <c r="A4226" s="4" t="s">
        <v>1948</v>
      </c>
    </row>
    <row r="4227" spans="1:6">
      <c r="A4227" s="3" t="s">
        <v>1155</v>
      </c>
    </row>
    <row r="4228" spans="1:6">
      <c r="A4228" s="4" t="s">
        <v>1156</v>
      </c>
      <c r="C4228" s="7" t="n">
        <v>0</v>
      </c>
    </row>
    <row r="4229" spans="1:6">
      <c r="A4229" s="4" t="s">
        <v>1157</v>
      </c>
      <c r="C4229" s="6" t="n">
        <v>6021000</v>
      </c>
    </row>
    <row r="4230" spans="1:6">
      <c r="A4230" s="4" t="s">
        <v>1158</v>
      </c>
      <c r="C4230" s="6" t="n">
        <v>29004000</v>
      </c>
    </row>
    <row r="4231" spans="1:6">
      <c r="A4231" s="4" t="s">
        <v>1159</v>
      </c>
      <c r="C4231" s="6" t="n">
        <v>6021000</v>
      </c>
    </row>
    <row r="4232" spans="1:6">
      <c r="A4232" s="4" t="s">
        <v>1160</v>
      </c>
      <c r="C4232" s="6" t="n">
        <v>30812000</v>
      </c>
    </row>
    <row r="4233" spans="1:6">
      <c r="A4233" s="4" t="s">
        <v>148</v>
      </c>
      <c r="C4233" s="6" t="n">
        <v>36833000</v>
      </c>
    </row>
    <row r="4234" spans="1:6">
      <c r="A4234" s="4" t="s">
        <v>1161</v>
      </c>
      <c r="C4234" s="6" t="n">
        <v>-3108000</v>
      </c>
    </row>
    <row r="4235" spans="1:6">
      <c r="A4235" s="4" t="s">
        <v>1162</v>
      </c>
      <c r="C4235" s="7" t="n">
        <v>33725000</v>
      </c>
    </row>
    <row r="4236" spans="1:6">
      <c r="A4236" s="4" t="s">
        <v>1167</v>
      </c>
      <c r="C4236" s="4" t="s">
        <v>1253</v>
      </c>
    </row>
    <row r="4237" spans="1:6">
      <c r="A4237" s="4" t="s">
        <v>1949</v>
      </c>
    </row>
    <row r="4238" spans="1:6">
      <c r="A4238" s="3" t="s">
        <v>1155</v>
      </c>
    </row>
    <row r="4239" spans="1:6">
      <c r="A4239" s="4" t="s">
        <v>1170</v>
      </c>
      <c r="C4239" s="4" t="s">
        <v>495</v>
      </c>
    </row>
    <row r="4240" spans="1:6">
      <c r="A4240" s="4" t="s">
        <v>1950</v>
      </c>
    </row>
    <row r="4241" spans="1:6">
      <c r="A4241" s="3" t="s">
        <v>1155</v>
      </c>
    </row>
    <row r="4242" spans="1:6">
      <c r="A4242" s="4" t="s">
        <v>1170</v>
      </c>
      <c r="C4242" s="4" t="s">
        <v>623</v>
      </c>
    </row>
    <row r="4243" spans="1:6">
      <c r="A4243" s="4" t="s">
        <v>1951</v>
      </c>
    </row>
    <row r="4244" spans="1:6">
      <c r="A4244" s="3" t="s">
        <v>1155</v>
      </c>
    </row>
    <row r="4245" spans="1:6">
      <c r="A4245" s="4" t="s">
        <v>1156</v>
      </c>
      <c r="C4245" s="7" t="n">
        <v>0</v>
      </c>
    </row>
    <row r="4246" spans="1:6">
      <c r="A4246" s="4" t="s">
        <v>1157</v>
      </c>
      <c r="C4246" s="6" t="n">
        <v>4930000</v>
      </c>
    </row>
    <row r="4247" spans="1:6">
      <c r="A4247" s="4" t="s">
        <v>1158</v>
      </c>
      <c r="C4247" s="6" t="n">
        <v>35598000</v>
      </c>
    </row>
    <row r="4248" spans="1:6">
      <c r="A4248" s="4" t="s">
        <v>1159</v>
      </c>
      <c r="C4248" s="6" t="n">
        <v>4930000</v>
      </c>
    </row>
    <row r="4249" spans="1:6">
      <c r="A4249" s="4" t="s">
        <v>1160</v>
      </c>
      <c r="C4249" s="6" t="n">
        <v>38159000</v>
      </c>
    </row>
    <row r="4250" spans="1:6">
      <c r="A4250" s="4" t="s">
        <v>148</v>
      </c>
      <c r="C4250" s="6" t="n">
        <v>43089000</v>
      </c>
    </row>
    <row r="4251" spans="1:6">
      <c r="A4251" s="4" t="s">
        <v>1161</v>
      </c>
      <c r="C4251" s="6" t="n">
        <v>-6237000</v>
      </c>
    </row>
    <row r="4252" spans="1:6">
      <c r="A4252" s="4" t="s">
        <v>1162</v>
      </c>
      <c r="C4252" s="7" t="n">
        <v>36852000</v>
      </c>
    </row>
    <row r="4253" spans="1:6">
      <c r="A4253" s="4" t="s">
        <v>1167</v>
      </c>
      <c r="C4253" s="4" t="s">
        <v>1324</v>
      </c>
    </row>
    <row r="4254" spans="1:6">
      <c r="A4254" s="4" t="s">
        <v>1952</v>
      </c>
    </row>
    <row r="4255" spans="1:6">
      <c r="A4255" s="3" t="s">
        <v>1155</v>
      </c>
    </row>
    <row r="4256" spans="1:6">
      <c r="A4256" s="4" t="s">
        <v>1170</v>
      </c>
      <c r="C4256" s="4" t="s">
        <v>495</v>
      </c>
    </row>
    <row r="4257" spans="1:6">
      <c r="A4257" s="4" t="s">
        <v>1953</v>
      </c>
    </row>
    <row r="4258" spans="1:6">
      <c r="A4258" s="3" t="s">
        <v>1155</v>
      </c>
    </row>
    <row r="4259" spans="1:6">
      <c r="A4259" s="4" t="s">
        <v>1170</v>
      </c>
      <c r="C4259" s="4" t="s">
        <v>623</v>
      </c>
    </row>
    <row r="4260" spans="1:6">
      <c r="A4260" s="4" t="s">
        <v>1954</v>
      </c>
    </row>
    <row r="4261" spans="1:6">
      <c r="A4261" s="3" t="s">
        <v>1155</v>
      </c>
    </row>
    <row r="4262" spans="1:6">
      <c r="A4262" s="4" t="s">
        <v>1156</v>
      </c>
      <c r="B4262" s="4" t="s">
        <v>582</v>
      </c>
      <c r="C4262" s="7" t="n">
        <v>0</v>
      </c>
    </row>
    <row r="4263" spans="1:6">
      <c r="A4263" s="4" t="s">
        <v>1157</v>
      </c>
      <c r="C4263" s="6" t="n">
        <v>3483000</v>
      </c>
    </row>
    <row r="4264" spans="1:6">
      <c r="A4264" s="4" t="s">
        <v>1158</v>
      </c>
      <c r="C4264" s="6" t="n">
        <v>14796000</v>
      </c>
    </row>
    <row r="4265" spans="1:6">
      <c r="A4265" s="4" t="s">
        <v>1159</v>
      </c>
      <c r="C4265" s="6" t="n">
        <v>3483000</v>
      </c>
    </row>
    <row r="4266" spans="1:6">
      <c r="A4266" s="4" t="s">
        <v>1160</v>
      </c>
      <c r="C4266" s="6" t="n">
        <v>15639000</v>
      </c>
    </row>
    <row r="4267" spans="1:6">
      <c r="A4267" s="4" t="s">
        <v>148</v>
      </c>
      <c r="C4267" s="6" t="n">
        <v>19122000</v>
      </c>
    </row>
    <row r="4268" spans="1:6">
      <c r="A4268" s="4" t="s">
        <v>1161</v>
      </c>
      <c r="C4268" s="6" t="n">
        <v>-1503000</v>
      </c>
    </row>
    <row r="4269" spans="1:6">
      <c r="A4269" s="4" t="s">
        <v>1162</v>
      </c>
      <c r="C4269" s="7" t="n">
        <v>17619000</v>
      </c>
    </row>
    <row r="4270" spans="1:6">
      <c r="A4270" s="4" t="s">
        <v>1167</v>
      </c>
      <c r="C4270" s="4" t="s">
        <v>1531</v>
      </c>
    </row>
    <row r="4271" spans="1:6">
      <c r="A4271" s="4" t="s">
        <v>1955</v>
      </c>
    </row>
    <row r="4272" spans="1:6">
      <c r="A4272" s="3" t="s">
        <v>1155</v>
      </c>
    </row>
    <row r="4273" spans="1:6">
      <c r="A4273" s="4" t="s">
        <v>1170</v>
      </c>
      <c r="C4273" s="4" t="s">
        <v>495</v>
      </c>
    </row>
    <row r="4274" spans="1:6">
      <c r="A4274" s="4" t="s">
        <v>1956</v>
      </c>
    </row>
    <row r="4275" spans="1:6">
      <c r="A4275" s="3" t="s">
        <v>1155</v>
      </c>
    </row>
    <row r="4276" spans="1:6">
      <c r="A4276" s="4" t="s">
        <v>1170</v>
      </c>
      <c r="C4276" s="4" t="s">
        <v>623</v>
      </c>
    </row>
    <row r="4277" spans="1:6">
      <c r="A4277" s="4" t="s">
        <v>1957</v>
      </c>
    </row>
    <row r="4278" spans="1:6">
      <c r="A4278" s="3" t="s">
        <v>1155</v>
      </c>
    </row>
    <row r="4279" spans="1:6">
      <c r="A4279" s="4" t="s">
        <v>1156</v>
      </c>
      <c r="C4279" s="7" t="n">
        <v>0</v>
      </c>
    </row>
    <row r="4280" spans="1:6">
      <c r="A4280" s="4" t="s">
        <v>1157</v>
      </c>
      <c r="C4280" s="6" t="n">
        <v>1306000</v>
      </c>
    </row>
    <row r="4281" spans="1:6">
      <c r="A4281" s="4" t="s">
        <v>1158</v>
      </c>
      <c r="C4281" s="6" t="n">
        <v>7996000</v>
      </c>
    </row>
    <row r="4282" spans="1:6">
      <c r="A4282" s="4" t="s">
        <v>1159</v>
      </c>
      <c r="C4282" s="6" t="n">
        <v>1306000</v>
      </c>
    </row>
    <row r="4283" spans="1:6">
      <c r="A4283" s="4" t="s">
        <v>1160</v>
      </c>
      <c r="C4283" s="6" t="n">
        <v>18687000</v>
      </c>
    </row>
    <row r="4284" spans="1:6">
      <c r="A4284" s="4" t="s">
        <v>148</v>
      </c>
      <c r="C4284" s="6" t="n">
        <v>19993000</v>
      </c>
    </row>
    <row r="4285" spans="1:6">
      <c r="A4285" s="4" t="s">
        <v>1161</v>
      </c>
      <c r="C4285" s="6" t="n">
        <v>-703000</v>
      </c>
    </row>
    <row r="4286" spans="1:6">
      <c r="A4286" s="4" t="s">
        <v>1162</v>
      </c>
      <c r="C4286" s="7" t="n">
        <v>19290000</v>
      </c>
    </row>
    <row r="4287" spans="1:6">
      <c r="A4287" s="4" t="s">
        <v>1167</v>
      </c>
      <c r="C4287" s="4" t="s">
        <v>1249</v>
      </c>
    </row>
    <row r="4288" spans="1:6">
      <c r="A4288" s="4" t="s">
        <v>1958</v>
      </c>
    </row>
    <row r="4289" spans="1:6">
      <c r="A4289" s="3" t="s">
        <v>1155</v>
      </c>
    </row>
    <row r="4290" spans="1:6">
      <c r="A4290" s="4" t="s">
        <v>1170</v>
      </c>
      <c r="C4290" s="4" t="s">
        <v>495</v>
      </c>
    </row>
    <row r="4291" spans="1:6">
      <c r="A4291" s="4" t="s">
        <v>1959</v>
      </c>
    </row>
    <row r="4292" spans="1:6">
      <c r="A4292" s="3" t="s">
        <v>1155</v>
      </c>
    </row>
    <row r="4293" spans="1:6">
      <c r="A4293" s="4" t="s">
        <v>1170</v>
      </c>
      <c r="C4293" s="4" t="s">
        <v>623</v>
      </c>
    </row>
    <row r="4294" spans="1:6">
      <c r="A4294" s="4" t="s">
        <v>1960</v>
      </c>
    </row>
    <row r="4295" spans="1:6">
      <c r="A4295" s="3" t="s">
        <v>1155</v>
      </c>
    </row>
    <row r="4296" spans="1:6">
      <c r="A4296" s="4" t="s">
        <v>1156</v>
      </c>
      <c r="C4296" s="7" t="n">
        <v>0</v>
      </c>
    </row>
    <row r="4297" spans="1:6">
      <c r="A4297" s="4" t="s">
        <v>1157</v>
      </c>
      <c r="C4297" s="6" t="n">
        <v>5659000</v>
      </c>
    </row>
    <row r="4298" spans="1:6">
      <c r="A4298" s="4" t="s">
        <v>1158</v>
      </c>
      <c r="C4298" s="6" t="n">
        <v>50553000</v>
      </c>
    </row>
    <row r="4299" spans="1:6">
      <c r="A4299" s="4" t="s">
        <v>1159</v>
      </c>
      <c r="C4299" s="6" t="n">
        <v>5659000</v>
      </c>
    </row>
    <row r="4300" spans="1:6">
      <c r="A4300" s="4" t="s">
        <v>1160</v>
      </c>
      <c r="C4300" s="6" t="n">
        <v>60949000</v>
      </c>
    </row>
    <row r="4301" spans="1:6">
      <c r="A4301" s="4" t="s">
        <v>148</v>
      </c>
      <c r="C4301" s="6" t="n">
        <v>66608000</v>
      </c>
    </row>
    <row r="4302" spans="1:6">
      <c r="A4302" s="4" t="s">
        <v>1161</v>
      </c>
      <c r="C4302" s="6" t="n">
        <v>-2926000</v>
      </c>
    </row>
    <row r="4303" spans="1:6">
      <c r="A4303" s="4" t="s">
        <v>1162</v>
      </c>
      <c r="C4303" s="7" t="n">
        <v>63682000</v>
      </c>
    </row>
    <row r="4304" spans="1:6">
      <c r="A4304" s="4" t="s">
        <v>1167</v>
      </c>
      <c r="C4304" s="4" t="s">
        <v>1177</v>
      </c>
    </row>
    <row r="4305" spans="1:6">
      <c r="A4305" s="4" t="s">
        <v>1961</v>
      </c>
    </row>
    <row r="4306" spans="1:6">
      <c r="A4306" s="3" t="s">
        <v>1155</v>
      </c>
    </row>
    <row r="4307" spans="1:6">
      <c r="A4307" s="4" t="s">
        <v>1170</v>
      </c>
      <c r="C4307" s="4" t="s">
        <v>495</v>
      </c>
    </row>
    <row r="4308" spans="1:6">
      <c r="A4308" s="4" t="s">
        <v>1962</v>
      </c>
    </row>
    <row r="4309" spans="1:6">
      <c r="A4309" s="3" t="s">
        <v>1155</v>
      </c>
    </row>
    <row r="4310" spans="1:6">
      <c r="A4310" s="4" t="s">
        <v>1170</v>
      </c>
      <c r="C4310" s="4" t="s">
        <v>623</v>
      </c>
    </row>
    <row r="4311" spans="1:6">
      <c r="A4311" s="4" t="s">
        <v>1963</v>
      </c>
    </row>
    <row r="4312" spans="1:6">
      <c r="A4312" s="3" t="s">
        <v>1155</v>
      </c>
    </row>
    <row r="4313" spans="1:6">
      <c r="A4313" s="4" t="s">
        <v>1156</v>
      </c>
      <c r="B4313" s="4" t="s">
        <v>580</v>
      </c>
      <c r="C4313" s="7" t="n">
        <v>0</v>
      </c>
    </row>
    <row r="4314" spans="1:6">
      <c r="A4314" s="4" t="s">
        <v>1157</v>
      </c>
      <c r="C4314" s="6" t="n">
        <v>5311000</v>
      </c>
    </row>
    <row r="4315" spans="1:6">
      <c r="A4315" s="4" t="s">
        <v>1158</v>
      </c>
      <c r="C4315" s="6" t="n">
        <v>28016000</v>
      </c>
    </row>
    <row r="4316" spans="1:6">
      <c r="A4316" s="4" t="s">
        <v>1159</v>
      </c>
      <c r="C4316" s="6" t="n">
        <v>5311000</v>
      </c>
    </row>
    <row r="4317" spans="1:6">
      <c r="A4317" s="4" t="s">
        <v>1160</v>
      </c>
      <c r="C4317" s="6" t="n">
        <v>29697000</v>
      </c>
    </row>
    <row r="4318" spans="1:6">
      <c r="A4318" s="4" t="s">
        <v>148</v>
      </c>
      <c r="C4318" s="6" t="n">
        <v>35008000</v>
      </c>
    </row>
    <row r="4319" spans="1:6">
      <c r="A4319" s="4" t="s">
        <v>1161</v>
      </c>
      <c r="C4319" s="6" t="n">
        <v>-2753000</v>
      </c>
    </row>
    <row r="4320" spans="1:6">
      <c r="A4320" s="4" t="s">
        <v>1162</v>
      </c>
      <c r="C4320" s="7" t="n">
        <v>32255000</v>
      </c>
    </row>
    <row r="4321" spans="1:6">
      <c r="A4321" s="4" t="s">
        <v>1167</v>
      </c>
      <c r="C4321" s="4" t="s">
        <v>1231</v>
      </c>
    </row>
    <row r="4322" spans="1:6">
      <c r="A4322" s="4" t="s">
        <v>1964</v>
      </c>
    </row>
    <row r="4323" spans="1:6">
      <c r="A4323" s="3" t="s">
        <v>1155</v>
      </c>
    </row>
    <row r="4324" spans="1:6">
      <c r="A4324" s="4" t="s">
        <v>1170</v>
      </c>
      <c r="C4324" s="4" t="s">
        <v>495</v>
      </c>
    </row>
    <row r="4325" spans="1:6">
      <c r="A4325" s="4" t="s">
        <v>1965</v>
      </c>
    </row>
    <row r="4326" spans="1:6">
      <c r="A4326" s="3" t="s">
        <v>1155</v>
      </c>
    </row>
    <row r="4327" spans="1:6">
      <c r="A4327" s="4" t="s">
        <v>1170</v>
      </c>
      <c r="C4327" s="4" t="s">
        <v>623</v>
      </c>
    </row>
    <row r="4328" spans="1:6">
      <c r="A4328" s="4" t="s">
        <v>1966</v>
      </c>
    </row>
    <row r="4329" spans="1:6">
      <c r="A4329" s="3" t="s">
        <v>1155</v>
      </c>
    </row>
    <row r="4330" spans="1:6">
      <c r="A4330" s="4" t="s">
        <v>1156</v>
      </c>
      <c r="C4330" s="7" t="n">
        <v>0</v>
      </c>
    </row>
    <row r="4331" spans="1:6">
      <c r="A4331" s="4" t="s">
        <v>1157</v>
      </c>
      <c r="C4331" s="6" t="n">
        <v>8656000</v>
      </c>
    </row>
    <row r="4332" spans="1:6">
      <c r="A4332" s="4" t="s">
        <v>1158</v>
      </c>
      <c r="C4332" s="6" t="n">
        <v>4549000</v>
      </c>
    </row>
    <row r="4333" spans="1:6">
      <c r="A4333" s="4" t="s">
        <v>1159</v>
      </c>
      <c r="C4333" s="6" t="n">
        <v>8656000</v>
      </c>
    </row>
    <row r="4334" spans="1:6">
      <c r="A4334" s="4" t="s">
        <v>1160</v>
      </c>
      <c r="C4334" s="6" t="n">
        <v>30128000</v>
      </c>
    </row>
    <row r="4335" spans="1:6">
      <c r="A4335" s="4" t="s">
        <v>148</v>
      </c>
      <c r="C4335" s="6" t="n">
        <v>38784000</v>
      </c>
    </row>
    <row r="4336" spans="1:6">
      <c r="A4336" s="4" t="s">
        <v>1161</v>
      </c>
      <c r="C4336" s="6" t="n">
        <v>-543000</v>
      </c>
    </row>
    <row r="4337" spans="1:6">
      <c r="A4337" s="4" t="s">
        <v>1162</v>
      </c>
      <c r="C4337" s="7" t="n">
        <v>38241000</v>
      </c>
    </row>
    <row r="4338" spans="1:6">
      <c r="A4338" s="4" t="s">
        <v>1167</v>
      </c>
      <c r="C4338" s="4" t="s">
        <v>23</v>
      </c>
    </row>
    <row r="4339" spans="1:6">
      <c r="A4339" s="4" t="s">
        <v>1967</v>
      </c>
    </row>
    <row r="4340" spans="1:6">
      <c r="A4340" s="3" t="s">
        <v>1155</v>
      </c>
    </row>
    <row r="4341" spans="1:6">
      <c r="A4341" s="4" t="s">
        <v>1170</v>
      </c>
      <c r="C4341" s="4" t="s">
        <v>495</v>
      </c>
    </row>
    <row r="4342" spans="1:6">
      <c r="A4342" s="4" t="s">
        <v>1968</v>
      </c>
    </row>
    <row r="4343" spans="1:6">
      <c r="A4343" s="3" t="s">
        <v>1155</v>
      </c>
    </row>
    <row r="4344" spans="1:6">
      <c r="A4344" s="4" t="s">
        <v>1170</v>
      </c>
      <c r="C4344" s="4" t="s">
        <v>623</v>
      </c>
    </row>
    <row r="4345" spans="1:6">
      <c r="A4345" s="4" t="s">
        <v>1969</v>
      </c>
    </row>
    <row r="4346" spans="1:6">
      <c r="A4346" s="3" t="s">
        <v>1155</v>
      </c>
    </row>
    <row r="4347" spans="1:6">
      <c r="A4347" s="4" t="s">
        <v>1156</v>
      </c>
      <c r="C4347" s="7" t="n">
        <v>0</v>
      </c>
    </row>
    <row r="4348" spans="1:6">
      <c r="A4348" s="4" t="s">
        <v>1157</v>
      </c>
      <c r="C4348" s="6" t="n">
        <v>2500000</v>
      </c>
    </row>
    <row r="4349" spans="1:6">
      <c r="A4349" s="4" t="s">
        <v>1158</v>
      </c>
      <c r="C4349" s="6" t="n">
        <v>0</v>
      </c>
    </row>
    <row r="4350" spans="1:6">
      <c r="A4350" s="4" t="s">
        <v>1159</v>
      </c>
      <c r="C4350" s="6" t="n">
        <v>2500000</v>
      </c>
    </row>
    <row r="4351" spans="1:6">
      <c r="A4351" s="4" t="s">
        <v>1160</v>
      </c>
      <c r="C4351" s="6" t="n">
        <v>40145000</v>
      </c>
    </row>
    <row r="4352" spans="1:6">
      <c r="A4352" s="4" t="s">
        <v>148</v>
      </c>
      <c r="C4352" s="6" t="n">
        <v>42645000</v>
      </c>
    </row>
    <row r="4353" spans="1:6">
      <c r="A4353" s="4" t="s">
        <v>1161</v>
      </c>
      <c r="C4353" s="6" t="n">
        <v>-342000</v>
      </c>
    </row>
    <row r="4354" spans="1:6">
      <c r="A4354" s="4" t="s">
        <v>1162</v>
      </c>
      <c r="C4354" s="7" t="n">
        <v>42303000</v>
      </c>
    </row>
    <row r="4355" spans="1:6">
      <c r="A4355" s="4" t="s">
        <v>1167</v>
      </c>
      <c r="C4355" s="4" t="s">
        <v>23</v>
      </c>
    </row>
    <row r="4356" spans="1:6">
      <c r="A4356" s="4" t="s">
        <v>1970</v>
      </c>
    </row>
    <row r="4357" spans="1:6">
      <c r="A4357" s="3" t="s">
        <v>1155</v>
      </c>
    </row>
    <row r="4358" spans="1:6">
      <c r="A4358" s="4" t="s">
        <v>1170</v>
      </c>
      <c r="C4358" s="4" t="s">
        <v>495</v>
      </c>
    </row>
    <row r="4359" spans="1:6">
      <c r="A4359" s="4" t="s">
        <v>1971</v>
      </c>
    </row>
    <row r="4360" spans="1:6">
      <c r="A4360" s="3" t="s">
        <v>1155</v>
      </c>
    </row>
    <row r="4361" spans="1:6">
      <c r="A4361" s="4" t="s">
        <v>1170</v>
      </c>
      <c r="C4361" s="4" t="s">
        <v>623</v>
      </c>
    </row>
    <row r="4362" spans="1:6">
      <c r="A4362" s="4" t="s">
        <v>1972</v>
      </c>
    </row>
    <row r="4363" spans="1:6">
      <c r="A4363" s="3" t="s">
        <v>1155</v>
      </c>
    </row>
    <row r="4364" spans="1:6">
      <c r="A4364" s="4" t="s">
        <v>1156</v>
      </c>
      <c r="C4364" s="7" t="n">
        <v>17642000</v>
      </c>
    </row>
    <row r="4365" spans="1:6">
      <c r="A4365" s="4" t="s">
        <v>1157</v>
      </c>
      <c r="C4365" s="6" t="n">
        <v>3250000</v>
      </c>
    </row>
    <row r="4366" spans="1:6">
      <c r="A4366" s="4" t="s">
        <v>1158</v>
      </c>
      <c r="C4366" s="6" t="n">
        <v>31389000</v>
      </c>
    </row>
    <row r="4367" spans="1:6">
      <c r="A4367" s="4" t="s">
        <v>1159</v>
      </c>
      <c r="C4367" s="6" t="n">
        <v>3250000</v>
      </c>
    </row>
    <row r="4368" spans="1:6">
      <c r="A4368" s="4" t="s">
        <v>1160</v>
      </c>
      <c r="C4368" s="6" t="n">
        <v>32907000</v>
      </c>
    </row>
    <row r="4369" spans="1:6">
      <c r="A4369" s="4" t="s">
        <v>148</v>
      </c>
      <c r="C4369" s="6" t="n">
        <v>36157000</v>
      </c>
    </row>
    <row r="4370" spans="1:6">
      <c r="A4370" s="4" t="s">
        <v>1161</v>
      </c>
      <c r="C4370" s="6" t="n">
        <v>-3284000</v>
      </c>
    </row>
    <row r="4371" spans="1:6">
      <c r="A4371" s="4" t="s">
        <v>1162</v>
      </c>
      <c r="C4371" s="7" t="n">
        <v>32873000</v>
      </c>
    </row>
    <row r="4372" spans="1:6">
      <c r="A4372" s="4" t="s">
        <v>1167</v>
      </c>
      <c r="C4372" s="4" t="s">
        <v>1291</v>
      </c>
    </row>
    <row r="4373" spans="1:6">
      <c r="A4373" s="4" t="s">
        <v>1973</v>
      </c>
    </row>
    <row r="4374" spans="1:6">
      <c r="A4374" s="3" t="s">
        <v>1155</v>
      </c>
    </row>
    <row r="4375" spans="1:6">
      <c r="A4375" s="4" t="s">
        <v>1170</v>
      </c>
      <c r="C4375" s="4" t="s">
        <v>495</v>
      </c>
    </row>
    <row r="4376" spans="1:6">
      <c r="A4376" s="4" t="s">
        <v>1974</v>
      </c>
    </row>
    <row r="4377" spans="1:6">
      <c r="A4377" s="3" t="s">
        <v>1155</v>
      </c>
    </row>
    <row r="4378" spans="1:6">
      <c r="A4378" s="4" t="s">
        <v>1170</v>
      </c>
      <c r="C4378" s="4" t="s">
        <v>623</v>
      </c>
    </row>
    <row r="4379" spans="1:6">
      <c r="A4379" s="4" t="s">
        <v>1975</v>
      </c>
    </row>
    <row r="4380" spans="1:6">
      <c r="A4380" s="3" t="s">
        <v>1155</v>
      </c>
    </row>
    <row r="4381" spans="1:6">
      <c r="A4381" s="4" t="s">
        <v>1156</v>
      </c>
      <c r="C4381" s="7" t="n">
        <v>0</v>
      </c>
    </row>
    <row r="4382" spans="1:6">
      <c r="A4382" s="4" t="s">
        <v>1157</v>
      </c>
      <c r="C4382" s="6" t="n">
        <v>1620000</v>
      </c>
    </row>
    <row r="4383" spans="1:6">
      <c r="A4383" s="4" t="s">
        <v>1158</v>
      </c>
      <c r="C4383" s="6" t="n">
        <v>17499000</v>
      </c>
    </row>
    <row r="4384" spans="1:6">
      <c r="A4384" s="4" t="s">
        <v>1159</v>
      </c>
      <c r="C4384" s="6" t="n">
        <v>1620000</v>
      </c>
    </row>
    <row r="4385" spans="1:6">
      <c r="A4385" s="4" t="s">
        <v>1160</v>
      </c>
      <c r="C4385" s="6" t="n">
        <v>17888000</v>
      </c>
    </row>
    <row r="4386" spans="1:6">
      <c r="A4386" s="4" t="s">
        <v>148</v>
      </c>
      <c r="C4386" s="6" t="n">
        <v>19508000</v>
      </c>
    </row>
    <row r="4387" spans="1:6">
      <c r="A4387" s="4" t="s">
        <v>1161</v>
      </c>
      <c r="C4387" s="6" t="n">
        <v>-1663000</v>
      </c>
    </row>
    <row r="4388" spans="1:6">
      <c r="A4388" s="4" t="s">
        <v>1162</v>
      </c>
      <c r="C4388" s="7" t="n">
        <v>17845000</v>
      </c>
    </row>
    <row r="4389" spans="1:6">
      <c r="A4389" s="4" t="s">
        <v>1167</v>
      </c>
      <c r="C4389" s="4" t="s">
        <v>1274</v>
      </c>
    </row>
    <row r="4390" spans="1:6">
      <c r="A4390" s="4" t="s">
        <v>1976</v>
      </c>
    </row>
    <row r="4391" spans="1:6">
      <c r="A4391" s="3" t="s">
        <v>1155</v>
      </c>
    </row>
    <row r="4392" spans="1:6">
      <c r="A4392" s="4" t="s">
        <v>1170</v>
      </c>
      <c r="C4392" s="4" t="s">
        <v>495</v>
      </c>
    </row>
    <row r="4393" spans="1:6">
      <c r="A4393" s="4" t="s">
        <v>1977</v>
      </c>
    </row>
    <row r="4394" spans="1:6">
      <c r="A4394" s="3" t="s">
        <v>1155</v>
      </c>
    </row>
    <row r="4395" spans="1:6">
      <c r="A4395" s="4" t="s">
        <v>1170</v>
      </c>
      <c r="C4395" s="4" t="s">
        <v>623</v>
      </c>
    </row>
    <row r="4396" spans="1:6">
      <c r="A4396" s="4" t="s">
        <v>1978</v>
      </c>
    </row>
    <row r="4397" spans="1:6">
      <c r="A4397" s="3" t="s">
        <v>1155</v>
      </c>
    </row>
    <row r="4398" spans="1:6">
      <c r="A4398" s="4" t="s">
        <v>1156</v>
      </c>
      <c r="C4398" s="7" t="n">
        <v>0</v>
      </c>
    </row>
    <row r="4399" spans="1:6">
      <c r="A4399" s="4" t="s">
        <v>1157</v>
      </c>
      <c r="C4399" s="6" t="n">
        <v>4628000</v>
      </c>
    </row>
    <row r="4400" spans="1:6">
      <c r="A4400" s="4" t="s">
        <v>1158</v>
      </c>
      <c r="C4400" s="6" t="n">
        <v>44282000</v>
      </c>
    </row>
    <row r="4401" spans="1:6">
      <c r="A4401" s="4" t="s">
        <v>1159</v>
      </c>
      <c r="C4401" s="6" t="n">
        <v>4628000</v>
      </c>
    </row>
    <row r="4402" spans="1:6">
      <c r="A4402" s="4" t="s">
        <v>1160</v>
      </c>
      <c r="C4402" s="6" t="n">
        <v>55108000</v>
      </c>
    </row>
    <row r="4403" spans="1:6">
      <c r="A4403" s="4" t="s">
        <v>148</v>
      </c>
      <c r="C4403" s="6" t="n">
        <v>59736000</v>
      </c>
    </row>
    <row r="4404" spans="1:6">
      <c r="A4404" s="4" t="s">
        <v>1161</v>
      </c>
      <c r="C4404" s="6" t="n">
        <v>-2474000</v>
      </c>
    </row>
    <row r="4405" spans="1:6">
      <c r="A4405" s="4" t="s">
        <v>1162</v>
      </c>
      <c r="C4405" s="7" t="n">
        <v>57262000</v>
      </c>
    </row>
    <row r="4406" spans="1:6">
      <c r="A4406" s="4" t="s">
        <v>1167</v>
      </c>
      <c r="C4406" s="4" t="s">
        <v>1177</v>
      </c>
    </row>
    <row r="4407" spans="1:6">
      <c r="A4407" s="4" t="s">
        <v>1979</v>
      </c>
    </row>
    <row r="4408" spans="1:6">
      <c r="A4408" s="3" t="s">
        <v>1155</v>
      </c>
    </row>
    <row r="4409" spans="1:6">
      <c r="A4409" s="4" t="s">
        <v>1170</v>
      </c>
      <c r="C4409" s="4" t="s">
        <v>495</v>
      </c>
    </row>
    <row r="4410" spans="1:6">
      <c r="A4410" s="4" t="s">
        <v>1980</v>
      </c>
    </row>
    <row r="4411" spans="1:6">
      <c r="A4411" s="3" t="s">
        <v>1155</v>
      </c>
    </row>
    <row r="4412" spans="1:6">
      <c r="A4412" s="4" t="s">
        <v>1170</v>
      </c>
      <c r="C4412" s="4" t="s">
        <v>623</v>
      </c>
    </row>
    <row r="4413" spans="1:6">
      <c r="A4413" s="4" t="s">
        <v>1981</v>
      </c>
    </row>
    <row r="4414" spans="1:6">
      <c r="A4414" s="3" t="s">
        <v>1155</v>
      </c>
    </row>
    <row r="4415" spans="1:6">
      <c r="A4415" s="4" t="s">
        <v>1156</v>
      </c>
      <c r="C4415" s="7" t="n">
        <v>0</v>
      </c>
    </row>
    <row r="4416" spans="1:6">
      <c r="A4416" s="4" t="s">
        <v>1157</v>
      </c>
      <c r="C4416" s="6" t="n">
        <v>3610000</v>
      </c>
    </row>
    <row r="4417" spans="1:6">
      <c r="A4417" s="4" t="s">
        <v>1158</v>
      </c>
      <c r="C4417" s="6" t="n">
        <v>28645000</v>
      </c>
    </row>
    <row r="4418" spans="1:6">
      <c r="A4418" s="4" t="s">
        <v>1159</v>
      </c>
      <c r="C4418" s="6" t="n">
        <v>3610000</v>
      </c>
    </row>
    <row r="4419" spans="1:6">
      <c r="A4419" s="4" t="s">
        <v>1160</v>
      </c>
      <c r="C4419" s="6" t="n">
        <v>29737000</v>
      </c>
    </row>
    <row r="4420" spans="1:6">
      <c r="A4420" s="4" t="s">
        <v>148</v>
      </c>
      <c r="C4420" s="6" t="n">
        <v>33347000</v>
      </c>
    </row>
    <row r="4421" spans="1:6">
      <c r="A4421" s="4" t="s">
        <v>1161</v>
      </c>
      <c r="C4421" s="6" t="n">
        <v>-2947000</v>
      </c>
    </row>
    <row r="4422" spans="1:6">
      <c r="A4422" s="4" t="s">
        <v>1162</v>
      </c>
      <c r="C4422" s="7" t="n">
        <v>30400000</v>
      </c>
    </row>
    <row r="4423" spans="1:6">
      <c r="A4423" s="4" t="s">
        <v>1167</v>
      </c>
      <c r="C4423" s="4" t="s">
        <v>1242</v>
      </c>
    </row>
    <row r="4424" spans="1:6">
      <c r="A4424" s="4" t="s">
        <v>1982</v>
      </c>
    </row>
    <row r="4425" spans="1:6">
      <c r="A4425" s="3" t="s">
        <v>1155</v>
      </c>
    </row>
    <row r="4426" spans="1:6">
      <c r="A4426" s="4" t="s">
        <v>1170</v>
      </c>
      <c r="C4426" s="4" t="s">
        <v>495</v>
      </c>
    </row>
    <row r="4427" spans="1:6">
      <c r="A4427" s="4" t="s">
        <v>1983</v>
      </c>
    </row>
    <row r="4428" spans="1:6">
      <c r="A4428" s="3" t="s">
        <v>1155</v>
      </c>
    </row>
    <row r="4429" spans="1:6">
      <c r="A4429" s="4" t="s">
        <v>1170</v>
      </c>
      <c r="C4429" s="4" t="s">
        <v>623</v>
      </c>
    </row>
    <row r="4430" spans="1:6">
      <c r="A4430" s="4" t="s">
        <v>1984</v>
      </c>
    </row>
    <row r="4431" spans="1:6">
      <c r="A4431" s="3" t="s">
        <v>1155</v>
      </c>
    </row>
    <row r="4432" spans="1:6">
      <c r="A4432" s="4" t="s">
        <v>1156</v>
      </c>
      <c r="C4432" s="7" t="n">
        <v>0</v>
      </c>
    </row>
    <row r="4433" spans="1:6">
      <c r="A4433" s="4" t="s">
        <v>1157</v>
      </c>
      <c r="C4433" s="6" t="n">
        <v>3971000</v>
      </c>
    </row>
    <row r="4434" spans="1:6">
      <c r="A4434" s="4" t="s">
        <v>1158</v>
      </c>
      <c r="C4434" s="6" t="n">
        <v>22790000</v>
      </c>
    </row>
    <row r="4435" spans="1:6">
      <c r="A4435" s="4" t="s">
        <v>1159</v>
      </c>
      <c r="C4435" s="6" t="n">
        <v>3971000</v>
      </c>
    </row>
    <row r="4436" spans="1:6">
      <c r="A4436" s="4" t="s">
        <v>1160</v>
      </c>
      <c r="C4436" s="6" t="n">
        <v>24913000</v>
      </c>
    </row>
    <row r="4437" spans="1:6">
      <c r="A4437" s="4" t="s">
        <v>148</v>
      </c>
      <c r="C4437" s="6" t="n">
        <v>28884000</v>
      </c>
    </row>
    <row r="4438" spans="1:6">
      <c r="A4438" s="4" t="s">
        <v>1161</v>
      </c>
      <c r="C4438" s="6" t="n">
        <v>-2432000</v>
      </c>
    </row>
    <row r="4439" spans="1:6">
      <c r="A4439" s="4" t="s">
        <v>1162</v>
      </c>
      <c r="C4439" s="7" t="n">
        <v>26452000</v>
      </c>
    </row>
    <row r="4440" spans="1:6">
      <c r="A4440" s="4" t="s">
        <v>1167</v>
      </c>
      <c r="C4440" s="4" t="s">
        <v>1208</v>
      </c>
    </row>
    <row r="4441" spans="1:6">
      <c r="A4441" s="4" t="s">
        <v>1985</v>
      </c>
    </row>
    <row r="4442" spans="1:6">
      <c r="A4442" s="3" t="s">
        <v>1155</v>
      </c>
    </row>
    <row r="4443" spans="1:6">
      <c r="A4443" s="4" t="s">
        <v>1170</v>
      </c>
      <c r="C4443" s="4" t="s">
        <v>495</v>
      </c>
    </row>
    <row r="4444" spans="1:6">
      <c r="A4444" s="4" t="s">
        <v>1986</v>
      </c>
    </row>
    <row r="4445" spans="1:6">
      <c r="A4445" s="3" t="s">
        <v>1155</v>
      </c>
    </row>
    <row r="4446" spans="1:6">
      <c r="A4446" s="4" t="s">
        <v>1170</v>
      </c>
      <c r="C4446" s="4" t="s">
        <v>623</v>
      </c>
    </row>
    <row r="4447" spans="1:6">
      <c r="A4447" s="4" t="s">
        <v>1987</v>
      </c>
    </row>
    <row r="4448" spans="1:6">
      <c r="A4448" s="3" t="s">
        <v>1155</v>
      </c>
    </row>
    <row r="4449" spans="1:6">
      <c r="A4449" s="4" t="s">
        <v>1163</v>
      </c>
      <c r="C4449" s="7" t="n">
        <v>20116000</v>
      </c>
    </row>
    <row r="4450" spans="1:6">
      <c r="A4450" s="4" t="s">
        <v>1988</v>
      </c>
    </row>
    <row r="4451" spans="1:6">
      <c r="A4451" s="3" t="s">
        <v>1155</v>
      </c>
    </row>
    <row r="4452" spans="1:6">
      <c r="A4452" s="4" t="s">
        <v>1163</v>
      </c>
      <c r="C4452" s="6" t="n">
        <v>0</v>
      </c>
    </row>
    <row r="4453" spans="1:6">
      <c r="A4453" s="4" t="s">
        <v>1989</v>
      </c>
    </row>
    <row r="4454" spans="1:6">
      <c r="A4454" s="3" t="s">
        <v>1155</v>
      </c>
    </row>
    <row r="4455" spans="1:6">
      <c r="A4455" s="4" t="s">
        <v>1163</v>
      </c>
      <c r="C4455" s="6" t="n">
        <v>0</v>
      </c>
    </row>
    <row r="4456" spans="1:6">
      <c r="A4456" s="4" t="s">
        <v>1990</v>
      </c>
    </row>
    <row r="4457" spans="1:6">
      <c r="A4457" s="3" t="s">
        <v>1155</v>
      </c>
    </row>
    <row r="4458" spans="1:6">
      <c r="A4458" s="4" t="s">
        <v>1163</v>
      </c>
      <c r="C4458" s="6" t="n">
        <v>0</v>
      </c>
    </row>
    <row r="4459" spans="1:6">
      <c r="A4459" s="4" t="s">
        <v>1991</v>
      </c>
    </row>
    <row r="4460" spans="1:6">
      <c r="A4460" s="3" t="s">
        <v>1155</v>
      </c>
    </row>
    <row r="4461" spans="1:6">
      <c r="A4461" s="4" t="s">
        <v>1163</v>
      </c>
      <c r="C4461" s="6" t="n">
        <v>0</v>
      </c>
    </row>
    <row r="4462" spans="1:6">
      <c r="A4462" s="4" t="s">
        <v>1992</v>
      </c>
    </row>
    <row r="4463" spans="1:6">
      <c r="A4463" s="3" t="s">
        <v>1155</v>
      </c>
    </row>
    <row r="4464" spans="1:6">
      <c r="A4464" s="4" t="s">
        <v>1163</v>
      </c>
      <c r="C4464" s="6" t="n">
        <v>0</v>
      </c>
    </row>
    <row r="4465" spans="1:6">
      <c r="A4465" s="4" t="s">
        <v>1993</v>
      </c>
    </row>
    <row r="4466" spans="1:6">
      <c r="A4466" s="3" t="s">
        <v>1155</v>
      </c>
    </row>
    <row r="4467" spans="1:6">
      <c r="A4467" s="4" t="s">
        <v>1163</v>
      </c>
      <c r="C4467" s="6" t="n">
        <v>0</v>
      </c>
    </row>
    <row r="4468" spans="1:6">
      <c r="A4468" s="4" t="s">
        <v>1994</v>
      </c>
    </row>
    <row r="4469" spans="1:6">
      <c r="A4469" s="3" t="s">
        <v>1155</v>
      </c>
    </row>
    <row r="4470" spans="1:6">
      <c r="A4470" s="4" t="s">
        <v>1163</v>
      </c>
      <c r="C4470" s="6" t="n">
        <v>0</v>
      </c>
    </row>
    <row r="4471" spans="1:6">
      <c r="A4471" s="4" t="s">
        <v>1995</v>
      </c>
    </row>
    <row r="4472" spans="1:6">
      <c r="A4472" s="3" t="s">
        <v>1155</v>
      </c>
    </row>
    <row r="4473" spans="1:6">
      <c r="A4473" s="4" t="s">
        <v>1163</v>
      </c>
      <c r="C4473" s="6" t="n">
        <v>0</v>
      </c>
    </row>
    <row r="4474" spans="1:6">
      <c r="A4474" s="4" t="s">
        <v>1996</v>
      </c>
    </row>
    <row r="4475" spans="1:6">
      <c r="A4475" s="3" t="s">
        <v>1155</v>
      </c>
    </row>
    <row r="4476" spans="1:6">
      <c r="A4476" s="4" t="s">
        <v>1163</v>
      </c>
      <c r="C4476" s="6" t="n">
        <v>0</v>
      </c>
    </row>
    <row r="4477" spans="1:6">
      <c r="A4477" s="4" t="s">
        <v>1997</v>
      </c>
    </row>
    <row r="4478" spans="1:6">
      <c r="A4478" s="3" t="s">
        <v>1155</v>
      </c>
    </row>
    <row r="4479" spans="1:6">
      <c r="A4479" s="4" t="s">
        <v>1163</v>
      </c>
      <c r="C4479" s="6" t="n">
        <v>0</v>
      </c>
    </row>
    <row r="4480" spans="1:6">
      <c r="A4480" s="4" t="s">
        <v>1998</v>
      </c>
    </row>
    <row r="4481" spans="1:6">
      <c r="A4481" s="3" t="s">
        <v>1155</v>
      </c>
    </row>
    <row r="4482" spans="1:6">
      <c r="A4482" s="4" t="s">
        <v>1163</v>
      </c>
      <c r="C4482" s="6" t="n">
        <v>0</v>
      </c>
    </row>
    <row r="4483" spans="1:6">
      <c r="A4483" s="4" t="s">
        <v>1999</v>
      </c>
    </row>
    <row r="4484" spans="1:6">
      <c r="A4484" s="3" t="s">
        <v>1155</v>
      </c>
    </row>
    <row r="4485" spans="1:6">
      <c r="A4485" s="4" t="s">
        <v>1163</v>
      </c>
      <c r="C4485" s="6" t="n">
        <v>0</v>
      </c>
    </row>
    <row r="4486" spans="1:6">
      <c r="A4486" s="4" t="s">
        <v>2000</v>
      </c>
    </row>
    <row r="4487" spans="1:6">
      <c r="A4487" s="3" t="s">
        <v>1155</v>
      </c>
    </row>
    <row r="4488" spans="1:6">
      <c r="A4488" s="4" t="s">
        <v>1163</v>
      </c>
      <c r="C4488" s="6" t="n">
        <v>0</v>
      </c>
    </row>
    <row r="4489" spans="1:6">
      <c r="A4489" s="4" t="s">
        <v>2001</v>
      </c>
    </row>
    <row r="4490" spans="1:6">
      <c r="A4490" s="3" t="s">
        <v>1155</v>
      </c>
    </row>
    <row r="4491" spans="1:6">
      <c r="A4491" s="4" t="s">
        <v>1163</v>
      </c>
      <c r="C4491" s="6" t="n">
        <v>0</v>
      </c>
    </row>
    <row r="4492" spans="1:6">
      <c r="A4492" s="4" t="s">
        <v>2002</v>
      </c>
    </row>
    <row r="4493" spans="1:6">
      <c r="A4493" s="3" t="s">
        <v>1155</v>
      </c>
    </row>
    <row r="4494" spans="1:6">
      <c r="A4494" s="4" t="s">
        <v>1163</v>
      </c>
      <c r="C4494" s="6" t="n">
        <v>830000</v>
      </c>
    </row>
    <row r="4495" spans="1:6">
      <c r="A4495" s="4" t="s">
        <v>2003</v>
      </c>
    </row>
    <row r="4496" spans="1:6">
      <c r="A4496" s="3" t="s">
        <v>1155</v>
      </c>
    </row>
    <row r="4497" spans="1:6">
      <c r="A4497" s="4" t="s">
        <v>1163</v>
      </c>
      <c r="C4497" s="6" t="n">
        <v>0</v>
      </c>
    </row>
    <row r="4498" spans="1:6">
      <c r="A4498" s="4" t="s">
        <v>2004</v>
      </c>
    </row>
    <row r="4499" spans="1:6">
      <c r="A4499" s="3" t="s">
        <v>1155</v>
      </c>
    </row>
    <row r="4500" spans="1:6">
      <c r="A4500" s="4" t="s">
        <v>1163</v>
      </c>
      <c r="C4500" s="6" t="n">
        <v>0</v>
      </c>
    </row>
    <row r="4501" spans="1:6">
      <c r="A4501" s="4" t="s">
        <v>2005</v>
      </c>
    </row>
    <row r="4502" spans="1:6">
      <c r="A4502" s="3" t="s">
        <v>1155</v>
      </c>
    </row>
    <row r="4503" spans="1:6">
      <c r="A4503" s="4" t="s">
        <v>1163</v>
      </c>
      <c r="C4503" s="6" t="n">
        <v>0</v>
      </c>
    </row>
    <row r="4504" spans="1:6">
      <c r="A4504" s="4" t="s">
        <v>2006</v>
      </c>
    </row>
    <row r="4505" spans="1:6">
      <c r="A4505" s="3" t="s">
        <v>1155</v>
      </c>
    </row>
    <row r="4506" spans="1:6">
      <c r="A4506" s="4" t="s">
        <v>1163</v>
      </c>
      <c r="C4506" s="6" t="n">
        <v>0</v>
      </c>
    </row>
    <row r="4507" spans="1:6">
      <c r="A4507" s="4" t="s">
        <v>2007</v>
      </c>
    </row>
    <row r="4508" spans="1:6">
      <c r="A4508" s="3" t="s">
        <v>1155</v>
      </c>
    </row>
    <row r="4509" spans="1:6">
      <c r="A4509" s="4" t="s">
        <v>1163</v>
      </c>
      <c r="C4509" s="6" t="n">
        <v>0</v>
      </c>
    </row>
    <row r="4510" spans="1:6">
      <c r="A4510" s="4" t="s">
        <v>2008</v>
      </c>
    </row>
    <row r="4511" spans="1:6">
      <c r="A4511" s="3" t="s">
        <v>1155</v>
      </c>
    </row>
    <row r="4512" spans="1:6">
      <c r="A4512" s="4" t="s">
        <v>1163</v>
      </c>
      <c r="C4512" s="6" t="n">
        <v>0</v>
      </c>
    </row>
    <row r="4513" spans="1:6">
      <c r="A4513" s="4" t="s">
        <v>2009</v>
      </c>
    </row>
    <row r="4514" spans="1:6">
      <c r="A4514" s="3" t="s">
        <v>1155</v>
      </c>
    </row>
    <row r="4515" spans="1:6">
      <c r="A4515" s="4" t="s">
        <v>1163</v>
      </c>
      <c r="C4515" s="6" t="n">
        <v>0</v>
      </c>
    </row>
    <row r="4516" spans="1:6">
      <c r="A4516" s="4" t="s">
        <v>2010</v>
      </c>
    </row>
    <row r="4517" spans="1:6">
      <c r="A4517" s="3" t="s">
        <v>1155</v>
      </c>
    </row>
    <row r="4518" spans="1:6">
      <c r="A4518" s="4" t="s">
        <v>1163</v>
      </c>
      <c r="C4518" s="6" t="n">
        <v>0</v>
      </c>
    </row>
    <row r="4519" spans="1:6">
      <c r="A4519" s="4" t="s">
        <v>2011</v>
      </c>
    </row>
    <row r="4520" spans="1:6">
      <c r="A4520" s="3" t="s">
        <v>1155</v>
      </c>
    </row>
    <row r="4521" spans="1:6">
      <c r="A4521" s="4" t="s">
        <v>1163</v>
      </c>
      <c r="C4521" s="6" t="n">
        <v>0</v>
      </c>
    </row>
    <row r="4522" spans="1:6">
      <c r="A4522" s="4" t="s">
        <v>2012</v>
      </c>
    </row>
    <row r="4523" spans="1:6">
      <c r="A4523" s="3" t="s">
        <v>1155</v>
      </c>
    </row>
    <row r="4524" spans="1:6">
      <c r="A4524" s="4" t="s">
        <v>1163</v>
      </c>
      <c r="C4524" s="6" t="n">
        <v>0</v>
      </c>
    </row>
    <row r="4525" spans="1:6">
      <c r="A4525" s="4" t="s">
        <v>2013</v>
      </c>
    </row>
    <row r="4526" spans="1:6">
      <c r="A4526" s="3" t="s">
        <v>1155</v>
      </c>
    </row>
    <row r="4527" spans="1:6">
      <c r="A4527" s="4" t="s">
        <v>1163</v>
      </c>
      <c r="C4527" s="6" t="n">
        <v>0</v>
      </c>
    </row>
    <row r="4528" spans="1:6">
      <c r="A4528" s="4" t="s">
        <v>2014</v>
      </c>
    </row>
    <row r="4529" spans="1:6">
      <c r="A4529" s="3" t="s">
        <v>1155</v>
      </c>
    </row>
    <row r="4530" spans="1:6">
      <c r="A4530" s="4" t="s">
        <v>1163</v>
      </c>
      <c r="C4530" s="6" t="n">
        <v>0</v>
      </c>
    </row>
    <row r="4531" spans="1:6">
      <c r="A4531" s="4" t="s">
        <v>2015</v>
      </c>
    </row>
    <row r="4532" spans="1:6">
      <c r="A4532" s="3" t="s">
        <v>1155</v>
      </c>
    </row>
    <row r="4533" spans="1:6">
      <c r="A4533" s="4" t="s">
        <v>1163</v>
      </c>
      <c r="C4533" s="6" t="n">
        <v>0</v>
      </c>
    </row>
    <row r="4534" spans="1:6">
      <c r="A4534" s="4" t="s">
        <v>2016</v>
      </c>
    </row>
    <row r="4535" spans="1:6">
      <c r="A4535" s="3" t="s">
        <v>1155</v>
      </c>
    </row>
    <row r="4536" spans="1:6">
      <c r="A4536" s="4" t="s">
        <v>1163</v>
      </c>
      <c r="C4536" s="6" t="n">
        <v>0</v>
      </c>
    </row>
    <row r="4537" spans="1:6">
      <c r="A4537" s="4" t="s">
        <v>2017</v>
      </c>
    </row>
    <row r="4538" spans="1:6">
      <c r="A4538" s="3" t="s">
        <v>1155</v>
      </c>
    </row>
    <row r="4539" spans="1:6">
      <c r="A4539" s="4" t="s">
        <v>1163</v>
      </c>
      <c r="C4539" s="6" t="n">
        <v>0</v>
      </c>
    </row>
    <row r="4540" spans="1:6">
      <c r="A4540" s="4" t="s">
        <v>2018</v>
      </c>
    </row>
    <row r="4541" spans="1:6">
      <c r="A4541" s="3" t="s">
        <v>1155</v>
      </c>
    </row>
    <row r="4542" spans="1:6">
      <c r="A4542" s="4" t="s">
        <v>1163</v>
      </c>
      <c r="C4542" s="6" t="n">
        <v>0</v>
      </c>
    </row>
    <row r="4543" spans="1:6">
      <c r="A4543" s="4" t="s">
        <v>2019</v>
      </c>
    </row>
    <row r="4544" spans="1:6">
      <c r="A4544" s="3" t="s">
        <v>1155</v>
      </c>
    </row>
    <row r="4545" spans="1:6">
      <c r="A4545" s="4" t="s">
        <v>1163</v>
      </c>
      <c r="C4545" s="6" t="n">
        <v>0</v>
      </c>
    </row>
    <row r="4546" spans="1:6">
      <c r="A4546" s="4" t="s">
        <v>2020</v>
      </c>
    </row>
    <row r="4547" spans="1:6">
      <c r="A4547" s="3" t="s">
        <v>1155</v>
      </c>
    </row>
    <row r="4548" spans="1:6">
      <c r="A4548" s="4" t="s">
        <v>1163</v>
      </c>
      <c r="C4548" s="6" t="n">
        <v>0</v>
      </c>
    </row>
    <row r="4549" spans="1:6">
      <c r="A4549" s="4" t="s">
        <v>2021</v>
      </c>
    </row>
    <row r="4550" spans="1:6">
      <c r="A4550" s="3" t="s">
        <v>1155</v>
      </c>
    </row>
    <row r="4551" spans="1:6">
      <c r="A4551" s="4" t="s">
        <v>1163</v>
      </c>
      <c r="C4551" s="6" t="n">
        <v>0</v>
      </c>
    </row>
    <row r="4552" spans="1:6">
      <c r="A4552" s="4" t="s">
        <v>2022</v>
      </c>
    </row>
    <row r="4553" spans="1:6">
      <c r="A4553" s="3" t="s">
        <v>1155</v>
      </c>
    </row>
    <row r="4554" spans="1:6">
      <c r="A4554" s="4" t="s">
        <v>1163</v>
      </c>
      <c r="C4554" s="6" t="n">
        <v>0</v>
      </c>
    </row>
    <row r="4555" spans="1:6">
      <c r="A4555" s="4" t="s">
        <v>2023</v>
      </c>
    </row>
    <row r="4556" spans="1:6">
      <c r="A4556" s="3" t="s">
        <v>1155</v>
      </c>
    </row>
    <row r="4557" spans="1:6">
      <c r="A4557" s="4" t="s">
        <v>1163</v>
      </c>
      <c r="C4557" s="6" t="n">
        <v>0</v>
      </c>
    </row>
    <row r="4558" spans="1:6">
      <c r="A4558" s="4" t="s">
        <v>2024</v>
      </c>
    </row>
    <row r="4559" spans="1:6">
      <c r="A4559" s="3" t="s">
        <v>1155</v>
      </c>
    </row>
    <row r="4560" spans="1:6">
      <c r="A4560" s="4" t="s">
        <v>1163</v>
      </c>
      <c r="C4560" s="6" t="n">
        <v>0</v>
      </c>
    </row>
    <row r="4561" spans="1:6">
      <c r="A4561" s="4" t="s">
        <v>2025</v>
      </c>
    </row>
    <row r="4562" spans="1:6">
      <c r="A4562" s="3" t="s">
        <v>1155</v>
      </c>
    </row>
    <row r="4563" spans="1:6">
      <c r="A4563" s="4" t="s">
        <v>1163</v>
      </c>
      <c r="C4563" s="6" t="n">
        <v>0</v>
      </c>
    </row>
    <row r="4564" spans="1:6">
      <c r="A4564" s="4" t="s">
        <v>2026</v>
      </c>
    </row>
    <row r="4565" spans="1:6">
      <c r="A4565" s="3" t="s">
        <v>1155</v>
      </c>
    </row>
    <row r="4566" spans="1:6">
      <c r="A4566" s="4" t="s">
        <v>1163</v>
      </c>
      <c r="C4566" s="6" t="n">
        <v>0</v>
      </c>
    </row>
    <row r="4567" spans="1:6">
      <c r="A4567" s="4" t="s">
        <v>2027</v>
      </c>
    </row>
    <row r="4568" spans="1:6">
      <c r="A4568" s="3" t="s">
        <v>1155</v>
      </c>
    </row>
    <row r="4569" spans="1:6">
      <c r="A4569" s="4" t="s">
        <v>1163</v>
      </c>
      <c r="C4569" s="6" t="n">
        <v>0</v>
      </c>
    </row>
    <row r="4570" spans="1:6">
      <c r="A4570" s="4" t="s">
        <v>2028</v>
      </c>
    </row>
    <row r="4571" spans="1:6">
      <c r="A4571" s="3" t="s">
        <v>1155</v>
      </c>
    </row>
    <row r="4572" spans="1:6">
      <c r="A4572" s="4" t="s">
        <v>1163</v>
      </c>
      <c r="C4572" s="6" t="n">
        <v>0</v>
      </c>
    </row>
    <row r="4573" spans="1:6">
      <c r="A4573" s="4" t="s">
        <v>2029</v>
      </c>
    </row>
    <row r="4574" spans="1:6">
      <c r="A4574" s="3" t="s">
        <v>1155</v>
      </c>
    </row>
    <row r="4575" spans="1:6">
      <c r="A4575" s="4" t="s">
        <v>1163</v>
      </c>
      <c r="C4575" s="6" t="n">
        <v>0</v>
      </c>
    </row>
    <row r="4576" spans="1:6">
      <c r="A4576" s="4" t="s">
        <v>2030</v>
      </c>
    </row>
    <row r="4577" spans="1:6">
      <c r="A4577" s="3" t="s">
        <v>1155</v>
      </c>
    </row>
    <row r="4578" spans="1:6">
      <c r="A4578" s="4" t="s">
        <v>1163</v>
      </c>
      <c r="C4578" s="6" t="n">
        <v>0</v>
      </c>
    </row>
    <row r="4579" spans="1:6">
      <c r="A4579" s="4" t="s">
        <v>2031</v>
      </c>
    </row>
    <row r="4580" spans="1:6">
      <c r="A4580" s="3" t="s">
        <v>1155</v>
      </c>
    </row>
    <row r="4581" spans="1:6">
      <c r="A4581" s="4" t="s">
        <v>1163</v>
      </c>
      <c r="C4581" s="6" t="n">
        <v>0</v>
      </c>
    </row>
    <row r="4582" spans="1:6">
      <c r="A4582" s="4" t="s">
        <v>2032</v>
      </c>
    </row>
    <row r="4583" spans="1:6">
      <c r="A4583" s="3" t="s">
        <v>1155</v>
      </c>
    </row>
    <row r="4584" spans="1:6">
      <c r="A4584" s="4" t="s">
        <v>1163</v>
      </c>
      <c r="C4584" s="6" t="n">
        <v>0</v>
      </c>
    </row>
    <row r="4585" spans="1:6">
      <c r="A4585" s="4" t="s">
        <v>2033</v>
      </c>
    </row>
    <row r="4586" spans="1:6">
      <c r="A4586" s="3" t="s">
        <v>1155</v>
      </c>
    </row>
    <row r="4587" spans="1:6">
      <c r="A4587" s="4" t="s">
        <v>1163</v>
      </c>
      <c r="C4587" s="6" t="n">
        <v>0</v>
      </c>
    </row>
    <row r="4588" spans="1:6">
      <c r="A4588" s="4" t="s">
        <v>2034</v>
      </c>
    </row>
    <row r="4589" spans="1:6">
      <c r="A4589" s="3" t="s">
        <v>1155</v>
      </c>
    </row>
    <row r="4590" spans="1:6">
      <c r="A4590" s="4" t="s">
        <v>1163</v>
      </c>
      <c r="C4590" s="6" t="n">
        <v>0</v>
      </c>
    </row>
    <row r="4591" spans="1:6">
      <c r="A4591" s="4" t="s">
        <v>2035</v>
      </c>
    </row>
    <row r="4592" spans="1:6">
      <c r="A4592" s="3" t="s">
        <v>1155</v>
      </c>
    </row>
    <row r="4593" spans="1:6">
      <c r="A4593" s="4" t="s">
        <v>1163</v>
      </c>
      <c r="C4593" s="6" t="n">
        <v>0</v>
      </c>
    </row>
    <row r="4594" spans="1:6">
      <c r="A4594" s="4" t="s">
        <v>2036</v>
      </c>
    </row>
    <row r="4595" spans="1:6">
      <c r="A4595" s="3" t="s">
        <v>1155</v>
      </c>
    </row>
    <row r="4596" spans="1:6">
      <c r="A4596" s="4" t="s">
        <v>1163</v>
      </c>
      <c r="C4596" s="6" t="n">
        <v>-8000</v>
      </c>
    </row>
    <row r="4597" spans="1:6">
      <c r="A4597" s="4" t="s">
        <v>2037</v>
      </c>
    </row>
    <row r="4598" spans="1:6">
      <c r="A4598" s="3" t="s">
        <v>1155</v>
      </c>
    </row>
    <row r="4599" spans="1:6">
      <c r="A4599" s="4" t="s">
        <v>1163</v>
      </c>
      <c r="C4599" s="6" t="n">
        <v>-1033000</v>
      </c>
    </row>
    <row r="4600" spans="1:6">
      <c r="A4600" s="4" t="s">
        <v>2038</v>
      </c>
    </row>
    <row r="4601" spans="1:6">
      <c r="A4601" s="3" t="s">
        <v>1155</v>
      </c>
    </row>
    <row r="4602" spans="1:6">
      <c r="A4602" s="4" t="s">
        <v>1163</v>
      </c>
      <c r="C4602" s="6" t="n">
        <v>1260000</v>
      </c>
    </row>
    <row r="4603" spans="1:6">
      <c r="A4603" s="4" t="s">
        <v>2039</v>
      </c>
    </row>
    <row r="4604" spans="1:6">
      <c r="A4604" s="3" t="s">
        <v>1155</v>
      </c>
    </row>
    <row r="4605" spans="1:6">
      <c r="A4605" s="4" t="s">
        <v>1163</v>
      </c>
      <c r="C4605" s="6" t="n">
        <v>0</v>
      </c>
    </row>
    <row r="4606" spans="1:6">
      <c r="A4606" s="4" t="s">
        <v>2040</v>
      </c>
    </row>
    <row r="4607" spans="1:6">
      <c r="A4607" s="3" t="s">
        <v>1155</v>
      </c>
    </row>
    <row r="4608" spans="1:6">
      <c r="A4608" s="4" t="s">
        <v>1163</v>
      </c>
      <c r="C4608" s="6" t="n">
        <v>0</v>
      </c>
    </row>
    <row r="4609" spans="1:6">
      <c r="A4609" s="4" t="s">
        <v>2041</v>
      </c>
    </row>
    <row r="4610" spans="1:6">
      <c r="A4610" s="3" t="s">
        <v>1155</v>
      </c>
    </row>
    <row r="4611" spans="1:6">
      <c r="A4611" s="4" t="s">
        <v>1163</v>
      </c>
      <c r="C4611" s="6" t="n">
        <v>0</v>
      </c>
    </row>
    <row r="4612" spans="1:6">
      <c r="A4612" s="4" t="s">
        <v>2042</v>
      </c>
    </row>
    <row r="4613" spans="1:6">
      <c r="A4613" s="3" t="s">
        <v>1155</v>
      </c>
    </row>
    <row r="4614" spans="1:6">
      <c r="A4614" s="4" t="s">
        <v>1163</v>
      </c>
      <c r="C4614" s="6" t="n">
        <v>0</v>
      </c>
    </row>
    <row r="4615" spans="1:6">
      <c r="A4615" s="4" t="s">
        <v>2043</v>
      </c>
    </row>
    <row r="4616" spans="1:6">
      <c r="A4616" s="3" t="s">
        <v>1155</v>
      </c>
    </row>
    <row r="4617" spans="1:6">
      <c r="A4617" s="4" t="s">
        <v>1163</v>
      </c>
      <c r="C4617" s="6" t="n">
        <v>-5000</v>
      </c>
    </row>
    <row r="4618" spans="1:6">
      <c r="A4618" s="4" t="s">
        <v>2044</v>
      </c>
    </row>
    <row r="4619" spans="1:6">
      <c r="A4619" s="3" t="s">
        <v>1155</v>
      </c>
    </row>
    <row r="4620" spans="1:6">
      <c r="A4620" s="4" t="s">
        <v>1163</v>
      </c>
      <c r="C4620" s="6" t="n">
        <v>0</v>
      </c>
    </row>
    <row r="4621" spans="1:6">
      <c r="A4621" s="4" t="s">
        <v>2045</v>
      </c>
    </row>
    <row r="4622" spans="1:6">
      <c r="A4622" s="3" t="s">
        <v>1155</v>
      </c>
    </row>
    <row r="4623" spans="1:6">
      <c r="A4623" s="4" t="s">
        <v>1163</v>
      </c>
      <c r="C4623" s="6" t="n">
        <v>950000</v>
      </c>
    </row>
    <row r="4624" spans="1:6">
      <c r="A4624" s="4" t="s">
        <v>2046</v>
      </c>
    </row>
    <row r="4625" spans="1:6">
      <c r="A4625" s="3" t="s">
        <v>1155</v>
      </c>
    </row>
    <row r="4626" spans="1:6">
      <c r="A4626" s="4" t="s">
        <v>1163</v>
      </c>
      <c r="C4626" s="6" t="n">
        <v>0</v>
      </c>
    </row>
    <row r="4627" spans="1:6">
      <c r="A4627" s="4" t="s">
        <v>2047</v>
      </c>
    </row>
    <row r="4628" spans="1:6">
      <c r="A4628" s="3" t="s">
        <v>1155</v>
      </c>
    </row>
    <row r="4629" spans="1:6">
      <c r="A4629" s="4" t="s">
        <v>1163</v>
      </c>
      <c r="C4629" s="6" t="n">
        <v>0</v>
      </c>
    </row>
    <row r="4630" spans="1:6">
      <c r="A4630" s="4" t="s">
        <v>2048</v>
      </c>
    </row>
    <row r="4631" spans="1:6">
      <c r="A4631" s="3" t="s">
        <v>1155</v>
      </c>
    </row>
    <row r="4632" spans="1:6">
      <c r="A4632" s="4" t="s">
        <v>1163</v>
      </c>
      <c r="C4632" s="6" t="n">
        <v>110000</v>
      </c>
    </row>
    <row r="4633" spans="1:6">
      <c r="A4633" s="4" t="s">
        <v>2049</v>
      </c>
    </row>
    <row r="4634" spans="1:6">
      <c r="A4634" s="3" t="s">
        <v>1155</v>
      </c>
    </row>
    <row r="4635" spans="1:6">
      <c r="A4635" s="4" t="s">
        <v>1163</v>
      </c>
      <c r="C4635" s="6" t="n">
        <v>153000</v>
      </c>
    </row>
    <row r="4636" spans="1:6">
      <c r="A4636" s="4" t="s">
        <v>2050</v>
      </c>
    </row>
    <row r="4637" spans="1:6">
      <c r="A4637" s="3" t="s">
        <v>1155</v>
      </c>
    </row>
    <row r="4638" spans="1:6">
      <c r="A4638" s="4" t="s">
        <v>1163</v>
      </c>
      <c r="C4638" s="6" t="n">
        <v>0</v>
      </c>
    </row>
    <row r="4639" spans="1:6">
      <c r="A4639" s="4" t="s">
        <v>2051</v>
      </c>
    </row>
    <row r="4640" spans="1:6">
      <c r="A4640" s="3" t="s">
        <v>1155</v>
      </c>
    </row>
    <row r="4641" spans="1:6">
      <c r="A4641" s="4" t="s">
        <v>1163</v>
      </c>
      <c r="C4641" s="6" t="n">
        <v>0</v>
      </c>
    </row>
    <row r="4642" spans="1:6">
      <c r="A4642" s="4" t="s">
        <v>2052</v>
      </c>
    </row>
    <row r="4643" spans="1:6">
      <c r="A4643" s="3" t="s">
        <v>1155</v>
      </c>
    </row>
    <row r="4644" spans="1:6">
      <c r="A4644" s="4" t="s">
        <v>1163</v>
      </c>
      <c r="C4644" s="6" t="n">
        <v>0</v>
      </c>
    </row>
    <row r="4645" spans="1:6">
      <c r="A4645" s="4" t="s">
        <v>2053</v>
      </c>
    </row>
    <row r="4646" spans="1:6">
      <c r="A4646" s="3" t="s">
        <v>1155</v>
      </c>
    </row>
    <row r="4647" spans="1:6">
      <c r="A4647" s="4" t="s">
        <v>1163</v>
      </c>
      <c r="C4647" s="6" t="n">
        <v>0</v>
      </c>
    </row>
    <row r="4648" spans="1:6">
      <c r="A4648" s="4" t="s">
        <v>2054</v>
      </c>
    </row>
    <row r="4649" spans="1:6">
      <c r="A4649" s="3" t="s">
        <v>1155</v>
      </c>
    </row>
    <row r="4650" spans="1:6">
      <c r="A4650" s="4" t="s">
        <v>1163</v>
      </c>
      <c r="C4650" s="6" t="n">
        <v>0</v>
      </c>
    </row>
    <row r="4651" spans="1:6">
      <c r="A4651" s="4" t="s">
        <v>2055</v>
      </c>
    </row>
    <row r="4652" spans="1:6">
      <c r="A4652" s="3" t="s">
        <v>1155</v>
      </c>
    </row>
    <row r="4653" spans="1:6">
      <c r="A4653" s="4" t="s">
        <v>1163</v>
      </c>
      <c r="C4653" s="6" t="n">
        <v>0</v>
      </c>
    </row>
    <row r="4654" spans="1:6">
      <c r="A4654" s="4" t="s">
        <v>2056</v>
      </c>
    </row>
    <row r="4655" spans="1:6">
      <c r="A4655" s="3" t="s">
        <v>1155</v>
      </c>
    </row>
    <row r="4656" spans="1:6">
      <c r="A4656" s="4" t="s">
        <v>1163</v>
      </c>
      <c r="C4656" s="6" t="n">
        <v>0</v>
      </c>
    </row>
    <row r="4657" spans="1:6">
      <c r="A4657" s="4" t="s">
        <v>2057</v>
      </c>
    </row>
    <row r="4658" spans="1:6">
      <c r="A4658" s="3" t="s">
        <v>1155</v>
      </c>
    </row>
    <row r="4659" spans="1:6">
      <c r="A4659" s="4" t="s">
        <v>1163</v>
      </c>
      <c r="C4659" s="6" t="n">
        <v>0</v>
      </c>
    </row>
    <row r="4660" spans="1:6">
      <c r="A4660" s="4" t="s">
        <v>2058</v>
      </c>
    </row>
    <row r="4661" spans="1:6">
      <c r="A4661" s="3" t="s">
        <v>1155</v>
      </c>
    </row>
    <row r="4662" spans="1:6">
      <c r="A4662" s="4" t="s">
        <v>1163</v>
      </c>
      <c r="C4662" s="6" t="n">
        <v>0</v>
      </c>
    </row>
    <row r="4663" spans="1:6">
      <c r="A4663" s="4" t="s">
        <v>2059</v>
      </c>
    </row>
    <row r="4664" spans="1:6">
      <c r="A4664" s="3" t="s">
        <v>1155</v>
      </c>
    </row>
    <row r="4665" spans="1:6">
      <c r="A4665" s="4" t="s">
        <v>1163</v>
      </c>
      <c r="C4665" s="6" t="n">
        <v>0</v>
      </c>
    </row>
    <row r="4666" spans="1:6">
      <c r="A4666" s="4" t="s">
        <v>2060</v>
      </c>
    </row>
    <row r="4667" spans="1:6">
      <c r="A4667" s="3" t="s">
        <v>1155</v>
      </c>
    </row>
    <row r="4668" spans="1:6">
      <c r="A4668" s="4" t="s">
        <v>1163</v>
      </c>
      <c r="C4668" s="6" t="n">
        <v>0</v>
      </c>
    </row>
    <row r="4669" spans="1:6">
      <c r="A4669" s="4" t="s">
        <v>2061</v>
      </c>
    </row>
    <row r="4670" spans="1:6">
      <c r="A4670" s="3" t="s">
        <v>1155</v>
      </c>
    </row>
    <row r="4671" spans="1:6">
      <c r="A4671" s="4" t="s">
        <v>1163</v>
      </c>
      <c r="C4671" s="6" t="n">
        <v>0</v>
      </c>
    </row>
    <row r="4672" spans="1:6">
      <c r="A4672" s="4" t="s">
        <v>2062</v>
      </c>
    </row>
    <row r="4673" spans="1:6">
      <c r="A4673" s="3" t="s">
        <v>1155</v>
      </c>
    </row>
    <row r="4674" spans="1:6">
      <c r="A4674" s="4" t="s">
        <v>1163</v>
      </c>
      <c r="C4674" s="6" t="n">
        <v>0</v>
      </c>
    </row>
    <row r="4675" spans="1:6">
      <c r="A4675" s="4" t="s">
        <v>2063</v>
      </c>
    </row>
    <row r="4676" spans="1:6">
      <c r="A4676" s="3" t="s">
        <v>1155</v>
      </c>
    </row>
    <row r="4677" spans="1:6">
      <c r="A4677" s="4" t="s">
        <v>1163</v>
      </c>
      <c r="C4677" s="6" t="n">
        <v>0</v>
      </c>
    </row>
    <row r="4678" spans="1:6">
      <c r="A4678" s="4" t="s">
        <v>2064</v>
      </c>
    </row>
    <row r="4679" spans="1:6">
      <c r="A4679" s="3" t="s">
        <v>1155</v>
      </c>
    </row>
    <row r="4680" spans="1:6">
      <c r="A4680" s="4" t="s">
        <v>1163</v>
      </c>
      <c r="C4680" s="6" t="n">
        <v>0</v>
      </c>
    </row>
    <row r="4681" spans="1:6">
      <c r="A4681" s="4" t="s">
        <v>2065</v>
      </c>
    </row>
    <row r="4682" spans="1:6">
      <c r="A4682" s="3" t="s">
        <v>1155</v>
      </c>
    </row>
    <row r="4683" spans="1:6">
      <c r="A4683" s="4" t="s">
        <v>1163</v>
      </c>
      <c r="C4683" s="6" t="n">
        <v>0</v>
      </c>
    </row>
    <row r="4684" spans="1:6">
      <c r="A4684" s="4" t="s">
        <v>2066</v>
      </c>
    </row>
    <row r="4685" spans="1:6">
      <c r="A4685" s="3" t="s">
        <v>1155</v>
      </c>
    </row>
    <row r="4686" spans="1:6">
      <c r="A4686" s="4" t="s">
        <v>1163</v>
      </c>
      <c r="C4686" s="6" t="n">
        <v>0</v>
      </c>
    </row>
    <row r="4687" spans="1:6">
      <c r="A4687" s="4" t="s">
        <v>2067</v>
      </c>
    </row>
    <row r="4688" spans="1:6">
      <c r="A4688" s="3" t="s">
        <v>1155</v>
      </c>
    </row>
    <row r="4689" spans="1:6">
      <c r="A4689" s="4" t="s">
        <v>1163</v>
      </c>
      <c r="C4689" s="6" t="n">
        <v>0</v>
      </c>
    </row>
    <row r="4690" spans="1:6">
      <c r="A4690" s="4" t="s">
        <v>2068</v>
      </c>
    </row>
    <row r="4691" spans="1:6">
      <c r="A4691" s="3" t="s">
        <v>1155</v>
      </c>
    </row>
    <row r="4692" spans="1:6">
      <c r="A4692" s="4" t="s">
        <v>1163</v>
      </c>
      <c r="C4692" s="6" t="n">
        <v>0</v>
      </c>
    </row>
    <row r="4693" spans="1:6">
      <c r="A4693" s="4" t="s">
        <v>2069</v>
      </c>
    </row>
    <row r="4694" spans="1:6">
      <c r="A4694" s="3" t="s">
        <v>1155</v>
      </c>
    </row>
    <row r="4695" spans="1:6">
      <c r="A4695" s="4" t="s">
        <v>1163</v>
      </c>
      <c r="C4695" s="6" t="n">
        <v>0</v>
      </c>
    </row>
    <row r="4696" spans="1:6">
      <c r="A4696" s="4" t="s">
        <v>2070</v>
      </c>
    </row>
    <row r="4697" spans="1:6">
      <c r="A4697" s="3" t="s">
        <v>1155</v>
      </c>
    </row>
    <row r="4698" spans="1:6">
      <c r="A4698" s="4" t="s">
        <v>1163</v>
      </c>
      <c r="C4698" s="6" t="n">
        <v>0</v>
      </c>
    </row>
    <row r="4699" spans="1:6">
      <c r="A4699" s="4" t="s">
        <v>2071</v>
      </c>
    </row>
    <row r="4700" spans="1:6">
      <c r="A4700" s="3" t="s">
        <v>1155</v>
      </c>
    </row>
    <row r="4701" spans="1:6">
      <c r="A4701" s="4" t="s">
        <v>1163</v>
      </c>
      <c r="C4701" s="6" t="n">
        <v>0</v>
      </c>
    </row>
    <row r="4702" spans="1:6">
      <c r="A4702" s="4" t="s">
        <v>2072</v>
      </c>
    </row>
    <row r="4703" spans="1:6">
      <c r="A4703" s="3" t="s">
        <v>1155</v>
      </c>
    </row>
    <row r="4704" spans="1:6">
      <c r="A4704" s="4" t="s">
        <v>1163</v>
      </c>
      <c r="C4704" s="6" t="n">
        <v>0</v>
      </c>
    </row>
    <row r="4705" spans="1:6">
      <c r="A4705" s="4" t="s">
        <v>2073</v>
      </c>
    </row>
    <row r="4706" spans="1:6">
      <c r="A4706" s="3" t="s">
        <v>1155</v>
      </c>
    </row>
    <row r="4707" spans="1:6">
      <c r="A4707" s="4" t="s">
        <v>1163</v>
      </c>
      <c r="C4707" s="6" t="n">
        <v>0</v>
      </c>
    </row>
    <row r="4708" spans="1:6">
      <c r="A4708" s="4" t="s">
        <v>2074</v>
      </c>
    </row>
    <row r="4709" spans="1:6">
      <c r="A4709" s="3" t="s">
        <v>1155</v>
      </c>
    </row>
    <row r="4710" spans="1:6">
      <c r="A4710" s="4" t="s">
        <v>1163</v>
      </c>
      <c r="C4710" s="6" t="n">
        <v>0</v>
      </c>
    </row>
    <row r="4711" spans="1:6">
      <c r="A4711" s="4" t="s">
        <v>2075</v>
      </c>
    </row>
    <row r="4712" spans="1:6">
      <c r="A4712" s="3" t="s">
        <v>1155</v>
      </c>
    </row>
    <row r="4713" spans="1:6">
      <c r="A4713" s="4" t="s">
        <v>1163</v>
      </c>
      <c r="C4713" s="6" t="n">
        <v>0</v>
      </c>
    </row>
    <row r="4714" spans="1:6">
      <c r="A4714" s="4" t="s">
        <v>2076</v>
      </c>
    </row>
    <row r="4715" spans="1:6">
      <c r="A4715" s="3" t="s">
        <v>1155</v>
      </c>
    </row>
    <row r="4716" spans="1:6">
      <c r="A4716" s="4" t="s">
        <v>1163</v>
      </c>
      <c r="C4716" s="6" t="n">
        <v>0</v>
      </c>
    </row>
    <row r="4717" spans="1:6">
      <c r="A4717" s="4" t="s">
        <v>2077</v>
      </c>
    </row>
    <row r="4718" spans="1:6">
      <c r="A4718" s="3" t="s">
        <v>1155</v>
      </c>
    </row>
    <row r="4719" spans="1:6">
      <c r="A4719" s="4" t="s">
        <v>1163</v>
      </c>
      <c r="C4719" s="6" t="n">
        <v>0</v>
      </c>
    </row>
    <row r="4720" spans="1:6">
      <c r="A4720" s="4" t="s">
        <v>2078</v>
      </c>
    </row>
    <row r="4721" spans="1:6">
      <c r="A4721" s="3" t="s">
        <v>1155</v>
      </c>
    </row>
    <row r="4722" spans="1:6">
      <c r="A4722" s="4" t="s">
        <v>1163</v>
      </c>
      <c r="C4722" s="6" t="n">
        <v>0</v>
      </c>
    </row>
    <row r="4723" spans="1:6">
      <c r="A4723" s="4" t="s">
        <v>2079</v>
      </c>
    </row>
    <row r="4724" spans="1:6">
      <c r="A4724" s="3" t="s">
        <v>1155</v>
      </c>
    </row>
    <row r="4725" spans="1:6">
      <c r="A4725" s="4" t="s">
        <v>1163</v>
      </c>
      <c r="C4725" s="6" t="n">
        <v>0</v>
      </c>
    </row>
    <row r="4726" spans="1:6">
      <c r="A4726" s="4" t="s">
        <v>2080</v>
      </c>
    </row>
    <row r="4727" spans="1:6">
      <c r="A4727" s="3" t="s">
        <v>1155</v>
      </c>
    </row>
    <row r="4728" spans="1:6">
      <c r="A4728" s="4" t="s">
        <v>1163</v>
      </c>
      <c r="C4728" s="6" t="n">
        <v>0</v>
      </c>
    </row>
    <row r="4729" spans="1:6">
      <c r="A4729" s="4" t="s">
        <v>2081</v>
      </c>
    </row>
    <row r="4730" spans="1:6">
      <c r="A4730" s="3" t="s">
        <v>1155</v>
      </c>
    </row>
    <row r="4731" spans="1:6">
      <c r="A4731" s="4" t="s">
        <v>1163</v>
      </c>
      <c r="C4731" s="6" t="n">
        <v>0</v>
      </c>
    </row>
    <row r="4732" spans="1:6">
      <c r="A4732" s="4" t="s">
        <v>2082</v>
      </c>
    </row>
    <row r="4733" spans="1:6">
      <c r="A4733" s="3" t="s">
        <v>1155</v>
      </c>
    </row>
    <row r="4734" spans="1:6">
      <c r="A4734" s="4" t="s">
        <v>1163</v>
      </c>
      <c r="C4734" s="6" t="n">
        <v>0</v>
      </c>
    </row>
    <row r="4735" spans="1:6">
      <c r="A4735" s="4" t="s">
        <v>2083</v>
      </c>
    </row>
    <row r="4736" spans="1:6">
      <c r="A4736" s="3" t="s">
        <v>1155</v>
      </c>
    </row>
    <row r="4737" spans="1:6">
      <c r="A4737" s="4" t="s">
        <v>1163</v>
      </c>
      <c r="C4737" s="6" t="n">
        <v>1688000</v>
      </c>
    </row>
    <row r="4738" spans="1:6">
      <c r="A4738" s="4" t="s">
        <v>2084</v>
      </c>
    </row>
    <row r="4739" spans="1:6">
      <c r="A4739" s="3" t="s">
        <v>1155</v>
      </c>
    </row>
    <row r="4740" spans="1:6">
      <c r="A4740" s="4" t="s">
        <v>1163</v>
      </c>
      <c r="C4740" s="6" t="n">
        <v>0</v>
      </c>
    </row>
    <row r="4741" spans="1:6">
      <c r="A4741" s="4" t="s">
        <v>2085</v>
      </c>
    </row>
    <row r="4742" spans="1:6">
      <c r="A4742" s="3" t="s">
        <v>1155</v>
      </c>
    </row>
    <row r="4743" spans="1:6">
      <c r="A4743" s="4" t="s">
        <v>1163</v>
      </c>
      <c r="C4743" s="6" t="n">
        <v>0</v>
      </c>
    </row>
    <row r="4744" spans="1:6">
      <c r="A4744" s="4" t="s">
        <v>2086</v>
      </c>
    </row>
    <row r="4745" spans="1:6">
      <c r="A4745" s="3" t="s">
        <v>1155</v>
      </c>
    </row>
    <row r="4746" spans="1:6">
      <c r="A4746" s="4" t="s">
        <v>1163</v>
      </c>
      <c r="C4746" s="6" t="n">
        <v>0</v>
      </c>
    </row>
    <row r="4747" spans="1:6">
      <c r="A4747" s="4" t="s">
        <v>2087</v>
      </c>
    </row>
    <row r="4748" spans="1:6">
      <c r="A4748" s="3" t="s">
        <v>1155</v>
      </c>
    </row>
    <row r="4749" spans="1:6">
      <c r="A4749" s="4" t="s">
        <v>1163</v>
      </c>
      <c r="C4749" s="6" t="n">
        <v>0</v>
      </c>
    </row>
    <row r="4750" spans="1:6">
      <c r="A4750" s="4" t="s">
        <v>2088</v>
      </c>
    </row>
    <row r="4751" spans="1:6">
      <c r="A4751" s="3" t="s">
        <v>1155</v>
      </c>
    </row>
    <row r="4752" spans="1:6">
      <c r="A4752" s="4" t="s">
        <v>1163</v>
      </c>
      <c r="C4752" s="6" t="n">
        <v>0</v>
      </c>
    </row>
    <row r="4753" spans="1:6">
      <c r="A4753" s="4" t="s">
        <v>2089</v>
      </c>
    </row>
    <row r="4754" spans="1:6">
      <c r="A4754" s="3" t="s">
        <v>1155</v>
      </c>
    </row>
    <row r="4755" spans="1:6">
      <c r="A4755" s="4" t="s">
        <v>1163</v>
      </c>
      <c r="C4755" s="6" t="n">
        <v>0</v>
      </c>
    </row>
    <row r="4756" spans="1:6">
      <c r="A4756" s="4" t="s">
        <v>2090</v>
      </c>
    </row>
    <row r="4757" spans="1:6">
      <c r="A4757" s="3" t="s">
        <v>1155</v>
      </c>
    </row>
    <row r="4758" spans="1:6">
      <c r="A4758" s="4" t="s">
        <v>1163</v>
      </c>
      <c r="C4758" s="6" t="n">
        <v>0</v>
      </c>
    </row>
    <row r="4759" spans="1:6">
      <c r="A4759" s="4" t="s">
        <v>2091</v>
      </c>
    </row>
    <row r="4760" spans="1:6">
      <c r="A4760" s="3" t="s">
        <v>1155</v>
      </c>
    </row>
    <row r="4761" spans="1:6">
      <c r="A4761" s="4" t="s">
        <v>1163</v>
      </c>
      <c r="C4761" s="6" t="n">
        <v>0</v>
      </c>
    </row>
    <row r="4762" spans="1:6">
      <c r="A4762" s="4" t="s">
        <v>2092</v>
      </c>
    </row>
    <row r="4763" spans="1:6">
      <c r="A4763" s="3" t="s">
        <v>1155</v>
      </c>
    </row>
    <row r="4764" spans="1:6">
      <c r="A4764" s="4" t="s">
        <v>1163</v>
      </c>
      <c r="C4764" s="6" t="n">
        <v>138000</v>
      </c>
    </row>
    <row r="4765" spans="1:6">
      <c r="A4765" s="4" t="s">
        <v>2093</v>
      </c>
    </row>
    <row r="4766" spans="1:6">
      <c r="A4766" s="3" t="s">
        <v>1155</v>
      </c>
    </row>
    <row r="4767" spans="1:6">
      <c r="A4767" s="4" t="s">
        <v>1163</v>
      </c>
      <c r="C4767" s="6" t="n">
        <v>0</v>
      </c>
    </row>
    <row r="4768" spans="1:6">
      <c r="A4768" s="4" t="s">
        <v>2094</v>
      </c>
    </row>
    <row r="4769" spans="1:6">
      <c r="A4769" s="3" t="s">
        <v>1155</v>
      </c>
    </row>
    <row r="4770" spans="1:6">
      <c r="A4770" s="4" t="s">
        <v>1163</v>
      </c>
      <c r="C4770" s="6" t="n">
        <v>0</v>
      </c>
    </row>
    <row r="4771" spans="1:6">
      <c r="A4771" s="4" t="s">
        <v>2095</v>
      </c>
    </row>
    <row r="4772" spans="1:6">
      <c r="A4772" s="3" t="s">
        <v>1155</v>
      </c>
    </row>
    <row r="4773" spans="1:6">
      <c r="A4773" s="4" t="s">
        <v>1163</v>
      </c>
      <c r="C4773" s="6" t="n">
        <v>0</v>
      </c>
    </row>
    <row r="4774" spans="1:6">
      <c r="A4774" s="4" t="s">
        <v>2096</v>
      </c>
    </row>
    <row r="4775" spans="1:6">
      <c r="A4775" s="3" t="s">
        <v>1155</v>
      </c>
    </row>
    <row r="4776" spans="1:6">
      <c r="A4776" s="4" t="s">
        <v>1163</v>
      </c>
      <c r="C4776" s="6" t="n">
        <v>0</v>
      </c>
    </row>
    <row r="4777" spans="1:6">
      <c r="A4777" s="4" t="s">
        <v>2097</v>
      </c>
    </row>
    <row r="4778" spans="1:6">
      <c r="A4778" s="3" t="s">
        <v>1155</v>
      </c>
    </row>
    <row r="4779" spans="1:6">
      <c r="A4779" s="4" t="s">
        <v>1163</v>
      </c>
      <c r="C4779" s="6" t="n">
        <v>0</v>
      </c>
    </row>
    <row r="4780" spans="1:6">
      <c r="A4780" s="4" t="s">
        <v>2098</v>
      </c>
    </row>
    <row r="4781" spans="1:6">
      <c r="A4781" s="3" t="s">
        <v>1155</v>
      </c>
    </row>
    <row r="4782" spans="1:6">
      <c r="A4782" s="4" t="s">
        <v>1163</v>
      </c>
      <c r="C4782" s="6" t="n">
        <v>0</v>
      </c>
    </row>
    <row r="4783" spans="1:6">
      <c r="A4783" s="4" t="s">
        <v>2099</v>
      </c>
    </row>
    <row r="4784" spans="1:6">
      <c r="A4784" s="3" t="s">
        <v>1155</v>
      </c>
    </row>
    <row r="4785" spans="1:6">
      <c r="A4785" s="4" t="s">
        <v>1163</v>
      </c>
      <c r="C4785" s="6" t="n">
        <v>0</v>
      </c>
    </row>
    <row r="4786" spans="1:6">
      <c r="A4786" s="4" t="s">
        <v>2100</v>
      </c>
    </row>
    <row r="4787" spans="1:6">
      <c r="A4787" s="3" t="s">
        <v>1155</v>
      </c>
    </row>
    <row r="4788" spans="1:6">
      <c r="A4788" s="4" t="s">
        <v>1163</v>
      </c>
      <c r="C4788" s="6" t="n">
        <v>4832000</v>
      </c>
    </row>
    <row r="4789" spans="1:6">
      <c r="A4789" s="4" t="s">
        <v>2101</v>
      </c>
    </row>
    <row r="4790" spans="1:6">
      <c r="A4790" s="3" t="s">
        <v>1155</v>
      </c>
    </row>
    <row r="4791" spans="1:6">
      <c r="A4791" s="4" t="s">
        <v>1163</v>
      </c>
      <c r="C4791" s="6" t="n">
        <v>1241000</v>
      </c>
    </row>
    <row r="4792" spans="1:6">
      <c r="A4792" s="4" t="s">
        <v>2102</v>
      </c>
    </row>
    <row r="4793" spans="1:6">
      <c r="A4793" s="3" t="s">
        <v>1155</v>
      </c>
    </row>
    <row r="4794" spans="1:6">
      <c r="A4794" s="4" t="s">
        <v>1163</v>
      </c>
      <c r="C4794" s="6" t="n">
        <v>0</v>
      </c>
    </row>
    <row r="4795" spans="1:6">
      <c r="A4795" s="4" t="s">
        <v>2103</v>
      </c>
    </row>
    <row r="4796" spans="1:6">
      <c r="A4796" s="3" t="s">
        <v>1155</v>
      </c>
    </row>
    <row r="4797" spans="1:6">
      <c r="A4797" s="4" t="s">
        <v>1163</v>
      </c>
      <c r="C4797" s="6" t="n">
        <v>0</v>
      </c>
    </row>
    <row r="4798" spans="1:6">
      <c r="A4798" s="4" t="s">
        <v>2104</v>
      </c>
    </row>
    <row r="4799" spans="1:6">
      <c r="A4799" s="3" t="s">
        <v>1155</v>
      </c>
    </row>
    <row r="4800" spans="1:6">
      <c r="A4800" s="4" t="s">
        <v>1163</v>
      </c>
      <c r="C4800" s="6" t="n">
        <v>0</v>
      </c>
    </row>
    <row r="4801" spans="1:6">
      <c r="A4801" s="4" t="s">
        <v>2105</v>
      </c>
    </row>
    <row r="4802" spans="1:6">
      <c r="A4802" s="3" t="s">
        <v>1155</v>
      </c>
    </row>
    <row r="4803" spans="1:6">
      <c r="A4803" s="4" t="s">
        <v>1163</v>
      </c>
      <c r="C4803" s="6" t="n">
        <v>0</v>
      </c>
    </row>
    <row r="4804" spans="1:6">
      <c r="A4804" s="4" t="s">
        <v>2106</v>
      </c>
    </row>
    <row r="4805" spans="1:6">
      <c r="A4805" s="3" t="s">
        <v>1155</v>
      </c>
    </row>
    <row r="4806" spans="1:6">
      <c r="A4806" s="4" t="s">
        <v>1163</v>
      </c>
      <c r="C4806" s="6" t="n">
        <v>0</v>
      </c>
    </row>
    <row r="4807" spans="1:6">
      <c r="A4807" s="4" t="s">
        <v>2107</v>
      </c>
    </row>
    <row r="4808" spans="1:6">
      <c r="A4808" s="3" t="s">
        <v>1155</v>
      </c>
    </row>
    <row r="4809" spans="1:6">
      <c r="A4809" s="4" t="s">
        <v>1163</v>
      </c>
      <c r="C4809" s="6" t="n">
        <v>0</v>
      </c>
    </row>
    <row r="4810" spans="1:6">
      <c r="A4810" s="4" t="s">
        <v>2108</v>
      </c>
    </row>
    <row r="4811" spans="1:6">
      <c r="A4811" s="3" t="s">
        <v>1155</v>
      </c>
    </row>
    <row r="4812" spans="1:6">
      <c r="A4812" s="4" t="s">
        <v>1163</v>
      </c>
      <c r="C4812" s="6" t="n">
        <v>0</v>
      </c>
    </row>
    <row r="4813" spans="1:6">
      <c r="A4813" s="4" t="s">
        <v>2109</v>
      </c>
    </row>
    <row r="4814" spans="1:6">
      <c r="A4814" s="3" t="s">
        <v>1155</v>
      </c>
    </row>
    <row r="4815" spans="1:6">
      <c r="A4815" s="4" t="s">
        <v>1163</v>
      </c>
      <c r="C4815" s="6" t="n">
        <v>0</v>
      </c>
    </row>
    <row r="4816" spans="1:6">
      <c r="A4816" s="4" t="s">
        <v>2110</v>
      </c>
    </row>
    <row r="4817" spans="1:6">
      <c r="A4817" s="3" t="s">
        <v>1155</v>
      </c>
    </row>
    <row r="4818" spans="1:6">
      <c r="A4818" s="4" t="s">
        <v>1163</v>
      </c>
      <c r="C4818" s="6" t="n">
        <v>0</v>
      </c>
    </row>
    <row r="4819" spans="1:6">
      <c r="A4819" s="4" t="s">
        <v>2111</v>
      </c>
    </row>
    <row r="4820" spans="1:6">
      <c r="A4820" s="3" t="s">
        <v>1155</v>
      </c>
    </row>
    <row r="4821" spans="1:6">
      <c r="A4821" s="4" t="s">
        <v>1163</v>
      </c>
      <c r="C4821" s="6" t="n">
        <v>0</v>
      </c>
    </row>
    <row r="4822" spans="1:6">
      <c r="A4822" s="4" t="s">
        <v>2112</v>
      </c>
    </row>
    <row r="4823" spans="1:6">
      <c r="A4823" s="3" t="s">
        <v>1155</v>
      </c>
    </row>
    <row r="4824" spans="1:6">
      <c r="A4824" s="4" t="s">
        <v>1163</v>
      </c>
      <c r="C4824" s="6" t="n">
        <v>0</v>
      </c>
    </row>
    <row r="4825" spans="1:6">
      <c r="A4825" s="4" t="s">
        <v>2113</v>
      </c>
    </row>
    <row r="4826" spans="1:6">
      <c r="A4826" s="3" t="s">
        <v>1155</v>
      </c>
    </row>
    <row r="4827" spans="1:6">
      <c r="A4827" s="4" t="s">
        <v>1163</v>
      </c>
      <c r="C4827" s="6" t="n">
        <v>0</v>
      </c>
    </row>
    <row r="4828" spans="1:6">
      <c r="A4828" s="4" t="s">
        <v>2114</v>
      </c>
    </row>
    <row r="4829" spans="1:6">
      <c r="A4829" s="3" t="s">
        <v>1155</v>
      </c>
    </row>
    <row r="4830" spans="1:6">
      <c r="A4830" s="4" t="s">
        <v>1163</v>
      </c>
      <c r="C4830" s="6" t="n">
        <v>0</v>
      </c>
    </row>
    <row r="4831" spans="1:6">
      <c r="A4831" s="4" t="s">
        <v>2115</v>
      </c>
    </row>
    <row r="4832" spans="1:6">
      <c r="A4832" s="3" t="s">
        <v>1155</v>
      </c>
    </row>
    <row r="4833" spans="1:6">
      <c r="A4833" s="4" t="s">
        <v>1163</v>
      </c>
      <c r="C4833" s="6" t="n">
        <v>0</v>
      </c>
    </row>
    <row r="4834" spans="1:6">
      <c r="A4834" s="4" t="s">
        <v>2116</v>
      </c>
    </row>
    <row r="4835" spans="1:6">
      <c r="A4835" s="3" t="s">
        <v>1155</v>
      </c>
    </row>
    <row r="4836" spans="1:6">
      <c r="A4836" s="4" t="s">
        <v>1163</v>
      </c>
      <c r="C4836" s="6" t="n">
        <v>0</v>
      </c>
    </row>
    <row r="4837" spans="1:6">
      <c r="A4837" s="4" t="s">
        <v>2117</v>
      </c>
    </row>
    <row r="4838" spans="1:6">
      <c r="A4838" s="3" t="s">
        <v>1155</v>
      </c>
    </row>
    <row r="4839" spans="1:6">
      <c r="A4839" s="4" t="s">
        <v>1163</v>
      </c>
      <c r="C4839" s="6" t="n">
        <v>0</v>
      </c>
    </row>
    <row r="4840" spans="1:6">
      <c r="A4840" s="4" t="s">
        <v>2118</v>
      </c>
    </row>
    <row r="4841" spans="1:6">
      <c r="A4841" s="3" t="s">
        <v>1155</v>
      </c>
    </row>
    <row r="4842" spans="1:6">
      <c r="A4842" s="4" t="s">
        <v>1163</v>
      </c>
      <c r="C4842" s="6" t="n">
        <v>0</v>
      </c>
    </row>
    <row r="4843" spans="1:6">
      <c r="A4843" s="4" t="s">
        <v>2119</v>
      </c>
    </row>
    <row r="4844" spans="1:6">
      <c r="A4844" s="3" t="s">
        <v>1155</v>
      </c>
    </row>
    <row r="4845" spans="1:6">
      <c r="A4845" s="4" t="s">
        <v>1163</v>
      </c>
      <c r="C4845" s="6" t="n">
        <v>0</v>
      </c>
    </row>
    <row r="4846" spans="1:6">
      <c r="A4846" s="4" t="s">
        <v>2120</v>
      </c>
    </row>
    <row r="4847" spans="1:6">
      <c r="A4847" s="3" t="s">
        <v>1155</v>
      </c>
    </row>
    <row r="4848" spans="1:6">
      <c r="A4848" s="4" t="s">
        <v>1163</v>
      </c>
      <c r="C4848" s="6" t="n">
        <v>0</v>
      </c>
    </row>
    <row r="4849" spans="1:6">
      <c r="A4849" s="4" t="s">
        <v>2121</v>
      </c>
    </row>
    <row r="4850" spans="1:6">
      <c r="A4850" s="3" t="s">
        <v>1155</v>
      </c>
    </row>
    <row r="4851" spans="1:6">
      <c r="A4851" s="4" t="s">
        <v>1163</v>
      </c>
      <c r="C4851" s="6" t="n">
        <v>0</v>
      </c>
    </row>
    <row r="4852" spans="1:6">
      <c r="A4852" s="4" t="s">
        <v>2122</v>
      </c>
    </row>
    <row r="4853" spans="1:6">
      <c r="A4853" s="3" t="s">
        <v>1155</v>
      </c>
    </row>
    <row r="4854" spans="1:6">
      <c r="A4854" s="4" t="s">
        <v>1163</v>
      </c>
      <c r="C4854" s="6" t="n">
        <v>0</v>
      </c>
    </row>
    <row r="4855" spans="1:6">
      <c r="A4855" s="4" t="s">
        <v>2123</v>
      </c>
    </row>
    <row r="4856" spans="1:6">
      <c r="A4856" s="3" t="s">
        <v>1155</v>
      </c>
    </row>
    <row r="4857" spans="1:6">
      <c r="A4857" s="4" t="s">
        <v>1163</v>
      </c>
      <c r="C4857" s="6" t="n">
        <v>0</v>
      </c>
    </row>
    <row r="4858" spans="1:6">
      <c r="A4858" s="4" t="s">
        <v>2124</v>
      </c>
    </row>
    <row r="4859" spans="1:6">
      <c r="A4859" s="3" t="s">
        <v>1155</v>
      </c>
    </row>
    <row r="4860" spans="1:6">
      <c r="A4860" s="4" t="s">
        <v>1163</v>
      </c>
      <c r="C4860" s="6" t="n">
        <v>0</v>
      </c>
    </row>
    <row r="4861" spans="1:6">
      <c r="A4861" s="4" t="s">
        <v>2125</v>
      </c>
    </row>
    <row r="4862" spans="1:6">
      <c r="A4862" s="3" t="s">
        <v>1155</v>
      </c>
    </row>
    <row r="4863" spans="1:6">
      <c r="A4863" s="4" t="s">
        <v>1163</v>
      </c>
      <c r="C4863" s="6" t="n">
        <v>-19000</v>
      </c>
    </row>
    <row r="4864" spans="1:6">
      <c r="A4864" s="4" t="s">
        <v>2126</v>
      </c>
    </row>
    <row r="4865" spans="1:6">
      <c r="A4865" s="3" t="s">
        <v>1155</v>
      </c>
    </row>
    <row r="4866" spans="1:6">
      <c r="A4866" s="4" t="s">
        <v>1163</v>
      </c>
      <c r="C4866" s="6" t="n">
        <v>0</v>
      </c>
    </row>
    <row r="4867" spans="1:6">
      <c r="A4867" s="4" t="s">
        <v>2127</v>
      </c>
    </row>
    <row r="4868" spans="1:6">
      <c r="A4868" s="3" t="s">
        <v>1155</v>
      </c>
    </row>
    <row r="4869" spans="1:6">
      <c r="A4869" s="4" t="s">
        <v>1163</v>
      </c>
      <c r="C4869" s="6" t="n">
        <v>35000</v>
      </c>
    </row>
    <row r="4870" spans="1:6">
      <c r="A4870" s="4" t="s">
        <v>2128</v>
      </c>
    </row>
    <row r="4871" spans="1:6">
      <c r="A4871" s="3" t="s">
        <v>1155</v>
      </c>
    </row>
    <row r="4872" spans="1:6">
      <c r="A4872" s="4" t="s">
        <v>1163</v>
      </c>
      <c r="C4872" s="6" t="n">
        <v>-14000</v>
      </c>
    </row>
    <row r="4873" spans="1:6">
      <c r="A4873" s="4" t="s">
        <v>2129</v>
      </c>
    </row>
    <row r="4874" spans="1:6">
      <c r="A4874" s="3" t="s">
        <v>1155</v>
      </c>
    </row>
    <row r="4875" spans="1:6">
      <c r="A4875" s="4" t="s">
        <v>1163</v>
      </c>
      <c r="C4875" s="6" t="n">
        <v>0</v>
      </c>
    </row>
    <row r="4876" spans="1:6">
      <c r="A4876" s="4" t="s">
        <v>2130</v>
      </c>
    </row>
    <row r="4877" spans="1:6">
      <c r="A4877" s="3" t="s">
        <v>1155</v>
      </c>
    </row>
    <row r="4878" spans="1:6">
      <c r="A4878" s="4" t="s">
        <v>1163</v>
      </c>
      <c r="C4878" s="6" t="n">
        <v>0</v>
      </c>
    </row>
    <row r="4879" spans="1:6">
      <c r="A4879" s="4" t="s">
        <v>2131</v>
      </c>
    </row>
    <row r="4880" spans="1:6">
      <c r="A4880" s="3" t="s">
        <v>1155</v>
      </c>
    </row>
    <row r="4881" spans="1:6">
      <c r="A4881" s="4" t="s">
        <v>1163</v>
      </c>
      <c r="C4881" s="6" t="n">
        <v>0</v>
      </c>
    </row>
    <row r="4882" spans="1:6">
      <c r="A4882" s="4" t="s">
        <v>2132</v>
      </c>
    </row>
    <row r="4883" spans="1:6">
      <c r="A4883" s="3" t="s">
        <v>1155</v>
      </c>
    </row>
    <row r="4884" spans="1:6">
      <c r="A4884" s="4" t="s">
        <v>1163</v>
      </c>
      <c r="C4884" s="6" t="n">
        <v>0</v>
      </c>
    </row>
    <row r="4885" spans="1:6">
      <c r="A4885" s="4" t="s">
        <v>2133</v>
      </c>
    </row>
    <row r="4886" spans="1:6">
      <c r="A4886" s="3" t="s">
        <v>1155</v>
      </c>
    </row>
    <row r="4887" spans="1:6">
      <c r="A4887" s="4" t="s">
        <v>1163</v>
      </c>
      <c r="C4887" s="6" t="n">
        <v>0</v>
      </c>
    </row>
    <row r="4888" spans="1:6">
      <c r="A4888" s="4" t="s">
        <v>2134</v>
      </c>
    </row>
    <row r="4889" spans="1:6">
      <c r="A4889" s="3" t="s">
        <v>1155</v>
      </c>
    </row>
    <row r="4890" spans="1:6">
      <c r="A4890" s="4" t="s">
        <v>1163</v>
      </c>
      <c r="C4890" s="6" t="n">
        <v>0</v>
      </c>
    </row>
    <row r="4891" spans="1:6">
      <c r="A4891" s="4" t="s">
        <v>2135</v>
      </c>
    </row>
    <row r="4892" spans="1:6">
      <c r="A4892" s="3" t="s">
        <v>1155</v>
      </c>
    </row>
    <row r="4893" spans="1:6">
      <c r="A4893" s="4" t="s">
        <v>1163</v>
      </c>
      <c r="C4893" s="6" t="n">
        <v>0</v>
      </c>
    </row>
    <row r="4894" spans="1:6">
      <c r="A4894" s="4" t="s">
        <v>2136</v>
      </c>
    </row>
    <row r="4895" spans="1:6">
      <c r="A4895" s="3" t="s">
        <v>1155</v>
      </c>
    </row>
    <row r="4896" spans="1:6">
      <c r="A4896" s="4" t="s">
        <v>1163</v>
      </c>
      <c r="C4896" s="6" t="n">
        <v>12000</v>
      </c>
    </row>
    <row r="4897" spans="1:6">
      <c r="A4897" s="4" t="s">
        <v>2137</v>
      </c>
    </row>
    <row r="4898" spans="1:6">
      <c r="A4898" s="3" t="s">
        <v>1155</v>
      </c>
    </row>
    <row r="4899" spans="1:6">
      <c r="A4899" s="4" t="s">
        <v>1163</v>
      </c>
      <c r="C4899" s="6" t="n">
        <v>0</v>
      </c>
    </row>
    <row r="4900" spans="1:6">
      <c r="A4900" s="4" t="s">
        <v>2138</v>
      </c>
    </row>
    <row r="4901" spans="1:6">
      <c r="A4901" s="3" t="s">
        <v>1155</v>
      </c>
    </row>
    <row r="4902" spans="1:6">
      <c r="A4902" s="4" t="s">
        <v>1163</v>
      </c>
      <c r="C4902" s="6" t="n">
        <v>0</v>
      </c>
    </row>
    <row r="4903" spans="1:6">
      <c r="A4903" s="4" t="s">
        <v>2139</v>
      </c>
    </row>
    <row r="4904" spans="1:6">
      <c r="A4904" s="3" t="s">
        <v>1155</v>
      </c>
    </row>
    <row r="4905" spans="1:6">
      <c r="A4905" s="4" t="s">
        <v>1163</v>
      </c>
      <c r="C4905" s="6" t="n">
        <v>0</v>
      </c>
    </row>
    <row r="4906" spans="1:6">
      <c r="A4906" s="4" t="s">
        <v>2140</v>
      </c>
    </row>
    <row r="4907" spans="1:6">
      <c r="A4907" s="3" t="s">
        <v>1155</v>
      </c>
    </row>
    <row r="4908" spans="1:6">
      <c r="A4908" s="4" t="s">
        <v>1163</v>
      </c>
      <c r="C4908" s="6" t="n">
        <v>0</v>
      </c>
    </row>
    <row r="4909" spans="1:6">
      <c r="A4909" s="4" t="s">
        <v>2141</v>
      </c>
    </row>
    <row r="4910" spans="1:6">
      <c r="A4910" s="3" t="s">
        <v>1155</v>
      </c>
    </row>
    <row r="4911" spans="1:6">
      <c r="A4911" s="4" t="s">
        <v>1163</v>
      </c>
      <c r="C4911" s="6" t="n">
        <v>0</v>
      </c>
    </row>
    <row r="4912" spans="1:6">
      <c r="A4912" s="4" t="s">
        <v>2142</v>
      </c>
    </row>
    <row r="4913" spans="1:6">
      <c r="A4913" s="3" t="s">
        <v>1155</v>
      </c>
    </row>
    <row r="4914" spans="1:6">
      <c r="A4914" s="4" t="s">
        <v>1163</v>
      </c>
      <c r="C4914" s="6" t="n">
        <v>0</v>
      </c>
    </row>
    <row r="4915" spans="1:6">
      <c r="A4915" s="4" t="s">
        <v>2143</v>
      </c>
    </row>
    <row r="4916" spans="1:6">
      <c r="A4916" s="3" t="s">
        <v>1155</v>
      </c>
    </row>
    <row r="4917" spans="1:6">
      <c r="A4917" s="4" t="s">
        <v>1163</v>
      </c>
      <c r="C4917" s="6" t="n">
        <v>0</v>
      </c>
    </row>
    <row r="4918" spans="1:6">
      <c r="A4918" s="4" t="s">
        <v>2144</v>
      </c>
    </row>
    <row r="4919" spans="1:6">
      <c r="A4919" s="3" t="s">
        <v>1155</v>
      </c>
    </row>
    <row r="4920" spans="1:6">
      <c r="A4920" s="4" t="s">
        <v>1163</v>
      </c>
      <c r="C4920" s="6" t="n">
        <v>0</v>
      </c>
    </row>
    <row r="4921" spans="1:6">
      <c r="A4921" s="4" t="s">
        <v>2145</v>
      </c>
    </row>
    <row r="4922" spans="1:6">
      <c r="A4922" s="3" t="s">
        <v>1155</v>
      </c>
    </row>
    <row r="4923" spans="1:6">
      <c r="A4923" s="4" t="s">
        <v>1163</v>
      </c>
      <c r="C4923" s="6" t="n">
        <v>0</v>
      </c>
    </row>
    <row r="4924" spans="1:6">
      <c r="A4924" s="4" t="s">
        <v>2146</v>
      </c>
    </row>
    <row r="4925" spans="1:6">
      <c r="A4925" s="3" t="s">
        <v>1155</v>
      </c>
    </row>
    <row r="4926" spans="1:6">
      <c r="A4926" s="4" t="s">
        <v>1163</v>
      </c>
      <c r="C4926" s="6" t="n">
        <v>0</v>
      </c>
    </row>
    <row r="4927" spans="1:6">
      <c r="A4927" s="4" t="s">
        <v>2147</v>
      </c>
    </row>
    <row r="4928" spans="1:6">
      <c r="A4928" s="3" t="s">
        <v>1155</v>
      </c>
    </row>
    <row r="4929" spans="1:6">
      <c r="A4929" s="4" t="s">
        <v>1163</v>
      </c>
      <c r="C4929" s="6" t="n">
        <v>0</v>
      </c>
    </row>
    <row r="4930" spans="1:6">
      <c r="A4930" s="4" t="s">
        <v>2148</v>
      </c>
    </row>
    <row r="4931" spans="1:6">
      <c r="A4931" s="3" t="s">
        <v>1155</v>
      </c>
    </row>
    <row r="4932" spans="1:6">
      <c r="A4932" s="4" t="s">
        <v>1163</v>
      </c>
      <c r="C4932" s="6" t="n">
        <v>0</v>
      </c>
    </row>
    <row r="4933" spans="1:6">
      <c r="A4933" s="4" t="s">
        <v>2149</v>
      </c>
    </row>
    <row r="4934" spans="1:6">
      <c r="A4934" s="3" t="s">
        <v>1155</v>
      </c>
    </row>
    <row r="4935" spans="1:6">
      <c r="A4935" s="4" t="s">
        <v>1163</v>
      </c>
      <c r="C4935" s="6" t="n">
        <v>2147000</v>
      </c>
    </row>
    <row r="4936" spans="1:6">
      <c r="A4936" s="4" t="s">
        <v>2150</v>
      </c>
    </row>
    <row r="4937" spans="1:6">
      <c r="A4937" s="3" t="s">
        <v>1155</v>
      </c>
    </row>
    <row r="4938" spans="1:6">
      <c r="A4938" s="4" t="s">
        <v>1163</v>
      </c>
      <c r="C4938" s="6" t="n">
        <v>0</v>
      </c>
    </row>
    <row r="4939" spans="1:6">
      <c r="A4939" s="4" t="s">
        <v>2151</v>
      </c>
    </row>
    <row r="4940" spans="1:6">
      <c r="A4940" s="3" t="s">
        <v>1155</v>
      </c>
    </row>
    <row r="4941" spans="1:6">
      <c r="A4941" s="4" t="s">
        <v>1163</v>
      </c>
      <c r="C4941" s="6" t="n">
        <v>0</v>
      </c>
    </row>
    <row r="4942" spans="1:6">
      <c r="A4942" s="4" t="s">
        <v>2152</v>
      </c>
    </row>
    <row r="4943" spans="1:6">
      <c r="A4943" s="3" t="s">
        <v>1155</v>
      </c>
    </row>
    <row r="4944" spans="1:6">
      <c r="A4944" s="4" t="s">
        <v>1163</v>
      </c>
      <c r="C4944" s="6" t="n">
        <v>0</v>
      </c>
    </row>
    <row r="4945" spans="1:6">
      <c r="A4945" s="4" t="s">
        <v>2153</v>
      </c>
    </row>
    <row r="4946" spans="1:6">
      <c r="A4946" s="3" t="s">
        <v>1155</v>
      </c>
    </row>
    <row r="4947" spans="1:6">
      <c r="A4947" s="4" t="s">
        <v>1163</v>
      </c>
      <c r="C4947" s="6" t="n">
        <v>-2000</v>
      </c>
    </row>
    <row r="4948" spans="1:6">
      <c r="A4948" s="4" t="s">
        <v>2154</v>
      </c>
    </row>
    <row r="4949" spans="1:6">
      <c r="A4949" s="3" t="s">
        <v>1155</v>
      </c>
    </row>
    <row r="4950" spans="1:6">
      <c r="A4950" s="4" t="s">
        <v>1163</v>
      </c>
      <c r="C4950" s="6" t="n">
        <v>0</v>
      </c>
    </row>
    <row r="4951" spans="1:6">
      <c r="A4951" s="4" t="s">
        <v>2155</v>
      </c>
    </row>
    <row r="4952" spans="1:6">
      <c r="A4952" s="3" t="s">
        <v>1155</v>
      </c>
    </row>
    <row r="4953" spans="1:6">
      <c r="A4953" s="4" t="s">
        <v>1163</v>
      </c>
      <c r="C4953" s="6" t="n">
        <v>0</v>
      </c>
    </row>
    <row r="4954" spans="1:6">
      <c r="A4954" s="4" t="s">
        <v>2156</v>
      </c>
    </row>
    <row r="4955" spans="1:6">
      <c r="A4955" s="3" t="s">
        <v>1155</v>
      </c>
    </row>
    <row r="4956" spans="1:6">
      <c r="A4956" s="4" t="s">
        <v>1163</v>
      </c>
      <c r="C4956" s="6" t="n">
        <v>0</v>
      </c>
    </row>
    <row r="4957" spans="1:6">
      <c r="A4957" s="4" t="s">
        <v>2157</v>
      </c>
    </row>
    <row r="4958" spans="1:6">
      <c r="A4958" s="3" t="s">
        <v>1155</v>
      </c>
    </row>
    <row r="4959" spans="1:6">
      <c r="A4959" s="4" t="s">
        <v>1163</v>
      </c>
      <c r="C4959" s="6" t="n">
        <v>0</v>
      </c>
    </row>
    <row r="4960" spans="1:6">
      <c r="A4960" s="4" t="s">
        <v>2158</v>
      </c>
    </row>
    <row r="4961" spans="1:6">
      <c r="A4961" s="3" t="s">
        <v>1155</v>
      </c>
    </row>
    <row r="4962" spans="1:6">
      <c r="A4962" s="4" t="s">
        <v>1163</v>
      </c>
      <c r="C4962" s="6" t="n">
        <v>0</v>
      </c>
    </row>
    <row r="4963" spans="1:6">
      <c r="A4963" s="4" t="s">
        <v>2159</v>
      </c>
    </row>
    <row r="4964" spans="1:6">
      <c r="A4964" s="3" t="s">
        <v>1155</v>
      </c>
    </row>
    <row r="4965" spans="1:6">
      <c r="A4965" s="4" t="s">
        <v>1163</v>
      </c>
      <c r="C4965" s="6" t="n">
        <v>0</v>
      </c>
    </row>
    <row r="4966" spans="1:6">
      <c r="A4966" s="4" t="s">
        <v>2160</v>
      </c>
    </row>
    <row r="4967" spans="1:6">
      <c r="A4967" s="3" t="s">
        <v>1155</v>
      </c>
    </row>
    <row r="4968" spans="1:6">
      <c r="A4968" s="4" t="s">
        <v>1163</v>
      </c>
      <c r="C4968" s="6" t="n">
        <v>0</v>
      </c>
    </row>
    <row r="4969" spans="1:6">
      <c r="A4969" s="4" t="s">
        <v>2161</v>
      </c>
    </row>
    <row r="4970" spans="1:6">
      <c r="A4970" s="3" t="s">
        <v>1155</v>
      </c>
    </row>
    <row r="4971" spans="1:6">
      <c r="A4971" s="4" t="s">
        <v>1163</v>
      </c>
      <c r="C4971" s="6" t="n">
        <v>0</v>
      </c>
    </row>
    <row r="4972" spans="1:6">
      <c r="A4972" s="4" t="s">
        <v>2162</v>
      </c>
    </row>
    <row r="4973" spans="1:6">
      <c r="A4973" s="3" t="s">
        <v>1155</v>
      </c>
    </row>
    <row r="4974" spans="1:6">
      <c r="A4974" s="4" t="s">
        <v>1163</v>
      </c>
      <c r="C4974" s="6" t="n">
        <v>0</v>
      </c>
    </row>
    <row r="4975" spans="1:6">
      <c r="A4975" s="4" t="s">
        <v>2163</v>
      </c>
    </row>
    <row r="4976" spans="1:6">
      <c r="A4976" s="3" t="s">
        <v>1155</v>
      </c>
    </row>
    <row r="4977" spans="1:6">
      <c r="A4977" s="4" t="s">
        <v>1163</v>
      </c>
      <c r="C4977" s="6" t="n">
        <v>0</v>
      </c>
    </row>
    <row r="4978" spans="1:6">
      <c r="A4978" s="4" t="s">
        <v>2164</v>
      </c>
    </row>
    <row r="4979" spans="1:6">
      <c r="A4979" s="3" t="s">
        <v>1155</v>
      </c>
    </row>
    <row r="4980" spans="1:6">
      <c r="A4980" s="4" t="s">
        <v>1163</v>
      </c>
      <c r="C4980" s="6" t="n">
        <v>0</v>
      </c>
    </row>
    <row r="4981" spans="1:6">
      <c r="A4981" s="4" t="s">
        <v>2165</v>
      </c>
    </row>
    <row r="4982" spans="1:6">
      <c r="A4982" s="3" t="s">
        <v>1155</v>
      </c>
    </row>
    <row r="4983" spans="1:6">
      <c r="A4983" s="4" t="s">
        <v>1163</v>
      </c>
      <c r="C4983" s="6" t="n">
        <v>0</v>
      </c>
    </row>
    <row r="4984" spans="1:6">
      <c r="A4984" s="4" t="s">
        <v>2166</v>
      </c>
    </row>
    <row r="4985" spans="1:6">
      <c r="A4985" s="3" t="s">
        <v>1155</v>
      </c>
    </row>
    <row r="4986" spans="1:6">
      <c r="A4986" s="4" t="s">
        <v>1163</v>
      </c>
      <c r="C4986" s="6" t="n">
        <v>0</v>
      </c>
    </row>
    <row r="4987" spans="1:6">
      <c r="A4987" s="4" t="s">
        <v>2167</v>
      </c>
    </row>
    <row r="4988" spans="1:6">
      <c r="A4988" s="3" t="s">
        <v>1155</v>
      </c>
    </row>
    <row r="4989" spans="1:6">
      <c r="A4989" s="4" t="s">
        <v>1163</v>
      </c>
      <c r="C4989" s="6" t="n">
        <v>0</v>
      </c>
    </row>
    <row r="4990" spans="1:6">
      <c r="A4990" s="4" t="s">
        <v>2168</v>
      </c>
    </row>
    <row r="4991" spans="1:6">
      <c r="A4991" s="3" t="s">
        <v>1155</v>
      </c>
    </row>
    <row r="4992" spans="1:6">
      <c r="A4992" s="4" t="s">
        <v>1163</v>
      </c>
      <c r="C4992" s="6" t="n">
        <v>294000</v>
      </c>
    </row>
    <row r="4993" spans="1:6">
      <c r="A4993" s="4" t="s">
        <v>2169</v>
      </c>
    </row>
    <row r="4994" spans="1:6">
      <c r="A4994" s="3" t="s">
        <v>1155</v>
      </c>
    </row>
    <row r="4995" spans="1:6">
      <c r="A4995" s="4" t="s">
        <v>1163</v>
      </c>
      <c r="C4995" s="6" t="n">
        <v>0</v>
      </c>
    </row>
    <row r="4996" spans="1:6">
      <c r="A4996" s="4" t="s">
        <v>2170</v>
      </c>
    </row>
    <row r="4997" spans="1:6">
      <c r="A4997" s="3" t="s">
        <v>1155</v>
      </c>
    </row>
    <row r="4998" spans="1:6">
      <c r="A4998" s="4" t="s">
        <v>1163</v>
      </c>
      <c r="C4998" s="6" t="n">
        <v>0</v>
      </c>
    </row>
    <row r="4999" spans="1:6">
      <c r="A4999" s="4" t="s">
        <v>2171</v>
      </c>
    </row>
    <row r="5000" spans="1:6">
      <c r="A5000" s="3" t="s">
        <v>1155</v>
      </c>
    </row>
    <row r="5001" spans="1:6">
      <c r="A5001" s="4" t="s">
        <v>1163</v>
      </c>
      <c r="C5001" s="6" t="n">
        <v>0</v>
      </c>
    </row>
    <row r="5002" spans="1:6">
      <c r="A5002" s="4" t="s">
        <v>2172</v>
      </c>
    </row>
    <row r="5003" spans="1:6">
      <c r="A5003" s="3" t="s">
        <v>1155</v>
      </c>
    </row>
    <row r="5004" spans="1:6">
      <c r="A5004" s="4" t="s">
        <v>1163</v>
      </c>
      <c r="C5004" s="6" t="n">
        <v>0</v>
      </c>
    </row>
    <row r="5005" spans="1:6">
      <c r="A5005" s="4" t="s">
        <v>2173</v>
      </c>
    </row>
    <row r="5006" spans="1:6">
      <c r="A5006" s="3" t="s">
        <v>1155</v>
      </c>
    </row>
    <row r="5007" spans="1:6">
      <c r="A5007" s="4" t="s">
        <v>1163</v>
      </c>
      <c r="C5007" s="6" t="n">
        <v>0</v>
      </c>
    </row>
    <row r="5008" spans="1:6">
      <c r="A5008" s="4" t="s">
        <v>2174</v>
      </c>
    </row>
    <row r="5009" spans="1:6">
      <c r="A5009" s="3" t="s">
        <v>1155</v>
      </c>
    </row>
    <row r="5010" spans="1:6">
      <c r="A5010" s="4" t="s">
        <v>1163</v>
      </c>
      <c r="C5010" s="6" t="n">
        <v>0</v>
      </c>
    </row>
    <row r="5011" spans="1:6">
      <c r="A5011" s="4" t="s">
        <v>2175</v>
      </c>
    </row>
    <row r="5012" spans="1:6">
      <c r="A5012" s="3" t="s">
        <v>1155</v>
      </c>
    </row>
    <row r="5013" spans="1:6">
      <c r="A5013" s="4" t="s">
        <v>1163</v>
      </c>
      <c r="C5013" s="6" t="n">
        <v>0</v>
      </c>
    </row>
    <row r="5014" spans="1:6">
      <c r="A5014" s="4" t="s">
        <v>2176</v>
      </c>
    </row>
    <row r="5015" spans="1:6">
      <c r="A5015" s="3" t="s">
        <v>1155</v>
      </c>
    </row>
    <row r="5016" spans="1:6">
      <c r="A5016" s="4" t="s">
        <v>1163</v>
      </c>
      <c r="C5016" s="6" t="n">
        <v>0</v>
      </c>
    </row>
    <row r="5017" spans="1:6">
      <c r="A5017" s="4" t="s">
        <v>2177</v>
      </c>
    </row>
    <row r="5018" spans="1:6">
      <c r="A5018" s="3" t="s">
        <v>1155</v>
      </c>
    </row>
    <row r="5019" spans="1:6">
      <c r="A5019" s="4" t="s">
        <v>1163</v>
      </c>
      <c r="C5019" s="6" t="n">
        <v>0</v>
      </c>
    </row>
    <row r="5020" spans="1:6">
      <c r="A5020" s="4" t="s">
        <v>2178</v>
      </c>
    </row>
    <row r="5021" spans="1:6">
      <c r="A5021" s="3" t="s">
        <v>1155</v>
      </c>
    </row>
    <row r="5022" spans="1:6">
      <c r="A5022" s="4" t="s">
        <v>1163</v>
      </c>
      <c r="C5022" s="6" t="n">
        <v>0</v>
      </c>
    </row>
    <row r="5023" spans="1:6">
      <c r="A5023" s="4" t="s">
        <v>2179</v>
      </c>
    </row>
    <row r="5024" spans="1:6">
      <c r="A5024" s="3" t="s">
        <v>1155</v>
      </c>
    </row>
    <row r="5025" spans="1:6">
      <c r="A5025" s="4" t="s">
        <v>1163</v>
      </c>
      <c r="C5025" s="6" t="n">
        <v>0</v>
      </c>
    </row>
    <row r="5026" spans="1:6">
      <c r="A5026" s="4" t="s">
        <v>2180</v>
      </c>
    </row>
    <row r="5027" spans="1:6">
      <c r="A5027" s="3" t="s">
        <v>1155</v>
      </c>
    </row>
    <row r="5028" spans="1:6">
      <c r="A5028" s="4" t="s">
        <v>1163</v>
      </c>
      <c r="C5028" s="6" t="n">
        <v>0</v>
      </c>
    </row>
    <row r="5029" spans="1:6">
      <c r="A5029" s="4" t="s">
        <v>2181</v>
      </c>
    </row>
    <row r="5030" spans="1:6">
      <c r="A5030" s="3" t="s">
        <v>1155</v>
      </c>
    </row>
    <row r="5031" spans="1:6">
      <c r="A5031" s="4" t="s">
        <v>1163</v>
      </c>
      <c r="C5031" s="6" t="n">
        <v>0</v>
      </c>
    </row>
    <row r="5032" spans="1:6">
      <c r="A5032" s="4" t="s">
        <v>2182</v>
      </c>
    </row>
    <row r="5033" spans="1:6">
      <c r="A5033" s="3" t="s">
        <v>1155</v>
      </c>
    </row>
    <row r="5034" spans="1:6">
      <c r="A5034" s="4" t="s">
        <v>1163</v>
      </c>
      <c r="C5034" s="6" t="n">
        <v>0</v>
      </c>
    </row>
    <row r="5035" spans="1:6">
      <c r="A5035" s="4" t="s">
        <v>2183</v>
      </c>
    </row>
    <row r="5036" spans="1:6">
      <c r="A5036" s="3" t="s">
        <v>1155</v>
      </c>
    </row>
    <row r="5037" spans="1:6">
      <c r="A5037" s="4" t="s">
        <v>1163</v>
      </c>
      <c r="C5037" s="6" t="n">
        <v>0</v>
      </c>
    </row>
    <row r="5038" spans="1:6">
      <c r="A5038" s="4" t="s">
        <v>2184</v>
      </c>
    </row>
    <row r="5039" spans="1:6">
      <c r="A5039" s="3" t="s">
        <v>1155</v>
      </c>
    </row>
    <row r="5040" spans="1:6">
      <c r="A5040" s="4" t="s">
        <v>1163</v>
      </c>
      <c r="C5040" s="6" t="n">
        <v>0</v>
      </c>
    </row>
    <row r="5041" spans="1:6">
      <c r="A5041" s="4" t="s">
        <v>2185</v>
      </c>
    </row>
    <row r="5042" spans="1:6">
      <c r="A5042" s="3" t="s">
        <v>1155</v>
      </c>
    </row>
    <row r="5043" spans="1:6">
      <c r="A5043" s="4" t="s">
        <v>1163</v>
      </c>
      <c r="C5043" s="6" t="n">
        <v>0</v>
      </c>
    </row>
    <row r="5044" spans="1:6">
      <c r="A5044" s="4" t="s">
        <v>2186</v>
      </c>
    </row>
    <row r="5045" spans="1:6">
      <c r="A5045" s="3" t="s">
        <v>1155</v>
      </c>
    </row>
    <row r="5046" spans="1:6">
      <c r="A5046" s="4" t="s">
        <v>1163</v>
      </c>
      <c r="C5046" s="6" t="n">
        <v>0</v>
      </c>
    </row>
    <row r="5047" spans="1:6">
      <c r="A5047" s="4" t="s">
        <v>2187</v>
      </c>
    </row>
    <row r="5048" spans="1:6">
      <c r="A5048" s="3" t="s">
        <v>1155</v>
      </c>
    </row>
    <row r="5049" spans="1:6">
      <c r="A5049" s="4" t="s">
        <v>1163</v>
      </c>
      <c r="C5049" s="6" t="n">
        <v>0</v>
      </c>
    </row>
    <row r="5050" spans="1:6">
      <c r="A5050" s="4" t="s">
        <v>2188</v>
      </c>
    </row>
    <row r="5051" spans="1:6">
      <c r="A5051" s="3" t="s">
        <v>1155</v>
      </c>
    </row>
    <row r="5052" spans="1:6">
      <c r="A5052" s="4" t="s">
        <v>1163</v>
      </c>
      <c r="C5052" s="6" t="n">
        <v>0</v>
      </c>
    </row>
    <row r="5053" spans="1:6">
      <c r="A5053" s="4" t="s">
        <v>2189</v>
      </c>
    </row>
    <row r="5054" spans="1:6">
      <c r="A5054" s="3" t="s">
        <v>1155</v>
      </c>
    </row>
    <row r="5055" spans="1:6">
      <c r="A5055" s="4" t="s">
        <v>1163</v>
      </c>
      <c r="C5055" s="6" t="n">
        <v>0</v>
      </c>
    </row>
    <row r="5056" spans="1:6">
      <c r="A5056" s="4" t="s">
        <v>2190</v>
      </c>
    </row>
    <row r="5057" spans="1:6">
      <c r="A5057" s="3" t="s">
        <v>1155</v>
      </c>
    </row>
    <row r="5058" spans="1:6">
      <c r="A5058" s="4" t="s">
        <v>1163</v>
      </c>
      <c r="C5058" s="6" t="n">
        <v>0</v>
      </c>
    </row>
    <row r="5059" spans="1:6">
      <c r="A5059" s="4" t="s">
        <v>2191</v>
      </c>
    </row>
    <row r="5060" spans="1:6">
      <c r="A5060" s="3" t="s">
        <v>1155</v>
      </c>
    </row>
    <row r="5061" spans="1:6">
      <c r="A5061" s="4" t="s">
        <v>1163</v>
      </c>
      <c r="C5061" s="6" t="n">
        <v>0</v>
      </c>
    </row>
    <row r="5062" spans="1:6">
      <c r="A5062" s="4" t="s">
        <v>2192</v>
      </c>
    </row>
    <row r="5063" spans="1:6">
      <c r="A5063" s="3" t="s">
        <v>1155</v>
      </c>
    </row>
    <row r="5064" spans="1:6">
      <c r="A5064" s="4" t="s">
        <v>1163</v>
      </c>
      <c r="C5064" s="6" t="n">
        <v>0</v>
      </c>
    </row>
    <row r="5065" spans="1:6">
      <c r="A5065" s="4" t="s">
        <v>2193</v>
      </c>
    </row>
    <row r="5066" spans="1:6">
      <c r="A5066" s="3" t="s">
        <v>1155</v>
      </c>
    </row>
    <row r="5067" spans="1:6">
      <c r="A5067" s="4" t="s">
        <v>1163</v>
      </c>
      <c r="C5067" s="6" t="n">
        <v>-15000</v>
      </c>
    </row>
    <row r="5068" spans="1:6">
      <c r="A5068" s="4" t="s">
        <v>2194</v>
      </c>
    </row>
    <row r="5069" spans="1:6">
      <c r="A5069" s="3" t="s">
        <v>1155</v>
      </c>
    </row>
    <row r="5070" spans="1:6">
      <c r="A5070" s="4" t="s">
        <v>1163</v>
      </c>
      <c r="C5070" s="6" t="n">
        <v>0</v>
      </c>
    </row>
    <row r="5071" spans="1:6">
      <c r="A5071" s="4" t="s">
        <v>2195</v>
      </c>
    </row>
    <row r="5072" spans="1:6">
      <c r="A5072" s="3" t="s">
        <v>1155</v>
      </c>
    </row>
    <row r="5073" spans="1:6">
      <c r="A5073" s="4" t="s">
        <v>1163</v>
      </c>
      <c r="C5073" s="6" t="n">
        <v>0</v>
      </c>
    </row>
    <row r="5074" spans="1:6">
      <c r="A5074" s="4" t="s">
        <v>2196</v>
      </c>
    </row>
    <row r="5075" spans="1:6">
      <c r="A5075" s="3" t="s">
        <v>1155</v>
      </c>
    </row>
    <row r="5076" spans="1:6">
      <c r="A5076" s="4" t="s">
        <v>1163</v>
      </c>
      <c r="C5076" s="6" t="n">
        <v>0</v>
      </c>
    </row>
    <row r="5077" spans="1:6">
      <c r="A5077" s="4" t="s">
        <v>2197</v>
      </c>
    </row>
    <row r="5078" spans="1:6">
      <c r="A5078" s="3" t="s">
        <v>1155</v>
      </c>
    </row>
    <row r="5079" spans="1:6">
      <c r="A5079" s="4" t="s">
        <v>1163</v>
      </c>
      <c r="C5079" s="6" t="n">
        <v>0</v>
      </c>
    </row>
    <row r="5080" spans="1:6">
      <c r="A5080" s="4" t="s">
        <v>2198</v>
      </c>
    </row>
    <row r="5081" spans="1:6">
      <c r="A5081" s="3" t="s">
        <v>1155</v>
      </c>
    </row>
    <row r="5082" spans="1:6">
      <c r="A5082" s="4" t="s">
        <v>1163</v>
      </c>
      <c r="C5082" s="6" t="n">
        <v>0</v>
      </c>
    </row>
    <row r="5083" spans="1:6">
      <c r="A5083" s="4" t="s">
        <v>2199</v>
      </c>
    </row>
    <row r="5084" spans="1:6">
      <c r="A5084" s="3" t="s">
        <v>1155</v>
      </c>
    </row>
    <row r="5085" spans="1:6">
      <c r="A5085" s="4" t="s">
        <v>1163</v>
      </c>
      <c r="C5085" s="6" t="n">
        <v>0</v>
      </c>
    </row>
    <row r="5086" spans="1:6">
      <c r="A5086" s="4" t="s">
        <v>2200</v>
      </c>
    </row>
    <row r="5087" spans="1:6">
      <c r="A5087" s="3" t="s">
        <v>1155</v>
      </c>
    </row>
    <row r="5088" spans="1:6">
      <c r="A5088" s="4" t="s">
        <v>1163</v>
      </c>
      <c r="C5088" s="6" t="n">
        <v>0</v>
      </c>
    </row>
    <row r="5089" spans="1:6">
      <c r="A5089" s="4" t="s">
        <v>2201</v>
      </c>
    </row>
    <row r="5090" spans="1:6">
      <c r="A5090" s="3" t="s">
        <v>1155</v>
      </c>
    </row>
    <row r="5091" spans="1:6">
      <c r="A5091" s="4" t="s">
        <v>1163</v>
      </c>
      <c r="C5091" s="6" t="n">
        <v>-8000</v>
      </c>
    </row>
    <row r="5092" spans="1:6">
      <c r="A5092" s="4" t="s">
        <v>2202</v>
      </c>
    </row>
    <row r="5093" spans="1:6">
      <c r="A5093" s="3" t="s">
        <v>1155</v>
      </c>
    </row>
    <row r="5094" spans="1:6">
      <c r="A5094" s="4" t="s">
        <v>1163</v>
      </c>
      <c r="C5094" s="6" t="n">
        <v>0</v>
      </c>
    </row>
    <row r="5095" spans="1:6">
      <c r="A5095" s="4" t="s">
        <v>2203</v>
      </c>
    </row>
    <row r="5096" spans="1:6">
      <c r="A5096" s="3" t="s">
        <v>1155</v>
      </c>
    </row>
    <row r="5097" spans="1:6">
      <c r="A5097" s="4" t="s">
        <v>1163</v>
      </c>
      <c r="C5097" s="6" t="n">
        <v>0</v>
      </c>
    </row>
    <row r="5098" spans="1:6">
      <c r="A5098" s="4" t="s">
        <v>2204</v>
      </c>
    </row>
    <row r="5099" spans="1:6">
      <c r="A5099" s="3" t="s">
        <v>1155</v>
      </c>
    </row>
    <row r="5100" spans="1:6">
      <c r="A5100" s="4" t="s">
        <v>1163</v>
      </c>
      <c r="C5100" s="6" t="n">
        <v>0</v>
      </c>
    </row>
    <row r="5101" spans="1:6">
      <c r="A5101" s="4" t="s">
        <v>2205</v>
      </c>
    </row>
    <row r="5102" spans="1:6">
      <c r="A5102" s="3" t="s">
        <v>1155</v>
      </c>
    </row>
    <row r="5103" spans="1:6">
      <c r="A5103" s="4" t="s">
        <v>1163</v>
      </c>
      <c r="C5103" s="6" t="n">
        <v>0</v>
      </c>
    </row>
    <row r="5104" spans="1:6">
      <c r="A5104" s="4" t="s">
        <v>2206</v>
      </c>
    </row>
    <row r="5105" spans="1:6">
      <c r="A5105" s="3" t="s">
        <v>1155</v>
      </c>
    </row>
    <row r="5106" spans="1:6">
      <c r="A5106" s="4" t="s">
        <v>1163</v>
      </c>
      <c r="C5106" s="6" t="n">
        <v>0</v>
      </c>
    </row>
    <row r="5107" spans="1:6">
      <c r="A5107" s="4" t="s">
        <v>2207</v>
      </c>
    </row>
    <row r="5108" spans="1:6">
      <c r="A5108" s="3" t="s">
        <v>1155</v>
      </c>
    </row>
    <row r="5109" spans="1:6">
      <c r="A5109" s="4" t="s">
        <v>1163</v>
      </c>
      <c r="C5109" s="6" t="n">
        <v>0</v>
      </c>
    </row>
    <row r="5110" spans="1:6">
      <c r="A5110" s="4" t="s">
        <v>2208</v>
      </c>
    </row>
    <row r="5111" spans="1:6">
      <c r="A5111" s="3" t="s">
        <v>1155</v>
      </c>
    </row>
    <row r="5112" spans="1:6">
      <c r="A5112" s="4" t="s">
        <v>1163</v>
      </c>
      <c r="C5112" s="6" t="n">
        <v>0</v>
      </c>
    </row>
    <row r="5113" spans="1:6">
      <c r="A5113" s="4" t="s">
        <v>2209</v>
      </c>
    </row>
    <row r="5114" spans="1:6">
      <c r="A5114" s="3" t="s">
        <v>1155</v>
      </c>
    </row>
    <row r="5115" spans="1:6">
      <c r="A5115" s="4" t="s">
        <v>1163</v>
      </c>
      <c r="C5115" s="6" t="n">
        <v>0</v>
      </c>
    </row>
    <row r="5116" spans="1:6">
      <c r="A5116" s="4" t="s">
        <v>2210</v>
      </c>
    </row>
    <row r="5117" spans="1:6">
      <c r="A5117" s="3" t="s">
        <v>1155</v>
      </c>
    </row>
    <row r="5118" spans="1:6">
      <c r="A5118" s="4" t="s">
        <v>1163</v>
      </c>
      <c r="C5118" s="6" t="n">
        <v>0</v>
      </c>
    </row>
    <row r="5119" spans="1:6">
      <c r="A5119" s="4" t="s">
        <v>2211</v>
      </c>
    </row>
    <row r="5120" spans="1:6">
      <c r="A5120" s="3" t="s">
        <v>1155</v>
      </c>
    </row>
    <row r="5121" spans="1:6">
      <c r="A5121" s="4" t="s">
        <v>1163</v>
      </c>
      <c r="C5121" s="6" t="n">
        <v>0</v>
      </c>
    </row>
    <row r="5122" spans="1:6">
      <c r="A5122" s="4" t="s">
        <v>2212</v>
      </c>
    </row>
    <row r="5123" spans="1:6">
      <c r="A5123" s="3" t="s">
        <v>1155</v>
      </c>
    </row>
    <row r="5124" spans="1:6">
      <c r="A5124" s="4" t="s">
        <v>1163</v>
      </c>
      <c r="C5124" s="6" t="n">
        <v>0</v>
      </c>
    </row>
    <row r="5125" spans="1:6">
      <c r="A5125" s="4" t="s">
        <v>2213</v>
      </c>
    </row>
    <row r="5126" spans="1:6">
      <c r="A5126" s="3" t="s">
        <v>1155</v>
      </c>
    </row>
    <row r="5127" spans="1:6">
      <c r="A5127" s="4" t="s">
        <v>1163</v>
      </c>
      <c r="C5127" s="6" t="n">
        <v>0</v>
      </c>
    </row>
    <row r="5128" spans="1:6">
      <c r="A5128" s="4" t="s">
        <v>2214</v>
      </c>
    </row>
    <row r="5129" spans="1:6">
      <c r="A5129" s="3" t="s">
        <v>1155</v>
      </c>
    </row>
    <row r="5130" spans="1:6">
      <c r="A5130" s="4" t="s">
        <v>1163</v>
      </c>
      <c r="C5130" s="6" t="n">
        <v>0</v>
      </c>
    </row>
    <row r="5131" spans="1:6">
      <c r="A5131" s="4" t="s">
        <v>2215</v>
      </c>
    </row>
    <row r="5132" spans="1:6">
      <c r="A5132" s="3" t="s">
        <v>1155</v>
      </c>
    </row>
    <row r="5133" spans="1:6">
      <c r="A5133" s="4" t="s">
        <v>1163</v>
      </c>
      <c r="C5133" s="6" t="n">
        <v>0</v>
      </c>
    </row>
    <row r="5134" spans="1:6">
      <c r="A5134" s="4" t="s">
        <v>2216</v>
      </c>
    </row>
    <row r="5135" spans="1:6">
      <c r="A5135" s="3" t="s">
        <v>1155</v>
      </c>
    </row>
    <row r="5136" spans="1:6">
      <c r="A5136" s="4" t="s">
        <v>1163</v>
      </c>
      <c r="C5136" s="6" t="n">
        <v>0</v>
      </c>
    </row>
    <row r="5137" spans="1:6">
      <c r="A5137" s="4" t="s">
        <v>2217</v>
      </c>
    </row>
    <row r="5138" spans="1:6">
      <c r="A5138" s="3" t="s">
        <v>1155</v>
      </c>
    </row>
    <row r="5139" spans="1:6">
      <c r="A5139" s="4" t="s">
        <v>1163</v>
      </c>
      <c r="C5139" s="6" t="n">
        <v>0</v>
      </c>
    </row>
    <row r="5140" spans="1:6">
      <c r="A5140" s="4" t="s">
        <v>2218</v>
      </c>
    </row>
    <row r="5141" spans="1:6">
      <c r="A5141" s="3" t="s">
        <v>1155</v>
      </c>
    </row>
    <row r="5142" spans="1:6">
      <c r="A5142" s="4" t="s">
        <v>1163</v>
      </c>
      <c r="C5142" s="6" t="n">
        <v>0</v>
      </c>
    </row>
    <row r="5143" spans="1:6">
      <c r="A5143" s="4" t="s">
        <v>2219</v>
      </c>
    </row>
    <row r="5144" spans="1:6">
      <c r="A5144" s="3" t="s">
        <v>1155</v>
      </c>
    </row>
    <row r="5145" spans="1:6">
      <c r="A5145" s="4" t="s">
        <v>1163</v>
      </c>
      <c r="C5145" s="6" t="n">
        <v>0</v>
      </c>
    </row>
    <row r="5146" spans="1:6">
      <c r="A5146" s="4" t="s">
        <v>2220</v>
      </c>
    </row>
    <row r="5147" spans="1:6">
      <c r="A5147" s="3" t="s">
        <v>1155</v>
      </c>
    </row>
    <row r="5148" spans="1:6">
      <c r="A5148" s="4" t="s">
        <v>1163</v>
      </c>
      <c r="C5148" s="6" t="n">
        <v>0</v>
      </c>
    </row>
    <row r="5149" spans="1:6">
      <c r="A5149" s="4" t="s">
        <v>2221</v>
      </c>
    </row>
    <row r="5150" spans="1:6">
      <c r="A5150" s="3" t="s">
        <v>1155</v>
      </c>
    </row>
    <row r="5151" spans="1:6">
      <c r="A5151" s="4" t="s">
        <v>1163</v>
      </c>
      <c r="C5151" s="6" t="n">
        <v>0</v>
      </c>
    </row>
    <row r="5152" spans="1:6">
      <c r="A5152" s="4" t="s">
        <v>2222</v>
      </c>
    </row>
    <row r="5153" spans="1:6">
      <c r="A5153" s="3" t="s">
        <v>1155</v>
      </c>
    </row>
    <row r="5154" spans="1:6">
      <c r="A5154" s="4" t="s">
        <v>1163</v>
      </c>
      <c r="C5154" s="6" t="n">
        <v>0</v>
      </c>
    </row>
    <row r="5155" spans="1:6">
      <c r="A5155" s="4" t="s">
        <v>2223</v>
      </c>
    </row>
    <row r="5156" spans="1:6">
      <c r="A5156" s="3" t="s">
        <v>1155</v>
      </c>
    </row>
    <row r="5157" spans="1:6">
      <c r="A5157" s="4" t="s">
        <v>1163</v>
      </c>
      <c r="C5157" s="6" t="n">
        <v>7530000</v>
      </c>
    </row>
    <row r="5158" spans="1:6">
      <c r="A5158" s="4" t="s">
        <v>2224</v>
      </c>
    </row>
    <row r="5159" spans="1:6">
      <c r="A5159" s="3" t="s">
        <v>1155</v>
      </c>
    </row>
    <row r="5160" spans="1:6">
      <c r="A5160" s="4" t="s">
        <v>1163</v>
      </c>
      <c r="C5160" s="6" t="n">
        <v>0</v>
      </c>
    </row>
    <row r="5161" spans="1:6">
      <c r="A5161" s="4" t="s">
        <v>2225</v>
      </c>
    </row>
    <row r="5162" spans="1:6">
      <c r="A5162" s="3" t="s">
        <v>1155</v>
      </c>
    </row>
    <row r="5163" spans="1:6">
      <c r="A5163" s="4" t="s">
        <v>1163</v>
      </c>
      <c r="C5163" s="6" t="n">
        <v>0</v>
      </c>
    </row>
    <row r="5164" spans="1:6">
      <c r="A5164" s="4" t="s">
        <v>2226</v>
      </c>
    </row>
    <row r="5165" spans="1:6">
      <c r="A5165" s="3" t="s">
        <v>1155</v>
      </c>
    </row>
    <row r="5166" spans="1:6">
      <c r="A5166" s="4" t="s">
        <v>1163</v>
      </c>
      <c r="C5166" s="6" t="n">
        <v>0</v>
      </c>
    </row>
    <row r="5167" spans="1:6">
      <c r="A5167" s="4" t="s">
        <v>2227</v>
      </c>
    </row>
    <row r="5168" spans="1:6">
      <c r="A5168" s="3" t="s">
        <v>1155</v>
      </c>
    </row>
    <row r="5169" spans="1:6">
      <c r="A5169" s="4" t="s">
        <v>1163</v>
      </c>
      <c r="C5169" s="6" t="n">
        <v>0</v>
      </c>
    </row>
    <row r="5170" spans="1:6">
      <c r="A5170" s="4" t="s">
        <v>2228</v>
      </c>
    </row>
    <row r="5171" spans="1:6">
      <c r="A5171" s="3" t="s">
        <v>1155</v>
      </c>
    </row>
    <row r="5172" spans="1:6">
      <c r="A5172" s="4" t="s">
        <v>1163</v>
      </c>
      <c r="C5172" s="6" t="n">
        <v>0</v>
      </c>
    </row>
    <row r="5173" spans="1:6">
      <c r="A5173" s="4" t="s">
        <v>2229</v>
      </c>
    </row>
    <row r="5174" spans="1:6">
      <c r="A5174" s="3" t="s">
        <v>1155</v>
      </c>
    </row>
    <row r="5175" spans="1:6">
      <c r="A5175" s="4" t="s">
        <v>1163</v>
      </c>
      <c r="C5175" s="6" t="n">
        <v>0</v>
      </c>
    </row>
    <row r="5176" spans="1:6">
      <c r="A5176" s="4" t="s">
        <v>2230</v>
      </c>
    </row>
    <row r="5177" spans="1:6">
      <c r="A5177" s="3" t="s">
        <v>1155</v>
      </c>
    </row>
    <row r="5178" spans="1:6">
      <c r="A5178" s="4" t="s">
        <v>1163</v>
      </c>
      <c r="C5178" s="6" t="n">
        <v>0</v>
      </c>
    </row>
    <row r="5179" spans="1:6">
      <c r="A5179" s="4" t="s">
        <v>2231</v>
      </c>
    </row>
    <row r="5180" spans="1:6">
      <c r="A5180" s="3" t="s">
        <v>1155</v>
      </c>
    </row>
    <row r="5181" spans="1:6">
      <c r="A5181" s="4" t="s">
        <v>1163</v>
      </c>
      <c r="C5181" s="6" t="n">
        <v>0</v>
      </c>
    </row>
    <row r="5182" spans="1:6">
      <c r="A5182" s="4" t="s">
        <v>2232</v>
      </c>
    </row>
    <row r="5183" spans="1:6">
      <c r="A5183" s="3" t="s">
        <v>1155</v>
      </c>
    </row>
    <row r="5184" spans="1:6">
      <c r="A5184" s="4" t="s">
        <v>1163</v>
      </c>
      <c r="C5184" s="6" t="n">
        <v>0</v>
      </c>
    </row>
    <row r="5185" spans="1:6">
      <c r="A5185" s="4" t="s">
        <v>2233</v>
      </c>
    </row>
    <row r="5186" spans="1:6">
      <c r="A5186" s="3" t="s">
        <v>1155</v>
      </c>
    </row>
    <row r="5187" spans="1:6">
      <c r="A5187" s="4" t="s">
        <v>1163</v>
      </c>
      <c r="C5187" s="6" t="n">
        <v>0</v>
      </c>
    </row>
    <row r="5188" spans="1:6">
      <c r="A5188" s="4" t="s">
        <v>2234</v>
      </c>
    </row>
    <row r="5189" spans="1:6">
      <c r="A5189" s="3" t="s">
        <v>1155</v>
      </c>
    </row>
    <row r="5190" spans="1:6">
      <c r="A5190" s="4" t="s">
        <v>1163</v>
      </c>
      <c r="C5190" s="6" t="n">
        <v>0</v>
      </c>
    </row>
    <row r="5191" spans="1:6">
      <c r="A5191" s="4" t="s">
        <v>2235</v>
      </c>
    </row>
    <row r="5192" spans="1:6">
      <c r="A5192" s="3" t="s">
        <v>1155</v>
      </c>
    </row>
    <row r="5193" spans="1:6">
      <c r="A5193" s="4" t="s">
        <v>1163</v>
      </c>
      <c r="C5193" s="6" t="n">
        <v>0</v>
      </c>
    </row>
    <row r="5194" spans="1:6">
      <c r="A5194" s="4" t="s">
        <v>2236</v>
      </c>
    </row>
    <row r="5195" spans="1:6">
      <c r="A5195" s="3" t="s">
        <v>1155</v>
      </c>
    </row>
    <row r="5196" spans="1:6">
      <c r="A5196" s="4" t="s">
        <v>1163</v>
      </c>
      <c r="C5196" s="6" t="n">
        <v>0</v>
      </c>
    </row>
    <row r="5197" spans="1:6">
      <c r="A5197" s="4" t="s">
        <v>2237</v>
      </c>
    </row>
    <row r="5198" spans="1:6">
      <c r="A5198" s="3" t="s">
        <v>1155</v>
      </c>
    </row>
    <row r="5199" spans="1:6">
      <c r="A5199" s="4" t="s">
        <v>1163</v>
      </c>
      <c r="C5199" s="6" t="n">
        <v>0</v>
      </c>
    </row>
    <row r="5200" spans="1:6">
      <c r="A5200" s="4" t="s">
        <v>2238</v>
      </c>
    </row>
    <row r="5201" spans="1:6">
      <c r="A5201" s="3" t="s">
        <v>1155</v>
      </c>
    </row>
    <row r="5202" spans="1:6">
      <c r="A5202" s="4" t="s">
        <v>1163</v>
      </c>
      <c r="C5202" s="6" t="n">
        <v>0</v>
      </c>
    </row>
    <row r="5203" spans="1:6">
      <c r="A5203" s="4" t="s">
        <v>2239</v>
      </c>
    </row>
    <row r="5204" spans="1:6">
      <c r="A5204" s="3" t="s">
        <v>1155</v>
      </c>
    </row>
    <row r="5205" spans="1:6">
      <c r="A5205" s="4" t="s">
        <v>1163</v>
      </c>
      <c r="C5205" s="6" t="n">
        <v>0</v>
      </c>
    </row>
    <row r="5206" spans="1:6">
      <c r="A5206" s="4" t="s">
        <v>2240</v>
      </c>
    </row>
    <row r="5207" spans="1:6">
      <c r="A5207" s="3" t="s">
        <v>1155</v>
      </c>
    </row>
    <row r="5208" spans="1:6">
      <c r="A5208" s="4" t="s">
        <v>1163</v>
      </c>
      <c r="C5208" s="6" t="n">
        <v>0</v>
      </c>
    </row>
    <row r="5209" spans="1:6">
      <c r="A5209" s="4" t="s">
        <v>2241</v>
      </c>
    </row>
    <row r="5210" spans="1:6">
      <c r="A5210" s="3" t="s">
        <v>1155</v>
      </c>
    </row>
    <row r="5211" spans="1:6">
      <c r="A5211" s="4" t="s">
        <v>1163</v>
      </c>
      <c r="C5211" s="6" t="n">
        <v>0</v>
      </c>
    </row>
    <row r="5212" spans="1:6">
      <c r="A5212" s="4" t="s">
        <v>2242</v>
      </c>
    </row>
    <row r="5213" spans="1:6">
      <c r="A5213" s="3" t="s">
        <v>1155</v>
      </c>
    </row>
    <row r="5214" spans="1:6">
      <c r="A5214" s="4" t="s">
        <v>1163</v>
      </c>
      <c r="C5214" s="6" t="n">
        <v>0</v>
      </c>
    </row>
    <row r="5215" spans="1:6">
      <c r="A5215" s="4" t="s">
        <v>2243</v>
      </c>
    </row>
    <row r="5216" spans="1:6">
      <c r="A5216" s="3" t="s">
        <v>1155</v>
      </c>
    </row>
    <row r="5217" spans="1:6">
      <c r="A5217" s="4" t="s">
        <v>1163</v>
      </c>
      <c r="C5217" s="6" t="n">
        <v>0</v>
      </c>
    </row>
    <row r="5218" spans="1:6">
      <c r="A5218" s="4" t="s">
        <v>2244</v>
      </c>
    </row>
    <row r="5219" spans="1:6">
      <c r="A5219" s="3" t="s">
        <v>1155</v>
      </c>
    </row>
    <row r="5220" spans="1:6">
      <c r="A5220" s="4" t="s">
        <v>1163</v>
      </c>
      <c r="C5220" s="6" t="n">
        <v>1081694000</v>
      </c>
    </row>
    <row r="5221" spans="1:6">
      <c r="A5221" s="4" t="s">
        <v>2245</v>
      </c>
    </row>
    <row r="5222" spans="1:6">
      <c r="A5222" s="3" t="s">
        <v>1155</v>
      </c>
    </row>
    <row r="5223" spans="1:6">
      <c r="A5223" s="4" t="s">
        <v>1163</v>
      </c>
      <c r="C5223" s="6" t="n">
        <v>2887000</v>
      </c>
    </row>
    <row r="5224" spans="1:6">
      <c r="A5224" s="4" t="s">
        <v>2246</v>
      </c>
    </row>
    <row r="5225" spans="1:6">
      <c r="A5225" s="3" t="s">
        <v>1155</v>
      </c>
    </row>
    <row r="5226" spans="1:6">
      <c r="A5226" s="4" t="s">
        <v>1163</v>
      </c>
      <c r="C5226" s="6" t="n">
        <v>1476000</v>
      </c>
    </row>
    <row r="5227" spans="1:6">
      <c r="A5227" s="4" t="s">
        <v>2247</v>
      </c>
    </row>
    <row r="5228" spans="1:6">
      <c r="A5228" s="3" t="s">
        <v>1155</v>
      </c>
    </row>
    <row r="5229" spans="1:6">
      <c r="A5229" s="4" t="s">
        <v>1163</v>
      </c>
      <c r="C5229" s="6" t="n">
        <v>28810000</v>
      </c>
    </row>
    <row r="5230" spans="1:6">
      <c r="A5230" s="4" t="s">
        <v>2248</v>
      </c>
    </row>
    <row r="5231" spans="1:6">
      <c r="A5231" s="3" t="s">
        <v>1155</v>
      </c>
    </row>
    <row r="5232" spans="1:6">
      <c r="A5232" s="4" t="s">
        <v>1163</v>
      </c>
      <c r="C5232" s="6" t="n">
        <v>3831000</v>
      </c>
    </row>
    <row r="5233" spans="1:6">
      <c r="A5233" s="4" t="s">
        <v>2249</v>
      </c>
    </row>
    <row r="5234" spans="1:6">
      <c r="A5234" s="3" t="s">
        <v>1155</v>
      </c>
    </row>
    <row r="5235" spans="1:6">
      <c r="A5235" s="4" t="s">
        <v>1163</v>
      </c>
      <c r="C5235" s="6" t="n">
        <v>4548000</v>
      </c>
    </row>
    <row r="5236" spans="1:6">
      <c r="A5236" s="4" t="s">
        <v>2250</v>
      </c>
    </row>
    <row r="5237" spans="1:6">
      <c r="A5237" s="3" t="s">
        <v>1155</v>
      </c>
    </row>
    <row r="5238" spans="1:6">
      <c r="A5238" s="4" t="s">
        <v>1163</v>
      </c>
      <c r="C5238" s="6" t="n">
        <v>3486000</v>
      </c>
    </row>
    <row r="5239" spans="1:6">
      <c r="A5239" s="4" t="s">
        <v>2251</v>
      </c>
    </row>
    <row r="5240" spans="1:6">
      <c r="A5240" s="3" t="s">
        <v>1155</v>
      </c>
    </row>
    <row r="5241" spans="1:6">
      <c r="A5241" s="4" t="s">
        <v>1163</v>
      </c>
      <c r="C5241" s="6" t="n">
        <v>3453000</v>
      </c>
    </row>
    <row r="5242" spans="1:6">
      <c r="A5242" s="4" t="s">
        <v>2252</v>
      </c>
    </row>
    <row r="5243" spans="1:6">
      <c r="A5243" s="3" t="s">
        <v>1155</v>
      </c>
    </row>
    <row r="5244" spans="1:6">
      <c r="A5244" s="4" t="s">
        <v>1163</v>
      </c>
      <c r="C5244" s="6" t="n">
        <v>848000</v>
      </c>
    </row>
    <row r="5245" spans="1:6">
      <c r="A5245" s="4" t="s">
        <v>2253</v>
      </c>
    </row>
    <row r="5246" spans="1:6">
      <c r="A5246" s="3" t="s">
        <v>1155</v>
      </c>
    </row>
    <row r="5247" spans="1:6">
      <c r="A5247" s="4" t="s">
        <v>1163</v>
      </c>
      <c r="C5247" s="6" t="n">
        <v>1575000</v>
      </c>
    </row>
    <row r="5248" spans="1:6">
      <c r="A5248" s="4" t="s">
        <v>2254</v>
      </c>
    </row>
    <row r="5249" spans="1:6">
      <c r="A5249" s="3" t="s">
        <v>1155</v>
      </c>
    </row>
    <row r="5250" spans="1:6">
      <c r="A5250" s="4" t="s">
        <v>1163</v>
      </c>
      <c r="C5250" s="6" t="n">
        <v>1295000</v>
      </c>
    </row>
    <row r="5251" spans="1:6">
      <c r="A5251" s="4" t="s">
        <v>2255</v>
      </c>
    </row>
    <row r="5252" spans="1:6">
      <c r="A5252" s="3" t="s">
        <v>1155</v>
      </c>
    </row>
    <row r="5253" spans="1:6">
      <c r="A5253" s="4" t="s">
        <v>1163</v>
      </c>
      <c r="C5253" s="6" t="n">
        <v>4376000</v>
      </c>
    </row>
    <row r="5254" spans="1:6">
      <c r="A5254" s="4" t="s">
        <v>2256</v>
      </c>
    </row>
    <row r="5255" spans="1:6">
      <c r="A5255" s="3" t="s">
        <v>1155</v>
      </c>
    </row>
    <row r="5256" spans="1:6">
      <c r="A5256" s="4" t="s">
        <v>1163</v>
      </c>
      <c r="C5256" s="6" t="n">
        <v>1228000</v>
      </c>
    </row>
    <row r="5257" spans="1:6">
      <c r="A5257" s="4" t="s">
        <v>2257</v>
      </c>
    </row>
    <row r="5258" spans="1:6">
      <c r="A5258" s="3" t="s">
        <v>1155</v>
      </c>
    </row>
    <row r="5259" spans="1:6">
      <c r="A5259" s="4" t="s">
        <v>1163</v>
      </c>
      <c r="C5259" s="6" t="n">
        <v>3047000</v>
      </c>
    </row>
    <row r="5260" spans="1:6">
      <c r="A5260" s="4" t="s">
        <v>2258</v>
      </c>
    </row>
    <row r="5261" spans="1:6">
      <c r="A5261" s="3" t="s">
        <v>1155</v>
      </c>
    </row>
    <row r="5262" spans="1:6">
      <c r="A5262" s="4" t="s">
        <v>1163</v>
      </c>
      <c r="C5262" s="6" t="n">
        <v>3412000</v>
      </c>
    </row>
    <row r="5263" spans="1:6">
      <c r="A5263" s="4" t="s">
        <v>2259</v>
      </c>
    </row>
    <row r="5264" spans="1:6">
      <c r="A5264" s="3" t="s">
        <v>1155</v>
      </c>
    </row>
    <row r="5265" spans="1:6">
      <c r="A5265" s="4" t="s">
        <v>1163</v>
      </c>
      <c r="C5265" s="6" t="n">
        <v>14197000</v>
      </c>
    </row>
    <row r="5266" spans="1:6">
      <c r="A5266" s="4" t="s">
        <v>2260</v>
      </c>
    </row>
    <row r="5267" spans="1:6">
      <c r="A5267" s="3" t="s">
        <v>1155</v>
      </c>
    </row>
    <row r="5268" spans="1:6">
      <c r="A5268" s="4" t="s">
        <v>1163</v>
      </c>
      <c r="C5268" s="6" t="n">
        <v>718000</v>
      </c>
    </row>
    <row r="5269" spans="1:6">
      <c r="A5269" s="4" t="s">
        <v>2261</v>
      </c>
    </row>
    <row r="5270" spans="1:6">
      <c r="A5270" s="3" t="s">
        <v>1155</v>
      </c>
    </row>
    <row r="5271" spans="1:6">
      <c r="A5271" s="4" t="s">
        <v>1163</v>
      </c>
      <c r="C5271" s="6" t="n">
        <v>2050000</v>
      </c>
    </row>
    <row r="5272" spans="1:6">
      <c r="A5272" s="4" t="s">
        <v>2262</v>
      </c>
    </row>
    <row r="5273" spans="1:6">
      <c r="A5273" s="3" t="s">
        <v>1155</v>
      </c>
    </row>
    <row r="5274" spans="1:6">
      <c r="A5274" s="4" t="s">
        <v>1163</v>
      </c>
      <c r="C5274" s="6" t="n">
        <v>468000</v>
      </c>
    </row>
    <row r="5275" spans="1:6">
      <c r="A5275" s="4" t="s">
        <v>2263</v>
      </c>
    </row>
    <row r="5276" spans="1:6">
      <c r="A5276" s="3" t="s">
        <v>1155</v>
      </c>
    </row>
    <row r="5277" spans="1:6">
      <c r="A5277" s="4" t="s">
        <v>1163</v>
      </c>
      <c r="C5277" s="6" t="n">
        <v>2291000</v>
      </c>
    </row>
    <row r="5278" spans="1:6">
      <c r="A5278" s="4" t="s">
        <v>2264</v>
      </c>
    </row>
    <row r="5279" spans="1:6">
      <c r="A5279" s="3" t="s">
        <v>1155</v>
      </c>
    </row>
    <row r="5280" spans="1:6">
      <c r="A5280" s="4" t="s">
        <v>1163</v>
      </c>
      <c r="C5280" s="6" t="n">
        <v>2664000</v>
      </c>
    </row>
    <row r="5281" spans="1:6">
      <c r="A5281" s="4" t="s">
        <v>2265</v>
      </c>
    </row>
    <row r="5282" spans="1:6">
      <c r="A5282" s="3" t="s">
        <v>1155</v>
      </c>
    </row>
    <row r="5283" spans="1:6">
      <c r="A5283" s="4" t="s">
        <v>1163</v>
      </c>
      <c r="C5283" s="6" t="n">
        <v>8401000</v>
      </c>
    </row>
    <row r="5284" spans="1:6">
      <c r="A5284" s="4" t="s">
        <v>2266</v>
      </c>
    </row>
    <row r="5285" spans="1:6">
      <c r="A5285" s="3" t="s">
        <v>1155</v>
      </c>
    </row>
    <row r="5286" spans="1:6">
      <c r="A5286" s="4" t="s">
        <v>1163</v>
      </c>
      <c r="C5286" s="6" t="n">
        <v>296000</v>
      </c>
    </row>
    <row r="5287" spans="1:6">
      <c r="A5287" s="4" t="s">
        <v>2267</v>
      </c>
    </row>
    <row r="5288" spans="1:6">
      <c r="A5288" s="3" t="s">
        <v>1155</v>
      </c>
    </row>
    <row r="5289" spans="1:6">
      <c r="A5289" s="4" t="s">
        <v>1163</v>
      </c>
      <c r="C5289" s="6" t="n">
        <v>5247000</v>
      </c>
    </row>
    <row r="5290" spans="1:6">
      <c r="A5290" s="4" t="s">
        <v>2268</v>
      </c>
    </row>
    <row r="5291" spans="1:6">
      <c r="A5291" s="3" t="s">
        <v>1155</v>
      </c>
    </row>
    <row r="5292" spans="1:6">
      <c r="A5292" s="4" t="s">
        <v>1163</v>
      </c>
      <c r="C5292" s="6" t="n">
        <v>2266000</v>
      </c>
    </row>
    <row r="5293" spans="1:6">
      <c r="A5293" s="4" t="s">
        <v>2269</v>
      </c>
    </row>
    <row r="5294" spans="1:6">
      <c r="A5294" s="3" t="s">
        <v>1155</v>
      </c>
    </row>
    <row r="5295" spans="1:6">
      <c r="A5295" s="4" t="s">
        <v>1163</v>
      </c>
      <c r="C5295" s="6" t="n">
        <v>26917000</v>
      </c>
    </row>
    <row r="5296" spans="1:6">
      <c r="A5296" s="4" t="s">
        <v>2270</v>
      </c>
    </row>
    <row r="5297" spans="1:6">
      <c r="A5297" s="3" t="s">
        <v>1155</v>
      </c>
    </row>
    <row r="5298" spans="1:6">
      <c r="A5298" s="4" t="s">
        <v>1163</v>
      </c>
      <c r="C5298" s="6" t="n">
        <v>8286000</v>
      </c>
    </row>
    <row r="5299" spans="1:6">
      <c r="A5299" s="4" t="s">
        <v>2271</v>
      </c>
    </row>
    <row r="5300" spans="1:6">
      <c r="A5300" s="3" t="s">
        <v>1155</v>
      </c>
    </row>
    <row r="5301" spans="1:6">
      <c r="A5301" s="4" t="s">
        <v>1163</v>
      </c>
      <c r="C5301" s="6" t="n">
        <v>1632000</v>
      </c>
    </row>
    <row r="5302" spans="1:6">
      <c r="A5302" s="4" t="s">
        <v>2272</v>
      </c>
    </row>
    <row r="5303" spans="1:6">
      <c r="A5303" s="3" t="s">
        <v>1155</v>
      </c>
    </row>
    <row r="5304" spans="1:6">
      <c r="A5304" s="4" t="s">
        <v>1163</v>
      </c>
      <c r="C5304" s="6" t="n">
        <v>1461000</v>
      </c>
    </row>
    <row r="5305" spans="1:6">
      <c r="A5305" s="4" t="s">
        <v>2273</v>
      </c>
    </row>
    <row r="5306" spans="1:6">
      <c r="A5306" s="3" t="s">
        <v>1155</v>
      </c>
    </row>
    <row r="5307" spans="1:6">
      <c r="A5307" s="4" t="s">
        <v>1163</v>
      </c>
      <c r="C5307" s="6" t="n">
        <v>2046000</v>
      </c>
    </row>
    <row r="5308" spans="1:6">
      <c r="A5308" s="4" t="s">
        <v>2274</v>
      </c>
    </row>
    <row r="5309" spans="1:6">
      <c r="A5309" s="3" t="s">
        <v>1155</v>
      </c>
    </row>
    <row r="5310" spans="1:6">
      <c r="A5310" s="4" t="s">
        <v>1163</v>
      </c>
      <c r="C5310" s="6" t="n">
        <v>929000</v>
      </c>
    </row>
    <row r="5311" spans="1:6">
      <c r="A5311" s="4" t="s">
        <v>2275</v>
      </c>
    </row>
    <row r="5312" spans="1:6">
      <c r="A5312" s="3" t="s">
        <v>1155</v>
      </c>
    </row>
    <row r="5313" spans="1:6">
      <c r="A5313" s="4" t="s">
        <v>1163</v>
      </c>
      <c r="C5313" s="6" t="n">
        <v>1344000</v>
      </c>
    </row>
    <row r="5314" spans="1:6">
      <c r="A5314" s="4" t="s">
        <v>2276</v>
      </c>
    </row>
    <row r="5315" spans="1:6">
      <c r="A5315" s="3" t="s">
        <v>1155</v>
      </c>
    </row>
    <row r="5316" spans="1:6">
      <c r="A5316" s="4" t="s">
        <v>1163</v>
      </c>
      <c r="C5316" s="6" t="n">
        <v>6163000</v>
      </c>
    </row>
    <row r="5317" spans="1:6">
      <c r="A5317" s="4" t="s">
        <v>2277</v>
      </c>
    </row>
    <row r="5318" spans="1:6">
      <c r="A5318" s="3" t="s">
        <v>1155</v>
      </c>
    </row>
    <row r="5319" spans="1:6">
      <c r="A5319" s="4" t="s">
        <v>1163</v>
      </c>
      <c r="C5319" s="6" t="n">
        <v>3754000</v>
      </c>
    </row>
    <row r="5320" spans="1:6">
      <c r="A5320" s="4" t="s">
        <v>2278</v>
      </c>
    </row>
    <row r="5321" spans="1:6">
      <c r="A5321" s="3" t="s">
        <v>1155</v>
      </c>
    </row>
    <row r="5322" spans="1:6">
      <c r="A5322" s="4" t="s">
        <v>1163</v>
      </c>
      <c r="C5322" s="6" t="n">
        <v>5688000</v>
      </c>
    </row>
    <row r="5323" spans="1:6">
      <c r="A5323" s="4" t="s">
        <v>2279</v>
      </c>
    </row>
    <row r="5324" spans="1:6">
      <c r="A5324" s="3" t="s">
        <v>1155</v>
      </c>
    </row>
    <row r="5325" spans="1:6">
      <c r="A5325" s="4" t="s">
        <v>1163</v>
      </c>
      <c r="C5325" s="6" t="n">
        <v>1697000</v>
      </c>
    </row>
    <row r="5326" spans="1:6">
      <c r="A5326" s="4" t="s">
        <v>2280</v>
      </c>
    </row>
    <row r="5327" spans="1:6">
      <c r="A5327" s="3" t="s">
        <v>1155</v>
      </c>
    </row>
    <row r="5328" spans="1:6">
      <c r="A5328" s="4" t="s">
        <v>1163</v>
      </c>
      <c r="C5328" s="6" t="n">
        <v>9188000</v>
      </c>
    </row>
    <row r="5329" spans="1:6">
      <c r="A5329" s="4" t="s">
        <v>2281</v>
      </c>
    </row>
    <row r="5330" spans="1:6">
      <c r="A5330" s="3" t="s">
        <v>1155</v>
      </c>
    </row>
    <row r="5331" spans="1:6">
      <c r="A5331" s="4" t="s">
        <v>1163</v>
      </c>
      <c r="C5331" s="6" t="n">
        <v>4347000</v>
      </c>
    </row>
    <row r="5332" spans="1:6">
      <c r="A5332" s="4" t="s">
        <v>2282</v>
      </c>
    </row>
    <row r="5333" spans="1:6">
      <c r="A5333" s="3" t="s">
        <v>1155</v>
      </c>
    </row>
    <row r="5334" spans="1:6">
      <c r="A5334" s="4" t="s">
        <v>1163</v>
      </c>
      <c r="C5334" s="6" t="n">
        <v>406000</v>
      </c>
    </row>
    <row r="5335" spans="1:6">
      <c r="A5335" s="4" t="s">
        <v>2283</v>
      </c>
    </row>
    <row r="5336" spans="1:6">
      <c r="A5336" s="3" t="s">
        <v>1155</v>
      </c>
    </row>
    <row r="5337" spans="1:6">
      <c r="A5337" s="4" t="s">
        <v>1163</v>
      </c>
      <c r="C5337" s="6" t="n">
        <v>1427000</v>
      </c>
    </row>
    <row r="5338" spans="1:6">
      <c r="A5338" s="4" t="s">
        <v>2284</v>
      </c>
    </row>
    <row r="5339" spans="1:6">
      <c r="A5339" s="3" t="s">
        <v>1155</v>
      </c>
    </row>
    <row r="5340" spans="1:6">
      <c r="A5340" s="4" t="s">
        <v>1163</v>
      </c>
      <c r="C5340" s="6" t="n">
        <v>1246000</v>
      </c>
    </row>
    <row r="5341" spans="1:6">
      <c r="A5341" s="4" t="s">
        <v>2285</v>
      </c>
    </row>
    <row r="5342" spans="1:6">
      <c r="A5342" s="3" t="s">
        <v>1155</v>
      </c>
    </row>
    <row r="5343" spans="1:6">
      <c r="A5343" s="4" t="s">
        <v>1163</v>
      </c>
      <c r="C5343" s="6" t="n">
        <v>3950000</v>
      </c>
    </row>
    <row r="5344" spans="1:6">
      <c r="A5344" s="4" t="s">
        <v>2286</v>
      </c>
    </row>
    <row r="5345" spans="1:6">
      <c r="A5345" s="3" t="s">
        <v>1155</v>
      </c>
    </row>
    <row r="5346" spans="1:6">
      <c r="A5346" s="4" t="s">
        <v>1163</v>
      </c>
      <c r="C5346" s="6" t="n">
        <v>6864000</v>
      </c>
    </row>
    <row r="5347" spans="1:6">
      <c r="A5347" s="4" t="s">
        <v>2287</v>
      </c>
    </row>
    <row r="5348" spans="1:6">
      <c r="A5348" s="3" t="s">
        <v>1155</v>
      </c>
    </row>
    <row r="5349" spans="1:6">
      <c r="A5349" s="4" t="s">
        <v>1163</v>
      </c>
      <c r="C5349" s="6" t="n">
        <v>9977000</v>
      </c>
    </row>
    <row r="5350" spans="1:6">
      <c r="A5350" s="4" t="s">
        <v>2288</v>
      </c>
    </row>
    <row r="5351" spans="1:6">
      <c r="A5351" s="3" t="s">
        <v>1155</v>
      </c>
    </row>
    <row r="5352" spans="1:6">
      <c r="A5352" s="4" t="s">
        <v>1163</v>
      </c>
      <c r="C5352" s="6" t="n">
        <v>5487000</v>
      </c>
    </row>
    <row r="5353" spans="1:6">
      <c r="A5353" s="4" t="s">
        <v>2289</v>
      </c>
    </row>
    <row r="5354" spans="1:6">
      <c r="A5354" s="3" t="s">
        <v>1155</v>
      </c>
    </row>
    <row r="5355" spans="1:6">
      <c r="A5355" s="4" t="s">
        <v>1163</v>
      </c>
      <c r="C5355" s="6" t="n">
        <v>2961000</v>
      </c>
    </row>
    <row r="5356" spans="1:6">
      <c r="A5356" s="4" t="s">
        <v>2290</v>
      </c>
    </row>
    <row r="5357" spans="1:6">
      <c r="A5357" s="3" t="s">
        <v>1155</v>
      </c>
    </row>
    <row r="5358" spans="1:6">
      <c r="A5358" s="4" t="s">
        <v>1163</v>
      </c>
      <c r="C5358" s="6" t="n">
        <v>7585000</v>
      </c>
    </row>
    <row r="5359" spans="1:6">
      <c r="A5359" s="4" t="s">
        <v>2291</v>
      </c>
    </row>
    <row r="5360" spans="1:6">
      <c r="A5360" s="3" t="s">
        <v>1155</v>
      </c>
    </row>
    <row r="5361" spans="1:6">
      <c r="A5361" s="4" t="s">
        <v>1163</v>
      </c>
      <c r="C5361" s="6" t="n">
        <v>13394000</v>
      </c>
    </row>
    <row r="5362" spans="1:6">
      <c r="A5362" s="4" t="s">
        <v>2292</v>
      </c>
    </row>
    <row r="5363" spans="1:6">
      <c r="A5363" s="3" t="s">
        <v>1155</v>
      </c>
    </row>
    <row r="5364" spans="1:6">
      <c r="A5364" s="4" t="s">
        <v>1163</v>
      </c>
      <c r="C5364" s="6" t="n">
        <v>611000</v>
      </c>
    </row>
    <row r="5365" spans="1:6">
      <c r="A5365" s="4" t="s">
        <v>2293</v>
      </c>
    </row>
    <row r="5366" spans="1:6">
      <c r="A5366" s="3" t="s">
        <v>1155</v>
      </c>
    </row>
    <row r="5367" spans="1:6">
      <c r="A5367" s="4" t="s">
        <v>1163</v>
      </c>
      <c r="C5367" s="6" t="n">
        <v>10222000</v>
      </c>
    </row>
    <row r="5368" spans="1:6">
      <c r="A5368" s="4" t="s">
        <v>2294</v>
      </c>
    </row>
    <row r="5369" spans="1:6">
      <c r="A5369" s="3" t="s">
        <v>1155</v>
      </c>
    </row>
    <row r="5370" spans="1:6">
      <c r="A5370" s="4" t="s">
        <v>1163</v>
      </c>
      <c r="C5370" s="6" t="n">
        <v>8836000</v>
      </c>
    </row>
    <row r="5371" spans="1:6">
      <c r="A5371" s="4" t="s">
        <v>2295</v>
      </c>
    </row>
    <row r="5372" spans="1:6">
      <c r="A5372" s="3" t="s">
        <v>1155</v>
      </c>
    </row>
    <row r="5373" spans="1:6">
      <c r="A5373" s="4" t="s">
        <v>1163</v>
      </c>
      <c r="C5373" s="6" t="n">
        <v>12061000</v>
      </c>
    </row>
    <row r="5374" spans="1:6">
      <c r="A5374" s="4" t="s">
        <v>2296</v>
      </c>
    </row>
    <row r="5375" spans="1:6">
      <c r="A5375" s="3" t="s">
        <v>1155</v>
      </c>
    </row>
    <row r="5376" spans="1:6">
      <c r="A5376" s="4" t="s">
        <v>1163</v>
      </c>
      <c r="C5376" s="6" t="n">
        <v>1614000</v>
      </c>
    </row>
    <row r="5377" spans="1:6">
      <c r="A5377" s="4" t="s">
        <v>2297</v>
      </c>
    </row>
    <row r="5378" spans="1:6">
      <c r="A5378" s="3" t="s">
        <v>1155</v>
      </c>
    </row>
    <row r="5379" spans="1:6">
      <c r="A5379" s="4" t="s">
        <v>1163</v>
      </c>
      <c r="C5379" s="6" t="n">
        <v>188000</v>
      </c>
    </row>
    <row r="5380" spans="1:6">
      <c r="A5380" s="4" t="s">
        <v>2298</v>
      </c>
    </row>
    <row r="5381" spans="1:6">
      <c r="A5381" s="3" t="s">
        <v>1155</v>
      </c>
    </row>
    <row r="5382" spans="1:6">
      <c r="A5382" s="4" t="s">
        <v>1163</v>
      </c>
      <c r="C5382" s="6" t="n">
        <v>2096000</v>
      </c>
    </row>
    <row r="5383" spans="1:6">
      <c r="A5383" s="4" t="s">
        <v>2299</v>
      </c>
    </row>
    <row r="5384" spans="1:6">
      <c r="A5384" s="3" t="s">
        <v>1155</v>
      </c>
    </row>
    <row r="5385" spans="1:6">
      <c r="A5385" s="4" t="s">
        <v>1163</v>
      </c>
      <c r="C5385" s="6" t="n">
        <v>2403000</v>
      </c>
    </row>
    <row r="5386" spans="1:6">
      <c r="A5386" s="4" t="s">
        <v>2300</v>
      </c>
    </row>
    <row r="5387" spans="1:6">
      <c r="A5387" s="3" t="s">
        <v>1155</v>
      </c>
    </row>
    <row r="5388" spans="1:6">
      <c r="A5388" s="4" t="s">
        <v>1163</v>
      </c>
      <c r="C5388" s="6" t="n">
        <v>4100000</v>
      </c>
    </row>
    <row r="5389" spans="1:6">
      <c r="A5389" s="4" t="s">
        <v>2301</v>
      </c>
    </row>
    <row r="5390" spans="1:6">
      <c r="A5390" s="3" t="s">
        <v>1155</v>
      </c>
    </row>
    <row r="5391" spans="1:6">
      <c r="A5391" s="4" t="s">
        <v>1163</v>
      </c>
      <c r="C5391" s="6" t="n">
        <v>976000</v>
      </c>
    </row>
    <row r="5392" spans="1:6">
      <c r="A5392" s="4" t="s">
        <v>2302</v>
      </c>
    </row>
    <row r="5393" spans="1:6">
      <c r="A5393" s="3" t="s">
        <v>1155</v>
      </c>
    </row>
    <row r="5394" spans="1:6">
      <c r="A5394" s="4" t="s">
        <v>1163</v>
      </c>
      <c r="C5394" s="6" t="n">
        <v>14695000</v>
      </c>
    </row>
    <row r="5395" spans="1:6">
      <c r="A5395" s="4" t="s">
        <v>2303</v>
      </c>
    </row>
    <row r="5396" spans="1:6">
      <c r="A5396" s="3" t="s">
        <v>1155</v>
      </c>
    </row>
    <row r="5397" spans="1:6">
      <c r="A5397" s="4" t="s">
        <v>1163</v>
      </c>
      <c r="C5397" s="6" t="n">
        <v>115000</v>
      </c>
    </row>
    <row r="5398" spans="1:6">
      <c r="A5398" s="4" t="s">
        <v>2304</v>
      </c>
    </row>
    <row r="5399" spans="1:6">
      <c r="A5399" s="3" t="s">
        <v>1155</v>
      </c>
    </row>
    <row r="5400" spans="1:6">
      <c r="A5400" s="4" t="s">
        <v>1163</v>
      </c>
      <c r="C5400" s="6" t="n">
        <v>6282000</v>
      </c>
    </row>
    <row r="5401" spans="1:6">
      <c r="A5401" s="4" t="s">
        <v>2305</v>
      </c>
    </row>
    <row r="5402" spans="1:6">
      <c r="A5402" s="3" t="s">
        <v>1155</v>
      </c>
    </row>
    <row r="5403" spans="1:6">
      <c r="A5403" s="4" t="s">
        <v>1163</v>
      </c>
      <c r="C5403" s="6" t="n">
        <v>1997000</v>
      </c>
    </row>
    <row r="5404" spans="1:6">
      <c r="A5404" s="4" t="s">
        <v>2306</v>
      </c>
    </row>
    <row r="5405" spans="1:6">
      <c r="A5405" s="3" t="s">
        <v>1155</v>
      </c>
    </row>
    <row r="5406" spans="1:6">
      <c r="A5406" s="4" t="s">
        <v>1163</v>
      </c>
      <c r="C5406" s="6" t="n">
        <v>750000</v>
      </c>
    </row>
    <row r="5407" spans="1:6">
      <c r="A5407" s="4" t="s">
        <v>2307</v>
      </c>
    </row>
    <row r="5408" spans="1:6">
      <c r="A5408" s="3" t="s">
        <v>1155</v>
      </c>
    </row>
    <row r="5409" spans="1:6">
      <c r="A5409" s="4" t="s">
        <v>1163</v>
      </c>
      <c r="C5409" s="6" t="n">
        <v>741000</v>
      </c>
    </row>
    <row r="5410" spans="1:6">
      <c r="A5410" s="4" t="s">
        <v>2308</v>
      </c>
    </row>
    <row r="5411" spans="1:6">
      <c r="A5411" s="3" t="s">
        <v>1155</v>
      </c>
    </row>
    <row r="5412" spans="1:6">
      <c r="A5412" s="4" t="s">
        <v>1163</v>
      </c>
      <c r="C5412" s="6" t="n">
        <v>492000</v>
      </c>
    </row>
    <row r="5413" spans="1:6">
      <c r="A5413" s="4" t="s">
        <v>2309</v>
      </c>
    </row>
    <row r="5414" spans="1:6">
      <c r="A5414" s="3" t="s">
        <v>1155</v>
      </c>
    </row>
    <row r="5415" spans="1:6">
      <c r="A5415" s="4" t="s">
        <v>1163</v>
      </c>
      <c r="C5415" s="6" t="n">
        <v>932000</v>
      </c>
    </row>
    <row r="5416" spans="1:6">
      <c r="A5416" s="4" t="s">
        <v>2310</v>
      </c>
    </row>
    <row r="5417" spans="1:6">
      <c r="A5417" s="3" t="s">
        <v>1155</v>
      </c>
    </row>
    <row r="5418" spans="1:6">
      <c r="A5418" s="4" t="s">
        <v>1163</v>
      </c>
      <c r="C5418" s="6" t="n">
        <v>2960000</v>
      </c>
    </row>
    <row r="5419" spans="1:6">
      <c r="A5419" s="4" t="s">
        <v>2311</v>
      </c>
    </row>
    <row r="5420" spans="1:6">
      <c r="A5420" s="3" t="s">
        <v>1155</v>
      </c>
    </row>
    <row r="5421" spans="1:6">
      <c r="A5421" s="4" t="s">
        <v>1163</v>
      </c>
      <c r="C5421" s="6" t="n">
        <v>4923000</v>
      </c>
    </row>
    <row r="5422" spans="1:6">
      <c r="A5422" s="4" t="s">
        <v>2312</v>
      </c>
    </row>
    <row r="5423" spans="1:6">
      <c r="A5423" s="3" t="s">
        <v>1155</v>
      </c>
    </row>
    <row r="5424" spans="1:6">
      <c r="A5424" s="4" t="s">
        <v>1163</v>
      </c>
      <c r="C5424" s="6" t="n">
        <v>3452000</v>
      </c>
    </row>
    <row r="5425" spans="1:6">
      <c r="A5425" s="4" t="s">
        <v>2313</v>
      </c>
    </row>
    <row r="5426" spans="1:6">
      <c r="A5426" s="3" t="s">
        <v>1155</v>
      </c>
    </row>
    <row r="5427" spans="1:6">
      <c r="A5427" s="4" t="s">
        <v>1163</v>
      </c>
      <c r="C5427" s="6" t="n">
        <v>2877000</v>
      </c>
    </row>
    <row r="5428" spans="1:6">
      <c r="A5428" s="4" t="s">
        <v>2314</v>
      </c>
    </row>
    <row r="5429" spans="1:6">
      <c r="A5429" s="3" t="s">
        <v>1155</v>
      </c>
    </row>
    <row r="5430" spans="1:6">
      <c r="A5430" s="4" t="s">
        <v>1163</v>
      </c>
      <c r="C5430" s="6" t="n">
        <v>3008000</v>
      </c>
    </row>
    <row r="5431" spans="1:6">
      <c r="A5431" s="4" t="s">
        <v>2315</v>
      </c>
    </row>
    <row r="5432" spans="1:6">
      <c r="A5432" s="3" t="s">
        <v>1155</v>
      </c>
    </row>
    <row r="5433" spans="1:6">
      <c r="A5433" s="4" t="s">
        <v>1163</v>
      </c>
      <c r="C5433" s="6" t="n">
        <v>870000</v>
      </c>
    </row>
    <row r="5434" spans="1:6">
      <c r="A5434" s="4" t="s">
        <v>2316</v>
      </c>
    </row>
    <row r="5435" spans="1:6">
      <c r="A5435" s="3" t="s">
        <v>1155</v>
      </c>
    </row>
    <row r="5436" spans="1:6">
      <c r="A5436" s="4" t="s">
        <v>1163</v>
      </c>
      <c r="C5436" s="6" t="n">
        <v>4386000</v>
      </c>
    </row>
    <row r="5437" spans="1:6">
      <c r="A5437" s="4" t="s">
        <v>2317</v>
      </c>
    </row>
    <row r="5438" spans="1:6">
      <c r="A5438" s="3" t="s">
        <v>1155</v>
      </c>
    </row>
    <row r="5439" spans="1:6">
      <c r="A5439" s="4" t="s">
        <v>1163</v>
      </c>
      <c r="C5439" s="6" t="n">
        <v>961000</v>
      </c>
    </row>
    <row r="5440" spans="1:6">
      <c r="A5440" s="4" t="s">
        <v>2318</v>
      </c>
    </row>
    <row r="5441" spans="1:6">
      <c r="A5441" s="3" t="s">
        <v>1155</v>
      </c>
    </row>
    <row r="5442" spans="1:6">
      <c r="A5442" s="4" t="s">
        <v>1163</v>
      </c>
      <c r="C5442" s="6" t="n">
        <v>2168000</v>
      </c>
    </row>
    <row r="5443" spans="1:6">
      <c r="A5443" s="4" t="s">
        <v>2319</v>
      </c>
    </row>
    <row r="5444" spans="1:6">
      <c r="A5444" s="3" t="s">
        <v>1155</v>
      </c>
    </row>
    <row r="5445" spans="1:6">
      <c r="A5445" s="4" t="s">
        <v>1163</v>
      </c>
      <c r="C5445" s="6" t="n">
        <v>1075000</v>
      </c>
    </row>
    <row r="5446" spans="1:6">
      <c r="A5446" s="4" t="s">
        <v>2320</v>
      </c>
    </row>
    <row r="5447" spans="1:6">
      <c r="A5447" s="3" t="s">
        <v>1155</v>
      </c>
    </row>
    <row r="5448" spans="1:6">
      <c r="A5448" s="4" t="s">
        <v>1163</v>
      </c>
      <c r="C5448" s="6" t="n">
        <v>1816000</v>
      </c>
    </row>
    <row r="5449" spans="1:6">
      <c r="A5449" s="4" t="s">
        <v>2321</v>
      </c>
    </row>
    <row r="5450" spans="1:6">
      <c r="A5450" s="3" t="s">
        <v>1155</v>
      </c>
    </row>
    <row r="5451" spans="1:6">
      <c r="A5451" s="4" t="s">
        <v>1163</v>
      </c>
      <c r="C5451" s="6" t="n">
        <v>1960000</v>
      </c>
    </row>
    <row r="5452" spans="1:6">
      <c r="A5452" s="4" t="s">
        <v>2322</v>
      </c>
    </row>
    <row r="5453" spans="1:6">
      <c r="A5453" s="3" t="s">
        <v>1155</v>
      </c>
    </row>
    <row r="5454" spans="1:6">
      <c r="A5454" s="4" t="s">
        <v>1163</v>
      </c>
      <c r="C5454" s="6" t="n">
        <v>1137000</v>
      </c>
    </row>
    <row r="5455" spans="1:6">
      <c r="A5455" s="4" t="s">
        <v>2323</v>
      </c>
    </row>
    <row r="5456" spans="1:6">
      <c r="A5456" s="3" t="s">
        <v>1155</v>
      </c>
    </row>
    <row r="5457" spans="1:6">
      <c r="A5457" s="4" t="s">
        <v>1163</v>
      </c>
      <c r="C5457" s="6" t="n">
        <v>1683000</v>
      </c>
    </row>
    <row r="5458" spans="1:6">
      <c r="A5458" s="4" t="s">
        <v>2324</v>
      </c>
    </row>
    <row r="5459" spans="1:6">
      <c r="A5459" s="3" t="s">
        <v>1155</v>
      </c>
    </row>
    <row r="5460" spans="1:6">
      <c r="A5460" s="4" t="s">
        <v>1163</v>
      </c>
      <c r="C5460" s="6" t="n">
        <v>192000</v>
      </c>
    </row>
    <row r="5461" spans="1:6">
      <c r="A5461" s="4" t="s">
        <v>2325</v>
      </c>
    </row>
    <row r="5462" spans="1:6">
      <c r="A5462" s="3" t="s">
        <v>1155</v>
      </c>
    </row>
    <row r="5463" spans="1:6">
      <c r="A5463" s="4" t="s">
        <v>1163</v>
      </c>
      <c r="C5463" s="6" t="n">
        <v>1246000</v>
      </c>
    </row>
    <row r="5464" spans="1:6">
      <c r="A5464" s="4" t="s">
        <v>2326</v>
      </c>
    </row>
    <row r="5465" spans="1:6">
      <c r="A5465" s="3" t="s">
        <v>1155</v>
      </c>
    </row>
    <row r="5466" spans="1:6">
      <c r="A5466" s="4" t="s">
        <v>1163</v>
      </c>
      <c r="C5466" s="6" t="n">
        <v>1344000</v>
      </c>
    </row>
    <row r="5467" spans="1:6">
      <c r="A5467" s="4" t="s">
        <v>2327</v>
      </c>
    </row>
    <row r="5468" spans="1:6">
      <c r="A5468" s="3" t="s">
        <v>1155</v>
      </c>
    </row>
    <row r="5469" spans="1:6">
      <c r="A5469" s="4" t="s">
        <v>1163</v>
      </c>
      <c r="C5469" s="6" t="n">
        <v>683000</v>
      </c>
    </row>
    <row r="5470" spans="1:6">
      <c r="A5470" s="4" t="s">
        <v>2328</v>
      </c>
    </row>
    <row r="5471" spans="1:6">
      <c r="A5471" s="3" t="s">
        <v>1155</v>
      </c>
    </row>
    <row r="5472" spans="1:6">
      <c r="A5472" s="4" t="s">
        <v>1163</v>
      </c>
      <c r="C5472" s="6" t="n">
        <v>818000</v>
      </c>
    </row>
    <row r="5473" spans="1:6">
      <c r="A5473" s="4" t="s">
        <v>2329</v>
      </c>
    </row>
    <row r="5474" spans="1:6">
      <c r="A5474" s="3" t="s">
        <v>1155</v>
      </c>
    </row>
    <row r="5475" spans="1:6">
      <c r="A5475" s="4" t="s">
        <v>1163</v>
      </c>
      <c r="C5475" s="6" t="n">
        <v>3130000</v>
      </c>
    </row>
    <row r="5476" spans="1:6">
      <c r="A5476" s="4" t="s">
        <v>2330</v>
      </c>
    </row>
    <row r="5477" spans="1:6">
      <c r="A5477" s="3" t="s">
        <v>1155</v>
      </c>
    </row>
    <row r="5478" spans="1:6">
      <c r="A5478" s="4" t="s">
        <v>1163</v>
      </c>
      <c r="C5478" s="6" t="n">
        <v>1630000</v>
      </c>
    </row>
    <row r="5479" spans="1:6">
      <c r="A5479" s="4" t="s">
        <v>2331</v>
      </c>
    </row>
    <row r="5480" spans="1:6">
      <c r="A5480" s="3" t="s">
        <v>1155</v>
      </c>
    </row>
    <row r="5481" spans="1:6">
      <c r="A5481" s="4" t="s">
        <v>1163</v>
      </c>
      <c r="C5481" s="6" t="n">
        <v>250000</v>
      </c>
    </row>
    <row r="5482" spans="1:6">
      <c r="A5482" s="4" t="s">
        <v>2332</v>
      </c>
    </row>
    <row r="5483" spans="1:6">
      <c r="A5483" s="3" t="s">
        <v>1155</v>
      </c>
    </row>
    <row r="5484" spans="1:6">
      <c r="A5484" s="4" t="s">
        <v>1163</v>
      </c>
      <c r="C5484" s="6" t="n">
        <v>611000</v>
      </c>
    </row>
    <row r="5485" spans="1:6">
      <c r="A5485" s="4" t="s">
        <v>2333</v>
      </c>
    </row>
    <row r="5486" spans="1:6">
      <c r="A5486" s="3" t="s">
        <v>1155</v>
      </c>
    </row>
    <row r="5487" spans="1:6">
      <c r="A5487" s="4" t="s">
        <v>1163</v>
      </c>
      <c r="C5487" s="6" t="n">
        <v>300000</v>
      </c>
    </row>
    <row r="5488" spans="1:6">
      <c r="A5488" s="4" t="s">
        <v>2334</v>
      </c>
    </row>
    <row r="5489" spans="1:6">
      <c r="A5489" s="3" t="s">
        <v>1155</v>
      </c>
    </row>
    <row r="5490" spans="1:6">
      <c r="A5490" s="4" t="s">
        <v>1163</v>
      </c>
      <c r="C5490" s="6" t="n">
        <v>472000</v>
      </c>
    </row>
    <row r="5491" spans="1:6">
      <c r="A5491" s="4" t="s">
        <v>2335</v>
      </c>
    </row>
    <row r="5492" spans="1:6">
      <c r="A5492" s="3" t="s">
        <v>1155</v>
      </c>
    </row>
    <row r="5493" spans="1:6">
      <c r="A5493" s="4" t="s">
        <v>1163</v>
      </c>
      <c r="C5493" s="6" t="n">
        <v>3049000</v>
      </c>
    </row>
    <row r="5494" spans="1:6">
      <c r="A5494" s="4" t="s">
        <v>2336</v>
      </c>
    </row>
    <row r="5495" spans="1:6">
      <c r="A5495" s="3" t="s">
        <v>1155</v>
      </c>
    </row>
    <row r="5496" spans="1:6">
      <c r="A5496" s="4" t="s">
        <v>1163</v>
      </c>
      <c r="C5496" s="6" t="n">
        <v>4377000</v>
      </c>
    </row>
    <row r="5497" spans="1:6">
      <c r="A5497" s="4" t="s">
        <v>2337</v>
      </c>
    </row>
    <row r="5498" spans="1:6">
      <c r="A5498" s="3" t="s">
        <v>1155</v>
      </c>
    </row>
    <row r="5499" spans="1:6">
      <c r="A5499" s="4" t="s">
        <v>1163</v>
      </c>
      <c r="C5499" s="6" t="n">
        <v>35000</v>
      </c>
    </row>
    <row r="5500" spans="1:6">
      <c r="A5500" s="4" t="s">
        <v>2338</v>
      </c>
    </row>
    <row r="5501" spans="1:6">
      <c r="A5501" s="3" t="s">
        <v>1155</v>
      </c>
    </row>
    <row r="5502" spans="1:6">
      <c r="A5502" s="4" t="s">
        <v>1163</v>
      </c>
      <c r="C5502" s="6" t="n">
        <v>22465000</v>
      </c>
    </row>
    <row r="5503" spans="1:6">
      <c r="A5503" s="4" t="s">
        <v>2339</v>
      </c>
    </row>
    <row r="5504" spans="1:6">
      <c r="A5504" s="3" t="s">
        <v>1155</v>
      </c>
    </row>
    <row r="5505" spans="1:6">
      <c r="A5505" s="4" t="s">
        <v>1163</v>
      </c>
      <c r="C5505" s="6" t="n">
        <v>311000</v>
      </c>
    </row>
    <row r="5506" spans="1:6">
      <c r="A5506" s="4" t="s">
        <v>2340</v>
      </c>
    </row>
    <row r="5507" spans="1:6">
      <c r="A5507" s="3" t="s">
        <v>1155</v>
      </c>
    </row>
    <row r="5508" spans="1:6">
      <c r="A5508" s="4" t="s">
        <v>1163</v>
      </c>
      <c r="C5508" s="6" t="n">
        <v>2613000</v>
      </c>
    </row>
    <row r="5509" spans="1:6">
      <c r="A5509" s="4" t="s">
        <v>2341</v>
      </c>
    </row>
    <row r="5510" spans="1:6">
      <c r="A5510" s="3" t="s">
        <v>1155</v>
      </c>
    </row>
    <row r="5511" spans="1:6">
      <c r="A5511" s="4" t="s">
        <v>1163</v>
      </c>
      <c r="C5511" s="6" t="n">
        <v>0</v>
      </c>
    </row>
    <row r="5512" spans="1:6">
      <c r="A5512" s="4" t="s">
        <v>2342</v>
      </c>
    </row>
    <row r="5513" spans="1:6">
      <c r="A5513" s="3" t="s">
        <v>1155</v>
      </c>
    </row>
    <row r="5514" spans="1:6">
      <c r="A5514" s="4" t="s">
        <v>1163</v>
      </c>
      <c r="C5514" s="6" t="n">
        <v>3725000</v>
      </c>
    </row>
    <row r="5515" spans="1:6">
      <c r="A5515" s="4" t="s">
        <v>2343</v>
      </c>
    </row>
    <row r="5516" spans="1:6">
      <c r="A5516" s="3" t="s">
        <v>1155</v>
      </c>
    </row>
    <row r="5517" spans="1:6">
      <c r="A5517" s="4" t="s">
        <v>1163</v>
      </c>
      <c r="C5517" s="6" t="n">
        <v>5050000</v>
      </c>
    </row>
    <row r="5518" spans="1:6">
      <c r="A5518" s="4" t="s">
        <v>2344</v>
      </c>
    </row>
    <row r="5519" spans="1:6">
      <c r="A5519" s="3" t="s">
        <v>1155</v>
      </c>
    </row>
    <row r="5520" spans="1:6">
      <c r="A5520" s="4" t="s">
        <v>1163</v>
      </c>
      <c r="C5520" s="6" t="n">
        <v>10049000</v>
      </c>
    </row>
    <row r="5521" spans="1:6">
      <c r="A5521" s="4" t="s">
        <v>2345</v>
      </c>
    </row>
    <row r="5522" spans="1:6">
      <c r="A5522" s="3" t="s">
        <v>1155</v>
      </c>
    </row>
    <row r="5523" spans="1:6">
      <c r="A5523" s="4" t="s">
        <v>1163</v>
      </c>
      <c r="C5523" s="6" t="n">
        <v>5748000</v>
      </c>
    </row>
    <row r="5524" spans="1:6">
      <c r="A5524" s="4" t="s">
        <v>2346</v>
      </c>
    </row>
    <row r="5525" spans="1:6">
      <c r="A5525" s="3" t="s">
        <v>1155</v>
      </c>
    </row>
    <row r="5526" spans="1:6">
      <c r="A5526" s="4" t="s">
        <v>1163</v>
      </c>
      <c r="C5526" s="6" t="n">
        <v>9055000</v>
      </c>
    </row>
    <row r="5527" spans="1:6">
      <c r="A5527" s="4" t="s">
        <v>2347</v>
      </c>
    </row>
    <row r="5528" spans="1:6">
      <c r="A5528" s="3" t="s">
        <v>1155</v>
      </c>
    </row>
    <row r="5529" spans="1:6">
      <c r="A5529" s="4" t="s">
        <v>1163</v>
      </c>
      <c r="C5529" s="6" t="n">
        <v>8737000</v>
      </c>
    </row>
    <row r="5530" spans="1:6">
      <c r="A5530" s="4" t="s">
        <v>2348</v>
      </c>
    </row>
    <row r="5531" spans="1:6">
      <c r="A5531" s="3" t="s">
        <v>1155</v>
      </c>
    </row>
    <row r="5532" spans="1:6">
      <c r="A5532" s="4" t="s">
        <v>1163</v>
      </c>
      <c r="C5532" s="6" t="n">
        <v>2961000</v>
      </c>
    </row>
    <row r="5533" spans="1:6">
      <c r="A5533" s="4" t="s">
        <v>2349</v>
      </c>
    </row>
    <row r="5534" spans="1:6">
      <c r="A5534" s="3" t="s">
        <v>1155</v>
      </c>
    </row>
    <row r="5535" spans="1:6">
      <c r="A5535" s="4" t="s">
        <v>1163</v>
      </c>
      <c r="C5535" s="6" t="n">
        <v>752000</v>
      </c>
    </row>
    <row r="5536" spans="1:6">
      <c r="A5536" s="4" t="s">
        <v>2350</v>
      </c>
    </row>
    <row r="5537" spans="1:6">
      <c r="A5537" s="3" t="s">
        <v>1155</v>
      </c>
    </row>
    <row r="5538" spans="1:6">
      <c r="A5538" s="4" t="s">
        <v>1163</v>
      </c>
      <c r="C5538" s="6" t="n">
        <v>633000</v>
      </c>
    </row>
    <row r="5539" spans="1:6">
      <c r="A5539" s="4" t="s">
        <v>2351</v>
      </c>
    </row>
    <row r="5540" spans="1:6">
      <c r="A5540" s="3" t="s">
        <v>1155</v>
      </c>
    </row>
    <row r="5541" spans="1:6">
      <c r="A5541" s="4" t="s">
        <v>1163</v>
      </c>
      <c r="C5541" s="6" t="n">
        <v>1136000</v>
      </c>
    </row>
    <row r="5542" spans="1:6">
      <c r="A5542" s="4" t="s">
        <v>2352</v>
      </c>
    </row>
    <row r="5543" spans="1:6">
      <c r="A5543" s="3" t="s">
        <v>1155</v>
      </c>
    </row>
    <row r="5544" spans="1:6">
      <c r="A5544" s="4" t="s">
        <v>1163</v>
      </c>
      <c r="C5544" s="6" t="n">
        <v>963000</v>
      </c>
    </row>
    <row r="5545" spans="1:6">
      <c r="A5545" s="4" t="s">
        <v>2353</v>
      </c>
    </row>
    <row r="5546" spans="1:6">
      <c r="A5546" s="3" t="s">
        <v>1155</v>
      </c>
    </row>
    <row r="5547" spans="1:6">
      <c r="A5547" s="4" t="s">
        <v>1163</v>
      </c>
      <c r="C5547" s="6" t="n">
        <v>5352000</v>
      </c>
    </row>
    <row r="5548" spans="1:6">
      <c r="A5548" s="4" t="s">
        <v>2354</v>
      </c>
    </row>
    <row r="5549" spans="1:6">
      <c r="A5549" s="3" t="s">
        <v>1155</v>
      </c>
    </row>
    <row r="5550" spans="1:6">
      <c r="A5550" s="4" t="s">
        <v>1163</v>
      </c>
      <c r="C5550" s="6" t="n">
        <v>3235000</v>
      </c>
    </row>
    <row r="5551" spans="1:6">
      <c r="A5551" s="4" t="s">
        <v>2355</v>
      </c>
    </row>
    <row r="5552" spans="1:6">
      <c r="A5552" s="3" t="s">
        <v>1155</v>
      </c>
    </row>
    <row r="5553" spans="1:6">
      <c r="A5553" s="4" t="s">
        <v>1163</v>
      </c>
      <c r="C5553" s="6" t="n">
        <v>23562000</v>
      </c>
    </row>
    <row r="5554" spans="1:6">
      <c r="A5554" s="4" t="s">
        <v>2356</v>
      </c>
    </row>
    <row r="5555" spans="1:6">
      <c r="A5555" s="3" t="s">
        <v>1155</v>
      </c>
    </row>
    <row r="5556" spans="1:6">
      <c r="A5556" s="4" t="s">
        <v>1163</v>
      </c>
      <c r="C5556" s="6" t="n">
        <v>12432000</v>
      </c>
    </row>
    <row r="5557" spans="1:6">
      <c r="A5557" s="4" t="s">
        <v>2357</v>
      </c>
    </row>
    <row r="5558" spans="1:6">
      <c r="A5558" s="3" t="s">
        <v>1155</v>
      </c>
    </row>
    <row r="5559" spans="1:6">
      <c r="A5559" s="4" t="s">
        <v>1156</v>
      </c>
      <c r="B5559" s="4" t="s">
        <v>580</v>
      </c>
      <c r="C5559" s="6" t="n">
        <v>15496000</v>
      </c>
    </row>
    <row r="5560" spans="1:6">
      <c r="A5560" s="4" t="s">
        <v>1157</v>
      </c>
      <c r="C5560" s="6" t="n">
        <v>3161000</v>
      </c>
    </row>
    <row r="5561" spans="1:6">
      <c r="A5561" s="4" t="s">
        <v>1158</v>
      </c>
      <c r="C5561" s="6" t="n">
        <v>24004000</v>
      </c>
    </row>
    <row r="5562" spans="1:6">
      <c r="A5562" s="4" t="s">
        <v>1163</v>
      </c>
      <c r="C5562" s="6" t="n">
        <v>1774000</v>
      </c>
    </row>
    <row r="5563" spans="1:6">
      <c r="A5563" s="4" t="s">
        <v>2358</v>
      </c>
    </row>
    <row r="5564" spans="1:6">
      <c r="A5564" s="3" t="s">
        <v>1155</v>
      </c>
    </row>
    <row r="5565" spans="1:6">
      <c r="A5565" s="4" t="s">
        <v>1163</v>
      </c>
      <c r="C5565" s="6" t="n">
        <v>1007000</v>
      </c>
    </row>
    <row r="5566" spans="1:6">
      <c r="A5566" s="4" t="s">
        <v>2359</v>
      </c>
    </row>
    <row r="5567" spans="1:6">
      <c r="A5567" s="3" t="s">
        <v>1155</v>
      </c>
    </row>
    <row r="5568" spans="1:6">
      <c r="A5568" s="4" t="s">
        <v>1163</v>
      </c>
      <c r="C5568" s="6" t="n">
        <v>588000</v>
      </c>
    </row>
    <row r="5569" spans="1:6">
      <c r="A5569" s="4" t="s">
        <v>2360</v>
      </c>
    </row>
    <row r="5570" spans="1:6">
      <c r="A5570" s="3" t="s">
        <v>1155</v>
      </c>
    </row>
    <row r="5571" spans="1:6">
      <c r="A5571" s="4" t="s">
        <v>1163</v>
      </c>
      <c r="C5571" s="6" t="n">
        <v>726000</v>
      </c>
    </row>
    <row r="5572" spans="1:6">
      <c r="A5572" s="4" t="s">
        <v>2361</v>
      </c>
    </row>
    <row r="5573" spans="1:6">
      <c r="A5573" s="3" t="s">
        <v>1155</v>
      </c>
    </row>
    <row r="5574" spans="1:6">
      <c r="A5574" s="4" t="s">
        <v>1163</v>
      </c>
      <c r="C5574" s="6" t="n">
        <v>804000</v>
      </c>
    </row>
    <row r="5575" spans="1:6">
      <c r="A5575" s="4" t="s">
        <v>2362</v>
      </c>
    </row>
    <row r="5576" spans="1:6">
      <c r="A5576" s="3" t="s">
        <v>1155</v>
      </c>
    </row>
    <row r="5577" spans="1:6">
      <c r="A5577" s="4" t="s">
        <v>1163</v>
      </c>
      <c r="C5577" s="6" t="n">
        <v>769000</v>
      </c>
    </row>
    <row r="5578" spans="1:6">
      <c r="A5578" s="4" t="s">
        <v>2363</v>
      </c>
    </row>
    <row r="5579" spans="1:6">
      <c r="A5579" s="3" t="s">
        <v>1155</v>
      </c>
    </row>
    <row r="5580" spans="1:6">
      <c r="A5580" s="4" t="s">
        <v>1163</v>
      </c>
      <c r="C5580" s="6" t="n">
        <v>353000</v>
      </c>
    </row>
    <row r="5581" spans="1:6">
      <c r="A5581" s="4" t="s">
        <v>2364</v>
      </c>
    </row>
    <row r="5582" spans="1:6">
      <c r="A5582" s="3" t="s">
        <v>1155</v>
      </c>
    </row>
    <row r="5583" spans="1:6">
      <c r="A5583" s="4" t="s">
        <v>1163</v>
      </c>
      <c r="C5583" s="6" t="n">
        <v>510000</v>
      </c>
    </row>
    <row r="5584" spans="1:6">
      <c r="A5584" s="4" t="s">
        <v>2365</v>
      </c>
    </row>
    <row r="5585" spans="1:6">
      <c r="A5585" s="3" t="s">
        <v>1155</v>
      </c>
    </row>
    <row r="5586" spans="1:6">
      <c r="A5586" s="4" t="s">
        <v>1163</v>
      </c>
      <c r="C5586" s="6" t="n">
        <v>1174000</v>
      </c>
    </row>
    <row r="5587" spans="1:6">
      <c r="A5587" s="4" t="s">
        <v>2366</v>
      </c>
    </row>
    <row r="5588" spans="1:6">
      <c r="A5588" s="3" t="s">
        <v>1155</v>
      </c>
    </row>
    <row r="5589" spans="1:6">
      <c r="A5589" s="4" t="s">
        <v>1163</v>
      </c>
      <c r="C5589" s="6" t="n">
        <v>721000</v>
      </c>
    </row>
    <row r="5590" spans="1:6">
      <c r="A5590" s="4" t="s">
        <v>2367</v>
      </c>
    </row>
    <row r="5591" spans="1:6">
      <c r="A5591" s="3" t="s">
        <v>1155</v>
      </c>
    </row>
    <row r="5592" spans="1:6">
      <c r="A5592" s="4" t="s">
        <v>1163</v>
      </c>
      <c r="C5592" s="6" t="n">
        <v>678000</v>
      </c>
    </row>
    <row r="5593" spans="1:6">
      <c r="A5593" s="4" t="s">
        <v>2368</v>
      </c>
    </row>
    <row r="5594" spans="1:6">
      <c r="A5594" s="3" t="s">
        <v>1155</v>
      </c>
    </row>
    <row r="5595" spans="1:6">
      <c r="A5595" s="4" t="s">
        <v>1163</v>
      </c>
      <c r="C5595" s="6" t="n">
        <v>908000</v>
      </c>
    </row>
    <row r="5596" spans="1:6">
      <c r="A5596" s="4" t="s">
        <v>2369</v>
      </c>
    </row>
    <row r="5597" spans="1:6">
      <c r="A5597" s="3" t="s">
        <v>1155</v>
      </c>
    </row>
    <row r="5598" spans="1:6">
      <c r="A5598" s="4" t="s">
        <v>1163</v>
      </c>
      <c r="C5598" s="6" t="n">
        <v>1210000</v>
      </c>
    </row>
    <row r="5599" spans="1:6">
      <c r="A5599" s="4" t="s">
        <v>2370</v>
      </c>
    </row>
    <row r="5600" spans="1:6">
      <c r="A5600" s="3" t="s">
        <v>1155</v>
      </c>
    </row>
    <row r="5601" spans="1:6">
      <c r="A5601" s="4" t="s">
        <v>1163</v>
      </c>
      <c r="C5601" s="6" t="n">
        <v>967000</v>
      </c>
    </row>
    <row r="5602" spans="1:6">
      <c r="A5602" s="4" t="s">
        <v>2371</v>
      </c>
    </row>
    <row r="5603" spans="1:6">
      <c r="A5603" s="3" t="s">
        <v>1155</v>
      </c>
    </row>
    <row r="5604" spans="1:6">
      <c r="A5604" s="4" t="s">
        <v>1163</v>
      </c>
      <c r="C5604" s="6" t="n">
        <v>862000</v>
      </c>
    </row>
    <row r="5605" spans="1:6">
      <c r="A5605" s="4" t="s">
        <v>2372</v>
      </c>
    </row>
    <row r="5606" spans="1:6">
      <c r="A5606" s="3" t="s">
        <v>1155</v>
      </c>
    </row>
    <row r="5607" spans="1:6">
      <c r="A5607" s="4" t="s">
        <v>1163</v>
      </c>
      <c r="C5607" s="6" t="n">
        <v>2508000</v>
      </c>
    </row>
    <row r="5608" spans="1:6">
      <c r="A5608" s="4" t="s">
        <v>2373</v>
      </c>
    </row>
    <row r="5609" spans="1:6">
      <c r="A5609" s="3" t="s">
        <v>1155</v>
      </c>
    </row>
    <row r="5610" spans="1:6">
      <c r="A5610" s="4" t="s">
        <v>1163</v>
      </c>
      <c r="C5610" s="6" t="n">
        <v>1012000</v>
      </c>
    </row>
    <row r="5611" spans="1:6">
      <c r="A5611" s="4" t="s">
        <v>2374</v>
      </c>
    </row>
    <row r="5612" spans="1:6">
      <c r="A5612" s="3" t="s">
        <v>1155</v>
      </c>
    </row>
    <row r="5613" spans="1:6">
      <c r="A5613" s="4" t="s">
        <v>1163</v>
      </c>
      <c r="C5613" s="6" t="n">
        <v>931000</v>
      </c>
    </row>
    <row r="5614" spans="1:6">
      <c r="A5614" s="4" t="s">
        <v>2375</v>
      </c>
    </row>
    <row r="5615" spans="1:6">
      <c r="A5615" s="3" t="s">
        <v>1155</v>
      </c>
    </row>
    <row r="5616" spans="1:6">
      <c r="A5616" s="4" t="s">
        <v>1163</v>
      </c>
      <c r="C5616" s="6" t="n">
        <v>867000</v>
      </c>
    </row>
    <row r="5617" spans="1:6">
      <c r="A5617" s="4" t="s">
        <v>2376</v>
      </c>
    </row>
    <row r="5618" spans="1:6">
      <c r="A5618" s="3" t="s">
        <v>1155</v>
      </c>
    </row>
    <row r="5619" spans="1:6">
      <c r="A5619" s="4" t="s">
        <v>1163</v>
      </c>
      <c r="C5619" s="6" t="n">
        <v>747000</v>
      </c>
    </row>
    <row r="5620" spans="1:6">
      <c r="A5620" s="4" t="s">
        <v>2377</v>
      </c>
    </row>
    <row r="5621" spans="1:6">
      <c r="A5621" s="3" t="s">
        <v>1155</v>
      </c>
    </row>
    <row r="5622" spans="1:6">
      <c r="A5622" s="4" t="s">
        <v>1163</v>
      </c>
      <c r="C5622" s="6" t="n">
        <v>925000</v>
      </c>
    </row>
    <row r="5623" spans="1:6">
      <c r="A5623" s="4" t="s">
        <v>2378</v>
      </c>
    </row>
    <row r="5624" spans="1:6">
      <c r="A5624" s="3" t="s">
        <v>1155</v>
      </c>
    </row>
    <row r="5625" spans="1:6">
      <c r="A5625" s="4" t="s">
        <v>1163</v>
      </c>
      <c r="C5625" s="6" t="n">
        <v>1550000</v>
      </c>
    </row>
    <row r="5626" spans="1:6">
      <c r="A5626" s="4" t="s">
        <v>2379</v>
      </c>
    </row>
    <row r="5627" spans="1:6">
      <c r="A5627" s="3" t="s">
        <v>1155</v>
      </c>
    </row>
    <row r="5628" spans="1:6">
      <c r="A5628" s="4" t="s">
        <v>1163</v>
      </c>
      <c r="C5628" s="6" t="n">
        <v>1477000</v>
      </c>
    </row>
    <row r="5629" spans="1:6">
      <c r="A5629" s="4" t="s">
        <v>2380</v>
      </c>
    </row>
    <row r="5630" spans="1:6">
      <c r="A5630" s="3" t="s">
        <v>1155</v>
      </c>
    </row>
    <row r="5631" spans="1:6">
      <c r="A5631" s="4" t="s">
        <v>1163</v>
      </c>
      <c r="C5631" s="6" t="n">
        <v>24178000</v>
      </c>
    </row>
    <row r="5632" spans="1:6">
      <c r="A5632" s="4" t="s">
        <v>2381</v>
      </c>
    </row>
    <row r="5633" spans="1:6">
      <c r="A5633" s="3" t="s">
        <v>1155</v>
      </c>
    </row>
    <row r="5634" spans="1:6">
      <c r="A5634" s="4" t="s">
        <v>1163</v>
      </c>
      <c r="C5634" s="6" t="n">
        <v>1424000</v>
      </c>
    </row>
    <row r="5635" spans="1:6">
      <c r="A5635" s="4" t="s">
        <v>2382</v>
      </c>
    </row>
    <row r="5636" spans="1:6">
      <c r="A5636" s="3" t="s">
        <v>1155</v>
      </c>
    </row>
    <row r="5637" spans="1:6">
      <c r="A5637" s="4" t="s">
        <v>1163</v>
      </c>
      <c r="C5637" s="6" t="n">
        <v>5012000</v>
      </c>
    </row>
    <row r="5638" spans="1:6">
      <c r="A5638" s="4" t="s">
        <v>2383</v>
      </c>
    </row>
    <row r="5639" spans="1:6">
      <c r="A5639" s="3" t="s">
        <v>1155</v>
      </c>
    </row>
    <row r="5640" spans="1:6">
      <c r="A5640" s="4" t="s">
        <v>1163</v>
      </c>
      <c r="C5640" s="6" t="n">
        <v>3577000</v>
      </c>
    </row>
    <row r="5641" spans="1:6">
      <c r="A5641" s="4" t="s">
        <v>2384</v>
      </c>
    </row>
    <row r="5642" spans="1:6">
      <c r="A5642" s="3" t="s">
        <v>1155</v>
      </c>
    </row>
    <row r="5643" spans="1:6">
      <c r="A5643" s="4" t="s">
        <v>1163</v>
      </c>
      <c r="C5643" s="6" t="n">
        <v>1276000</v>
      </c>
    </row>
    <row r="5644" spans="1:6">
      <c r="A5644" s="4" t="s">
        <v>2385</v>
      </c>
    </row>
    <row r="5645" spans="1:6">
      <c r="A5645" s="3" t="s">
        <v>1155</v>
      </c>
    </row>
    <row r="5646" spans="1:6">
      <c r="A5646" s="4" t="s">
        <v>1163</v>
      </c>
      <c r="C5646" s="6" t="n">
        <v>546000</v>
      </c>
    </row>
    <row r="5647" spans="1:6">
      <c r="A5647" s="4" t="s">
        <v>2386</v>
      </c>
    </row>
    <row r="5648" spans="1:6">
      <c r="A5648" s="3" t="s">
        <v>1155</v>
      </c>
    </row>
    <row r="5649" spans="1:6">
      <c r="A5649" s="4" t="s">
        <v>1163</v>
      </c>
      <c r="C5649" s="6" t="n">
        <v>2369000</v>
      </c>
    </row>
    <row r="5650" spans="1:6">
      <c r="A5650" s="4" t="s">
        <v>2387</v>
      </c>
    </row>
    <row r="5651" spans="1:6">
      <c r="A5651" s="3" t="s">
        <v>1155</v>
      </c>
    </row>
    <row r="5652" spans="1:6">
      <c r="A5652" s="4" t="s">
        <v>1163</v>
      </c>
      <c r="C5652" s="6" t="n">
        <v>4439000</v>
      </c>
    </row>
    <row r="5653" spans="1:6">
      <c r="A5653" s="4" t="s">
        <v>2388</v>
      </c>
    </row>
    <row r="5654" spans="1:6">
      <c r="A5654" s="3" t="s">
        <v>1155</v>
      </c>
    </row>
    <row r="5655" spans="1:6">
      <c r="A5655" s="4" t="s">
        <v>1163</v>
      </c>
      <c r="C5655" s="6" t="n">
        <v>2678000</v>
      </c>
    </row>
    <row r="5656" spans="1:6">
      <c r="A5656" s="4" t="s">
        <v>2389</v>
      </c>
    </row>
    <row r="5657" spans="1:6">
      <c r="A5657" s="3" t="s">
        <v>1155</v>
      </c>
    </row>
    <row r="5658" spans="1:6">
      <c r="A5658" s="4" t="s">
        <v>1163</v>
      </c>
      <c r="C5658" s="6" t="n">
        <v>1277000</v>
      </c>
    </row>
    <row r="5659" spans="1:6">
      <c r="A5659" s="4" t="s">
        <v>2390</v>
      </c>
    </row>
    <row r="5660" spans="1:6">
      <c r="A5660" s="3" t="s">
        <v>1155</v>
      </c>
    </row>
    <row r="5661" spans="1:6">
      <c r="A5661" s="4" t="s">
        <v>1163</v>
      </c>
      <c r="C5661" s="6" t="n">
        <v>3246000</v>
      </c>
    </row>
    <row r="5662" spans="1:6">
      <c r="A5662" s="4" t="s">
        <v>2391</v>
      </c>
    </row>
    <row r="5663" spans="1:6">
      <c r="A5663" s="3" t="s">
        <v>1155</v>
      </c>
    </row>
    <row r="5664" spans="1:6">
      <c r="A5664" s="4" t="s">
        <v>1163</v>
      </c>
      <c r="C5664" s="6" t="n">
        <v>6889000</v>
      </c>
    </row>
    <row r="5665" spans="1:6">
      <c r="A5665" s="4" t="s">
        <v>2392</v>
      </c>
    </row>
    <row r="5666" spans="1:6">
      <c r="A5666" s="3" t="s">
        <v>1155</v>
      </c>
    </row>
    <row r="5667" spans="1:6">
      <c r="A5667" s="4" t="s">
        <v>1163</v>
      </c>
      <c r="C5667" s="6" t="n">
        <v>753000</v>
      </c>
    </row>
    <row r="5668" spans="1:6">
      <c r="A5668" s="4" t="s">
        <v>2393</v>
      </c>
    </row>
    <row r="5669" spans="1:6">
      <c r="A5669" s="3" t="s">
        <v>1155</v>
      </c>
    </row>
    <row r="5670" spans="1:6">
      <c r="A5670" s="4" t="s">
        <v>1163</v>
      </c>
      <c r="C5670" s="6" t="n">
        <v>851000</v>
      </c>
    </row>
    <row r="5671" spans="1:6">
      <c r="A5671" s="4" t="s">
        <v>2394</v>
      </c>
    </row>
    <row r="5672" spans="1:6">
      <c r="A5672" s="3" t="s">
        <v>1155</v>
      </c>
    </row>
    <row r="5673" spans="1:6">
      <c r="A5673" s="4" t="s">
        <v>1163</v>
      </c>
      <c r="C5673" s="6" t="n">
        <v>3374000</v>
      </c>
    </row>
    <row r="5674" spans="1:6">
      <c r="A5674" s="4" t="s">
        <v>2395</v>
      </c>
    </row>
    <row r="5675" spans="1:6">
      <c r="A5675" s="3" t="s">
        <v>1155</v>
      </c>
    </row>
    <row r="5676" spans="1:6">
      <c r="A5676" s="4" t="s">
        <v>1163</v>
      </c>
      <c r="C5676" s="6" t="n">
        <v>1197000</v>
      </c>
    </row>
    <row r="5677" spans="1:6">
      <c r="A5677" s="4" t="s">
        <v>2396</v>
      </c>
    </row>
    <row r="5678" spans="1:6">
      <c r="A5678" s="3" t="s">
        <v>1155</v>
      </c>
    </row>
    <row r="5679" spans="1:6">
      <c r="A5679" s="4" t="s">
        <v>1163</v>
      </c>
      <c r="C5679" s="6" t="n">
        <v>1979000</v>
      </c>
    </row>
    <row r="5680" spans="1:6">
      <c r="A5680" s="4" t="s">
        <v>2397</v>
      </c>
    </row>
    <row r="5681" spans="1:6">
      <c r="A5681" s="3" t="s">
        <v>1155</v>
      </c>
    </row>
    <row r="5682" spans="1:6">
      <c r="A5682" s="4" t="s">
        <v>1163</v>
      </c>
      <c r="C5682" s="6" t="n">
        <v>4326000</v>
      </c>
    </row>
    <row r="5683" spans="1:6">
      <c r="A5683" s="4" t="s">
        <v>2398</v>
      </c>
    </row>
    <row r="5684" spans="1:6">
      <c r="A5684" s="3" t="s">
        <v>1155</v>
      </c>
    </row>
    <row r="5685" spans="1:6">
      <c r="A5685" s="4" t="s">
        <v>1163</v>
      </c>
      <c r="C5685" s="6" t="n">
        <v>2877000</v>
      </c>
    </row>
    <row r="5686" spans="1:6">
      <c r="A5686" s="4" t="s">
        <v>2399</v>
      </c>
    </row>
    <row r="5687" spans="1:6">
      <c r="A5687" s="3" t="s">
        <v>1155</v>
      </c>
    </row>
    <row r="5688" spans="1:6">
      <c r="A5688" s="4" t="s">
        <v>1163</v>
      </c>
      <c r="C5688" s="6" t="n">
        <v>3350000</v>
      </c>
    </row>
    <row r="5689" spans="1:6">
      <c r="A5689" s="4" t="s">
        <v>2400</v>
      </c>
    </row>
    <row r="5690" spans="1:6">
      <c r="A5690" s="3" t="s">
        <v>1155</v>
      </c>
    </row>
    <row r="5691" spans="1:6">
      <c r="A5691" s="4" t="s">
        <v>1163</v>
      </c>
      <c r="C5691" s="6" t="n">
        <v>4462000</v>
      </c>
    </row>
    <row r="5692" spans="1:6">
      <c r="A5692" s="4" t="s">
        <v>2401</v>
      </c>
    </row>
    <row r="5693" spans="1:6">
      <c r="A5693" s="3" t="s">
        <v>1155</v>
      </c>
    </row>
    <row r="5694" spans="1:6">
      <c r="A5694" s="4" t="s">
        <v>1163</v>
      </c>
      <c r="C5694" s="6" t="n">
        <v>10385000</v>
      </c>
    </row>
    <row r="5695" spans="1:6">
      <c r="A5695" s="4" t="s">
        <v>2402</v>
      </c>
    </row>
    <row r="5696" spans="1:6">
      <c r="A5696" s="3" t="s">
        <v>1155</v>
      </c>
    </row>
    <row r="5697" spans="1:6">
      <c r="A5697" s="4" t="s">
        <v>1163</v>
      </c>
      <c r="C5697" s="6" t="n">
        <v>15864000</v>
      </c>
    </row>
    <row r="5698" spans="1:6">
      <c r="A5698" s="4" t="s">
        <v>2403</v>
      </c>
    </row>
    <row r="5699" spans="1:6">
      <c r="A5699" s="3" t="s">
        <v>1155</v>
      </c>
    </row>
    <row r="5700" spans="1:6">
      <c r="A5700" s="4" t="s">
        <v>1163</v>
      </c>
      <c r="C5700" s="6" t="n">
        <v>5047000</v>
      </c>
    </row>
    <row r="5701" spans="1:6">
      <c r="A5701" s="4" t="s">
        <v>2404</v>
      </c>
    </row>
    <row r="5702" spans="1:6">
      <c r="A5702" s="3" t="s">
        <v>1155</v>
      </c>
    </row>
    <row r="5703" spans="1:6">
      <c r="A5703" s="4" t="s">
        <v>1163</v>
      </c>
      <c r="C5703" s="6" t="n">
        <v>39413000</v>
      </c>
    </row>
    <row r="5704" spans="1:6">
      <c r="A5704" s="4" t="s">
        <v>2405</v>
      </c>
    </row>
    <row r="5705" spans="1:6">
      <c r="A5705" s="3" t="s">
        <v>1155</v>
      </c>
    </row>
    <row r="5706" spans="1:6">
      <c r="A5706" s="4" t="s">
        <v>1163</v>
      </c>
      <c r="C5706" s="6" t="n">
        <v>3143000</v>
      </c>
    </row>
    <row r="5707" spans="1:6">
      <c r="A5707" s="4" t="s">
        <v>2406</v>
      </c>
    </row>
    <row r="5708" spans="1:6">
      <c r="A5708" s="3" t="s">
        <v>1155</v>
      </c>
    </row>
    <row r="5709" spans="1:6">
      <c r="A5709" s="4" t="s">
        <v>1163</v>
      </c>
      <c r="C5709" s="6" t="n">
        <v>1035000</v>
      </c>
    </row>
    <row r="5710" spans="1:6">
      <c r="A5710" s="4" t="s">
        <v>2407</v>
      </c>
    </row>
    <row r="5711" spans="1:6">
      <c r="A5711" s="3" t="s">
        <v>1155</v>
      </c>
    </row>
    <row r="5712" spans="1:6">
      <c r="A5712" s="4" t="s">
        <v>1163</v>
      </c>
      <c r="C5712" s="6" t="n">
        <v>1419000</v>
      </c>
    </row>
    <row r="5713" spans="1:6">
      <c r="A5713" s="4" t="s">
        <v>2408</v>
      </c>
    </row>
    <row r="5714" spans="1:6">
      <c r="A5714" s="3" t="s">
        <v>1155</v>
      </c>
    </row>
    <row r="5715" spans="1:6">
      <c r="A5715" s="4" t="s">
        <v>1163</v>
      </c>
      <c r="C5715" s="6" t="n">
        <v>7368000</v>
      </c>
    </row>
    <row r="5716" spans="1:6">
      <c r="A5716" s="4" t="s">
        <v>2409</v>
      </c>
    </row>
    <row r="5717" spans="1:6">
      <c r="A5717" s="3" t="s">
        <v>1155</v>
      </c>
    </row>
    <row r="5718" spans="1:6">
      <c r="A5718" s="4" t="s">
        <v>1163</v>
      </c>
      <c r="C5718" s="6" t="n">
        <v>1204000</v>
      </c>
    </row>
    <row r="5719" spans="1:6">
      <c r="A5719" s="4" t="s">
        <v>2410</v>
      </c>
    </row>
    <row r="5720" spans="1:6">
      <c r="A5720" s="3" t="s">
        <v>1155</v>
      </c>
    </row>
    <row r="5721" spans="1:6">
      <c r="A5721" s="4" t="s">
        <v>1163</v>
      </c>
      <c r="C5721" s="6" t="n">
        <v>6820000</v>
      </c>
    </row>
    <row r="5722" spans="1:6">
      <c r="A5722" s="4" t="s">
        <v>2411</v>
      </c>
    </row>
    <row r="5723" spans="1:6">
      <c r="A5723" s="3" t="s">
        <v>1155</v>
      </c>
    </row>
    <row r="5724" spans="1:6">
      <c r="A5724" s="4" t="s">
        <v>1163</v>
      </c>
      <c r="C5724" s="6" t="n">
        <v>5467000</v>
      </c>
    </row>
    <row r="5725" spans="1:6">
      <c r="A5725" s="4" t="s">
        <v>2412</v>
      </c>
    </row>
    <row r="5726" spans="1:6">
      <c r="A5726" s="3" t="s">
        <v>1155</v>
      </c>
    </row>
    <row r="5727" spans="1:6">
      <c r="A5727" s="4" t="s">
        <v>1163</v>
      </c>
      <c r="C5727" s="6" t="n">
        <v>9574000</v>
      </c>
    </row>
    <row r="5728" spans="1:6">
      <c r="A5728" s="4" t="s">
        <v>2413</v>
      </c>
    </row>
    <row r="5729" spans="1:6">
      <c r="A5729" s="3" t="s">
        <v>1155</v>
      </c>
    </row>
    <row r="5730" spans="1:6">
      <c r="A5730" s="4" t="s">
        <v>1163</v>
      </c>
      <c r="C5730" s="6" t="n">
        <v>50396000</v>
      </c>
    </row>
    <row r="5731" spans="1:6">
      <c r="A5731" s="4" t="s">
        <v>2414</v>
      </c>
    </row>
    <row r="5732" spans="1:6">
      <c r="A5732" s="3" t="s">
        <v>1155</v>
      </c>
    </row>
    <row r="5733" spans="1:6">
      <c r="A5733" s="4" t="s">
        <v>1163</v>
      </c>
      <c r="C5733" s="6" t="n">
        <v>1346000</v>
      </c>
    </row>
    <row r="5734" spans="1:6">
      <c r="A5734" s="4" t="s">
        <v>2415</v>
      </c>
    </row>
    <row r="5735" spans="1:6">
      <c r="A5735" s="3" t="s">
        <v>1155</v>
      </c>
    </row>
    <row r="5736" spans="1:6">
      <c r="A5736" s="4" t="s">
        <v>1163</v>
      </c>
      <c r="C5736" s="6" t="n">
        <v>2869000</v>
      </c>
    </row>
    <row r="5737" spans="1:6">
      <c r="A5737" s="4" t="s">
        <v>2416</v>
      </c>
    </row>
    <row r="5738" spans="1:6">
      <c r="A5738" s="3" t="s">
        <v>1155</v>
      </c>
    </row>
    <row r="5739" spans="1:6">
      <c r="A5739" s="4" t="s">
        <v>1163</v>
      </c>
      <c r="C5739" s="6" t="n">
        <v>11475000</v>
      </c>
    </row>
    <row r="5740" spans="1:6">
      <c r="A5740" s="4" t="s">
        <v>2417</v>
      </c>
    </row>
    <row r="5741" spans="1:6">
      <c r="A5741" s="3" t="s">
        <v>1155</v>
      </c>
    </row>
    <row r="5742" spans="1:6">
      <c r="A5742" s="4" t="s">
        <v>1163</v>
      </c>
      <c r="C5742" s="6" t="n">
        <v>1095000</v>
      </c>
    </row>
    <row r="5743" spans="1:6">
      <c r="A5743" s="4" t="s">
        <v>2418</v>
      </c>
    </row>
    <row r="5744" spans="1:6">
      <c r="A5744" s="3" t="s">
        <v>1155</v>
      </c>
    </row>
    <row r="5745" spans="1:6">
      <c r="A5745" s="4" t="s">
        <v>1163</v>
      </c>
      <c r="C5745" s="6" t="n">
        <v>1150000</v>
      </c>
    </row>
    <row r="5746" spans="1:6">
      <c r="A5746" s="4" t="s">
        <v>2419</v>
      </c>
    </row>
    <row r="5747" spans="1:6">
      <c r="A5747" s="3" t="s">
        <v>1155</v>
      </c>
    </row>
    <row r="5748" spans="1:6">
      <c r="A5748" s="4" t="s">
        <v>1163</v>
      </c>
      <c r="C5748" s="6" t="n">
        <v>292000</v>
      </c>
    </row>
    <row r="5749" spans="1:6">
      <c r="A5749" s="4" t="s">
        <v>2420</v>
      </c>
    </row>
    <row r="5750" spans="1:6">
      <c r="A5750" s="3" t="s">
        <v>1155</v>
      </c>
    </row>
    <row r="5751" spans="1:6">
      <c r="A5751" s="4" t="s">
        <v>1163</v>
      </c>
      <c r="C5751" s="6" t="n">
        <v>799000</v>
      </c>
    </row>
    <row r="5752" spans="1:6">
      <c r="A5752" s="4" t="s">
        <v>2421</v>
      </c>
    </row>
    <row r="5753" spans="1:6">
      <c r="A5753" s="3" t="s">
        <v>1155</v>
      </c>
    </row>
    <row r="5754" spans="1:6">
      <c r="A5754" s="4" t="s">
        <v>1163</v>
      </c>
      <c r="C5754" s="6" t="n">
        <v>3488000</v>
      </c>
    </row>
    <row r="5755" spans="1:6">
      <c r="A5755" s="4" t="s">
        <v>2422</v>
      </c>
    </row>
    <row r="5756" spans="1:6">
      <c r="A5756" s="3" t="s">
        <v>1155</v>
      </c>
    </row>
    <row r="5757" spans="1:6">
      <c r="A5757" s="4" t="s">
        <v>1163</v>
      </c>
      <c r="C5757" s="6" t="n">
        <v>3763000</v>
      </c>
    </row>
    <row r="5758" spans="1:6">
      <c r="A5758" s="4" t="s">
        <v>2423</v>
      </c>
    </row>
    <row r="5759" spans="1:6">
      <c r="A5759" s="3" t="s">
        <v>1155</v>
      </c>
    </row>
    <row r="5760" spans="1:6">
      <c r="A5760" s="4" t="s">
        <v>1163</v>
      </c>
      <c r="C5760" s="6" t="n">
        <v>871000</v>
      </c>
    </row>
    <row r="5761" spans="1:6">
      <c r="A5761" s="4" t="s">
        <v>2424</v>
      </c>
    </row>
    <row r="5762" spans="1:6">
      <c r="A5762" s="3" t="s">
        <v>1155</v>
      </c>
    </row>
    <row r="5763" spans="1:6">
      <c r="A5763" s="4" t="s">
        <v>1163</v>
      </c>
      <c r="C5763" s="6" t="n">
        <v>-2348000</v>
      </c>
    </row>
    <row r="5764" spans="1:6">
      <c r="A5764" s="4" t="s">
        <v>2425</v>
      </c>
    </row>
    <row r="5765" spans="1:6">
      <c r="A5765" s="3" t="s">
        <v>1155</v>
      </c>
    </row>
    <row r="5766" spans="1:6">
      <c r="A5766" s="4" t="s">
        <v>1163</v>
      </c>
      <c r="C5766" s="6" t="n">
        <v>2770000</v>
      </c>
    </row>
    <row r="5767" spans="1:6">
      <c r="A5767" s="4" t="s">
        <v>2426</v>
      </c>
    </row>
    <row r="5768" spans="1:6">
      <c r="A5768" s="3" t="s">
        <v>1155</v>
      </c>
    </row>
    <row r="5769" spans="1:6">
      <c r="A5769" s="4" t="s">
        <v>1163</v>
      </c>
      <c r="C5769" s="6" t="n">
        <v>8615000</v>
      </c>
    </row>
    <row r="5770" spans="1:6">
      <c r="A5770" s="4" t="s">
        <v>2427</v>
      </c>
    </row>
    <row r="5771" spans="1:6">
      <c r="A5771" s="3" t="s">
        <v>1155</v>
      </c>
    </row>
    <row r="5772" spans="1:6">
      <c r="A5772" s="4" t="s">
        <v>1163</v>
      </c>
      <c r="C5772" s="6" t="n">
        <v>7526000</v>
      </c>
    </row>
    <row r="5773" spans="1:6">
      <c r="A5773" s="4" t="s">
        <v>2428</v>
      </c>
    </row>
    <row r="5774" spans="1:6">
      <c r="A5774" s="3" t="s">
        <v>1155</v>
      </c>
    </row>
    <row r="5775" spans="1:6">
      <c r="A5775" s="4" t="s">
        <v>1163</v>
      </c>
      <c r="C5775" s="6" t="n">
        <v>7855000</v>
      </c>
    </row>
    <row r="5776" spans="1:6">
      <c r="A5776" s="4" t="s">
        <v>2429</v>
      </c>
    </row>
    <row r="5777" spans="1:6">
      <c r="A5777" s="3" t="s">
        <v>1155</v>
      </c>
    </row>
    <row r="5778" spans="1:6">
      <c r="A5778" s="4" t="s">
        <v>1163</v>
      </c>
      <c r="C5778" s="6" t="n">
        <v>1614000</v>
      </c>
    </row>
    <row r="5779" spans="1:6">
      <c r="A5779" s="4" t="s">
        <v>2430</v>
      </c>
    </row>
    <row r="5780" spans="1:6">
      <c r="A5780" s="3" t="s">
        <v>1155</v>
      </c>
    </row>
    <row r="5781" spans="1:6">
      <c r="A5781" s="4" t="s">
        <v>1163</v>
      </c>
      <c r="C5781" s="6" t="n">
        <v>3700000</v>
      </c>
    </row>
    <row r="5782" spans="1:6">
      <c r="A5782" s="4" t="s">
        <v>2431</v>
      </c>
    </row>
    <row r="5783" spans="1:6">
      <c r="A5783" s="3" t="s">
        <v>1155</v>
      </c>
    </row>
    <row r="5784" spans="1:6">
      <c r="A5784" s="4" t="s">
        <v>1163</v>
      </c>
      <c r="C5784" s="6" t="n">
        <v>505000</v>
      </c>
    </row>
    <row r="5785" spans="1:6">
      <c r="A5785" s="4" t="s">
        <v>2432</v>
      </c>
    </row>
    <row r="5786" spans="1:6">
      <c r="A5786" s="3" t="s">
        <v>1155</v>
      </c>
    </row>
    <row r="5787" spans="1:6">
      <c r="A5787" s="4" t="s">
        <v>1163</v>
      </c>
      <c r="C5787" s="6" t="n">
        <v>737000</v>
      </c>
    </row>
    <row r="5788" spans="1:6">
      <c r="A5788" s="4" t="s">
        <v>2433</v>
      </c>
    </row>
    <row r="5789" spans="1:6">
      <c r="A5789" s="3" t="s">
        <v>1155</v>
      </c>
    </row>
    <row r="5790" spans="1:6">
      <c r="A5790" s="4" t="s">
        <v>1163</v>
      </c>
      <c r="C5790" s="6" t="n">
        <v>1005000</v>
      </c>
    </row>
    <row r="5791" spans="1:6">
      <c r="A5791" s="4" t="s">
        <v>2434</v>
      </c>
    </row>
    <row r="5792" spans="1:6">
      <c r="A5792" s="3" t="s">
        <v>1155</v>
      </c>
    </row>
    <row r="5793" spans="1:6">
      <c r="A5793" s="4" t="s">
        <v>1163</v>
      </c>
      <c r="C5793" s="6" t="n">
        <v>677000</v>
      </c>
    </row>
    <row r="5794" spans="1:6">
      <c r="A5794" s="4" t="s">
        <v>2435</v>
      </c>
    </row>
    <row r="5795" spans="1:6">
      <c r="A5795" s="3" t="s">
        <v>1155</v>
      </c>
    </row>
    <row r="5796" spans="1:6">
      <c r="A5796" s="4" t="s">
        <v>1163</v>
      </c>
      <c r="C5796" s="6" t="n">
        <v>4013000</v>
      </c>
    </row>
    <row r="5797" spans="1:6">
      <c r="A5797" s="4" t="s">
        <v>2436</v>
      </c>
    </row>
    <row r="5798" spans="1:6">
      <c r="A5798" s="3" t="s">
        <v>1155</v>
      </c>
    </row>
    <row r="5799" spans="1:6">
      <c r="A5799" s="4" t="s">
        <v>1163</v>
      </c>
      <c r="C5799" s="6" t="n">
        <v>5160000</v>
      </c>
    </row>
    <row r="5800" spans="1:6">
      <c r="A5800" s="4" t="s">
        <v>2437</v>
      </c>
    </row>
    <row r="5801" spans="1:6">
      <c r="A5801" s="3" t="s">
        <v>1155</v>
      </c>
    </row>
    <row r="5802" spans="1:6">
      <c r="A5802" s="4" t="s">
        <v>1163</v>
      </c>
      <c r="C5802" s="6" t="n">
        <v>2620000</v>
      </c>
    </row>
    <row r="5803" spans="1:6">
      <c r="A5803" s="4" t="s">
        <v>2438</v>
      </c>
    </row>
    <row r="5804" spans="1:6">
      <c r="A5804" s="3" t="s">
        <v>1155</v>
      </c>
    </row>
    <row r="5805" spans="1:6">
      <c r="A5805" s="4" t="s">
        <v>1163</v>
      </c>
      <c r="C5805" s="6" t="n">
        <v>1341000</v>
      </c>
    </row>
    <row r="5806" spans="1:6">
      <c r="A5806" s="4" t="s">
        <v>2439</v>
      </c>
    </row>
    <row r="5807" spans="1:6">
      <c r="A5807" s="3" t="s">
        <v>1155</v>
      </c>
    </row>
    <row r="5808" spans="1:6">
      <c r="A5808" s="4" t="s">
        <v>1163</v>
      </c>
      <c r="C5808" s="6" t="n">
        <v>888000</v>
      </c>
    </row>
    <row r="5809" spans="1:6">
      <c r="A5809" s="4" t="s">
        <v>2440</v>
      </c>
    </row>
    <row r="5810" spans="1:6">
      <c r="A5810" s="3" t="s">
        <v>1155</v>
      </c>
    </row>
    <row r="5811" spans="1:6">
      <c r="A5811" s="4" t="s">
        <v>1163</v>
      </c>
      <c r="C5811" s="6" t="n">
        <v>2119000</v>
      </c>
    </row>
    <row r="5812" spans="1:6">
      <c r="A5812" s="4" t="s">
        <v>2441</v>
      </c>
    </row>
    <row r="5813" spans="1:6">
      <c r="A5813" s="3" t="s">
        <v>1155</v>
      </c>
    </row>
    <row r="5814" spans="1:6">
      <c r="A5814" s="4" t="s">
        <v>1163</v>
      </c>
      <c r="C5814" s="6" t="n">
        <v>1204000</v>
      </c>
    </row>
    <row r="5815" spans="1:6">
      <c r="A5815" s="4" t="s">
        <v>2442</v>
      </c>
    </row>
    <row r="5816" spans="1:6">
      <c r="A5816" s="3" t="s">
        <v>1155</v>
      </c>
    </row>
    <row r="5817" spans="1:6">
      <c r="A5817" s="4" t="s">
        <v>1163</v>
      </c>
      <c r="C5817" s="6" t="n">
        <v>1876000</v>
      </c>
    </row>
    <row r="5818" spans="1:6">
      <c r="A5818" s="4" t="s">
        <v>2443</v>
      </c>
    </row>
    <row r="5819" spans="1:6">
      <c r="A5819" s="3" t="s">
        <v>1155</v>
      </c>
    </row>
    <row r="5820" spans="1:6">
      <c r="A5820" s="4" t="s">
        <v>1163</v>
      </c>
      <c r="C5820" s="6" t="n">
        <v>421000</v>
      </c>
    </row>
    <row r="5821" spans="1:6">
      <c r="A5821" s="4" t="s">
        <v>2444</v>
      </c>
    </row>
    <row r="5822" spans="1:6">
      <c r="A5822" s="3" t="s">
        <v>1155</v>
      </c>
    </row>
    <row r="5823" spans="1:6">
      <c r="A5823" s="4" t="s">
        <v>1163</v>
      </c>
      <c r="C5823" s="6" t="n">
        <v>1014000</v>
      </c>
    </row>
    <row r="5824" spans="1:6">
      <c r="A5824" s="4" t="s">
        <v>2445</v>
      </c>
    </row>
    <row r="5825" spans="1:6">
      <c r="A5825" s="3" t="s">
        <v>1155</v>
      </c>
    </row>
    <row r="5826" spans="1:6">
      <c r="A5826" s="4" t="s">
        <v>1163</v>
      </c>
      <c r="C5826" s="6" t="n">
        <v>20000</v>
      </c>
    </row>
    <row r="5827" spans="1:6">
      <c r="A5827" s="4" t="s">
        <v>2446</v>
      </c>
    </row>
    <row r="5828" spans="1:6">
      <c r="A5828" s="3" t="s">
        <v>1155</v>
      </c>
    </row>
    <row r="5829" spans="1:6">
      <c r="A5829" s="4" t="s">
        <v>1163</v>
      </c>
      <c r="C5829" s="6" t="n">
        <v>831000</v>
      </c>
    </row>
    <row r="5830" spans="1:6">
      <c r="A5830" s="4" t="s">
        <v>2447</v>
      </c>
    </row>
    <row r="5831" spans="1:6">
      <c r="A5831" s="3" t="s">
        <v>1155</v>
      </c>
    </row>
    <row r="5832" spans="1:6">
      <c r="A5832" s="4" t="s">
        <v>1163</v>
      </c>
      <c r="C5832" s="6" t="n">
        <v>2958000</v>
      </c>
    </row>
    <row r="5833" spans="1:6">
      <c r="A5833" s="4" t="s">
        <v>2448</v>
      </c>
    </row>
    <row r="5834" spans="1:6">
      <c r="A5834" s="3" t="s">
        <v>1155</v>
      </c>
    </row>
    <row r="5835" spans="1:6">
      <c r="A5835" s="4" t="s">
        <v>1163</v>
      </c>
      <c r="C5835" s="6" t="n">
        <v>-159000</v>
      </c>
    </row>
    <row r="5836" spans="1:6">
      <c r="A5836" s="4" t="s">
        <v>2449</v>
      </c>
    </row>
    <row r="5837" spans="1:6">
      <c r="A5837" s="3" t="s">
        <v>1155</v>
      </c>
    </row>
    <row r="5838" spans="1:6">
      <c r="A5838" s="4" t="s">
        <v>1163</v>
      </c>
      <c r="C5838" s="6" t="n">
        <v>3705000</v>
      </c>
    </row>
    <row r="5839" spans="1:6">
      <c r="A5839" s="4" t="s">
        <v>2450</v>
      </c>
    </row>
    <row r="5840" spans="1:6">
      <c r="A5840" s="3" t="s">
        <v>1155</v>
      </c>
    </row>
    <row r="5841" spans="1:6">
      <c r="A5841" s="4" t="s">
        <v>1163</v>
      </c>
      <c r="C5841" s="6" t="n">
        <v>3299000</v>
      </c>
    </row>
    <row r="5842" spans="1:6">
      <c r="A5842" s="4" t="s">
        <v>2451</v>
      </c>
    </row>
    <row r="5843" spans="1:6">
      <c r="A5843" s="3" t="s">
        <v>1155</v>
      </c>
    </row>
    <row r="5844" spans="1:6">
      <c r="A5844" s="4" t="s">
        <v>1163</v>
      </c>
      <c r="C5844" s="6" t="n">
        <v>2368000</v>
      </c>
    </row>
    <row r="5845" spans="1:6">
      <c r="A5845" s="4" t="s">
        <v>2452</v>
      </c>
    </row>
    <row r="5846" spans="1:6">
      <c r="A5846" s="3" t="s">
        <v>1155</v>
      </c>
    </row>
    <row r="5847" spans="1:6">
      <c r="A5847" s="4" t="s">
        <v>1163</v>
      </c>
      <c r="C5847" s="6" t="n">
        <v>392000</v>
      </c>
    </row>
    <row r="5848" spans="1:6">
      <c r="A5848" s="4" t="s">
        <v>2453</v>
      </c>
    </row>
    <row r="5849" spans="1:6">
      <c r="A5849" s="3" t="s">
        <v>1155</v>
      </c>
    </row>
    <row r="5850" spans="1:6">
      <c r="A5850" s="4" t="s">
        <v>1163</v>
      </c>
      <c r="C5850" s="6" t="n">
        <v>1228000</v>
      </c>
    </row>
    <row r="5851" spans="1:6">
      <c r="A5851" s="4" t="s">
        <v>2454</v>
      </c>
    </row>
    <row r="5852" spans="1:6">
      <c r="A5852" s="3" t="s">
        <v>1155</v>
      </c>
    </row>
    <row r="5853" spans="1:6">
      <c r="A5853" s="4" t="s">
        <v>1163</v>
      </c>
      <c r="C5853" s="6" t="n">
        <v>860000</v>
      </c>
    </row>
    <row r="5854" spans="1:6">
      <c r="A5854" s="4" t="s">
        <v>2455</v>
      </c>
    </row>
    <row r="5855" spans="1:6">
      <c r="A5855" s="3" t="s">
        <v>1155</v>
      </c>
    </row>
    <row r="5856" spans="1:6">
      <c r="A5856" s="4" t="s">
        <v>1163</v>
      </c>
      <c r="C5856" s="6" t="n">
        <v>1392000</v>
      </c>
    </row>
    <row r="5857" spans="1:6">
      <c r="A5857" s="4" t="s">
        <v>2456</v>
      </c>
    </row>
    <row r="5858" spans="1:6">
      <c r="A5858" s="3" t="s">
        <v>1155</v>
      </c>
    </row>
    <row r="5859" spans="1:6">
      <c r="A5859" s="4" t="s">
        <v>1163</v>
      </c>
      <c r="C5859" s="6" t="n">
        <v>4804000</v>
      </c>
    </row>
    <row r="5860" spans="1:6">
      <c r="A5860" s="4" t="s">
        <v>2457</v>
      </c>
    </row>
    <row r="5861" spans="1:6">
      <c r="A5861" s="3" t="s">
        <v>1155</v>
      </c>
    </row>
    <row r="5862" spans="1:6">
      <c r="A5862" s="4" t="s">
        <v>1163</v>
      </c>
      <c r="C5862" s="6" t="n">
        <v>998000</v>
      </c>
    </row>
    <row r="5863" spans="1:6">
      <c r="A5863" s="4" t="s">
        <v>2458</v>
      </c>
    </row>
    <row r="5864" spans="1:6">
      <c r="A5864" s="3" t="s">
        <v>1155</v>
      </c>
    </row>
    <row r="5865" spans="1:6">
      <c r="A5865" s="4" t="s">
        <v>1163</v>
      </c>
      <c r="C5865" s="6" t="n">
        <v>5970000</v>
      </c>
    </row>
    <row r="5866" spans="1:6">
      <c r="A5866" s="4" t="s">
        <v>2459</v>
      </c>
    </row>
    <row r="5867" spans="1:6">
      <c r="A5867" s="3" t="s">
        <v>1155</v>
      </c>
    </row>
    <row r="5868" spans="1:6">
      <c r="A5868" s="4" t="s">
        <v>1163</v>
      </c>
      <c r="C5868" s="6" t="n">
        <v>3481000</v>
      </c>
    </row>
    <row r="5869" spans="1:6">
      <c r="A5869" s="4" t="s">
        <v>2460</v>
      </c>
    </row>
    <row r="5870" spans="1:6">
      <c r="A5870" s="3" t="s">
        <v>1155</v>
      </c>
    </row>
    <row r="5871" spans="1:6">
      <c r="A5871" s="4" t="s">
        <v>1163</v>
      </c>
      <c r="C5871" s="6" t="n">
        <v>2246000</v>
      </c>
    </row>
    <row r="5872" spans="1:6">
      <c r="A5872" s="4" t="s">
        <v>2461</v>
      </c>
    </row>
    <row r="5873" spans="1:6">
      <c r="A5873" s="3" t="s">
        <v>1155</v>
      </c>
    </row>
    <row r="5874" spans="1:6">
      <c r="A5874" s="4" t="s">
        <v>1163</v>
      </c>
      <c r="C5874" s="6" t="n">
        <v>2992000</v>
      </c>
    </row>
    <row r="5875" spans="1:6">
      <c r="A5875" s="4" t="s">
        <v>2462</v>
      </c>
    </row>
    <row r="5876" spans="1:6">
      <c r="A5876" s="3" t="s">
        <v>1155</v>
      </c>
    </row>
    <row r="5877" spans="1:6">
      <c r="A5877" s="4" t="s">
        <v>1163</v>
      </c>
      <c r="C5877" s="6" t="n">
        <v>247000</v>
      </c>
    </row>
    <row r="5878" spans="1:6">
      <c r="A5878" s="4" t="s">
        <v>2463</v>
      </c>
    </row>
    <row r="5879" spans="1:6">
      <c r="A5879" s="3" t="s">
        <v>1155</v>
      </c>
    </row>
    <row r="5880" spans="1:6">
      <c r="A5880" s="4" t="s">
        <v>1163</v>
      </c>
      <c r="C5880" s="6" t="n">
        <v>3915000</v>
      </c>
    </row>
    <row r="5881" spans="1:6">
      <c r="A5881" s="4" t="s">
        <v>2464</v>
      </c>
    </row>
    <row r="5882" spans="1:6">
      <c r="A5882" s="3" t="s">
        <v>1155</v>
      </c>
    </row>
    <row r="5883" spans="1:6">
      <c r="A5883" s="4" t="s">
        <v>1163</v>
      </c>
      <c r="C5883" s="6" t="n">
        <v>538000</v>
      </c>
    </row>
    <row r="5884" spans="1:6">
      <c r="A5884" s="4" t="s">
        <v>2465</v>
      </c>
    </row>
    <row r="5885" spans="1:6">
      <c r="A5885" s="3" t="s">
        <v>1155</v>
      </c>
    </row>
    <row r="5886" spans="1:6">
      <c r="A5886" s="4" t="s">
        <v>1163</v>
      </c>
      <c r="C5886" s="6" t="n">
        <v>5005000</v>
      </c>
    </row>
    <row r="5887" spans="1:6">
      <c r="A5887" s="4" t="s">
        <v>2466</v>
      </c>
    </row>
    <row r="5888" spans="1:6">
      <c r="A5888" s="3" t="s">
        <v>1155</v>
      </c>
    </row>
    <row r="5889" spans="1:6">
      <c r="A5889" s="4" t="s">
        <v>1163</v>
      </c>
      <c r="C5889" s="6" t="n">
        <v>5835000</v>
      </c>
    </row>
    <row r="5890" spans="1:6">
      <c r="A5890" s="4" t="s">
        <v>2467</v>
      </c>
    </row>
    <row r="5891" spans="1:6">
      <c r="A5891" s="3" t="s">
        <v>1155</v>
      </c>
    </row>
    <row r="5892" spans="1:6">
      <c r="A5892" s="4" t="s">
        <v>1163</v>
      </c>
      <c r="C5892" s="6" t="n">
        <v>21358000</v>
      </c>
    </row>
    <row r="5893" spans="1:6">
      <c r="A5893" s="4" t="s">
        <v>2468</v>
      </c>
    </row>
    <row r="5894" spans="1:6">
      <c r="A5894" s="3" t="s">
        <v>1155</v>
      </c>
    </row>
    <row r="5895" spans="1:6">
      <c r="A5895" s="4" t="s">
        <v>1163</v>
      </c>
      <c r="C5895" s="6" t="n">
        <v>899000</v>
      </c>
    </row>
    <row r="5896" spans="1:6">
      <c r="A5896" s="4" t="s">
        <v>2469</v>
      </c>
    </row>
    <row r="5897" spans="1:6">
      <c r="A5897" s="3" t="s">
        <v>1155</v>
      </c>
    </row>
    <row r="5898" spans="1:6">
      <c r="A5898" s="4" t="s">
        <v>1163</v>
      </c>
      <c r="C5898" s="6" t="n">
        <v>1249000</v>
      </c>
    </row>
    <row r="5899" spans="1:6">
      <c r="A5899" s="4" t="s">
        <v>2470</v>
      </c>
    </row>
    <row r="5900" spans="1:6">
      <c r="A5900" s="3" t="s">
        <v>1155</v>
      </c>
    </row>
    <row r="5901" spans="1:6">
      <c r="A5901" s="4" t="s">
        <v>1163</v>
      </c>
      <c r="C5901" s="6" t="n">
        <v>1842000</v>
      </c>
    </row>
    <row r="5902" spans="1:6">
      <c r="A5902" s="4" t="s">
        <v>2471</v>
      </c>
    </row>
    <row r="5903" spans="1:6">
      <c r="A5903" s="3" t="s">
        <v>1155</v>
      </c>
    </row>
    <row r="5904" spans="1:6">
      <c r="A5904" s="4" t="s">
        <v>1163</v>
      </c>
      <c r="C5904" s="6" t="n">
        <v>1804000</v>
      </c>
    </row>
    <row r="5905" spans="1:6">
      <c r="A5905" s="4" t="s">
        <v>2472</v>
      </c>
    </row>
    <row r="5906" spans="1:6">
      <c r="A5906" s="3" t="s">
        <v>1155</v>
      </c>
    </row>
    <row r="5907" spans="1:6">
      <c r="A5907" s="4" t="s">
        <v>1163</v>
      </c>
      <c r="C5907" s="6" t="n">
        <v>1839000</v>
      </c>
    </row>
    <row r="5908" spans="1:6">
      <c r="A5908" s="4" t="s">
        <v>2473</v>
      </c>
    </row>
    <row r="5909" spans="1:6">
      <c r="A5909" s="3" t="s">
        <v>1155</v>
      </c>
    </row>
    <row r="5910" spans="1:6">
      <c r="A5910" s="4" t="s">
        <v>1163</v>
      </c>
      <c r="C5910" s="6" t="n">
        <v>1982000</v>
      </c>
    </row>
    <row r="5911" spans="1:6">
      <c r="A5911" s="4" t="s">
        <v>2474</v>
      </c>
    </row>
    <row r="5912" spans="1:6">
      <c r="A5912" s="3" t="s">
        <v>1155</v>
      </c>
    </row>
    <row r="5913" spans="1:6">
      <c r="A5913" s="4" t="s">
        <v>1163</v>
      </c>
      <c r="C5913" s="6" t="n">
        <v>479000</v>
      </c>
    </row>
    <row r="5914" spans="1:6">
      <c r="A5914" s="4" t="s">
        <v>2475</v>
      </c>
    </row>
    <row r="5915" spans="1:6">
      <c r="A5915" s="3" t="s">
        <v>1155</v>
      </c>
    </row>
    <row r="5916" spans="1:6">
      <c r="A5916" s="4" t="s">
        <v>1163</v>
      </c>
      <c r="C5916" s="6" t="n">
        <v>3809000</v>
      </c>
    </row>
    <row r="5917" spans="1:6">
      <c r="A5917" s="4" t="s">
        <v>2476</v>
      </c>
    </row>
    <row r="5918" spans="1:6">
      <c r="A5918" s="3" t="s">
        <v>1155</v>
      </c>
    </row>
    <row r="5919" spans="1:6">
      <c r="A5919" s="4" t="s">
        <v>1163</v>
      </c>
      <c r="C5919" s="6" t="n">
        <v>2803000</v>
      </c>
    </row>
    <row r="5920" spans="1:6">
      <c r="A5920" s="4" t="s">
        <v>2477</v>
      </c>
    </row>
    <row r="5921" spans="1:6">
      <c r="A5921" s="3" t="s">
        <v>1155</v>
      </c>
    </row>
    <row r="5922" spans="1:6">
      <c r="A5922" s="4" t="s">
        <v>1163</v>
      </c>
      <c r="C5922" s="6" t="n">
        <v>3606000</v>
      </c>
    </row>
    <row r="5923" spans="1:6">
      <c r="A5923" s="4" t="s">
        <v>2478</v>
      </c>
    </row>
    <row r="5924" spans="1:6">
      <c r="A5924" s="3" t="s">
        <v>1155</v>
      </c>
    </row>
    <row r="5925" spans="1:6">
      <c r="A5925" s="4" t="s">
        <v>1163</v>
      </c>
      <c r="C5925" s="6" t="n">
        <v>246000</v>
      </c>
    </row>
    <row r="5926" spans="1:6">
      <c r="A5926" s="4" t="s">
        <v>2479</v>
      </c>
    </row>
    <row r="5927" spans="1:6">
      <c r="A5927" s="3" t="s">
        <v>1155</v>
      </c>
    </row>
    <row r="5928" spans="1:6">
      <c r="A5928" s="4" t="s">
        <v>1163</v>
      </c>
      <c r="C5928" s="6" t="n">
        <v>1773000</v>
      </c>
    </row>
    <row r="5929" spans="1:6">
      <c r="A5929" s="4" t="s">
        <v>2480</v>
      </c>
    </row>
    <row r="5930" spans="1:6">
      <c r="A5930" s="3" t="s">
        <v>1155</v>
      </c>
    </row>
    <row r="5931" spans="1:6">
      <c r="A5931" s="4" t="s">
        <v>1163</v>
      </c>
      <c r="C5931" s="6" t="n">
        <v>745000</v>
      </c>
    </row>
    <row r="5932" spans="1:6">
      <c r="A5932" s="4" t="s">
        <v>2481</v>
      </c>
    </row>
    <row r="5933" spans="1:6">
      <c r="A5933" s="3" t="s">
        <v>1155</v>
      </c>
    </row>
    <row r="5934" spans="1:6">
      <c r="A5934" s="4" t="s">
        <v>1163</v>
      </c>
      <c r="C5934" s="6" t="n">
        <v>98000</v>
      </c>
    </row>
    <row r="5935" spans="1:6">
      <c r="A5935" s="4" t="s">
        <v>2482</v>
      </c>
    </row>
    <row r="5936" spans="1:6">
      <c r="A5936" s="3" t="s">
        <v>1155</v>
      </c>
    </row>
    <row r="5937" spans="1:6">
      <c r="A5937" s="4" t="s">
        <v>1163</v>
      </c>
      <c r="C5937" s="6" t="n">
        <v>38468000</v>
      </c>
    </row>
    <row r="5938" spans="1:6">
      <c r="A5938" s="4" t="s">
        <v>2483</v>
      </c>
    </row>
    <row r="5939" spans="1:6">
      <c r="A5939" s="3" t="s">
        <v>1155</v>
      </c>
    </row>
    <row r="5940" spans="1:6">
      <c r="A5940" s="4" t="s">
        <v>1163</v>
      </c>
      <c r="C5940" s="6" t="n">
        <v>293000</v>
      </c>
    </row>
    <row r="5941" spans="1:6">
      <c r="A5941" s="4" t="s">
        <v>2484</v>
      </c>
    </row>
    <row r="5942" spans="1:6">
      <c r="A5942" s="3" t="s">
        <v>1155</v>
      </c>
    </row>
    <row r="5943" spans="1:6">
      <c r="A5943" s="4" t="s">
        <v>1163</v>
      </c>
      <c r="C5943" s="6" t="n">
        <v>354000</v>
      </c>
    </row>
    <row r="5944" spans="1:6">
      <c r="A5944" s="4" t="s">
        <v>2485</v>
      </c>
    </row>
    <row r="5945" spans="1:6">
      <c r="A5945" s="3" t="s">
        <v>1155</v>
      </c>
    </row>
    <row r="5946" spans="1:6">
      <c r="A5946" s="4" t="s">
        <v>1163</v>
      </c>
      <c r="C5946" s="6" t="n">
        <v>1059000</v>
      </c>
    </row>
    <row r="5947" spans="1:6">
      <c r="A5947" s="4" t="s">
        <v>2486</v>
      </c>
    </row>
    <row r="5948" spans="1:6">
      <c r="A5948" s="3" t="s">
        <v>1155</v>
      </c>
    </row>
    <row r="5949" spans="1:6">
      <c r="A5949" s="4" t="s">
        <v>1163</v>
      </c>
      <c r="C5949" s="6" t="n">
        <v>1258000</v>
      </c>
    </row>
    <row r="5950" spans="1:6">
      <c r="A5950" s="4" t="s">
        <v>2487</v>
      </c>
    </row>
    <row r="5951" spans="1:6">
      <c r="A5951" s="3" t="s">
        <v>1155</v>
      </c>
    </row>
    <row r="5952" spans="1:6">
      <c r="A5952" s="4" t="s">
        <v>1163</v>
      </c>
      <c r="C5952" s="6" t="n">
        <v>9404000</v>
      </c>
    </row>
    <row r="5953" spans="1:6">
      <c r="A5953" s="4" t="s">
        <v>2488</v>
      </c>
    </row>
    <row r="5954" spans="1:6">
      <c r="A5954" s="3" t="s">
        <v>1155</v>
      </c>
    </row>
    <row r="5955" spans="1:6">
      <c r="A5955" s="4" t="s">
        <v>1163</v>
      </c>
      <c r="C5955" s="6" t="n">
        <v>1348000</v>
      </c>
    </row>
    <row r="5956" spans="1:6">
      <c r="A5956" s="4" t="s">
        <v>2489</v>
      </c>
    </row>
    <row r="5957" spans="1:6">
      <c r="A5957" s="3" t="s">
        <v>1155</v>
      </c>
    </row>
    <row r="5958" spans="1:6">
      <c r="A5958" s="4" t="s">
        <v>1163</v>
      </c>
      <c r="C5958" s="6" t="n">
        <v>1819000</v>
      </c>
    </row>
    <row r="5959" spans="1:6">
      <c r="A5959" s="4" t="s">
        <v>2490</v>
      </c>
    </row>
    <row r="5960" spans="1:6">
      <c r="A5960" s="3" t="s">
        <v>1155</v>
      </c>
    </row>
    <row r="5961" spans="1:6">
      <c r="A5961" s="4" t="s">
        <v>1163</v>
      </c>
      <c r="C5961" s="6" t="n">
        <v>1004000</v>
      </c>
    </row>
    <row r="5962" spans="1:6">
      <c r="A5962" s="4" t="s">
        <v>2491</v>
      </c>
    </row>
    <row r="5963" spans="1:6">
      <c r="A5963" s="3" t="s">
        <v>1155</v>
      </c>
    </row>
    <row r="5964" spans="1:6">
      <c r="A5964" s="4" t="s">
        <v>1163</v>
      </c>
      <c r="C5964" s="6" t="n">
        <v>1808000</v>
      </c>
    </row>
    <row r="5965" spans="1:6">
      <c r="A5965" s="4" t="s">
        <v>2492</v>
      </c>
    </row>
    <row r="5966" spans="1:6">
      <c r="A5966" s="3" t="s">
        <v>1155</v>
      </c>
    </row>
    <row r="5967" spans="1:6">
      <c r="A5967" s="4" t="s">
        <v>1163</v>
      </c>
      <c r="C5967" s="6" t="n">
        <v>2561000</v>
      </c>
    </row>
    <row r="5968" spans="1:6">
      <c r="A5968" s="4" t="s">
        <v>2493</v>
      </c>
    </row>
    <row r="5969" spans="1:6">
      <c r="A5969" s="3" t="s">
        <v>1155</v>
      </c>
    </row>
    <row r="5970" spans="1:6">
      <c r="A5970" s="4" t="s">
        <v>1163</v>
      </c>
      <c r="C5970" s="6" t="n">
        <v>843000</v>
      </c>
    </row>
    <row r="5971" spans="1:6">
      <c r="A5971" s="4" t="s">
        <v>2494</v>
      </c>
    </row>
    <row r="5972" spans="1:6">
      <c r="A5972" s="3" t="s">
        <v>1155</v>
      </c>
    </row>
    <row r="5973" spans="1:6">
      <c r="A5973" s="4" t="s">
        <v>1163</v>
      </c>
      <c r="C5973" s="6" t="n">
        <v>10691000</v>
      </c>
    </row>
    <row r="5974" spans="1:6">
      <c r="A5974" s="4" t="s">
        <v>2495</v>
      </c>
    </row>
    <row r="5975" spans="1:6">
      <c r="A5975" s="3" t="s">
        <v>1155</v>
      </c>
    </row>
    <row r="5976" spans="1:6">
      <c r="A5976" s="4" t="s">
        <v>1163</v>
      </c>
      <c r="C5976" s="6" t="n">
        <v>10396000</v>
      </c>
    </row>
    <row r="5977" spans="1:6">
      <c r="A5977" s="4" t="s">
        <v>2496</v>
      </c>
    </row>
    <row r="5978" spans="1:6">
      <c r="A5978" s="3" t="s">
        <v>1155</v>
      </c>
    </row>
    <row r="5979" spans="1:6">
      <c r="A5979" s="4" t="s">
        <v>1163</v>
      </c>
      <c r="C5979" s="6" t="n">
        <v>1681000</v>
      </c>
    </row>
    <row r="5980" spans="1:6">
      <c r="A5980" s="4" t="s">
        <v>2497</v>
      </c>
    </row>
    <row r="5981" spans="1:6">
      <c r="A5981" s="3" t="s">
        <v>1155</v>
      </c>
    </row>
    <row r="5982" spans="1:6">
      <c r="A5982" s="4" t="s">
        <v>1163</v>
      </c>
      <c r="C5982" s="6" t="n">
        <v>25579000</v>
      </c>
    </row>
    <row r="5983" spans="1:6">
      <c r="A5983" s="4" t="s">
        <v>2498</v>
      </c>
    </row>
    <row r="5984" spans="1:6">
      <c r="A5984" s="3" t="s">
        <v>1155</v>
      </c>
    </row>
    <row r="5985" spans="1:6">
      <c r="A5985" s="4" t="s">
        <v>1163</v>
      </c>
      <c r="C5985" s="6" t="n">
        <v>40145000</v>
      </c>
    </row>
    <row r="5986" spans="1:6">
      <c r="A5986" s="4" t="s">
        <v>2499</v>
      </c>
    </row>
    <row r="5987" spans="1:6">
      <c r="A5987" s="3" t="s">
        <v>1155</v>
      </c>
    </row>
    <row r="5988" spans="1:6">
      <c r="A5988" s="4" t="s">
        <v>1163</v>
      </c>
      <c r="C5988" s="6" t="n">
        <v>1518000</v>
      </c>
    </row>
    <row r="5989" spans="1:6">
      <c r="A5989" s="4" t="s">
        <v>2500</v>
      </c>
    </row>
    <row r="5990" spans="1:6">
      <c r="A5990" s="3" t="s">
        <v>1155</v>
      </c>
    </row>
    <row r="5991" spans="1:6">
      <c r="A5991" s="4" t="s">
        <v>1163</v>
      </c>
      <c r="C5991" s="6" t="n">
        <v>389000</v>
      </c>
    </row>
    <row r="5992" spans="1:6">
      <c r="A5992" s="4" t="s">
        <v>2501</v>
      </c>
    </row>
    <row r="5993" spans="1:6">
      <c r="A5993" s="3" t="s">
        <v>1155</v>
      </c>
    </row>
    <row r="5994" spans="1:6">
      <c r="A5994" s="4" t="s">
        <v>1163</v>
      </c>
      <c r="C5994" s="6" t="n">
        <v>10826000</v>
      </c>
    </row>
    <row r="5995" spans="1:6">
      <c r="A5995" s="4" t="s">
        <v>2502</v>
      </c>
    </row>
    <row r="5996" spans="1:6">
      <c r="A5996" s="3" t="s">
        <v>1155</v>
      </c>
    </row>
    <row r="5997" spans="1:6">
      <c r="A5997" s="4" t="s">
        <v>1163</v>
      </c>
      <c r="C5997" s="6" t="n">
        <v>1092000</v>
      </c>
    </row>
    <row r="5998" spans="1:6">
      <c r="A5998" s="4" t="s">
        <v>2503</v>
      </c>
    </row>
    <row r="5999" spans="1:6">
      <c r="A5999" s="3" t="s">
        <v>1155</v>
      </c>
    </row>
    <row r="6000" spans="1:6">
      <c r="A6000" s="4" t="s">
        <v>1163</v>
      </c>
      <c r="C6000" s="6" t="n">
        <v>2123000</v>
      </c>
    </row>
    <row r="6001" spans="1:6">
      <c r="A6001" s="4" t="s">
        <v>2504</v>
      </c>
    </row>
    <row r="6002" spans="1:6">
      <c r="A6002" s="3" t="s">
        <v>1155</v>
      </c>
    </row>
    <row r="6003" spans="1:6">
      <c r="A6003" s="4" t="s">
        <v>1163</v>
      </c>
      <c r="C6003" s="6" t="n">
        <v>0</v>
      </c>
    </row>
    <row r="6004" spans="1:6">
      <c r="A6004" s="4" t="s">
        <v>2505</v>
      </c>
    </row>
    <row r="6005" spans="1:6">
      <c r="A6005" s="3" t="s">
        <v>1155</v>
      </c>
    </row>
    <row r="6006" spans="1:6">
      <c r="A6006" s="4" t="s">
        <v>1157</v>
      </c>
      <c r="C6006" s="6" t="n">
        <v>3273000</v>
      </c>
    </row>
    <row r="6007" spans="1:6">
      <c r="A6007" s="4" t="s">
        <v>1158</v>
      </c>
      <c r="C6007" s="6" t="n">
        <v>28823000</v>
      </c>
    </row>
    <row r="6008" spans="1:6">
      <c r="A6008" s="4" t="s">
        <v>1159</v>
      </c>
      <c r="C6008" s="6" t="n">
        <v>3273000</v>
      </c>
    </row>
    <row r="6009" spans="1:6">
      <c r="A6009" s="4" t="s">
        <v>1160</v>
      </c>
      <c r="C6009" s="6" t="n">
        <v>33828000</v>
      </c>
    </row>
    <row r="6010" spans="1:6">
      <c r="A6010" s="4" t="s">
        <v>148</v>
      </c>
      <c r="C6010" s="6" t="n">
        <v>37101000</v>
      </c>
    </row>
    <row r="6011" spans="1:6">
      <c r="A6011" s="4" t="s">
        <v>1161</v>
      </c>
      <c r="C6011" s="6" t="n">
        <v>-14858000</v>
      </c>
    </row>
    <row r="6012" spans="1:6">
      <c r="A6012" s="4" t="s">
        <v>1162</v>
      </c>
      <c r="C6012" s="7" t="n">
        <v>22243000</v>
      </c>
    </row>
    <row r="6013" spans="1:6">
      <c r="A6013" s="4" t="s">
        <v>1167</v>
      </c>
      <c r="C6013" s="4" t="s">
        <v>1227</v>
      </c>
    </row>
    <row r="6014" spans="1:6">
      <c r="A6014" s="4" t="s">
        <v>2506</v>
      </c>
    </row>
    <row r="6015" spans="1:6">
      <c r="A6015" s="3" t="s">
        <v>1155</v>
      </c>
    </row>
    <row r="6016" spans="1:6">
      <c r="A6016" s="4" t="s">
        <v>1163</v>
      </c>
      <c r="C6016" s="7" t="n">
        <v>4264000</v>
      </c>
    </row>
    <row r="6017" spans="1:6">
      <c r="A6017" s="4" t="s">
        <v>2507</v>
      </c>
    </row>
    <row r="6018" spans="1:6">
      <c r="A6018" s="3" t="s">
        <v>1155</v>
      </c>
    </row>
    <row r="6019" spans="1:6">
      <c r="A6019" s="4" t="s">
        <v>1157</v>
      </c>
      <c r="C6019" s="6" t="n">
        <v>10219000</v>
      </c>
    </row>
    <row r="6020" spans="1:6">
      <c r="A6020" s="4" t="s">
        <v>1158</v>
      </c>
      <c r="C6020" s="6" t="n">
        <v>37183000</v>
      </c>
    </row>
    <row r="6021" spans="1:6">
      <c r="A6021" s="4" t="s">
        <v>1159</v>
      </c>
      <c r="C6021" s="6" t="n">
        <v>10228000</v>
      </c>
    </row>
    <row r="6022" spans="1:6">
      <c r="A6022" s="4" t="s">
        <v>1160</v>
      </c>
      <c r="C6022" s="6" t="n">
        <v>39625000</v>
      </c>
    </row>
    <row r="6023" spans="1:6">
      <c r="A6023" s="4" t="s">
        <v>148</v>
      </c>
      <c r="C6023" s="6" t="n">
        <v>49853000</v>
      </c>
    </row>
    <row r="6024" spans="1:6">
      <c r="A6024" s="4" t="s">
        <v>1161</v>
      </c>
      <c r="C6024" s="6" t="n">
        <v>-2699000</v>
      </c>
    </row>
    <row r="6025" spans="1:6">
      <c r="A6025" s="4" t="s">
        <v>1162</v>
      </c>
      <c r="C6025" s="6" t="n">
        <v>47154000</v>
      </c>
    </row>
    <row r="6026" spans="1:6">
      <c r="A6026" s="4" t="s">
        <v>2508</v>
      </c>
    </row>
    <row r="6027" spans="1:6">
      <c r="A6027" s="3" t="s">
        <v>1155</v>
      </c>
    </row>
    <row r="6028" spans="1:6">
      <c r="A6028" s="4" t="s">
        <v>1156</v>
      </c>
      <c r="C6028" s="6" t="n">
        <v>0</v>
      </c>
    </row>
    <row r="6029" spans="1:6">
      <c r="A6029" s="4" t="s">
        <v>1157</v>
      </c>
      <c r="C6029" s="6" t="n">
        <v>700000</v>
      </c>
    </row>
    <row r="6030" spans="1:6">
      <c r="A6030" s="4" t="s">
        <v>1158</v>
      </c>
      <c r="C6030" s="6" t="n">
        <v>4439000</v>
      </c>
    </row>
    <row r="6031" spans="1:6">
      <c r="A6031" s="4" t="s">
        <v>1159</v>
      </c>
      <c r="C6031" s="6" t="n">
        <v>700000</v>
      </c>
    </row>
    <row r="6032" spans="1:6">
      <c r="A6032" s="4" t="s">
        <v>1160</v>
      </c>
      <c r="C6032" s="6" t="n">
        <v>4439000</v>
      </c>
    </row>
    <row r="6033" spans="1:6">
      <c r="A6033" s="4" t="s">
        <v>148</v>
      </c>
      <c r="C6033" s="6" t="n">
        <v>5139000</v>
      </c>
    </row>
    <row r="6034" spans="1:6">
      <c r="A6034" s="4" t="s">
        <v>1161</v>
      </c>
      <c r="C6034" s="6" t="n">
        <v>0</v>
      </c>
    </row>
    <row r="6035" spans="1:6">
      <c r="A6035" s="4" t="s">
        <v>1162</v>
      </c>
      <c r="C6035" s="7" t="n">
        <v>5139000</v>
      </c>
    </row>
    <row r="6036" spans="1:6">
      <c r="A6036" s="4" t="s">
        <v>1167</v>
      </c>
      <c r="C6036" s="4" t="s">
        <v>1249</v>
      </c>
    </row>
    <row r="6037" spans="1:6">
      <c r="A6037" s="4" t="s">
        <v>2509</v>
      </c>
    </row>
    <row r="6038" spans="1:6">
      <c r="A6038" s="3" t="s">
        <v>1155</v>
      </c>
    </row>
    <row r="6039" spans="1:6">
      <c r="A6039" s="4" t="s">
        <v>1170</v>
      </c>
      <c r="C6039" s="4" t="s">
        <v>495</v>
      </c>
    </row>
    <row r="6040" spans="1:6">
      <c r="A6040" s="4" t="s">
        <v>2510</v>
      </c>
    </row>
    <row r="6041" spans="1:6">
      <c r="A6041" s="3" t="s">
        <v>1155</v>
      </c>
    </row>
    <row r="6042" spans="1:6">
      <c r="A6042" s="4" t="s">
        <v>1170</v>
      </c>
      <c r="C6042" s="4" t="s">
        <v>623</v>
      </c>
    </row>
    <row r="6043" spans="1:6">
      <c r="A6043" s="4" t="s">
        <v>2511</v>
      </c>
    </row>
    <row r="6044" spans="1:6">
      <c r="A6044" s="3" t="s">
        <v>1155</v>
      </c>
    </row>
    <row r="6045" spans="1:6">
      <c r="A6045" s="4" t="s">
        <v>1156</v>
      </c>
      <c r="C6045" s="7" t="n">
        <v>0</v>
      </c>
    </row>
    <row r="6046" spans="1:6">
      <c r="A6046" s="4" t="s">
        <v>1157</v>
      </c>
      <c r="C6046" s="6" t="n">
        <v>46000</v>
      </c>
    </row>
    <row r="6047" spans="1:6">
      <c r="A6047" s="4" t="s">
        <v>1158</v>
      </c>
      <c r="C6047" s="6" t="n">
        <v>186000</v>
      </c>
    </row>
    <row r="6048" spans="1:6">
      <c r="A6048" s="4" t="s">
        <v>1159</v>
      </c>
      <c r="C6048" s="6" t="n">
        <v>46000</v>
      </c>
    </row>
    <row r="6049" spans="1:6">
      <c r="A6049" s="4" t="s">
        <v>1160</v>
      </c>
      <c r="C6049" s="6" t="n">
        <v>312000</v>
      </c>
    </row>
    <row r="6050" spans="1:6">
      <c r="A6050" s="4" t="s">
        <v>148</v>
      </c>
      <c r="C6050" s="6" t="n">
        <v>358000</v>
      </c>
    </row>
    <row r="6051" spans="1:6">
      <c r="A6051" s="4" t="s">
        <v>1161</v>
      </c>
      <c r="C6051" s="6" t="n">
        <v>-54000</v>
      </c>
    </row>
    <row r="6052" spans="1:6">
      <c r="A6052" s="4" t="s">
        <v>1162</v>
      </c>
      <c r="C6052" s="7" t="n">
        <v>304000</v>
      </c>
    </row>
    <row r="6053" spans="1:6">
      <c r="A6053" s="4" t="s">
        <v>1167</v>
      </c>
      <c r="C6053" s="4" t="s">
        <v>1212</v>
      </c>
    </row>
    <row r="6054" spans="1:6">
      <c r="A6054" s="4" t="s">
        <v>2512</v>
      </c>
    </row>
    <row r="6055" spans="1:6">
      <c r="A6055" s="3" t="s">
        <v>1155</v>
      </c>
    </row>
    <row r="6056" spans="1:6">
      <c r="A6056" s="4" t="s">
        <v>1170</v>
      </c>
      <c r="C6056" s="4" t="s">
        <v>495</v>
      </c>
    </row>
    <row r="6057" spans="1:6">
      <c r="A6057" s="4" t="s">
        <v>2513</v>
      </c>
    </row>
    <row r="6058" spans="1:6">
      <c r="A6058" s="3" t="s">
        <v>1155</v>
      </c>
    </row>
    <row r="6059" spans="1:6">
      <c r="A6059" s="4" t="s">
        <v>1170</v>
      </c>
      <c r="C6059" s="4" t="s">
        <v>623</v>
      </c>
    </row>
    <row r="6060" spans="1:6">
      <c r="A6060" s="4" t="s">
        <v>2514</v>
      </c>
    </row>
    <row r="6061" spans="1:6">
      <c r="A6061" s="3" t="s">
        <v>1155</v>
      </c>
    </row>
    <row r="6062" spans="1:6">
      <c r="A6062" s="4" t="s">
        <v>1156</v>
      </c>
      <c r="C6062" s="7" t="n">
        <v>0</v>
      </c>
    </row>
    <row r="6063" spans="1:6">
      <c r="A6063" s="4" t="s">
        <v>1157</v>
      </c>
      <c r="C6063" s="6" t="n">
        <v>253000</v>
      </c>
    </row>
    <row r="6064" spans="1:6">
      <c r="A6064" s="4" t="s">
        <v>1158</v>
      </c>
      <c r="C6064" s="6" t="n">
        <v>1310000</v>
      </c>
    </row>
    <row r="6065" spans="1:6">
      <c r="A6065" s="4" t="s">
        <v>1159</v>
      </c>
      <c r="C6065" s="6" t="n">
        <v>253000</v>
      </c>
    </row>
    <row r="6066" spans="1:6">
      <c r="A6066" s="4" t="s">
        <v>1160</v>
      </c>
      <c r="C6066" s="6" t="n">
        <v>2604000</v>
      </c>
    </row>
    <row r="6067" spans="1:6">
      <c r="A6067" s="4" t="s">
        <v>148</v>
      </c>
      <c r="C6067" s="6" t="n">
        <v>2857000</v>
      </c>
    </row>
    <row r="6068" spans="1:6">
      <c r="A6068" s="4" t="s">
        <v>1161</v>
      </c>
      <c r="C6068" s="6" t="n">
        <v>-279000</v>
      </c>
    </row>
    <row r="6069" spans="1:6">
      <c r="A6069" s="4" t="s">
        <v>1162</v>
      </c>
      <c r="C6069" s="7" t="n">
        <v>2578000</v>
      </c>
    </row>
    <row r="6070" spans="1:6">
      <c r="A6070" s="4" t="s">
        <v>1167</v>
      </c>
      <c r="C6070" s="4" t="s">
        <v>1197</v>
      </c>
    </row>
    <row r="6071" spans="1:6">
      <c r="A6071" s="4" t="s">
        <v>2515</v>
      </c>
    </row>
    <row r="6072" spans="1:6">
      <c r="A6072" s="3" t="s">
        <v>1155</v>
      </c>
    </row>
    <row r="6073" spans="1:6">
      <c r="A6073" s="4" t="s">
        <v>1170</v>
      </c>
      <c r="C6073" s="4" t="s">
        <v>495</v>
      </c>
    </row>
    <row r="6074" spans="1:6">
      <c r="A6074" s="4" t="s">
        <v>2516</v>
      </c>
    </row>
    <row r="6075" spans="1:6">
      <c r="A6075" s="3" t="s">
        <v>1155</v>
      </c>
    </row>
    <row r="6076" spans="1:6">
      <c r="A6076" s="4" t="s">
        <v>1170</v>
      </c>
      <c r="C6076" s="4" t="s">
        <v>623</v>
      </c>
    </row>
    <row r="6077" spans="1:6">
      <c r="A6077" s="4" t="s">
        <v>2517</v>
      </c>
    </row>
    <row r="6078" spans="1:6">
      <c r="A6078" s="3" t="s">
        <v>1155</v>
      </c>
    </row>
    <row r="6079" spans="1:6">
      <c r="A6079" s="4" t="s">
        <v>1156</v>
      </c>
      <c r="C6079" s="7" t="n">
        <v>0</v>
      </c>
    </row>
    <row r="6080" spans="1:6">
      <c r="A6080" s="4" t="s">
        <v>1157</v>
      </c>
      <c r="C6080" s="6" t="n">
        <v>5810000</v>
      </c>
    </row>
    <row r="6081" spans="1:6">
      <c r="A6081" s="4" t="s">
        <v>1158</v>
      </c>
      <c r="C6081" s="6" t="n">
        <v>19138000</v>
      </c>
    </row>
    <row r="6082" spans="1:6">
      <c r="A6082" s="4" t="s">
        <v>1159</v>
      </c>
      <c r="C6082" s="6" t="n">
        <v>5810000</v>
      </c>
    </row>
    <row r="6083" spans="1:6">
      <c r="A6083" s="4" t="s">
        <v>1160</v>
      </c>
      <c r="C6083" s="6" t="n">
        <v>19138000</v>
      </c>
    </row>
    <row r="6084" spans="1:6">
      <c r="A6084" s="4" t="s">
        <v>148</v>
      </c>
      <c r="C6084" s="6" t="n">
        <v>24948000</v>
      </c>
    </row>
    <row r="6085" spans="1:6">
      <c r="A6085" s="4" t="s">
        <v>1161</v>
      </c>
      <c r="C6085" s="6" t="n">
        <v>-1505000</v>
      </c>
    </row>
    <row r="6086" spans="1:6">
      <c r="A6086" s="4" t="s">
        <v>1162</v>
      </c>
      <c r="C6086" s="7" t="n">
        <v>23443000</v>
      </c>
    </row>
    <row r="6087" spans="1:6">
      <c r="A6087" s="4" t="s">
        <v>1167</v>
      </c>
      <c r="C6087" s="4" t="s">
        <v>1201</v>
      </c>
    </row>
    <row r="6088" spans="1:6">
      <c r="A6088" s="4" t="s">
        <v>2518</v>
      </c>
    </row>
    <row r="6089" spans="1:6">
      <c r="A6089" s="3" t="s">
        <v>1155</v>
      </c>
    </row>
    <row r="6090" spans="1:6">
      <c r="A6090" s="4" t="s">
        <v>1170</v>
      </c>
      <c r="C6090" s="4" t="s">
        <v>495</v>
      </c>
    </row>
    <row r="6091" spans="1:6">
      <c r="A6091" s="4" t="s">
        <v>2519</v>
      </c>
    </row>
    <row r="6092" spans="1:6">
      <c r="A6092" s="3" t="s">
        <v>1155</v>
      </c>
    </row>
    <row r="6093" spans="1:6">
      <c r="A6093" s="4" t="s">
        <v>1170</v>
      </c>
      <c r="C6093" s="4" t="s">
        <v>623</v>
      </c>
    </row>
    <row r="6094" spans="1:6">
      <c r="A6094" s="4" t="s">
        <v>2520</v>
      </c>
    </row>
    <row r="6095" spans="1:6">
      <c r="A6095" s="3" t="s">
        <v>1155</v>
      </c>
    </row>
    <row r="6096" spans="1:6">
      <c r="A6096" s="4" t="s">
        <v>1156</v>
      </c>
      <c r="C6096" s="7" t="n">
        <v>0</v>
      </c>
    </row>
    <row r="6097" spans="1:6">
      <c r="A6097" s="4" t="s">
        <v>1157</v>
      </c>
      <c r="C6097" s="6" t="n">
        <v>2500000</v>
      </c>
    </row>
    <row r="6098" spans="1:6">
      <c r="A6098" s="4" t="s">
        <v>1158</v>
      </c>
      <c r="C6098" s="6" t="n">
        <v>8446000</v>
      </c>
    </row>
    <row r="6099" spans="1:6">
      <c r="A6099" s="4" t="s">
        <v>1159</v>
      </c>
      <c r="C6099" s="6" t="n">
        <v>2500000</v>
      </c>
    </row>
    <row r="6100" spans="1:6">
      <c r="A6100" s="4" t="s">
        <v>1160</v>
      </c>
      <c r="C6100" s="6" t="n">
        <v>9218000</v>
      </c>
    </row>
    <row r="6101" spans="1:6">
      <c r="A6101" s="4" t="s">
        <v>148</v>
      </c>
      <c r="C6101" s="6" t="n">
        <v>11718000</v>
      </c>
    </row>
    <row r="6102" spans="1:6">
      <c r="A6102" s="4" t="s">
        <v>1161</v>
      </c>
      <c r="C6102" s="6" t="n">
        <v>-370000</v>
      </c>
    </row>
    <row r="6103" spans="1:6">
      <c r="A6103" s="4" t="s">
        <v>1162</v>
      </c>
      <c r="C6103" s="7" t="n">
        <v>11348000</v>
      </c>
    </row>
    <row r="6104" spans="1:6">
      <c r="A6104" s="4" t="s">
        <v>1167</v>
      </c>
      <c r="C6104" s="4" t="s">
        <v>1261</v>
      </c>
    </row>
    <row r="6105" spans="1:6">
      <c r="A6105" s="4" t="s">
        <v>2521</v>
      </c>
    </row>
    <row r="6106" spans="1:6">
      <c r="A6106" s="3" t="s">
        <v>1155</v>
      </c>
    </row>
    <row r="6107" spans="1:6">
      <c r="A6107" s="4" t="s">
        <v>1170</v>
      </c>
      <c r="C6107" s="4" t="s">
        <v>495</v>
      </c>
    </row>
    <row r="6108" spans="1:6">
      <c r="A6108" s="4" t="s">
        <v>2522</v>
      </c>
    </row>
    <row r="6109" spans="1:6">
      <c r="A6109" s="3" t="s">
        <v>1155</v>
      </c>
    </row>
    <row r="6110" spans="1:6">
      <c r="A6110" s="4" t="s">
        <v>1170</v>
      </c>
      <c r="C6110" s="4" t="s">
        <v>623</v>
      </c>
    </row>
    <row r="6111" spans="1:6">
      <c r="A6111" s="4" t="s">
        <v>2523</v>
      </c>
    </row>
    <row r="6112" spans="1:6">
      <c r="A6112" s="3" t="s">
        <v>1155</v>
      </c>
    </row>
    <row r="6113" spans="1:6">
      <c r="A6113" s="4" t="s">
        <v>1156</v>
      </c>
      <c r="C6113" s="7" t="n">
        <v>0</v>
      </c>
    </row>
    <row r="6114" spans="1:6">
      <c r="A6114" s="4" t="s">
        <v>1157</v>
      </c>
      <c r="C6114" s="6" t="n">
        <v>867000</v>
      </c>
    </row>
    <row r="6115" spans="1:6">
      <c r="A6115" s="4" t="s">
        <v>1158</v>
      </c>
      <c r="C6115" s="6" t="n">
        <v>3465000</v>
      </c>
    </row>
    <row r="6116" spans="1:6">
      <c r="A6116" s="4" t="s">
        <v>1159</v>
      </c>
      <c r="C6116" s="6" t="n">
        <v>867000</v>
      </c>
    </row>
    <row r="6117" spans="1:6">
      <c r="A6117" s="4" t="s">
        <v>1160</v>
      </c>
      <c r="C6117" s="6" t="n">
        <v>3473000</v>
      </c>
    </row>
    <row r="6118" spans="1:6">
      <c r="A6118" s="4" t="s">
        <v>148</v>
      </c>
      <c r="C6118" s="6" t="n">
        <v>4340000</v>
      </c>
    </row>
    <row r="6119" spans="1:6">
      <c r="A6119" s="4" t="s">
        <v>1161</v>
      </c>
      <c r="C6119" s="6" t="n">
        <v>-424000</v>
      </c>
    </row>
    <row r="6120" spans="1:6">
      <c r="A6120" s="4" t="s">
        <v>1162</v>
      </c>
      <c r="C6120" s="7" t="n">
        <v>3916000</v>
      </c>
    </row>
    <row r="6121" spans="1:6">
      <c r="A6121" s="4" t="s">
        <v>1167</v>
      </c>
      <c r="C6121" s="4" t="s">
        <v>1261</v>
      </c>
    </row>
    <row r="6122" spans="1:6">
      <c r="A6122" s="4" t="s">
        <v>2524</v>
      </c>
    </row>
    <row r="6123" spans="1:6">
      <c r="A6123" s="3" t="s">
        <v>1155</v>
      </c>
    </row>
    <row r="6124" spans="1:6">
      <c r="A6124" s="4" t="s">
        <v>1170</v>
      </c>
      <c r="C6124" s="4" t="s">
        <v>495</v>
      </c>
    </row>
    <row r="6125" spans="1:6">
      <c r="A6125" s="4" t="s">
        <v>2525</v>
      </c>
    </row>
    <row r="6126" spans="1:6">
      <c r="A6126" s="3" t="s">
        <v>1155</v>
      </c>
    </row>
    <row r="6127" spans="1:6">
      <c r="A6127" s="4" t="s">
        <v>1170</v>
      </c>
      <c r="C6127" s="4" t="s">
        <v>623</v>
      </c>
    </row>
    <row r="6128" spans="1:6">
      <c r="A6128" s="4" t="s">
        <v>2526</v>
      </c>
    </row>
    <row r="6129" spans="1:6">
      <c r="A6129" s="3" t="s">
        <v>1155</v>
      </c>
    </row>
    <row r="6130" spans="1:6">
      <c r="A6130" s="4" t="s">
        <v>1156</v>
      </c>
      <c r="C6130" s="7" t="n">
        <v>0</v>
      </c>
    </row>
    <row r="6131" spans="1:6">
      <c r="A6131" s="4" t="s">
        <v>1157</v>
      </c>
      <c r="C6131" s="6" t="n">
        <v>43000</v>
      </c>
    </row>
    <row r="6132" spans="1:6">
      <c r="A6132" s="4" t="s">
        <v>1158</v>
      </c>
      <c r="C6132" s="6" t="n">
        <v>199000</v>
      </c>
    </row>
    <row r="6133" spans="1:6">
      <c r="A6133" s="4" t="s">
        <v>1159</v>
      </c>
      <c r="C6133" s="6" t="n">
        <v>52000</v>
      </c>
    </row>
    <row r="6134" spans="1:6">
      <c r="A6134" s="4" t="s">
        <v>1160</v>
      </c>
      <c r="C6134" s="6" t="n">
        <v>441000</v>
      </c>
    </row>
    <row r="6135" spans="1:6">
      <c r="A6135" s="4" t="s">
        <v>148</v>
      </c>
      <c r="C6135" s="6" t="n">
        <v>493000</v>
      </c>
    </row>
    <row r="6136" spans="1:6">
      <c r="A6136" s="4" t="s">
        <v>1161</v>
      </c>
      <c r="C6136" s="6" t="n">
        <v>-67000</v>
      </c>
    </row>
    <row r="6137" spans="1:6">
      <c r="A6137" s="4" t="s">
        <v>1162</v>
      </c>
      <c r="C6137" s="7" t="n">
        <v>426000</v>
      </c>
    </row>
    <row r="6138" spans="1:6">
      <c r="A6138" s="4" t="s">
        <v>1167</v>
      </c>
      <c r="C6138" s="4" t="s">
        <v>1201</v>
      </c>
    </row>
    <row r="6139" spans="1:6">
      <c r="A6139" s="4" t="s">
        <v>2527</v>
      </c>
    </row>
    <row r="6140" spans="1:6">
      <c r="A6140" s="3" t="s">
        <v>1155</v>
      </c>
    </row>
    <row r="6141" spans="1:6">
      <c r="A6141" s="4" t="s">
        <v>1170</v>
      </c>
      <c r="C6141" s="4" t="s">
        <v>495</v>
      </c>
    </row>
    <row r="6142" spans="1:6">
      <c r="A6142" s="4" t="s">
        <v>2528</v>
      </c>
    </row>
    <row r="6143" spans="1:6">
      <c r="A6143" s="3" t="s">
        <v>1155</v>
      </c>
    </row>
    <row r="6144" spans="1:6">
      <c r="A6144" s="4" t="s">
        <v>1170</v>
      </c>
      <c r="C6144" s="4" t="s">
        <v>623</v>
      </c>
    </row>
    <row r="6145" spans="1:6">
      <c r="A6145" s="4" t="s">
        <v>2529</v>
      </c>
    </row>
    <row r="6146" spans="1:6">
      <c r="A6146" s="3" t="s">
        <v>1155</v>
      </c>
    </row>
    <row r="6147" spans="1:6">
      <c r="A6147" s="4" t="s">
        <v>1163</v>
      </c>
      <c r="C6147" s="7" t="n">
        <v>9000</v>
      </c>
    </row>
    <row r="6148" spans="1:6">
      <c r="A6148" s="4" t="s">
        <v>2530</v>
      </c>
    </row>
    <row r="6149" spans="1:6">
      <c r="A6149" s="3" t="s">
        <v>1155</v>
      </c>
    </row>
    <row r="6150" spans="1:6">
      <c r="A6150" s="4" t="s">
        <v>1163</v>
      </c>
      <c r="C6150" s="6" t="n">
        <v>0</v>
      </c>
    </row>
    <row r="6151" spans="1:6">
      <c r="A6151" s="4" t="s">
        <v>2531</v>
      </c>
    </row>
    <row r="6152" spans="1:6">
      <c r="A6152" s="3" t="s">
        <v>1155</v>
      </c>
    </row>
    <row r="6153" spans="1:6">
      <c r="A6153" s="4" t="s">
        <v>1163</v>
      </c>
      <c r="C6153" s="6" t="n">
        <v>0</v>
      </c>
    </row>
    <row r="6154" spans="1:6">
      <c r="A6154" s="4" t="s">
        <v>2532</v>
      </c>
    </row>
    <row r="6155" spans="1:6">
      <c r="A6155" s="3" t="s">
        <v>1155</v>
      </c>
    </row>
    <row r="6156" spans="1:6">
      <c r="A6156" s="4" t="s">
        <v>1163</v>
      </c>
      <c r="C6156" s="6" t="n">
        <v>0</v>
      </c>
    </row>
    <row r="6157" spans="1:6">
      <c r="A6157" s="4" t="s">
        <v>2533</v>
      </c>
    </row>
    <row r="6158" spans="1:6">
      <c r="A6158" s="3" t="s">
        <v>1155</v>
      </c>
    </row>
    <row r="6159" spans="1:6">
      <c r="A6159" s="4" t="s">
        <v>1163</v>
      </c>
      <c r="C6159" s="6" t="n">
        <v>0</v>
      </c>
    </row>
    <row r="6160" spans="1:6">
      <c r="A6160" s="4" t="s">
        <v>2534</v>
      </c>
    </row>
    <row r="6161" spans="1:6">
      <c r="A6161" s="3" t="s">
        <v>1155</v>
      </c>
    </row>
    <row r="6162" spans="1:6">
      <c r="A6162" s="4" t="s">
        <v>1163</v>
      </c>
      <c r="C6162" s="6" t="n">
        <v>0</v>
      </c>
    </row>
    <row r="6163" spans="1:6">
      <c r="A6163" s="4" t="s">
        <v>2535</v>
      </c>
    </row>
    <row r="6164" spans="1:6">
      <c r="A6164" s="3" t="s">
        <v>1155</v>
      </c>
    </row>
    <row r="6165" spans="1:6">
      <c r="A6165" s="4" t="s">
        <v>1163</v>
      </c>
      <c r="C6165" s="6" t="n">
        <v>0</v>
      </c>
    </row>
    <row r="6166" spans="1:6">
      <c r="A6166" s="4" t="s">
        <v>2536</v>
      </c>
    </row>
    <row r="6167" spans="1:6">
      <c r="A6167" s="3" t="s">
        <v>1155</v>
      </c>
    </row>
    <row r="6168" spans="1:6">
      <c r="A6168" s="4" t="s">
        <v>1163</v>
      </c>
      <c r="C6168" s="6" t="n">
        <v>9000</v>
      </c>
    </row>
    <row r="6169" spans="1:6">
      <c r="A6169" s="4" t="s">
        <v>2537</v>
      </c>
    </row>
    <row r="6170" spans="1:6">
      <c r="A6170" s="3" t="s">
        <v>1155</v>
      </c>
    </row>
    <row r="6171" spans="1:6">
      <c r="A6171" s="4" t="s">
        <v>1163</v>
      </c>
      <c r="C6171" s="6" t="n">
        <v>2442000</v>
      </c>
    </row>
    <row r="6172" spans="1:6">
      <c r="A6172" s="4" t="s">
        <v>2538</v>
      </c>
    </row>
    <row r="6173" spans="1:6">
      <c r="A6173" s="3" t="s">
        <v>1155</v>
      </c>
    </row>
    <row r="6174" spans="1:6">
      <c r="A6174" s="4" t="s">
        <v>1163</v>
      </c>
      <c r="C6174" s="6" t="n">
        <v>0</v>
      </c>
    </row>
    <row r="6175" spans="1:6">
      <c r="A6175" s="4" t="s">
        <v>2539</v>
      </c>
    </row>
    <row r="6176" spans="1:6">
      <c r="A6176" s="3" t="s">
        <v>1155</v>
      </c>
    </row>
    <row r="6177" spans="1:6">
      <c r="A6177" s="4" t="s">
        <v>1163</v>
      </c>
      <c r="C6177" s="6" t="n">
        <v>126000</v>
      </c>
    </row>
    <row r="6178" spans="1:6">
      <c r="A6178" s="4" t="s">
        <v>2540</v>
      </c>
    </row>
    <row r="6179" spans="1:6">
      <c r="A6179" s="3" t="s">
        <v>1155</v>
      </c>
    </row>
    <row r="6180" spans="1:6">
      <c r="A6180" s="4" t="s">
        <v>1163</v>
      </c>
      <c r="C6180" s="6" t="n">
        <v>1294000</v>
      </c>
    </row>
    <row r="6181" spans="1:6">
      <c r="A6181" s="4" t="s">
        <v>2541</v>
      </c>
    </row>
    <row r="6182" spans="1:6">
      <c r="A6182" s="3" t="s">
        <v>1155</v>
      </c>
    </row>
    <row r="6183" spans="1:6">
      <c r="A6183" s="4" t="s">
        <v>1163</v>
      </c>
      <c r="C6183" s="6" t="n">
        <v>0</v>
      </c>
    </row>
    <row r="6184" spans="1:6">
      <c r="A6184" s="4" t="s">
        <v>2542</v>
      </c>
    </row>
    <row r="6185" spans="1:6">
      <c r="A6185" s="3" t="s">
        <v>1155</v>
      </c>
    </row>
    <row r="6186" spans="1:6">
      <c r="A6186" s="4" t="s">
        <v>1163</v>
      </c>
      <c r="C6186" s="6" t="n">
        <v>772000</v>
      </c>
    </row>
    <row r="6187" spans="1:6">
      <c r="A6187" s="4" t="s">
        <v>2543</v>
      </c>
    </row>
    <row r="6188" spans="1:6">
      <c r="A6188" s="3" t="s">
        <v>1155</v>
      </c>
    </row>
    <row r="6189" spans="1:6">
      <c r="A6189" s="4" t="s">
        <v>1163</v>
      </c>
      <c r="C6189" s="6" t="n">
        <v>8000</v>
      </c>
    </row>
    <row r="6190" spans="1:6">
      <c r="A6190" s="4" t="s">
        <v>2544</v>
      </c>
    </row>
    <row r="6191" spans="1:6">
      <c r="A6191" s="3" t="s">
        <v>1155</v>
      </c>
    </row>
    <row r="6192" spans="1:6">
      <c r="A6192" s="4" t="s">
        <v>1163</v>
      </c>
      <c r="C6192" s="6" t="n">
        <v>242000</v>
      </c>
    </row>
    <row r="6193" spans="1:6">
      <c r="A6193" s="4" t="s">
        <v>497</v>
      </c>
    </row>
    <row r="6194" spans="1:6">
      <c r="A6194" s="3" t="s">
        <v>1155</v>
      </c>
    </row>
    <row r="6195" spans="1:6">
      <c r="A6195" s="4" t="s">
        <v>1156</v>
      </c>
      <c r="C6195" s="6" t="n">
        <v>0</v>
      </c>
    </row>
    <row r="6196" spans="1:6">
      <c r="A6196" s="4" t="s">
        <v>1157</v>
      </c>
      <c r="C6196" s="6" t="n">
        <v>17545000</v>
      </c>
    </row>
    <row r="6197" spans="1:6">
      <c r="A6197" s="4" t="s">
        <v>1158</v>
      </c>
      <c r="C6197" s="6" t="n">
        <v>0</v>
      </c>
    </row>
    <row r="6198" spans="1:6">
      <c r="A6198" s="4" t="s">
        <v>1159</v>
      </c>
      <c r="C6198" s="6" t="n">
        <v>17545000</v>
      </c>
    </row>
    <row r="6199" spans="1:6">
      <c r="A6199" s="4" t="s">
        <v>1160</v>
      </c>
      <c r="C6199" s="6" t="n">
        <v>29470000</v>
      </c>
    </row>
    <row r="6200" spans="1:6">
      <c r="A6200" s="4" t="s">
        <v>148</v>
      </c>
      <c r="C6200" s="6" t="n">
        <v>47015000</v>
      </c>
    </row>
    <row r="6201" spans="1:6">
      <c r="A6201" s="4" t="s">
        <v>1161</v>
      </c>
      <c r="C6201" s="6" t="n">
        <v>-2000</v>
      </c>
    </row>
    <row r="6202" spans="1:6">
      <c r="A6202" s="4" t="s">
        <v>1162</v>
      </c>
      <c r="C6202" s="6" t="n">
        <v>47013000</v>
      </c>
    </row>
    <row r="6203" spans="1:6">
      <c r="A6203" s="4" t="s">
        <v>2545</v>
      </c>
    </row>
    <row r="6204" spans="1:6">
      <c r="A6204" s="3" t="s">
        <v>1155</v>
      </c>
    </row>
    <row r="6205" spans="1:6">
      <c r="A6205" s="4" t="s">
        <v>1156</v>
      </c>
      <c r="C6205" s="6" t="n">
        <v>0</v>
      </c>
    </row>
    <row r="6206" spans="1:6">
      <c r="A6206" s="4" t="s">
        <v>1157</v>
      </c>
      <c r="C6206" s="6" t="n">
        <v>770000</v>
      </c>
    </row>
    <row r="6207" spans="1:6">
      <c r="A6207" s="4" t="s">
        <v>1158</v>
      </c>
      <c r="C6207" s="6" t="n">
        <v>0</v>
      </c>
    </row>
    <row r="6208" spans="1:6">
      <c r="A6208" s="4" t="s">
        <v>1159</v>
      </c>
      <c r="C6208" s="6" t="n">
        <v>770000</v>
      </c>
    </row>
    <row r="6209" spans="1:6">
      <c r="A6209" s="4" t="s">
        <v>1160</v>
      </c>
      <c r="C6209" s="6" t="n">
        <v>734000</v>
      </c>
    </row>
    <row r="6210" spans="1:6">
      <c r="A6210" s="4" t="s">
        <v>148</v>
      </c>
      <c r="C6210" s="6" t="n">
        <v>1504000</v>
      </c>
    </row>
    <row r="6211" spans="1:6">
      <c r="A6211" s="4" t="s">
        <v>1161</v>
      </c>
      <c r="C6211" s="6" t="n">
        <v>0</v>
      </c>
    </row>
    <row r="6212" spans="1:6">
      <c r="A6212" s="4" t="s">
        <v>1162</v>
      </c>
      <c r="C6212" s="6" t="n">
        <v>1504000</v>
      </c>
    </row>
    <row r="6213" spans="1:6">
      <c r="A6213" s="4" t="s">
        <v>2546</v>
      </c>
    </row>
    <row r="6214" spans="1:6">
      <c r="A6214" s="3" t="s">
        <v>1155</v>
      </c>
    </row>
    <row r="6215" spans="1:6">
      <c r="A6215" s="4" t="s">
        <v>1156</v>
      </c>
      <c r="C6215" s="6" t="n">
        <v>0</v>
      </c>
    </row>
    <row r="6216" spans="1:6">
      <c r="A6216" s="4" t="s">
        <v>1157</v>
      </c>
      <c r="C6216" s="6" t="n">
        <v>2700000</v>
      </c>
    </row>
    <row r="6217" spans="1:6">
      <c r="A6217" s="4" t="s">
        <v>1158</v>
      </c>
      <c r="C6217" s="6" t="n">
        <v>0</v>
      </c>
    </row>
    <row r="6218" spans="1:6">
      <c r="A6218" s="4" t="s">
        <v>1159</v>
      </c>
      <c r="C6218" s="6" t="n">
        <v>2700000</v>
      </c>
    </row>
    <row r="6219" spans="1:6">
      <c r="A6219" s="4" t="s">
        <v>1160</v>
      </c>
      <c r="C6219" s="6" t="n">
        <v>0</v>
      </c>
    </row>
    <row r="6220" spans="1:6">
      <c r="A6220" s="4" t="s">
        <v>148</v>
      </c>
      <c r="C6220" s="6" t="n">
        <v>2700000</v>
      </c>
    </row>
    <row r="6221" spans="1:6">
      <c r="A6221" s="4" t="s">
        <v>1161</v>
      </c>
      <c r="C6221" s="6" t="n">
        <v>0</v>
      </c>
    </row>
    <row r="6222" spans="1:6">
      <c r="A6222" s="4" t="s">
        <v>1162</v>
      </c>
      <c r="C6222" s="6" t="n">
        <v>2700000</v>
      </c>
    </row>
    <row r="6223" spans="1:6">
      <c r="A6223" s="4" t="s">
        <v>2547</v>
      </c>
    </row>
    <row r="6224" spans="1:6">
      <c r="A6224" s="3" t="s">
        <v>1155</v>
      </c>
    </row>
    <row r="6225" spans="1:6">
      <c r="A6225" s="4" t="s">
        <v>1156</v>
      </c>
      <c r="C6225" s="6" t="n">
        <v>0</v>
      </c>
    </row>
    <row r="6226" spans="1:6">
      <c r="A6226" s="4" t="s">
        <v>1157</v>
      </c>
      <c r="C6226" s="6" t="n">
        <v>3200000</v>
      </c>
    </row>
    <row r="6227" spans="1:6">
      <c r="A6227" s="4" t="s">
        <v>1158</v>
      </c>
      <c r="C6227" s="6" t="n">
        <v>0</v>
      </c>
    </row>
    <row r="6228" spans="1:6">
      <c r="A6228" s="4" t="s">
        <v>1159</v>
      </c>
      <c r="C6228" s="6" t="n">
        <v>3200000</v>
      </c>
    </row>
    <row r="6229" spans="1:6">
      <c r="A6229" s="4" t="s">
        <v>1160</v>
      </c>
      <c r="C6229" s="6" t="n">
        <v>7822000</v>
      </c>
    </row>
    <row r="6230" spans="1:6">
      <c r="A6230" s="4" t="s">
        <v>148</v>
      </c>
      <c r="C6230" s="6" t="n">
        <v>11022000</v>
      </c>
    </row>
    <row r="6231" spans="1:6">
      <c r="A6231" s="4" t="s">
        <v>1161</v>
      </c>
      <c r="C6231" s="6" t="n">
        <v>-2000</v>
      </c>
    </row>
    <row r="6232" spans="1:6">
      <c r="A6232" s="4" t="s">
        <v>1162</v>
      </c>
      <c r="C6232" s="6" t="n">
        <v>11020000</v>
      </c>
    </row>
    <row r="6233" spans="1:6">
      <c r="A6233" s="4" t="s">
        <v>2548</v>
      </c>
    </row>
    <row r="6234" spans="1:6">
      <c r="A6234" s="3" t="s">
        <v>1155</v>
      </c>
    </row>
    <row r="6235" spans="1:6">
      <c r="A6235" s="4" t="s">
        <v>1156</v>
      </c>
      <c r="C6235" s="6" t="n">
        <v>0</v>
      </c>
    </row>
    <row r="6236" spans="1:6">
      <c r="A6236" s="4" t="s">
        <v>1157</v>
      </c>
      <c r="C6236" s="6" t="n">
        <v>4245000</v>
      </c>
    </row>
    <row r="6237" spans="1:6">
      <c r="A6237" s="4" t="s">
        <v>1158</v>
      </c>
      <c r="C6237" s="6" t="n">
        <v>0</v>
      </c>
    </row>
    <row r="6238" spans="1:6">
      <c r="A6238" s="4" t="s">
        <v>1159</v>
      </c>
      <c r="C6238" s="6" t="n">
        <v>4245000</v>
      </c>
    </row>
    <row r="6239" spans="1:6">
      <c r="A6239" s="4" t="s">
        <v>1160</v>
      </c>
      <c r="C6239" s="6" t="n">
        <v>14256000</v>
      </c>
    </row>
    <row r="6240" spans="1:6">
      <c r="A6240" s="4" t="s">
        <v>148</v>
      </c>
      <c r="C6240" s="6" t="n">
        <v>18501000</v>
      </c>
    </row>
    <row r="6241" spans="1:6">
      <c r="A6241" s="4" t="s">
        <v>1161</v>
      </c>
      <c r="C6241" s="6" t="n">
        <v>0</v>
      </c>
    </row>
    <row r="6242" spans="1:6">
      <c r="A6242" s="4" t="s">
        <v>1162</v>
      </c>
      <c r="C6242" s="6" t="n">
        <v>18501000</v>
      </c>
    </row>
    <row r="6243" spans="1:6">
      <c r="A6243" s="4" t="s">
        <v>2549</v>
      </c>
    </row>
    <row r="6244" spans="1:6">
      <c r="A6244" s="3" t="s">
        <v>1155</v>
      </c>
    </row>
    <row r="6245" spans="1:6">
      <c r="A6245" s="4" t="s">
        <v>1156</v>
      </c>
      <c r="C6245" s="6" t="n">
        <v>0</v>
      </c>
    </row>
    <row r="6246" spans="1:6">
      <c r="A6246" s="4" t="s">
        <v>1157</v>
      </c>
      <c r="C6246" s="6" t="n">
        <v>3630000</v>
      </c>
    </row>
    <row r="6247" spans="1:6">
      <c r="A6247" s="4" t="s">
        <v>1158</v>
      </c>
      <c r="C6247" s="6" t="n">
        <v>0</v>
      </c>
    </row>
    <row r="6248" spans="1:6">
      <c r="A6248" s="4" t="s">
        <v>1159</v>
      </c>
      <c r="C6248" s="6" t="n">
        <v>3630000</v>
      </c>
    </row>
    <row r="6249" spans="1:6">
      <c r="A6249" s="4" t="s">
        <v>1160</v>
      </c>
      <c r="C6249" s="6" t="n">
        <v>6026000</v>
      </c>
    </row>
    <row r="6250" spans="1:6">
      <c r="A6250" s="4" t="s">
        <v>148</v>
      </c>
      <c r="C6250" s="6" t="n">
        <v>9656000</v>
      </c>
    </row>
    <row r="6251" spans="1:6">
      <c r="A6251" s="4" t="s">
        <v>1161</v>
      </c>
      <c r="C6251" s="6" t="n">
        <v>0</v>
      </c>
    </row>
    <row r="6252" spans="1:6">
      <c r="A6252" s="4" t="s">
        <v>1162</v>
      </c>
      <c r="C6252" s="6" t="n">
        <v>9656000</v>
      </c>
    </row>
    <row r="6253" spans="1:6">
      <c r="A6253" s="4" t="s">
        <v>2550</v>
      </c>
    </row>
    <row r="6254" spans="1:6">
      <c r="A6254" s="3" t="s">
        <v>1155</v>
      </c>
    </row>
    <row r="6255" spans="1:6">
      <c r="A6255" s="4" t="s">
        <v>1156</v>
      </c>
      <c r="C6255" s="6" t="n">
        <v>0</v>
      </c>
    </row>
    <row r="6256" spans="1:6">
      <c r="A6256" s="4" t="s">
        <v>1157</v>
      </c>
      <c r="C6256" s="6" t="n">
        <v>3000000</v>
      </c>
    </row>
    <row r="6257" spans="1:6">
      <c r="A6257" s="4" t="s">
        <v>1158</v>
      </c>
      <c r="C6257" s="6" t="n">
        <v>0</v>
      </c>
    </row>
    <row r="6258" spans="1:6">
      <c r="A6258" s="4" t="s">
        <v>1159</v>
      </c>
      <c r="C6258" s="6" t="n">
        <v>3000000</v>
      </c>
    </row>
    <row r="6259" spans="1:6">
      <c r="A6259" s="4" t="s">
        <v>1160</v>
      </c>
      <c r="C6259" s="6" t="n">
        <v>632000</v>
      </c>
    </row>
    <row r="6260" spans="1:6">
      <c r="A6260" s="4" t="s">
        <v>148</v>
      </c>
      <c r="C6260" s="6" t="n">
        <v>3632000</v>
      </c>
    </row>
    <row r="6261" spans="1:6">
      <c r="A6261" s="4" t="s">
        <v>1161</v>
      </c>
      <c r="C6261" s="6" t="n">
        <v>0</v>
      </c>
    </row>
    <row r="6262" spans="1:6">
      <c r="A6262" s="4" t="s">
        <v>1162</v>
      </c>
      <c r="C6262" s="6" t="n">
        <v>3632000</v>
      </c>
    </row>
    <row r="6263" spans="1:6">
      <c r="A6263" s="4" t="s">
        <v>2551</v>
      </c>
    </row>
    <row r="6264" spans="1:6">
      <c r="A6264" s="3" t="s">
        <v>1155</v>
      </c>
    </row>
    <row r="6265" spans="1:6">
      <c r="A6265" s="4" t="s">
        <v>1163</v>
      </c>
      <c r="C6265" s="6" t="n">
        <v>0</v>
      </c>
    </row>
    <row r="6266" spans="1:6">
      <c r="A6266" s="4" t="s">
        <v>2552</v>
      </c>
    </row>
    <row r="6267" spans="1:6">
      <c r="A6267" s="3" t="s">
        <v>1155</v>
      </c>
    </row>
    <row r="6268" spans="1:6">
      <c r="A6268" s="4" t="s">
        <v>1163</v>
      </c>
      <c r="C6268" s="6" t="n">
        <v>0</v>
      </c>
    </row>
    <row r="6269" spans="1:6">
      <c r="A6269" s="4" t="s">
        <v>2553</v>
      </c>
    </row>
    <row r="6270" spans="1:6">
      <c r="A6270" s="3" t="s">
        <v>1155</v>
      </c>
    </row>
    <row r="6271" spans="1:6">
      <c r="A6271" s="4" t="s">
        <v>1163</v>
      </c>
      <c r="C6271" s="6" t="n">
        <v>0</v>
      </c>
    </row>
    <row r="6272" spans="1:6">
      <c r="A6272" s="4" t="s">
        <v>2554</v>
      </c>
    </row>
    <row r="6273" spans="1:6">
      <c r="A6273" s="3" t="s">
        <v>1155</v>
      </c>
    </row>
    <row r="6274" spans="1:6">
      <c r="A6274" s="4" t="s">
        <v>1163</v>
      </c>
      <c r="C6274" s="6" t="n">
        <v>0</v>
      </c>
    </row>
    <row r="6275" spans="1:6">
      <c r="A6275" s="4" t="s">
        <v>2555</v>
      </c>
    </row>
    <row r="6276" spans="1:6">
      <c r="A6276" s="3" t="s">
        <v>1155</v>
      </c>
    </row>
    <row r="6277" spans="1:6">
      <c r="A6277" s="4" t="s">
        <v>1163</v>
      </c>
      <c r="C6277" s="6" t="n">
        <v>0</v>
      </c>
    </row>
    <row r="6278" spans="1:6">
      <c r="A6278" s="4" t="s">
        <v>2556</v>
      </c>
    </row>
    <row r="6279" spans="1:6">
      <c r="A6279" s="3" t="s">
        <v>1155</v>
      </c>
    </row>
    <row r="6280" spans="1:6">
      <c r="A6280" s="4" t="s">
        <v>1163</v>
      </c>
      <c r="C6280" s="6" t="n">
        <v>0</v>
      </c>
    </row>
    <row r="6281" spans="1:6">
      <c r="A6281" s="4" t="s">
        <v>2557</v>
      </c>
    </row>
    <row r="6282" spans="1:6">
      <c r="A6282" s="3" t="s">
        <v>1155</v>
      </c>
    </row>
    <row r="6283" spans="1:6">
      <c r="A6283" s="4" t="s">
        <v>1163</v>
      </c>
      <c r="C6283" s="6" t="n">
        <v>0</v>
      </c>
    </row>
    <row r="6284" spans="1:6">
      <c r="A6284" s="4" t="s">
        <v>2558</v>
      </c>
    </row>
    <row r="6285" spans="1:6">
      <c r="A6285" s="3" t="s">
        <v>1155</v>
      </c>
    </row>
    <row r="6286" spans="1:6">
      <c r="A6286" s="4" t="s">
        <v>1163</v>
      </c>
      <c r="C6286" s="6" t="n">
        <v>29470000</v>
      </c>
    </row>
    <row r="6287" spans="1:6">
      <c r="A6287" s="4" t="s">
        <v>2559</v>
      </c>
    </row>
    <row r="6288" spans="1:6">
      <c r="A6288" s="3" t="s">
        <v>1155</v>
      </c>
    </row>
    <row r="6289" spans="1:6">
      <c r="A6289" s="4" t="s">
        <v>1163</v>
      </c>
      <c r="C6289" s="6" t="n">
        <v>734000</v>
      </c>
    </row>
    <row r="6290" spans="1:6">
      <c r="A6290" s="4" t="s">
        <v>2560</v>
      </c>
    </row>
    <row r="6291" spans="1:6">
      <c r="A6291" s="3" t="s">
        <v>1155</v>
      </c>
    </row>
    <row r="6292" spans="1:6">
      <c r="A6292" s="4" t="s">
        <v>1163</v>
      </c>
      <c r="C6292" s="6" t="n">
        <v>0</v>
      </c>
    </row>
    <row r="6293" spans="1:6">
      <c r="A6293" s="4" t="s">
        <v>2561</v>
      </c>
    </row>
    <row r="6294" spans="1:6">
      <c r="A6294" s="3" t="s">
        <v>1155</v>
      </c>
    </row>
    <row r="6295" spans="1:6">
      <c r="A6295" s="4" t="s">
        <v>1163</v>
      </c>
      <c r="C6295" s="6" t="n">
        <v>7822000</v>
      </c>
    </row>
    <row r="6296" spans="1:6">
      <c r="A6296" s="4" t="s">
        <v>2562</v>
      </c>
    </row>
    <row r="6297" spans="1:6">
      <c r="A6297" s="3" t="s">
        <v>1155</v>
      </c>
    </row>
    <row r="6298" spans="1:6">
      <c r="A6298" s="4" t="s">
        <v>1163</v>
      </c>
      <c r="C6298" s="6" t="n">
        <v>14256000</v>
      </c>
    </row>
    <row r="6299" spans="1:6">
      <c r="A6299" s="4" t="s">
        <v>2563</v>
      </c>
    </row>
    <row r="6300" spans="1:6">
      <c r="A6300" s="3" t="s">
        <v>1155</v>
      </c>
    </row>
    <row r="6301" spans="1:6">
      <c r="A6301" s="4" t="s">
        <v>1163</v>
      </c>
      <c r="C6301" s="6" t="n">
        <v>6026000</v>
      </c>
    </row>
    <row r="6302" spans="1:6">
      <c r="A6302" s="4" t="s">
        <v>2564</v>
      </c>
    </row>
    <row r="6303" spans="1:6">
      <c r="A6303" s="3" t="s">
        <v>1155</v>
      </c>
    </row>
    <row r="6304" spans="1:6">
      <c r="A6304" s="4" t="s">
        <v>1163</v>
      </c>
      <c r="C6304" s="6" t="n">
        <v>632000</v>
      </c>
    </row>
    <row r="6305" spans="1:6">
      <c r="A6305" s="4" t="s">
        <v>2565</v>
      </c>
    </row>
    <row r="6306" spans="1:6">
      <c r="A6306" s="3" t="s">
        <v>1155</v>
      </c>
    </row>
    <row r="6307" spans="1:6">
      <c r="A6307" s="4" t="s">
        <v>1156</v>
      </c>
      <c r="C6307" s="6" t="n">
        <v>923561000</v>
      </c>
    </row>
    <row r="6308" spans="1:6">
      <c r="A6308" s="4" t="s">
        <v>1157</v>
      </c>
      <c r="C6308" s="6" t="n">
        <v>906407000</v>
      </c>
    </row>
    <row r="6309" spans="1:6">
      <c r="A6309" s="4" t="s">
        <v>1158</v>
      </c>
      <c r="C6309" s="6" t="n">
        <v>6098194000</v>
      </c>
    </row>
    <row r="6310" spans="1:6">
      <c r="A6310" s="4" t="s">
        <v>1159</v>
      </c>
      <c r="C6310" s="6" t="n">
        <v>926532000</v>
      </c>
    </row>
    <row r="6311" spans="1:6">
      <c r="A6311" s="4" t="s">
        <v>1160</v>
      </c>
      <c r="C6311" s="6" t="n">
        <v>7211800000</v>
      </c>
    </row>
    <row r="6312" spans="1:6">
      <c r="A6312" s="4" t="s">
        <v>148</v>
      </c>
      <c r="C6312" s="6" t="n">
        <v>8138332000</v>
      </c>
    </row>
    <row r="6313" spans="1:6">
      <c r="A6313" s="4" t="s">
        <v>1161</v>
      </c>
      <c r="C6313" s="6" t="n">
        <v>-1482368000</v>
      </c>
    </row>
    <row r="6314" spans="1:6">
      <c r="A6314" s="4" t="s">
        <v>1162</v>
      </c>
      <c r="C6314" s="6" t="n">
        <v>6655964000</v>
      </c>
    </row>
    <row r="6315" spans="1:6">
      <c r="A6315" s="4" t="s">
        <v>2566</v>
      </c>
    </row>
    <row r="6316" spans="1:6">
      <c r="A6316" s="3" t="s">
        <v>1155</v>
      </c>
    </row>
    <row r="6317" spans="1:6">
      <c r="A6317" s="4" t="s">
        <v>1163</v>
      </c>
      <c r="C6317" s="6" t="n">
        <v>20125000</v>
      </c>
    </row>
    <row r="6318" spans="1:6">
      <c r="A6318" s="4" t="s">
        <v>2567</v>
      </c>
    </row>
    <row r="6319" spans="1:6">
      <c r="A6319" s="3" t="s">
        <v>1155</v>
      </c>
    </row>
    <row r="6320" spans="1:6">
      <c r="A6320" s="4" t="s">
        <v>1163</v>
      </c>
      <c r="C6320" s="6" t="n">
        <v>1113606000</v>
      </c>
    </row>
    <row r="6321" spans="1:6">
      <c r="A6321" s="4" t="s">
        <v>2568</v>
      </c>
    </row>
    <row r="6322" spans="1:6">
      <c r="A6322" s="3" t="s">
        <v>1155</v>
      </c>
    </row>
    <row r="6323" spans="1:6">
      <c r="A6323" s="4" t="s">
        <v>1156</v>
      </c>
      <c r="C6323" s="6" t="n">
        <v>0</v>
      </c>
    </row>
    <row r="6324" spans="1:6">
      <c r="A6324" s="4" t="s">
        <v>1157</v>
      </c>
      <c r="C6324" s="6" t="n">
        <v>51779000</v>
      </c>
    </row>
    <row r="6325" spans="1:6">
      <c r="A6325" s="4" t="s">
        <v>1158</v>
      </c>
      <c r="C6325" s="6" t="n">
        <v>0</v>
      </c>
    </row>
    <row r="6326" spans="1:6">
      <c r="A6326" s="4" t="s">
        <v>1159</v>
      </c>
      <c r="C6326" s="6" t="n">
        <v>51779000</v>
      </c>
    </row>
    <row r="6327" spans="1:6">
      <c r="A6327" s="4" t="s">
        <v>1160</v>
      </c>
      <c r="C6327" s="6" t="n">
        <v>0</v>
      </c>
    </row>
    <row r="6328" spans="1:6">
      <c r="A6328" s="4" t="s">
        <v>148</v>
      </c>
      <c r="C6328" s="6" t="n">
        <v>51779000</v>
      </c>
    </row>
    <row r="6329" spans="1:6">
      <c r="A6329" s="4" t="s">
        <v>1161</v>
      </c>
      <c r="C6329" s="6" t="n">
        <v>0</v>
      </c>
    </row>
    <row r="6330" spans="1:6">
      <c r="A6330" s="4" t="s">
        <v>1162</v>
      </c>
      <c r="C6330" s="6" t="n">
        <v>51779000</v>
      </c>
    </row>
    <row r="6331" spans="1:6">
      <c r="A6331" s="4" t="s">
        <v>2569</v>
      </c>
    </row>
    <row r="6332" spans="1:6">
      <c r="A6332" s="3" t="s">
        <v>1155</v>
      </c>
    </row>
    <row r="6333" spans="1:6">
      <c r="A6333" s="4" t="s">
        <v>1163</v>
      </c>
      <c r="C6333" s="6" t="n">
        <v>0</v>
      </c>
    </row>
    <row r="6334" spans="1:6">
      <c r="A6334" s="4" t="s">
        <v>2570</v>
      </c>
    </row>
    <row r="6335" spans="1:6">
      <c r="A6335" s="3" t="s">
        <v>1155</v>
      </c>
    </row>
    <row r="6336" spans="1:6">
      <c r="A6336" s="4" t="s">
        <v>1163</v>
      </c>
      <c r="C6336" s="6" t="n">
        <v>0</v>
      </c>
    </row>
    <row r="6337" spans="1:6">
      <c r="A6337" s="4" t="s">
        <v>2571</v>
      </c>
    </row>
    <row r="6338" spans="1:6">
      <c r="A6338" s="3" t="s">
        <v>1155</v>
      </c>
    </row>
    <row r="6339" spans="1:6">
      <c r="A6339" s="4" t="s">
        <v>1157</v>
      </c>
      <c r="C6339" s="6" t="n">
        <v>51779000</v>
      </c>
    </row>
    <row r="6340" spans="1:6">
      <c r="A6340" s="4" t="s">
        <v>1158</v>
      </c>
      <c r="C6340" s="6" t="n">
        <v>0</v>
      </c>
    </row>
    <row r="6341" spans="1:6">
      <c r="A6341" s="4" t="s">
        <v>2572</v>
      </c>
      <c r="C6341" s="6" t="n">
        <v>0</v>
      </c>
    </row>
    <row r="6342" spans="1:6">
      <c r="A6342" s="4" t="s">
        <v>1163</v>
      </c>
      <c r="C6342" s="6" t="n">
        <v>25657000</v>
      </c>
    </row>
    <row r="6343" spans="1:6">
      <c r="A6343" s="4" t="s">
        <v>1159</v>
      </c>
      <c r="C6343" s="6" t="n">
        <v>51779000</v>
      </c>
    </row>
    <row r="6344" spans="1:6">
      <c r="A6344" s="4" t="s">
        <v>1160</v>
      </c>
      <c r="C6344" s="6" t="n">
        <v>25657000</v>
      </c>
    </row>
    <row r="6345" spans="1:6">
      <c r="A6345" s="4" t="s">
        <v>148</v>
      </c>
      <c r="C6345" s="6" t="n">
        <v>77436000</v>
      </c>
    </row>
    <row r="6346" spans="1:6">
      <c r="A6346" s="4" t="s">
        <v>1161</v>
      </c>
      <c r="C6346" s="6" t="n">
        <v>-16845000</v>
      </c>
    </row>
    <row r="6347" spans="1:6">
      <c r="A6347" s="4" t="s">
        <v>1162</v>
      </c>
      <c r="C6347" s="6" t="n">
        <v>60591000</v>
      </c>
    </row>
    <row r="6348" spans="1:6">
      <c r="A6348" s="4" t="s">
        <v>2573</v>
      </c>
    </row>
    <row r="6349" spans="1:6">
      <c r="A6349" s="3" t="s">
        <v>1155</v>
      </c>
    </row>
    <row r="6350" spans="1:6">
      <c r="A6350" s="4" t="s">
        <v>1156</v>
      </c>
      <c r="C6350" s="6" t="n">
        <v>0</v>
      </c>
    </row>
    <row r="6351" spans="1:6">
      <c r="A6351" s="4" t="s">
        <v>1157</v>
      </c>
      <c r="C6351" s="6" t="n">
        <v>0</v>
      </c>
    </row>
    <row r="6352" spans="1:6">
      <c r="A6352" s="4" t="s">
        <v>1158</v>
      </c>
      <c r="C6352" s="6" t="n">
        <v>0</v>
      </c>
    </row>
    <row r="6353" spans="1:6">
      <c r="A6353" s="4" t="s">
        <v>1159</v>
      </c>
      <c r="C6353" s="6" t="n">
        <v>0</v>
      </c>
    </row>
    <row r="6354" spans="1:6">
      <c r="A6354" s="4" t="s">
        <v>1160</v>
      </c>
      <c r="C6354" s="6" t="n">
        <v>25657000</v>
      </c>
    </row>
    <row r="6355" spans="1:6">
      <c r="A6355" s="4" t="s">
        <v>148</v>
      </c>
      <c r="C6355" s="6" t="n">
        <v>25657000</v>
      </c>
    </row>
    <row r="6356" spans="1:6">
      <c r="A6356" s="4" t="s">
        <v>1161</v>
      </c>
      <c r="C6356" s="6" t="n">
        <v>-16845000</v>
      </c>
    </row>
    <row r="6357" spans="1:6">
      <c r="A6357" s="4" t="s">
        <v>1162</v>
      </c>
      <c r="C6357" s="7" t="n">
        <v>8812000</v>
      </c>
    </row>
    <row r="6358" spans="1:6">
      <c r="A6358" s="4" t="s">
        <v>2574</v>
      </c>
    </row>
    <row r="6359" spans="1:6">
      <c r="A6359" s="3" t="s">
        <v>1155</v>
      </c>
    </row>
    <row r="6360" spans="1:6">
      <c r="A6360" s="4" t="s">
        <v>1170</v>
      </c>
      <c r="C6360" s="4" t="s">
        <v>495</v>
      </c>
    </row>
    <row r="6361" spans="1:6">
      <c r="A6361" s="4" t="s">
        <v>2575</v>
      </c>
    </row>
    <row r="6362" spans="1:6">
      <c r="A6362" s="3" t="s">
        <v>1155</v>
      </c>
    </row>
    <row r="6363" spans="1:6">
      <c r="A6363" s="4" t="s">
        <v>1170</v>
      </c>
      <c r="C6363" s="4" t="s">
        <v>623</v>
      </c>
    </row>
    <row r="6364" spans="1:6">
      <c r="A6364" s="4" t="s">
        <v>2576</v>
      </c>
    </row>
    <row r="6365" spans="1:6">
      <c r="A6365" s="3" t="s">
        <v>1155</v>
      </c>
    </row>
    <row r="6366" spans="1:6">
      <c r="A6366" s="4" t="s">
        <v>1163</v>
      </c>
      <c r="C6366" s="7" t="n">
        <v>0</v>
      </c>
    </row>
    <row r="6367" spans="1:6">
      <c r="A6367" s="4" t="s">
        <v>2577</v>
      </c>
    </row>
    <row r="6368" spans="1:6">
      <c r="A6368" s="3" t="s">
        <v>1155</v>
      </c>
    </row>
    <row r="6369" spans="1:6">
      <c r="A6369" s="4" t="s">
        <v>1163</v>
      </c>
      <c r="C6369" s="7" t="n">
        <v>25657000</v>
      </c>
    </row>
    <row r="6370" spans="1:6">
      <c r="A6370" s="4" t="s">
        <v>2578</v>
      </c>
    </row>
    <row r="6371" spans="1:6">
      <c r="A6371" s="3" t="s">
        <v>1155</v>
      </c>
    </row>
    <row r="6372" spans="1:6">
      <c r="A6372" s="4" t="s">
        <v>1167</v>
      </c>
      <c r="C6372" s="4" t="s">
        <v>1298</v>
      </c>
    </row>
    <row r="6373" spans="1:6">
      <c r="A6373" s="4" t="s">
        <v>2579</v>
      </c>
    </row>
    <row r="6374" spans="1:6">
      <c r="A6374" s="3" t="s">
        <v>1155</v>
      </c>
    </row>
    <row r="6375" spans="1:6">
      <c r="A6375" s="4" t="s">
        <v>1167</v>
      </c>
      <c r="C6375" s="4" t="s">
        <v>1253</v>
      </c>
    </row>
    <row r="6376" spans="1:6">
      <c r="A6376" s="4" t="s">
        <v>2580</v>
      </c>
    </row>
    <row r="6377" spans="1:6">
      <c r="A6377" s="3" t="s">
        <v>1155</v>
      </c>
    </row>
    <row r="6378" spans="1:6">
      <c r="A6378" s="4" t="s">
        <v>1167</v>
      </c>
      <c r="C6378" s="4" t="s">
        <v>1531</v>
      </c>
    </row>
    <row r="6379" spans="1:6">
      <c r="A6379" s="4" t="s">
        <v>2581</v>
      </c>
    </row>
    <row r="6380" spans="1:6">
      <c r="A6380" s="3" t="s">
        <v>1155</v>
      </c>
    </row>
    <row r="6381" spans="1:6">
      <c r="A6381" s="4" t="s">
        <v>1167</v>
      </c>
      <c r="C6381" s="4" t="s">
        <v>1177</v>
      </c>
    </row>
    <row r="6382" spans="1:6">
      <c r="A6382" s="4" t="s">
        <v>2582</v>
      </c>
    </row>
    <row r="6383" spans="1:6">
      <c r="A6383" s="3" t="s">
        <v>1155</v>
      </c>
    </row>
    <row r="6384" spans="1:6">
      <c r="A6384" s="4" t="s">
        <v>1167</v>
      </c>
      <c r="C6384" s="4" t="s">
        <v>1291</v>
      </c>
    </row>
    <row r="6385" spans="1:6">
      <c r="A6385" s="4" t="s">
        <v>2583</v>
      </c>
    </row>
    <row r="6386" spans="1:6">
      <c r="A6386" s="3" t="s">
        <v>1155</v>
      </c>
    </row>
    <row r="6387" spans="1:6">
      <c r="A6387" s="4" t="s">
        <v>1167</v>
      </c>
      <c r="C6387" s="4" t="s">
        <v>1242</v>
      </c>
    </row>
    <row r="6388" spans="1:6">
      <c r="A6388" s="4" t="s">
        <v>2584</v>
      </c>
    </row>
    <row r="6389" spans="1:6">
      <c r="A6389" s="3" t="s">
        <v>1155</v>
      </c>
    </row>
    <row r="6390" spans="1:6">
      <c r="A6390" s="4" t="s">
        <v>1167</v>
      </c>
      <c r="C6390" s="4" t="s">
        <v>1173</v>
      </c>
    </row>
    <row r="6391" spans="1:6">
      <c r="A6391" s="4" t="s">
        <v>2585</v>
      </c>
    </row>
    <row r="6392" spans="1:6">
      <c r="A6392" s="3" t="s">
        <v>1155</v>
      </c>
    </row>
    <row r="6393" spans="1:6">
      <c r="A6393" s="4" t="s">
        <v>1167</v>
      </c>
      <c r="C6393" s="4" t="s">
        <v>1308</v>
      </c>
    </row>
    <row r="6394" spans="1:6">
      <c r="A6394" s="4" t="s">
        <v>2586</v>
      </c>
    </row>
    <row r="6395" spans="1:6">
      <c r="A6395" s="3" t="s">
        <v>1155</v>
      </c>
    </row>
    <row r="6396" spans="1:6">
      <c r="A6396" s="4" t="s">
        <v>1167</v>
      </c>
      <c r="C6396" s="4" t="s">
        <v>1208</v>
      </c>
    </row>
    <row r="6397" spans="1:6">
      <c r="A6397" s="4" t="s">
        <v>2587</v>
      </c>
    </row>
    <row r="6398" spans="1:6">
      <c r="A6398" s="3" t="s">
        <v>1155</v>
      </c>
    </row>
    <row r="6399" spans="1:6">
      <c r="A6399" s="4" t="s">
        <v>1167</v>
      </c>
      <c r="C6399" s="4" t="s">
        <v>1219</v>
      </c>
    </row>
    <row r="6400" spans="1:6">
      <c r="A6400" s="4" t="s">
        <v>2588</v>
      </c>
    </row>
    <row r="6401" spans="1:6">
      <c r="A6401" s="3" t="s">
        <v>1155</v>
      </c>
    </row>
    <row r="6402" spans="1:6">
      <c r="A6402" s="4" t="s">
        <v>1167</v>
      </c>
      <c r="C6402" s="4" t="s">
        <v>1249</v>
      </c>
    </row>
    <row r="6403" spans="1:6">
      <c r="A6403" s="4" t="s">
        <v>2589</v>
      </c>
    </row>
    <row r="6404" spans="1:6">
      <c r="A6404" s="3" t="s">
        <v>1155</v>
      </c>
    </row>
    <row r="6405" spans="1:6">
      <c r="A6405" s="4" t="s">
        <v>1167</v>
      </c>
      <c r="C6405" s="4" t="s">
        <v>1227</v>
      </c>
    </row>
    <row r="6406" spans="1:6">
      <c r="A6406" s="4" t="s">
        <v>2590</v>
      </c>
    </row>
    <row r="6407" spans="1:6">
      <c r="A6407" s="3" t="s">
        <v>1155</v>
      </c>
    </row>
    <row r="6408" spans="1:6">
      <c r="A6408" s="4" t="s">
        <v>1167</v>
      </c>
      <c r="C6408" s="4" t="s">
        <v>1352</v>
      </c>
    </row>
    <row r="6409" spans="1:6">
      <c r="A6409" s="4" t="s">
        <v>2591</v>
      </c>
    </row>
    <row r="6410" spans="1:6">
      <c r="A6410" s="3" t="s">
        <v>1155</v>
      </c>
    </row>
    <row r="6411" spans="1:6">
      <c r="A6411" s="4" t="s">
        <v>1167</v>
      </c>
      <c r="C6411" s="4" t="s">
        <v>1398</v>
      </c>
    </row>
    <row r="6412" spans="1:6">
      <c r="A6412" s="4" t="s">
        <v>2592</v>
      </c>
    </row>
    <row r="6413" spans="1:6">
      <c r="A6413" s="3" t="s">
        <v>1155</v>
      </c>
    </row>
    <row r="6414" spans="1:6">
      <c r="A6414" s="4" t="s">
        <v>1167</v>
      </c>
      <c r="C6414" s="4" t="s">
        <v>1227</v>
      </c>
    </row>
    <row r="6415" spans="1:6">
      <c r="A6415" s="4" t="s">
        <v>2593</v>
      </c>
    </row>
    <row r="6416" spans="1:6">
      <c r="A6416" s="3" t="s">
        <v>1155</v>
      </c>
    </row>
    <row r="6417" spans="1:6">
      <c r="A6417" s="4" t="s">
        <v>1167</v>
      </c>
      <c r="C6417" s="4" t="s">
        <v>1208</v>
      </c>
    </row>
    <row r="6418" spans="1:6">
      <c r="A6418" t="n"/>
    </row>
    <row r="6419" spans="1:6">
      <c r="A6419" s="4" t="s">
        <v>580</v>
      </c>
      <c r="B6419" s="4" t="s">
        <v>2594</v>
      </c>
    </row>
    <row r="6420" spans="1:6">
      <c r="A6420" s="4" t="s">
        <v>582</v>
      </c>
      <c r="B6420" s="4" t="s">
        <v>2595</v>
      </c>
    </row>
  </sheetData>
  <mergeCells count="4">
    <mergeCell ref="A1:B2"/>
    <mergeCell ref="A6418:E6418"/>
    <mergeCell ref="B6419:E6419"/>
    <mergeCell ref="B6420:E642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9"/>
  </cols>
  <sheetData>
    <row r="1" spans="1:2">
      <c r="A1" s="1" t="s">
        <v>2596</v>
      </c>
      <c r="B1" s="2" t="s">
        <v>1</v>
      </c>
    </row>
    <row r="2" spans="1:2">
      <c r="B2" s="2" t="s">
        <v>859</v>
      </c>
    </row>
    <row r="3" spans="1:2">
      <c r="A3" s="3" t="s">
        <v>1155</v>
      </c>
    </row>
    <row r="4" spans="1:2">
      <c r="A4" s="4" t="s">
        <v>2597</v>
      </c>
      <c r="B4" s="7" t="n">
        <v>7220000000</v>
      </c>
    </row>
    <row r="5" spans="1:2">
      <c r="A5" s="4" t="s">
        <v>2598</v>
      </c>
      <c r="B5" s="4" t="s">
        <v>480</v>
      </c>
    </row>
    <row r="6" spans="1:2">
      <c r="A6" s="4" t="s">
        <v>2599</v>
      </c>
    </row>
    <row r="7" spans="1:2">
      <c r="A7" s="3" t="s">
        <v>1155</v>
      </c>
    </row>
    <row r="8" spans="1:2">
      <c r="A8" s="4" t="s">
        <v>2600</v>
      </c>
      <c r="B8" s="7" t="n">
        <v>240000000</v>
      </c>
    </row>
    <row r="9" spans="1:2">
      <c r="A9" s="4" t="s">
        <v>689</v>
      </c>
      <c r="B9" s="7" t="n">
        <v>240000000</v>
      </c>
    </row>
    <row r="10" spans="1:2">
      <c r="A10" s="4" t="s">
        <v>783</v>
      </c>
      <c r="B10" s="4" t="s">
        <v>654</v>
      </c>
    </row>
    <row r="11" spans="1:2">
      <c r="A11" s="4" t="s">
        <v>2601</v>
      </c>
    </row>
    <row r="12" spans="1:2">
      <c r="A12" s="3" t="s">
        <v>1155</v>
      </c>
    </row>
    <row r="13" spans="1:2">
      <c r="A13" s="4" t="s">
        <v>726</v>
      </c>
      <c r="B13" s="7" t="n">
        <v>125000000</v>
      </c>
    </row>
    <row r="14" spans="1:2">
      <c r="A14" s="4" t="s">
        <v>847</v>
      </c>
      <c r="B14" s="6" t="n">
        <v>5</v>
      </c>
    </row>
    <row r="15" spans="1:2">
      <c r="A15" s="4" t="s">
        <v>2602</v>
      </c>
      <c r="B15" s="4" t="s">
        <v>991</v>
      </c>
    </row>
    <row r="16" spans="1:2">
      <c r="A16" s="4" t="s">
        <v>2603</v>
      </c>
    </row>
    <row r="17" spans="1:2">
      <c r="A17" s="3" t="s">
        <v>1155</v>
      </c>
    </row>
    <row r="18" spans="1:2">
      <c r="A18" s="4" t="s">
        <v>2604</v>
      </c>
      <c r="B18" s="7" t="n">
        <v>128000000</v>
      </c>
    </row>
    <row r="19" spans="1:2">
      <c r="A19" s="4" t="s">
        <v>726</v>
      </c>
      <c r="B19" s="7" t="n">
        <v>128000000</v>
      </c>
    </row>
    <row r="20" spans="1:2">
      <c r="A20" s="4" t="s">
        <v>850</v>
      </c>
      <c r="B20" s="4" t="s">
        <v>2605</v>
      </c>
    </row>
    <row r="21" spans="1:2">
      <c r="A21" s="4" t="s">
        <v>2606</v>
      </c>
      <c r="B21" s="4" t="s">
        <v>2607</v>
      </c>
    </row>
    <row r="22" spans="1:2">
      <c r="A22" s="4" t="s">
        <v>40</v>
      </c>
    </row>
    <row r="23" spans="1:2">
      <c r="A23" s="3" t="s">
        <v>1155</v>
      </c>
    </row>
    <row r="24" spans="1:2">
      <c r="A24" s="4" t="s">
        <v>476</v>
      </c>
      <c r="B24" s="4" t="s">
        <v>477</v>
      </c>
    </row>
    <row r="25" spans="1:2">
      <c r="A25" s="4" t="s">
        <v>486</v>
      </c>
    </row>
    <row r="26" spans="1:2">
      <c r="A26" s="3" t="s">
        <v>1155</v>
      </c>
    </row>
    <row r="27" spans="1:2">
      <c r="A27" s="4" t="s">
        <v>476</v>
      </c>
      <c r="B27" s="4" t="s">
        <v>487</v>
      </c>
    </row>
    <row r="28" spans="1:2">
      <c r="A28" s="4" t="s">
        <v>494</v>
      </c>
    </row>
    <row r="29" spans="1:2">
      <c r="A29" s="3" t="s">
        <v>1155</v>
      </c>
    </row>
    <row r="30" spans="1:2">
      <c r="A30" s="4" t="s">
        <v>476</v>
      </c>
      <c r="B30" s="4" t="s">
        <v>495</v>
      </c>
    </row>
    <row r="31" spans="1:2">
      <c r="A31" s="4" t="s">
        <v>2575</v>
      </c>
    </row>
    <row r="32" spans="1:2">
      <c r="A32" s="3" t="s">
        <v>1155</v>
      </c>
    </row>
    <row r="33" spans="1:2">
      <c r="A33" s="4" t="s">
        <v>2608</v>
      </c>
      <c r="B33" s="4" t="s">
        <v>623</v>
      </c>
    </row>
    <row r="34" spans="1:2">
      <c r="A34" s="4" t="s">
        <v>2574</v>
      </c>
    </row>
    <row r="35" spans="1:2">
      <c r="A35" s="3" t="s">
        <v>1155</v>
      </c>
    </row>
    <row r="36" spans="1:2">
      <c r="A36" s="4" t="s">
        <v>2608</v>
      </c>
      <c r="B36" s="4" t="s">
        <v>4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5"/>
    <col customWidth="1" max="6" min="6" width="14"/>
  </cols>
  <sheetData>
    <row r="1" spans="1:6">
      <c r="A1" s="1" t="s">
        <v>2609</v>
      </c>
      <c r="C1" s="2" t="s">
        <v>1</v>
      </c>
    </row>
    <row r="2" spans="1:6">
      <c r="C2" s="2" t="s">
        <v>2</v>
      </c>
      <c r="D2" s="2" t="s">
        <v>35</v>
      </c>
      <c r="E2" s="2" t="s">
        <v>93</v>
      </c>
      <c r="F2" s="2" t="s">
        <v>869</v>
      </c>
    </row>
    <row r="3" spans="1:6">
      <c r="A3" s="3" t="s">
        <v>2610</v>
      </c>
    </row>
    <row r="4" spans="1:6">
      <c r="A4" s="4" t="s">
        <v>2611</v>
      </c>
      <c r="C4" s="7" t="n">
        <v>8069395000</v>
      </c>
      <c r="E4" s="7" t="n">
        <v>7722181000</v>
      </c>
    </row>
    <row r="5" spans="1:6">
      <c r="A5" s="4" t="s">
        <v>2612</v>
      </c>
      <c r="B5" s="4" t="s">
        <v>580</v>
      </c>
      <c r="C5" s="6" t="n">
        <v>316151000</v>
      </c>
      <c r="D5" s="7" t="n">
        <v>407889000</v>
      </c>
      <c r="E5" s="6" t="n">
        <v>4032957000</v>
      </c>
    </row>
    <row r="6" spans="1:6">
      <c r="A6" s="4" t="s">
        <v>2613</v>
      </c>
      <c r="C6" s="6" t="n">
        <v>-4438000</v>
      </c>
      <c r="D6" s="6" t="n">
        <v>-4968000</v>
      </c>
      <c r="F6" s="7" t="n">
        <v>-51728000</v>
      </c>
    </row>
    <row r="7" spans="1:6">
      <c r="A7" s="4" t="s">
        <v>2614</v>
      </c>
      <c r="C7" s="6" t="n">
        <v>165000000</v>
      </c>
      <c r="D7" s="6" t="n">
        <v>186043000</v>
      </c>
      <c r="E7" s="6" t="n">
        <v>130824000</v>
      </c>
    </row>
    <row r="8" spans="1:6">
      <c r="A8" s="4" t="s">
        <v>2615</v>
      </c>
      <c r="B8" s="4" t="s">
        <v>582</v>
      </c>
      <c r="C8" s="6" t="n">
        <v>-330340000</v>
      </c>
      <c r="D8" s="6" t="n">
        <v>-241750000</v>
      </c>
      <c r="E8" s="6" t="n">
        <v>-114681000</v>
      </c>
    </row>
    <row r="9" spans="1:6">
      <c r="A9" s="4" t="s">
        <v>2616</v>
      </c>
      <c r="C9" s="6" t="n">
        <v>8215768000</v>
      </c>
      <c r="D9" s="6" t="n">
        <v>8069395000</v>
      </c>
    </row>
    <row r="10" spans="1:6">
      <c r="A10" s="3" t="s">
        <v>2617</v>
      </c>
    </row>
    <row r="11" spans="1:6">
      <c r="A11" s="4" t="s">
        <v>2611</v>
      </c>
      <c r="C11" s="6" t="n">
        <v>1373678000</v>
      </c>
      <c r="E11" s="6" t="n">
        <v>1138315000</v>
      </c>
    </row>
    <row r="12" spans="1:6">
      <c r="A12" s="4" t="s">
        <v>2618</v>
      </c>
      <c r="C12" s="6" t="n">
        <v>289177000</v>
      </c>
      <c r="D12" s="6" t="n">
        <v>276991000</v>
      </c>
      <c r="E12" s="6" t="n">
        <v>165885000</v>
      </c>
    </row>
    <row r="13" spans="1:6">
      <c r="A13" s="4" t="s">
        <v>2615</v>
      </c>
      <c r="B13" s="4" t="s">
        <v>582</v>
      </c>
      <c r="C13" s="6" t="n">
        <v>-163642000</v>
      </c>
      <c r="D13" s="6" t="n">
        <v>-41628000</v>
      </c>
      <c r="E13" s="6" t="n">
        <v>-61879000</v>
      </c>
    </row>
    <row r="14" spans="1:6">
      <c r="A14" s="4" t="s">
        <v>2616</v>
      </c>
      <c r="C14" s="6" t="n">
        <v>1499213000</v>
      </c>
      <c r="D14" s="6" t="n">
        <v>1373678000</v>
      </c>
    </row>
    <row r="15" spans="1:6">
      <c r="A15" s="4" t="s">
        <v>2619</v>
      </c>
    </row>
    <row r="16" spans="1:6">
      <c r="A16" s="3" t="s">
        <v>2617</v>
      </c>
    </row>
    <row r="17" spans="1:6">
      <c r="A17" s="4" t="s">
        <v>2620</v>
      </c>
      <c r="C17" s="6" t="n">
        <v>16845000</v>
      </c>
      <c r="D17" s="6" t="n">
        <v>15279000</v>
      </c>
      <c r="F17" s="6" t="n">
        <v>14108000</v>
      </c>
    </row>
    <row r="18" spans="1:6">
      <c r="A18" s="4" t="s">
        <v>520</v>
      </c>
    </row>
    <row r="19" spans="1:6">
      <c r="A19" s="3" t="s">
        <v>2610</v>
      </c>
    </row>
    <row r="20" spans="1:6">
      <c r="A20" s="4" t="s">
        <v>2611</v>
      </c>
      <c r="C20" s="6" t="n">
        <v>0</v>
      </c>
      <c r="E20" s="7" t="n">
        <v>-4897000</v>
      </c>
    </row>
    <row r="21" spans="1:6">
      <c r="A21" s="4" t="s">
        <v>2616</v>
      </c>
      <c r="C21" s="6" t="n">
        <v>0</v>
      </c>
      <c r="D21" s="6" t="n">
        <v>0</v>
      </c>
    </row>
    <row r="22" spans="1:6">
      <c r="A22" s="3" t="s">
        <v>2617</v>
      </c>
    </row>
    <row r="23" spans="1:6">
      <c r="A23" s="4" t="s">
        <v>2620</v>
      </c>
      <c r="C23" s="7" t="n">
        <v>0</v>
      </c>
      <c r="D23" s="7" t="n">
        <v>0</v>
      </c>
      <c r="F23" s="7" t="n">
        <v>-6164000</v>
      </c>
    </row>
    <row r="24" spans="1:6">
      <c r="A24" t="n"/>
    </row>
    <row r="25" spans="1:6">
      <c r="A25" s="4" t="s">
        <v>580</v>
      </c>
      <c r="B25" s="4" t="s">
        <v>2621</v>
      </c>
    </row>
    <row r="26" spans="1:6">
      <c r="A26" s="4" t="s">
        <v>582</v>
      </c>
      <c r="B26" s="4" t="s">
        <v>2622</v>
      </c>
    </row>
  </sheetData>
  <mergeCells count="5">
    <mergeCell ref="A1:B2"/>
    <mergeCell ref="C1:E1"/>
    <mergeCell ref="A24:E24"/>
    <mergeCell ref="B25:E25"/>
    <mergeCell ref="B26:E26"/>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19</v>
      </c>
      <c r="B1" s="2" t="s">
        <v>1</v>
      </c>
    </row>
    <row r="2" spans="1:4">
      <c r="B2" s="2" t="s">
        <v>220</v>
      </c>
      <c r="C2" s="2" t="s">
        <v>221</v>
      </c>
      <c r="D2" s="2" t="s">
        <v>222</v>
      </c>
    </row>
    <row r="3" spans="1:4">
      <c r="A3" s="4" t="s">
        <v>36</v>
      </c>
    </row>
    <row r="4" spans="1:4">
      <c r="A4" s="3" t="s">
        <v>223</v>
      </c>
    </row>
    <row r="5" spans="1:4">
      <c r="A5" s="4" t="s">
        <v>130</v>
      </c>
      <c r="B5" s="7" t="n">
        <v>-350745</v>
      </c>
      <c r="C5" s="7" t="n">
        <v>-156277</v>
      </c>
      <c r="D5" s="7" t="n">
        <v>-119279</v>
      </c>
    </row>
    <row r="6" spans="1:4">
      <c r="A6" s="3" t="s">
        <v>224</v>
      </c>
    </row>
    <row r="7" spans="1:4">
      <c r="A7" s="4" t="s">
        <v>225</v>
      </c>
      <c r="B7" s="6" t="n">
        <v>-1083</v>
      </c>
      <c r="C7" s="6" t="n">
        <v>-27</v>
      </c>
      <c r="D7" s="6" t="n">
        <v>-35</v>
      </c>
    </row>
    <row r="8" spans="1:4">
      <c r="A8" s="4" t="s">
        <v>107</v>
      </c>
      <c r="B8" s="6" t="n">
        <v>-294897</v>
      </c>
      <c r="C8" s="6" t="n">
        <v>-301744</v>
      </c>
      <c r="D8" s="6" t="n">
        <v>-189673</v>
      </c>
    </row>
    <row r="9" spans="1:4">
      <c r="A9" s="4" t="s">
        <v>226</v>
      </c>
      <c r="B9" s="6" t="n">
        <v>6147</v>
      </c>
      <c r="C9" s="6" t="n">
        <v>4226</v>
      </c>
      <c r="D9" s="6" t="n">
        <v>2268</v>
      </c>
    </row>
    <row r="10" spans="1:4">
      <c r="A10" s="4" t="s">
        <v>227</v>
      </c>
      <c r="B10" s="6" t="n">
        <v>924</v>
      </c>
      <c r="C10" s="6" t="n">
        <v>874</v>
      </c>
      <c r="D10" s="6" t="n">
        <v>692</v>
      </c>
    </row>
    <row r="11" spans="1:4">
      <c r="A11" s="4" t="s">
        <v>228</v>
      </c>
      <c r="B11" s="6" t="n">
        <v>-15515</v>
      </c>
      <c r="C11" s="6" t="n">
        <v>-21282</v>
      </c>
      <c r="D11" s="6" t="n">
        <v>-5870</v>
      </c>
    </row>
    <row r="12" spans="1:4">
      <c r="A12" s="4" t="s">
        <v>229</v>
      </c>
      <c r="B12" s="6" t="n">
        <v>6</v>
      </c>
      <c r="C12" s="6" t="n">
        <v>-3142</v>
      </c>
      <c r="D12" s="6" t="n">
        <v>-338</v>
      </c>
    </row>
    <row r="13" spans="1:4">
      <c r="A13" s="4" t="s">
        <v>117</v>
      </c>
      <c r="B13" s="6" t="n">
        <v>2855</v>
      </c>
      <c r="C13" s="6" t="n">
        <v>2586</v>
      </c>
      <c r="D13" s="6" t="n">
        <v>426</v>
      </c>
    </row>
    <row r="14" spans="1:4">
      <c r="A14" s="4" t="s">
        <v>230</v>
      </c>
      <c r="B14" s="6" t="n">
        <v>-2274</v>
      </c>
      <c r="C14" s="6" t="n">
        <v>-3084</v>
      </c>
      <c r="D14" s="6" t="n">
        <v>911</v>
      </c>
    </row>
    <row r="15" spans="1:4">
      <c r="A15" s="4" t="s">
        <v>231</v>
      </c>
      <c r="B15" s="6" t="n">
        <v>-1908</v>
      </c>
      <c r="C15" s="6" t="n">
        <v>-3625</v>
      </c>
      <c r="D15" s="6" t="n">
        <v>9617</v>
      </c>
    </row>
    <row r="16" spans="1:4">
      <c r="A16" s="4" t="s">
        <v>120</v>
      </c>
      <c r="B16" s="6" t="n">
        <v>-172</v>
      </c>
      <c r="C16" s="6" t="n">
        <v>-350</v>
      </c>
      <c r="D16" s="6" t="n">
        <v>0</v>
      </c>
    </row>
    <row r="17" spans="1:4">
      <c r="A17" s="4" t="s">
        <v>119</v>
      </c>
      <c r="B17" s="6" t="n">
        <v>-189958</v>
      </c>
      <c r="C17" s="6" t="n">
        <v>-42649</v>
      </c>
      <c r="D17" s="6" t="n">
        <v>0</v>
      </c>
    </row>
    <row r="18" spans="1:4">
      <c r="A18" s="4" t="s">
        <v>129</v>
      </c>
      <c r="B18" s="6" t="n">
        <v>0</v>
      </c>
      <c r="C18" s="6" t="n">
        <v>-5394</v>
      </c>
      <c r="D18" s="6" t="n">
        <v>-76844</v>
      </c>
    </row>
    <row r="19" spans="1:4">
      <c r="A19" s="4" t="s">
        <v>232</v>
      </c>
      <c r="B19" s="6" t="n">
        <v>-473</v>
      </c>
      <c r="C19" s="6" t="n">
        <v>476</v>
      </c>
      <c r="D19" s="6" t="n">
        <v>50</v>
      </c>
    </row>
    <row r="20" spans="1:4">
      <c r="A20" s="3" t="s">
        <v>233</v>
      </c>
    </row>
    <row r="21" spans="1:4">
      <c r="A21" s="4" t="s">
        <v>50</v>
      </c>
      <c r="B21" s="6" t="n">
        <v>2091</v>
      </c>
      <c r="C21" s="6" t="n">
        <v>-8704</v>
      </c>
      <c r="D21" s="6" t="n">
        <v>-11844</v>
      </c>
    </row>
    <row r="22" spans="1:4">
      <c r="A22" s="4" t="s">
        <v>52</v>
      </c>
      <c r="B22" s="6" t="n">
        <v>12475</v>
      </c>
      <c r="C22" s="6" t="n">
        <v>2013</v>
      </c>
      <c r="D22" s="6" t="n">
        <v>59032</v>
      </c>
    </row>
    <row r="23" spans="1:4">
      <c r="A23" s="4" t="s">
        <v>58</v>
      </c>
      <c r="B23" s="6" t="n">
        <v>2578</v>
      </c>
      <c r="C23" s="6" t="n">
        <v>3348</v>
      </c>
      <c r="D23" s="6" t="n">
        <v>48674</v>
      </c>
    </row>
    <row r="24" spans="1:4">
      <c r="A24" s="4" t="s">
        <v>234</v>
      </c>
      <c r="B24" s="6" t="n">
        <v>6307</v>
      </c>
      <c r="C24" s="6" t="n">
        <v>7543</v>
      </c>
      <c r="D24" s="6" t="n">
        <v>19890</v>
      </c>
    </row>
    <row r="25" spans="1:4">
      <c r="A25" s="4" t="s">
        <v>61</v>
      </c>
      <c r="B25" s="6" t="n">
        <v>-1235</v>
      </c>
      <c r="C25" s="6" t="n">
        <v>-1244</v>
      </c>
      <c r="D25" s="6" t="n">
        <v>-147</v>
      </c>
    </row>
    <row r="26" spans="1:4">
      <c r="A26" s="4" t="s">
        <v>235</v>
      </c>
      <c r="B26" s="6" t="n">
        <v>463721</v>
      </c>
      <c r="C26" s="6" t="n">
        <v>385378</v>
      </c>
      <c r="D26" s="6" t="n">
        <v>258380</v>
      </c>
    </row>
    <row r="27" spans="1:4">
      <c r="A27" s="3" t="s">
        <v>236</v>
      </c>
    </row>
    <row r="28" spans="1:4">
      <c r="A28" s="4" t="s">
        <v>237</v>
      </c>
      <c r="B28" s="6" t="n">
        <v>-328193</v>
      </c>
      <c r="C28" s="6" t="n">
        <v>-309174</v>
      </c>
      <c r="D28" s="6" t="n">
        <v>-139199</v>
      </c>
    </row>
    <row r="29" spans="1:4">
      <c r="A29" s="4" t="s">
        <v>238</v>
      </c>
      <c r="B29" s="6" t="n">
        <v>-88486</v>
      </c>
      <c r="C29" s="6" t="n">
        <v>-90201</v>
      </c>
      <c r="D29" s="6" t="n">
        <v>-53439</v>
      </c>
    </row>
    <row r="30" spans="1:4">
      <c r="A30" s="4" t="s">
        <v>239</v>
      </c>
      <c r="B30" s="6" t="n">
        <v>-7848</v>
      </c>
      <c r="C30" s="6" t="n">
        <v>-7998</v>
      </c>
      <c r="D30" s="6" t="n">
        <v>-4148</v>
      </c>
    </row>
    <row r="31" spans="1:4">
      <c r="A31" s="4" t="s">
        <v>240</v>
      </c>
      <c r="B31" s="6" t="n">
        <v>-30957</v>
      </c>
      <c r="C31" s="6" t="n">
        <v>-21089</v>
      </c>
      <c r="D31" s="6" t="n">
        <v>-11008</v>
      </c>
    </row>
    <row r="32" spans="1:4">
      <c r="A32" s="4" t="s">
        <v>241</v>
      </c>
      <c r="B32" s="6" t="n">
        <v>-38730</v>
      </c>
      <c r="C32" s="6" t="n">
        <v>-70788</v>
      </c>
      <c r="D32" s="6" t="n">
        <v>-53042</v>
      </c>
    </row>
    <row r="33" spans="1:4">
      <c r="A33" s="4" t="s">
        <v>242</v>
      </c>
      <c r="B33" s="6" t="n">
        <v>-6</v>
      </c>
      <c r="C33" s="6" t="n">
        <v>-15964</v>
      </c>
      <c r="D33" s="6" t="n">
        <v>-9768</v>
      </c>
    </row>
    <row r="34" spans="1:4">
      <c r="A34" s="4" t="s">
        <v>243</v>
      </c>
      <c r="B34" s="6" t="n">
        <v>-32</v>
      </c>
      <c r="C34" s="6" t="n">
        <v>0</v>
      </c>
      <c r="D34" s="6" t="n">
        <v>-268</v>
      </c>
    </row>
    <row r="35" spans="1:4">
      <c r="A35" s="4" t="s">
        <v>244</v>
      </c>
      <c r="B35" s="6" t="n">
        <v>358017</v>
      </c>
      <c r="C35" s="6" t="n">
        <v>254638</v>
      </c>
      <c r="D35" s="6" t="n">
        <v>128978</v>
      </c>
    </row>
    <row r="36" spans="1:4">
      <c r="A36" s="4" t="s">
        <v>245</v>
      </c>
      <c r="B36" s="6" t="n">
        <v>8</v>
      </c>
      <c r="C36" s="6" t="n">
        <v>24884</v>
      </c>
      <c r="D36" s="6" t="n">
        <v>-24884</v>
      </c>
    </row>
    <row r="37" spans="1:4">
      <c r="A37" s="4" t="s">
        <v>246</v>
      </c>
      <c r="B37" s="6" t="n">
        <v>0</v>
      </c>
      <c r="C37" s="6" t="n">
        <v>0</v>
      </c>
      <c r="D37" s="6" t="n">
        <v>63454</v>
      </c>
    </row>
    <row r="38" spans="1:4">
      <c r="A38" s="4" t="s">
        <v>247</v>
      </c>
      <c r="B38" s="6" t="n">
        <v>-136215</v>
      </c>
      <c r="C38" s="6" t="n">
        <v>-203764</v>
      </c>
      <c r="D38" s="6" t="n">
        <v>-83788</v>
      </c>
    </row>
    <row r="39" spans="1:4">
      <c r="A39" s="3" t="s">
        <v>248</v>
      </c>
    </row>
    <row r="40" spans="1:4">
      <c r="A40" s="4" t="s">
        <v>249</v>
      </c>
      <c r="B40" s="6" t="n">
        <v>-180900</v>
      </c>
      <c r="C40" s="6" t="n">
        <v>-157184</v>
      </c>
      <c r="D40" s="6" t="n">
        <v>-308000</v>
      </c>
    </row>
    <row r="41" spans="1:4">
      <c r="A41" s="4" t="s">
        <v>250</v>
      </c>
      <c r="B41" s="6" t="n">
        <v>395960</v>
      </c>
      <c r="C41" s="6" t="n">
        <v>396855</v>
      </c>
      <c r="D41" s="6" t="n">
        <v>347759</v>
      </c>
    </row>
    <row r="42" spans="1:4">
      <c r="A42" s="4" t="s">
        <v>251</v>
      </c>
      <c r="B42" s="6" t="n">
        <v>-279077</v>
      </c>
      <c r="C42" s="6" t="n">
        <v>-260347</v>
      </c>
      <c r="D42" s="6" t="n">
        <v>-11103</v>
      </c>
    </row>
    <row r="43" spans="1:4">
      <c r="A43" s="4" t="s">
        <v>252</v>
      </c>
      <c r="B43" s="6" t="n">
        <v>-7690</v>
      </c>
      <c r="C43" s="6" t="n">
        <v>-4992</v>
      </c>
      <c r="D43" s="6" t="n">
        <v>-6933</v>
      </c>
    </row>
    <row r="44" spans="1:4">
      <c r="A44" s="4" t="s">
        <v>253</v>
      </c>
      <c r="B44" s="6" t="n">
        <v>-958</v>
      </c>
      <c r="C44" s="6" t="n">
        <v>-465</v>
      </c>
      <c r="D44" s="6" t="n">
        <v>-702</v>
      </c>
    </row>
    <row r="45" spans="1:4">
      <c r="A45" s="4" t="s">
        <v>254</v>
      </c>
      <c r="B45" s="6" t="n">
        <v>622</v>
      </c>
      <c r="C45" s="6" t="n">
        <v>1042</v>
      </c>
      <c r="D45" s="6" t="n">
        <v>25680</v>
      </c>
    </row>
    <row r="46" spans="1:4">
      <c r="A46" s="4" t="s">
        <v>255</v>
      </c>
      <c r="B46" s="6" t="n">
        <v>420</v>
      </c>
      <c r="C46" s="6" t="n">
        <v>12245</v>
      </c>
      <c r="D46" s="6" t="n">
        <v>6212</v>
      </c>
    </row>
    <row r="47" spans="1:4">
      <c r="A47" s="4" t="s">
        <v>256</v>
      </c>
      <c r="B47" s="6" t="n">
        <v>-12898</v>
      </c>
      <c r="C47" s="6" t="n">
        <v>-12290</v>
      </c>
      <c r="D47" s="6" t="n">
        <v>-6550</v>
      </c>
    </row>
    <row r="48" spans="1:4">
      <c r="A48" s="4" t="s">
        <v>257</v>
      </c>
      <c r="B48" s="6" t="n">
        <v>-232079</v>
      </c>
      <c r="C48" s="6" t="n">
        <v>-219158</v>
      </c>
      <c r="D48" s="6" t="n">
        <v>-140697</v>
      </c>
    </row>
    <row r="49" spans="1:4">
      <c r="A49" s="4" t="s">
        <v>258</v>
      </c>
      <c r="B49" s="6" t="n">
        <v>-316600</v>
      </c>
      <c r="C49" s="6" t="n">
        <v>-244294</v>
      </c>
      <c r="D49" s="6" t="n">
        <v>-94334</v>
      </c>
    </row>
    <row r="50" spans="1:4">
      <c r="A50" s="4" t="s">
        <v>259</v>
      </c>
      <c r="B50" s="6" t="n">
        <v>10906</v>
      </c>
      <c r="C50" s="6" t="n">
        <v>-62680</v>
      </c>
      <c r="D50" s="6" t="n">
        <v>80258</v>
      </c>
    </row>
    <row r="51" spans="1:4">
      <c r="A51" s="4" t="s">
        <v>260</v>
      </c>
      <c r="B51" s="6" t="n">
        <v>26653</v>
      </c>
      <c r="C51" s="6" t="n">
        <v>89333</v>
      </c>
      <c r="D51" s="6" t="n">
        <v>9075</v>
      </c>
    </row>
    <row r="52" spans="1:4">
      <c r="A52" s="4" t="s">
        <v>261</v>
      </c>
      <c r="B52" s="6" t="n">
        <v>37559</v>
      </c>
      <c r="C52" s="6" t="n">
        <v>26653</v>
      </c>
      <c r="D52" s="6" t="n">
        <v>89333</v>
      </c>
    </row>
    <row r="53" spans="1:4">
      <c r="A53" s="3" t="s">
        <v>262</v>
      </c>
    </row>
    <row r="54" spans="1:4">
      <c r="A54" s="4" t="s">
        <v>263</v>
      </c>
      <c r="B54" s="6" t="n">
        <v>140811</v>
      </c>
      <c r="C54" s="6" t="n">
        <v>146202</v>
      </c>
      <c r="D54" s="6" t="n">
        <v>83628</v>
      </c>
    </row>
    <row r="55" spans="1:4">
      <c r="A55" s="4" t="s">
        <v>264</v>
      </c>
      <c r="B55" s="6" t="n">
        <v>2103</v>
      </c>
      <c r="C55" s="6" t="n">
        <v>1596</v>
      </c>
      <c r="D55" s="6" t="n">
        <v>803</v>
      </c>
    </row>
    <row r="56" spans="1:4">
      <c r="A56" s="3" t="s">
        <v>265</v>
      </c>
    </row>
    <row r="57" spans="1:4">
      <c r="A57" s="4" t="s">
        <v>266</v>
      </c>
      <c r="B57" s="6" t="n">
        <v>1121</v>
      </c>
      <c r="C57" s="6" t="n">
        <v>1419</v>
      </c>
      <c r="D57" s="6" t="n">
        <v>2519</v>
      </c>
    </row>
    <row r="58" spans="1:4">
      <c r="A58" s="4" t="s">
        <v>267</v>
      </c>
      <c r="B58" s="6" t="n">
        <v>5873</v>
      </c>
      <c r="C58" s="6" t="n">
        <v>6626</v>
      </c>
      <c r="D58" s="6" t="n">
        <v>10165</v>
      </c>
    </row>
    <row r="59" spans="1:4">
      <c r="A59" s="4" t="s">
        <v>268</v>
      </c>
      <c r="B59" s="6" t="n">
        <v>1655</v>
      </c>
      <c r="C59" s="6" t="n">
        <v>1722</v>
      </c>
      <c r="D59" s="6" t="n">
        <v>2089</v>
      </c>
    </row>
    <row r="60" spans="1:4">
      <c r="A60" s="4" t="s">
        <v>269</v>
      </c>
      <c r="B60" s="6" t="n">
        <v>2963</v>
      </c>
      <c r="C60" s="6" t="n">
        <v>6159</v>
      </c>
      <c r="D60" s="6" t="n">
        <v>26143</v>
      </c>
    </row>
    <row r="61" spans="1:4">
      <c r="A61" s="4" t="s">
        <v>270</v>
      </c>
      <c r="B61" s="6" t="n">
        <v>0</v>
      </c>
      <c r="C61" s="6" t="n">
        <v>5284</v>
      </c>
      <c r="D61" s="6" t="n">
        <v>86671</v>
      </c>
    </row>
    <row r="62" spans="1:4">
      <c r="A62" s="4" t="s">
        <v>271</v>
      </c>
      <c r="B62" s="6" t="n">
        <v>0</v>
      </c>
      <c r="C62" s="6" t="n">
        <v>93049</v>
      </c>
      <c r="D62" s="6" t="n">
        <v>707716</v>
      </c>
    </row>
    <row r="63" spans="1:4">
      <c r="A63" s="4" t="s">
        <v>272</v>
      </c>
      <c r="B63" s="6" t="n">
        <v>0</v>
      </c>
      <c r="C63" s="6" t="n">
        <v>0</v>
      </c>
      <c r="D63" s="6" t="n">
        <v>2162876</v>
      </c>
    </row>
    <row r="64" spans="1:4">
      <c r="A64" s="4" t="s">
        <v>31</v>
      </c>
    </row>
    <row r="65" spans="1:4">
      <c r="A65" s="3" t="s">
        <v>223</v>
      </c>
    </row>
    <row r="66" spans="1:4">
      <c r="A66" s="4" t="s">
        <v>130</v>
      </c>
      <c r="B66" s="6" t="n">
        <v>-350745</v>
      </c>
      <c r="C66" s="6" t="n">
        <v>-156277</v>
      </c>
      <c r="D66" s="6" t="n">
        <v>-107544</v>
      </c>
    </row>
    <row r="67" spans="1:4">
      <c r="A67" s="3" t="s">
        <v>224</v>
      </c>
    </row>
    <row r="68" spans="1:4">
      <c r="A68" s="4" t="s">
        <v>225</v>
      </c>
      <c r="B68" s="6" t="n">
        <v>-1083</v>
      </c>
      <c r="C68" s="6" t="n">
        <v>-27</v>
      </c>
      <c r="D68" s="6" t="n">
        <v>-35</v>
      </c>
    </row>
    <row r="69" spans="1:4">
      <c r="A69" s="4" t="s">
        <v>107</v>
      </c>
      <c r="B69" s="6" t="n">
        <v>-294897</v>
      </c>
      <c r="C69" s="6" t="n">
        <v>-301744</v>
      </c>
      <c r="D69" s="6" t="n">
        <v>-189437</v>
      </c>
    </row>
    <row r="70" spans="1:4">
      <c r="A70" s="4" t="s">
        <v>226</v>
      </c>
      <c r="B70" s="6" t="n">
        <v>6147</v>
      </c>
      <c r="C70" s="6" t="n">
        <v>4226</v>
      </c>
      <c r="D70" s="6" t="n">
        <v>2268</v>
      </c>
    </row>
    <row r="71" spans="1:4">
      <c r="A71" s="4" t="s">
        <v>227</v>
      </c>
      <c r="B71" s="6" t="n">
        <v>924</v>
      </c>
      <c r="C71" s="6" t="n">
        <v>874</v>
      </c>
      <c r="D71" s="6" t="n">
        <v>692</v>
      </c>
    </row>
    <row r="72" spans="1:4">
      <c r="A72" s="4" t="s">
        <v>228</v>
      </c>
      <c r="B72" s="6" t="n">
        <v>-15515</v>
      </c>
      <c r="C72" s="6" t="n">
        <v>-21282</v>
      </c>
      <c r="D72" s="6" t="n">
        <v>-5870</v>
      </c>
    </row>
    <row r="73" spans="1:4">
      <c r="A73" s="4" t="s">
        <v>229</v>
      </c>
      <c r="B73" s="6" t="n">
        <v>6</v>
      </c>
      <c r="C73" s="6" t="n">
        <v>-3142</v>
      </c>
      <c r="D73" s="6" t="n">
        <v>-338</v>
      </c>
    </row>
    <row r="74" spans="1:4">
      <c r="A74" s="4" t="s">
        <v>117</v>
      </c>
      <c r="B74" s="6" t="n">
        <v>2855</v>
      </c>
      <c r="C74" s="6" t="n">
        <v>2586</v>
      </c>
      <c r="D74" s="6" t="n">
        <v>426</v>
      </c>
    </row>
    <row r="75" spans="1:4">
      <c r="A75" s="4" t="s">
        <v>230</v>
      </c>
      <c r="B75" s="6" t="n">
        <v>-2274</v>
      </c>
      <c r="C75" s="6" t="n">
        <v>-3084</v>
      </c>
      <c r="D75" s="6" t="n">
        <v>912</v>
      </c>
    </row>
    <row r="76" spans="1:4">
      <c r="A76" s="4" t="s">
        <v>231</v>
      </c>
      <c r="B76" s="6" t="n">
        <v>-1908</v>
      </c>
      <c r="C76" s="6" t="n">
        <v>-3625</v>
      </c>
      <c r="D76" s="6" t="n">
        <v>9617</v>
      </c>
    </row>
    <row r="77" spans="1:4">
      <c r="A77" s="4" t="s">
        <v>120</v>
      </c>
      <c r="B77" s="6" t="n">
        <v>-172</v>
      </c>
      <c r="C77" s="6" t="n">
        <v>-350</v>
      </c>
      <c r="D77" s="6" t="n">
        <v>0</v>
      </c>
    </row>
    <row r="78" spans="1:4">
      <c r="A78" s="4" t="s">
        <v>119</v>
      </c>
      <c r="B78" s="6" t="n">
        <v>-189958</v>
      </c>
      <c r="C78" s="6" t="n">
        <v>-42649</v>
      </c>
      <c r="D78" s="6" t="n">
        <v>0</v>
      </c>
    </row>
    <row r="79" spans="1:4">
      <c r="A79" s="4" t="s">
        <v>129</v>
      </c>
      <c r="B79" s="6" t="n">
        <v>0</v>
      </c>
      <c r="C79" s="6" t="n">
        <v>-5394</v>
      </c>
      <c r="D79" s="6" t="n">
        <v>-65520</v>
      </c>
    </row>
    <row r="80" spans="1:4">
      <c r="A80" s="4" t="s">
        <v>232</v>
      </c>
      <c r="B80" s="6" t="n">
        <v>-473</v>
      </c>
      <c r="C80" s="6" t="n">
        <v>476</v>
      </c>
      <c r="D80" s="6" t="n">
        <v>50</v>
      </c>
    </row>
    <row r="81" spans="1:4">
      <c r="A81" s="3" t="s">
        <v>233</v>
      </c>
    </row>
    <row r="82" spans="1:4">
      <c r="A82" s="4" t="s">
        <v>50</v>
      </c>
      <c r="B82" s="6" t="n">
        <v>2091</v>
      </c>
      <c r="C82" s="6" t="n">
        <v>-8704</v>
      </c>
      <c r="D82" s="6" t="n">
        <v>-11843</v>
      </c>
    </row>
    <row r="83" spans="1:4">
      <c r="A83" s="4" t="s">
        <v>52</v>
      </c>
      <c r="B83" s="6" t="n">
        <v>12475</v>
      </c>
      <c r="C83" s="6" t="n">
        <v>2013</v>
      </c>
      <c r="D83" s="6" t="n">
        <v>58904</v>
      </c>
    </row>
    <row r="84" spans="1:4">
      <c r="A84" s="4" t="s">
        <v>58</v>
      </c>
      <c r="B84" s="6" t="n">
        <v>2578</v>
      </c>
      <c r="C84" s="6" t="n">
        <v>3348</v>
      </c>
      <c r="D84" s="6" t="n">
        <v>48641</v>
      </c>
    </row>
    <row r="85" spans="1:4">
      <c r="A85" s="4" t="s">
        <v>234</v>
      </c>
      <c r="B85" s="6" t="n">
        <v>6307</v>
      </c>
      <c r="C85" s="6" t="n">
        <v>7543</v>
      </c>
      <c r="D85" s="6" t="n">
        <v>20135</v>
      </c>
    </row>
    <row r="86" spans="1:4">
      <c r="A86" s="4" t="s">
        <v>61</v>
      </c>
      <c r="B86" s="6" t="n">
        <v>-1235</v>
      </c>
      <c r="C86" s="6" t="n">
        <v>-1244</v>
      </c>
      <c r="D86" s="6" t="n">
        <v>-166</v>
      </c>
    </row>
    <row r="87" spans="1:4">
      <c r="A87" s="4" t="s">
        <v>235</v>
      </c>
      <c r="B87" s="6" t="n">
        <v>463721</v>
      </c>
      <c r="C87" s="6" t="n">
        <v>385378</v>
      </c>
      <c r="D87" s="6" t="n">
        <v>257904</v>
      </c>
    </row>
    <row r="88" spans="1:4">
      <c r="A88" s="3" t="s">
        <v>236</v>
      </c>
    </row>
    <row r="89" spans="1:4">
      <c r="A89" s="4" t="s">
        <v>237</v>
      </c>
      <c r="B89" s="6" t="n">
        <v>-328193</v>
      </c>
      <c r="C89" s="6" t="n">
        <v>-309174</v>
      </c>
      <c r="D89" s="6" t="n">
        <v>-139199</v>
      </c>
    </row>
    <row r="90" spans="1:4">
      <c r="A90" s="4" t="s">
        <v>238</v>
      </c>
      <c r="B90" s="6" t="n">
        <v>-88486</v>
      </c>
      <c r="C90" s="6" t="n">
        <v>-90201</v>
      </c>
      <c r="D90" s="6" t="n">
        <v>-53357</v>
      </c>
    </row>
    <row r="91" spans="1:4">
      <c r="A91" s="4" t="s">
        <v>239</v>
      </c>
      <c r="B91" s="6" t="n">
        <v>-7848</v>
      </c>
      <c r="C91" s="6" t="n">
        <v>-7998</v>
      </c>
      <c r="D91" s="6" t="n">
        <v>-4148</v>
      </c>
    </row>
    <row r="92" spans="1:4">
      <c r="A92" s="4" t="s">
        <v>240</v>
      </c>
      <c r="B92" s="6" t="n">
        <v>-30957</v>
      </c>
      <c r="C92" s="6" t="n">
        <v>-21089</v>
      </c>
      <c r="D92" s="6" t="n">
        <v>-11008</v>
      </c>
    </row>
    <row r="93" spans="1:4">
      <c r="A93" s="4" t="s">
        <v>241</v>
      </c>
      <c r="B93" s="6" t="n">
        <v>-38730</v>
      </c>
      <c r="C93" s="6" t="n">
        <v>-70788</v>
      </c>
      <c r="D93" s="6" t="n">
        <v>-53042</v>
      </c>
    </row>
    <row r="94" spans="1:4">
      <c r="A94" s="4" t="s">
        <v>242</v>
      </c>
      <c r="B94" s="6" t="n">
        <v>-6</v>
      </c>
      <c r="C94" s="6" t="n">
        <v>-15964</v>
      </c>
      <c r="D94" s="6" t="n">
        <v>-9768</v>
      </c>
    </row>
    <row r="95" spans="1:4">
      <c r="A95" s="4" t="s">
        <v>243</v>
      </c>
      <c r="B95" s="6" t="n">
        <v>-32</v>
      </c>
      <c r="C95" s="6" t="n">
        <v>0</v>
      </c>
      <c r="D95" s="6" t="n">
        <v>-268</v>
      </c>
    </row>
    <row r="96" spans="1:4">
      <c r="A96" s="4" t="s">
        <v>244</v>
      </c>
      <c r="B96" s="6" t="n">
        <v>358017</v>
      </c>
      <c r="C96" s="6" t="n">
        <v>254638</v>
      </c>
      <c r="D96" s="6" t="n">
        <v>112293</v>
      </c>
    </row>
    <row r="97" spans="1:4">
      <c r="A97" s="4" t="s">
        <v>245</v>
      </c>
      <c r="B97" s="6" t="n">
        <v>8</v>
      </c>
      <c r="C97" s="6" t="n">
        <v>24884</v>
      </c>
      <c r="D97" s="6" t="n">
        <v>-24884</v>
      </c>
    </row>
    <row r="98" spans="1:4">
      <c r="A98" s="4" t="s">
        <v>246</v>
      </c>
      <c r="B98" s="6" t="n">
        <v>0</v>
      </c>
      <c r="C98" s="6" t="n">
        <v>0</v>
      </c>
      <c r="D98" s="6" t="n">
        <v>63454</v>
      </c>
    </row>
    <row r="99" spans="1:4">
      <c r="A99" s="4" t="s">
        <v>247</v>
      </c>
      <c r="B99" s="6" t="n">
        <v>-136215</v>
      </c>
      <c r="C99" s="6" t="n">
        <v>-203764</v>
      </c>
      <c r="D99" s="6" t="n">
        <v>-100391</v>
      </c>
    </row>
    <row r="100" spans="1:4">
      <c r="A100" s="3" t="s">
        <v>248</v>
      </c>
    </row>
    <row r="101" spans="1:4">
      <c r="A101" s="4" t="s">
        <v>273</v>
      </c>
      <c r="B101" s="6" t="n">
        <v>0</v>
      </c>
      <c r="C101" s="6" t="n">
        <v>0</v>
      </c>
      <c r="D101" s="6" t="n">
        <v>17220</v>
      </c>
    </row>
    <row r="102" spans="1:4">
      <c r="A102" s="4" t="s">
        <v>249</v>
      </c>
      <c r="B102" s="6" t="n">
        <v>-180900</v>
      </c>
      <c r="C102" s="6" t="n">
        <v>-157184</v>
      </c>
      <c r="D102" s="6" t="n">
        <v>-308000</v>
      </c>
    </row>
    <row r="103" spans="1:4">
      <c r="A103" s="4" t="s">
        <v>250</v>
      </c>
      <c r="B103" s="6" t="n">
        <v>395960</v>
      </c>
      <c r="C103" s="6" t="n">
        <v>396855</v>
      </c>
      <c r="D103" s="6" t="n">
        <v>347759</v>
      </c>
    </row>
    <row r="104" spans="1:4">
      <c r="A104" s="4" t="s">
        <v>251</v>
      </c>
      <c r="B104" s="6" t="n">
        <v>-279077</v>
      </c>
      <c r="C104" s="6" t="n">
        <v>-260347</v>
      </c>
      <c r="D104" s="6" t="n">
        <v>-11103</v>
      </c>
    </row>
    <row r="105" spans="1:4">
      <c r="A105" s="4" t="s">
        <v>252</v>
      </c>
      <c r="B105" s="6" t="n">
        <v>-7690</v>
      </c>
      <c r="C105" s="6" t="n">
        <v>-4992</v>
      </c>
      <c r="D105" s="6" t="n">
        <v>-6933</v>
      </c>
    </row>
    <row r="106" spans="1:4">
      <c r="A106" s="4" t="s">
        <v>274</v>
      </c>
      <c r="B106" s="6" t="n">
        <v>-958</v>
      </c>
      <c r="C106" s="6" t="n">
        <v>-465</v>
      </c>
      <c r="D106" s="6" t="n">
        <v>-702</v>
      </c>
    </row>
    <row r="107" spans="1:4">
      <c r="A107" s="4" t="s">
        <v>275</v>
      </c>
      <c r="B107" s="6" t="n">
        <v>622</v>
      </c>
      <c r="C107" s="6" t="n">
        <v>1042</v>
      </c>
      <c r="D107" s="6" t="n">
        <v>25680</v>
      </c>
    </row>
    <row r="108" spans="1:4">
      <c r="A108" s="4" t="s">
        <v>255</v>
      </c>
      <c r="B108" s="6" t="n">
        <v>420</v>
      </c>
      <c r="C108" s="6" t="n">
        <v>12245</v>
      </c>
      <c r="D108" s="6" t="n">
        <v>6212</v>
      </c>
    </row>
    <row r="109" spans="1:4">
      <c r="A109" s="4" t="s">
        <v>276</v>
      </c>
      <c r="B109" s="6" t="n">
        <v>-244977</v>
      </c>
      <c r="C109" s="6" t="n">
        <v>-231448</v>
      </c>
      <c r="D109" s="6" t="n">
        <v>-147247</v>
      </c>
    </row>
    <row r="110" spans="1:4">
      <c r="A110" s="4" t="s">
        <v>258</v>
      </c>
      <c r="B110" s="6" t="n">
        <v>-316600</v>
      </c>
      <c r="C110" s="6" t="n">
        <v>-244294</v>
      </c>
      <c r="D110" s="6" t="n">
        <v>-77114</v>
      </c>
    </row>
    <row r="111" spans="1:4">
      <c r="A111" s="4" t="s">
        <v>259</v>
      </c>
      <c r="B111" s="6" t="n">
        <v>10906</v>
      </c>
      <c r="C111" s="6" t="n">
        <v>-62680</v>
      </c>
      <c r="D111" s="6" t="n">
        <v>80399</v>
      </c>
    </row>
    <row r="112" spans="1:4">
      <c r="A112" s="4" t="s">
        <v>260</v>
      </c>
      <c r="B112" s="6" t="n">
        <v>26653</v>
      </c>
      <c r="C112" s="6" t="n">
        <v>89333</v>
      </c>
      <c r="D112" s="6" t="n">
        <v>8934</v>
      </c>
    </row>
    <row r="113" spans="1:4">
      <c r="A113" s="4" t="s">
        <v>261</v>
      </c>
      <c r="B113" s="6" t="n">
        <v>37559</v>
      </c>
      <c r="C113" s="6" t="n">
        <v>26653</v>
      </c>
      <c r="D113" s="6" t="n">
        <v>89333</v>
      </c>
    </row>
    <row r="114" spans="1:4">
      <c r="A114" s="3" t="s">
        <v>262</v>
      </c>
    </row>
    <row r="115" spans="1:4">
      <c r="A115" s="4" t="s">
        <v>263</v>
      </c>
      <c r="B115" s="6" t="n">
        <v>140811</v>
      </c>
      <c r="C115" s="6" t="n">
        <v>146202</v>
      </c>
      <c r="D115" s="6" t="n">
        <v>83628</v>
      </c>
    </row>
    <row r="116" spans="1:4">
      <c r="A116" s="4" t="s">
        <v>264</v>
      </c>
      <c r="B116" s="6" t="n">
        <v>2103</v>
      </c>
      <c r="C116" s="6" t="n">
        <v>1596</v>
      </c>
      <c r="D116" s="6" t="n">
        <v>803</v>
      </c>
    </row>
    <row r="117" spans="1:4">
      <c r="A117" s="3" t="s">
        <v>265</v>
      </c>
    </row>
    <row r="118" spans="1:4">
      <c r="A118" s="4" t="s">
        <v>267</v>
      </c>
      <c r="B118" s="6" t="n">
        <v>5873</v>
      </c>
      <c r="C118" s="6" t="n">
        <v>6626</v>
      </c>
      <c r="D118" s="6" t="n">
        <v>10165</v>
      </c>
    </row>
    <row r="119" spans="1:4">
      <c r="A119" s="4" t="s">
        <v>268</v>
      </c>
      <c r="B119" s="6" t="n">
        <v>1655</v>
      </c>
      <c r="C119" s="6" t="n">
        <v>1722</v>
      </c>
      <c r="D119" s="6" t="n">
        <v>2089</v>
      </c>
    </row>
    <row r="120" spans="1:4">
      <c r="A120" s="4" t="s">
        <v>269</v>
      </c>
      <c r="B120" s="6" t="n">
        <v>2963</v>
      </c>
      <c r="C120" s="6" t="n">
        <v>6159</v>
      </c>
      <c r="D120" s="6" t="n">
        <v>26143</v>
      </c>
    </row>
    <row r="121" spans="1:4">
      <c r="A121" s="4" t="s">
        <v>270</v>
      </c>
      <c r="B121" s="6" t="n">
        <v>0</v>
      </c>
      <c r="C121" s="6" t="n">
        <v>5284</v>
      </c>
      <c r="D121" s="6" t="n">
        <v>86671</v>
      </c>
    </row>
    <row r="122" spans="1:4">
      <c r="A122" s="4" t="s">
        <v>271</v>
      </c>
      <c r="B122" s="6" t="n">
        <v>0</v>
      </c>
      <c r="C122" s="6" t="n">
        <v>93049</v>
      </c>
      <c r="D122" s="6" t="n">
        <v>707716</v>
      </c>
    </row>
    <row r="123" spans="1:4">
      <c r="A123" s="4" t="s">
        <v>272</v>
      </c>
      <c r="B123" s="7" t="n">
        <v>0</v>
      </c>
      <c r="C123" s="7" t="n">
        <v>0</v>
      </c>
      <c r="D123" s="7" t="n">
        <v>216287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MAA Consolidated Balance Sheets</vt:lpstr>
      <vt:lpstr>MAALP Consolidated Balance Shee</vt:lpstr>
      <vt:lpstr>Consolidated Balance Sheets (Pa</vt:lpstr>
      <vt:lpstr>Consolidated Statements of Oper</vt:lpstr>
      <vt:lpstr>Consolidated Statements of Comp</vt:lpstr>
      <vt:lpstr>Consolidated Statements of Equi</vt:lpstr>
      <vt:lpstr>Consolidated Statements of Equ8</vt:lpstr>
      <vt:lpstr>Consolidated Statements of Cash</vt:lpstr>
      <vt:lpstr>Organization and Summary of Sig</vt:lpstr>
      <vt:lpstr>Business Combinations</vt:lpstr>
      <vt:lpstr>Earnings Per Common Share of MA</vt:lpstr>
      <vt:lpstr>Earnings Per OP Unit of MAALP</vt:lpstr>
      <vt:lpstr>Stock Based Compensation</vt:lpstr>
      <vt:lpstr>Borrowings</vt:lpstr>
      <vt:lpstr>Derivatives and Hedging Activit</vt:lpstr>
      <vt:lpstr>Fair Value Disclosure of Financ</vt:lpstr>
      <vt:lpstr>Income Taxes</vt:lpstr>
      <vt:lpstr>Partners' Capital of MAA LP</vt:lpstr>
      <vt:lpstr>Employee Benefit Plans</vt:lpstr>
      <vt:lpstr>Legal Proceedings</vt:lpstr>
      <vt:lpstr>Related Party Transactions</vt:lpstr>
      <vt:lpstr>Earnings from Discontinued Oper</vt:lpstr>
      <vt:lpstr>Segment Information</vt:lpstr>
      <vt:lpstr>Real Estate Acquisitions and Di</vt:lpstr>
      <vt:lpstr>Subsequent Events</vt:lpstr>
      <vt:lpstr>Selected Quarterly Financial In</vt:lpstr>
      <vt:lpstr>Schedule III Real Estate and Ac</vt:lpstr>
      <vt:lpstr>Activity for Real Estate Invest</vt:lpstr>
      <vt:lpstr>Organization and Summary of S30</vt:lpstr>
      <vt:lpstr>Business Combinations (Tables)</vt:lpstr>
      <vt:lpstr>Earnings Per Common Share of 32</vt:lpstr>
      <vt:lpstr>Earnings Per OP Unit of MAALP (</vt:lpstr>
      <vt:lpstr>Stock Based Compensation (Table</vt:lpstr>
      <vt:lpstr>Borrowings (Tables)</vt:lpstr>
      <vt:lpstr>Derivatives and Hedging Activ36</vt:lpstr>
      <vt:lpstr>Fair Value Disclosure of Fina37</vt:lpstr>
      <vt:lpstr>Income Taxes (Tables)</vt:lpstr>
      <vt:lpstr>Earnings from Discontinued Op39</vt:lpstr>
      <vt:lpstr>Segment Information (Tables)</vt:lpstr>
      <vt:lpstr>Real Estate Acquisitions and 41</vt:lpstr>
      <vt:lpstr>Selected Quarterly Financial 42</vt:lpstr>
      <vt:lpstr>Organization and Summary of S43</vt:lpstr>
      <vt:lpstr>Business Combinations (Unaudite</vt:lpstr>
      <vt:lpstr>Business Combinations (Textual)</vt:lpstr>
      <vt:lpstr>Earnings Per Common Share of 46</vt:lpstr>
      <vt:lpstr>Earnings Per OP Unit of MAALP47</vt:lpstr>
      <vt:lpstr>Stock Based Compensation Textua</vt:lpstr>
      <vt:lpstr>Stock Based Compensation Key As</vt:lpstr>
      <vt:lpstr>Stock Based Compensation Status</vt:lpstr>
      <vt:lpstr>Stock Based Compensation Key 51</vt:lpstr>
      <vt:lpstr>Stock Based Compensation Stat52</vt:lpstr>
      <vt:lpstr>Borrowings (Indebtedness) (Deta</vt:lpstr>
      <vt:lpstr>Borrowings (Interest Rate Range</vt:lpstr>
      <vt:lpstr>Borrowings (Scheduled Principal</vt:lpstr>
      <vt:lpstr>Borrowings (Textual) (Details)</vt:lpstr>
      <vt:lpstr>Borrowings Debt Instrument (Det</vt:lpstr>
      <vt:lpstr>Borrowings Indentures Covenant </vt:lpstr>
      <vt:lpstr>Derivatives and Hedging Activ59</vt:lpstr>
      <vt:lpstr>Derivatives and Hedging Activ60</vt:lpstr>
      <vt:lpstr>Derivatives and Hedging Activ61</vt:lpstr>
      <vt:lpstr>Derivatives and Hedging Activ62</vt:lpstr>
      <vt:lpstr>Derivatives and Hedging Activ63</vt:lpstr>
      <vt:lpstr>Fair Value Disclosure of Fina64</vt:lpstr>
      <vt:lpstr>Fair Value Disclosure of Fina65</vt:lpstr>
      <vt:lpstr>Income Taxes (Taxability of Cas</vt:lpstr>
      <vt:lpstr>Income Taxes (Textual) (Details</vt:lpstr>
      <vt:lpstr>Income Taxes Deferred Tax Asset</vt:lpstr>
      <vt:lpstr>Income Taxes Reconciliation of </vt:lpstr>
      <vt:lpstr>Shareholder's Equity (Details)</vt:lpstr>
      <vt:lpstr>Partners' Capital of MAA LP (De</vt:lpstr>
      <vt:lpstr>Employee Benefit Plans (Details</vt:lpstr>
      <vt:lpstr>Legal Proceedings (Details)</vt:lpstr>
      <vt:lpstr>Related Party Transactions (Det</vt:lpstr>
      <vt:lpstr>Earnings from Discontinued Op75</vt:lpstr>
      <vt:lpstr>Earnings from Discontinued Op76</vt:lpstr>
      <vt:lpstr>Segment Information (Textual) (</vt:lpstr>
      <vt:lpstr>Segment Information (Revenues a</vt:lpstr>
      <vt:lpstr>Segment Information (Assets for</vt:lpstr>
      <vt:lpstr>Real Estate Acquisitions and 80</vt:lpstr>
      <vt:lpstr>Subsequent Events (Details)</vt:lpstr>
      <vt:lpstr>Selected Quarterly Financial 82</vt:lpstr>
      <vt:lpstr>Schedule III Real Estate and 83</vt:lpstr>
      <vt:lpstr>Schedule III Real Estate and 84</vt:lpstr>
      <vt:lpstr>Activity for Real Estate Inve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21:28:59Z</dcterms:created>
  <dcterms:modified xmlns:dcterms="http://purl.org/dc/terms/" xmlns:xsi="http://www.w3.org/2001/XMLSchema-instance" xsi:type="dcterms:W3CDTF">2016-02-25T21:28:59Z</dcterms:modified>
  <dc:title xmlns:dc="http://purl.org/dc/elements/1.1/">Untitled</dc:title>
  <dc:description xmlns:dc="http://purl.org/dc/elements/1.1/"/>
  <dc:subject xmlns:dc="http://purl.org/dc/elements/1.1/"/>
  <cp:keywords/>
  <cp:category/>
</cp:coreProperties>
</file>